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nvertible Preferred Stock, Co"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elected Balance Sheet Componen" sheetId="19" state="visible" r:id="rId19"/>
    <sheet xmlns:r="http://schemas.openxmlformats.org/officeDocument/2006/relationships" name="Machinery and Equipment, net" sheetId="20" state="visible" r:id="rId20"/>
    <sheet xmlns:r="http://schemas.openxmlformats.org/officeDocument/2006/relationships" name="Debt" sheetId="21" state="visible" r:id="rId21"/>
    <sheet xmlns:r="http://schemas.openxmlformats.org/officeDocument/2006/relationships" name="Simple Agreement for Future Equ" sheetId="22" state="visible" r:id="rId22"/>
    <sheet xmlns:r="http://schemas.openxmlformats.org/officeDocument/2006/relationships" name="Stock-Based Compensation" sheetId="23" state="visible" r:id="rId23"/>
    <sheet xmlns:r="http://schemas.openxmlformats.org/officeDocument/2006/relationships" name="Customer Contracts" sheetId="24" state="visible" r:id="rId24"/>
    <sheet xmlns:r="http://schemas.openxmlformats.org/officeDocument/2006/relationships" name="Asset Acquisi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Selected Balance Sheet Compon_2" sheetId="30" state="visible" r:id="rId30"/>
    <sheet xmlns:r="http://schemas.openxmlformats.org/officeDocument/2006/relationships" name="Machinery and Equipment, net (T" sheetId="31" state="visible" r:id="rId31"/>
    <sheet xmlns:r="http://schemas.openxmlformats.org/officeDocument/2006/relationships" name="Debt (Tables)" sheetId="32" state="visible" r:id="rId32"/>
    <sheet xmlns:r="http://schemas.openxmlformats.org/officeDocument/2006/relationships" name="Simple Agreement for Future E_2" sheetId="33" state="visible" r:id="rId33"/>
    <sheet xmlns:r="http://schemas.openxmlformats.org/officeDocument/2006/relationships" name="Stock-Based Compensation (Table" sheetId="34" state="visible" r:id="rId34"/>
    <sheet xmlns:r="http://schemas.openxmlformats.org/officeDocument/2006/relationships" name="Customer Contracts (Tables)" sheetId="35" state="visible" r:id="rId35"/>
    <sheet xmlns:r="http://schemas.openxmlformats.org/officeDocument/2006/relationships" name="Organization, Description of _2" sheetId="36" state="visible" r:id="rId36"/>
    <sheet xmlns:r="http://schemas.openxmlformats.org/officeDocument/2006/relationships" name="Schedule of Computation Details" sheetId="37" state="visible" r:id="rId37"/>
    <sheet xmlns:r="http://schemas.openxmlformats.org/officeDocument/2006/relationships" name="Schedule of Earnings Per Share," sheetId="38" state="visible" r:id="rId38"/>
    <sheet xmlns:r="http://schemas.openxmlformats.org/officeDocument/2006/relationships" name="Summary of Significant Accoun_4" sheetId="39" state="visible" r:id="rId39"/>
    <sheet xmlns:r="http://schemas.openxmlformats.org/officeDocument/2006/relationships" name="Initial Public Offering (Detail" sheetId="40" state="visible" r:id="rId40"/>
    <sheet xmlns:r="http://schemas.openxmlformats.org/officeDocument/2006/relationships" name="Private Placement (Details Narr" sheetId="41" state="visible" r:id="rId41"/>
    <sheet xmlns:r="http://schemas.openxmlformats.org/officeDocument/2006/relationships" name="Related Party Transactions (Det" sheetId="42" state="visible" r:id="rId42"/>
    <sheet xmlns:r="http://schemas.openxmlformats.org/officeDocument/2006/relationships" name="Convertible Preferred Stock, _2" sheetId="43" state="visible" r:id="rId43"/>
    <sheet xmlns:r="http://schemas.openxmlformats.org/officeDocument/2006/relationships" name="Warrants (Details Narrative)" sheetId="44" state="visible" r:id="rId44"/>
    <sheet xmlns:r="http://schemas.openxmlformats.org/officeDocument/2006/relationships" name="Commitments and Contingencies (" sheetId="45" state="visible" r:id="rId45"/>
    <sheet xmlns:r="http://schemas.openxmlformats.org/officeDocument/2006/relationships" name="Summary of Change in the Fair V" sheetId="46" state="visible" r:id="rId46"/>
    <sheet xmlns:r="http://schemas.openxmlformats.org/officeDocument/2006/relationships" name="Summary of Assets and Liabiliti" sheetId="47" state="visible" r:id="rId47"/>
    <sheet xmlns:r="http://schemas.openxmlformats.org/officeDocument/2006/relationships" name="Schedule of Changes in Fair Val" sheetId="48" state="visible" r:id="rId48"/>
    <sheet xmlns:r="http://schemas.openxmlformats.org/officeDocument/2006/relationships" name="Summary of Fair Value Measureme" sheetId="49" state="visible" r:id="rId49"/>
    <sheet xmlns:r="http://schemas.openxmlformats.org/officeDocument/2006/relationships" name="Fair Value Measurements (Detail" sheetId="50" state="visible" r:id="rId50"/>
    <sheet xmlns:r="http://schemas.openxmlformats.org/officeDocument/2006/relationships" name="Schedule of Deferred Tax Assets" sheetId="51" state="visible" r:id="rId51"/>
    <sheet xmlns:r="http://schemas.openxmlformats.org/officeDocument/2006/relationships" name="Schedule of Components of Incom" sheetId="52" state="visible" r:id="rId52"/>
    <sheet xmlns:r="http://schemas.openxmlformats.org/officeDocument/2006/relationships" name="Schedule of Effective Income Ta" sheetId="53" state="visible" r:id="rId53"/>
    <sheet xmlns:r="http://schemas.openxmlformats.org/officeDocument/2006/relationships" name="Income Taxes (Details Narrative" sheetId="54" state="visible" r:id="rId54"/>
    <sheet xmlns:r="http://schemas.openxmlformats.org/officeDocument/2006/relationships" name="Schedule of Cash and Restricted" sheetId="55" state="visible" r:id="rId55"/>
    <sheet xmlns:r="http://schemas.openxmlformats.org/officeDocument/2006/relationships" name="Schedule of Computation of Dilu" sheetId="56" state="visible" r:id="rId56"/>
    <sheet xmlns:r="http://schemas.openxmlformats.org/officeDocument/2006/relationships" name="Schedule of Computation of Di_2" sheetId="57" state="visible" r:id="rId57"/>
    <sheet xmlns:r="http://schemas.openxmlformats.org/officeDocument/2006/relationships" name="Schedule of Assets and Liabilit" sheetId="58" state="visible" r:id="rId58"/>
    <sheet xmlns:r="http://schemas.openxmlformats.org/officeDocument/2006/relationships" name="Schedule of Significant Unobser" sheetId="59" state="visible" r:id="rId59"/>
    <sheet xmlns:r="http://schemas.openxmlformats.org/officeDocument/2006/relationships" name="Schedule of Changes in Fair V_2" sheetId="60" state="visible" r:id="rId60"/>
    <sheet xmlns:r="http://schemas.openxmlformats.org/officeDocument/2006/relationships" name="Schedule of Accrued Expenses an" sheetId="61" state="visible" r:id="rId61"/>
    <sheet xmlns:r="http://schemas.openxmlformats.org/officeDocument/2006/relationships" name="Selected Balance Sheet Compon_3" sheetId="62" state="visible" r:id="rId62"/>
    <sheet xmlns:r="http://schemas.openxmlformats.org/officeDocument/2006/relationships" name="Schedule of Machinery and Equip" sheetId="63" state="visible" r:id="rId63"/>
    <sheet xmlns:r="http://schemas.openxmlformats.org/officeDocument/2006/relationships" name="Schedule of Related Party Trans" sheetId="64" state="visible" r:id="rId64"/>
    <sheet xmlns:r="http://schemas.openxmlformats.org/officeDocument/2006/relationships" name="Schedule of Related Party Tra_2" sheetId="65" state="visible" r:id="rId65"/>
    <sheet xmlns:r="http://schemas.openxmlformats.org/officeDocument/2006/relationships" name="Machinery and Equipment, net (D" sheetId="66" state="visible" r:id="rId66"/>
    <sheet xmlns:r="http://schemas.openxmlformats.org/officeDocument/2006/relationships" name="Schedule of Outstanding Debt Ob" sheetId="67" state="visible" r:id="rId67"/>
    <sheet xmlns:r="http://schemas.openxmlformats.org/officeDocument/2006/relationships" name="Schedule of Maturities of Outst" sheetId="68" state="visible" r:id="rId68"/>
    <sheet xmlns:r="http://schemas.openxmlformats.org/officeDocument/2006/relationships" name="Debt (Details Narrative)" sheetId="69" state="visible" r:id="rId69"/>
    <sheet xmlns:r="http://schemas.openxmlformats.org/officeDocument/2006/relationships" name="Schedule of Convertible Preferr" sheetId="70" state="visible" r:id="rId70"/>
    <sheet xmlns:r="http://schemas.openxmlformats.org/officeDocument/2006/relationships" name="Schedule of Common Stock Reserv" sheetId="71" state="visible" r:id="rId71"/>
    <sheet xmlns:r="http://schemas.openxmlformats.org/officeDocument/2006/relationships" name="Schedule of Warrant Activity (D" sheetId="72" state="visible" r:id="rId72"/>
    <sheet xmlns:r="http://schemas.openxmlformats.org/officeDocument/2006/relationships" name="Simple Agreement for Future E_3" sheetId="73" state="visible" r:id="rId73"/>
    <sheet xmlns:r="http://schemas.openxmlformats.org/officeDocument/2006/relationships" name="Summary of Stock Option Activit" sheetId="74" state="visible" r:id="rId74"/>
    <sheet xmlns:r="http://schemas.openxmlformats.org/officeDocument/2006/relationships" name="Schedule of Outstanding Stock O" sheetId="75" state="visible" r:id="rId75"/>
    <sheet xmlns:r="http://schemas.openxmlformats.org/officeDocument/2006/relationships" name="Schedule of Stock-Based Compens" sheetId="76" state="visible" r:id="rId76"/>
    <sheet xmlns:r="http://schemas.openxmlformats.org/officeDocument/2006/relationships" name="Schedule of Stock Options Valua" sheetId="77" state="visible" r:id="rId77"/>
    <sheet xmlns:r="http://schemas.openxmlformats.org/officeDocument/2006/relationships" name="Stock-Based Compensation (Detai" sheetId="78" state="visible" r:id="rId78"/>
    <sheet xmlns:r="http://schemas.openxmlformats.org/officeDocument/2006/relationships" name="Schedule of Supplemental Cash F" sheetId="79" state="visible" r:id="rId79"/>
    <sheet xmlns:r="http://schemas.openxmlformats.org/officeDocument/2006/relationships" name="Schedule of Supplemental Balanc" sheetId="80" state="visible" r:id="rId80"/>
    <sheet xmlns:r="http://schemas.openxmlformats.org/officeDocument/2006/relationships" name="Schedule of Future Minimum Leas" sheetId="81" state="visible" r:id="rId81"/>
    <sheet xmlns:r="http://schemas.openxmlformats.org/officeDocument/2006/relationships" name="Customer Contracts (Details Nar" sheetId="82" state="visible" r:id="rId82"/>
    <sheet xmlns:r="http://schemas.openxmlformats.org/officeDocument/2006/relationships" name="Schedule of Convertible Prefe_2" sheetId="83" state="visible" r:id="rId83"/>
    <sheet xmlns:r="http://schemas.openxmlformats.org/officeDocument/2006/relationships" name="Schedule of Unrecognized Tax Be" sheetId="84" state="visible" r:id="rId84"/>
    <sheet xmlns:r="http://schemas.openxmlformats.org/officeDocument/2006/relationships" name="Asset Acquisitions (Details Nar"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alidi
Biotherapeutics, Inc.</t>
        </is>
      </c>
    </row>
    <row r="7">
      <c r="A7" s="4" t="inlineStr">
        <is>
          <t>Entity Central Index Key</t>
        </is>
      </c>
      <c r="B7" s="4" t="inlineStr">
        <is>
          <t>0001855485</t>
        </is>
      </c>
    </row>
    <row r="8">
      <c r="A8" s="4" t="inlineStr">
        <is>
          <t>Entity Tax Identification Number</t>
        </is>
      </c>
      <c r="B8" s="4" t="inlineStr">
        <is>
          <t>86-2967193</t>
        </is>
      </c>
    </row>
    <row r="9">
      <c r="A9" s="4" t="inlineStr">
        <is>
          <t>Entity Incorporation, State or Country Code</t>
        </is>
      </c>
      <c r="B9" s="4" t="inlineStr">
        <is>
          <t>DE</t>
        </is>
      </c>
    </row>
    <row r="10">
      <c r="A10" s="4" t="inlineStr">
        <is>
          <t>Entity Address, Address Line One</t>
        </is>
      </c>
      <c r="B10" s="4" t="inlineStr">
        <is>
          <t>4475
Executive Drive, Suite 200</t>
        </is>
      </c>
    </row>
    <row r="11">
      <c r="A11" s="4" t="inlineStr">
        <is>
          <t>Entity Address, City or Town</t>
        </is>
      </c>
      <c r="B11" s="4" t="inlineStr">
        <is>
          <t>San
Diego</t>
        </is>
      </c>
    </row>
    <row r="12">
      <c r="A12" s="4" t="inlineStr">
        <is>
          <t>Entity Address, State or Province</t>
        </is>
      </c>
      <c r="B12" s="4" t="inlineStr">
        <is>
          <t>CA</t>
        </is>
      </c>
    </row>
    <row r="13">
      <c r="A13" s="4" t="inlineStr">
        <is>
          <t>Entity Address, Postal Zip Code</t>
        </is>
      </c>
      <c r="B13" s="4" t="inlineStr">
        <is>
          <t>92121</t>
        </is>
      </c>
    </row>
    <row r="14">
      <c r="A14" s="4" t="inlineStr">
        <is>
          <t>City Area Code</t>
        </is>
      </c>
      <c r="B14" s="4" t="inlineStr">
        <is>
          <t>(858)</t>
        </is>
      </c>
    </row>
    <row r="15">
      <c r="A15" s="4" t="inlineStr">
        <is>
          <t>Local Phone Number</t>
        </is>
      </c>
      <c r="B15" s="4" t="inlineStr">
        <is>
          <t>794-96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4475 Executive Drive</t>
        </is>
      </c>
    </row>
    <row r="23">
      <c r="A23" s="4" t="inlineStr">
        <is>
          <t>Entity Address, Address Line Two</t>
        </is>
      </c>
      <c r="B23" s="4" t="inlineStr">
        <is>
          <t>Suite 200</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794-9600</t>
        </is>
      </c>
    </row>
    <row r="29">
      <c r="A29" s="4" t="inlineStr">
        <is>
          <t>Contact Personnel Name</t>
        </is>
      </c>
      <c r="B29" s="4" t="inlineStr">
        <is>
          <t>Allan
Camai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First Light Acquisition Group Inc [Member]</t>
        </is>
      </c>
      <c r="B3" s="4" t="inlineStr">
        <is>
          <t xml:space="preserve"> </t>
        </is>
      </c>
      <c r="C3" s="4" t="inlineStr">
        <is>
          <t xml:space="preserve"> </t>
        </is>
      </c>
    </row>
    <row r="4">
      <c r="A4" s="4" t="inlineStr">
        <is>
          <t>Initial Public Offering</t>
        </is>
      </c>
      <c r="B4" s="4" t="inlineStr">
        <is>
          <t xml:space="preserve">NOTE
3. INITIAL PUBLIC OFFERING Initial
Public Offering On
September 9, 2021, pursuant to the Initial Public Offering, the Company sold 23,000,000 3,000,000 10.00 11.50 An
aggregate of $ 10.00 Following
the closing of the Initial Public Offering, $ 230,000,000 2,081,180 Transaction
costs of the IPO amounted to $ 22,517,064 2,335,058 8,050,000 640,129 11,491,877 </t>
        </is>
      </c>
      <c r="C4" s="4" t="inlineStr">
        <is>
          <t>NOTE
3 — INITIAL PUBLIC OFFERING Initial
Public Offering On
September 9, 2021, pursuant to the Initial Public Offering, the Company sold 23,000,000 10.00 3,000,000 10.00 11.50 An
aggregate of $ 10.00 Following
the closing of the Initial Public Offering, $ 230,000,000 2,081,180 Transaction
costs of the IPO amounted to $ 22,517,064 2,335,058 8,050,000 640,129 11,491,877 FIRST LIGHT ACQUISITION GROUP,
INC. NOTES TO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First Light Acquisition Group Inc [Member]</t>
        </is>
      </c>
      <c r="B3" s="4" t="inlineStr">
        <is>
          <t xml:space="preserve"> </t>
        </is>
      </c>
      <c r="C3" s="4" t="inlineStr">
        <is>
          <t xml:space="preserve"> </t>
        </is>
      </c>
    </row>
    <row r="4">
      <c r="A4" s="4" t="inlineStr">
        <is>
          <t>Private Placement</t>
        </is>
      </c>
      <c r="B4" s="4" t="inlineStr">
        <is>
          <t xml:space="preserve">NOTE
4. PRIVATE PLACEMENT Private Placement The
Company entered into an agreement with the Sponsor and Metric pursuant to which the Sponsor and Metric purchased an aggregate of 3,397,155 1.50 5,095,733 one 11.50 </t>
        </is>
      </c>
      <c r="C4" s="4" t="inlineStr">
        <is>
          <t xml:space="preserve">NOTE
4 — PRIVATE PLACEMENT Private Placement The
Company entered into an agreement with the Sponsor and Metric pursuant to which the Sponsor and Metric purchased an aggregate of 3,397,155 1.50 5,095,733 one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 xml:space="preserve">6.
Related Party Transactions Calidi
has funded its operations to date primarily through private sales of convertible preferred stock, contingently convertible and convertible
promissory notes, SAFEs and common stock. These investments have included various related parties, including from AJC Capital and certain
directors as further discussed below. The
following table presents the various significant related party transactions and investments in Calidi for the periods presented (in thousands): Schedule of Related Party Transactions
Related Party Description of investment or transaction 2023 2022
Six Months Ended
Related Party Description of investment or transaction 2023 2022
AJC Capital, Director A, B, and a manager Convertible notes payable, including accrued interest (1) $ 842 $ 765
AJC Capital Line of credit – as guarantor (2) — —
AJC Capital, Director A, E and executive officer’s family office Term notes payable, net of discount, including accrued interest (3) 4,102 1,000
AJC Capital, Directors A, D, E, F, an officer, and a manager Simple agreements for future equity (SAFE), at fair value (4) 5,082 2,039
AJC
Capital, Director D Accounts
payable and accrued expenses (5) 104 157
Directors
C Contingently
convertible notes payable, including accrued interest, at fair value (6) 1,629 1,586
Former
Executive Legal
settlement liability (7) 520 760
Director
D Former
President and Chief Operating Officer (8) 450 300
Director
A Advisory
services included in accrued expenses (9) 138 27
AJC
Capital Lease
guaranty (10) 158 —
Jackson
Investment Group Series
B Convertible Preferred Stock, at fair value (11) 7,442 —
Calidi
Cure LLC Series
B Convertible Preferred Stock, at fair value (11) 190 —
Series
B financing cost FLAG
shares issued as incentive, at fair value (11) 2,680 —
Related party transactions and investments FLAG
shares issued as incentive, at fair value (11) 2,680 —
(1) See
Note 7 for full disclosures on debt, including the convertible notes and related extensions of scheduled maturity dates (see Note
14).
(2) In
November 2020, Calidi, as the borrower, opened a Line of Credit (“LOC”) with City National Bank (“CNB”) for
a borrowing capacity of up to $ 1.0
(3) Term
notes payable, net of discount, in principal amount of $ 450,000 900,000 500,000 1,000,000 3.0
(4) See
Note 8 for full disclosures around the SAFE instruments (see Notes 13 and 14).
(5) Amounts
owed to AJC Capital as of June 30, 2023, for primarily rent expense for temporary use of personal house for company office space
in 2020; in addition, amounts owed to AJC Capital and Director D for certain consulting expenses, included in accounts payable and
accrued expenses as of December 31, 2022.
(6) See
Note 7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June 30, 2023 and December 31, 2022.
(7) See
Note 4 for full disclosure of a settlement liability recorded with a Co-Founder and Former Executive of Calidi.
(8)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9) On
April 1, 2022, Calidi entered into an Advisory Agreement with Scott Leftwich (Director A referenced above), for providing certain
strategic and advisory services. Director A will receive an advisory fee of $ 9,166 120,000 10
(10) In
October 2022, in order for Calidi to secure and execute the San Diego Lease discussed in Note 13, Mr. Allan Camaisa provided a personal
Guaranty of Lease of (the “Guaranty”) up to $ 900,000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225,000
(11) See
Note 9 for full disclosure of the Series B Preferred Stock as of June 30, 2023 which is classified as a liability and carried at
fair value, including FLAG Class B common stock issued to Jackson Investment Group and Calidi Cure as an incentive to invest into
the Series B financing. See also Note 14 in connection with the Closing of the FLAG Merger and the Series B Preferred Stock conversions
to Calidi common stock. See
Note 4 for the Promissory Note agreement between FLAG and Calidi. </t>
        </is>
      </c>
      <c r="C3" s="4" t="inlineStr">
        <is>
          <t xml:space="preserve">7.
Related Party Transactions Calidi
has funded its operations to date primarily through private sales of convertible preferred stock, contingently convertible and convertible
promissory notes, term loans, SAFEs and common stock. These investments have included various related parties, including from AJC Capital,
certain directors and executive management as further discussed below. Schedule
of Related Party Transactions The
following table presents the various significant related party transactions and investments in Calidi for the periods presented (in thousands):
Related Party Description of investment or transaction 2022 2021
Year Ended December 31,
Related Party Description of investment or transaction 2022 2021
AJC Capital, Director A, B, and a manager Convertible
notes payable, including accrued interest (1) $ 804 $ 1,365
AJC Capital Line of credit – as guarantor (2) — —
AJC Capital, Director A, E, and executive officer’s family office Term notes payable, net of discount, including accrued interest (3) 1,962 1,027
AJC Capital Business loan payable – as guarantor (4) — 38
AJC Capital, Directors A, D, E, F, an officer, and a manager Simple agreements for future equity (SAFE), at fair value (5) 4,615 1,417
AJC Capital, Director D Accounts payable and accrued expenses (6) 170 137
Directors C Contingently convertible notes payable, including accrued interest, at fair value (7) 1,152 1,572
Former Executive Legal settlement liability (8) 640 880
Director D President and Chief Operating Officer (9) 300 —
Director A Advisory services included in accrued expenses (10) 82 —
AJC Capital Lease guaranty (11) 150 —
Related party transactions and investments 150 —
(1) See
Note 8 for full disclosures on debt, including the convertible notes and related extensions of scheduled maturity dates.
(2) In
November 2020, Calidi, as the borrower, opened a Line of Credit (“LOC”) with City National Bank (“CNB”) for
a borrowing capacity of up to $ 1.0
(3) Term
notes payable, including accrued interest, of approximately $ 500,000 900,000 544,000 1,000,000 1.0
(4) Principal
balance on a business loan payable by Calidi to a bank for which AJC Capital is a guarantor to the bank for the loan (see Note 8),
loan remained outstanding as of December 31, 2021.
(5) See
Note 9 for full disclosures around the SAFE instruments.
(6) Amounts
owed to AJC Capital for primarily rent expense for temporary use of personal house for company office space in 2020; in addition,
amounts owed to Director D for certain consulting expenses, included in accounts payable and accrued expenses as of December 31,
2022 and 2021.
(7)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December 31, 2022 and 2021.
(8) See
Note 5 for full disclosure of a settlement liability recorded with a Co-Founder and Former Executive of Calidi.
(9)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500,000 3.86 35 100,000
(10) On
April 1, 2022, Calidi entered into an Advisory Agreement with Scott Leftwich (Director A referenced above), for providing certain
strategic and advisory services. Director A will receive an advisory fee of $ 9,166 120,000 10
(11) In
October 2022, in order for Calidi to secure and execute the San Diego Lease discussed in Note 14, Mr. Allan Camaisa provided a personal
Guaranty of Lease of (the “Guaranty”) up to $ 900,000 225,000 </t>
        </is>
      </c>
    </row>
    <row r="4">
      <c r="A4" s="4" t="inlineStr">
        <is>
          <t>First Light Acquisition Group Inc [Member]</t>
        </is>
      </c>
      <c r="B4" s="4" t="inlineStr">
        <is>
          <t xml:space="preserve"> </t>
        </is>
      </c>
      <c r="C4" s="4" t="inlineStr">
        <is>
          <t xml:space="preserve"> </t>
        </is>
      </c>
    </row>
    <row r="5">
      <c r="A5" s="4" t="inlineStr">
        <is>
          <t>Related Party Transactions</t>
        </is>
      </c>
      <c r="B5" s="4" t="inlineStr">
        <is>
          <t xml:space="preserve">NOTE
5. RELATED PARTY TRANSACTIONS Related Party Transactions Founder
shares On
March 24, 2021, the Sponsor and Metric purchased 5,750,000 25,000 2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 12.00 20 30 120 The
Founder Shares will automatically convert into shares of Class A common stock upon consummation of a Business Combination on a one-for-one
basis, subject to certain adjustments, as described in Note 6. In
connection with the closing of the Initial Public Offering, certain anchor investors acquired from the Sponsor and Metric in the aggregate
1,452,654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In
September 2022, the Sponsor and Metric sold an aggregate of 850,000 FIRST
LIGHT ACQUISITION GROUP, INC. NOTES
TO FINANCIAL STATEMENTS (UNAUDITED) Promissory
notes-related parties On
September 13, 2022, the Company entered into promissory note agreements with the Sponsor and Metric for an aggregate $ 490,000 490,000 490,000 0 490,000 In
November 2022, December 2022, January 2023, and June 2023, the Company entered into promissory note agreements with various parties (“Promissory
Notes”) for an aggregate borrowing capacity of $ 1,490,000 50 100 50 100 1,490,000 767,500 143,589 7,719 50 273,448 32,865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Further, if the Sponsor elects to extend the period of time to consummate an initial Business Combination beyond
24 months from the closing of the Initial Public Offering, the Sponsor (or its affiliates or designees) may be required to deposit additional
funds into the Trust Account in the form of a loan to us, as described in the prospectus (the “Extension Loans”, together
with the Working Capital Loans, the “Company Loans”). If we complete our initial business combination, we would repay such
loaned amounts out of the proceeds of the Trust Account released to us. In the event that our initial business combination does not close,
we may use a portion of the working capital held outside the Trust Account to repay such loaned amounts but no proceeds from our Trust
Account would be used to repay such loaned amounts. Up to $ 4,600,000 1.50 no Administrative
support agreement The
Company has the option, commencing on the date that the Company’s securities are first listed on a U.S. national securities exchange
through the earlier of the Company’s consummation of a Business Combination or its liquidation, to pay an affiliate of the Sponsor
a total of $ 10,000 FIRST
LIGHT ACQUISITION GROUP, INC. NOTES
TO FINANCIAL STATEMENTS (UNAUDITED) </t>
        </is>
      </c>
      <c r="C5" s="4" t="inlineStr">
        <is>
          <t xml:space="preserve">NOTE
5 — RELATED PARTY TRANSACTIONS Related
Party Transactions Founder
Shares On
March 24, 2021, the Sponsor and Metric purchased 5,750,000 25,000 2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 12.00 20 30 120 The
Founder Shares will automatically convert into shares of Class A common stock upon consummation of a Business Combination on a
one-for-one basis, subject to certain adjustments, as described in Note 6. In
connection with the closing of the Initial Public Offering, certain anchor investor acquired from the Sponsor and Metric in the aggregate
1,452,654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In
September 2022, the Sponsor and Metric sold an aggregate of 850,000 360,000 Promissory
Note — Related Parties In
March 2021, the Sponsor agreed to loan the Company an aggregate of up to $ 300,000 188,804 no On
September 13, 2022, the Company entered into promissory note agreements with the Sponsor and Metric (“Related Party Promissory
Notes”) for an aggregate $ 490,000 490,000 FIRST LIGHT ACQUISITION GROUP,
INC. NOTES TO FINANCIAL STATEMENTS
In
November and December 2022, the Company entered into promissory note agreements with various parties (“Promissory
Notes”) for an aggregate borrowing capacity of $ 905,000 50 100 767,500 7,719 50 32,865 100 Related
Party Loans In
order to fund working capital deficiencies or finance transaction costs in connection with a Business Combination, the Sponsor or an
affiliate of the Sponsor intends to loan the Company funds as may be required (“Working Capital Loans”). If the Company completes
a Business Combination, the Company intends to have the ability to repay the Working Capital Loans out of the proceeds of the Trust Account
released to the Company. In the event that a Business Combination does not close, the Company intends to have the ability to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 1,500,000 1.50 no Administrative
Support Agreement The
Company has the option, commencing on the date that the Company’s securities are first listed on a U.S. national securities exchange
through the earlier of the Company’s consummation of a Business Combination and its liquidation, to pay an affiliate of the Sponsor
a total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vertible Preferred Stock, Common Stock and Stockholders’ Deficit</t>
        </is>
      </c>
      <c r="B1" s="2" t="inlineStr">
        <is>
          <t>6 Months Ended</t>
        </is>
      </c>
      <c r="C1" s="2" t="inlineStr">
        <is>
          <t>12 Months Ended</t>
        </is>
      </c>
    </row>
    <row r="2">
      <c r="B2" s="2" t="inlineStr">
        <is>
          <t>Jun. 30, 2023</t>
        </is>
      </c>
      <c r="C2" s="2" t="inlineStr">
        <is>
          <t>Dec. 31, 2022</t>
        </is>
      </c>
    </row>
    <row r="3">
      <c r="A3" s="4" t="inlineStr">
        <is>
          <t>Convertible Preferred Stock, Common Stock and Stockholders’ Deficit</t>
        </is>
      </c>
      <c r="B3" s="4" t="inlineStr">
        <is>
          <t xml:space="preserve">9.
Convertible Preferred Stock, Common Stock and Stockholders’ Deficit Convertible
Preferred Stock Pursuant
to the Third Amended and Restated Articles of Incorporation filed on June 16, 2023 (“the Third Amended Articles”), Calidi
is authorized to issue a total of 40,000,000 0.0001 The
authorized, issued and outstanding shares and other information related to Calidi’s Convertible Preferred Stock is presented below
as follows (in thousands, except share amounts): Schedule
of Convertible Preferred Stock
June 30, 2023
Shares Shares Liquidation Carrying
Founders 10,500,000 10,402,285 $ 2,080 $ 1,354
Series A-1 5,000,000 4,316,400 4,316 3,871
Series A-2 4,000,000 2,544,883 4,454 4,376
Total convertible preferred stock presented outside of permanent equity 19,500,000 17,263,568 $ 10,850 $ 9,601
Series B 1,000,000 205,999 — 7,632
Total convertible preferred stock classified as a liability 1,000,000 205,999 $ — $ 7,632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are no longer outstanding as of that date (see Note 14).
December 31, 2022
Shares Shares Liquidation Carrying
Founders 10,500,000 10,402,285 $ 2,080 $ 1,354
Series A-1 5,000,000 4,316,400 4,316 3,871
Series A-2 4,000,000 2,544,883 4,454 4,376
19,500,000 17,263,568 $ 10,850 $ 9,601 Dividends
There
is no stated per annum dividend rate within the Convertible Preferred Stock agreements. When or if a dividend is declared by the board
of directors, the holders of the outstanding shares of Convertible Preferred Stock are entitled to first receive a dividend at least
equal to the dividend payable on common stock as if all Convertible Preferred Stock had been converted to common stock. Since inception
and through the date of this Report, no cash dividends have been declared or accrued. Liquidation
preferences In
the event of any liquidation or deemed liquidation event such as dissolution, winding up, or loss of control, either voluntary or involuntary,
the holders of Convertible Preferred Stock shall be entitled to receive, prior and in preference to any distribution of any of the assets
or surplus funds to the holders of common stock, an amount equal to the Convertible Preferred Stock original issue price plus any declared
and unpaid dividend or such amount per share were the Convertible Preferred Stock be converted into common stock. Liquidation payments
to the holders of Convertible Preferred Stock have priority and are made in preference to any payments to the holders of common stock.
The liquidation preferences as of June 30, 2023 and December 31, 2022 are reported above. Voting
rights The
holder of each share of Convertible Preferred Stock is entitled to one vote for each share of common stock into which it would convert. At
any time when at least 25% of the initially issued shares of the Founders convertible preferred stock remain outstanding, approval of
a majority of the Founders convertible preferred stock is required for certain matters, as defined in the Amended Articles, such as (a)
amending Calidi’s Certificate of Incorporation which alter the terms of the Founders convertible preferred stock in an adverse
manner, (b) an increase or decrease the authorized numbers of shares of any stock, (c) the authorization or creation any new class of
stock that are senior to the existing Convertible Preferred Stock, (d) the redemption or repurchase of any shares of stock, (e) the declaration
or payment any dividend or otherwise make a distribution to shareholders, (f) the increase or decrease the number of directors of Calidi,
or (g) the consent, agree or commit to a liquidation or deemed liquidation event. Conversion
The
shares of Convertible Preferred Stock are convertible into one share of common stock at any time, at the option of the holder, subject
to certain antidilutive adjustments, including stock splits, combinations, common stock dividends and distributions, reclassification,
recapitalization, merger, and consolidation. The conversion ratio is equal the original issuance price of the respective preferred shares
which is $ 0.20 1.00 1.75 All
of the Convertible Preferred Stock shares would automatically convert into the number of shares of common stock determined in accordance
with the conversion rate upon any of the following: (a) by vote or written consent of a majority of the holders of the outstanding Convertible
Preferred Stock or (b) upon the closing of an initial public offering. Calidi
evaluated whether the Convertible Preferred Stocks embedded optional and automatic conversion features represented a BCF in accordance
with ASC 470-20 and determined that the optional conversion features were not beneficial to the holder at the time of the Convertible
Preferred Stocks respective original issuance dates. In addition, the automatic conversion features which are contingent upon on the
occurrence of a future event resulted in contingent BCFs at the Convertible Preferred Stock issuance dates, however, in accordance with
ASC 470-20, a contingent BCF is not recognized until the contingency is resolved. See Note 2 regarding the impact of adoption of ASU
2020-06 on January 1, 2021. Series
B Convertible Preferred Stock – liability classified On
June 16, 2023, Calidi entered into a Securities Purchase Agreement (“SPA”) with a Jackson Investment Group LLC (“JIG”),
an investor in FLAG, and Calidi Cure LLC (“Calidi Cure”) an entity that is solely managed and operated by Allan J. Camaisa,
for an aggregate purchase of 1,000,000 25.00 25.0 12.5 500,000 12.5 500,000 199,999 5.0 300,001 7.5 199,999 5.0 300,001 7.5 Calidi
evaluated the accounting implications of the Series B Preferred Stock financing as of and for the six months ended June 30, 2023. As
of June 30, 2023, only the $ 5 150,000 150,000 2.4 0.1 2.7 The
holders of the Series B Preferred Stock shall have liquidation, deemed liquidation, voting, dividend and other rights on terms substantially
similar to Convertible Preferred Stock described above, except the Series B Preferred Stock is junior in rank to the Convertible Preferred
Stock. At
any time after the date of issuance, any holder of the Series B Preferred Stock shall have the right by written election to Calidi to
convert all or any portion of the outstanding shares, along with accrued dividends, if any, into an aggregate number of shares of Calidi
common stock by (i) multiplying the number of shares of Series B Preferred Stock to be converted by the $ 25.00 180.0 200.0 All
shares of Series B Preferred Stock outstanding shall automatically convert to shares of Calidi common stock based on the applicable conversion
prices described above in the earlier to occur of the following: i) the Closing of the business combination or a qualified public offering
by Calidi, or ii) on June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 In
the event that the business combination is not completed by September 14, 2023, JIG has a contingent put option on the JIG Tranche 1
investment, upon written notice to Calidi, to demand a repayment of invested principal amount plus 10 5.5 5.0 50.0 In
the event that the business combination is completed on or before September 14, 2023 and JIG has funded JIG Tranche 2, but Calidi Cure
has not fulfilled its commitment to purchase $ 12.5 12.5 As
an incentive to purchase the Series B Preferred Stock in June 2023, JIG and to Calidi Cure received 255,987 1,500 2.7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are no longer outstanding as of that date (see Note 14). Common
Stock Pursuant
to the Third Amended Articles, Calidi is authorized to issue 120,000,000 0.0001 21,150,095 20,622,204 During
the six months ended June 30, 2023, Calidi issued 425,001 102,889 263,646 131,000 As
of June 30, 2023, common stock reserved for future issuance consisted of the following: Schedule
of Common Stock Reserved
Conversion of convertible preferred stock 19,277,355
Common stock warrants outstanding 4,050,000
Conversion of convertible notes payable 480,857
Common stock options issued and outstanding 23,487,117
Shares available for future issuance under the 2019 Equity Incentive Plan 1,224,237
Common stock reserved
for future issuance 48,519,566 In
connection with the closing of the FLAG Merger on September 12, 2023, all Calidi Common Stock, including all convertible common equivalents
were exchanged for New Calidi Common Stock (see Note 14). Warrants
2021
Term Note Warrants In
connection with the 2021 Term Notes Payable financings discussed in Note 7, Calidi issued warrants to purchase 1,000,000 1.00 22,000 In
connection with the closing of the FLAG Merger on September 12, 2023, all 2021 Term Note Warrants were cashless exercised into 900,000 2020
Term Note Warrants In
connection with the 2020 Term Notes Payable financings discussed in Note 7, Calidi issued warrants to purchase 1,050,000 1.00 63,000 In
connection with the closing of the FLAG Merger on September 12, 2023, all 2020 Term Note Warrants were cashless exercised into 945,000 2020
LOC Warrants In
connection with the 2020 Line of Credit discussed in Note 7, Calidi issued warrants to purchase 2,000,000 1.00 634,000 The
estimated fair value of the 2020 LOC Warrants was determined using the Black-Scholes option pricing model which, among other factors,
utilized key inputs such as the share price of the underlying common stock at the valuation date, the exercise price, the expected life
of the 2020 LOC Warrants, which were estimated to be the at the future liquidity event that would result in the termination of the warrant,
risk-free interest rates, expected dividends and expected volatility commensurate with the expected life. The determination of the 2020
LOC Warrants fair values is inherently uncertain and subjective and involves the application of valuation models and assumptions requiring
the use of judgment. If Calidi had made different assumptions, its 2020 LOC Warrants fair values and the resulting financial statement
impacts from those values may have been significantly different. There
were no warrants issued during the six months ended June 30, 2023. As of June 30, 2023 and December 31, 2022, there was an aggregate
of 4,050,000 1.00 7.62 7.87 In
connection with the closing of the FLAG Merger on September 12, 2023, all 2020 LOC Warrants were cashless exercised into 1,800,000 The
following table summarizes Calidi’s aggregate warrant activity for the six months ended June 30, 2023. Schedule
of Warrant Activity
Number of Weighted Weighted
Outstanding at January 1, 2023 4,050,000 $ 1.00 7.87
Issued — — —
Exercised — — —
Cancelled — — —
Outstanding at June 30, 2023 4,050,000 $ 1.00 7.37 </t>
        </is>
      </c>
      <c r="C3" s="4" t="inlineStr">
        <is>
          <t xml:space="preserve">10.
Convertible Preferred Stock, Common Stock and Stockholders’ Deficit Convertible
Preferred Stock Pursuant
to the Second Amended and Restated Articles of Incorporation filed on February 10, 2022 (“the Second Amended Articles”),
Calidi is authorized to issue a total of 40,000,000 0.0001 During
the year ended December 31, 2022, Calidi issued 150,000 257,143 The
authorized, issued and outstanding shares and other information related to Calidi’s Convertible Preferred Stock is presented below
as follows (in thousands, except share amounts): Schedule
of Convertible Preferred Stock
December 31, 2022
Shares Shares Issued Liquidation Carrying
Founders 10,500,000 10,402,285 $ 2,080 $ 1,354
Series A-1 5,000,000 4,316,400 4,316 3,871
Series A-2 4,000,000 2,544,883 4,454 4,376
19,500,000 17,263,568 $ 10,850 $ 9,601
December
31, 2021
Shares Authorized Shares
Issued and Outstanding Liquidation Preference Carrying Value
Founders 10,500,000 10,402,285 $ 2,080 $ 1,354
Series
A-1 - (a) 4,166,400 4,166 3,721
Series
A-2 - (a) 2,287,740 4,004 3,926
Series
B 20,000,000 — — —
30,500,000 (a) 16,856,425 $ 10,250 $ 9,001
(a) Prior
to the Second Amended Articles and of the 40,000,000 9,000,000 20,000,000 Dividends
There
is no stated per annum dividend rate within the Convertible Preferred Stock agreements. When or if a dividend is declared by the board
of directors, the holders of the outstanding shares of Convertible Preferred Stock are entitled to first receive a dividend at least
equal to the dividend payable on common stock as if all Convertible Preferred Stock had been converted to common stock. Since inception
and through the date of this Report, no cash dividends have been declared or accrued. Liquidation
preferences In
the event of any liquidation or deemed liquidation event such as dissolution, winding up, or loss of control, either voluntary or involuntary,
the holders of Convertible Preferred Stock shall be entitled to receive, prior and in preference to any distribution of any of the assets
or surplus funds to the holders of common stock, an amount equal to the Convertible Preferred Stock original issue price plus any declared
and unpaid dividend or such amount per share were the Convertible Preferred Stock be converted into common stock. Liquidation payments
to the holders of Convertible Preferred Stock have priority and are made in preference to any payments to the holders of common stock.
The liquidation preferences as of December 31, 2022 and 2021 are reported above. Voting
rights The
holder of each share of Convertible Preferred Stock is entitled to one vote for each share of common stock into which it would convert. At
any time when at least 25% of the initially issued shares of the Founders convertible preferred stock remain outstanding, approval of
a majority of the Founders convertible preferred stock is required for certain matters, as defined in the Amended Articles, such as (a)
amending Calidi’s Certificate of Incorporation which alter the terms of the Founders convertible preferred stock in an adverse
manner, (b) an increase or decrease the authorized numbers of shares of any stock, (c) the authorization or creation any new class of
stock that are senior to the existing Convertible Preferred Stock, (d) the redemption or repurchase of any shares of stock, (e) the declaration
or payment any dividend or otherwise make a distribution to shareholders, (f) the increase or decrease the number of directors of Calidi,
or (g) the consent, agree or commit to a liquidation or deemed liquidation event. Conversion
The
shares of Convertible Preferred Stock are convertible into one share of common stock at any time, at the option of the holder, subject
to certain antidilutive adjustments, including stock splits, combinations, common stock dividends and distributions, reclassification,
recapitalization, merger, and consolidation. The conversion ratio is equal the original issuance price of the respective preferred shares
which is $ 0.20 1.00 1.75 All
of the Convertible Preferred Stock shares would automatically convert into the number of shares of common stock determined in accordance
with the conversion rate upon any of the following: (a) by vote or written consent of a majority of the holders of the outstanding Convertible
Preferred Stock or (b) upon the closing of an initial public offering. Calidi
evaluated whether the Convertible Preferred Stocks embedded optional and automatic conversion features represented a BCF in accordance
with ASC 470-20 and determined that the optional conversion features were not beneficial to the holder at the time of the Convertible
Preferred Stocks respective original issuance dates. In addition, the automatic conversion features which are contingent upon on the
occurrence of a future event resulted in contingent BCFs at the Convertible Preferred Stock issuance dates, however, in accordance with
ASC 470-20, a contingent BCF is not recognized until the contingency is resolved. See Note 2 regarding the impact of adoption of ASU
2020-06 on January 1, 2021. Common
Stock Pursuant
to the Second Amended Articles, Calidi is authorized to issue 120,000,000 0.0001 20,622,204 19,928,108 During
the year ended December 31, 2022, Calidi issued 263,646 141,590
250,000 38,860 During
the year ended December 31, 2021, Calidi raised $ 35,000 35,000 100,000 121,735 122,000 As
of December 31, 2022, common stock reserved for future issuance consisted of the following: Schedule
of Common Stock Reserved
Conversion of convertible preferred stock 17,263,568
Common stock warrants outstanding 4,050,000
Conversion of convertible notes payable 437,143
Common stock options issued and outstanding 23,914,458
Shares available for future issuance under the 2019 Equity Incentive Plan 1,221,896
Common stock reserved
for future issuance 46,887,065 Warrants
2021
Term Note Warrants In
connection with the 2021 Term Notes Payable financings discussed in Note 8, Calidi issued warrants to purchase 1,000,000 1.00 i)
on the tenth anniversary of the issuance date or ii) a completion of an IPO under the Securities Act of 1933 or consummation of a deemed
liquidation event as defined in the Amended Articles. The Note Warrants are classified as equity in accordance with ASC 815. Calidi has
elected to measure the 2021 Term Notes Payable using the fair value option under ASC 825 discussed in Notes 2 and 6. Accordingly, Calidi
allocated the proceeds from the 2021 Term Notes Payable to the associated 2021 Term Note Warrants based on the residual method of allocation
prescribed by ASC 815. This resulted in approximately $ 22,000 2020
Term Note Warrants In
connection with the 2020 Term Notes Payable financings discussed in Note 8, Calidi issued warrants to purchase 1,050,000 1.00 63,000 2020
LOC Warrants In
connection with the 2020 Line of Credit discussed in Note 8, Calidi issued warrants to purchase 2,000,000 1.00 634,000 The
estimated fair value of the 2020 LOC Warrants was determined using the Black-Scholes option pricing model which, among other factors,
utilized key inputs such as the share price of the underlying common stock at the valuation date, the exercise price, the expected life
of the 2020 LOC Warrants, which were estimated to be the at the future liquidity event that would result in the termination of the warrant,
risk-free interest rates, expected dividends and expected volatility commensurate with the expected life. The determination of the 2020
LOC Warrants fair values is inherently uncertain and subjective and involves the application of valuation models and assumptions requiring
the use of judgment. If Calidi had made different assumptions, its 2020 LOC Warrants fair values and the resulting financial statement
impacts from those values may have been significantly different. There
were no warrants issued during the year ended December 31, 2022. As of December 31, 2022 and 2021, there was an aggregate of 4,050,000 1.00 7.87 8.87 The
following table summarizes Calidi’s aggregate warrant activity for the twelve months ended December 31, 2022. Schedule
of Warrant Activity
Number of Weighted Weighted
Outstanding at January 1, 2022 4,050,000 $ 1.00 8.87
Issued — — —
Exercised — — —
Cancelled — — —
Outstanding at December 31, 2022 4,050,000 $ 1.00 7.87 </t>
        </is>
      </c>
    </row>
    <row r="4">
      <c r="A4" s="4" t="inlineStr">
        <is>
          <t>First Light Acquisition Group Inc [Member]</t>
        </is>
      </c>
      <c r="B4" s="4" t="inlineStr">
        <is>
          <t xml:space="preserve"> </t>
        </is>
      </c>
      <c r="C4" s="4" t="inlineStr">
        <is>
          <t xml:space="preserve"> </t>
        </is>
      </c>
    </row>
    <row r="5">
      <c r="A5" s="4" t="inlineStr">
        <is>
          <t>Convertible Preferred Stock, Common Stock and Stockholders’ Deficit</t>
        </is>
      </c>
      <c r="B5" s="4" t="inlineStr">
        <is>
          <t xml:space="preserve">NOTE
6. STOCKHOLDERS’ EQUITY Convertible Preferred Stock, Common Stock and Stockholders’ Deficit Preferred
stock. The Company is authorized to issue up to 1,000,000 0.0001 no Class
A common stock. The Company is authorized to issue up to 300,000,000 0.0001 18,871,976 190,010,529 4,128,024 no 4,128,024 Class
B common stock. The Company is authorized to issue up to 30,000,000 0.0001 5,750,000 The
shares of Class B common stock (Founder Shares)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t>
        </is>
      </c>
      <c r="C5" s="4" t="inlineStr">
        <is>
          <t xml:space="preserve">NOTE
6 — STOCKHOLDERS’ EQUITY Convertible Preferred Stock, Common Stock and Stockholders’ Deficit Preferred
stock — 1,000,000 0.0001 no Class
A common stock — The Company is authorized
to issue 300,000,000 0.0001 18,871,976 190,010,529 4,128,024 4,128,024 23,000,000 10.00 Class
B common stock — 30,000,000 0.0001 5,750,000 The
shares of Class B common stock (Founder Shares)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4" t="inlineStr">
        <is>
          <t>First Light Acquisition Group Inc [Member]</t>
        </is>
      </c>
      <c r="B3" s="4" t="inlineStr">
        <is>
          <t xml:space="preserve"> </t>
        </is>
      </c>
      <c r="C3" s="4" t="inlineStr">
        <is>
          <t xml:space="preserve"> </t>
        </is>
      </c>
    </row>
    <row r="4">
      <c r="A4" s="4" t="inlineStr">
        <is>
          <t>Warrants</t>
        </is>
      </c>
      <c r="B4" s="4" t="inlineStr">
        <is>
          <t xml:space="preserve">NOTE
7. WARRANTS Warrants Public
Warrants may only be exercised for a whole number of shares. No fractional warrants will be issued upon separation of the Units and only
whole warrants will trade. The Public Warrants will become exercisable on the later of (a) 12 3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FIRST
LIGHT ACQUISITION GROUP, INC. NOTES
TO FINANCIAL STATEMENTS (UNAUDITED) The
Company has agreed that as soon as practicable, but in no event later than 15 Redemption
of warrants when the price per Class A common stock equals or exceeds $ 18.00
● in
whole and not in part;
● at
a price of $ 0.01
● upon
not less than 30
● if,
and only if, the last reported sale price of the Class A common stock for any 20 30 18.00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 10.00
● in
whole and not in part;
● at
$ 0.10
● upon
a minimum of 30
● if,
and only if, the Reference Value (as defined above under “—Redemption of warrants when the price per share of our Class
A common stock equals or exceeds $18.00”) equals or exceeds $ 10.00
● if
the Reference Value is less than $ 18.00 FIRST
LIGHT ACQUISITION GROUP, INC. NOTES
TO FINANCIAL STATEMENTS (UNAUDITED) In
addition, if (x) the Company issues additional shares of Class A common stock or equity-linked securities for capital raising purposes
in connection with the closing of a Business Combination at an issue price or effective issue price of less than $ 9.20 60 115 18.00 10.00 180 10.00 The
Private Placement Warrants are identical to the Public Warrants underlying the Units being sold in the Initial Public Offering, except
that the Private Placement Warrants and the shares of Class A common stock issuable upon the exercise of the Private Placement Warrants
are not transferable, assignable or saleable until 30 The
Company accounts for the 14,897,155 11,500,000 3,397,155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c r="C4" s="4" t="inlineStr">
        <is>
          <t xml:space="preserve">NOTE
7 – WARRANTS Warrants Public
Warrants may only be exercised for a whole number of shares. No fractional warrants will be issued upon separation of the Units and only
whole warrants will trade. The Public Warrants will become exercisable on the later of (a) 12 3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FIRST LIGHT ACQUISITION GROUP,
INC. NOTES TO FINANCIAL STATEMENTS
The Company has agreed that as soon as practicable, but in no event later than 15 60 Redemption
of warrants when the price per Class A common stock equals or exceeds $ 18.00
● in
whole and not in part;
● at
a price of $ 0.01
● upon
not less than 30
● if,
and only if, the last reported sale price of the Class A common stock for any 20 30 18.00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 10.00
● in
whole and not in part;
● at
$ 0.10
● upon
a minimum of 30
● if,
and only if, the Reference Value (as defined above under “— Redemption of warrants when the price per share of our Class
A common stock equals or exceeds $18.00”) equals or exceeds $ 10.00
● if
the Reference Value is less than $ 18.00 FIRST LIGHT ACQUISITION GROUP,
INC. NOTES TO FINANCIAL STATEMENTS
In
addition, if (x) the Company issues additional shares of Class A common stock or equity-linked securities for capital raising purposes
in connection with the closing of a Business Combination at an issue price or effective issue price of less than $ 9.20 60 20 9.20 115 18.00 10.00 180 10.00 The
Private Placement Warrants are identical to the Public Warrants underlying the Units being sold in the Initial Public Offering,
except that the Private Placement Warrants and the shares of Class A common stock issuable upon the exercise of the Private
Placement Warrants are not transferable, assignable or saleable until 30 The
Company accounts for the 14,897,155 11,500,000 3,397,155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 xml:space="preserve">13.
Commitments and Contingencies Operating
and financing leases On
October 10, 2022, Calidi entered into an Office Lease Agreement (the “San Diego Lease”) of a building containing 15,197 To
secure and execute the San Diego Lease, Mr. Allan Camaisa provided a personal Guaranty of Lease of up to $ 900,000 The
San Diego Lease has an initial term of 48 calendar months, from the first day of the first full month following which the “Commencement
Date” occurs (the “Term”), which was March 1, 2023. Beginning
on the Commencement Date, Calidi pays base monthly rent in the amount of $ 107,899 In
addition to base monthly rent and management fees, Calidi will pay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Upon
execution of the San Diego Lease, Calidi provided the lessor a payment of $ 133,582 117,904 On
April 1, 2022, StemVac entered into an office lease which includes laboratory space which expires on June 30, 2027, with monthly payments
of 4,047 Operating
lease expense recognized during the six months ended June 30, 2023 and 2022 in accordance with ASC 842 was approximately $ 855,000 289,000 Calidi
is also party to certain financing leases for machinery and equipment (see Note 5). The
following table presents supplemental cash flow information related to operating and financing leases for the periods presented (in thousands): Schedule
of Supplemental Cash Flow Information Related to Operating and Financing Leases
1 2
Six Months
Cash paid for amounts included in the measurement of lease liabilities: 2023 2022
Operating cash flows from operating leases $ 1,005 $ 317
Operating cash flows from financing leases 36 41
Financing cash flows from financing leases 9 7
Right-of-use assets obtained in exchange for new lease liabilities:
Operating lease $ 4,714 $ 223 The
following table presents supplemental balance sheet information related to operating and financing leases as of June 30, 2023 (in thousands,
except lease term and discount rate): Schedule
of Supplemental Balance Sheet Information Related to Operating and Financing Leases
Operating leases
Right-of-use assets, net $ 4,576 $ 216
Right-of-use lease liabilities, current $ 956 $ 42
Right-of-use lease liabilities, noncurrent 3,546 173
Total operating lease liabilities $ 4,502 $ 215
Financing Leases
Machinery and equipment, gross $ 423 $ 281
Accumulated depreciation (211 ) (140 )
Machinery and equipment, net $ 212 $ 141
Current liabilities $ 70 $ 50
Noncurrent liabilities 110 76
Total financing lease liabilities $ 180 $ 126
Weighted average remaining lease term
Operating leases 3.7 4.7
Financing leases 3.1 3.3
Weighted average discount rate
Operating leases 11.8 % 5.9 %
Financing leases 8.7 % 13.7 % The
following table presents future minimum lease commitments as of June 30, 2023 (in thousands): Schedule
of Future Minimum Lease Commitments
Operating Financing
Year Ending December 31,
2023 (July – December) $ 695 $ 43
2024 1,422 65
2025 1,461 44
2026 and thereafter 1,984 48
Total minimum lease payments 5,562 200
Less: amounts representing interest (1,060 ) (20 )
Present value of net minimum lease payments $ 4,502 $ 180 Litigation
— General Calidi
is subject to various claims and contingencies in the ordinary course of its business, including those related to litigation, business
transactions, employee-related matters, and other matters. At each reporting date, Calidi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Calidi will record
a liability for the loss. If the loss is not probable or the amount of the loss cannot be reasonably estimated, Calidi discloses the
claim if the likelihood of a potential loss is reasonably possible, and the amount involved could be material. Calidi expenses the costs
related to legal proceedings as incurred. See Note 4 and the other legal matters discussed below. Other than the matter discussed below,
Calidi is not currently party to any material legal proceedings. Legal
proceedings Terminated
Physician Agreement Matter On
July 19, 2016, Calidi entered into a Partnership Agreement between certain physicians (the “Physicians”, as one of the “partners”)
and Calidi for the Physicians to provide certain services to Calidi. In connection with the Partnership Agreement, Calidi granted the
Physicians stock options as consideration for those services pursuant to Calidi’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Calidi in San Diego Superior Court, seeking, among other claims, declaratory relief
and claiming that the stock options granted to them pursuant to the Partnership Agreement, have not expired and remain exercisable by
the Physicians. The Physicians are claiming 3,000,000 On
December 6, 2022, Calidi and the Physicians participated in mediation in San Diego, California. In order to attempt to settle all claims
and avoid a costly trial, Calidi offered the Physicians 50,000 3.86 100,000 3.86 207,000 1 1 3.86 250,000 5.0 While
Calidi is unable to provide any assurances as to the ultimate outcome of this matter, Calidi believes the allegations in the Physician’s
complaint are without merit, and Calidi intends to vigorously defend against them. Although it is reasonably possible that the range
of loss on this matter may be estimated to be between approximately $ 0.2 4.9 0.2 Tax
Filings Calidi
tax filings are subject to audit by taxing authorities in jurisdictions where it conducts business. These audits may result in assessments
of additional taxes that are subsequently resolved with the authorities or potentially through the courts. Management believes Calidi
has adequately provided for any ultimate amounts that are likely to result from these audits; however, final assessments, if any, could
be significantly different than the amounts recorded in the unaudited condensed consolidated financial statements. Employment
Contracts Calidi
has entered into employment and severance benefit contracts with certain executive officers and other employees. Under the provisions
of the contracts, Calidi may be required to incur severance obligations for matters relating to changes in control, as defined, and certain
terminations of those executives and employees. As of June 30, 2023 and December 31, 2022, Calidi had not accrued any such benefits except
for the severance accrual for Mr. Ng (see Note 6). Manufacturing
and other supplier contracts Calidi
has entered into certain manufacturing and other supplier agreements with vendors principally for manufacturing drug product for clinical
trials and continued development of the CLD-101 and CLD-201 programs, amounting to approximately $ 6.2 2.3 1.5 0.8 0.8 As
of June 30, 2023, Calidi had incurred approximately $ 3.8 License
Agreements with City of Hope and the University of Chicago On
June 7, 2021, Calidi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Calidi a worldwide,
twelve-year exclusivity for the commercial development of NSC-CRAd-S-pk7 or other oncolytic viruses for therapeutic and preventive uses
in oncology and a right of reference to Northwestern’s IND application which relates to the treatment of newly diagnosed HGG. Pursuant
to the Northwestern Agreement, Calidi agreed to a best-efforts commitment to fund up to $ 10 On
October 14, 2021, Calidi entered into a Material License Agreement with Northwestern to license the NSC-CRAd-S-pk7 oncolytic virus materials
which Calidi intends to use to continue advancing its research, development and commercialization efforts of the NNV1 and NNV2 programs. As
of the date of issuance of these unaudited condensed consolidated financial statements, it is not probable that Calidi will make these
payments, if any at all. Calidi will record the contingent payments if and when they become payable, in accordance with the applicable
guidance. License
Agreement with City of Hope and the University of Chicago On
July 22, 2021, Calidi entered into an Exclusive License Agreement with City of Hope (“COH”) and the University of Chicago
(the “City of Hope Agreement”) for patents covering cancer therapies using an oncolytic adenovirus in combination with a
clinical grade allogeneic neural stem cell line for recurrent HGG. Pursuant to the City of Hope Agreement, COH transferred its IND to
Calidi for the commercial development of a licensed product, as defined in the City of Hope Agreement. This agreement grants to Calidi
commercial exclusivity in using neural stem cells with the adenovirus known as CRAd-S-pk7 for oncolytic virotherapy. The
City of Hope Agreement provides for Calidi to pay royalties in low single digit percentage of net sales generated for any product of
the licensed patents for specific periods, and to pay up to $ 18.7 As
of the date of the issuance of these consolidated financial statements, it is not probable that Calidi will make these payments. Calidi
will record the contingent payments if and when they become payable, in accordance with the applicable guidance. Indemnification
In
the normal course of business, Calidi may provide indemnification of varying scope under Calidi’s agreements with other companies
or consultants, typically Calidi’s clinical research organizations, investigators, clinical sites, suppliers and others. Pursuant
to these agreements, Calidi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Calidi. Calidi’s
office and laboratory facility leases also will generally contain indemnification obligations, including obligations for indemnification
of the lessor for environmental law matters and injuries to persons or property of others, arising from Calidi’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Calidi
could be required to make under these indemnification agreements will generally not be subject to any specified maximum amounts. Historically,
Calidi has not been subject to any claims or demands for indemnification. Calidi also maintains various liability insurance policies
that limit Calidi’s financial exposure. As a result, Calidi management believes that the fair value of these indemnification agreements
is minimal. Accordingly, Calidi has not recorded any liabilities for these agreements as of June 30, 2023 and December 31, 2022. Separation
Agreement with Chief Operating Officer and President On
June 23, 2023, Calidi entered into a Separation and Release Agreement (“Separation Agreement”) with George Ng, Chief Operating
Officer and President, effective on that date. In accordance with the provisions of the Separation Agreement, Calidi will pay Mr. Ng
in the amount of $ 450,000 8.0 Mr.
Ng also agreed to convert approximately $ 166,000 Mr.
Ng will continue to serve as a director on the Calidi board and an advisor with continued vesting of Mr. Ng’s previously granted
stock options pursuant to the terms of the Calidi equity incentive plan. </t>
        </is>
      </c>
      <c r="C3" s="4" t="inlineStr">
        <is>
          <t xml:space="preserve">14.
Commitments and Contingencies Operating
and financing leases In
November 2020, Calidi entered into an operating lease agreement for its corporate headquarters and laboratory space in La Jolla, California,
which expired on July 31, 2022 as to the corporate headquarters space but was extended as to the laboratory space through March 31, 2023
with a monthly payment of $ 54,453 On
April 1, 2022, StemVac entered into an office lease which includes laboratory space which expires on March 31, 2027, with monthly payments
of 4,047 On
August 29, 2022, Calidi entered into a short-term office lease for its corporate headquarters which expired on February 28, 2023, with
monthly payments of $ 43,226 Office
Lease Agreement On
October 10, 2022, Calidi entered into an Office Lease Agreement (the “San Diego Lease”) of a building containing 15,197 To
secure and execute the San Diego Lease, Mr. Allan Camaisa provided a personal Guaranty of Lease of up to $ 900,000 The
San Diego Lease has an initial term of 48 calendar months, from the first day of the first full month following which the “Commencement
Date” occurs (the “Term”), which occurred on February 27, 2023. Beginning
on the Commencement Date, Calidi will pay base monthly rent in the amount of $ 107,899 In
addition to base monthly rent and management fees, Calidi will pay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Calidi
was obligated to pay approximately 20.7 The
lessor has agreed to provide Calidi with a “Tenant Improvement Allowance” in the amount of $ 303,940 128,000 Upon
execution of the San Diego Lease, Calidi has provided the lessor a payment of $ 133,582 117,904 Calidi
is also party to certain financing leases for machinery and equipment (see Note 6). The
following table presents supplemental cash flow information related to operating and financing leases for the years ended December 31,
2022 and 2021 (in thousands): Schedule
of Supplemental Cash Flow Information Related to Operating and Financing Leases
1 3
Year Ended
2022 2021
Cash paid for amounts included in the measurement of lease liabilities:
Operating cash flows from operating leases (1) $ 877 $ 339
Operating cash flows from financing leases 14 6
Financing cash flows from financing leases 81 30
Right-of-use assets obtained in exchange for lease obligation:
Operating lease $ 204 $ 68
(1) Includes
payments made for operating leases with a term of one year or less. The
following table presents supplemental balance sheet information related to operating and financing leases as of December 31, 2022 and
2021 (in thousands, except lease term and discount rate): Schedule
of Supplemental Balance Sheet Information Related to Operating and Financing Leases
1 2
December 31,
2022 2021
Operating leases
Right-of-use assets, net $ 199 $ 88
Right-of-use lease liabilities, current $ 44 $ 90
Right-of-use lease liabilities, noncurrent 305 5
Total operating lease liabilities $ 349 $ 95
Financing Leases
Machinery and equipment, gross $ 417 205
Accumulated depreciation (173 ) (119 )
Machinery and equipment, net $ 244 $ 86
Current liabilities $ 72 46
Noncurrent liabilities 142 38
Total financing lease liabilities $ 214 $ 84
Weighted average remaining lease term
Operating leases 4.3 0.5
Financing leases 3.5 2.6
Weighted average discount rate
Operating leases 5.9 % 5.70 %
Financing leases 9.14 % 17.46 % The
following table presents future minimum lease commitments as of December 31, 2022 (in thousands): Schedule
of Future Minimum Lease Commitments
Operating Leases Financing Leases
Year
Ending December 31,
2023 55 87
2024 54 65
2025 52 43
2026 52 41
2027
and thereafter 238 7
Total
minimum lease payments 451 243
Less:
amounts representing interest (102 )
(29 )
Present
value of net minimum lease payments $ 349 $ 214 Litigation
— General Calidi
is subject to various claims and contingencies in the ordinary course of its business, including those related to litigation, business
transactions, employee-related matters, and other matters. At each reporting date, Calidi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Calidi will record
a liability for the loss. If the loss is not probable or the amount of the loss cannot be reasonably estimated, Calidi discloses the
claim if the likelihood of a potential loss is reasonably possible, and the amount involved could be material. Calidi expenses the costs
related to legal proceedings as incurred. See Note 5 and the other legal matters discussed below. Other than the matter discussed below,
Calidi is not currently party to any material legal proceedings. Legal
proceedings Former
Employee Matter On
November 19, 2021, Calidi terminated an at-will employee (“former employee”). On November 24, 2021, Calidi received a demand
letter from the former employee’s attorney alleging monetary damages, primarily relating to wrongful termination and breach of
an advisory contract. On December 10, 2021, Calidi filed a lawsuit in San Diego Superior Court against the former employee for misappropriation
of Calidi confidential information. On February 8, 2022, Calidi was served by the former employee with a counter lawsuit filed in San
Diego Superior Court, alleging, among other things, wrongful termination, breach of contract, breach of implied covenant of good faith
and fair dealing, and intentional infliction of emotional distress. As
of December 31, 2021, Calidi accrued approximately $ 256,000 Contingencies On
May 26, 2022, the parties entered into a Confidential Settlement Agreement and Mutual Release of Claims (the “Former Employee Settlement
Agreement”), in which the parties agreed to settle and release each other of all claims, agreed to confidentiality and other covenants.
According to the principal terms of the Former Employee Settlement Agreement, Calidi agreed to pay the former employee $ 300,000 100,000 250,000 3.86 170,000 3.86 1.9 250,000 As
of December 31, 2022, Calidi had completed all payments due pursuant to the Former Employee Settlement Agreement. Terminated
Physician Agreement Matter On
July 19, 2016, Calidi entered into a Partnership Agreement between certain physicians (the “Physicians”, as one of the “partners”)
and Calidi for the Physicians to provide certain services to Calidi. In connection with the Partnership Agreement, Calidi granted the
Physicians stock options as consideration for those services pursuant to Calidi’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Calidi in San Diego Superior Court, seeking, among other claims, declaratory relief
and claiming that the stock options granted to them pursuant to the Partnership Agreement, have not expired and remain exercisable by
the Physicians. The Physicians are claiming 3,000,000 On
December 6, 2022, Calidi and the Physicians participated in mediation in San Diego, California. In order to attempt to settle all claims
and avoid a costly trial, Calidi offered the Physicians 50,000 3.86 100,000 3.86 207,000 1 1 3.86 250,000 5.0 While
Calidi is unable to provide any assurances as to the ultimate outcome of this matter, Calidi believes the allegations in the Physician’s
complaint are without merit, and Calidi intends to vigorously defend against them. Although it is reasonably possible that the range
of loss on this matter may be estimated to be between $ 207,000 5.0 207,000 Tax
Filings Calidi
tax filings are subject to audit by taxing authorities in jurisdictions where it conducts business. These audits may result in assessments
of additional taxes that are subsequently resolved with the authorities or potentially through the courts. Management believes Calidi
has adequately provided for any ultimate amounts that are likely to result from these audits; however, final assessments, if any, could
be significantly different than the amounts recorded in the consolidated financial statements. Employment
Contracts Calidi
has entered into employment and severance benefit contracts with certain executive officers and other employees. Under the provisions
of the contracts, Calidi may be required to incur severance obligations for matters relating to changes in control, as defined, and certain
terminations of those executives and employees. As of December 31, 2022 and 2021, Calidi had not accrued any such benefits. Manufacturing
and other supplier contracts Calidi
has entered into certain manufacturing and other supplier agreements with vendors principally for manufacturing drug product for clinical
trials and continued development of the CLD-101 and CLD-201 programs, amounting to approximately $ 4.9 2.3 1.5 0.5 0.6 As
of December 31, 2022, Calidi had incurred approximately $ 2.3 License
Agreement with City of Hope and the University of Chicago See
Note 3 for additional commitments under these agreements. Indemnification
In
the normal course of business, Calidi may provide indemnification of varying scope under Calidi’s agreements with other companies
or consultants, typically Calidi’s clinical research organizations, investigators, clinical sites, suppliers and others. Pursuant
to these agreements, Calidi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Calidi. Calidi’s
office and laboratory facility leases also will generally contain indemnification obligations, including obligations for indemnification
of the lessor for environmental law matters and injuries to persons or property of others, arising from Calidi’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Calidi
could be required to make under these indemnification agreements will generally not be subject to any specified maximum amounts. Historically,
Calidi has not been subject to any claims or demands for indemnification. Calidi also maintains various liability insurance policies
that limit Calidi’s financial exposure. As a result, Calidi management believes that the fair value of these indemnification agreements
is minimal. Accordingly, Calidi has not recorded any liabilities for these agreements as of December 31, 2022 and 2021. </t>
        </is>
      </c>
    </row>
    <row r="4">
      <c r="A4" s="4" t="inlineStr">
        <is>
          <t>First Light Acquisition Group Inc [Member]</t>
        </is>
      </c>
      <c r="B4" s="4" t="inlineStr">
        <is>
          <t xml:space="preserve"> </t>
        </is>
      </c>
      <c r="C4" s="4" t="inlineStr">
        <is>
          <t xml:space="preserve"> </t>
        </is>
      </c>
    </row>
    <row r="5">
      <c r="A5" s="4" t="inlineStr">
        <is>
          <t>Commitments and Contingencies</t>
        </is>
      </c>
      <c r="B5" s="4" t="inlineStr">
        <is>
          <t xml:space="preserve">NOTE
8. COMMITMENTS AND CONTINGENCIES Commitments and Contingencies Registration
and Shareholder Rights The
holders of the Founder Shares and Private Placement Warrant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 3,000,000 2,335,058 0.35 8,050,000 8,050,000 zero FIRST
LIGHT ACQUISITION GROUP, INC. NOTES
TO FINANCIAL STATEMENTS (UNAUDITED) Forward
Purchase Agreement In
August 2021, the Company entered into a forward purchase agreement with Franklin Strategic Series—Franklin Small Cap Growth Fund
(the “forward purchase agreement”), a Delaware statutory trust (“Franklin”), whereby Franklin has agreed to purchase
(subject to certain conditions set forth therein) 5,000,000 2,500,000 11.50 50,000,000 10.00 one-half of one warrant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s for the forward purchase agreement in accordance with the guidance in ASC 815-40 as derivative liability. The liability
is subject to re-measurement at each balance sheet date, with changes in fair value recognized in the statement of operations. In
connection with the Business Combination with Calidi, Franklin is not obligated under its forward purchase agreement to purchase the
forward purchase shares. </t>
        </is>
      </c>
      <c r="C5" s="4" t="inlineStr">
        <is>
          <t xml:space="preserve">NOTE
8 — COMMITMENTS AND CONTINGENCIES Commitments and Contingencies Registration
and Shareholder Rights The
holders of the Founder Shares and Private Placement Warrant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
Agreement The
Company granted the underwriter a 45 3,000,000 2,335,058 0.35 8,050,000 FIRST LIGHT ACQUISITION GROUP,
INC. NOTES TO FINANCIAL STATEMENTS
8,050,000 zero Forward
Purchase Agreement In
August 2021, the Company has entered into a forward purchase agreement with Franklin Strategic Series – Franklin Small Cap Growth
Fund (the “forward purchase agreement”), a Delaware statutory trust (“Franklin”), whereby Franklin has agreed
to purchase (subject to certain conditions set forth therein) 5,000,000 2,500,000 one 11.50 50,000,000 10.00 one-half of one warrant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s for the forward purchase agreement in accordance with the guidance in ASC 815-40 as derivative liability. The
liability is subject to re-measurement at each balance sheet date, with changes in fair value recognized in the statement of
operations. In
connection with the Business Combination with Calidi, Franklin is not obligated under its forward purchase agreement to purchase the
forward purchase shares and has informed the Company that it has determined not to purchase such shares in connection with the consummation
of the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Fair Value Measurements</t>
        </is>
      </c>
      <c r="B3" s="4" t="inlineStr">
        <is>
          <t xml:space="preserve">3.
Fair Value Measurements The
following table presents Calidi’s assets and liabilities that are measured at fair value on a recurring basis, inclusive of related
party components, as of June 30, 2023 and December 31, 2022 (in thousands): Schedule
of Assets and Liabilities that are Measured at Fair Value on a Recurring Basis
June 30, 2023
Level 1 Level 2 Level 3 Total
Assets:
Restricted cash held in a money market account $ 367 $ — $ — $ 367
Liabilities:
Contingently convertible notes payable, including accrued interest (1) $ — $ — $ 1,559 $ 1,559
Contingently issuable warrants — — 70 70
SAFEs — — 34,517 34,517
Series B convertible preferred stock — — 7,632 7,632
Total liabilities, at fair value $ — $ — $ 43,778 $ 43,778
December 31, 2022
Level 1 Level 2 Level 3 Total
Assets:
Restricted cash held in a money market account $ 218 $ — $ — $ 218
Liabilities:
Contingently convertible notes payable, including accrued interest (1) $ — $ — $ 1,152 $ 1,152
Contingently issuable warrants — — — —
SAFEs — — 29,190 29,190
Total liabilities, at fair value $ — $ — $ 30,342 $ 30,342
(1) Elected
the fair value option of accounting as discussed in Note 2. Calidi’s
financial instruments consist of cash, prepaid expenses and other current assets, deferred financing fees, accounts payable, accrued
expenses, and other current liabilities. The carrying value of these financial instruments is generally considered to approximate their
fair values because of the short-term nature of those instruments. Calidi
entered into a legal settlement liability of $ 1.1 10.0 Calidi
issued various debt financial instruments that include a loan payable, term notes payable, convertible notes payable, contingently convertible
notes payable, and SAFEs (see Note 7 and 8). For debt instruments that are not recorded at fair value amounting to $ 7.7 4.3 Calidi
entered into a Series B convertible preferred stock agreement (see Notes 9 and 14). Calidi has classified its Series B convertible preferred
stock as a liability, recorded at fair value on a recurring basis, subject to the classification guidance provided under ASC 480-10-25-14. Contingently
Convertible Notes Payable (CCNP) The
estimated fair value of the CCNPs is determined based on the aggregated, probability-weighted average of the outcomes of two possible
scenarios, (i) the next qualified financing event, as defined, occurring prior to maturity and the CCNPs, including accrued interest,
thereby mandatorily converting to the type and form of shares of stock issued in that qualified financing, including the underlying contingent
warrants being issued at that time (referred to as “Scenario 1”), or, (ii) a qualified financing not occurring and the CCNPs,
including accrued interest, maturing without conversion and without any warrants being issued (referred to as “Scenario 2”).
The combined value of the probability-weighted average of those outcomes is then discounted back to each reporting period in which the
CCNP is outstanding, in each case, under Scenario 1, based on the risk-free rate consistent with risk-neutral similar derivative equity
instruments and, under Scenario 2, based on a risk-adjusted discount rate estimated based on the implied interest rate using the changes
in observed interest rates of similar corporate rate debt that Calidi believes is appropriate for those probability-adjusted cash flows
under Scenario 2. The value of the contingent warrants, applicable only to Scenario 1, are measured at fair value using the Black-Scholes
option pricing model used to value preferred stock warrants using an underlying asset value and the discounted exercise price of the
warrants, as defined, and the indicated volatility of convertible preferred stock. Term
Notes Payable The
estimated fair value of the term notes payable is computed similarly based on its contractual cash flows and discounted back to each
reporting period the instrument is outstanding using risk-adjusted discount rates similar to Scenario 2 in CCNP discussed above. The
warrants to purchase common stock, which are freestanding equity classified instruments, issued with the term notes payable, were measured
using the Black-Scholes option pricing model and the value allocated among the two freestanding instruments based on the residual method
of allocation (see Notes 6 and 7). Simple
Agreements for Future Equity Calidi
entered into certain Simple Agreements for Future Equity instruments (“SAFE”) (see Note 8). The SAFE instruments are recorded
as liabilities and are stated at fair value based on Level 3 inputs. The estimated fair value of the SAFE instruments are determined
based on the aggregated, probability-weighted average of the outcomes of certain possible scenarios, including (i) a next qualified financing
event, as defined, thereby mandatorily converting the SAFE to the type and form of shares of stock issued in that qualified financing
at a specified discount to the price issued (referred to as “SAFE Scenario 1”), (ii) a SPAC event, as defined, thereby mandatorily
converting the SAFE to common stock at a specified discount to the price issued (referred to as “SAFE Scenario 2”), or (iii)
a liquidity event defined as a change of control or initial public offering, in which case the investors will automatically be entitled
to a portion of proceeds received under such event at a specified discount to the price issued (referred to as “SAFE Scenario 3”).
The combined value of the probability-weighted average of those outcomes is then discounted back to each reporting period in which the
SAFE instruments are outstanding, in each case, based on a risk-adjusted discount rate estimated based on the implied interest rate using
the changes in observed interest rates of corporate rate debt that Calidi believes is appropriate for those probability-adjusted cash
flow. Series
B Convertible Preferred Stock Calidi
entered into a Series B convertible preferred stock agreement (see Note 9). Calidi has recorded its Series B convertible preferred stock
as a liability stated at fair value based on Level 3 inputs. The estimated fair value of the Series B convertible preferred stock is
determined utilizing the probability-weighted expected return method (“PWERM”) based on the aggregated, probability-weighted
average of the outcome of certain possible scenarios, including (i) SPAC event is completed, as defined, thereby mandatorily converting
the Series B convertible preferred stock to common stock at a specified discount to the price issued (referred to as “SPAC Scenario”),
or (ii) SPAC event is not completed, as defined (referred to as “Non-SPAC Scenario”). The combined value of the probability-weighted
average of those outcomes is then discounted back to each reporting period in which the Series B convertible preferred stock instruments
are outstanding, in each case, based on a weighted-average discount rate. The
following table summarizes the significant unobservable inputs used in the fair value measurement of level 3 instruments as of June 30,
2023 and December 31, 2022: Schedule of Significant Unobservable Inputs Used in the Fair Value Measurement
June
30, 2023
Instrument Valuation
Technique Input Input
Range
Contingently
convertible notes payable, including accrued interest Scenario-based,
probability-weighted average analysis Timing
of the scenarios 0.2
Probability
- Scenario 1 70.0
Risk-free
interest rate - Scenario 1 15.0
Probability
- Scenario 2 30.0
Risk-adjusted
discount rate - Scenario 2 15.0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1 1.5
Probability
— SAFE Scenario 1 80.0
Probability
— SAFE Scenario 2 10.0
Probability
— SAFE Scenario 3 10.0
Risk-adjusted
discount rate — SAFE Scenarios 1 through 3 15.0 15.0 14.7
Series
B convertible preferred stock Scenario-based,
probability-weighted expected return method Timing
of the scenarios 0.21
Probability
— SPAC Scenario 75.0
Risk-adjusted
discount rate — SPAC Scenario and Non-SPAC Scenario 40
Probability
— Non-SPAC Scenario 25.0%
December
31, 2022
Instrument Valuation
Technique Input Input
Range
Contingently
convertible notes payable, including accrued interest Scenario-based,
probability-weighted average analysis Timing
of the scenarios 0.5
Probability
- Scenario 1 0.0
Risk-free
interest rate - Scenario 1 13.4
Probability
- Scenario 2 100.0
Risk-adjusted
discount rate - Scenario 2 13.4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4 3
Probability
— SAFE Scenario 1 20.0
Probability
— SAFE Scenario 2 70.0
Probability
— SAFE Scenario 3 10.0
Risk-adjusted
discount rate — SAFE Scenarios 1 through 3 13.4 13.4 13.1 Where
possible, Calidi verifies the values produced by its pricing models to market prices. Valuation models require a variety of inputs, including
contractual terms, market prices, discount rates, yield curves, credit spreads, measures of volatility and correlations of such inputs.
Fair value measurements associated with the CCNPs, term notes payable, SAFEs, and Series B convertible preferred stock were determined
based on significant inputs not observable in the market, which represent Level 3 measurements within the fair value hierarchy. Increases
or decreases in the fair value of the CCNPs, term notes payable, the SAFEs, and Series B convertible preferred stock can result from
updates to assumptions such as the expected timing or probability of a qualified financing event, or changes in discount rates, among
other assumptions. Based on management’s assessments of the valuations of the FVO debt instruments, SAFEs, and Series B convertible
preferred stock performed by Calidi’s valuations specialists, none of the changes in the fair value of those instruments were due
to changes in Calidi’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FVO debt instruments and SAFEs and the results of operations in any given
period. The
following table presents the changes in fair value of level 3 valued instruments for the six months ended June 30, 2023 (in thousands): Schedule of Changes in Fair Value of Level 3 Valued Instruments
Contingently Term SAFEs Series B
Balance at January 1, 2023 $ 1,152 $ — $ 29,190 $ —
Proceeds from issuance — — 2,760 5,150
Issuance of SAFE in lieu of cash for advisory services — — 166 —
Loss at inception — — — 2,412
Change in fair value 477 — 2,401 70
Extinguishment of term notes payable
Allocation
of proceeds to warrants at issuance
Loss on extinguishment from conversion of CCNP to SAFE
Balance at June 30, 2023 (Unaudited) $ 1,629 $ — $ 34,517 $ 7,632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level 3 valued instruments for the six months ended June 30, 2022 (in thousands):
In 000’s
Contingently Term SAFEs
Balance at January 1, 2022 $ 1,572 $ 505 $ 15,811
Proceeds from issuance — — 4,550
Issuance of SAFE in lieu of cash for advisory services — — 75
Extinguishment of term notes payable — (516 ) —
Change in fair value 14 11 797
Balance at June 30, 2022 (Unaudited) $ 1,586 $ — $ 21,233 </t>
        </is>
      </c>
      <c r="C3" s="4" t="inlineStr">
        <is>
          <t xml:space="preserve">4.
Fair Value Measurements The
following table presents Calidi’s assets and liabilities that are measured at fair value on a recurring basis, inclusive of related
party components, as of December 31, 2022 and 2021 (in thousands): Schedule
of Assets and Liabilities that are Measured at Fair Value on a Recurring Basis
December 31, 2022
Level 1 Level 2 Level 3 Total
Assets:
Restricted cash held in a money market account $ 218 $ — $ — $ 218
Liabilities:
Contingently convertible notes payable, including accrued interest (1) $ — $ — $ 1,152 $ 1,152
SAFEs 29,190 29,190
Total liabilities, at fair value $ — $ — $ 30,342 $ 30,342
December 31, 2021
Level 1 Level 2 Level 3 Total
Assets:
Restricted cash held in a money market account $ 100 $ — $ — $ 100
Liabilities:
Contingently convertible notes payable, including accrued interest (1) $ — $ — $ 1,572 $ 1,572
Term notes payable, including accrued interest (1) — — 505 505
SAFEs — — 15,811 15,811
Total liabilities, at fair value $ — $ — $ 17,888 $ 17,888
(1) Elected
the fair value option of accounting as discussed in Note 2. Calidi’s
financial instruments consist of cash, prepaid expenses and other current assets, deferred financing fees, accounts payable, accrued
expenses, and other current liabilities. The carrying value of these financial instruments are generally considered to approximate their
fair values because of the short-term nature of those instruments. Calidi
entered into a legal settlement liability of $ 1.1 10.0 Calidi
issued various debt financial instruments that include a loan payable, term notes payable, convertible notes payable, contingently convertible
notes payable, and SAFEs (see Notes 8 and 9). For debt instruments that are not recorded at fair value amounting to $ 4.3 2.9 Contingently
Convertible Notes Payable (CCNP) The
estimated fair value of the CCNPs is determined based on the aggregated, probability-weighted average of the outcomes of two possible
scenarios, (i) the next qualified financing event, as defined, occurring prior to maturity and the CCNPs, including accrued interest,
thereby mandatorily converting to the type and form of shares of stock issued in that qualified financing, including the underlying contingent
warrants being issued at that time (referred to as “Scenario 1”), or, (ii) a qualified financing not occurring and the CCNPs,
including accrued interest, maturing without conversion and without any warrants being issued (referred to as “Scenario 2”).
The combined value of the probability-weighted average of those outcomes is then discounted back to each reporting period in which the
CCNP is outstanding, in each case, under Scenario 1, based on the risk-free rate consistent with risk-neutral similar derivative equity
instruments and, under Scenario 2, based on a risk-adjusted discount rate estimated based on the implied interest rate using the changes
in observed interest rates of similar corporate rate debt that Calidi believes is appropriate for those probability-adjusted cash flows
under Scenario 2. The value of the contingent warrants, applicable only to Scenario 1, are measured at fair value using the Black-Scholes
option pricing model used to value preferred stock warrants using an underlying asset value and the discounted exercise price of the
warrants, as defined, and the indicated volatility of convertible preferred stock. Term
Notes Payable The
estimated fair value of the term notes payable is computed similarly based on its contractual cash flows and discounted back to each
reporting period the instrument is outstanding using risk-adjusted discount rates similar to Scenario 2 in CCNP discussed above. The
warrants to purchase common stock, which are freestanding equity classified instruments, issued with the term notes payable, were measured
using the Black-Scholes option pricing model and the value allocated among the two freestanding instruments based on the residual method
of allocation (see Notes 7 and 8). Simple
Agreements for Future Equity Calidi
entered into certain Simple Agreements for Future Equity instruments (“SAFE”) (see Note 9). The SAFE instruments are recorded
as liabilities and are stated at fair value based on Level 3 inputs. The estimated fair value of the SAFE instruments are determined
based on the aggregated, probability-weighted average of the outcomes of certain possible scenarios, including (i) a next qualified financing
event, as defined, thereby mandatorily converting the SAFE to the type and form of shares of stock issued in that qualified financing
at a specified discount to the price issued (referred to as “SAFE Scenario 1”), (ii) a SPAC event, as defined, thereby mandatorily
converting the SAFE to common stock at a specified discount to the price issued (referred to as “SAFE Scenario 2”), or (iii)
a liquidity event defined as a change of control or initial public offering, in which case the investors will automatically be entitled
to a portion of proceeds received under such event at a specified discount to the price issued (referred to as “SAFE Scenario 3”).
The combined value of the probability-weighted average of those outcomes is then discounted back to each reporting period in which the
SAFE instruments are outstanding, in each case, based on a risk-adjusted discount rate estimated based on the implied interest rate using
the changes in observed interest rates of corporate rate debt that Calidi believes is appropriate for those probability-adjusted cash
flow. The
following table summarizes the significant unobservable inputs used in the fair value measurement of level 3 instruments as of December
31, 2022 and 2021: Schedule of Significant Unobservable Inputs Used in the Fair Value Measurement
December 31, 2022
Instrument Valuation Technique Unobservable Input Input Range
Contingently convertible notes payable, including accrued interest Scenario-based, probability-weighted average analysis Timing of the scenarios Probability — Scenario 1 Risk-free rate — Scenario 1 Probability — Scenario 2 Risk-adjusted discount rate — Scenario 2 0.5 0.0 13.4 100.0 13.4
Contingently issuable warrants on contingently convertible notes payable — Scenario 1 Black-Scholes option pricing model Expected term Expected volatility on preferred stock Expected dividend yield Risk-free interest rate 2.0 40.0 0.0 3.2
SAFEs Scenario-based, probability-weighted average analysis Timing of the scenarios Probability — SAFE Scenario 1 Probability — SAFE Scenario 2 Probability — SAFE Scenario 3 Risk-adjusted discount rate — SAFE Scenarios 1 through 3 0.4 3 20.0 70.0 10.0 13.4 13.4 13.1
December 31, 2021
Instrument Valuation Technique Unobservable Input Input Range
Contingently convertible notes payable, including accrued interest Scenario-based, probability- weighted average analysis Timing of the scenarios Probability — Scenario 1 Risk-free rate —Scenario 1 Probability — Scenario 2 Risk-adjusted discount rate — SAFE Scenario 2 0.7 80.0 0.3 20.0 11.0
Contingently issuable warrants on contingently convertible notes payable —Scenario 1 Black-Scholes option pricing model Expected term Expected volatility on preferred stock Expected dividend yield Risk-free interest rate 2.0 40.0 0.0 0.3
Term notes payable, including accrued interest Discounted future cash flows Time to maturity Risk-adjusted discount rate 0.2 10.7
SAFEs Scenario-based, probability- weighted average analysis Timing of the scenarios Probability — SAFE Scenario 1 Probability — SAFE Scenario 2 Probability — SAFE Scenario 3 Risk-adjusted discount rate —SAFE Scenarios 1 through 3 0.3 1.8 10.0 80.0 10.0 11.0 Where
possible, Calidi verifies the values produced by its pricing models to market prices. Valuation models require a variety of inputs, including
contractual terms, market prices, discount rates, yield curves, credit spreads, measures of volatility and correlations of such inputs.
Fair value measurements associated with the CCNPs, term notes payable, and SAFEs were determined based on significant inputs not observable
in the market, which represent Level 3 measurements within the fair value hierarchy. Increases or decreases in the fair value of the
CCNPs, term notes payable, and the SAFEs can result from updates to assumptions such as the expected timing or probability of a qualified
financing event, or changes in discount rates, among other assumptions. Based on management’s assessments of the valuations of
the FVO debt instruments and SAFEs performed by Calidi’s valuations specialists, none of the changes in the fair value of those
instruments were due to changes in Calidi’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FVO debt instruments and SAFEs and the results of operations
in any given period. The
following table presents the changes in fair value of level 3 valued instruments for the year ended December 31, 2022 (in thousands): Schedule of Changes in Fair Value of Level 3 Valued Instruments
Contingently Term SAFEs, at
Balance at January 1, 2022 $ 1,572 $ 505 $ 15,811
Proceeds from issuance — — 10,650
Issuance of SAFE in lieu of cash for advisory services — — 195
Extinguishment of term notes payable — (516 ) —
Change in fair value, including accrued interest (420 ) 11 2,534
Balance at December 31, 2022 $ 1,152 $ — $ 29,190 The
following table presents the changes in fair value of level 3 valued instruments for the year ended December 31, 2021 (in thousands):
Contingently Term SAFEs, at
Balance at January 1, 2021 $ 9,027 $ 497 $ —
Change in fair value, beginning balance $ 9,027 $ 497 $ —
Proceeds from issuance — 500 7,925
Conversion of CCNP to SAFE (5,523 ) — 5,523
Loss on extinguishment from conversion of CCNP to SAFE — — 738
Extinguishment of term notes payable — (515 ) —
Allocation of proceeds to warrants at issuance (1) — (22 ) —
Change in fair value, including accrued interest (1,932 ) 45 1,625
Balance at December 31, 2021 $ 1,572 $ 505 $ 15,811
Change in fair value, ending balance $ 1,572 $ 505 $ 15,811
(1) Amount
represents the issuance date residual value allocated to the freestanding equity classified warrant in accordance with ASC 815 that
is not remeasured subsequent to the issuance date. </t>
        </is>
      </c>
    </row>
    <row r="4">
      <c r="A4" s="4" t="inlineStr">
        <is>
          <t>First Light Acquisition Group Inc [Member]</t>
        </is>
      </c>
      <c r="B4" s="4" t="inlineStr">
        <is>
          <t xml:space="preserve"> </t>
        </is>
      </c>
      <c r="C4" s="4" t="inlineStr">
        <is>
          <t xml:space="preserve"> </t>
        </is>
      </c>
    </row>
    <row r="5">
      <c r="A5" s="4" t="inlineStr">
        <is>
          <t>Fair Value Measurements</t>
        </is>
      </c>
      <c r="B5" s="4" t="inlineStr">
        <is>
          <t xml:space="preserve">NOTE
9. FAIR VALUE MEASUREMENTS Fair Value Measurements At
June 30, 2023 and December 31, 2022, the Company’s warrant liability was valued at $ 1,937,000 745,000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transferred the fair value of Private Placement Warrants from a Level 3 measurement to
a Level 2 measurement in 2022 as the valuation inputs are largely driven by the fair value of the Public Warrants for which quoted prices
are observable in active markets. The
following table presents information about the Company’s Level 3 measurements for the three and six months ended June 30, 2023
and 2022: Summary of Change in the Fair Value of Derivative Warrant Liabilities
Forward Private Contingent Total Level 3
Level 3 financial instruments as of December 31, 2022 $ 326,234 $ — $ 32,865 $ 359,099
Change in fair value 554,443 — 101,404 655,847
Level 3 financial instruments as of March 31, 2023 880,677 — 134,269 1,014,946
Change in fair value 1,764,927 — 139,179 1,904,106
Transfer to Level 2
Level 3 financial instruments as of June 30, 2023 $ 2,645,604 $ — $ 273,448 $ 2,919,052
Forward Private Contingent Total Level 3
Level 3 financial instruments as of December 31, 2021 $ 521,184 $ 1,718,000 $ — $ 2,239,184
Change in fair value 122,020 (482,000 ) — (359,980 )
Level 3 financial instruments as of March 31, 2022 643,204 1,236,000 — 1,879,204
Level 3 financial instruments, Beginning balance 643,204 1,236,000 — 1,879,204
Change in fair value (332,983 ) (926,000 ) — (1,258,983 )
Transfer to Level 2 — (310,000 ) — (310,000 )
Level 3 financial instruments as of June 30, 2022 $ 310,221 $ — $ — $ 310,221
Level 3 financial instruments, Ending balance $ 310,221 $ — $ — $ 310,22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FIRST
LIGHT ACQUISITION GROUP, INC. NOTES
TO FINANCIAL STATEMENTS (UNAUDITED) The
following table presents information about the Company’s assets that are measured at fair value on a recurring basis as of June
30, 2023 and December 31, 2022, and indicates the fair value hierarchy of the valuation inputs the Company utilized to determine such
fair value: Summary of Assets and Liabilities That are Measured at Fair Value
On a Recurring Basis
June 30, 2023
Level 1 Level 2 Level 3
Assets
Marketable securities held in trust account $ 43,214,249 $ — $ —
Liabilities
Public Warrants $ 1,495,000 $ — $ —
Private Placement Warrants $ — $ 442,000 $ —
Forward Purchase Units $ — $ — $ 2,645,604
Contingent Interest Liabilities $ — $ — $ 273,448
December 31, 2022
Level 1 Level 2 Level 3
Assets
Cash and marketable securities held in trust account $ 42,453,107 $ — $ —
Liabilities
Public Warrants $ 575,000 $ — $ —
Private Placement Warrants $ — $ 170,000 $ —
Forward Purchase Units $ — $ — $ 326,234
Contingent Interest Liabilities $ — $ — $ 32,865 The
following table presents the changes in the fair value of financial instruments for the three and six months ended June 30, 2023 and
2022: Schedule of Changes in Fair Value of Financial Instruments
Public Private Forward Contingent
Derivative liabilities as of December 31, 2022 $ 575,000 $ 170,000 $ 326,234 $ 32,865
Change in fair value (57,500 ) (31,000 ) 554,443 101,404
Derivative liabilities as of March 31, 2023 517,500 139,000 880,677 134,269
Change in fair value 977,500 303,000 1,764,927 139,179
Derivative liabilities as of June 30, 2023 $ 1,495,000 $ 442,000 $ 2,645,604 $ 273,448
Public Private Forward Contingent
Derivative liabilities as of December 31, 2021 $ 5,751,150 $ 1,718,000 $ 521,184 $ —
Change in fair value (1,612,300 ) (482,000 ) 122,020 —
Derivative liabilities as of March 31, 2022 4,138,850 1,236,000 643,204 —
Derivative liabilities, Beginning balance 4,138,850 1,236,000 643,204 —
Change in fair value (3,103,850 ) (926,000 ) (332,983 ) —
Derivative liabilities as of June 30, 2022 $ 1,035,000 $ 310,000 $ 310,221 $ —
Derivative liabilities, Ending balance $ 1,035,000 $ 310,000 $ 310,221 $ —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share of Class A common stock and one-half of one Public Warrant FIRST
LIGHT ACQUISITION GROUP, INC. NOTES
TO FINANCIAL STATEMENTS (UNAUDITED) The
key inputs into the lattice model and Monte Carlo simulation model formula were as follows at June 30, 2023 and December 31, 2022: Summary of Fair Value Measurements Inputs
Private Placement Warrants
June 30, 2023 December 31, 2022
Ordinary share price $ 10.49 $ 10.17
Exercise price $ 11.50 $ 11.50
Risk-free rate of interest 4.07 % 3.94 %
Volatility 0.00 % 0.00 %
Term 5.17 5.50
Warrant to buy one share $ 0.13 $ 0.05
Dividend yield 0.00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rt)) where r is the risk-free rate of interest and t is
the time to acquisition. The
key inputs into the formula were as follows at June 30, 2023 and December 31, 2022:
Forward Purchase Liability
June 30, 2023 December 31, 2022
Input
Probability of an acquisition occurring 80.00 % 10.00 %
Unit price $ 10.49 $ 10.17
Risk-free rate of interest 5.35 % 4.70 %
Time to expiration 0.17 0.05 The
Company established the fair value of the contingent interest liability on December 31, 2022. The Company utilized a “With and
Without” embedded derivative valuation model to calculate the standalone value of the embedded derivative. Key inputs into the
model as of June 30, 2023 and December 31, 2022 are as follows:
Contingent Interest Liability
June 30, 2023 December 31, 2022
Input
Input June 30, 2023 December 31, 2022
Inception date December 1 through December 14, 2022 December 1 through December 14, 2022
Aggregate principal amount $ 350,000 $ 350,000
Contractual interest 100.0 100.0 %
Maturity date Date of successful business combination Date of successful business combination
Estimated business combination date September 1, 2023 June 30, 2023
Estimated probability of a business combination 80.0 % 10.0 %
Estimated market yield 14.5 % 13.0 % </t>
        </is>
      </c>
      <c r="C5" s="4" t="inlineStr">
        <is>
          <t xml:space="preserve">NOTE
9 – FAIR VALUE MEASUREMENTS Fair
Value Measurements At
December 31, 2022 and 2021, the Company’s warrant liability was valued at $ 745,000 7,469,150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private warrant liability and forward
purchase unit liability were classified within Level 3 of the fair value hierarchy as of December 31, 2021. The Company transferred Public
Warrants from a Level 3 measurement to a Level 1 measurement in 2021 as a result of the Public Warrants detaching from the Units and
becoming separately tradable. The Company transferred Private Placement Warrants from a Level 3 measurement to a Level 2 measurement
in 2022 as the valuation inputs are largely driven by the fair value of the Public Warrants for which quoted prices are observable in
active markets. Summary
of Change in the Fair Value of Derivative Warrant Liabilities
Forward Publics Private Contingent Total Level #
Level 3 financial instruments at March 24, 2021 (inception) $ — $ — $ — $ — $ —
Initial fair value at issuance 31,000 10,109,000 3,014,000 — 13,154,000
Change in fair value 490,184 (4,357,850 ) (1,296,000 ) — (5,163,666 )
Transfer of public warrants to Level 1 measurements — (5,751,150 ) — — (5,751,150 )
Level 3 financial instruments at December 31, 2021 521,184 — 1,718,000 — 2,239,184
Financial instruments beginning
balance 521,184 — 1,718,000 — 2,239,184
Change in fair value (194,950 ) — (1,408,000 ) — (1,602,950 )
Transfer of private placement warrants to Level 2 — — (310,000 ) — (310,000 )
Initial fair value of contingent interest liability — — — 32,865 32,865
Level
3 financial instruments at December 31, 2022 $ 326,234 — $ — $ 32,865 $ 359,099
Financial
instruments ending balance $ 326,234 — $ — $ 32,865 $ 359,099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FIRST LIGHT ACQUISITION GROUP,
INC. NOTES TO FINANCIAL STATEMENTS
The
following table sets forth by level within the fair value hierarchy the Company’s assets and liabilities that were accounted for
at fair value on a recurring basis at December 31, 2022 and 2021: Summary
of Assets and Liabilities That are Measured at Fair Value On a Recurring Basis
December 31, 2022
(Level 1) (Level 2) (Level 3)
Assets:
Cash and marketable securities held in trust account $ 42,453,107 $ — $ —
Liabilities:
Public Warrants $ 575,000 $ — $ —
Private Placement Warrants $ — $ 170,000 $ —
Forward Purchase Units $ — $ — $ 326,234
Contingent Interest Liabilities $ — $ — $ 32,865
December 31, 2021
(Level 1) (Level 2) (Level 3)
Assets:
Cash and marketable securities held in trust account $ 230,004,784 $ — $ —
Liabilities:
Public Warrants $ 5,751,150 $ — $ —
Private Placement Warrants $ — $ — $ 1,718,000
Forward Purchase Units $ — $ — $ 521,184 The
following table presents the changes in the fair value of financial instruments for the twelve months ended December 31, 2022: Schedule of Changes in Fair Value of Financial Instruments
Public Private Forward Contingent
Financial instrument liabilities at March 24, 2021 (inception) $ — $ — $ — $ —
Initial fair value at issuance date September 14, 2021 10,109,000 3,014,000 31,000 —
Change in fair value (4,357,850 ) (1,296,000 ) 490,184 —
Financial instrument liabilities at December 31, 2021 5,751,150 1,718,000 521,184 —
Financial instrument beginning
balance 5,751,150 1,718,000 521,184 —
Change in fair value (5,176,150 ) (1,548,000 ) (194,950 ) —
Initial fair value of contingent interest liability — — — 32,865
Financial instrument Liabilities at December 31, 2022 $ 575,000 170,000 $ 326,234 $ 32,865
Financial instrument ending balance $ 575,000 170,000 $ 326,234 $ 32,865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one-half of one Public Warrant The
key inputs into the lattice model and Monte Carlo simulation model formula were as follows at December 21, 2022 and December 31, 2021: Summary
of Fair Value Measurements Inputs
Private Placement Warrants
December 31, December 31,
Input
Ordinary share price $ 10.17 $ 9.81
Exercise price $ 11.50 $ 11.50 FIRST LIGHT ACQUISITION GROUP,
INC. NOTES TO FINANCIAL STATEMENTS
Private Placement Warrants
December 31, December 31,
Risk-free rate of interest 3.94 % 1.32 %
Volatility 0.00 % 9.88 %
Term 5.50 5.69
Warrant to buy one share $ 0.05 $ 0.51
Dividend yield 0.00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 rt)) where r t The
key inputs into the formula were as follows at December 31, 2022 and 2021:
Forward Purchase Liability
December 31, December 31,
Input
Probability of an acquisition occurring 10.00 % 85.00 %
Unit price $ 10.17 10.10
Risk-free rate of interest 4.70 % 0.27 %
Time to the acquisition 0.05 0.69 The
Company established the fair value of the contingent interest liability on December 31, 2022. The Company utilized a “With and
Without” embedded derivative valuation model to calculate the standalone value of the embedded derivative. Key inputs into the
model are as follows:
Contingent Interest Liability
December 31,
2022
Input
Valuation date December 31, 2022
Inception date December 1 through December 14, 2022
Aggregate principal amount $ 350,000
Contractual interest 100.0 %
Maturity date Date of successful business combination
Estimated business combination date June 30, 2023
Estimated probability of a business combination 10.0 %
Estimated market yield 1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4" t="inlineStr">
        <is>
          <t>Income Taxes</t>
        </is>
      </c>
      <c r="B3" s="4" t="inlineStr">
        <is>
          <t xml:space="preserve">12.
Income Taxes The
provision for income taxes for interim periods is determined using an estimated annual effective tax rate in accordance with ASC 740-270,
Income Taxes, Interim Reporting For
the six months ended June 30, 2023 and 2022, Calidi did no </t>
        </is>
      </c>
      <c r="C3" s="4" t="inlineStr">
        <is>
          <t xml:space="preserve">13.
Income Taxes Since
inception, Calidi has incurred net operating losses primarily for U.S. federal and state income tax purposes and has not reflected any
benefit of such net operating loss carryforwards for any periods presented herein. For the years ended December 31, 2022 and 2021, no
U.S. provision or benefit for income taxes was recorded and an insignificant amount of German provision for income taxes was recorded
as presented on the consolidated statements of operations. Income
taxes during the years ended December 31, 2022 and 2021 differed from the amounts computed by applying the applicable U.S. federal income
tax rates indicated to pretax loss from operations as a result of the following: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2 and 2021 were as follows (in thousands):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As
of December 31, 2022, Calidi had net operating loss carryforwards of approximately $ 37.0 42.1 29.0 As
of December 31, 2022, Calidi has research and development credit carryforwards for federal purposes of $ 0.4 0.5 between 2040 and 2042 Utilization
of the net operating loss carryforwards and credits may be subject to substantial annual limitation due to the ownership change limitations
provided by the Internal Revenue Code of 1986, as amended, and similar state provisions. The annual limitation may result in the expiration
of net operating losses before utilization. Calidi does not believe such an ownership change occurred for the periods presented. A
valuation allowance is provided when it is more likely than not that all or some portion of the deferred tax assets will not be realized.
Calidi established a full valuation allowance for all periods presented due to the uncertainty of realizing future tax benefits from
its net operating loss carryforwards and other deferred tax assets. The change in the valuation allowance was $ 6.1 2.8 Calidi
has uncertain tax benefits (“UTBs”) totaling approximately $ 1.2 1.1 A
reconciliation of the beginning and ending unrecognized tax benefit amount is as follows (in thousands): Schedule of Unrecognized Tax Benefit
December 31,
2022 2021
Balance at the beginning of the year $ 1,077 $ 965
Additions based on tax positions related to current year 162 106
Adjustments based on tax positions related to prior years — 6
Balance at end of year $ 1,239 $ 1,077 Calidi
files U.S. federal income tax return as well as California and foreign income tax returns. For jurisdictions in which tax filings have
been filed, all tax years remain open for examination by the federal and California state authorities for three and four years, respectively,
from the date of utilization of any net operating losses or credits. For StemVac tax returns, German statutes are open for four years
from the filing date. Calidi is not currently under audit by any taxing jurisdiction. </t>
        </is>
      </c>
    </row>
    <row r="4">
      <c r="A4" s="4" t="inlineStr">
        <is>
          <t>First Light Acquisition Group Inc [Member]</t>
        </is>
      </c>
      <c r="B4" s="4" t="inlineStr">
        <is>
          <t xml:space="preserve"> </t>
        </is>
      </c>
      <c r="C4" s="4" t="inlineStr">
        <is>
          <t xml:space="preserve"> </t>
        </is>
      </c>
    </row>
    <row r="5">
      <c r="A5" s="4" t="inlineStr">
        <is>
          <t>Income Taxes</t>
        </is>
      </c>
      <c r="B5" s="4" t="inlineStr">
        <is>
          <t xml:space="preserve">NOTE
10. INCOME TAX Income Taxes The
Company recorded a tax provision of $ 77,949 143,424 2.30 1.91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ve concluded that it is more likely than not that the Company will not realize the
benefits of its deferred tax assets. As such, the Company recorded a full valuation allowance against net deferred tax assets as of June
30, 2023 and December 31, 2022. </t>
        </is>
      </c>
      <c r="C5" s="4" t="inlineStr">
        <is>
          <t xml:space="preserve">NOTE
10 — INCOME TAX Income Taxes The
Company’s net deferred tax assets at December 31, 2022 and 2021 is as follows: Schedule
of Deferred Tax Assets and Liabilities
December 31, December 31,
Capitalized start-up costs $ 1,588,741 $ 413,817
Unrealized gains on marketable securities (1,385 ) (802 )
Charitable contributions — 5,019
Net operating loss carryforward — 39,344
Total deferred tax assets 1,587,356 457,378
Valuation allowance (1,587,356 ) (457,378 )
Deferred tax assets $ — $ — The
income tax provision for the twelve months ended December 31, 2022 and for the period from March 24, 2021 (inception) through December
31, 2021 consists of the following: Schedule
of Components of Income Tax Expense
December 31, December 31,
Current expense (benefit)
Federal $ 266,104 $ —
State 80,883 —
Deferred expense (benefit)
Federal (921,893 ) (373,152 )
State (208,085 ) (84,226 )
Change in Valuation Allowance 1,129,978 457,378
Income tax provision $ 346,987 $ — FIRST LIGHT ACQUISITION GROUP,
INC. NOTES TO FINANCIAL STATEMENTS
As
of December 31, 2022 and 2021, the Company has $ 0 152,852 0 152,852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welve months ended December
31, 2022, the change in the valuation allowance was $ 1,129,978 457,378 A
reconciliation of the federal income tax rate to the Company’s effective tax rate at December 31, 2022 and 2021 is as follows: Schedule
of Effective Income Tax Rate Reconciliation
December 31, December 31,
Statutory federal income tax rate 21.00 % 21.00 %
State taxes, net of federal tax benefit (3.72 )% (2.49 )%
Change in fair value of warrant liabilities (36.42 )% (35.05 )%
Change in valuation allowance 29.14 % 13.50 %
Change in fair value of forward purchase units (1.06 )% 3.04 %
Income tax provision 8.95 % 0.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December 31, 2021 remain open and subject to examination. The Company considers Delaware
to be a significant state tax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14.
Subsequent Events Calidi
has completed an evaluation of all subsequent events after the unaudited condensed consolidated balance sheet date of June 30, 2023 and
through October 5, 2023, the date the unaudited condensed consolidated financial statements were available to be issued. Other
than the events disclosed below, and within the other notes to the unaudited condensed consolidated financial statements, Calidi has
determined that there are no other material events to disclose. The
FLAG Merger and related transactions On
September 12, 2023, FLAG consummated a series of transactions that resulted in the merger of FLAG Merger Sub Inc., a Nevada corporation
and a wholly-owned subsidiary of FLAG (“Merger Sub”) and Calidi Biotherapeutics, Inc., a Nevada corporation pursuant to the
Agreement and Plan of Merger, as amended, dated as of January 9, 2023. Pursuant to the terms of the Merger Agreement, the business combination
was effected through the merger of Merger Sub with and into Calidi, with Calidi surviving such merger as a wholly-owned subsidiary of
FLAG. Following the consummation of the business combination, FLAG was renamed “Calidi Biotherapeutics, Inc.” As
a result of the business combination, all outstanding stock of Calidi were cancelled in exchange for the right to receive newly issued
shares of common stock of “New Calidi”, par value $ 0.0001 At
the Closing, Calidi Security Holders own approximately 76 The
total consideration received by Calidi Security Holders at the Closing of the transactions by the Merger Agreement is the newly issued
shares of Common Stock and securities convertible or exchangeable for newly issued shares of Common Stock with an aggregate value equal
$ 250,000,000 23,756,000 27,375,600 As
an additional consideration, each Calidi stockholder is entitled to earn, on a pro rata basis, up to 18,000,000 Escalation Shares. During
the Escalation Period, Calidi Stockholders may be entitled to receive up to 18,000,000 Escalation Shares with incremental releases of
4,500,000 shares upon the achievement of each share price hurdle if the trading price of New Calidi Common Stock is $12.00, $14.00, $16.00
and $18.00, respectively, for a period of any 20 days within any 30-consecutive-day trading period. Series
B Convertible Preferred Stock – Remaining Tranches In
connection with the Closing as described in Note 9, JIG purchased the remaining 300,001 7.4 500,000 12.1 In
connection with JIG Tranche 2 and the Calidi Cure funding, the investors received 133,981 125,000 Forward
Purchase Agreement On
August 28, 2023, and August 29, 2023, FLAG and Calidi entered into a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Calid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1,000,000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of the product of (i) the Recycled Shares multiplied by (ii) the Initial Price paid by Seller
to Counterparty on the Prepayment Date (which amount shall be netted from the Prepayment Amount) (the “Prepayment Shortfall”).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10.00; provided, however, that the Reset Price may be
reduced immediately to any lower price at which the Counterparty sells, issues or grants any FLAG Class A Common Stock or securities
convertible or exchangeable into FLAG Class A Common Stock (excluding any secondary transfers) (a “Dilutive Offering”), then
the Reset Price shall be modified to equal such reduced price as of such date.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Local Business Days either: (A)
Pay in cash an amount equal to the Shortfall Variance; or (B)
Issue and deliver to Seller such number of additional Shares that are equal to (1) the Shortfall Variance, divided by (2) 90% of the
VWAP Price (the “Shortfall Variance Shares”). The
valuation date will be the earliest to occur of (a) 36 month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the “Valuation Dat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2) the
closing price of the Shares on the Exchange Business Day immediately preceding the Valuation Date, or (2) (A) the Number of Shares as
of the Valuation Date less the number of Unregistered Shares, multiplied by (B) the volume-weighted daily VWAP Price over the Valuation
Period less (3) if the Settlement Amount Adjustment is less than the cash amount to be paid, the Settlement Amount Adjustment. The Settlement
Amount Adjustment is equal to (1) the Maximum Number of Shares as of the Valuation Date multiplied by (2) $2.00 per share, and the Settlement
Amount Adjustment will be automatically netted from the Settlement Amount. If the Settlement Amount Adjustment exceeds the Settlement
Amount, the Counterparty will pay the Seller in FLAG Class A Common Stock or, at the Counterparty’s election, in cash.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Such waiver may reduce the number of
FLAG Class A Common Stock redeemed in connection with the Business Combination.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month term of the Forward Purchase Agreement, if the Sellers liquidate the 1,000,000 10.00 10.0 10.00 2.00 2.00 Forward
Purchase Agreement Derivative Asset The
Forward Purchase Agreement discussed above is expected to be accounted for as a derivative asset under ASC 815 – Derivatives
and Hedging The
estimated fair value of the Forward Purchase Agreement at the closing of the Business Combination was estimated to be a $ 5.4 There
can be no assurance that any proceeds from the Sellers will be made to Calidi under the Forward Purchase Agreement. New
Money PIPE Subscription Agreement On
August 30, 2023, FLAG entered into a subscription agreement (the “New Money PIPE Subscription Agreement” and together with
the FPA Funding Amount PIPE Subscription Agreements, the “PIPE Subscription Agreements”) with Wootton (the “New Money
PIPE Investor”). Pursuant
to the New Money PIPE Subscription Agreement, the New Money PIPE Subscriber subscribed and purchased an aggregate of 132,817 240,000 The
New Money Pipe Investor had also participated in the Calidi Cure Series B Financing discussed above, which was completed at the Closing
with aggregate proceeds of $ 360,000 Non-Redemption
Agreement On
August 28, 2023 and August 30, 2023, FLAG entered into non-redemption agreements (the “Non-Redemption Agreements”) with Sellers,
pursuant to which Sellers agreed to reverse the redemption of 335,238 At
the Closing, Calidi received net cash proceeds from the Trust of approximately $ 1,760,000 200,000 All
of the Sellers in the Non-Redemption Agreements had also participated in the Calidi Cure Series B Financing discussed above, which was
completed at the Closing with aggregate proceeds of $ 2,640,000 Non-Redeeming
Shareholders and Trust fund proceeds Upon
the consummation of the Business Combination, 2,687,351 28.2 15.0 12.5 1.8 0.7 Equity
Line of Credit FLAG
and Calidi intend to execute a Common Stock Purchase Agreement (also referred to as the equity line of credit or “ELOC”)
shortly after the Closing with a Common Stock Investor, to which all terms have been agreed to, pursuant to which Calidi has the right
to sell to the Common Stock Investor up to $ 50,000,000 1,375,000 50 Partial
settlement, repayment, or deferral of certain term notes payable of Calidi On
September 12, 2023, in connection with the Closing of the FLAG Merger, Calidi entered into certain amendments with respect to the 2020
Term Notes Payable, the 2021 Term Note, the 2022 Term Notes Payable and the 2023 Term Notes Payable, which included certain related parties
(see Notes 6 and 8), as discussed below. The
2020 Term Note in principal amount of $ 450,000 50,000 The
2021 Term Note in principal amount of $ 500,000 24 Holders
of the 2022 Term Notes and the 2023 Term Notes, which also included certain related parties, with an aggregate of $ 4.8 2.0 5.25 1.55 0.6 0.6 24 500,000 11.50 1.50 Settlement,
deferral or payment of deferred compensation of certain executives and a director On
August 31, 2023, Mr. Camaisa and Mr. Leftwich entered into certain amendments with respect to their deferred compensation arrangements
in connection with the FLAG Merger. Mr. Camaisa agreed to settle approximately $ 0.7 469,719 0.5 24 1.8</t>
        </is>
      </c>
      <c r="C3" s="4" t="inlineStr">
        <is>
          <t xml:space="preserve">15.
Subsequent Events Calidi
has completed an evaluation of all subsequent events through April 13, 2023, the date the consolidated financial statements were available
to be issued. Other than the events disclosed below, and within the other notes to the consolidated financial statements, Calidi has
determined that there are no other material events to disclose. Agreement
and Plan of Merger with First Light Acquisition Group, Inc. On
January 9, 2023, First Light Acquisition Group, Inc., a Delaware corporation (“FLAG”), entered into an Agreement and Plan
of Merger (the “Merger Agreement”), by and among FLAG, FLAG Merger Sub, Inc., a Nevada corporation and a direct, wholly owned
subsidiary of FLAG (“Merger Sub”), Calidi, First Light Acquisition Group, LLC, in the capacity as the representative of the
stockholders of FLAG (the “Sponsor”) and Allan Camaisa, in the capacity as the representative of the stockholders to Calidi. Pursuant
to the Merger Agreement, the parties thereto will enter into a business combination transaction (the “Business Combination”)
pursuant to which Merger Sub will merge with and into Calidi, with Calidi being the surviving corporation in the merger (the “Merger”
and, together with the other transactions contemplated by the Merger Agreement, the “Transactions”). Merger
Consideration At
the effective time of the Merger (the “Effective Time”), all shares of Calidi common stock outstanding immediately prior
to the Effective Time, with certain exceptions, will be converted into (i) the right to receive shares of FLAG Class A Common Stock,
par value $ 0.0001 The
aggregate consideration to be paid to the securityholders of Calidi will be based on an equity value of $ 250 If,
during the period between the execution of the Merger Agreement and the closing of the Transactions (the “Interim Period”),
Calidi enters into a revenue-generating definitive collaboration or out-license contract involving Calidi’s technology (a “Pre-Closing
Milestone Contract”), the Merger Consideration will be increased by an amount equal to the aggregate up-front cash payments received
by Calidi pursuant to any such Pre-Closing Milestone Contracts. Following
the closing of the Transactions (the “Closing”), as additional consideration for the Merger, FLAG will issue shares of FLAG
Common Stock (“Escalation Shares”) to each holder of Calidi common stock immediately prior to the Effective Time (a “Calidi
Stockholder”) in accordance with the following terms. If
at any time during the five-year period following the Closing (the “Escalation Period”), the last reported sale price of
the shares of FLAG Common Stock as reported on NYSE American (or the exchange on which such shares are listed) for a period for any 20
days within any 30 consecutive day trading period (as adjusted for stock splits, stock dividends, reorganizations, recapitalizations
and the like), is:
● greater
than or equal to $12.00, each former Calidi Stockholder will be entitled to receive its pro rata share of 4.5 million shares of FLAG
Class A Common Stock
● greater
than or equal to $14.00, each former Calidi Stockholder will be entitled to receive its pro rata share of 4.5 million shares of FLAG
Class A Common Stock;
● greater
than or equal to $16.00, each former Calidi Stockholder will be entitled to receive its pro rata share of 4.5 million shares of FLAG
Class A Common Stock;
● greater
than or equal to $18.00, each former Calidi Stockholder will be entitled to receive its pro rata share of 4.5 million shares of FLAG
Class A Common Stock If,
during the Escalation Period, there is a change of control pursuant to which FLAG or its stockholders have the right to receive consideration
implying a value per share that is equal to or in excess of the above price targets, there will be an acceleration of the Escalation
Period at the applicable target price. To
incentivize FLAG public stockholders to not redeem their shares, those stockholders may be entitled to their pro rata portion of up to
an additional 2,000,000 The
Escalation Shares and the Non-Redeeming Continuation Shares will be placed in escrow and will be outstanding from and after the Closing,
subject to cancellation if the applicable price targets are not achieved for the Escalation Shares, or in the case of the Non-Redeeming
Continuation Shares, canceled on a pro rata basis for those holders of the FLAG Class A common stock that redeem their shares at the
Closing. While in escrow, the shares will be non-voting. The
Merger Agreement and the consummation of the Transactions contemplated above requires the approval of both FLAG’s shareholders
and Calidi’s stockholders, among other closing conditions specified in the FLAG Merger Agreement and the various agreements described
above, there can be no assurance that the FLAG Merger or the Transactions will occur or that Calidi will receive any proceeds from this
transaction. Calidi has incurred and expects to incur significant amount of transaction expenses in connection with the FLAG Merger and
the transaction, and if the FLAG Merger is not consummated nor approved, Calidi will bear the risk of payment of all such transaction
costs without reimbursement from FLAG or any other party. The
Merger is expected to be accounted for as a reverse recapitalization, with no goodwill or other intangible assets recorded, in accordance
with GAAP. Under this method of accounting, FLAG will be treated as the “accounting acquiree” and Calidi as the “accounting
acquirer” for financial reporting purposes. The FLAG Merger is expected to be completed during the second quarter of 2023. However,
there can be no assurance as to when or if the closing of the FLAG Merger will occur or if any Contingent Consideration will be achieved. Term
Loans Beginning
January 1, 2023 and through the date of this report, Calidi received approximately $ 2,350,000 20 The 2023
Term Loans bear simple interest of 24% per annum, of which 14% is payable in cash at maturity and the remaining 10% of the principal
amount invested is paid in shares of Calidi common stock, valued at $2.96 per share, due within 30 days of the funding of the 2023 Term
Loans. Simple
Agreement for Future Equity From
January 1, 2023 and through the date of this report, Calidi entered into additional SAFE agreements with various investors to raise
aggregate proceeds of approximately $ 1,850,000 Stock
Option Repricing On
January 18, 2023, the Board approved a repricing of approximately 3.5 3.86 2.96 Silicon
Valley Bank On
March 12, 2023, Silicon Valley Bank was closed by its state chartering authority, the California Department of Financial Protection
and Innovation. On the same date the Federal Deposit Insurance Corporation (“FDIC”) was appointed as receiver and transferred
all customer deposits and substantially all of the assets of Silicon Valley Bank to Silicon Valley Bridge Bank, N.A., a full-service
bank that is being operated by the FDIC. Calidi automatically became a customer of Silicon Valley Bridge Bank, N.A. as part of this action.
As of March 12, 2023, Calidi held, in separate accounts, approximately $ 150,000 100,000 118,000 </t>
        </is>
      </c>
    </row>
    <row r="4">
      <c r="A4" s="4" t="inlineStr">
        <is>
          <t>First Light Acquisition Group Inc [Member]</t>
        </is>
      </c>
      <c r="B4" s="4" t="inlineStr">
        <is>
          <t xml:space="preserve"> </t>
        </is>
      </c>
      <c r="C4" s="4" t="inlineStr">
        <is>
          <t xml:space="preserve"> </t>
        </is>
      </c>
    </row>
    <row r="5">
      <c r="A5" s="4" t="inlineStr">
        <is>
          <t>Subsequent Events</t>
        </is>
      </c>
      <c r="B5" s="4" t="inlineStr">
        <is>
          <t>NOTE
11. SUBSEQUENT EVENTS Subsequent Events On
August 4, 2023, the Company filed a proxy statement/prospectus with SEC. The special stockholder meeting of the Company to approve
the Business Combination has been set for August 22, 2023.</t>
        </is>
      </c>
      <c r="C5" s="4" t="inlineStr">
        <is>
          <t>NOTE
11 — SUBSEQUENT EVENTS Subsequent Events The
Company evaluated subsequent events and transactions that occurred after the audited balance sheet date through March 31, 2022, the date
that the audited financial statements were available to be issued. Based on this review, the Company did not identify any subsequent
events that would have required adjustment or disclosure in the financial statements, other than the below. On
January 5, 2023, the Company drew $ 100,000 50 On
January 6, 2023, the Company drew $ 37,500 no On
January 9, 2023, the Company announced a merger agreement with Calidi Biotherapeutics, a clinical-stage biotechnology company that is
pioneering the development of allogeneic cell-based delivery of oncolytic viruses. Total gross proceeds from the transaction, before
payment of transaction expenses, is expected to be up to $ 82 42 40 On
January 20, 2023 and January 30, 2023, the Company drew $ 35,000 50,000 50 On
March 14, 2023, an automatic extension of the completion window from March 14, 2023 to June 14, 2023 occurred pursuant to our amended
and restated certificate of in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Balance Sheet Component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elected Balance Sheet Components</t>
        </is>
      </c>
      <c r="B4" s="4" t="inlineStr">
        <is>
          <t xml:space="preserve">4.
Selected Balance Sheet Components Deferred
financing costs Prior
to the termination of the Edoc proposed merger, the transaction between Calidi and Edoc (as described in Note 1) was treated as a reverse
recapitalization and any direct and incremental costs associated with the business combination, including legal and accounting costs
were capitalized as deferred financing costs. In the event the business combination is not completed, deferred financing costs are expensed
on the termination date. On
August 11, 2022, Calidi terminated the Edoc Merger Agreement and charged off approximately $ 1.9 On
September 12, 2023, the FLAG Merger was completed as further discussed in Note 14. The
FLAG Merger is expected to be treated as a reverse recapitalization and any direct and incremental costs incurred associated with that
business combination, including legal and accounting costs are capitalized as deferred financing costs included in deposits and other
noncurrent assets on the consolidated balance sheets. Through
the FLAG Merger closing date, Calidi and FLAG entered into various Promissory Note Agreements (the “Promissory Note”) whereby
Calidi advanced $ 705,000 As
of June 30, 2023 and December 31, 2022, there were approximately $ 1.5 0.3 Legal
settlement liability In
July 2020, Calidi’s former executive and co-founding shareholder (the “Former Executive”), filed a complaint in the
San Diego Superior Court (“the Complaint”) against Calidi and AJC Capital, and Calidi’s current CEO and founding shareholder,
asserting breach of contract and declaratory relief and breach of contract (and later amended to include a claim for breach of fiduciary
duty) and wrongfully terminated the Former Executive under an employment contract resulting in amounts allegedly owed to the Former Executive.
Calidi denied those allegations and filed a cross complaint against the Former Executive for securities fraud, breach of contract, and
breach of fiduciary duty. On
March 18, 2021, all parties ultimately settled pursuant to the terms of a Settlement and Mutual Release Agreement (“the Settlement
Agreement”), in which the parties agreed to release each other from all claims and agreed to confidentiality, non-disparagement
and other covenants. According to the principal terms of the Settlement Agreement, the Former Executive agreed to immediately transfer
and assign all patents filed by Calidi during the Former Executive’s employment and otherwise fully cooperate with ongoing patent
and intellectual property matters and other company matters, including enter into a voting agreement with the majority shareholders.
As part of the Settlement Agreement, Calidi also agreed to pay the Former Executive $ 1.1 60,000 20,000 10.0 As
of June 30, 2023 and December 31, 2022, approximately $ 0.5 0.6 Accrued
expenses and other current liabilities As
of June 30, 2023 and December 31, 2022, accrued expenses and other current liabilities were comprised of the following (in thousands): Schedule of Accrued Expenses and Other Current Liabilities
June 30, December 31,
Accrued compensation (1) $ 4,890 $ 4,070
Accrued vendor and other expenses 2,005 1,277
Accrued expenses and other current liabilities $ 6,895 $ 5,347
(1) Includes deferred
compensation for certain executives and deferred board and advisory fees for one director (see Note 14). See
Note 13 for additional commitments. </t>
        </is>
      </c>
      <c r="C4" s="4" t="inlineStr">
        <is>
          <t xml:space="preserve">5.
Selected Balance Sheet Components Deferred
financing costs Prior
to the termination of the Edoc proposed merger, the transaction between Calidi and Edoc (as described in Note 1) was treated as a reverse
recapitalization and any direct and incremental costs associated with the business combination, including legal and accounting costs
were capitalized as deferred financing costs. In the event the business combination is not completed, deferred financing costs are expensed
on the termination date. On
August 11, 2022, Calidi terminated the Edoc Merger Agreement and charged off approximately $ 1.9 The
FLAG Merger discussed in Note 15 is expected to be treated as a reverse recapitalization and any direct and incremental costs incurred
associated with that business combination, including legal and accounting costs will be capitalized as deferred financing costs included
in deposits and other noncurrent assets on the consolidated balance sheets. On
December 27, 2022, Calidi and FLAG entered into a Promissory Note Agreement (the “Promissory Note”) whereby Calidi committed
to advancing up to $ 75,000 37,500 37,500 As
of December 31, 2022, there were approximately $ 0.3 Legal
settlement liability In
July 2020, Calidi’s former executive and co-founding shareholder (the “Former Executive”), filed a complaint in the
San Diego Superior Court (“the Complaint”) against Calidi and AJC Capital, and Calidi’s current CEO and founding shareholder,
asserting breach of contract and declaratory relief and breach of contract (and later amended to include a claim for breach of fiduciary
duty) and wrongfully terminated the Former Executive under an employment contract resulting in amounts allegedly owed to the Former Executive.
Calidi denied those allegations and filed a cross complaint against the Former Executive for securities fraud, breach of contract, and
breach of fiduciary duty. On
March 18, 2021, all parties ultimately settled pursuant to the terms of a Settlement and Mutual Release Agreement (“the Settlement
Agreement”), in which the parties agreed to release each other from all claims and agreed to confidentiality, non-disparagement
and other covenants. According to the principal terms of the Settlement Agreement, the Former Executive agreed to immediately transfer
and assign all patents filed by Calidi during the Former Executive’s employment and otherwise fully cooperate with ongoing patent
and intellectual property matters and other company matters, including enter into a voting agreement with the majority shareholders.
As part of the Settlement Agreement, Calidi also agreed to pay the Former Executive $ 1.1 60,000 20,000 10.0 Because
of Calidi’s anticipation of an equity financing within the next twelve months, the entire remaining balance of the legal settlement
liability of $ 0.6 0.9 Accrued
expenses and other current liabilities As
of December 31, 2022 and 2021, accrued expenses and other current liabilities were comprised of the following (in thousands): Schedule of Accrued Expenses and Other Current Liabilities
December 31, December 31,
Accrued compensation (1) $ 4,070 $ 2,446
Accrued vendor and other expenses 1,277 1,060
Accrued expenses and other current liabilities $ 5,347 $ 3,506
(1) Includes
deferred compensation for certain executives and deferred board fees for one director. See
Note 14 for additional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918000</v>
      </c>
      <c r="C3" s="5" t="n">
        <v>372000</v>
      </c>
      <c r="D3" s="5" t="n">
        <v>2137000</v>
      </c>
    </row>
    <row r="4">
      <c r="A4" s="4" t="inlineStr">
        <is>
          <t>Prepaid expenses and other current assets</t>
        </is>
      </c>
      <c r="B4" s="6" t="n">
        <v>890000</v>
      </c>
      <c r="C4" s="6" t="n">
        <v>414000</v>
      </c>
      <c r="D4" s="6" t="n">
        <v>603000</v>
      </c>
    </row>
    <row r="5">
      <c r="A5" s="4" t="inlineStr">
        <is>
          <t>Total current assets</t>
        </is>
      </c>
      <c r="B5" s="6" t="n">
        <v>2808000</v>
      </c>
      <c r="C5" s="6" t="n">
        <v>786000</v>
      </c>
      <c r="D5" s="6" t="n">
        <v>2740000</v>
      </c>
    </row>
    <row r="6">
      <c r="A6" s="3" t="inlineStr">
        <is>
          <t>NONCURRENT ASSETS</t>
        </is>
      </c>
      <c r="B6" s="4" t="inlineStr">
        <is>
          <t xml:space="preserve"> </t>
        </is>
      </c>
      <c r="C6" s="4" t="inlineStr">
        <is>
          <t xml:space="preserve"> </t>
        </is>
      </c>
      <c r="D6" s="4" t="inlineStr">
        <is>
          <t xml:space="preserve"> </t>
        </is>
      </c>
    </row>
    <row r="7">
      <c r="A7" s="4" t="inlineStr">
        <is>
          <t>Machinery and equipment, net</t>
        </is>
      </c>
      <c r="B7" s="6" t="n">
        <v>1156000</v>
      </c>
      <c r="C7" s="6" t="n">
        <v>887000</v>
      </c>
      <c r="D7" s="6" t="n">
        <v>497000</v>
      </c>
    </row>
    <row r="8">
      <c r="A8" s="4" t="inlineStr">
        <is>
          <t>Operating lease right-of-use assets, net</t>
        </is>
      </c>
      <c r="B8" s="6" t="n">
        <v>4576000</v>
      </c>
      <c r="C8" s="6" t="n">
        <v>199000</v>
      </c>
      <c r="D8" s="6" t="n">
        <v>88000</v>
      </c>
    </row>
    <row r="9">
      <c r="A9" s="4" t="inlineStr">
        <is>
          <t>Deposits and other noncurrent assets</t>
        </is>
      </c>
      <c r="B9" s="4" t="inlineStr">
        <is>
          <t xml:space="preserve"> </t>
        </is>
      </c>
      <c r="C9" s="6" t="n">
        <v>725000</v>
      </c>
      <c r="D9" s="6" t="n">
        <v>66000</v>
      </c>
    </row>
    <row r="10">
      <c r="A10" s="4" t="inlineStr">
        <is>
          <t>Deferred financing costs and other noncurrent assets</t>
        </is>
      </c>
      <c r="B10" s="6" t="n">
        <v>1639000</v>
      </c>
      <c r="C10" s="6" t="n">
        <v>725000</v>
      </c>
      <c r="D10" s="4" t="inlineStr">
        <is>
          <t xml:space="preserve"> </t>
        </is>
      </c>
    </row>
    <row r="11">
      <c r="A11" s="4" t="inlineStr">
        <is>
          <t>TOTAL ASSETS</t>
        </is>
      </c>
      <c r="B11" s="6" t="n">
        <v>10179000</v>
      </c>
      <c r="C11" s="6" t="n">
        <v>2597000</v>
      </c>
      <c r="D11" s="6" t="n">
        <v>3391000</v>
      </c>
    </row>
    <row r="12">
      <c r="A12" s="3" t="inlineStr">
        <is>
          <t>CURRENT LIABILITIES</t>
        </is>
      </c>
      <c r="B12" s="4" t="inlineStr">
        <is>
          <t xml:space="preserve"> </t>
        </is>
      </c>
      <c r="C12" s="4" t="inlineStr">
        <is>
          <t xml:space="preserve"> </t>
        </is>
      </c>
      <c r="D12" s="4" t="inlineStr">
        <is>
          <t xml:space="preserve"> </t>
        </is>
      </c>
    </row>
    <row r="13">
      <c r="A13" s="4" t="inlineStr">
        <is>
          <t>Related party legal settlement liability</t>
        </is>
      </c>
      <c r="B13" s="6" t="n">
        <v>520000</v>
      </c>
      <c r="C13" s="6" t="n">
        <v>640000</v>
      </c>
      <c r="D13" s="6" t="n">
        <v>900000</v>
      </c>
    </row>
    <row r="14">
      <c r="A14" s="4" t="inlineStr">
        <is>
          <t>Loans payable, net of issuance costs, current</t>
        </is>
      </c>
      <c r="B14" s="6" t="n">
        <v>1000000</v>
      </c>
      <c r="C14" s="6" t="n">
        <v>1000000</v>
      </c>
      <c r="D14" s="6" t="n">
        <v>1038000</v>
      </c>
    </row>
    <row r="15">
      <c r="A15" s="4" t="inlineStr">
        <is>
          <t>Related party Series B preferred stock liability, at fair value</t>
        </is>
      </c>
      <c r="B15" s="6" t="n">
        <v>7600000</v>
      </c>
      <c r="C15" s="4" t="inlineStr">
        <is>
          <t xml:space="preserve"> </t>
        </is>
      </c>
      <c r="D15" s="4" t="inlineStr">
        <is>
          <t xml:space="preserve"> </t>
        </is>
      </c>
    </row>
    <row r="16">
      <c r="A16" s="4" t="inlineStr">
        <is>
          <t>Finance lease liability, current</t>
        </is>
      </c>
      <c r="B16" s="6" t="n">
        <v>70000</v>
      </c>
      <c r="C16" s="6" t="n">
        <v>72000</v>
      </c>
      <c r="D16" s="6" t="n">
        <v>46000</v>
      </c>
    </row>
    <row r="17">
      <c r="A17" s="4" t="inlineStr">
        <is>
          <t>Operating lease right-of-use liability, current</t>
        </is>
      </c>
      <c r="B17" s="6" t="n">
        <v>956000</v>
      </c>
      <c r="C17" s="6" t="n">
        <v>44000</v>
      </c>
      <c r="D17" s="6" t="n">
        <v>90000</v>
      </c>
    </row>
    <row r="18">
      <c r="A18" s="4" t="inlineStr">
        <is>
          <t>Total current liabilities</t>
        </is>
      </c>
      <c r="B18" s="6" t="n">
        <v>60631000</v>
      </c>
      <c r="C18" s="6" t="n">
        <v>42989000</v>
      </c>
      <c r="D18" s="6" t="n">
        <v>25959000</v>
      </c>
    </row>
    <row r="19">
      <c r="A19" s="3" t="inlineStr">
        <is>
          <t>NONCURRENT LIABILITIES</t>
        </is>
      </c>
      <c r="B19" s="4" t="inlineStr">
        <is>
          <t xml:space="preserve"> </t>
        </is>
      </c>
      <c r="C19" s="4" t="inlineStr">
        <is>
          <t xml:space="preserve"> </t>
        </is>
      </c>
      <c r="D19" s="4" t="inlineStr">
        <is>
          <t xml:space="preserve"> </t>
        </is>
      </c>
    </row>
    <row r="20">
      <c r="A20" s="4" t="inlineStr">
        <is>
          <t>Operating lease right-of-use liability, noncurrent</t>
        </is>
      </c>
      <c r="B20" s="6" t="n">
        <v>3546000</v>
      </c>
      <c r="C20" s="6" t="n">
        <v>305000</v>
      </c>
      <c r="D20" s="6" t="n">
        <v>5000</v>
      </c>
    </row>
    <row r="21">
      <c r="A21" s="4" t="inlineStr">
        <is>
          <t>Finance lease liability, noncurrent</t>
        </is>
      </c>
      <c r="B21" s="6" t="n">
        <v>110000</v>
      </c>
      <c r="C21" s="6" t="n">
        <v>142000</v>
      </c>
      <c r="D21" s="6" t="n">
        <v>38000</v>
      </c>
    </row>
    <row r="22">
      <c r="A22" s="4" t="inlineStr">
        <is>
          <t>TOTAL LIABILITIES</t>
        </is>
      </c>
      <c r="B22" s="6" t="n">
        <v>64287000</v>
      </c>
      <c r="C22" s="6" t="n">
        <v>43436000</v>
      </c>
      <c r="D22" s="6" t="n">
        <v>26002000</v>
      </c>
    </row>
    <row r="23">
      <c r="A23" s="4" t="inlineStr">
        <is>
          <t>Commitments and contingencies (Note 14)</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Common stock, $0.0001 par value, 120,000 shares authorized; 20,622 and 19,928 shares issued and outstanding as of December 31, 2022 and 2021, respectively</t>
        </is>
      </c>
      <c r="B25" s="6" t="n">
        <v>2000</v>
      </c>
      <c r="C25" s="6" t="n">
        <v>2000</v>
      </c>
      <c r="D25" s="6" t="n">
        <v>2000</v>
      </c>
    </row>
    <row r="26">
      <c r="A26" s="4" t="inlineStr">
        <is>
          <t>Additional paid-in capital</t>
        </is>
      </c>
      <c r="B26" s="6" t="n">
        <v>25625000</v>
      </c>
      <c r="C26" s="6" t="n">
        <v>19928000</v>
      </c>
      <c r="D26" s="6" t="n">
        <v>13316000</v>
      </c>
    </row>
    <row r="27">
      <c r="A27" s="4" t="inlineStr">
        <is>
          <t>Accumulated other comprehensive loss, net of tax</t>
        </is>
      </c>
      <c r="B27" s="6" t="n">
        <v>-17000</v>
      </c>
      <c r="C27" s="6" t="n">
        <v>-14000</v>
      </c>
      <c r="D27" s="6" t="n">
        <v>-1000</v>
      </c>
    </row>
    <row r="28">
      <c r="A28" s="4" t="inlineStr">
        <is>
          <t>Accumulated deficit</t>
        </is>
      </c>
      <c r="B28" s="6" t="n">
        <v>-89319000</v>
      </c>
      <c r="C28" s="6" t="n">
        <v>-70356000</v>
      </c>
      <c r="D28" s="6" t="n">
        <v>-44929000</v>
      </c>
    </row>
    <row r="29">
      <c r="A29" s="4" t="inlineStr">
        <is>
          <t>Total stockholders’ deficit</t>
        </is>
      </c>
      <c r="B29" s="6" t="n">
        <v>-63709000</v>
      </c>
      <c r="C29" s="6" t="n">
        <v>-50440000</v>
      </c>
      <c r="D29" s="6" t="n">
        <v>-31612000</v>
      </c>
    </row>
    <row r="30">
      <c r="A30" s="4" t="inlineStr">
        <is>
          <t>TOTAL LIABILITIES, CONVERTIBLE PREFERRED STOCK AND STOCKHOLDERS’ DEFICIT</t>
        </is>
      </c>
      <c r="B30" s="6" t="n">
        <v>10179000</v>
      </c>
      <c r="C30" s="6" t="n">
        <v>2597000</v>
      </c>
      <c r="D30" s="6" t="n">
        <v>3391000</v>
      </c>
    </row>
    <row r="31">
      <c r="A31" s="4" t="inlineStr">
        <is>
          <t>Nonrelated Party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Related party accounts payable</t>
        </is>
      </c>
      <c r="B33" s="6" t="n">
        <v>596000</v>
      </c>
      <c r="C33" s="6" t="n">
        <v>2124000</v>
      </c>
      <c r="D33" s="6" t="n">
        <v>510000</v>
      </c>
    </row>
    <row r="34">
      <c r="A34" s="4" t="inlineStr">
        <is>
          <t>Related party accrued expenses and other current liabilities</t>
        </is>
      </c>
      <c r="B34" s="6" t="n">
        <v>6284000</v>
      </c>
      <c r="C34" s="6" t="n">
        <v>5142000</v>
      </c>
      <c r="D34" s="6" t="n">
        <v>3483000</v>
      </c>
    </row>
    <row r="35">
      <c r="A35" s="4" t="inlineStr">
        <is>
          <t>Related party term notes payable, net of discount, including accrued interest, current</t>
        </is>
      </c>
      <c r="B35" s="6" t="n">
        <v>1791000</v>
      </c>
      <c r="C35" s="6" t="n">
        <v>507000</v>
      </c>
      <c r="D35" s="4" t="inlineStr">
        <is>
          <t xml:space="preserve"> </t>
        </is>
      </c>
    </row>
    <row r="36">
      <c r="A36" s="4" t="inlineStr">
        <is>
          <t>Related party SAFE, at fair value, current</t>
        </is>
      </c>
      <c r="B36" s="6" t="n">
        <v>29435000</v>
      </c>
      <c r="C36" s="6" t="n">
        <v>24575000</v>
      </c>
      <c r="D36" s="6" t="n">
        <v>14394000</v>
      </c>
    </row>
    <row r="37">
      <c r="A37" s="4" t="inlineStr">
        <is>
          <t>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Related party accounts payable</t>
        </is>
      </c>
      <c r="B39" s="6" t="n">
        <v>81000</v>
      </c>
      <c r="C39" s="6" t="n">
        <v>147000</v>
      </c>
      <c r="D39" s="6" t="n">
        <v>114000</v>
      </c>
    </row>
    <row r="40">
      <c r="A40" s="4" t="inlineStr">
        <is>
          <t>Related party accrued expenses and other current liabilities</t>
        </is>
      </c>
      <c r="B40" s="6" t="n">
        <v>611000</v>
      </c>
      <c r="C40" s="6" t="n">
        <v>205000</v>
      </c>
      <c r="D40" s="6" t="n">
        <v>23000</v>
      </c>
    </row>
    <row r="41">
      <c r="A41" s="4" t="inlineStr">
        <is>
          <t>Related party legal settlement liability</t>
        </is>
      </c>
      <c r="B41" s="4" t="inlineStr">
        <is>
          <t xml:space="preserve"> </t>
        </is>
      </c>
      <c r="C41" s="6" t="n">
        <v>640000</v>
      </c>
      <c r="D41" s="6" t="n">
        <v>880000</v>
      </c>
    </row>
    <row r="42">
      <c r="A42" s="4" t="inlineStr">
        <is>
          <t>Related party term notes payable, net of discount, including accrued interest, current</t>
        </is>
      </c>
      <c r="B42" s="6" t="n">
        <v>4102000</v>
      </c>
      <c r="C42" s="6" t="n">
        <v>1962000</v>
      </c>
      <c r="D42" s="6" t="n">
        <v>522000</v>
      </c>
    </row>
    <row r="43">
      <c r="A43" s="4" t="inlineStr">
        <is>
          <t>Related party convertible notes payable, including accrued interest, current</t>
        </is>
      </c>
      <c r="B43" s="6" t="n">
        <v>842000</v>
      </c>
      <c r="C43" s="6" t="n">
        <v>804000</v>
      </c>
      <c r="D43" s="6" t="n">
        <v>1365000</v>
      </c>
    </row>
    <row r="44">
      <c r="A44" s="4" t="inlineStr">
        <is>
          <t>Related party contingently convertible notes payable, at fair value, current</t>
        </is>
      </c>
      <c r="B44" s="6" t="n">
        <v>1629000</v>
      </c>
      <c r="C44" s="6" t="n">
        <v>1152000</v>
      </c>
      <c r="D44" s="6" t="n">
        <v>1572000</v>
      </c>
    </row>
    <row r="45">
      <c r="A45" s="4" t="inlineStr">
        <is>
          <t>Related party SAFE, at fair value, current</t>
        </is>
      </c>
      <c r="B45" s="6" t="n">
        <v>5082000</v>
      </c>
      <c r="C45" s="6" t="n">
        <v>4615000</v>
      </c>
      <c r="D45" s="6" t="n">
        <v>1417000</v>
      </c>
    </row>
    <row r="46">
      <c r="A46" s="4" t="inlineStr">
        <is>
          <t>Related party term notes payable, at fair value, current</t>
        </is>
      </c>
      <c r="B46" s="4" t="inlineStr">
        <is>
          <t xml:space="preserve"> </t>
        </is>
      </c>
      <c r="C46" s="4" t="inlineStr">
        <is>
          <t xml:space="preserve"> </t>
        </is>
      </c>
      <c r="D46" s="6" t="n">
        <v>505000</v>
      </c>
    </row>
    <row r="47">
      <c r="A47" s="4" t="inlineStr">
        <is>
          <t>Related party Series B preferred stock liability, at fair value</t>
        </is>
      </c>
      <c r="B47" s="6" t="n">
        <v>7632000</v>
      </c>
      <c r="C47" s="4" t="inlineStr">
        <is>
          <t xml:space="preserve"> </t>
        </is>
      </c>
      <c r="D47" s="4" t="inlineStr">
        <is>
          <t xml:space="preserve"> </t>
        </is>
      </c>
    </row>
    <row r="48">
      <c r="A48" s="4" t="inlineStr">
        <is>
          <t>Founder Convertible Preferred Stock [Member]</t>
        </is>
      </c>
      <c r="B48" s="4" t="inlineStr">
        <is>
          <t xml:space="preserve"> </t>
        </is>
      </c>
      <c r="C48" s="4" t="inlineStr">
        <is>
          <t xml:space="preserve"> </t>
        </is>
      </c>
      <c r="D48" s="4" t="inlineStr">
        <is>
          <t xml:space="preserve"> </t>
        </is>
      </c>
    </row>
    <row r="49">
      <c r="A49" s="3" t="inlineStr">
        <is>
          <t>CONVERTIBLE PREFERRED STOCK</t>
        </is>
      </c>
      <c r="B49" s="4" t="inlineStr">
        <is>
          <t xml:space="preserve"> </t>
        </is>
      </c>
      <c r="C49" s="4" t="inlineStr">
        <is>
          <t xml:space="preserve"> </t>
        </is>
      </c>
      <c r="D49" s="4" t="inlineStr">
        <is>
          <t xml:space="preserve"> </t>
        </is>
      </c>
    </row>
    <row r="50">
      <c r="A50" s="4" t="inlineStr">
        <is>
          <t>Convertible preferred stock</t>
        </is>
      </c>
      <c r="B50" s="6" t="n">
        <v>1354000</v>
      </c>
      <c r="C50" s="6" t="n">
        <v>1354000</v>
      </c>
      <c r="D50" s="6" t="n">
        <v>1354000</v>
      </c>
    </row>
    <row r="51">
      <c r="A51" s="4" t="inlineStr">
        <is>
          <t>Series A1 Convertible Preferred Stock [Member]</t>
        </is>
      </c>
      <c r="B51" s="4" t="inlineStr">
        <is>
          <t xml:space="preserve"> </t>
        </is>
      </c>
      <c r="C51" s="4" t="inlineStr">
        <is>
          <t xml:space="preserve"> </t>
        </is>
      </c>
      <c r="D51" s="4" t="inlineStr">
        <is>
          <t xml:space="preserve"> </t>
        </is>
      </c>
    </row>
    <row r="52">
      <c r="A52" s="3" t="inlineStr">
        <is>
          <t>CONVERTIBLE PREFERRED STOCK</t>
        </is>
      </c>
      <c r="B52" s="4" t="inlineStr">
        <is>
          <t xml:space="preserve"> </t>
        </is>
      </c>
      <c r="C52" s="4" t="inlineStr">
        <is>
          <t xml:space="preserve"> </t>
        </is>
      </c>
      <c r="D52" s="4" t="inlineStr">
        <is>
          <t xml:space="preserve"> </t>
        </is>
      </c>
    </row>
    <row r="53">
      <c r="A53" s="4" t="inlineStr">
        <is>
          <t>Convertible preferred stock</t>
        </is>
      </c>
      <c r="B53" s="6" t="n">
        <v>3871000</v>
      </c>
      <c r="C53" s="6" t="n">
        <v>3871000</v>
      </c>
      <c r="D53" s="6" t="n">
        <v>3721000</v>
      </c>
    </row>
    <row r="54">
      <c r="A54" s="4" t="inlineStr">
        <is>
          <t>Series A 2 Convertible Preferred Stock [Member]</t>
        </is>
      </c>
      <c r="B54" s="4" t="inlineStr">
        <is>
          <t xml:space="preserve"> </t>
        </is>
      </c>
      <c r="C54" s="4" t="inlineStr">
        <is>
          <t xml:space="preserve"> </t>
        </is>
      </c>
      <c r="D54" s="4" t="inlineStr">
        <is>
          <t xml:space="preserve"> </t>
        </is>
      </c>
    </row>
    <row r="55">
      <c r="A55" s="3" t="inlineStr">
        <is>
          <t>CONVERTIBLE PREFERRED STOCK</t>
        </is>
      </c>
      <c r="B55" s="4" t="inlineStr">
        <is>
          <t xml:space="preserve"> </t>
        </is>
      </c>
      <c r="C55" s="4" t="inlineStr">
        <is>
          <t xml:space="preserve"> </t>
        </is>
      </c>
      <c r="D55" s="4" t="inlineStr">
        <is>
          <t xml:space="preserve"> </t>
        </is>
      </c>
    </row>
    <row r="56">
      <c r="A56" s="4" t="inlineStr">
        <is>
          <t>Convertible preferred stock</t>
        </is>
      </c>
      <c r="B56" s="6" t="n">
        <v>4376000</v>
      </c>
      <c r="C56" s="6" t="n">
        <v>4376000</v>
      </c>
      <c r="D56" s="6" t="n">
        <v>3926000</v>
      </c>
    </row>
    <row r="57">
      <c r="A57" s="4" t="inlineStr">
        <is>
          <t>Series B Convertible Preferred Stock [Member]</t>
        </is>
      </c>
      <c r="B57" s="4" t="inlineStr">
        <is>
          <t xml:space="preserve"> </t>
        </is>
      </c>
      <c r="C57" s="4" t="inlineStr">
        <is>
          <t xml:space="preserve"> </t>
        </is>
      </c>
      <c r="D57" s="4" t="inlineStr">
        <is>
          <t xml:space="preserve"> </t>
        </is>
      </c>
    </row>
    <row r="58">
      <c r="A58" s="3" t="inlineStr">
        <is>
          <t>CONVERTIBLE PREFERRED STOCK</t>
        </is>
      </c>
      <c r="B58" s="4" t="inlineStr">
        <is>
          <t xml:space="preserve"> </t>
        </is>
      </c>
      <c r="C58" s="4" t="inlineStr">
        <is>
          <t xml:space="preserve"> </t>
        </is>
      </c>
      <c r="D58" s="4" t="inlineStr">
        <is>
          <t xml:space="preserve"> </t>
        </is>
      </c>
    </row>
    <row r="59">
      <c r="A59" s="4" t="inlineStr">
        <is>
          <t>Convertible preferred stock</t>
        </is>
      </c>
      <c r="B59" s="4" t="inlineStr">
        <is>
          <t xml:space="preserve"> </t>
        </is>
      </c>
      <c r="C59" s="4" t="inlineStr">
        <is>
          <t xml:space="preserve"> </t>
        </is>
      </c>
      <c r="D59" s="4" t="inlineStr">
        <is>
          <t xml:space="preserve"> </t>
        </is>
      </c>
    </row>
    <row r="60">
      <c r="A60" s="4" t="inlineStr">
        <is>
          <t>First Light Acquisition Group Inc [Member]</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Cash</t>
        </is>
      </c>
      <c r="B62" s="6" t="n">
        <v>669867</v>
      </c>
      <c r="C62" s="6" t="n">
        <v>93892</v>
      </c>
      <c r="D62" s="6" t="n">
        <v>1062653</v>
      </c>
    </row>
    <row r="63">
      <c r="A63" s="4" t="inlineStr">
        <is>
          <t>Accounts receivable</t>
        </is>
      </c>
      <c r="B63" s="6" t="n">
        <v>870</v>
      </c>
      <c r="C63" s="6" t="n">
        <v>870</v>
      </c>
      <c r="D63" s="4" t="inlineStr">
        <is>
          <t xml:space="preserve"> </t>
        </is>
      </c>
    </row>
    <row r="64">
      <c r="A64" s="4" t="inlineStr">
        <is>
          <t>Prepaid expenses - current</t>
        </is>
      </c>
      <c r="B64" s="6" t="n">
        <v>124741</v>
      </c>
      <c r="C64" s="6" t="n">
        <v>306909</v>
      </c>
      <c r="D64" s="6" t="n">
        <v>420908</v>
      </c>
    </row>
    <row r="65">
      <c r="A65" s="4" t="inlineStr">
        <is>
          <t>Total current assets</t>
        </is>
      </c>
      <c r="B65" s="6" t="n">
        <v>795478</v>
      </c>
      <c r="C65" s="6" t="n">
        <v>401671</v>
      </c>
      <c r="D65" s="6" t="n">
        <v>1483561</v>
      </c>
    </row>
    <row r="66">
      <c r="A66" s="3" t="inlineStr">
        <is>
          <t>NONCURRENT ASSETS</t>
        </is>
      </c>
      <c r="B66" s="4" t="inlineStr">
        <is>
          <t xml:space="preserve"> </t>
        </is>
      </c>
      <c r="C66" s="4" t="inlineStr">
        <is>
          <t xml:space="preserve"> </t>
        </is>
      </c>
      <c r="D66" s="4" t="inlineStr">
        <is>
          <t xml:space="preserve"> </t>
        </is>
      </c>
    </row>
    <row r="67">
      <c r="A67" s="4" t="inlineStr">
        <is>
          <t>Marketable securities held in trust account</t>
        </is>
      </c>
      <c r="B67" s="6" t="n">
        <v>43214249</v>
      </c>
      <c r="C67" s="6" t="n">
        <v>42453107</v>
      </c>
      <c r="D67" s="6" t="n">
        <v>230004784</v>
      </c>
    </row>
    <row r="68">
      <c r="A68" s="4" t="inlineStr">
        <is>
          <t>Prepaid expenses - noncurrent</t>
        </is>
      </c>
      <c r="B68" s="4" t="inlineStr">
        <is>
          <t xml:space="preserve"> </t>
        </is>
      </c>
      <c r="C68" s="4" t="inlineStr">
        <is>
          <t xml:space="preserve"> </t>
        </is>
      </c>
      <c r="D68" s="6" t="n">
        <v>280944</v>
      </c>
    </row>
    <row r="69">
      <c r="A69" s="4" t="inlineStr">
        <is>
          <t>Total Non-current Assets</t>
        </is>
      </c>
      <c r="B69" s="6" t="n">
        <v>43214249</v>
      </c>
      <c r="C69" s="6" t="n">
        <v>42453107</v>
      </c>
      <c r="D69" s="6" t="n">
        <v>230285728</v>
      </c>
    </row>
    <row r="70">
      <c r="A70" s="4" t="inlineStr">
        <is>
          <t>TOTAL ASSETS</t>
        </is>
      </c>
      <c r="B70" s="6" t="n">
        <v>44009727</v>
      </c>
      <c r="C70" s="6" t="n">
        <v>42854778</v>
      </c>
      <c r="D70" s="6" t="n">
        <v>231769289</v>
      </c>
    </row>
    <row r="71">
      <c r="A71" s="3" t="inlineStr">
        <is>
          <t>CURRENT LIABILITIES</t>
        </is>
      </c>
      <c r="B71" s="4" t="inlineStr">
        <is>
          <t xml:space="preserve"> </t>
        </is>
      </c>
      <c r="C71" s="4" t="inlineStr">
        <is>
          <t xml:space="preserve"> </t>
        </is>
      </c>
      <c r="D71" s="4" t="inlineStr">
        <is>
          <t xml:space="preserve"> </t>
        </is>
      </c>
    </row>
    <row r="72">
      <c r="A72" s="4" t="inlineStr">
        <is>
          <t>Accrued expenses</t>
        </is>
      </c>
      <c r="B72" s="6" t="n">
        <v>5788079</v>
      </c>
      <c r="C72" s="6" t="n">
        <v>3219620</v>
      </c>
      <c r="D72" s="6" t="n">
        <v>347146</v>
      </c>
    </row>
    <row r="73">
      <c r="A73" s="4" t="inlineStr">
        <is>
          <t>Related party accounts payable</t>
        </is>
      </c>
      <c r="B73" s="6" t="n">
        <v>487324</v>
      </c>
      <c r="C73" s="6" t="n">
        <v>51074</v>
      </c>
      <c r="D73" s="6" t="n">
        <v>63839</v>
      </c>
    </row>
    <row r="74">
      <c r="A74" s="4" t="inlineStr">
        <is>
          <t>Accrued interest payable</t>
        </is>
      </c>
      <c r="B74" s="6" t="n">
        <v>143589</v>
      </c>
      <c r="C74" s="6" t="n">
        <v>7719</v>
      </c>
      <c r="D74" s="4" t="inlineStr">
        <is>
          <t xml:space="preserve"> </t>
        </is>
      </c>
    </row>
    <row r="75">
      <c r="A75" s="4" t="inlineStr">
        <is>
          <t>Promissory notes – related parties, net of debt discount</t>
        </is>
      </c>
      <c r="B75" s="6" t="n">
        <v>1490000</v>
      </c>
      <c r="C75" s="6" t="n">
        <v>1224635</v>
      </c>
      <c r="D75" s="4" t="inlineStr">
        <is>
          <t xml:space="preserve"> </t>
        </is>
      </c>
    </row>
    <row r="76">
      <c r="A76" s="4" t="inlineStr">
        <is>
          <t>Contingent interest liability</t>
        </is>
      </c>
      <c r="B76" s="6" t="n">
        <v>273448</v>
      </c>
      <c r="C76" s="6" t="n">
        <v>32865</v>
      </c>
      <c r="D76" s="4" t="inlineStr">
        <is>
          <t xml:space="preserve"> </t>
        </is>
      </c>
    </row>
    <row r="77">
      <c r="A77" s="4" t="inlineStr">
        <is>
          <t>Total current liabilities</t>
        </is>
      </c>
      <c r="B77" s="6" t="n">
        <v>8182440</v>
      </c>
      <c r="C77" s="6" t="n">
        <v>4535913</v>
      </c>
      <c r="D77" s="6" t="n">
        <v>410985</v>
      </c>
    </row>
    <row r="78">
      <c r="A78" s="3" t="inlineStr">
        <is>
          <t>NONCURRENT LIABILITIES</t>
        </is>
      </c>
      <c r="B78" s="4" t="inlineStr">
        <is>
          <t xml:space="preserve"> </t>
        </is>
      </c>
      <c r="C78" s="4" t="inlineStr">
        <is>
          <t xml:space="preserve"> </t>
        </is>
      </c>
      <c r="D78" s="4" t="inlineStr">
        <is>
          <t xml:space="preserve"> </t>
        </is>
      </c>
    </row>
    <row r="79">
      <c r="A79" s="4" t="inlineStr">
        <is>
          <t>Warrant liability</t>
        </is>
      </c>
      <c r="B79" s="6" t="n">
        <v>1937000</v>
      </c>
      <c r="C79" s="6" t="n">
        <v>745000</v>
      </c>
      <c r="D79" s="6" t="n">
        <v>7469150</v>
      </c>
    </row>
    <row r="80">
      <c r="A80" s="4" t="inlineStr">
        <is>
          <t>Forward purchase unit liability</t>
        </is>
      </c>
      <c r="B80" s="6" t="n">
        <v>2645604</v>
      </c>
      <c r="C80" s="6" t="n">
        <v>326234</v>
      </c>
      <c r="D80" s="6" t="n">
        <v>521184</v>
      </c>
    </row>
    <row r="81">
      <c r="A81" s="4" t="inlineStr">
        <is>
          <t>Deferred underwriting fee payable</t>
        </is>
      </c>
      <c r="B81" s="4" t="inlineStr">
        <is>
          <t xml:space="preserve"> </t>
        </is>
      </c>
      <c r="C81" s="4" t="inlineStr">
        <is>
          <t xml:space="preserve"> </t>
        </is>
      </c>
      <c r="D81" s="6" t="n">
        <v>8050000</v>
      </c>
    </row>
    <row r="82">
      <c r="A82" s="4" t="inlineStr">
        <is>
          <t>Total Non-current Liabilities</t>
        </is>
      </c>
      <c r="B82" s="6" t="n">
        <v>4582604</v>
      </c>
      <c r="C82" s="6" t="n">
        <v>1071234</v>
      </c>
      <c r="D82" s="6" t="n">
        <v>16040334</v>
      </c>
    </row>
    <row r="83">
      <c r="A83" s="4" t="inlineStr">
        <is>
          <t>TOTAL LIABILITIES</t>
        </is>
      </c>
      <c r="B83" s="6" t="n">
        <v>12765044</v>
      </c>
      <c r="C83" s="6" t="n">
        <v>5607147</v>
      </c>
      <c r="D83" s="6" t="n">
        <v>16451319</v>
      </c>
    </row>
    <row r="84">
      <c r="A84" s="4" t="inlineStr">
        <is>
          <t>Commitments and contingencies (Note 14)</t>
        </is>
      </c>
      <c r="B84" s="4" t="inlineStr">
        <is>
          <t xml:space="preserve"> </t>
        </is>
      </c>
      <c r="C84" s="4" t="inlineStr">
        <is>
          <t xml:space="preserve"> </t>
        </is>
      </c>
      <c r="D84" s="4" t="inlineStr">
        <is>
          <t xml:space="preserve"> </t>
        </is>
      </c>
    </row>
    <row r="85">
      <c r="A85" s="3" t="inlineStr">
        <is>
          <t>CONVERTIBLE PREFERRED STOCK</t>
        </is>
      </c>
      <c r="B85" s="4" t="inlineStr">
        <is>
          <t xml:space="preserve"> </t>
        </is>
      </c>
      <c r="C85" s="4" t="inlineStr">
        <is>
          <t xml:space="preserve"> </t>
        </is>
      </c>
      <c r="D85" s="4" t="inlineStr">
        <is>
          <t xml:space="preserve"> </t>
        </is>
      </c>
    </row>
    <row r="86">
      <c r="A86" s="4" t="inlineStr">
        <is>
          <t>Convertible preferred stock</t>
        </is>
      </c>
      <c r="B86" s="4" t="inlineStr">
        <is>
          <t xml:space="preserve"> </t>
        </is>
      </c>
      <c r="C86" s="6" t="n">
        <v>42453107</v>
      </c>
      <c r="D86" s="6" t="n">
        <v>230004784</v>
      </c>
    </row>
    <row r="87">
      <c r="A87" s="3" t="inlineStr">
        <is>
          <t>STOCKHOLDERS’ DEFICIT</t>
        </is>
      </c>
      <c r="B87" s="4" t="inlineStr">
        <is>
          <t xml:space="preserve"> </t>
        </is>
      </c>
      <c r="C87" s="4" t="inlineStr">
        <is>
          <t xml:space="preserve"> </t>
        </is>
      </c>
      <c r="D87" s="4" t="inlineStr">
        <is>
          <t xml:space="preserve"> </t>
        </is>
      </c>
    </row>
    <row r="88">
      <c r="A88" s="4" t="inlineStr">
        <is>
          <t>Preferred stock, $0.0001 par value; 1,000,000 shares authorized; none issued and outstanding</t>
        </is>
      </c>
      <c r="B88" s="4" t="inlineStr">
        <is>
          <t xml:space="preserve"> </t>
        </is>
      </c>
      <c r="C88" s="4" t="inlineStr">
        <is>
          <t xml:space="preserve"> </t>
        </is>
      </c>
      <c r="D88" s="4" t="inlineStr">
        <is>
          <t xml:space="preserve"> </t>
        </is>
      </c>
    </row>
    <row r="89">
      <c r="A89" s="4" t="inlineStr">
        <is>
          <t>Additional paid-in capital</t>
        </is>
      </c>
      <c r="B89" s="6" t="n">
        <v>182694</v>
      </c>
      <c r="C89" s="4" t="inlineStr">
        <is>
          <t xml:space="preserve"> </t>
        </is>
      </c>
      <c r="D89" s="4" t="inlineStr">
        <is>
          <t xml:space="preserve"> </t>
        </is>
      </c>
    </row>
    <row r="90">
      <c r="A90" s="4" t="inlineStr">
        <is>
          <t>Accumulated deficit</t>
        </is>
      </c>
      <c r="B90" s="6" t="n">
        <v>-12152835</v>
      </c>
      <c r="C90" s="6" t="n">
        <v>-5206051</v>
      </c>
      <c r="D90" s="6" t="n">
        <v>-14687389</v>
      </c>
    </row>
    <row r="91">
      <c r="A91" s="4" t="inlineStr">
        <is>
          <t>Total stockholders’ deficit</t>
        </is>
      </c>
      <c r="B91" s="6" t="n">
        <v>-11969566</v>
      </c>
      <c r="C91" s="6" t="n">
        <v>-5205476</v>
      </c>
      <c r="D91" s="6" t="n">
        <v>-14686814</v>
      </c>
    </row>
    <row r="92">
      <c r="A92" s="4" t="inlineStr">
        <is>
          <t>TOTAL LIABILITIES, CONVERTIBLE PREFERRED STOCK AND STOCKHOLDERS’ DEFICIT</t>
        </is>
      </c>
      <c r="B92" s="6" t="n">
        <v>44009727</v>
      </c>
      <c r="C92" s="6" t="n">
        <v>42854778</v>
      </c>
      <c r="D92" s="6" t="n">
        <v>231769289</v>
      </c>
    </row>
    <row r="93">
      <c r="A93" s="4" t="inlineStr">
        <is>
          <t>First Light Acquisition Group Inc [Member] | Common Class A [Member]</t>
        </is>
      </c>
      <c r="B93" s="4" t="inlineStr">
        <is>
          <t xml:space="preserve"> </t>
        </is>
      </c>
      <c r="C93" s="4" t="inlineStr">
        <is>
          <t xml:space="preserve"> </t>
        </is>
      </c>
      <c r="D93" s="4" t="inlineStr">
        <is>
          <t xml:space="preserve"> </t>
        </is>
      </c>
    </row>
    <row r="94">
      <c r="A94" s="3" t="inlineStr">
        <is>
          <t>CONVERTIBLE PREFERRED STOCK</t>
        </is>
      </c>
      <c r="B94" s="4" t="inlineStr">
        <is>
          <t xml:space="preserve"> </t>
        </is>
      </c>
      <c r="C94" s="4" t="inlineStr">
        <is>
          <t xml:space="preserve"> </t>
        </is>
      </c>
      <c r="D94" s="4" t="inlineStr">
        <is>
          <t xml:space="preserve"> </t>
        </is>
      </c>
    </row>
    <row r="95">
      <c r="A95" s="4" t="inlineStr">
        <is>
          <t>Convertible preferred stock</t>
        </is>
      </c>
      <c r="B95" s="6" t="n">
        <v>43214249</v>
      </c>
      <c r="C95" s="6" t="n">
        <v>42453107</v>
      </c>
      <c r="D95" s="4" t="inlineStr">
        <is>
          <t xml:space="preserve"> </t>
        </is>
      </c>
    </row>
    <row r="96">
      <c r="A96" s="3" t="inlineStr">
        <is>
          <t>STOCKHOLDERS’ DEFICIT</t>
        </is>
      </c>
      <c r="B96" s="4" t="inlineStr">
        <is>
          <t xml:space="preserve"> </t>
        </is>
      </c>
      <c r="C96" s="4" t="inlineStr">
        <is>
          <t xml:space="preserve"> </t>
        </is>
      </c>
      <c r="D96" s="4" t="inlineStr">
        <is>
          <t xml:space="preserve"> </t>
        </is>
      </c>
    </row>
    <row r="97">
      <c r="A97" s="4" t="inlineStr">
        <is>
          <t>Common stock, $0.0001 par value, 120,000 shares authorized; 20,622 and 19,928 shares issued and outstanding as of December 31, 2022 and 2021, respectively</t>
        </is>
      </c>
      <c r="B97" s="4" t="inlineStr">
        <is>
          <t xml:space="preserve"> </t>
        </is>
      </c>
      <c r="C97" s="4" t="inlineStr">
        <is>
          <t xml:space="preserve"> </t>
        </is>
      </c>
      <c r="D97" s="4" t="inlineStr">
        <is>
          <t xml:space="preserve"> </t>
        </is>
      </c>
    </row>
    <row r="98">
      <c r="A98" s="4" t="inlineStr">
        <is>
          <t>First Light Acquisition Group Inc [Member] | Common Class B [Member]</t>
        </is>
      </c>
      <c r="B98" s="4" t="inlineStr">
        <is>
          <t xml:space="preserve"> </t>
        </is>
      </c>
      <c r="C98" s="4" t="inlineStr">
        <is>
          <t xml:space="preserve"> </t>
        </is>
      </c>
      <c r="D98" s="4" t="inlineStr">
        <is>
          <t xml:space="preserve"> </t>
        </is>
      </c>
    </row>
    <row r="99">
      <c r="A99" s="3" t="inlineStr">
        <is>
          <t>STOCKHOLDERS’ DEFICIT</t>
        </is>
      </c>
      <c r="B99" s="4" t="inlineStr">
        <is>
          <t xml:space="preserve"> </t>
        </is>
      </c>
      <c r="C99" s="4" t="inlineStr">
        <is>
          <t xml:space="preserve"> </t>
        </is>
      </c>
      <c r="D99" s="4" t="inlineStr">
        <is>
          <t xml:space="preserve"> </t>
        </is>
      </c>
    </row>
    <row r="100">
      <c r="A100" s="4" t="inlineStr">
        <is>
          <t>Common stock, $0.0001 par value, 120,000 shares authorized; 20,622 and 19,928 shares issued and outstanding as of December 31, 2022 and 2021, respectively</t>
        </is>
      </c>
      <c r="B100" s="5" t="n">
        <v>575</v>
      </c>
      <c r="C100" s="5" t="n">
        <v>575</v>
      </c>
      <c r="D10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achinery and Equipment,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Machinery and Equipment, net</t>
        </is>
      </c>
      <c r="B4" s="4" t="inlineStr">
        <is>
          <t xml:space="preserve">5.
Machinery and Equipment, net Schedule
of Machinery and Equipment, Net As
of June 30, 2023 and December 31, 2022, machinery and equipment, net, was comprised of the following (in thousands):
June 30, December 31,
Machinery and equipment $ 1,969 $ 1,518
Accumulated depreciation (813 ) (631 )
Machinery and equipment, net $ 1,156 $ 887 Depreciation
expense amounted to approximately $ 206,000 100,000 </t>
        </is>
      </c>
      <c r="C4" s="4" t="inlineStr">
        <is>
          <t xml:space="preserve">6.
Machinery and Equipment, net Schedule
of Machinery and Equipment, Net As
of December 31, 2022 and 2021, machinery and equipment, net, was comprised of the following (in thousands):
December 31, December 31,
Machinery and equipment $ 1,518 $ 887
Accumulated depreciation (631 ) (390 )
Machinery and equipment, net $ 887 $ 497 Depreciation
expense amounted to approximately $ 260,000 15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7.
Debt Calidi’s
outstanding debt obligations as of June 30, 2023 and December 31, 2022, including related party components, are as follows (in thousands): Schedule
of Outstanding Debt Obligations
June 30, 2023
Unpaid Fair Value Discount Accrued Net
Convertible notes payable $ 765 $ — $ — $ 77 $ 842
Contingently convertible notes payable, including accrued interest, at fair value 1,000 629 — - (a) 1,629
Term notes payable 5,750 — (262 ) 405 5,893
Loans payable 1,000 — — — 1,000
Total debt $ 8,515 $ 629 $ (262 ) $ 482 $ 9,364
Less: current portion of long-term debt (9,364 )
Long-term debt, net of current portion $ —
December 31, 2022
Unpaid Fair Value Discount Accrued Net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3, Note 7, and applicable sections below. Scheduled
maturities of outstanding debt, net of discounts are as follows (in thousands): Schedule
of Maturities of Outstanding Debt
Year Ending December 31:
2023 (July — December) $ 5,265
2024 3,250
Plus: fair value measurement adjustments 629
Plus: accrued interest 482
Less: Discount (262 )
Total debt $ 9,364 The
following discussion includes a description of Calidi’s outstanding debt as of June 30, 2023 and December 31, 2022. The weighted
average interest rate related to Calidi’s outstanding debt not accounted for under the fair value option was approximately 10.4% 8.7% 504,000 23,000 Convertible
Notes Payable 2018
Convertible Notes Between
January 2018 and June 2018, Calidi issued $ 1.4 18 months 1.00 1.0 1.75 In
March 2022, one of the related party investors provided notice and converted $ 450,000 257,143 In
July 2022, the maturity date for the remaining $ 765,000 15 10% The
2018 Convertible Notes were converted pursuant to its provisions in connection with the FLAG Merger closed on September 12, 2023 and
are no longer outstanding as of that date (see Note 14). Contingently
Convertible Notes Payable, at fair value 2019
Contingently Convertible Notes, at fair value In
2019, Calidi issued $ 2.3 28 to 31
months 5% 8.0 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Calidi
has elected to measure the 2019 CCNPs, including accrued interest and contingently issuable warrants, using the fair value option under
ASC 825 and, as a result, Calidi records any changes in fair value within change in fair value of debt on the consolidated statements
of operations. Calidi has elected to also include the component related to accrued interest within the single line of change in fair
value of debt and change in fair value of debt — related party on the consolidated statements of operations. See Note 2 under the
Fair value option of accounting Prior
to 2022, Calidi repaid certain investors and related party contingently convertible note holders the entire principal balance of $ 150,000 213,300 Prior
to 2022, the $ 2.0 The
2019 Contingently Convertible Notes were converted pursuant to their provisions in connection with the FLAG Merger closed on September
12, 2023 and are no longer outstanding as of that date (see Note 14). 2020
Contingently Convertible Notes, at fair value In
2019 and 2020, Calidi issued $ 4.0 January 2023 5 maturity.
Calidi may not elect to prepay the principal and interest without the written consent of the lenders. Upon a next equity financing of
at least $ 8.0 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 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Calidi
has elected to measure the 2020 CCNPs, including accrued interest and contingently issuable warrants, using the fair value option under
ASC 825 and records all changes in fair value included in change in fair value of debt and change in fair value of debt — related
party, on the unaudited condensed consolidated statements of operations. See Note 2 under the Fair value option of accounting In
September 2021, $ 3.0 September 23, 2023 5 1.0 Calidi
was in compliance with applicable debt covenants related to the amended 2020 CCNPs as of June 30, 2023. The
2020 CCNPs were converted pursuant to their provisions in connection with the FLAG Merger closed on September 12, 2023 and are no longer
outstanding as of that date (see Note 14). Term
Notes Payable 2023
Term Note Payable From
January through June 2023, Calidi issued $ 3,250,000 The 2023 Term Loans bear simple interest of 24% per annum, of which 14% is payable in cash at maturity
and the remaining 10% of the principal amount invested was paid in shares of Calidi common stock, valued at $ 3.86 2.96 294,000 20 The
2023 Term Notes are accounted for at amortized cost and accrue interest according to the terms of the agreement. As of June 30, 2023,
the interest rate of the 2023 Term Notes was 14 3.2 Calidi
was in compliance with applicable debt covenants related to the 2023 Term Notes as of June 30, 2023. In
connection with the closing of the FLAG Merger, with regard to the 2023 Term Notes, approximately $ 2.650 0.6 2022
Term Note Payable In
November and December 2022, Calidi issued $ 1,500,000 The 2022 Term Loans bear simple interest of 24% per annum, of which 14% is payable in cash
at maturity and the remaining 10% of the principal amount invested was paid in shares of Calidi common stock, valued at $ 3.86 150,000 20 The
2022 Term Notes are accounted for at amortized cost and accrue interest according to the terms of the agreement. As of June 30, 2023,
the interest rate of the 2022 Term Notes was 14 1.6 Calidi
was in compliance with applicable debt covenants related to the 2022 Term Notes as of June 30, 2023. In
connection with the closing of the FLAG Merger, the 2022 Term Notes plus accrued interest were either partially settled with FLAG shares
of common stock or partially deferred payment of principal and interest (see Note 14). 2021
Term Note Payable In
January 2021, Calidi entered into a note agreement with a related party investor and director to borrow up to $ 500,000 1,000,000 1.00 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 Upon
original issuance, Calidi elected to measure the 2021 Term Note, including accrued interest, using the fair value option under ASC 825
and record all changes in fair value, including accrued interest, in change in fair value of debt — related party on the unaudited
condensed consolidated statements of operations. See Note 2 under the Fair value option of accounting In
March 2022, upon the scheduled maturity of the outstanding 2021 Term Note, the holder and Calidi agreed to extend the maturity date for
the 2021 Term Note to the earlier of i) September 30, 2022 or ii) Calidi’s completion of a qualified financing of $5 million or
more. All other terms and conditions remained substantially unchanged.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1 Term Note was extended to the earlier of i) June 30, 2023 or ii) Calidi’s completion of
a qualified financing of $15 million or more. The amended 2021 Term Note will accrue interest at 10% per annum. All other terms and conditions
remained substantially unchanged. 10 569,000 544,000 Calidi
was in compliance with applicable debt covenants related to the 2021 Term Note as of June 30, 2023. In
connection with the closing of the FLAG Merger, the 2021 Term Note plus accrued interest was deferred to January 1, 2025 (see Note 14). 2020
Term Notes Payable In
2020, Calidi issued $ 600,000 1,050,000 1.00 450,000 3 2 150,000 100,000 Upon
original issuance, Calidi elected to measure the 2020 Term Notes, including accrued interest, using the fair value option under ASC 825
and record all changes in fair value, including accrued interest, in change in fair value of debt and change in fair value of debt —
related party on the unaudited condensed consolidated statements of operations. See Note 2 under the Fair value option of accounting
In
June 2021, upon the scheduled maturity of the outstanding 2020 Term Notes, the holders and Calidi agreed to extend the maturity dates
for all remaining 2020 Term Notes to June 30, 2022, in exchange for 10 50,000 35,500 35,500 515,000 35,500 515,000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0 Term Note was extended to the earlier of i) June 30, 2023 or ii) Calidi’s completion of
a qualified financing of $15 million or more. The amended 2020 Term Note will accrue interest at 10% per annum. All other terms and conditions
remained substantially unchanged. 10 578,000 550,000 Calidi
was in compliance with applicable debt covenants related to the 2020 Term Notes as of June 30, 2023. In
connection with the closing of the FLAG Merger on September 12, 2023, the 2020 Term Note in principal amount of $ 450,000 50,000 Loans
Payable 2020
Line of Credit In
2020, Calidi opened a line of credit with a third-party bank for a borrowing capacity of up to $ 1.0 October 26, 2021 1.0 1.6 As
a condition of approval of the 2020 Line of Credit, the bank required collateral to be provided by AJC Capital to the bank held in the
name of AJC Capital. As consideration for the AJC Capital collateral provided to the bank, Calidi issued to the shareholder warrants
to purchase 2,000,000 1.00 In
October 2021, upon the scheduled maturity, the lender renewed the 2020 Line of Credit for another year to October 29, 2022, with substantially
the same terms and condition. Calidi performed a borrowing-capacity analysis in accordance with ASC 470-50 and determined that the borrowing
capacity of the amended LOC exceeds the borrowing capacity under the original LOC. There were no unamortized costs or new lender fees
relating to the renewal and, therefore, the entire $ 1.0 In
October 2022, upon the scheduled maturity, the lender renewed the 2020 Line of Credit for another year to October 26, 2023. The interest
rate was increased to a fixed rate of 2.5 </t>
        </is>
      </c>
      <c r="C4" s="4" t="inlineStr">
        <is>
          <t xml:space="preserve">8.
Debt Calidi’s
outstanding debt obligations as of December 31, 2022 and 2021, including related party components, are as follows (in thousands): Schedule
of Outstanding Debt Obligations
December
31, 2022
Unpaid Balance Fair Value Measurements Discount Accrued Interest Net Carrying Value
Convertible notes payable $ 765 $ — $ — $ 39 $ 804
Contingently convertible notes payable, including accrued interest, at fair value 1,000 152 — - (b) 1,152
Term notes payable 2,500 — (138 ) 107 2,469
Loans payable 1,000 — — — 1,000
Total debt $ 5,265 $ 152 $ (138 ) $ 146 $ 5,425
Less: current portion of long-term debt (5,425 )
Long-term debt, net of current portion $ —
December 31, 2021
Unpaid Balance Fair Value Measurements Discount Accrued Interest Net Carrying Value
Convertible notes payable $ 1,365 $ — $ — $ - (a) $ 1,365
Contingently convertible notes payable, including accrued interest, at fair value 1,000 572 — - (b) 1,572
Term notes payable, including accrued interest, at fair value 500 27 (22 ) - (b) 505
Term notes payable 500 — — 22 522
Loans payable 1,038 — — — 1,038
Total debt $ 4,403 $ 599 $ (22 ) $ 22 $ 5,002
Less: current portion of long-term debt (5,002 )
Long-term debt, net of current portion $ —
(a) Convertible
notes payable issued with common stock in lieu of cash interest. See further discussion under Convertible Notes Payable section below.
(b) 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 Scheduled
maturities of outstanding debt, net of discounts are as follows (in thousands): Schedule
of Maturities of Outstanding Debt
Year Ending December 31:
2023 5,265
Plus: fair value measurement adjustments 152
Plus: accrued interest 146
Less: discounts (138 )
Total debt $ 5,425 The
following discussion includes a description of Calidi’s outstanding debt as of December 31, 2022 and 2021. The weighted average
interest rate related to Calidi’s outstanding debt not accounted for under the fair value option and was 8.7 2.7 0.2 0.6 Convertible
Notes Payable 2017
Convertible Note In
March 2017, Calidi issued a $ 150,000 6 months 1.00 1.00 150,000 150,000 150,000 2018
Convertible Notes Between
January 2018 and June 2018, Calidi issued $ 1.4 18 months 1.00 1.0 30,000 120,000 1.75 450,000 257,143 In
July 2022, the maturity date for the remaining $ 765,000 financing of $15 million or more. 10 Contingently
Convertible Notes Payable, at fair value 2019
Contingently Convertible Notes, at fair value In
2019, Calidi issued $ 2.3 5 8.0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These contingent warrants are
accounted for when the contingency is resolved, and the contingent warrants are issued. Calidi
has elected to measure the 2019 CCNPs, including accrued interest and contingently issuable warrants, using the fair value option under
ASC 825 and, as a result, Calidi records any changes in fair value within change in fair value of debt on the consolidated statements
of operations. Calidi has elected to also include the component related to accrued interest within the single line of change in fair
value of debt and change in fair value of debt — related party on the consolidated statements of operations. See Note 2 under the
Fair value option of accounting Prior
to January 1, 2021, Calidi repaid certain investors and related party contingently convertible note holders the entire principal balance
of $ 150,000 213,300 From
August 2021 through December 2021, the $ 2.0 2020
Contingently Convertible Notes, at fair value In
2019 and 2020, Calidi issued $ 4.0 mature in January 2023 5 Upon
a next equity financing of at least $ 8.0 (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 These contingent warrants are accounted for when the contingency is resolved, and the
contingent warrants are issued. Calidi evaluated whether the 2020 CCNPs contained a BCF in accordance with ASC 470-20 and determined
that a BCF that is contingent upon on the next equity financing occurring is not recognized until the contingency is resolved. The contingency
had not been resolved as of December 31, 2022. See Note 2 regarding the impact of adoption of ASU 2020-06 on January 1, 2021. 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he principal and accrued interest. Calidi
has elected to measure the 2020 CCNPs, including accrued interest and contingently issuable warrants, using the fair value option under
ASC 825 and records all changes in fair value included in change in fair value of debt and change in fair value of debt — related
party, on the consolidated statements of operations. See Note 2 under the Fair value option of accounting In
September 2021, $ 3.0 1.0 Term
Notes Payable 2022
Term Note Payable In
November and December 2022, Calidi issued $ 1,500,000 The 2022 Term Loans bear simple interest of 24% per annum, of which 14% is payable in cash
at maturity and the remaining 10% of the principal amount invested was paid in shares of Calidi common stock, valued at $ 3.86 150,000 The
2022 Term Notes are accounted for at amortized cost and accrue interest according to the terms of the agreement. As of December 31, 2022,
the interest rate of the 2022 Term Notes was 14 1.4 Calidi
was in compliance with applicable debt covenants related to the 2022 Term Note as of December 31, 2022. 2021
Term Note Payable In
January 2021, Calidi entered into a note agreement with a related party investor and director to borrow up to $ 500,000 1,000,000 1.00 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 Upon
original issuance, Calidi elected to measure the 2021 Term Note, including accrued interest, using the fair value option under ASC 825
and record all changes in fair value, including accrued interest, in change in fair value of debt — related party on the consolidated
statements of operations. See Note 2 under the Fair value option of accounting In
March 2022, upon the scheduled maturity of the outstanding 2021 Term Note, the holder and Calidi agreed to extend the maturity date for
the 2021 Term Note to the earlier of i) September 30, 2022 or ii) Calidi’s completion of a qualified financing of $ 5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1 Term Note was extended to the earlier of i) June 30, 2023 or ii) Calidi’s completion of
a qualified financing of $15 million or more. 10 10 3.1 544,000 505,000 Calidi
was in compliance with applicable debt covenants related to the 2021 Term Note as of December 31, 2022. 2020
Term Notes Payable In
2020, Calidi issued $ 600,000 1,050,000 1.00 450,000 150,000 100,000 Upon
original issuance, Calidi elected to measure the 2020 Term Notes, including accrued interest, using the fair value option under ASC 825
and record all changes in fair value, including accrued interest, in change in fair value of debt and change in fair value of debt —
related party on the consolidated statements of operations. See Note 2 under the Fair value option of accounting In
June 2021, upon the scheduled maturity of the outstanding 2020 Term Notes, the holders and Calidi agreed to extend the maturity dates
for all remaining 2020 Term Notes to June 30, 2022, in exchange for 10 50,000 35,500 35,500 515,000 35,500 515,000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0 Term Note was extended to the earlier of i) June 30, 2023 or ii) Calidi’s completion of
a qualified financing of $15 million or more. The amended 2020 Term Note will accrue interest at 10 10 3.1 550,000 522,000 Calidi
was in compliance with applicable debt covenants related to the 2020 Term Notes as of December 31, 2022. Loans
Payable 2020
Paycheck Protection Program Loan In
2020, Calidi received loan proceeds in the amount of $ 291,060 The
2020 PPP loan accrued simple interest at a rate of 1% percent per annum and had an original maturity date of April 16, 2022. In May 2021,
Calidi was notified by the lender and through the SBA that the 2020 PPP loan, together with all accrued interest, amounting to approximately
$ 294,000 294,000 2021
Paycheck Protection Program Loan On
March 11, 2021, Calidi received its second PPP loan in the principal amount of $ 379,200 1 381,000 2020
Business Loan In
2020, Calidi entered into a Business Loan and Security Agreement with a lender (the “2020 Business Loan”). The principal
amount of the 2020 Business Loan is $ 150,000 10,083 18 months 25.1 2020
Line of Credit In
2020, Calidi opened a line of credit with a third-party bank for a borrowing capacity of up to $ 1.0 1.0 1.6 As
a condition of approval of the 2020 Line of Credit, the bank required collateral to be provided by AJC Capital to the bank held in the
name of AJC Capital. As consideration for the AJC Capital collateral provided to the bank, Calidi issued to the shareholder warrants
to purchase 2,000,000 1.00 In
October 2021, upon the scheduled maturity, the lender renewed the 2020 Line of Credit for another year to October 29, 2022, with substantially
the same terms and condition. Calidi performed a borrowing-capacity analysis in accordance with ASC 470-50 and determined that the borrowing
capacity of the amended LOC exceeds the borrowing capacity under the original LOC. There were no unamortized costs or new lender fees
relating to the renewal and, therefore, the entire $ 1.0 In
October 2022, upon the scheduled maturity, the lender renewed the 2020 Line of Credit for another year to October 26, 2023. The interest
rate was increased to a fixed rate of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mple Agreement for Future Equity</t>
        </is>
      </c>
      <c r="B1" s="2" t="inlineStr">
        <is>
          <t>6 Months Ended</t>
        </is>
      </c>
      <c r="C1" s="2" t="inlineStr">
        <is>
          <t>12 Months Ended</t>
        </is>
      </c>
    </row>
    <row r="2">
      <c r="B2" s="2" t="inlineStr">
        <is>
          <t>Jun. 30, 2023</t>
        </is>
      </c>
      <c r="C2" s="2" t="inlineStr">
        <is>
          <t>Dec. 31, 2022</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 xml:space="preserve">8.
Simple Agreement for Future Equity 2023
SAFEs From
January through June 2023, Calidi entered into SAFE agreements with various investors to raise aggregate proceeds of approximately $ 2.8 10.0 70 80 In
connection with the closing of the FLAG Merger on September 12, 2023, all of the 2023 SAFEs were converted to Calidi common stock pursuant
to their conversion provisions and are no longer outstanding as of that date (see Note 14). 2022
SAFEs From
January 2022 through December 31, 2022, Calidi entered into SAFE agreements with various investors to raise aggregate proceeds of approximately
$ 10.8 0.2 10.0 70 80 In
connection with the closing of the FLAG Merger on September 12, 2023, all of the 2022 SAFEs were converted to Calidi common stock pursuant
to their conversion provisions and are no longer outstanding as of that date (see Note 14). 2021
SAFEs From
March 2021 through the year ended December 31, 2021, Calidi entered into SAFE agreements with various investors and related parties to
raise aggregate proceeds of $ 7.9 10.0 80 3.62 In
June 2021, Calidi amended certain outstanding 2021 SAFEs to align the conversion prices with those above. The amendments were determined
to be a substantial change in the original instrument and resulted in the application of extinguishment accounting. Although the 2021
SAFE amendments were determined to contain a substantial change from the original instrument and resulted in the application of extinguishment
accounting, because of the valuation technique used described in Note 3, the derived fair values were not impacted by the amendment,
resulting in no gain or loss on extinguishment. In
connection with the closing of the FLAG Merger on September 12, 2023, all of the 2021 SAFEs were converted to Calidi common stock pursuant
to their conversion provisions and are no longer outstanding as of that date (see Note 14). Exchange
of CCNPs to SAFEs (“CCNP Conversions”) As
described in Note 7, from August 2021 through December 2021, of the $ 6.0 5.5 Calidi
recorded a loss on debt extinguishment of approximately $ 0.7 6.2 5.5 As
of June 30, 2023 and December 31, 2022, one related party investor holds the remaining $ 1.0 September 2023 All
of the issued SAFEs represent obligations that Calidi must settle by issuing a variable number of equity shares based on a fixed monetary
value at the inception of the SAFE based on the amount invested. Therefore, the SAFEs are classified as mark-to-market liabilities pursuant
to ASC 480 in current liabilities because of the anticipated settlement or conversion of the SAFEs based on Calidi’s expectation
of a completion of a qualified financing in the next twelve months. Calidi records the changes in fair value of all SAFEs each reporting
period in change in fair value of debt and change in fair value of debt — related party, on the consolidated statements of operations.
See Note 2 under the Fair value measurements In
connection with the closing of the FLAG Merger on September 12, 2023, the remaining 2020 CCNP was converted to Calidi common stock pursuant
to the conversion provisions and is no longer outstanding as of that date (see Note 14). The 2020 CCNP investor also received 200,000 </t>
        </is>
      </c>
      <c r="C4" s="4" t="inlineStr">
        <is>
          <t xml:space="preserve">9.
Simple Agreement for Future Equity 2022
SAFEs From
January 2022 through December 31, 2022, Calidi entered into SAFE agreements with various investors to raise aggregate proceeds of approximately
$ 10.8 10.0 70 80 2021
SAFEs From
March 2021 through year ended December 31, 2021, Calidi entered into SAFE agreements with various investors and related parties to raise
aggregate proceeds of $ 7.9 10.0 80 3.62 In
June 2021, Calidi amended certain outstanding 2021 SAFEs to align the conversion prices with those above. The amendments were determined
to be a substantial change in the original instrument and resulted in the application of extinguishment accounting. Although the 2021
SAFE amendments were determined to contain a substantial change from the original instrument and resulted in the application of extinguishment
accounting, because of the valuation technique used described in Note 4, the derived fair values were not impacted by the amendment,
resulting in no gain or loss on extinguishment. Exchange
of CCNPs to SAFEs (“CCNP Conversions”) As
described in Note 8, from August 2021 through December 2021, of the $ 6.0 5.0 Calidi
recorded a loss on debt extinguishment of approximately $ 0.7 6.2 5.5 As
of December 31, 2022 and 2021, one related party investor holds the remaining $ 1.0 September 2022 All
of the issued SAFEs represent obligations that Calidi must settle by issuing a variable number of equity shares based on a fixed monetary
value at the inception of the SAFE based on the amount invested. Therefore, the SAFEs are classified as mark-to-market liabilities pursuant
to ASC 480 in current liabilities because of the anticipated settlement or conversion of the SAFEs based on Calidi’s expectation
of a completion of a qualified financing in the next twelve months. Calidi records the changes in fair value of all SAFEs each reporting
period in change in fair value of debt and change in fair value of debt — related party, on the consolidated statements of operations.
See Note 2 under the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0.
Stock-Based Compensation Equity
Incentive Plans Prior
to January 1, 2019, Calidi had adopted the 2016 Stock Option Plan (the “2016 Plan”) under which Calidi was authorized to
grant stock options, restricted stock, a stock appreciation right, or a restricted stock unit award. In June 2019, Calidi reincorporated
in Nevada and adopted the 2019 Equity Incentive Plan (the “2019 Plan”) to replace the 2016 Plan. Other than the change of
plan name and incorporation state, all the terms of the 2016 Plan were carried over into the 2019 Plan. In adopting the 2019 Plan, Calidi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The
2019 Plan reserved the right for the Board of Directors as the administrator of the plans (the “Administrator”) to issue
up to up to 25,500,000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Stock
Options Options
granted under the 2019 Plan may be either “incentive stock options” within the meaning of Section 422(b) of the Internal
Revenue Code of 1986, as amended (the “Code”), or “non-qualified” stock options that do not qualify incentive
stock options. Incentive stock options may be granted only to Calidi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 Option
awards activity A
summary of the 2019 Plan option activity and related information follows (in thousands except weighted average exercise
price): Summary
of Stock Option Activity
Shares Number of Weighted Aggregate
Balance at January 1, 2023 1,222 23,914 $ 1.11 $ 4,840
Option plan increase — — $ — —
Options granted (784 ) 784 $ 2.96 —
Options exercised — (425 ) $ 1.00 —
Options forfeited or cancelled 786 (786 ) $ 1.03 —
Balance at June 30, 2023 1,224 23,487 $ 1.06 $ 4,679
Exercisable at June 30, 2023 18,976 $ 0.78 $ 4,677 Additional
information regarding Calidi’s outstanding stock options is summarized below: Schedule
of Outstanding Stock Options
Options Outstanding at June 30, 2023
Exercise Prices Number Weighted Weighted
$ 0.20 0.25 9,649 3.67 $ 0.25
$ 0.75 1.00 8,359 6.97 $ 0.95
$ 1.01 1.67 1,322 8.25 $ 1.67
$ 2.96 4,157 9.09 $ 2.96
$ 0.20 2.96 23,487 7.29 $ 1.06 Calidi
recorded stock-based compensation expense in the following categories on the accompanying consolidated statements of operations for the
periods presented (in thousands): Schedule
of Stock-Based Compensation Expense
2023 2022
Six Months Ended
2023 2022
Research and development $ 596 $ 234
General and administrative 1,918 2,168
Total stock-based compensation expense $ 2,514 $ 2,402 On
January 18, 2023, the Board approved a repricing of approximately 3.5 3.86 2.96 0.1 0.7 As
of June 30, 2023, the total unamortized stock-based compensation expense related to stock options was approximately $ 9.8 2.6 2.23 2.85 Schedule
of Stock Options Valuation Assumptions
Six Months Ended
2023 2022
Expected life (in years) 5.87 6.01
Risk-free interest rates 3.73 % 1.86 %
Volatility 89.34 % 88.45 %
Dividend yield 0.0 % 0.0 % The
determination of stock-based compensation is inherently uncertain and subjective and involves the application of valuation models and
assumptions requiring the use of judgment. If Calidi had made different assumptions, its stock-based compensation expense and net loss
for the six months ended June 30, 2023 and 2022 may have been significantly different. Calidi
does not recognize deferred income taxes for incentive stock option compensation expense and records a tax deduction only when a disqualified
disposition has occurred. In
connection with the closing of the FLAG Merger on September 12, 2023, all stock options underlying the of the 2019 Plan were assumed
by New Calidi at the appropriate conversion ratio and the legacy Calidi 2019 Plan was terminated (see Note 14). </t>
        </is>
      </c>
      <c r="C4" s="4" t="inlineStr">
        <is>
          <t xml:space="preserve">11.
Stock-Based Compensation Equity
Incentive Plans Calidi
had adopted its 2016 Stock Option Plan (the “2016 Plan”) under which Calidi was authorized to grant stock options, restricted
stock, a stock appreciation right, or a restricted stock unit award. In June 2019, Calidi reincorporated in Nevada and adopted the 2019
Equity Incentive Plan (the “2019 Plan”) to replace the 2016 Plan. Other than the change of plan name and incorporation state,
all the terms of the 2016 Plan were carried over into the 2019 Plan. In adopting the 2019 Plan, Calidi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The
2019 Plan reserved the right for the Board of Directors as the administrator of the plans (the “Administrator”) to issue
up to up to 25,500,000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Stock
Options Options
granted under the 2019 Plan may be either “incentive stock options” within the meaning of Section 422(b) of the Internal
Revenue Code of 1986, as amended (the “Code”), or “non-qualified” stock options that do not qualify incentive
stock options. Incentive stock options may be granted only to Calidi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 Option
awards activity A
summary of the 2019 Plan option activity and related information follows (in thousands except weighted average exercise price): Summary
of Stock Option Activity
Shares Number Weighted Aggregate
Balance at January 1, 2022 3,014 21,886 $ 0.63 $ 5,392
Option plan increase 500 — $ — —
Options granted (3,490 ) 3,490 $ 3.86 —
Options exercised — (264 ) $ 0.43 —
Options forfeited or cancelled 1,198 (1,198 ) $ 0.41 —
Balance at December 31, 2022 1,222 23,914 $ 1.11 $ 4,840
Exercisable at December 31, 2022 17,112 $ 0.66 $ 4,670 See
Note 15 for repricing of stock options previously granted with an exercise price of $ 3.86 Additional
information regarding Calidi’s outstanding stock options is summarized below: Schedule of Outstanding Stock Options
Options Outstanding at
Exercise Prices Number Weighted Weighted
$ 0.20 0.25 9,999 4.14 $ 0.25
$ 0.75 1.00 9,107 7.44 $ 0.94
$ 1.01 1.67 1,342 8.75 $ 1.67
$ 3.86 3,466 9.34 $ 3.86
$ 0.20 3.86 23,914 7.48 $ 1.11 Calidi
recorded stock-based compensation expense in the following categories on the accompanying consolidated statements of operations for the
years ended December 31, 2022 and 2021 (in thousands): Schedule
of Stock-Based Compensation Expense
Year Ended
2022 2021
Research and development $ 747 $ 220
General and administrative 3,775 1,107
Total stock-based compensation expense $ 4,522 $ 1,327 As
of December 31, 2022, the total unamortized stock-based compensation expense related to stock options was approximately $ 10.2 3.2 2.85 0.63 Schedule
of Stock Options Valuation Assumptions
Year Ended
2022 2021
Expected life (in years) 6.00 6.00
Risk-free interest rates 2.09 % 1.32 %
Volatility 88.35 % 79.88 %
Dividend yield 0.0 % 0.0 % The
determination of stock-based compensation is inherently uncertain and subjective and involves the application of valuation models and
assumptions requiring the use of judgment. If Calidi had made different assumptions, its stock-based compensation expense and net loss
for the years ended December 31, 2022 and 2021 may have been significantly different. Calidi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ustomer Contract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ustomer Contracts</t>
        </is>
      </c>
      <c r="B4" s="4" t="inlineStr">
        <is>
          <t xml:space="preserve">11.
Customer Contracts On
June 22, 2021, Calidi entered into a research collaboration agreement (the “Research Collaboration Agreement” or “Agreement
No. 1”) with a customer (the “Customer”), to perform certain tests on three different grade stem cell lines with the
purpose of exploring the in-vitro feasibility amplification potential of the Customer’s own oncolytic adenovirus in development.
In consideration for Calidi’s services, the Customer paid Calidi a one-time upfront payment of $ 44,000 On
October 4, 2021, Calidi and the Customer entered into Amendment No. 1 of the Research Collaboration Agreement (“Amendment No. 1”)
whereby Calidi agreed to perform certain in-vivo therapeutic efficacy tests of the Customer’s oncolytic adenovirus, as defined
in Amendment No. 1. In consideration for Calidi’s services, the Customer agreed to pay $ 450,000 225,000 225,000 Calidi
analyzed Agreement No. 1 and Amendment No. 1 in accordance with ASC 808 and ASC 606 and concluded that the agreements represent customer
relationship contracts measured under the scope of ASC 606 and accounted for Amendment No. 1 as a contract modification that qualified
as a separate contract measured under the requirements of ASC 606. The
services under Agreement No. 1 required Calidi to deliver a cytotoxicity profile of the stem cell lines and the viral amplification data
to the Customer, which represented one combined performance obligation. In consideration for Calidi’s services, the Customer paid
Calidi a one-time upfront payment of $ 44,000 The
services under Amendment No.1 required Calidi to deliver a final report consisting of the results of certain in-vivo therapeutic efficacy
tests of the Customer’s oncolytic adenovirus, which also represented one performance obligation. Calidi recognizes revenue on its
single performance obligation over the period during which the services are being performed for the Customer, which is the generation
of data provided to the Customer as the work progressed on multiple in-vivo therapeutic efficacy tests for the Customer’s own oncolytic
adenovirus. In consideration for Calidi’s services, the Customer agreed to pay Calidi a total of $ 450,000 Revenue
related to the performance obligations was recognized over time as the services were performed, based on Calidi’s progress to satisfy
the performance obligations. As of December 31, 2022, the contractual asset was offset by the scheduled billing and collection of the
remaining $ 225,000 45,000 </t>
        </is>
      </c>
      <c r="C4" s="4" t="inlineStr">
        <is>
          <t xml:space="preserve">12.
Customer Contracts On
June 22, 2021, Calidi entered into a research collaboration agreement (the “Research Collaboration Agreement” or “Agreement
No. 1”) with a customer (the “Customer”), to perform certain tests on three different grade stem cell lines with the
purpose of exploring the in-vitro feasibility amplification potential of the Customer’s own oncolytic adenovirus in development.
In consideration for Calidi’s services, the Customer paid Calidi a one-time upfront payment of $ 44,000 On
October 4, 2021, Calidi and the Customer entered into Amendment No. 1 of the Research Collaboration Agreement (“Amendment No. 1”)
whereby Calidi agreed to perform certain in-vivo therapeutic efficacy tests of the Customer’s oncolytic adenovirus, as defined
in Amendment No. 1. In consideration for Calidi’s services, the Customer agreed to pay $ 450,000 225,000 225,000 Calidi
analyzed Agreement No. 1 and Amendment No. 1 in accordance with ASC 808 and ASC 606 and concluded that the agreements represent customer
relationship contracts measured under the scope of ASC 606 and accounted for Amendment No. 1 as a contract modification that qualified
as a separate contract measured under the requirements of ASC 606. The
services under Agreement No. 1 required Calidi to deliver a cytotoxicity profile of the stem cell lines and the viral amplification data
to the Customer, which represented one combined performance obligation. In consideration for Calidi’s services, the Customer paid
Calidi a one-time upfront payment of $ 44,000 The
services under Amendment No.1 required Calidi to deliver a final report consisting of the results of certain in-vivo therapeutic efficacy
tests of the Customer’s oncolytic adenovirus, which also represented one performance obligation. Calidi recognizes revenue on its
single performance obligation over the period during which the services are being performed for the Customer, which is the generation
of data provided to the Customer as the work progressed on multiple in-vivo therapeutic efficacy tests for the Customer’s own oncolytic
adenovirus. In consideration for Calidi’s services, the Customer agreed to pay Calidi a total of $ 450,000 Revenue
related to the performance obligations was recognized over time as the services were performed, based on Calidi’s progress to satisfy
the performance obligations. For the year ended December 31, 2021, Calidi recognized an aggregate $ 449,000 During
the year ended December 31, 2021, there was $ 180,000 225,000 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s</t>
        </is>
      </c>
      <c r="B4" s="4" t="inlineStr">
        <is>
          <t xml:space="preserve">3.
Asset Acquisitions License
Agreements with Northwestern University On
June 7, 2021, Calidi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Calidi a worldwide,
twelve-year exclusivity for the commercial development of NSC-CRAd-S-pk7 or other oncolytic viruses for therapeutic and preventive uses
in oncology and a right of reference to Northwestern’s IND application which relates to the treatment of newly diagnosed HGG. In
exchange, Calidi paid Northwestern an upfront payment of $ 400,000 10 On
October 14, 2021, Calidi entered into a Material License Agreement with Northwestern to license the NSC-CRAd-S-pk7 oncolytic virus materials
which Calidi intends to use to continue advancing its research, development and commercialization efforts of the NNV1 and NNV2 programs.
Calidi paid Northwestern a one-time payment of $ 100,000 The
Northwestern Agreement was treated as an asset acquisition under ASC 805-50 as all of the fair value within the acquired set of licensed
data was concentrated in one IPR&amp;D asset with no alternative future use. The fair value allocated to the IPR&amp;D of $ 500,000 License
Agreement with City of Hope and the University of Chicago On
July 22, 2021, Calidi entered into an Exclusive License Agreement with City of Hope (“COH”) and the University of Chicago
(the “City of Hope Agreement”) for patents covering cancer therapies using an oncolytic adenovirus in combination with a
clinical grade allogeneic neural stem cell line for recurrent HGG. Pursuant to the City of Hope Agreement, COH transferred its IND to
Calidi for the commercial development of a licensed product, as defined in the City of Hope Agreement. This agreement grants to Calidi
commercial exclusivity in using neural stem cells with the adenovirus known as CRAd-S-pk7 for oncolytic virotherapy. Under
the City of Hope Agreement, Calidi paid an upfront fee of $ 180,000 100,000 167,000 18.7 The
City of Hope Agreement was treated as an asset acquisition under ASC 805-50 as all of the fair value within the acquired licensed product
was concentrated in one IPR&amp;D asset with no alternative future use. The aggregate fair value amount allocated to the IPR&amp;D asset
of $ 34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 xml:space="preserve"> </t>
        </is>
      </c>
      <c r="C3" s="4" t="inlineStr">
        <is>
          <t xml:space="preserve">Basis
of presentation The
accompanying consolidated financial statements as of and for the years ended December 31, 2022 and 2021,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ASB.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unaudited condensed consolidated financial statements in future reporting periods. </t>
        </is>
      </c>
      <c r="C4"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consolidated financial statements in future reporting periods. </t>
        </is>
      </c>
    </row>
    <row r="5">
      <c r="A5" s="4" t="inlineStr">
        <is>
          <t>Cash</t>
        </is>
      </c>
      <c r="B5" s="4" t="inlineStr">
        <is>
          <t xml:space="preserve"> </t>
        </is>
      </c>
      <c r="C5" s="4" t="inlineStr">
        <is>
          <t xml:space="preserve">Cash Cash
consists principally of amounts on deposit with various financial institutions for operating purposes. Calidi maintains cash balances
at financial institutions in excess of amounts insured by United States government agencies. Calidi places its cash with high credit
quality financial institutions (see Note 15). </t>
        </is>
      </c>
    </row>
    <row r="6">
      <c r="A6" s="4" t="inlineStr">
        <is>
          <t>Restricted cash</t>
        </is>
      </c>
      <c r="B6" s="4" t="inlineStr">
        <is>
          <t xml:space="preserve">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Restricted Cash Reported in Financial Statements
June 30, December 31,
Cash $ 1,918 $ 372
Restricted cash included within prepaid expenses and other current assets 250 100
Restricted cash included within deferred financing and other noncurrent assets 118 118
Total cash and restricted cash as shown in the unaudited condensed consolidated statements of cash flows $ 2,286 $ 590 </t>
        </is>
      </c>
      <c r="C6" s="4" t="inlineStr">
        <is>
          <t xml:space="preserve">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t>
        </is>
      </c>
    </row>
    <row r="7">
      <c r="A7" s="4" t="inlineStr">
        <is>
          <t>Income taxes</t>
        </is>
      </c>
      <c r="B7" s="4" t="inlineStr">
        <is>
          <t xml:space="preserve"> </t>
        </is>
      </c>
      <c r="C7" s="4" t="inlineStr">
        <is>
          <t xml:space="preserve">Income
taxes Calidi
accounts for income taxes in accordance with ASC 740, Income Taxes Calidi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alidi recognizes any interest and penalties related to uncertain tax
positions in income tax expense. No amounts were accrued for the payment of interest and penalties as of December 31, 2022 and 2021.
Calidi is not aware of any uncertain tax positions that could result in significant additional payments, accruals, or other material
deviation for the years ended December 31, 2022 and 2021. Calidi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or tax years beginning after December 31, 2021, companies are required to capitalize all research and
development expenditures that are experimental, and laboratory related incurred in their trade or business (sometimes referred to as
a “Section 174 Expenditure” under the 2017 Tax Act). These Section 174 Expenditures are required to be amortized over a 5-
or 15- year period for domestic or foreign eligible expenditures, respectively. As of December 31, 2022, Calidi has capitalized approximately
$ 1.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Calidi relate to the amounts received under the PPP loan program and the possible forgiveness of those loans by the SBA. For the PPP
loans Calidi received in 2020 and 2021, Calidi applied for and received forgiveness on both loans in 2021 (see Note 8), which was not
taxable in the year of forgiveness. Calidi evaluated the impact of the CARES Act and determined that there was no impact to the consolidated
income tax provision. On
June 29, 2020, California enacted Assembly Bill No. 85, which generally prohibits the total amount of refunds or credit offsets that
would otherwise be allowed for a taxable year beginning on or after January 1, 2020, and before January 1, 2023, from exceeding $ 5 On
December 21, 2020, the U.S. president has signed into law the “Consolidated Appropriations Act, 2021” (“the Appropriations
Act”)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alidi does not expect the Appropriations Act will have a material impact to its consolidated income tax provision. On
March 11, 2021, the American Rescue Plan Act was signed into law and contained provisions relating to extending the Employee Retention
Tax Credit, additional funding for the PPP loan and Economic Injury Disaster Loans, as well as expanded the covered employees under Section
162(m) for tax years beginning after December 31, 2026. Calidi does not expect the American Rescue Plan Act will have a material impact
to its current consolidated income tax provision. On
November 15, 2021, the Infrastructure Investment and Jobs Act was signed into law and contained several tax provisions including changes
to the Employee Retention Tax Credit after September 30, 2021. Calidi does not expect the Infrastructure Investment and Jobs Act will
have a material impact to its consolidated income tax provision (see Note 13). The
Inflation Reduction Act of 2022 specifically introduces the topic of corporate alternative minimum tax (“CAMT”) on adjusted
financial statement income on applicable corporations for taxable years beginning after December 31, 2022. Calidi does not expect the
CAMT will have a material impact to its consolidated income tax provision (see Note 13). </t>
        </is>
      </c>
    </row>
    <row r="8">
      <c r="A8" s="4" t="inlineStr">
        <is>
          <t>Net loss per common share</t>
        </is>
      </c>
      <c r="B8" s="4" t="inlineStr">
        <is>
          <t xml:space="preserve">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Convertible
Preferred Stock contain participating rights in any dividend declared and paid by Calidi and are therefore participating securities,
the Convertible Preferred Stock has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Calidi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9) were antidilutive. As
a result of Calidi reported net loss attributable to common stockholders for all periods presented herein, the following common stock
equivalents were excluded from the computation of diluted net loss per common share for the six months ended June 30, 2023 and 2022 because
including them would have been antidilutive (in thousands): Schedule
of Computation of Diluted Net Loss per Common Share
Six Months Ended
2023 2022
Stock options 23,487 24,395
Warrants for common stock 4,050 4,050
Founders preferred stock 10,402 10,402
Series A-1 preferred stock 4,316 4,316
Series A-2 preferred stock 2,545 2,545
Series B preferred stock (1) 2,014 —
Convertible notes payable 481 437
Contingently convertible notes payable (2) — —
Contingently convertible SAFE agreements (3) — —
Total common stock equivalents 47,295 46,145
(1) Although
the Series B preferred stock is classified as a liability as of the periods presented, the Series B preferred stock converts automatically
at the Closing at $ 2.55 2.83
(2)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0.5
(3)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 </t>
        </is>
      </c>
      <c r="C8" s="4" t="inlineStr">
        <is>
          <t xml:space="preserve">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Convertible
Preferred Stock contain participating rights in any dividend declared and paid by Calidi and are therefore participating securities,
the Convertible Preferred Stock has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Calidi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10) were antidilutive. As
a result of Calidi reported net loss attributable to common stockholders for all periods presented herein, the following common stock
equivalents were excluded from the computation of diluted net loss per common share for the twelve months ended December 31, 2022 and
2021 because including them would have been antidilutive (in thousands): Schedule
of Computation of Diluted Net Loss per Common Share
Year Ended
2022 2021
Stock options 23,914 21,886
Warrants for common stock 4,050 4,050
Founders preferred stock 10,402 10,402
Series A-1 preferred stock 4,316 4,166
Series A-2 preferred stock 2,545 2,288
Convertible notes payable 437 844
Contingently convertible notes payable (1) — —
Contingently convertible SAFE agreements (2) — —
Total common stock equivalents 45,664 43,636
(1)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2.40 576,000 540,000
(2)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 </t>
        </is>
      </c>
    </row>
    <row r="9">
      <c r="A9" s="4" t="inlineStr">
        <is>
          <t>Concentration of significant suppliers</t>
        </is>
      </c>
      <c r="B9" s="4" t="inlineStr">
        <is>
          <t xml:space="preserve"> </t>
        </is>
      </c>
      <c r="C9" s="4" t="inlineStr">
        <is>
          <t xml:space="preserve">Concentration
of significant suppliers Calidi
is dependent upon certain third-party contract manufacturers and third-party contract research organizations for the performance of portions
of its testing for pre-clinical, manufacturing and clinical studies. Calidi believes that its relationships with these organizations
are satisfactory, and that alternative suppliers of these services are available in the event of the loss of one or more of these suppliers. </t>
        </is>
      </c>
    </row>
    <row r="10">
      <c r="A10" s="4" t="inlineStr">
        <is>
          <t>Fair value option of accounting</t>
        </is>
      </c>
      <c r="B10" s="4"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3 and Note 7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Calidi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unaudited condensed consolidated balance sheets
and were subsequently re-measured at fair value at the end of each reporting period presented within the unaudited condensed consolidated
financial statements. The changes in the fair value of the FVO debt instruments are recorded in changes in fair value of debt and change
in fair value of debt — related party, included as a component of other income and expenses, net, in the unaudited condensed consolidated
statements of operations. The change in fair value related to the accrued interest components is also included within the single line
of change in fair value of debt and change in fair value of debt — related party on the unaudited condensed consolidated statements
of operations. See additional information on valuation methodologies and significant assumptions used in Note 3. </t>
        </is>
      </c>
      <c r="C10" s="4"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also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see Note 8). In
addition, as of December 31, 2021,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for the year ended December 31, 2021, Calidi qualified for and elected the FVO for the entire term notes payable instruments, for which
such election was no longer applicable for the year ended December 31, 2022 primarily due to the maturity and extension of those term
notes. Accordingly, as of December 31, 2022, there are no term notes that are accounted for under the FVO (see Note 8). The
CCNP, inclusive of its respective accrued interest at the stated interest rates (collectively referred to as the “FVO debt instruments”)
was initially recorded at fair value as liabilities on the consolidated balance sheets and was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 is also included within the single line of change in fair value of debt and change in fair value of debt — related
party on the consolidated statements of operations. See additional information on valuation methodologies and significant assumptions
used in Note 4. </t>
        </is>
      </c>
    </row>
    <row r="11">
      <c r="A11" s="4" t="inlineStr">
        <is>
          <t>Fair value measurements</t>
        </is>
      </c>
      <c r="B11" s="4" t="inlineStr">
        <is>
          <t xml:space="preserve">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t>
        </is>
      </c>
      <c r="C11" s="4" t="inlineStr">
        <is>
          <t xml:space="preserve">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t>
        </is>
      </c>
    </row>
    <row r="12">
      <c r="A12" s="4" t="inlineStr">
        <is>
          <t>Derivative financial instruments</t>
        </is>
      </c>
      <c r="B12" s="4" t="inlineStr">
        <is>
          <t xml:space="preserve">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June 30, 2023 and December 31, 2022, Calidi does not have any freestanding derivative financial instruments, or embedded derivative
financial instruments that were accounted for separately from its host contract pursuant to ASC 815 and the above discussion on the FVO
debt instruments (see Note 7). </t>
        </is>
      </c>
      <c r="C12" s="4" t="inlineStr">
        <is>
          <t xml:space="preserve">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and 2021, Calidi does not have any freestanding derivative financial instruments, or embedded derivative financial
instruments that were accounted for separately from its host contract pursuant to ASC 815 and the above discussion on the FVO debt instruments
(see Note 8). </t>
        </is>
      </c>
    </row>
    <row r="13">
      <c r="A13" s="4" t="inlineStr">
        <is>
          <t>Recently adopted accounting pronouncements</t>
        </is>
      </c>
      <c r="B13" s="4" t="inlineStr">
        <is>
          <t xml:space="preserve">Recently
adopted accounting pronouncements In
June 2016, the FASB issued ASU No. 2016-13, Financial Instruments — Credit Losses: Measurement of Credit Losses on Financial
Instruments </t>
        </is>
      </c>
      <c r="C13" s="4" t="inlineStr">
        <is>
          <t xml:space="preserve">Recently
adopted accounting pronouncements In
May 2021 , , Earnings Per Share (Topic 260), Debt — Modifications and Extinguishments ( ), Compensation — Stock Compensation (Topic 718), and Derivatives and Hedging — Contracts in Entity s
Own Equity (Subtopic 815-40): Issuer s Accounting for Certain Modifications or Exchanges of Freestanding Equity-Classified
Written Call Options ” </t>
        </is>
      </c>
    </row>
    <row r="14">
      <c r="A14" s="4" t="inlineStr">
        <is>
          <t>Unaudited interim financial information</t>
        </is>
      </c>
      <c r="B14" s="4" t="inlineStr">
        <is>
          <t xml:space="preserve">Unaudited
interim financial information The
accompanying unaudited condensed consolidated financial statements as of June 30, 2023, and for the six months ended June 30, 2023 and
2022,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Calidi’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2, included elsewhere in this registration statement. Any
reference in these notes to applicable guidance is meant to refer to the authoritative U.S. GAAP as found in the Accounting Standards
Codification (“ASC”) and Accounting Standards Update (“ASU”) of the FASB. </t>
        </is>
      </c>
      <c r="C14" s="4" t="inlineStr">
        <is>
          <t xml:space="preserve"> </t>
        </is>
      </c>
    </row>
    <row r="15">
      <c r="A15" s="4" t="inlineStr">
        <is>
          <t>Principles of consolidation</t>
        </is>
      </c>
      <c r="B15" s="4" t="inlineStr">
        <is>
          <t xml:space="preserve">Principles
of consolidation The
accompanying unaudited condensed consolidated financial statements of Calidi include the accounts of its wholly owned subsidiary,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Calidi under a cost-plus intercompany development agreement
funded by Calidi.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Calidi is involved, it assesses whether it is the primary beneficiary on an ongoing basis. In circumstances where Calidi
has both the power to direct the activities that most significantly impact the VIEs performance and the obligation to absorb losses or
the right to receive the benefits of the VIE that could be significant, Calidi would conclude that it is the primary beneficiary of the
VIE, and Calidi consolidates the VIE. In situations where Calidi is not deemed to be the primary beneficiary of the VIE, it does not
consolidate the VIE and only recognizes Calidi’s interests in the VIE. Calidi
Cure LLC (“Calidi Cure”), a Delaware limited liability company formed in June 2023, is a special purpose vehicle entity that
is solely managed and operated by Allan J. Camaisa, Chief Executive Officer and Chairman of the Board of Directors of Calidi. Calidi
Cure was created for the sole purpose of supporting the Series B Preferred Stock financing arrangement for Calidi (see Notes 9 and 14),
has no other operations, and will be dissolved upon the closing of the business combination between Calidi and FLAG. As such, the level
of equity in Calidi Cure is not sufficient to permit the entity to finance its activities without additional subordinated financial support
provided by other parties. Accordingly, it was determined that Calidi Cure is a VIE and Calidi is the primary beneficiary. As such, Calidi
has consolidated Calidi Cure into its condensed consolidated financial statements presented herein. The
accompanying unaudited condensed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t>
        </is>
      </c>
      <c r="C15" s="4" t="inlineStr">
        <is>
          <t xml:space="preserve">Principles
of consolidation The
accompanying consolidated financial statements of Calidi include the accounts of its wholly owned subsidiary, StemVac GmbH (“StemVac”),
a company organized under the laws of Germany. StemVac’s primary operating activities include process development and other research
and development activities for the SNV1 program performed for Calidi under a cost-plus intercompany development agreement funded by Calidi.
In October 2022, Calidi formed Calidi Biotherapeutics Australia Pty Ltd (“Calidi Australia”), a wholly owned Australian subsidiary
for the principal purpose of conducting a part of its SNV1 clinical trials in Australia. The
accompanying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t>
        </is>
      </c>
    </row>
    <row r="16">
      <c r="A16" s="4" t="inlineStr">
        <is>
          <t>Leases</t>
        </is>
      </c>
      <c r="B16" s="4" t="inlineStr">
        <is>
          <t xml:space="preserve">Leases
Calidi
accounts for leases in accordance with ASC 842, Lea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3 for the Sand Diego Office lease which commenced on March 1, 2023, and was accounted for as an operating lease in accordance with
ASC 842. </t>
        </is>
      </c>
      <c r="C16" s="4" t="inlineStr">
        <is>
          <t xml:space="preserve">Leases Calidi
accounts for leases in accordance with ASC 842, Leases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t>
        </is>
      </c>
    </row>
    <row r="17">
      <c r="A17" s="4" t="inlineStr">
        <is>
          <t>Classification of Founders, Series A-1, Series A-2 and Series B convertible preferred stock</t>
        </is>
      </c>
      <c r="B17" s="4" t="inlineStr">
        <is>
          <t xml:space="preserve">Classification
of Founders, Series A-1, and Series A-2 convertible preferred stock Calidi
has classified its Founders, Series A-1 and Series A-2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June 30, 2023 and December 31, 2022, no events have occurred that would require such
an adjustment to the carrying value of Convertible Preferred Stock (see Note 9). </t>
        </is>
      </c>
      <c r="C17" s="4" t="inlineStr">
        <is>
          <t xml:space="preserve">Classification
of Founders, Series A-1, Series A-2 and Series B convertible preferred stock Calidi
has classified its Founders, Series A-1, Series A-2 and Series B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December 31, 2022 and 2021, no events have occurred that would require
such an adjustment to carrying value of Convertible Preferred Stock (see Note 10). </t>
        </is>
      </c>
    </row>
    <row r="18">
      <c r="A18" s="4" t="inlineStr">
        <is>
          <t>Classification of Series B convertible preferred stock – liability classified</t>
        </is>
      </c>
      <c r="B18" s="4" t="inlineStr">
        <is>
          <t xml:space="preserve">Classification
of Series B convertible preferred stock – liability classified Calidi
has classified its Series B convertible preferred stock (“Series B Convertible Preferred Stock”) as a liability pursuant
to the classification guidance provided under ASC 480-10-25-14, Distinguishing Liabilities from Equity 7.6 2.4 5.150 0.1 </t>
        </is>
      </c>
      <c r="C18" s="4" t="inlineStr">
        <is>
          <t xml:space="preserve"> </t>
        </is>
      </c>
    </row>
    <row r="19">
      <c r="A19" s="4" t="inlineStr">
        <is>
          <t>Debt issuance costs</t>
        </is>
      </c>
      <c r="B19"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unaudited condensed consolidated statements of operations. For
any debt financing in which Calidi has elected the fair value option, any debt issuance costs associated with the debt financing are
immediately recognized in interest expense in the unaudited condensed consolidated statements of operations and are not deferred (see
above discussion on the FVO election and Note 7). </t>
        </is>
      </c>
      <c r="C19"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Calidi has elected the fair value option, any debt issuance costs associated with the debt financing are
immediately recognized in interest expense in the consolidated statements of operations and are not deferred (see above discussion on
the FVO election and Note 8). </t>
        </is>
      </c>
    </row>
    <row r="20">
      <c r="A20" s="4" t="inlineStr">
        <is>
          <t>Government grants</t>
        </is>
      </c>
      <c r="B20" s="4" t="inlineStr">
        <is>
          <t xml:space="preserve">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and expenses,
net, on Calidi’s consolidated statement of operations when the related research and developments expenses are incurred. As
of December 31, 2022, no 1,520,000 1,580,000 </t>
        </is>
      </c>
      <c r="C20" s="4" t="inlineStr">
        <is>
          <t xml:space="preserve">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other income on Calidi’s consolidated statement
of operations when the related research and developments expenses are incurred. As
of December 31, 2022, no 740,000 </t>
        </is>
      </c>
    </row>
    <row r="21">
      <c r="A21" s="4" t="inlineStr">
        <is>
          <t>Research and development expenses</t>
        </is>
      </c>
      <c r="B21"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c r="C21"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row>
    <row r="22">
      <c r="A22" s="4" t="inlineStr">
        <is>
          <t>General and administrative expenses</t>
        </is>
      </c>
      <c r="B22"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c r="C22"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row>
    <row r="23">
      <c r="A23" s="4" t="inlineStr">
        <is>
          <t>Segments</t>
        </is>
      </c>
      <c r="B23" s="4" t="inlineStr">
        <is>
          <t xml:space="preserve">Segments Calidi’s
executive management team, as a group, represents the entity’s chief operating decision makers. To date, Calidi’s executive
management team has viewed Calidi’s operations as one segment that includes the research, development and commercialization efforts
of cell-based platforms to potentiate oncolytic virus therapies. As a result, the financial information disclosed materially represents
all of the financial information related to Calidi’s sole operating segment. Substantially all of Calidi’s consolidated operating
activities, including its long-lived assets, are located within the U.S. and considering Calidi’s limited revenue operating stage,
Calidi currently has no concentration exposure to products or customers. </t>
        </is>
      </c>
      <c r="C23" s="4" t="inlineStr">
        <is>
          <t xml:space="preserve">Segments Calidi’s
executive management team, as a group, represents the entity’s chief operating decision makers. To date, Calidi’s executive
management team has viewed Calidi’s operations as one segment that includes the research, development and commercialization efforts
of cell-based platforms to potentiate oncolytic virus therapies. As a result, the financial information disclosed materially represents
all of the financial information related to Calidi’s sole operating segment. Substantially all of Calidi’s consolidated operating
activities, including its long-lived assets, are located within the U.S. and considering Calidi’s limited revenue operating stage,
Calidi currently has no concentration exposure to products or customers. </t>
        </is>
      </c>
    </row>
    <row r="24">
      <c r="A24" s="4" t="inlineStr">
        <is>
          <t>Recently issued accounting pronouncements not yet adopted</t>
        </is>
      </c>
      <c r="B24" s="4" t="inlineStr">
        <is>
          <t xml:space="preserve">Recently
issued accounting pronouncements not yet adopted In
June 2022, the FASB issued ASU No. 2022-03, Fair Value Measurement of Equity Securities Subject to Contractual Sale Restrictions In
March 2023, the FASB issued ASU No. 2023-01, Leases (Topic 842): Common Control Arrangements </t>
        </is>
      </c>
      <c r="C24" s="4" t="inlineStr">
        <is>
          <t>Recently
issued accounting pronouncements not yet adopted In
June 2016, the FASB issued ASU No. 2016-13, Financial Instruments — Credit Losses: Measurement of Credit Losses on Financial
Instruments In
June 2022, the FASB issued ASU No. 2022-03, Fair Value Measurement of Equity Securities Subject to Contractual Sale Restrictions</t>
        </is>
      </c>
    </row>
    <row r="25">
      <c r="A25" s="4" t="inlineStr">
        <is>
          <t>Machinery and equipment</t>
        </is>
      </c>
      <c r="B25" s="4" t="inlineStr">
        <is>
          <t xml:space="preserve"> </t>
        </is>
      </c>
      <c r="C25" s="4" t="inlineStr">
        <is>
          <t xml:space="preserve">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t>
        </is>
      </c>
    </row>
    <row r="26">
      <c r="A26" s="4" t="inlineStr">
        <is>
          <t>Impairment of long-lived assets</t>
        </is>
      </c>
      <c r="B26" s="4" t="inlineStr">
        <is>
          <t xml:space="preserve"> </t>
        </is>
      </c>
      <c r="C26" s="4" t="inlineStr">
        <is>
          <t xml:space="preserve">Impairment
of long-lived assets Calidi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Calidi’s consolidated statements of operations. </t>
        </is>
      </c>
    </row>
    <row r="27">
      <c r="A27" s="4" t="inlineStr">
        <is>
          <t>Business combinations and asset acquisitions</t>
        </is>
      </c>
      <c r="B27" s="4" t="inlineStr">
        <is>
          <t xml:space="preserve"> </t>
        </is>
      </c>
      <c r="C27" s="4" t="inlineStr">
        <is>
          <t xml:space="preserve">Business
combinations and asset acquisitions Calidi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Calidi acquired inputs and processes that have the ability to create outputs, which would meet the requirements of a business
combination. If determined to be a business combination, Calidi accounts for the transaction under the acquisition method of accounting
as indicated in ASC 805, Business Combinations Calidi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Calidi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Calidi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There
were no business combinations during the years ended December 31, 2022 and 2021. See Note 3 for certain asset acquisitions during the
year ended December 31, 2021. </t>
        </is>
      </c>
    </row>
    <row r="28">
      <c r="A28" s="4" t="inlineStr">
        <is>
          <t>Beneficial conversion features</t>
        </is>
      </c>
      <c r="B28" s="4" t="inlineStr">
        <is>
          <t xml:space="preserve"> </t>
        </is>
      </c>
      <c r="C28" s="4" t="inlineStr">
        <is>
          <t xml:space="preserve">Beneficial
conversion features Prior
to the January 1, 2021 adoption of ASU 2020-06, convertible debt or equity financings in which other financial instruments are concurrently
issued, such as warrants or common stock, if the amount allocated to a convertible debt or convertible preferred stock instrument results
in an effective per share conversion price that is less than the fair value of Calidi’s preferred stock or common stock on the
issuance date, the intrinsic value of this beneficial conversion feature (“BCF”) is recorded as a discount to the convertible
instrument, with a corresponding increase to additional paid in capital. The BCF discount is equal to the difference between the effective
conversion price and the fair value of Calidi’s convertible preferred stock or common stock at the issuance date, unless limited
by the remaining proceeds allocated to the convertible debt or preferred stock instrument. The resulting discount on convertible notes,
if any, is amortized to interest expense over the term of the convertible debt, while the resulting discount on convertible preferred
stock, if any, is recognized as a deemed dividend. Beginning on the January 1, 2021 adoption date, Calidi is no longer required to perform
a BCF evaluation in such convertible debt or equity financings in which other financial instruments are concurrently issued, among other
changes implemented by this new standard. </t>
        </is>
      </c>
    </row>
    <row r="29">
      <c r="A29" s="4" t="inlineStr">
        <is>
          <t>Revenue recognition</t>
        </is>
      </c>
      <c r="B29" s="4" t="inlineStr">
        <is>
          <t xml:space="preserve"> </t>
        </is>
      </c>
      <c r="C29" s="4" t="inlineStr">
        <is>
          <t xml:space="preserve">Revenue
recognition To
date, Calidi has not generated any revenues from commercial products. Calidi analyzes its research collaboration arrangements to assess
whether they are within the scope of ASC Topic 808, Collaborative Arrangements If
Calidi concludes that some or all aspects of the arrangement represent a transaction with a customer, Calidi accounts for those aspects
of the arrangement within the scope of ASC Topic 606, Revenue from Contracts with Customers If
a contract is determined to be within the scope of ASC 606 at inception, Calidi assesses the goods or services promised within the contract,
determines which of those goods and services are performance obligations, and assesses whether each promised good or service is distinct.
Calidi considers the intended benefit of the contract in assessing whether a promised good or service is separately identifiable from
other promises in the contract. If a promised good or service is not distinct, Calidi combines that good or service with other promised
goods or services until it identifies a bundle of goods or services that is distinct. Calidi may provide options to additional goods
or services in such arrangements exercisable at a customer’s discretion. Calidi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Calidi
determines the transaction price based on the amount of consideration that Calidi expects to receive for transferring the promised goods
or services in the contract. Consideration may be fixed, variable, or a combination of both. Calidi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Calidi considers applicable market conditions and relevant entity-specific factors, including factors
that were contemplated in negotiating the agreement with the customer and estimated costs. If
the consideration promised in a contract includes a variable amount, Calidi estimates the amount of consideration to which it will be
entitled by using the expected value method or the most likely amount method. Calidi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Calidi re-evaluates the estimated
variable consideration included in the transaction price and any related constraint, and if necessary, adjusts its estimate of the overall
transaction price. Calidi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Calidi’s consolidated
balance sheets. If the related performance obligation is expected to be satisfied within the next twelve months, deferred revenue will
be classified in current liabilities. Revenue recognized, if any, prior to contractual billings made to the customer, and if Calidi expects
to have an unconditional right to receive the consideration in the next twelve months, these contractual assets are included in other
current assets in Calidi’s consolidated balance sheets. As of December 31, 2022, there is no deferred revenue or contractual assets
recorded. See Note 12 for contractual assets balances as of December 31, 2021. Calidi
further analyzes changes to contracts from customers to assess whether they qualify as a contract modification within the scope of ASC
606. Calidi considers that a contract modification exists when the parties to a contract approve a modification that either creates new,
or changes, existing enforceable rights and obligations of the parties to the contract. Calidi considers that a contract approval could
be approved in writing, by oral agreement, or implied by customary practices. Whenever a change in the scope or price, or both, of a
contract is approved by the parties to the contract, Calidi analyzes whether the contract modification qualifies as a separate contract
or a contract combination. Calidi
accounts for a contract modification as a separate contract when (i) the scope of the contract increases because of the addition of promised
goods or services that are distinct and (ii) the price of the contract increases by an amount of consideration that reflects Calidi’s
SSP of the additional promised goods or services and any appropriate adjustments to that price to reflect the circumstances of the particular
contract. If the modification is not accounted for as a separate contract, Calidi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Revenues
recognized during the years ended December 31, 2022 and 2021, have been recorded under ASC 606 from a service agreement with a customer
that was completed during the year ended December 31, 2022 (see Note 12). </t>
        </is>
      </c>
    </row>
    <row r="30">
      <c r="A30" s="4" t="inlineStr">
        <is>
          <t>Cost of revenues</t>
        </is>
      </c>
      <c r="B30" s="4" t="inlineStr">
        <is>
          <t xml:space="preserve"> </t>
        </is>
      </c>
      <c r="C30" s="4" t="inlineStr">
        <is>
          <t xml:space="preserve">Cost
of revenues Cost
of revenues generally consist of cost of materials, direct labor including benefits and stock-based compensation, equipment and infrastructure
expenses associated with performing the services for the customer contract. Infrastructure expenses include depreciation of laboratory
equipment and certain allocated costs such as rent, insurance and information technology. </t>
        </is>
      </c>
    </row>
    <row r="31">
      <c r="A31" s="4" t="inlineStr">
        <is>
          <t>Foreign currency translation adjustments and other comprehensive income or loss</t>
        </is>
      </c>
      <c r="B31" s="4" t="inlineStr">
        <is>
          <t xml:space="preserve"> </t>
        </is>
      </c>
      <c r="C31" s="4" t="inlineStr">
        <is>
          <t xml:space="preserve">Foreign
currency translation adjustments and other comprehensive income or loss StemVac,
Calidi’s wholly owned subsidiary, is located and operates in Germany and its functional currency is the Euro. Calidi Australia,
Calidi’s wholly owned subsidiary, is located and operates in Australia and its functional currency is the Australian Dollar (“AUD”).
Accordingly, StemVac’s and Calidi Australia’s assets and liabilities are translated using respective published exchange rates
in effect at the consolidated balance sheet date. Expenses and cash flows are translated using respective approximate weighted average
exchange rates for the reporting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 the years ended December 31, 2022 and 2021, comprehensive loss includes
such foreign currency translation adjustments and was insignificant for all periods presented. </t>
        </is>
      </c>
    </row>
    <row r="32">
      <c r="A32" s="4" t="inlineStr">
        <is>
          <t>Foreign currency transaction gains and losses</t>
        </is>
      </c>
      <c r="B32" s="4" t="inlineStr">
        <is>
          <t xml:space="preserve"> </t>
        </is>
      </c>
      <c r="C32" s="4" t="inlineStr">
        <is>
          <t xml:space="preserve">Foreign
currency transaction gains and losses For
transactions denominated in currencies other than the U.S. dollar, Calidi recognizes foreign currency transaction gains and losses in
the consolidated statements of operations and classifies the gain or loss based on the nature of the item that generated it. Calidi’s
foreign currency transaction gains and losses are principally generated by intercompany transfers to StemVac denominated in Euros to
pay for the research and development activities performed by StemVac under an intercompany development agreement with Calidi. Furthermore,
Calidi’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and expenses, net, and were insignificant for all periods presented. </t>
        </is>
      </c>
    </row>
    <row r="33">
      <c r="A33" s="4" t="inlineStr">
        <is>
          <t>Stock-based compensation</t>
        </is>
      </c>
      <c r="B33" s="4" t="inlineStr">
        <is>
          <t xml:space="preserve"> </t>
        </is>
      </c>
      <c r="C33" s="4" t="inlineStr">
        <is>
          <t xml:space="preserve">Stock-based
compensation Calidi
recognizes compensation expense related to employee option grants and restricted stock grants, if any, in accordance with ASC 718, Compensation
— Stock Compensation Calidi
measures all stock options and other stock-based awards granted based on the fair value of the award on the date of the grant and recognizes
compensation expense for those awards over the requisite service period, which is generally the vesting period of the respective award.
Calidi has elected to recognize forfeitures as they occur. The reversal of compensation cost previously recognized for an award that
is forfeited because of a failure to satisfy a service condition is recognized in the period of the forfeiture. Generally and unless
otherwise specified, Calidi grants stock options with service-based only vesting conditions and records the expense for these awards
using the straight-line method over the requisite service period. Calidi
classifies stock-based compensation expense in its consolidated statements of operations in the same manner in which the award recipient’s
payroll costs are classified or in which the award recipients’ service payments are classified. Calidi
estimates the fair value of common stock using an appropriate valuation methodology, in accordance with the framework of the American
Institute of Certified Public Accountants’ Technical Practice Aid, Valuation of Privately-Held Company Equity Securities Issued
as Compensation The
fair value of each stock option grant is estimated using the Black-Scholes option-pricing model. Calidi is a private company and lacks
company-specific historical and implied volatility information. Therefore, it estimates its expected stock volatility based on the historical
volatility of a publicly traded set of peer companies within the biotechnology industry with characteristics similar to Calidi. The expected
term of Calidi’s stock options has been determined utilizing the “simplified” method for awards that qualify as “plain-vanilla”
options provided under Staff Accounting Bulletin, Topic 14 </t>
        </is>
      </c>
    </row>
    <row r="34">
      <c r="A34" s="4" t="inlineStr">
        <is>
          <t>First Light Acquisition Group Inc [Member]</t>
        </is>
      </c>
      <c r="B34" s="4" t="inlineStr">
        <is>
          <t xml:space="preserve"> </t>
        </is>
      </c>
      <c r="C34" s="4" t="inlineStr">
        <is>
          <t xml:space="preserve"> </t>
        </is>
      </c>
    </row>
    <row r="35">
      <c r="A35" s="4" t="inlineStr">
        <is>
          <t>Basis of presentation</t>
        </is>
      </c>
      <c r="B35"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Annual Report on Form
10-K as filed with the SEC on March 31, 2023. The interim results for the three and six months ended June 30, 2023 are not necessarily
indicative of the results to be expected for the year ending December 31, 2023 or for any future periods. </t>
        </is>
      </c>
      <c r="C35" s="4" t="inlineStr">
        <is>
          <t xml:space="preserve">Basis
of Presentation The
accompanying financial statements are presented in conformity with accounting principles generally accepted in the United States of America
(“GAAP”) and pursuant to the rules and regulations of the SEC. </t>
        </is>
      </c>
    </row>
    <row r="36">
      <c r="A36" s="4" t="inlineStr">
        <is>
          <t>Emerging Growth Company</t>
        </is>
      </c>
      <c r="B36"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t>
        </is>
      </c>
      <c r="C3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7">
      <c r="A37" s="4" t="inlineStr">
        <is>
          <t>Use of estimates</t>
        </is>
      </c>
      <c r="B37" s="4" t="inlineStr">
        <is>
          <t xml:space="preserve">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RST
LIGHT ACQUISITION GROUP, INC. NOTES
TO FINANCIAL STATEMENTS (UNAUDITED) </t>
        </is>
      </c>
      <c r="C37" s="4" t="inlineStr">
        <is>
          <t xml:space="preserve">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8">
      <c r="A38" s="4" t="inlineStr">
        <is>
          <t>Cash</t>
        </is>
      </c>
      <c r="B38" s="4" t="inlineStr">
        <is>
          <t xml:space="preserve">Cash
and Cash Equivalents The
Company considers all short-term investments with an original maturity of three months or less when purchased to be cash equivalents.
The Company had $ 669,867 93,892 no </t>
        </is>
      </c>
      <c r="C38" s="4" t="inlineStr">
        <is>
          <t>Cash
and Cash Equivalents The
Company considers all short-term investments with an original maturity of three months or less when purchased to be cash equivalents.
The Company had $ 93,892 1,062,653 no FIRST LIGHT ACQUISITION GROUP,
INC. NOTES TO FINANCIAL STATEMENTS</t>
        </is>
      </c>
    </row>
    <row r="39">
      <c r="A39" s="4" t="inlineStr">
        <is>
          <t>Restricted cash</t>
        </is>
      </c>
      <c r="B39" s="4" t="inlineStr">
        <is>
          <t xml:space="preserve">Cash
Held in Trust Account Following
the closing of the Initial Public Offering on September 14, 2021, an amount of $ 230,000,000 100 15 18,871,976 190,010,529 4,128,024 43,214,249 42,453,107 </t>
        </is>
      </c>
      <c r="C39" s="4" t="inlineStr">
        <is>
          <t xml:space="preserve">Marketable
Securities Held in Trust Account Following
the closing of the Initial Public Offering on September 14, 2021, an amount of $ 230,000,000 100 18,871,976 190,010,529 4,128,024 42,453,107 230,004,784 </t>
        </is>
      </c>
    </row>
    <row r="40">
      <c r="A40" s="4" t="inlineStr">
        <is>
          <t>Offering Costs Associated with IPO</t>
        </is>
      </c>
      <c r="B40" s="4" t="inlineStr">
        <is>
          <t xml:space="preserve">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September 14, 2021, offering costs totaling $ 22,517,064 2,335,058 8,050,000 640,129 11,491,877 989,674 21,527,389 On
December 6, 2022, the underwriter waived its right to the deferred underwriting fee of $ 8,050,000 </t>
        </is>
      </c>
      <c r="C40" s="4" t="inlineStr">
        <is>
          <t xml:space="preserve">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September 14, 2021, offering costs totaling $ 22,517,064 2,335,058 8,050,000 640,129 11,491,877 989,674 21,527,390 </t>
        </is>
      </c>
    </row>
    <row r="41">
      <c r="A41" s="4" t="inlineStr">
        <is>
          <t>Class A Common Stock Subject to Possible Redemption</t>
        </is>
      </c>
      <c r="B41"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190,010,529 4,128,024 4,128,024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Company recorded accretion of $ 307,306 761,142 43,214,249 42,453,107 </t>
        </is>
      </c>
      <c r="C41"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190,010,529 4,128,024 4,128,024 23,000,000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December 31, 2021, the Company recorded an accretion of $ 31,636,390 13,567,035 18,069,355 31,641,174 230,004,784 2,458,852 42,453,107 FIRST LIGHT ACQUISITION GROUP,
INC. NOTES TO FINANCIAL STATEMENTS</t>
        </is>
      </c>
    </row>
    <row r="42">
      <c r="A42" s="4" t="inlineStr">
        <is>
          <t>Income taxes</t>
        </is>
      </c>
      <c r="B42"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IRST
LIGHT ACQUISITION GROUP, INC. NOTES
TO FINANCIAL STATEMENTS (UNAUDIT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
        </is>
      </c>
      <c r="C42"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
        </is>
      </c>
    </row>
    <row r="43">
      <c r="A43" s="4" t="inlineStr">
        <is>
          <t>Net loss per common share</t>
        </is>
      </c>
      <c r="B43" s="4" t="inlineStr">
        <is>
          <t xml:space="preserve">Net
Income (Loss) per Common Stock The
Company complies with accounting and disclosure requirements of ASC Topic 260, “Earnings Per Share”. The statements of operations
include a presentation of income (loss)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The
following table reflects the calculation of basic and diluted net loss per common share for the three and six months ended June 30, 2023: Schedule
of Computation Details of Final Net Income Loss Available to Common Stockholders
Three Months Ended
Net loss $ (4,268,408 )
Accretion of temporary equity to redemption value (307,306 )
Net loss including accretion of temporary equity to redemption value $ (4,575,714 ) Schedule
of Earnings Per Share, Basic and Diluted
Class A Class B
Three Months Ended
June 30, 2023
Class A Class B
Allocation of net loss including accretion of temporary equity $ (1,912,190 ) $ (2,663,524 )
Plus: Accretion applicable to Class A redeemable shares 307,306 —
Total loss by Class $ (1,604,884 ) $ (2,663,524 )
Weighted average number of shares 4,128,024 5,750,000
Loss per share $ (0.39 ) $ (0.46 )
Six Months Ended
Net loss $ (6,492,948 )
Accretion of temporary equity to redemption value (761,142 )
Net loss including accretion of temporary equity to redemption value $ (7,254,090 )
Class A Class B
Six Months Ended
June 30, 2023
Class A Class B
Allocation of net loss including accretion of temporary equity $ (3,031,481 ) $ (4,222,609 )
Plus: Accretion applicable to Class A redeemable shares 761,142 —
Total loss by Class $ (2,270,339 ) $ (4,222,609 )
Weighted average number of shares 4,128,024 5,750,000
Loss per share $ (0.55 ) $ (0.73 ) FIRST
LIGHT ACQUISITION GROUP, INC. NOTES
TO FINANCIAL STATEMENTS (UNAUDITED) The
following table reflects the calculation of basic and diluted net income per common share for the three and six months ended June 30,
2022 (in dollars, except per share amounts):
Three Months Ended
Net income $ 4,161,210
Accretion of temporary equity to redemption value (159,999 )
Net income including accretion of temporary equity to redemption value $ 4,001,211
Class A Class B
Three Months Ended
Class A Class B
Allocation of net income including accretion of temporary equity $ 3,200,969 $ 800,242
Plus: Accretion applicable to Class A redeemable shares 159,999 —
Total income by Class $ 3,360,968 $ 800,242
Weighted average number of shares 23,000,000 5,750,000
Income per share $ 0.15 $ 0.14
Six Months Ended
Net income $ 5,623,403
Accretion of temporary equity to redemption value (178,770 )
Net income including accretion of temporary equity to redemption value $ 5,444,633
Class A Class B
Six Months Ended
Class A Class B
Allocation of net income including accretion of temporary equity $ 4,355,706 $ 1,088,927
Plus: Accretion applicable to Class A redeemable shares 178,770 —
Plus: Accretion applicable to Class redeemable shares 178,770 —
Total income by Class $ 4,534,476 $ 1,088,927
Weighted average number of shares 23,000,000 5,750,000
Income per share $ 0.20 $ 0.19 </t>
        </is>
      </c>
      <c r="C43" s="4" t="inlineStr">
        <is>
          <t xml:space="preserve">Net
Income (Loss) Per Common Stock The
Company complies with accounting and disclosure requirements of ASC Topic 260, “Earnings Per Share”. The statements of
operations include a presentation of income (loss) per Class A redeemable common stock and loss per non-redeemable common stock
following the two-class method of income per common stock. In order to determine the net income (loss) attributable to both the
Class A redeemable common stock and non-redeemable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The
following tables reflects the calculation of basic and diluted net loss per common stock (in dollars, except per share amounts): Schedule of Computation Details of Final Net Income Loss Available to Common Stockholders
For the Year Ended
Net income $ 3,530,190
Accretion of temporary equity to redemption value (2,458,852 )
Net income including accretion of temporary equity to redemption value $ 1,071,338 Schedule
of Earnings Per Share, Basic and Diluted
Class A Class B
For the Year
Class A Class B
Allocation of net income including accretion of temporary equity $ 808,358 $ 262,980
Plus: accretion applicable to Class A redeemable shares 2,458,852 —
Total income by Class $ 3,267,210 $ 262,980
Weighted average number of shares 17,674,483 5,750,000
Income per share $ 0.18 $ 0.05 FIRST LIGHT ACQUISITION GROUP,
INC. NOTES TO FINANCIAL STATEMENTS
For the period from
Net income 3,386,750
Accretion of temporary equity to redemption value (31,641,174 )
Net loss including accretion of temporary equity to redemption value $ (28,254,424 )
Class A Class B
For the period from
Class A Class B
Allocation of net loss including accretion of temporary equity $ (22,485,584 ) $ (5,768,840 )
Plus: accretion applicable to Class A redeemable shares 31,641,174 —
Total income (loss) by Class $ 9,155,590 $ (5,768,840 )
Weighted average number of shares 8,890,071 5,750,000
Income (loss) per share $ 1.03 $ (1.00 ) </t>
        </is>
      </c>
    </row>
    <row r="44">
      <c r="A44" s="4" t="inlineStr">
        <is>
          <t>Concentration of significant suppliers</t>
        </is>
      </c>
      <c r="B4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4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45">
      <c r="A45" s="4" t="inlineStr">
        <is>
          <t>Fair value option of accounting</t>
        </is>
      </c>
      <c r="B4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IRST
LIGHT ACQUISITION GROUP, INC. NOTES
TO FINANCIAL STATEMENTS (UNAUDITED) </t>
        </is>
      </c>
      <c r="C45"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46">
      <c r="A46" s="4" t="inlineStr">
        <is>
          <t>Fair value measurements</t>
        </is>
      </c>
      <c r="B46"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46"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RST LIGHT ACQUISITION GROUP,
INC. NOTES TO FINANCIAL STATEMENTS</t>
        </is>
      </c>
    </row>
    <row r="47">
      <c r="A47" s="4" t="inlineStr">
        <is>
          <t>Derivative financial instruments</t>
        </is>
      </c>
      <c r="B4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4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48">
      <c r="A48" s="4" t="inlineStr">
        <is>
          <t>Warrant Liability</t>
        </is>
      </c>
      <c r="B48" s="4" t="inlineStr">
        <is>
          <t xml:space="preserve">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capital. </t>
        </is>
      </c>
      <c r="C48" s="4" t="inlineStr">
        <is>
          <t xml:space="preserve">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capital. </t>
        </is>
      </c>
    </row>
    <row r="49">
      <c r="A49" s="4" t="inlineStr">
        <is>
          <t>Contingent Interest Liability</t>
        </is>
      </c>
      <c r="B49" s="4" t="inlineStr">
        <is>
          <t xml:space="preserve">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t>
        </is>
      </c>
      <c r="C49" s="4" t="inlineStr">
        <is>
          <t xml:space="preserve">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t>
        </is>
      </c>
    </row>
    <row r="50">
      <c r="A50" s="4" t="inlineStr">
        <is>
          <t>Related Parties</t>
        </is>
      </c>
      <c r="B5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c r="C5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51">
      <c r="A51" s="4" t="inlineStr">
        <is>
          <t>Recently adopted accounting pronouncements</t>
        </is>
      </c>
      <c r="B51"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t>
        </is>
      </c>
      <c r="C51" s="4" t="inlineStr">
        <is>
          <t xml:space="preserve">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Cash and Restricted Cash Reported in Financial Statements</t>
        </is>
      </c>
      <c r="B3" s="4" t="inlineStr">
        <is>
          <t xml:space="preserve">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Restricted Cash Reported in Financial Statements
June 30, December 31,
Cash $ 1,918 $ 372
Restricted cash included within prepaid expenses and other current assets 250 100
Restricted cash included within deferred financing and other noncurrent assets 118 118
Total cash and restricted cash as shown in the unaudited condensed consolidated statements of cash flows $ 2,286 $ 590 </t>
        </is>
      </c>
      <c r="C3" s="4" t="inlineStr">
        <is>
          <t xml:space="preserve">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t>
        </is>
      </c>
    </row>
    <row r="4">
      <c r="A4" s="4" t="inlineStr">
        <is>
          <t>Schedule of Computation of Diluted Net Loss per Common Share</t>
        </is>
      </c>
      <c r="B4" s="4" t="inlineStr">
        <is>
          <t>As
a result of Calidi reported net loss attributable to common stockholders for all periods presented herein, the following common stock
equivalents were excluded from the computation of diluted net loss per common share for the six months ended June 30, 2023 and 2022 because
including them would have been antidilutive (in thousands): Schedule
of Computation of Diluted Net Loss per Common Share
Six Months Ended
2023 2022
Stock options 23,487 24,395
Warrants for common stock 4,050 4,050
Founders preferred stock 10,402 10,402
Series A-1 preferred stock 4,316 4,316
Series A-2 preferred stock 2,545 2,545
Series B preferred stock (1) 2,014 —
Convertible notes payable 481 437
Contingently convertible notes payable (2) — —
Contingently convertible SAFE agreements (3) — —
Total common stock equivalents 47,295 46,145
(1) Although
the Series B preferred stock is classified as a liability as of the periods presented, the Series B preferred stock converts automatically
at the Closing at $ 2.55 2.83
(2)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0.5
(3)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t>
        </is>
      </c>
      <c r="C4" s="4" t="inlineStr">
        <is>
          <t>As
a result of Calidi reported net loss attributable to common stockholders for all periods presented herein, the following common stock
equivalents were excluded from the computation of diluted net loss per common share for the twelve months ended December 31, 2022 and
2021 because including them would have been antidilutive (in thousands): Schedule
of Computation of Diluted Net Loss per Common Share
Year Ended
2022 2021
Stock options 23,914 21,886
Warrants for common stock 4,050 4,050
Founders preferred stock 10,402 10,402
Series A-1 preferred stock 4,316 4,166
Series A-2 preferred stock 2,545 2,288
Convertible notes payable 437 844
Contingently convertible notes payable (1) — —
Contingently convertible SAFE agreements (2) — —
Total common stock equivalents 45,664 43,636
(1)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2.40 576,000 540,000
(2)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t>
        </is>
      </c>
    </row>
    <row r="5">
      <c r="A5" s="4" t="inlineStr">
        <is>
          <t>First Light Acquisition Group Inc [Member]</t>
        </is>
      </c>
      <c r="B5" s="4" t="inlineStr">
        <is>
          <t xml:space="preserve"> </t>
        </is>
      </c>
      <c r="C5" s="4" t="inlineStr">
        <is>
          <t xml:space="preserve"> </t>
        </is>
      </c>
    </row>
    <row r="6">
      <c r="A6" s="4" t="inlineStr">
        <is>
          <t>Schedule of Computation Details of Final Net Income Loss Available to Common Stockholders</t>
        </is>
      </c>
      <c r="B6" s="4" t="inlineStr">
        <is>
          <t xml:space="preserve">The
following table reflects the calculation of basic and diluted net loss per common share for the three and six months ended June 30, 2023: Schedule
of Computation Details of Final Net Income Loss Available to Common Stockholders
Three Months Ended
Net loss $ (4,268,408 )
Accretion of temporary equity to redemption value (307,306 )
Net loss including accretion of temporary equity to redemption value $ (4,575,714 )
Six Months Ended
Net loss $ (6,492,948 )
Accretion of temporary equity to redemption value (761,142 )
Net loss including accretion of temporary equity to redemption value $ (7,254,090 )
Three Months Ended
Net income $ 4,161,210
Accretion of temporary equity to redemption value (159,999 )
Net income including accretion of temporary equity to redemption value $ 4,001,211
Six Months Ended
Net income $ 5,623,403
Accretion of temporary equity to redemption value (178,770 )
Net income including accretion of temporary equity to redemption value $ 5,444,633 </t>
        </is>
      </c>
      <c r="C6" s="4" t="inlineStr">
        <is>
          <t>The
following tables reflects the calculation of basic and diluted net loss per common stock (in dollars, except per share amounts): Schedule of Computation Details of Final Net Income Loss Available to Common Stockholders
For the Year Ended
Net income $ 3,530,190
Accretion of temporary equity to redemption value (2,458,852 )
Net income including accretion of temporary equity to redemption value $ 1,071,338
For the period from
Net income 3,386,750
Accretion of temporary equity to redemption value (31,641,174 )
Net loss including accretion of temporary equity to redemption value $ (28,254,424 )</t>
        </is>
      </c>
    </row>
    <row r="7">
      <c r="A7" s="4" t="inlineStr">
        <is>
          <t>Schedule of Earnings Per Share, Basic and Diluted</t>
        </is>
      </c>
      <c r="B7" s="4" t="inlineStr">
        <is>
          <t xml:space="preserve"> Schedule
of Earnings Per Share, Basic and Diluted
Class A Class B
Three Months Ended
June 30, 2023
Class A Class B
Allocation of net loss including accretion of temporary equity $ (1,912,190 ) $ (2,663,524 )
Plus: Accretion applicable to Class A redeemable shares 307,306 —
Total loss by Class $ (1,604,884 ) $ (2,663,524 )
Weighted average number of shares 4,128,024 5,750,000
Loss per share $ (0.39 ) $ (0.46 )
Class A Class B
Six Months Ended
June 30, 2023
Class A Class B
Allocation of net loss including accretion of temporary equity $ (3,031,481 ) $ (4,222,609 )
Plus: Accretion applicable to Class A redeemable shares 761,142 —
Total loss by Class $ (2,270,339 ) $ (4,222,609 )
Weighted average number of shares 4,128,024 5,750,000
Loss per share $ (0.55 ) $ (0.73 )
Class A Class B
Three Months Ended
Class A Class B
Allocation of net income including accretion of temporary equity $ 3,200,969 $ 800,242
Plus: Accretion applicable to Class A redeemable shares 159,999 —
Total income by Class $ 3,360,968 $ 800,242
Weighted average number of shares 23,000,000 5,750,000
Income per share $ 0.15 $ 0.14
Class A Class B
Six Months Ended
Class A Class B
Allocation of net income including accretion of temporary equity $ 4,355,706 $ 1,088,927
Plus: Accretion applicable to Class A redeemable shares 178,770 —
Plus: Accretion applicable to Class redeemable shares 178,770 —
Total income by Class $ 4,534,476 $ 1,088,927
Weighted average number of shares 23,000,000 5,750,000
Income per share $ 0.20 $ 0.19 </t>
        </is>
      </c>
      <c r="C7" s="4" t="inlineStr">
        <is>
          <t xml:space="preserve"> Schedule
of Earnings Per Share, Basic and Diluted
Class A Class B
For the Year
Class A Class B
Allocation of net income including accretion of temporary equity $ 808,358 $ 262,980
Plus: accretion applicable to Class A redeemable shares 2,458,852 —
Total income by Class $ 3,267,210 $ 262,980
Weighted average number of shares 17,674,483 5,750,000
Income per share $ 0.18 $ 0.05
Class A Class B
For the period from
Class A Class B
Allocation of net loss including accretion of temporary equity $ (22,485,584 ) $ (5,768,840 )
Plus: accretion applicable to Class A redeemable shares 31,641,174 —
Total income (loss) by Class $ 9,155,590 $ (5,768,840 )
Weighted average number of shares 8,890,071 5,750,000
Income (loss) per share $ 1.03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4" t="inlineStr">
        <is>
          <t>Schedule of Significant Unobservable Inputs Used in the Fair Value Measurement</t>
        </is>
      </c>
      <c r="B3" s="4" t="inlineStr">
        <is>
          <t>The
following table summarizes the significant unobservable inputs used in the fair value measurement of level 3 instruments as of June 30,
2023 and December 31, 2022: Schedule of Significant Unobservable Inputs Used in the Fair Value Measurement
June
30, 2023
Instrument Valuation
Technique Input Input
Range
Contingently
convertible notes payable, including accrued interest Scenario-based,
probability-weighted average analysis Timing
of the scenarios 0.2
Probability
- Scenario 1 70.0
Risk-free
interest rate - Scenario 1 15.0
Probability
- Scenario 2 30.0
Risk-adjusted
discount rate - Scenario 2 15.0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1 1.5
Probability
— SAFE Scenario 1 80.0
Probability
— SAFE Scenario 2 10.0
Probability
— SAFE Scenario 3 10.0
Risk-adjusted
discount rate — SAFE Scenarios 1 through 3 15.0 15.0 14.7
Series
B convertible preferred stock Scenario-based,
probability-weighted expected return method Timing
of the scenarios 0.21
Probability
— SPAC Scenario 75.0
Risk-adjusted
discount rate — SPAC Scenario and Non-SPAC Scenario 40
Probability
— Non-SPAC Scenario 25.0%
December
31, 2022
Instrument Valuation
Technique Input Input
Range
Contingently
convertible notes payable, including accrued interest Scenario-based,
probability-weighted average analysis Timing
of the scenarios 0.5
Probability
- Scenario 1 0.0
Risk-free
interest rate - Scenario 1 13.4
Probability
- Scenario 2 100.0
Risk-adjusted
discount rate - Scenario 2 13.4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4 3
Probability
— SAFE Scenario 1 20.0
Probability
— SAFE Scenario 2 70.0
Probability
— SAFE Scenario 3 10.0
Risk-adjusted
discount rate — SAFE Scenarios 1 through 3 13.4 13.4 13.1</t>
        </is>
      </c>
      <c r="C3" s="4" t="inlineStr">
        <is>
          <t>The
following table summarizes the significant unobservable inputs used in the fair value measurement of level 3 instruments as of December
31, 2022 and 2021: Schedule of Significant Unobservable Inputs Used in the Fair Value Measurement
December 31, 2022
Instrument Valuation Technique Unobservable Input Input Range
Contingently convertible notes payable, including accrued interest Scenario-based, probability-weighted average analysis Timing of the scenarios Probability — Scenario 1 Risk-free rate — Scenario 1 Probability — Scenario 2 Risk-adjusted discount rate — Scenario 2 0.5 0.0 13.4 100.0 13.4
Contingently issuable warrants on contingently convertible notes payable — Scenario 1 Black-Scholes option pricing model Expected term Expected volatility on preferred stock Expected dividend yield Risk-free interest rate 2.0 40.0 0.0 3.2
SAFEs Scenario-based, probability-weighted average analysis Timing of the scenarios Probability — SAFE Scenario 1 Probability — SAFE Scenario 2 Probability — SAFE Scenario 3 Risk-adjusted discount rate — SAFE Scenarios 1 through 3 0.4 3 20.0 70.0 10.0 13.4 13.4 13.1
December 31, 2021
Instrument Valuation Technique Unobservable Input Input Range
Contingently convertible notes payable, including accrued interest Scenario-based, probability- weighted average analysis Timing of the scenarios Probability — Scenario 1 Risk-free rate —Scenario 1 Probability — Scenario 2 Risk-adjusted discount rate — SAFE Scenario 2 0.7 80.0 0.3 20.0 11.0
Contingently issuable warrants on contingently convertible notes payable —Scenario 1 Black-Scholes option pricing model Expected term Expected volatility on preferred stock Expected dividend yield Risk-free interest rate 2.0 40.0 0.0 0.3
Term notes payable, including accrued interest Discounted future cash flows Time to maturity Risk-adjusted discount rate 0.2 10.7
SAFEs Scenario-based, probability- weighted average analysis Timing of the scenarios Probability — SAFE Scenario 1 Probability — SAFE Scenario 2 Probability — SAFE Scenario 3 Risk-adjusted discount rate —SAFE Scenarios 1 through 3 0.3 1.8 10.0 80.0 10.0 11.0</t>
        </is>
      </c>
    </row>
    <row r="4">
      <c r="A4" s="4" t="inlineStr">
        <is>
          <t>Schedule of Assets and Liabilities that are Measured at Fair Value on a Recurring Basis</t>
        </is>
      </c>
      <c r="B4" s="4" t="inlineStr">
        <is>
          <t xml:space="preserve">The
following table presents Calidi’s assets and liabilities that are measured at fair value on a recurring basis, inclusive of related
party components, as of June 30, 2023 and December 31, 2022 (in thousands): Schedule
of Assets and Liabilities that are Measured at Fair Value on a Recurring Basis
June 30, 2023
Level 1 Level 2 Level 3 Total
Assets:
Restricted cash held in a money market account $ 367 $ — $ — $ 367
Liabilities:
Contingently convertible notes payable, including accrued interest (1) $ — $ — $ 1,559 $ 1,559
Contingently issuable warrants — — 70 70
SAFEs — — 34,517 34,517
Series B convertible preferred stock — — 7,632 7,632
Total liabilities, at fair value $ — $ — $ 43,778 $ 43,778
December 31, 2022
Level 1 Level 2 Level 3 Total
Assets:
Restricted cash held in a money market account $ 218 $ — $ — $ 218
Liabilities:
Contingently convertible notes payable, including accrued interest (1) $ — $ — $ 1,152 $ 1,152
Contingently issuable warrants — — — —
SAFEs — — 29,190 29,190
Total liabilities, at fair value $ — $ — $ 30,342 $ 30,342
(1) Elected
the fair value option of accounting as discussed in Note 2. </t>
        </is>
      </c>
      <c r="C4" s="4" t="inlineStr">
        <is>
          <t xml:space="preserve">The
following table presents Calidi’s assets and liabilities that are measured at fair value on a recurring basis, inclusive of related
party components, as of December 31, 2022 and 2021 (in thousands): Schedule
of Assets and Liabilities that are Measured at Fair Value on a Recurring Basis
December 31, 2022
Level 1 Level 2 Level 3 Total
Assets:
Restricted cash held in a money market account $ 218 $ — $ — $ 218
Liabilities:
Contingently convertible notes payable, including accrued interest (1) $ — $ — $ 1,152 $ 1,152
SAFEs 29,190 29,190
Total liabilities, at fair value $ — $ — $ 30,342 $ 30,342
December 31, 2021
Level 1 Level 2 Level 3 Total
Assets:
Restricted cash held in a money market account $ 100 $ — $ — $ 100
Liabilities:
Contingently convertible notes payable, including accrued interest (1) $ — $ — $ 1,572 $ 1,572
Term notes payable, including accrued interest (1) — — 505 505
SAFEs — — 15,811 15,811
Total liabilities, at fair value $ — $ — $ 17,888 $ 17,888
(1) Elected
the fair value option of accounting as discussed in Note 2. </t>
        </is>
      </c>
    </row>
    <row r="5">
      <c r="A5" s="4" t="inlineStr">
        <is>
          <t>Schedule of Changes in Fair Value of Level 3 Valued Instruments</t>
        </is>
      </c>
      <c r="B5" s="4" t="inlineStr">
        <is>
          <t xml:space="preserve">The
following table presents the changes in fair value of level 3 valued instruments for the six months ended June 30, 2023 (in thousands): Schedule of Changes in Fair Value of Level 3 Valued Instruments
Contingently Term SAFEs Series B
Balance at January 1, 2023 $ 1,152 $ — $ 29,190 $ —
Proceeds from issuance — — 2,760 5,150
Issuance of SAFE in lieu of cash for advisory services — — 166 —
Loss at inception — — — 2,412
Change in fair value 477 — 2,401 70
Extinguishment of term notes payable
Allocation
of proceeds to warrants at issuance
Loss on extinguishment from conversion of CCNP to SAFE
Balance at June 30, 2023 (Unaudited) $ 1,629 $ — $ 34,517 $ 7,632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level 3 valued instruments for the six months ended June 30, 2022 (in thousands):
In 000’s
Contingently Term SAFEs
Balance at January 1, 2022 $ 1,572 $ 505 $ 15,811
Proceeds from issuance — — 4,550
Issuance of SAFE in lieu of cash for advisory services — — 75
Extinguishment of term notes payable — (516 ) —
Change in fair value 14 11 797
Balance at June 30, 2022 (Unaudited) $ 1,586 $ — $ 21,233 </t>
        </is>
      </c>
      <c r="C5" s="4" t="inlineStr">
        <is>
          <t xml:space="preserve">The
following table presents the changes in fair value of level 3 valued instruments for the year ended December 31, 2022 (in thousands): Schedule of Changes in Fair Value of Level 3 Valued Instruments
Contingently Term SAFEs, at
Balance at January 1, 2022 $ 1,572 $ 505 $ 15,811
Proceeds from issuance — — 10,650
Issuance of SAFE in lieu of cash for advisory services — — 195
Extinguishment of term notes payable — (516 ) —
Change in fair value, including accrued interest (420 ) 11 2,534
Balance at December 31, 2022 $ 1,152 $ — $ 29,190 The
following table presents the changes in fair value of level 3 valued instruments for the year ended December 31, 2021 (in thousands):
Contingently Term SAFEs, at
Balance at January 1, 2021 $ 9,027 $ 497 $ —
Change in fair value, beginning balance $ 9,027 $ 497 $ —
Proceeds from issuance — 500 7,925
Conversion of CCNP to SAFE (5,523 ) — 5,523
Loss on extinguishment from conversion of CCNP to SAFE — — 738
Extinguishment of term notes payable — (515 ) —
Allocation of proceeds to warrants at issuance (1) — (22 ) —
Change in fair value, including accrued interest (1,932 ) 45 1,625
Balance at December 31, 2021 $ 1,572 $ 505 $ 15,811
Change in fair value, ending balance $ 1,572 $ 505 $ 15,811
(1) Amount
represents the issuance date residual value allocated to the freestanding equity classified warrant in accordance with ASC 815 that
is not remeasured subsequent to the issuance date. </t>
        </is>
      </c>
    </row>
    <row r="6">
      <c r="A6" s="4" t="inlineStr">
        <is>
          <t>First Light Acquisition Group Inc [Member]</t>
        </is>
      </c>
      <c r="B6" s="4" t="inlineStr">
        <is>
          <t xml:space="preserve"> </t>
        </is>
      </c>
      <c r="C6" s="4" t="inlineStr">
        <is>
          <t xml:space="preserve"> </t>
        </is>
      </c>
    </row>
    <row r="7">
      <c r="A7" s="4" t="inlineStr">
        <is>
          <t>Summary of Change in the Fair Value of Derivative Warrant Liabilities</t>
        </is>
      </c>
      <c r="B7" s="4" t="inlineStr">
        <is>
          <t xml:space="preserve">The
following table presents information about the Company’s Level 3 measurements for the three and six months ended June 30, 2023
and 2022: Summary of Change in the Fair Value of Derivative Warrant Liabilities
Forward Private Contingent Total Level 3
Level 3 financial instruments as of December 31, 2022 $ 326,234 $ — $ 32,865 $ 359,099
Change in fair value 554,443 — 101,404 655,847
Level 3 financial instruments as of March 31, 2023 880,677 — 134,269 1,014,946
Change in fair value 1,764,927 — 139,179 1,904,106
Transfer to Level 2
Level 3 financial instruments as of June 30, 2023 $ 2,645,604 $ — $ 273,448 $ 2,919,052
Forward Private Contingent Total Level 3
Level 3 financial instruments as of December 31, 2021 $ 521,184 $ 1,718,000 $ — $ 2,239,184
Change in fair value 122,020 (482,000 ) — (359,980 )
Level 3 financial instruments as of March 31, 2022 643,204 1,236,000 — 1,879,204
Level 3 financial instruments, Beginning balance 643,204 1,236,000 — 1,879,204
Change in fair value (332,983 ) (926,000 ) — (1,258,983 )
Transfer to Level 2 — (310,000 ) — (310,000 )
Level 3 financial instruments as of June 30, 2022 $ 310,221 $ — $ — $ 310,221
Level 3 financial instruments, Ending balance $ 310,221 $ — $ — $ 310,221 </t>
        </is>
      </c>
      <c r="C7" s="4" t="inlineStr">
        <is>
          <t xml:space="preserve"> Summary
of Change in the Fair Value of Derivative Warrant Liabilities
Forward Publics Private Contingent Total Level #
Level 3 financial instruments at March 24, 2021 (inception) $ — $ — $ — $ — $ —
Initial fair value at issuance 31,000 10,109,000 3,014,000 — 13,154,000
Change in fair value 490,184 (4,357,850 ) (1,296,000 ) — (5,163,666 )
Transfer of public warrants to Level 1 measurements — (5,751,150 ) — — (5,751,150 )
Level 3 financial instruments at December 31, 2021 521,184 — 1,718,000 — 2,239,184
Financial instruments beginning
balance 521,184 — 1,718,000 — 2,239,184
Change in fair value (194,950 ) — (1,408,000 ) — (1,602,950 )
Transfer of private placement warrants to Level 2 — — (310,000 ) — (310,000 )
Initial fair value of contingent interest liability — — — 32,865 32,865
Level
3 financial instruments at December 31, 2022 $ 326,234 — $ — $ 32,865 $ 359,099
Financial
instruments ending balance $ 326,234 — $ — $ 32,865 $ 359,099 </t>
        </is>
      </c>
    </row>
    <row r="8">
      <c r="A8" s="4" t="inlineStr">
        <is>
          <t>Summary of Assets and Liabilities That are Measured at Fair Value On a Recurring Basis</t>
        </is>
      </c>
      <c r="B8" s="4" t="inlineStr">
        <is>
          <t xml:space="preserve">The
following table presents information about the Company’s assets that are measured at fair value on a recurring basis as of June
30, 2023 and December 31, 2022, and indicates the fair value hierarchy of the valuation inputs the Company utilized to determine such
fair value: Summary of Assets and Liabilities That are Measured at Fair Value
On a Recurring Basis
June 30, 2023
Level 1 Level 2 Level 3
Assets
Marketable securities held in trust account $ 43,214,249 $ — $ —
Liabilities
Public Warrants $ 1,495,000 $ — $ —
Private Placement Warrants $ — $ 442,000 $ —
Forward Purchase Units $ — $ — $ 2,645,604
Contingent Interest Liabilities $ — $ — $ 273,448
December 31, 2022
Level 1 Level 2 Level 3
Assets
Cash and marketable securities held in trust account $ 42,453,107 $ — $ —
Liabilities
Public Warrants $ 575,000 $ — $ —
Private Placement Warrants $ — $ 170,000 $ —
Forward Purchase Units $ — $ — $ 326,234
Contingent Interest Liabilities $ — $ — $ 32,865 </t>
        </is>
      </c>
      <c r="C8" s="4" t="inlineStr">
        <is>
          <t xml:space="preserve"> Summary
of Assets and Liabilities That are Measured at Fair Value On a Recurring Basis
December 31, 2022
(Level 1) (Level 2) (Level 3)
Assets:
Cash and marketable securities held in trust account $ 42,453,107 $ — $ —
Liabilities:
Public Warrants $ 575,000 $ — $ —
Private Placement Warrants $ — $ 170,000 $ —
Forward Purchase Units $ — $ — $ 326,234
Contingent Interest Liabilities $ — $ — $ 32,865
December 31, 2021
(Level 1) (Level 2) (Level 3)
Assets:
Cash and marketable securities held in trust account $ 230,004,784 $ — $ —
Liabilities:
Public Warrants $ 5,751,150 $ — $ —
Private Placement Warrants $ — $ — $ 1,718,000
Forward Purchase Units $ — $ — $ 521,184</t>
        </is>
      </c>
    </row>
    <row r="9">
      <c r="A9" s="4" t="inlineStr">
        <is>
          <t>Schedule of Changes in Fair Value of Financial Instruments</t>
        </is>
      </c>
      <c r="B9" s="4" t="inlineStr">
        <is>
          <t xml:space="preserve">The
following table presents the changes in the fair value of financial instruments for the three and six months ended June 30, 2023 and
2022: Schedule of Changes in Fair Value of Financial Instruments
Public Private Forward Contingent
Derivative liabilities as of December 31, 2022 $ 575,000 $ 170,000 $ 326,234 $ 32,865
Change in fair value (57,500 ) (31,000 ) 554,443 101,404
Derivative liabilities as of March 31, 2023 517,500 139,000 880,677 134,269
Change in fair value 977,500 303,000 1,764,927 139,179
Derivative liabilities as of June 30, 2023 $ 1,495,000 $ 442,000 $ 2,645,604 $ 273,448
Public Private Forward Contingent
Derivative liabilities as of December 31, 2021 $ 5,751,150 $ 1,718,000 $ 521,184 $ —
Change in fair value (1,612,300 ) (482,000 ) 122,020 —
Derivative liabilities as of March 31, 2022 4,138,850 1,236,000 643,204 —
Derivative liabilities, Beginning balance 4,138,850 1,236,000 643,204 —
Change in fair value (3,103,850 ) (926,000 ) (332,983 ) —
Derivative liabilities as of June 30, 2022 $ 1,035,000 $ 310,000 $ 310,221 $ —
Derivative liabilities, Ending balance $ 1,035,000 $ 310,000 $ 310,221 $ — </t>
        </is>
      </c>
      <c r="C9" s="4" t="inlineStr">
        <is>
          <t xml:space="preserve">The
following table presents the changes in the fair value of financial instruments for the twelve months ended December 31, 2022: Schedule of Changes in Fair Value of Financial Instruments
Public Private Forward Contingent
Financial instrument liabilities at March 24, 2021 (inception) $ — $ — $ — $ —
Initial fair value at issuance date September 14, 2021 10,109,000 3,014,000 31,000 —
Change in fair value (4,357,850 ) (1,296,000 ) 490,184 —
Financial instrument liabilities at December 31, 2021 5,751,150 1,718,000 521,184 —
Financial instrument beginning
balance 5,751,150 1,718,000 521,184 —
Change in fair value (5,176,150 ) (1,548,000 ) (194,950 ) —
Initial fair value of contingent interest liability — — — 32,865
Financial instrument Liabilities at December 31, 2022 $ 575,000 170,000 $ 326,234 $ 32,865
Financial instrument ending balance $ 575,000 170,000 $ 326,234 $ 32,865 </t>
        </is>
      </c>
    </row>
    <row r="10">
      <c r="A10" s="4" t="inlineStr">
        <is>
          <t>Schedule of Significant Unobservable Inputs Used in the Fair Value Measurement</t>
        </is>
      </c>
      <c r="B10" s="4" t="inlineStr">
        <is>
          <t>The
key inputs into the lattice model and Monte Carlo simulation model formula were as follows at June 30, 2023 and December 31, 2022: Summary of Fair Value Measurements Inputs
Private Placement Warrants
June 30, 2023 December 31, 2022
Ordinary share price $ 10.49 $ 10.17
Exercise price $ 11.50 $ 11.50
Risk-free rate of interest 4.07 % 3.94 %
Volatility 0.00 % 0.00 %
Term 5.17 5.50
Warrant to buy one share $ 0.13 $ 0.05
Dividend yield 0.00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rt)) where r is the risk-free rate of interest and t is
the time to acquisition. The
key inputs into the formula were as follows at June 30, 2023 and December 31, 2022:
Forward Purchase Liability
June 30, 2023 December 31, 2022
Input
Probability of an acquisition occurring 80.00 % 10.00 %
Unit price $ 10.49 $ 10.17
Risk-free rate of interest 5.35 % 4.70 %
Time to expiration 0.17 0.05 The
Company established the fair value of the contingent interest liability on December 31, 2022. The Company utilized a “With and
Without” embedded derivative valuation model to calculate the standalone value of the embedded derivative. Key inputs into the
model as of June 30, 2023 and December 31, 2022 are as follows:
Contingent Interest Liability
June 30, 2023 December 31, 2022
Input
Input June 30, 2023 December 31, 2022
Inception date December 1 through December 14, 2022 December 1 through December 14, 2022
Aggregate principal amount $ 350,000 $ 350,000
Contractual interest 100.0 100.0 %
Maturity date Date of successful business combination Date of successful business combination
Estimated business combination date September 1, 2023 June 30, 2023
Estimated probability of a business combination 80.0 % 10.0 %
Estimated market yield 14.5 % 13.0 %</t>
        </is>
      </c>
      <c r="C10" s="4" t="inlineStr">
        <is>
          <t xml:space="preserve"> Summary
of Fair Value Measurements Inputs
Private Placement Warrants
December 31, December 31,
Input
Ordinary share price $ 10.17 $ 9.81
Exercise price $ 11.50 $ 11.50 FIRST LIGHT ACQUISITION GROUP,
INC. NOTES TO FINANCIAL STATEMENTS
Private Placement Warrants
December 31, December 31,
Risk-free rate of interest 3.94 % 1.32 %
Volatility 0.00 % 9.88 %
Term 5.50 5.69
Warrant to buy one share $ 0.05 $ 0.51
Dividend yield 0.00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 rt)) where r t The
key inputs into the formula were as follows at December 31, 2022 and 2021:
Forward Purchase Liability
December 31, December 31,
Input
Probability of an acquisition occurring 10.00 % 85.00 %
Unit price $ 10.17 10.10
Risk-free rate of interest 4.70 % 0.27 %
Time to the acquisition 0.05 0.69 The
Company established the fair value of the contingent interest liability on December 31, 2022. The Company utilized a “With and
Without” embedded derivative valuation model to calculate the standalone value of the embedded derivative. Key inputs into the
model are as follows:
Contingent Interest Liability
December 31,
2022
Input
Valuation date December 31, 2022
Inception date December 1 through December 14, 2022
Aggregate principal amount $ 350,000
Contractual interest 100.0 %
Maturity date Date of successful business combination
Estimated business combination date June 30, 2023
Estimated probability of a business combination 10.0 %
Estimated market yield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4" t="inlineStr">
        <is>
          <t>Schedule of Deferred Tax Assets and Liabilities</t>
        </is>
      </c>
      <c r="B3" s="4" t="inlineStr">
        <is>
          <t xml:space="preserve">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t>
        </is>
      </c>
    </row>
    <row r="4">
      <c r="A4" s="4" t="inlineStr">
        <is>
          <t>Schedule of Effective Income Tax Rate Reconciliation</t>
        </is>
      </c>
      <c r="B4" s="4" t="inlineStr">
        <is>
          <t xml:space="preserve">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t>
        </is>
      </c>
    </row>
    <row r="5">
      <c r="A5" s="4" t="inlineStr">
        <is>
          <t>Schedule of Unrecognized Tax Benefit</t>
        </is>
      </c>
      <c r="B5" s="4" t="inlineStr">
        <is>
          <t xml:space="preserve">A
reconciliation of the beginning and ending unrecognized tax benefit amount is as follows (in thousands): Schedule of Unrecognized Tax Benefit
December 31,
2022 2021
Balance at the beginning of the year $ 1,077 $ 965
Additions based on tax positions related to current year 162 106
Adjustments based on tax positions related to prior years — 6
Balance at end of year $ 1,239 $ 1,077 </t>
        </is>
      </c>
    </row>
    <row r="6">
      <c r="A6" s="4" t="inlineStr">
        <is>
          <t>First Light Acquisition Group Inc [Member]</t>
        </is>
      </c>
      <c r="B6" s="4" t="inlineStr">
        <is>
          <t xml:space="preserve"> </t>
        </is>
      </c>
    </row>
    <row r="7">
      <c r="A7" s="4" t="inlineStr">
        <is>
          <t>Schedule of Deferred Tax Assets and Liabilities</t>
        </is>
      </c>
      <c r="B7" s="4" t="inlineStr">
        <is>
          <t xml:space="preserve"> Schedule
of Deferred Tax Assets and Liabilities
December 31, December 31,
Capitalized start-up costs $ 1,588,741 $ 413,817
Unrealized gains on marketable securities (1,385 ) (802 )
Charitable contributions — 5,019
Net operating loss carryforward — 39,344
Total deferred tax assets 1,587,356 457,378
Valuation allowance (1,587,356 ) (457,378 )
Deferred tax assets $ — $ — </t>
        </is>
      </c>
    </row>
    <row r="8">
      <c r="A8" s="4" t="inlineStr">
        <is>
          <t>Schedule of Components of Income Tax Expense</t>
        </is>
      </c>
      <c r="B8" s="4" t="inlineStr">
        <is>
          <t xml:space="preserve"> Schedule
of Components of Income Tax Expense
December 31, December 31,
Current expense (benefit)
Federal $ 266,104 $ —
State 80,883 —
Deferred expense (benefit)
Federal (921,893 ) (373,152 )
State (208,085 ) (84,226 )
Change in Valuation Allowance 1,129,978 457,378
Income tax provision $ 346,987 $ — </t>
        </is>
      </c>
    </row>
    <row r="9">
      <c r="A9" s="4" t="inlineStr">
        <is>
          <t>Schedule of Effective Income Tax Rate Reconciliation</t>
        </is>
      </c>
      <c r="B9" s="4" t="inlineStr">
        <is>
          <t xml:space="preserve"> Schedule
of Effective Income Tax Rate Reconciliation
December 31, December 31,
Statutory federal income tax rate 21.00 % 21.00 %
State taxes, net of federal tax benefit (3.72 )% (2.49 )%
Change in fair value of warrant liabilities (36.42 )% (35.05 )%
Change in valuation allowance 29.14 % 13.50 %
Change in fair value of forward purchase units (1.06 )% 3.04 %
Income tax provision 8.95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3</t>
        </is>
      </c>
      <c r="C1" s="2" t="inlineStr">
        <is>
          <t>Dec. 31, 2022</t>
        </is>
      </c>
      <c r="D1" s="2" t="inlineStr">
        <is>
          <t>Dec. 31, 2021</t>
        </is>
      </c>
    </row>
    <row r="2">
      <c r="A2" s="4" t="inlineStr">
        <is>
          <t>Temporary equity, shares outstanding</t>
        </is>
      </c>
      <c r="B2" s="6" t="n">
        <v>205999</v>
      </c>
      <c r="C2" s="4" t="inlineStr">
        <is>
          <t xml:space="preserve"> </t>
        </is>
      </c>
      <c r="D2" s="4" t="inlineStr">
        <is>
          <t xml:space="preserve"> </t>
        </is>
      </c>
    </row>
    <row r="3">
      <c r="A3" s="4" t="inlineStr">
        <is>
          <t>Common Stock, Par or Stated Value Per Share</t>
        </is>
      </c>
      <c r="B3" s="7" t="n">
        <v>0.0001</v>
      </c>
      <c r="C3" s="7" t="n">
        <v>0.0001</v>
      </c>
      <c r="D3" s="7" t="n">
        <v>0.0001</v>
      </c>
    </row>
    <row r="4">
      <c r="A4" s="4" t="inlineStr">
        <is>
          <t>Common Stock, shares authorized</t>
        </is>
      </c>
      <c r="B4" s="6" t="n">
        <v>120000000</v>
      </c>
      <c r="C4" s="6" t="n">
        <v>120000000</v>
      </c>
      <c r="D4" s="6" t="n">
        <v>120000000</v>
      </c>
    </row>
    <row r="5">
      <c r="A5" s="4" t="inlineStr">
        <is>
          <t>Common Stock, shares issued</t>
        </is>
      </c>
      <c r="B5" s="6" t="n">
        <v>21150000</v>
      </c>
      <c r="C5" s="6" t="n">
        <v>20622000</v>
      </c>
      <c r="D5" s="6" t="n">
        <v>19928000</v>
      </c>
    </row>
    <row r="6">
      <c r="A6" s="4" t="inlineStr">
        <is>
          <t>Common Stock, shares outstanding</t>
        </is>
      </c>
      <c r="B6" s="6" t="n">
        <v>21150000</v>
      </c>
      <c r="C6" s="6" t="n">
        <v>20622000</v>
      </c>
      <c r="D6" s="6" t="n">
        <v>19928000</v>
      </c>
    </row>
    <row r="7">
      <c r="A7" s="4" t="inlineStr">
        <is>
          <t>Founder Convertible Preferred Stock [Member]</t>
        </is>
      </c>
      <c r="B7" s="4" t="inlineStr">
        <is>
          <t xml:space="preserve"> </t>
        </is>
      </c>
      <c r="C7" s="4" t="inlineStr">
        <is>
          <t xml:space="preserve"> </t>
        </is>
      </c>
      <c r="D7" s="4" t="inlineStr">
        <is>
          <t xml:space="preserve"> </t>
        </is>
      </c>
    </row>
    <row r="8">
      <c r="A8" s="4" t="inlineStr">
        <is>
          <t>Temporary equity, shares issued</t>
        </is>
      </c>
      <c r="B8" s="6" t="n">
        <v>10402000</v>
      </c>
      <c r="C8" s="6" t="n">
        <v>10402000</v>
      </c>
      <c r="D8" s="6" t="n">
        <v>10402000</v>
      </c>
    </row>
    <row r="9">
      <c r="A9" s="4" t="inlineStr">
        <is>
          <t>Temporary equity, shares outstanding</t>
        </is>
      </c>
      <c r="B9" s="6" t="n">
        <v>10402000</v>
      </c>
      <c r="C9" s="6" t="n">
        <v>10402000</v>
      </c>
      <c r="D9" s="6" t="n">
        <v>10402000</v>
      </c>
    </row>
    <row r="10">
      <c r="A10" s="4" t="inlineStr">
        <is>
          <t>Preferred stock, shares outstanding</t>
        </is>
      </c>
      <c r="B10" s="6" t="n">
        <v>10402000</v>
      </c>
      <c r="C10" s="6" t="n">
        <v>10402000</v>
      </c>
      <c r="D10" s="6" t="n">
        <v>10402000</v>
      </c>
    </row>
    <row r="11">
      <c r="A11" s="4" t="inlineStr">
        <is>
          <t>Temporary equity, par value</t>
        </is>
      </c>
      <c r="B11" s="7" t="n">
        <v>0.0001</v>
      </c>
      <c r="C11" s="7" t="n">
        <v>0.0001</v>
      </c>
      <c r="D11" s="7" t="n">
        <v>0.0001</v>
      </c>
    </row>
    <row r="12">
      <c r="A12" s="4" t="inlineStr">
        <is>
          <t>Temporary equity, shares authorized</t>
        </is>
      </c>
      <c r="B12" s="6" t="n">
        <v>10500000</v>
      </c>
      <c r="C12" s="6" t="n">
        <v>10500000</v>
      </c>
      <c r="D12" s="6" t="n">
        <v>10500000</v>
      </c>
    </row>
    <row r="13">
      <c r="A13" s="4" t="inlineStr">
        <is>
          <t>Temporary equity, liquidation preference</t>
        </is>
      </c>
      <c r="B13" s="5" t="n">
        <v>2080</v>
      </c>
      <c r="C13" s="5" t="n">
        <v>2080</v>
      </c>
      <c r="D13" s="5" t="n">
        <v>2080</v>
      </c>
    </row>
    <row r="14">
      <c r="A14" s="4" t="inlineStr">
        <is>
          <t>Series A1 Convertible Preferred Stock [Member]</t>
        </is>
      </c>
      <c r="B14" s="4" t="inlineStr">
        <is>
          <t xml:space="preserve"> </t>
        </is>
      </c>
      <c r="C14" s="4" t="inlineStr">
        <is>
          <t xml:space="preserve"> </t>
        </is>
      </c>
      <c r="D14" s="4" t="inlineStr">
        <is>
          <t xml:space="preserve"> </t>
        </is>
      </c>
    </row>
    <row r="15">
      <c r="A15" s="4" t="inlineStr">
        <is>
          <t>Temporary equity, shares issued</t>
        </is>
      </c>
      <c r="B15" s="6" t="n">
        <v>4316000</v>
      </c>
      <c r="C15" s="6" t="n">
        <v>4316000</v>
      </c>
      <c r="D15" s="6" t="n">
        <v>4166000</v>
      </c>
    </row>
    <row r="16">
      <c r="A16" s="4" t="inlineStr">
        <is>
          <t>Temporary equity, shares outstanding</t>
        </is>
      </c>
      <c r="B16" s="6" t="n">
        <v>4316000</v>
      </c>
      <c r="C16" s="6" t="n">
        <v>4316000</v>
      </c>
      <c r="D16" s="6" t="n">
        <v>4166000</v>
      </c>
    </row>
    <row r="17">
      <c r="A17" s="4" t="inlineStr">
        <is>
          <t>Preferred stock, shares outstanding</t>
        </is>
      </c>
      <c r="B17" s="6" t="n">
        <v>4316000</v>
      </c>
      <c r="C17" s="6" t="n">
        <v>4316000</v>
      </c>
      <c r="D17" s="6" t="n">
        <v>4166000</v>
      </c>
    </row>
    <row r="18">
      <c r="A18" s="4" t="inlineStr">
        <is>
          <t>Temporary equity, par value</t>
        </is>
      </c>
      <c r="B18" s="7" t="n">
        <v>0.0001</v>
      </c>
      <c r="C18" s="7" t="n">
        <v>0.0001</v>
      </c>
      <c r="D18" s="7" t="n">
        <v>0.0001</v>
      </c>
    </row>
    <row r="19">
      <c r="A19" s="4" t="inlineStr">
        <is>
          <t>Temporary equity, shares authorized</t>
        </is>
      </c>
      <c r="B19" s="6" t="n">
        <v>5000000</v>
      </c>
      <c r="C19" s="6" t="n">
        <v>5000000</v>
      </c>
      <c r="D19" s="6" t="n">
        <v>9000000</v>
      </c>
    </row>
    <row r="20">
      <c r="A20" s="4" t="inlineStr">
        <is>
          <t>Temporary equity, liquidation preference</t>
        </is>
      </c>
      <c r="B20" s="5" t="n">
        <v>4316</v>
      </c>
      <c r="C20" s="5" t="n">
        <v>4316</v>
      </c>
      <c r="D20" s="5" t="n">
        <v>4166</v>
      </c>
    </row>
    <row r="21">
      <c r="A21" s="4" t="inlineStr">
        <is>
          <t>Series A 2 Convertible Preferred Stock [Member]</t>
        </is>
      </c>
      <c r="B21" s="4" t="inlineStr">
        <is>
          <t xml:space="preserve"> </t>
        </is>
      </c>
      <c r="C21" s="4" t="inlineStr">
        <is>
          <t xml:space="preserve"> </t>
        </is>
      </c>
      <c r="D21" s="4" t="inlineStr">
        <is>
          <t xml:space="preserve"> </t>
        </is>
      </c>
    </row>
    <row r="22">
      <c r="A22" s="4" t="inlineStr">
        <is>
          <t>Temporary equity, shares issued</t>
        </is>
      </c>
      <c r="B22" s="6" t="n">
        <v>2545000</v>
      </c>
      <c r="C22" s="6" t="n">
        <v>2545000</v>
      </c>
      <c r="D22" s="6" t="n">
        <v>2288000</v>
      </c>
    </row>
    <row r="23">
      <c r="A23" s="4" t="inlineStr">
        <is>
          <t>Temporary equity, shares outstanding</t>
        </is>
      </c>
      <c r="B23" s="6" t="n">
        <v>2545000</v>
      </c>
      <c r="C23" s="6" t="n">
        <v>2545000</v>
      </c>
      <c r="D23" s="6" t="n">
        <v>2288000</v>
      </c>
    </row>
    <row r="24">
      <c r="A24" s="4" t="inlineStr">
        <is>
          <t>Preferred stock, shares outstanding</t>
        </is>
      </c>
      <c r="B24" s="6" t="n">
        <v>2545000</v>
      </c>
      <c r="C24" s="6" t="n">
        <v>2545000</v>
      </c>
      <c r="D24" s="6" t="n">
        <v>2288000</v>
      </c>
    </row>
    <row r="25">
      <c r="A25" s="4" t="inlineStr">
        <is>
          <t>Temporary equity, par value</t>
        </is>
      </c>
      <c r="B25" s="7" t="n">
        <v>0.0001</v>
      </c>
      <c r="C25" s="7" t="n">
        <v>0.0001</v>
      </c>
      <c r="D25" s="7" t="n">
        <v>0.0001</v>
      </c>
    </row>
    <row r="26">
      <c r="A26" s="4" t="inlineStr">
        <is>
          <t>Temporary equity, shares authorized</t>
        </is>
      </c>
      <c r="B26" s="6" t="n">
        <v>4000000</v>
      </c>
      <c r="C26" s="6" t="n">
        <v>4000000</v>
      </c>
      <c r="D26" s="6" t="n">
        <v>9000000</v>
      </c>
    </row>
    <row r="27">
      <c r="A27" s="4" t="inlineStr">
        <is>
          <t>Temporary equity, liquidation preference</t>
        </is>
      </c>
      <c r="B27" s="4" t="inlineStr">
        <is>
          <t xml:space="preserve"> </t>
        </is>
      </c>
      <c r="C27" s="5" t="n">
        <v>4454</v>
      </c>
      <c r="D27" s="5" t="n">
        <v>4004</v>
      </c>
    </row>
    <row r="28">
      <c r="A28" s="4" t="inlineStr">
        <is>
          <t>Series A2 Founder Convertible Preferred Stock [Member]</t>
        </is>
      </c>
      <c r="B28" s="4" t="inlineStr">
        <is>
          <t xml:space="preserve"> </t>
        </is>
      </c>
      <c r="C28" s="4" t="inlineStr">
        <is>
          <t xml:space="preserve"> </t>
        </is>
      </c>
      <c r="D28" s="4" t="inlineStr">
        <is>
          <t xml:space="preserve"> </t>
        </is>
      </c>
    </row>
    <row r="29">
      <c r="A29" s="4" t="inlineStr">
        <is>
          <t>Temporary equity, liquidation preference</t>
        </is>
      </c>
      <c r="B29" s="5" t="n">
        <v>4454</v>
      </c>
      <c r="C29" s="4" t="inlineStr">
        <is>
          <t xml:space="preserve"> </t>
        </is>
      </c>
      <c r="D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row>
    <row r="31">
      <c r="A31" s="4" t="inlineStr">
        <is>
          <t>Temporary equity, shares issued</t>
        </is>
      </c>
      <c r="B31" s="4" t="inlineStr">
        <is>
          <t xml:space="preserve"> </t>
        </is>
      </c>
      <c r="C31" s="6" t="n">
        <v>0</v>
      </c>
      <c r="D31" s="6" t="n">
        <v>0</v>
      </c>
    </row>
    <row r="32">
      <c r="A32" s="4" t="inlineStr">
        <is>
          <t>Temporary equity, shares outstanding</t>
        </is>
      </c>
      <c r="B32" s="4" t="inlineStr">
        <is>
          <t xml:space="preserve"> </t>
        </is>
      </c>
      <c r="C32" s="6" t="n">
        <v>0</v>
      </c>
      <c r="D32" s="6" t="n">
        <v>0</v>
      </c>
    </row>
    <row r="33">
      <c r="A33" s="4" t="inlineStr">
        <is>
          <t>Temporary equity, par value</t>
        </is>
      </c>
      <c r="B33" s="4" t="inlineStr">
        <is>
          <t xml:space="preserve"> </t>
        </is>
      </c>
      <c r="C33" s="7" t="n">
        <v>0.0001</v>
      </c>
      <c r="D33" s="7" t="n">
        <v>0.0001</v>
      </c>
    </row>
    <row r="34">
      <c r="A34" s="4" t="inlineStr">
        <is>
          <t>Temporary equity, shares authorized</t>
        </is>
      </c>
      <c r="B34" s="4" t="inlineStr">
        <is>
          <t xml:space="preserve"> </t>
        </is>
      </c>
      <c r="C34" s="6" t="n">
        <v>0</v>
      </c>
      <c r="D34" s="6" t="n">
        <v>20000000</v>
      </c>
    </row>
    <row r="35">
      <c r="A35" s="4" t="inlineStr">
        <is>
          <t>First Light Acquisition Group Inc [Member]</t>
        </is>
      </c>
      <c r="B35" s="4" t="inlineStr">
        <is>
          <t xml:space="preserve"> </t>
        </is>
      </c>
      <c r="C35" s="4" t="inlineStr">
        <is>
          <t xml:space="preserve"> </t>
        </is>
      </c>
      <c r="D35" s="4" t="inlineStr">
        <is>
          <t xml:space="preserve"> </t>
        </is>
      </c>
    </row>
    <row r="36">
      <c r="A36" s="4" t="inlineStr">
        <is>
          <t>Preferred stock, par value</t>
        </is>
      </c>
      <c r="B36" s="7" t="n">
        <v>0.0001</v>
      </c>
      <c r="C36" s="7" t="n">
        <v>0.0001</v>
      </c>
      <c r="D36" s="7" t="n">
        <v>0.0001</v>
      </c>
    </row>
    <row r="37">
      <c r="A37" s="4" t="inlineStr">
        <is>
          <t>Preferred stock, shares authorized</t>
        </is>
      </c>
      <c r="B37" s="6" t="n">
        <v>1000000</v>
      </c>
      <c r="C37" s="6" t="n">
        <v>1000000</v>
      </c>
      <c r="D37" s="6" t="n">
        <v>1000000</v>
      </c>
    </row>
    <row r="38">
      <c r="A38" s="4" t="inlineStr">
        <is>
          <t>Preferred stock, shares issued</t>
        </is>
      </c>
      <c r="B38" s="6" t="n">
        <v>0</v>
      </c>
      <c r="C38" s="6" t="n">
        <v>0</v>
      </c>
      <c r="D38" s="6" t="n">
        <v>0</v>
      </c>
    </row>
    <row r="39">
      <c r="A39" s="4" t="inlineStr">
        <is>
          <t>Preferred stock, shares outstanding</t>
        </is>
      </c>
      <c r="B39" s="6" t="n">
        <v>0</v>
      </c>
      <c r="C39" s="6" t="n">
        <v>0</v>
      </c>
      <c r="D39" s="6" t="n">
        <v>0</v>
      </c>
    </row>
    <row r="40">
      <c r="A40" s="4" t="inlineStr">
        <is>
          <t>Common Stock, shares issued</t>
        </is>
      </c>
      <c r="B40" s="4" t="inlineStr">
        <is>
          <t xml:space="preserve"> </t>
        </is>
      </c>
      <c r="C40" s="6" t="n">
        <v>4128024</v>
      </c>
      <c r="D40" s="6" t="n">
        <v>23000000</v>
      </c>
    </row>
    <row r="41">
      <c r="A41" s="4" t="inlineStr">
        <is>
          <t>Common Stock, shares outstanding</t>
        </is>
      </c>
      <c r="B41" s="4" t="inlineStr">
        <is>
          <t xml:space="preserve"> </t>
        </is>
      </c>
      <c r="C41" s="6" t="n">
        <v>4128024</v>
      </c>
      <c r="D41" s="6" t="n">
        <v>23000000</v>
      </c>
    </row>
    <row r="42">
      <c r="A42" s="4" t="inlineStr">
        <is>
          <t>First Light Acquisition Group Inc [Member] | Common Class A [Member]</t>
        </is>
      </c>
      <c r="B42" s="4" t="inlineStr">
        <is>
          <t xml:space="preserve"> </t>
        </is>
      </c>
      <c r="C42" s="4" t="inlineStr">
        <is>
          <t xml:space="preserve"> </t>
        </is>
      </c>
      <c r="D42" s="4" t="inlineStr">
        <is>
          <t xml:space="preserve"> </t>
        </is>
      </c>
    </row>
    <row r="43">
      <c r="A43" s="4" t="inlineStr">
        <is>
          <t>Temporary equity, shares issued</t>
        </is>
      </c>
      <c r="B43" s="4" t="inlineStr">
        <is>
          <t xml:space="preserve"> </t>
        </is>
      </c>
      <c r="C43" s="6" t="n">
        <v>23000000</v>
      </c>
      <c r="D43" s="6" t="n">
        <v>23000000</v>
      </c>
    </row>
    <row r="44">
      <c r="A44" s="4" t="inlineStr">
        <is>
          <t>Temporary equity, shares outstanding</t>
        </is>
      </c>
      <c r="B44" s="6" t="n">
        <v>4128024</v>
      </c>
      <c r="C44" s="6" t="n">
        <v>4128024</v>
      </c>
      <c r="D44" s="6" t="n">
        <v>23000000</v>
      </c>
    </row>
    <row r="45">
      <c r="A45" s="4" t="inlineStr">
        <is>
          <t>Common Stock, Par or Stated Value Per Share</t>
        </is>
      </c>
      <c r="B45" s="7" t="n">
        <v>0.0001</v>
      </c>
      <c r="C45" s="7" t="n">
        <v>0.0001</v>
      </c>
      <c r="D45" s="7" t="n">
        <v>0.0001</v>
      </c>
    </row>
    <row r="46">
      <c r="A46" s="4" t="inlineStr">
        <is>
          <t>Common Stock, shares authorized</t>
        </is>
      </c>
      <c r="B46" s="6" t="n">
        <v>300000000</v>
      </c>
      <c r="C46" s="6" t="n">
        <v>300000000</v>
      </c>
      <c r="D46" s="6" t="n">
        <v>300000000</v>
      </c>
    </row>
    <row r="47">
      <c r="A47" s="4" t="inlineStr">
        <is>
          <t>Common Stock, shares issued</t>
        </is>
      </c>
      <c r="B47" s="6" t="n">
        <v>0</v>
      </c>
      <c r="C47" s="6" t="n">
        <v>0</v>
      </c>
      <c r="D47" s="6" t="n">
        <v>0</v>
      </c>
    </row>
    <row r="48">
      <c r="A48" s="4" t="inlineStr">
        <is>
          <t>Common Stock, shares outstanding</t>
        </is>
      </c>
      <c r="B48" s="6" t="n">
        <v>0</v>
      </c>
      <c r="C48" s="6" t="n">
        <v>0</v>
      </c>
      <c r="D48" s="6" t="n">
        <v>0</v>
      </c>
    </row>
    <row r="49">
      <c r="A49" s="4" t="inlineStr">
        <is>
          <t>First Light Acquisition Group Inc [Member] | Common Class B [Member]</t>
        </is>
      </c>
      <c r="B49" s="4" t="inlineStr">
        <is>
          <t xml:space="preserve"> </t>
        </is>
      </c>
      <c r="C49" s="4" t="inlineStr">
        <is>
          <t xml:space="preserve"> </t>
        </is>
      </c>
      <c r="D49" s="4" t="inlineStr">
        <is>
          <t xml:space="preserve"> </t>
        </is>
      </c>
    </row>
    <row r="50">
      <c r="A50" s="4" t="inlineStr">
        <is>
          <t>Common Stock, Par or Stated Value Per Share</t>
        </is>
      </c>
      <c r="B50" s="7" t="n">
        <v>0.0001</v>
      </c>
      <c r="C50" s="7" t="n">
        <v>0.0001</v>
      </c>
      <c r="D50" s="7" t="n">
        <v>0.0001</v>
      </c>
    </row>
    <row r="51">
      <c r="A51" s="4" t="inlineStr">
        <is>
          <t>Common Stock, shares authorized</t>
        </is>
      </c>
      <c r="B51" s="6" t="n">
        <v>30000000</v>
      </c>
      <c r="C51" s="6" t="n">
        <v>30000000</v>
      </c>
      <c r="D51" s="6" t="n">
        <v>30000000</v>
      </c>
    </row>
    <row r="52">
      <c r="A52" s="4" t="inlineStr">
        <is>
          <t>Common Stock, shares issued</t>
        </is>
      </c>
      <c r="B52" s="6" t="n">
        <v>5750000</v>
      </c>
      <c r="C52" s="6" t="n">
        <v>5750000</v>
      </c>
      <c r="D52" s="6" t="n">
        <v>5750000</v>
      </c>
    </row>
    <row r="53">
      <c r="A53" s="4" t="inlineStr">
        <is>
          <t>Common Stock, shares outstanding</t>
        </is>
      </c>
      <c r="B53" s="6" t="n">
        <v>5750000</v>
      </c>
      <c r="C53" s="6" t="n">
        <v>5750000</v>
      </c>
      <c r="D53"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Balance Sheet Components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Accrued Expenses and Other Current Liabilities</t>
        </is>
      </c>
      <c r="B4" s="4" t="inlineStr">
        <is>
          <t>As
of June 30, 2023 and December 31, 2022, accrued expenses and other current liabilities were comprised of the following (in thousands): Schedule of Accrued Expenses and Other Current Liabilities
June 30, December 31,
Accrued compensation (1) $ 4,890 $ 4,070
Accrued vendor and other expenses 2,005 1,277
Accrued expenses and other current liabilities $ 6,895 $ 5,347
(1) Includes deferred
compensation for certain executives and deferred board and advisory fees for one director (see Note 14).</t>
        </is>
      </c>
      <c r="C4" s="4" t="inlineStr">
        <is>
          <t xml:space="preserve">As
of December 31, 2022 and 2021, accrued expenses and other current liabilities were comprised of the following (in thousands): Schedule of Accrued Expenses and Other Current Liabilities
December 31, December 31,
Accrued compensation (1) $ 4,070 $ 2,446
Accrued vendor and other expenses 1,277 1,060
Accrued expenses and other current liabilities $ 5,347 $ 3,506
(1) Includes
deferred compensation for certain executives and deferred board fees for one direct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achinery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Machinery and Equipment, Net</t>
        </is>
      </c>
      <c r="B4" s="4" t="inlineStr">
        <is>
          <t xml:space="preserve"> Schedule
of Machinery and Equipment, Net As
of June 30, 2023 and December 31, 2022, machinery and equipment, net, was comprised of the following (in thousands):
June 30, December 31,
Machinery and equipment $ 1,969 $ 1,518
Accumulated depreciation (813 ) (631 )
Machinery and equipment, net $ 1,156 $ 887 </t>
        </is>
      </c>
      <c r="C4" s="4" t="inlineStr">
        <is>
          <t xml:space="preserve">Schedule
of Machinery and Equipment, Net As
of December 31, 2022 and 2021, machinery and equipment, net, was comprised of the following (in thousands):
December 31, December 31,
Machinery and equipment $ 1,518 $ 887
Accumulated depreciation (631 ) (390 )
Machinery and equipment, net $ 887 $ 497 </t>
        </is>
      </c>
    </row>
    <row r="5">
      <c r="A5" s="4" t="inlineStr">
        <is>
          <t>Schedule of Related Party Transactions</t>
        </is>
      </c>
      <c r="B5" s="4" t="inlineStr">
        <is>
          <t xml:space="preserve">The
following table presents the various significant related party transactions and investments in Calidi for the periods presented (in thousands): Schedule of Related Party Transactions
Related Party Description of investment or transaction 2023 2022
Six Months Ended
Related Party Description of investment or transaction 2023 2022
AJC Capital, Director A, B, and a manager Convertible notes payable, including accrued interest (1) $ 842 $ 765
AJC Capital Line of credit – as guarantor (2) — —
AJC Capital, Director A, E and executive officer’s family office Term notes payable, net of discount, including accrued interest (3) 4,102 1,000
AJC Capital, Directors A, D, E, F, an officer, and a manager Simple agreements for future equity (SAFE), at fair value (4) 5,082 2,039
AJC
Capital, Director D Accounts
payable and accrued expenses (5) 104 157
Directors
C Contingently
convertible notes payable, including accrued interest, at fair value (6) 1,629 1,586
Former
Executive Legal
settlement liability (7) 520 760
Director
D Former
President and Chief Operating Officer (8) 450 300
Director
A Advisory
services included in accrued expenses (9) 138 27
AJC
Capital Lease
guaranty (10) 158 —
Jackson
Investment Group Series
B Convertible Preferred Stock, at fair value (11) 7,442 —
Calidi
Cure LLC Series
B Convertible Preferred Stock, at fair value (11) 190 —
Series
B financing cost FLAG
shares issued as incentive, at fair value (11) 2,680 —
Related party transactions and investments FLAG
shares issued as incentive, at fair value (11) 2,680 —
(1) See
Note 7 for full disclosures on debt, including the convertible notes and related extensions of scheduled maturity dates (see Note
14).
(2) In
November 2020, Calidi, as the borrower, opened a Line of Credit (“LOC”) with City National Bank (“CNB”) for
a borrowing capacity of up to $ 1.0
(3) Term
notes payable, net of discount, in principal amount of $ 450,000 900,000 500,000 1,000,000 3.0
(4) See
Note 8 for full disclosures around the SAFE instruments (see Notes 13 and 14).
(5) Amounts
owed to AJC Capital as of June 30, 2023, for primarily rent expense for temporary use of personal house for company office space
in 2020; in addition, amounts owed to AJC Capital and Director D for certain consulting expenses, included in accounts payable and
accrued expenses as of December 31, 2022.
(6) See
Note 7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June 30, 2023 and December 31, 2022.
(7) See
Note 4 for full disclosure of a settlement liability recorded with a Co-Founder and Former Executive of Calidi.
(8)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9) On
April 1, 2022, Calidi entered into an Advisory Agreement with Scott Leftwich (Director A referenced above), for providing certain
strategic and advisory services. Director A will receive an advisory fee of $ 9,166 120,000 10
(10) In
October 2022, in order for Calidi to secure and execute the San Diego Lease discussed in Note 13, Mr. Allan Camaisa provided a personal
Guaranty of Lease of (the “Guaranty”) up to $ 900,000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225,000
(11) See
Note 9 for full disclosure of the Series B Preferred Stock as of June 30, 2023 which is classified as a liability and carried at
fair value, including FLAG Class B common stock issued to Jackson Investment Group and Calidi Cure as an incentive to invest into
the Series B financing. See also Note 14 in connection with the Closing of the FLAG Merger and the Series B Preferred Stock conversions
to Calidi common stock. See
Note 4 for the Promissory Note agreement between FLAG and Calidi. </t>
        </is>
      </c>
      <c r="C5" s="4" t="inlineStr">
        <is>
          <t xml:space="preserve"> Schedule
of Related Party Transactions The
following table presents the various significant related party transactions and investments in Calidi for the periods presented (in thousands):
Related Party Description of investment or transaction 2022 2021
Year Ended December 31,
Related Party Description of investment or transaction 2022 2021
AJC Capital, Director A, B, and a manager Convertible
notes payable, including accrued interest (1) $ 804 $ 1,365
AJC Capital Line of credit – as guarantor (2) — —
AJC Capital, Director A, E, and executive officer’s family office Term notes payable, net of discount, including accrued interest (3) 1,962 1,027
AJC Capital Business loan payable – as guarantor (4) — 38
AJC Capital, Directors A, D, E, F, an officer, and a manager Simple agreements for future equity (SAFE), at fair value (5) 4,615 1,417
AJC Capital, Director D Accounts payable and accrued expenses (6) 170 137
Directors C Contingently convertible notes payable, including accrued interest, at fair value (7) 1,152 1,572
Former Executive Legal settlement liability (8) 640 880
Director D President and Chief Operating Officer (9) 300 —
Director A Advisory services included in accrued expenses (10) 82 —
AJC Capital Lease guaranty (11) 150 —
Related party transactions and investments 150 —
(1) See
Note 8 for full disclosures on debt, including the convertible notes and related extensions of scheduled maturity dates.
(2) In
November 2020, Calidi, as the borrower, opened a Line of Credit (“LOC”) with City National Bank (“CNB”) for
a borrowing capacity of up to $ 1.0
(3) Term
notes payable, including accrued interest, of approximately $ 500,000 900,000 544,000 1,000,000 1.0
(4) Principal
balance on a business loan payable by Calidi to a bank for which AJC Capital is a guarantor to the bank for the loan (see Note 8),
loan remained outstanding as of December 31, 2021.
(5) See
Note 9 for full disclosures around the SAFE instruments.
(6) Amounts
owed to AJC Capital for primarily rent expense for temporary use of personal house for company office space in 2020; in addition,
amounts owed to Director D for certain consulting expenses, included in accounts payable and accrued expenses as of December 31,
2022 and 2021.
(7)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December 31, 2022 and 2021.
(8) See
Note 5 for full disclosure of a settlement liability recorded with a Co-Founder and Former Executive of Calidi.
(9)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500,000 3.86 35 100,000
(10) On
April 1, 2022, Calidi entered into an Advisory Agreement with Scott Leftwich (Director A referenced above), for providing certain
strategic and advisory services. Director A will receive an advisory fee of $ 9,166 120,000 10
(11) In
October 2022, in order for Calidi to secure and execute the San Diego Lease discussed in Note 14, Mr. Allan Camaisa provided a personal
Guaranty of Lease of (the “Guaranty”) up to $ 900,000 22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Outstanding Debt Obligations</t>
        </is>
      </c>
      <c r="B4" s="4" t="inlineStr">
        <is>
          <t xml:space="preserve">Calidi’s
outstanding debt obligations as of June 30, 2023 and December 31, 2022, including related party components, are as follows (in thousands): Schedule
of Outstanding Debt Obligations
June 30, 2023
Unpaid Fair Value Discount Accrued Net
Convertible notes payable $ 765 $ — $ — $ 77 $ 842
Contingently convertible notes payable, including accrued interest, at fair value 1,000 629 — - (a) 1,629
Term notes payable 5,750 — (262 ) 405 5,893
Loans payable 1,000 — — — 1,000
Total debt $ 8,515 $ 629 $ (262 ) $ 482 $ 9,364
Less: current portion of long-term debt (9,364 )
Long-term debt, net of current portion $ —
December 31, 2022
Unpaid Fair Value Discount Accrued Net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3, Note 7, and applicable sections below. </t>
        </is>
      </c>
      <c r="C4" s="4" t="inlineStr">
        <is>
          <t xml:space="preserve">Calidi’s
outstanding debt obligations as of December 31, 2022 and 2021, including related party components, are as follows (in thousands): Schedule
of Outstanding Debt Obligations
December
31, 2022
Unpaid Balance Fair Value Measurements Discount Accrued Interest Net Carrying Value
Convertible notes payable $ 765 $ — $ — $ 39 $ 804
Contingently convertible notes payable, including accrued interest, at fair value 1,000 152 — - (b) 1,152
Term notes payable 2,500 — (138 ) 107 2,469
Loans payable 1,000 — — — 1,000
Total debt $ 5,265 $ 152 $ (138 ) $ 146 $ 5,425
Less: current portion of long-term debt (5,425 )
Long-term debt, net of current portion $ —
December 31, 2021
Unpaid Balance Fair Value Measurements Discount Accrued Interest Net Carrying Value
Convertible notes payable $ 1,365 $ — $ — $ - (a) $ 1,365
Contingently convertible notes payable, including accrued interest, at fair value 1,000 572 — - (b) 1,572
Term notes payable, including accrued interest, at fair value 500 27 (22 ) - (b) 505
Term notes payable 500 — — 22 522
Loans payable 1,038 — — — 1,038
Total debt $ 4,403 $ 599 $ (22 ) $ 22 $ 5,002
Less: current portion of long-term debt (5,002 )
Long-term debt, net of current portion $ —
(a) Convertible
notes payable issued with common stock in lieu of cash interest. See further discussion under Convertible Notes Payable section below.
(b) 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 </t>
        </is>
      </c>
    </row>
    <row r="5">
      <c r="A5" s="4" t="inlineStr">
        <is>
          <t>Schedule of Maturities of Outstanding Debt</t>
        </is>
      </c>
      <c r="B5" s="4" t="inlineStr">
        <is>
          <t xml:space="preserve">Scheduled
maturities of outstanding debt, net of discounts are as follows (in thousands): Schedule
of Maturities of Outstanding Debt
Year Ending December 31:
2023 (July — December) $ 5,265
2024 3,250
Plus: fair value measurement adjustments 629
Plus: accrued interest 482
Less: Discount (262 )
Total debt $ 9,364 </t>
        </is>
      </c>
      <c r="C5" s="4" t="inlineStr">
        <is>
          <t xml:space="preserve">Scheduled
maturities of outstanding debt, net of discounts are as follows (in thousands): Schedule
of Maturities of Outstanding Debt
Year Ending December 31:
2023 5,265
Plus: fair value measurement adjustments 152
Plus: accrued interest 146
Less: discounts (138 )
Total debt $ 5,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mple Agreement for Future Equity (Tables)</t>
        </is>
      </c>
      <c r="B1" s="2" t="inlineStr">
        <is>
          <t>6 Months Ended</t>
        </is>
      </c>
      <c r="C1" s="2" t="inlineStr">
        <is>
          <t>12 Months Ended</t>
        </is>
      </c>
    </row>
    <row r="2">
      <c r="B2" s="2" t="inlineStr">
        <is>
          <t>Jun. 30, 2023</t>
        </is>
      </c>
      <c r="C2" s="2" t="inlineStr">
        <is>
          <t>Dec. 31, 2022</t>
        </is>
      </c>
    </row>
    <row r="3">
      <c r="A3" s="3" t="inlineStr">
        <is>
          <t>Simple Agreement For Future Equity</t>
        </is>
      </c>
      <c r="B3" s="4" t="inlineStr">
        <is>
          <t xml:space="preserve"> </t>
        </is>
      </c>
      <c r="C3" s="4" t="inlineStr">
        <is>
          <t xml:space="preserve"> </t>
        </is>
      </c>
    </row>
    <row r="4">
      <c r="A4" s="4" t="inlineStr">
        <is>
          <t>Schedule of Convertible Preferred Stock</t>
        </is>
      </c>
      <c r="B4" s="4" t="inlineStr">
        <is>
          <t xml:space="preserve">The
authorized, issued and outstanding shares and other information related to Calidi’s Convertible Preferred Stock is presented below
as follows (in thousands, except share amounts): Schedule
of Convertible Preferred Stock
June 30, 2023
Shares Shares Liquidation Carrying
Founders 10,500,000 10,402,285 $ 2,080 $ 1,354
Series A-1 5,000,000 4,316,400 4,316 3,871
Series A-2 4,000,000 2,544,883 4,454 4,376
Total convertible preferred stock presented outside of permanent equity 19,500,000 17,263,568 $ 10,850 $ 9,601
Series B 1,000,000 205,999 — 7,632
Total convertible preferred stock classified as a liability 1,000,000 205,999 $ — $ 7,632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are no longer outstanding as of that date (see Note 14).
December 31, 2022
Shares Shares Liquidation Carrying
Founders 10,500,000 10,402,285 $ 2,080 $ 1,354
Series A-1 5,000,000 4,316,400 4,316 3,871
Series A-2 4,000,000 2,544,883 4,454 4,376
19,500,000 17,263,568 $ 10,850 $ 9,601 </t>
        </is>
      </c>
      <c r="C4" s="4" t="inlineStr">
        <is>
          <t>The
authorized, issued and outstanding shares and other information related to Calidi’s Convertible Preferred Stock is presented below
as follows (in thousands, except share amounts): Schedule
of Convertible Preferred Stock
December 31, 2022
Shares Shares Issued Liquidation Carrying
Founders 10,500,000 10,402,285 $ 2,080 $ 1,354
Series A-1 5,000,000 4,316,400 4,316 3,871
Series A-2 4,000,000 2,544,883 4,454 4,376
19,500,000 17,263,568 $ 10,850 $ 9,601
December
31, 2021
Shares Authorized Shares
Issued and Outstanding Liquidation Preference Carrying Value
Founders 10,500,000 10,402,285 $ 2,080 $ 1,354
Series
A-1 - (a) 4,166,400 4,166 3,721
Series
A-2 - (a) 2,287,740 4,004 3,926
Series
B 20,000,000 — — —
30,500,000 (a) 16,856,425 $ 10,250 $ 9,001
(a) Prior
to the Second Amended Articles and of the 40,000,000 9,000,000 20,000,000</t>
        </is>
      </c>
    </row>
    <row r="5">
      <c r="A5" s="4" t="inlineStr">
        <is>
          <t>Schedule of Common Stock Reserved</t>
        </is>
      </c>
      <c r="B5" s="4" t="inlineStr">
        <is>
          <t xml:space="preserve">As
of June 30, 2023, common stock reserved for future issuance consisted of the following: Schedule
of Common Stock Reserved
Conversion of convertible preferred stock 19,277,355
Common stock warrants outstanding 4,050,000
Conversion of convertible notes payable 480,857
Common stock options issued and outstanding 23,487,117
Shares available for future issuance under the 2019 Equity Incentive Plan 1,224,237
Common stock reserved
for future issuance 48,519,566 </t>
        </is>
      </c>
      <c r="C5" s="4" t="inlineStr">
        <is>
          <t xml:space="preserve">As
of December 31, 2022, common stock reserved for future issuance consisted of the following: Schedule
of Common Stock Reserved
Conversion of convertible preferred stock 17,263,568
Common stock warrants outstanding 4,050,000
Conversion of convertible notes payable 437,143
Common stock options issued and outstanding 23,914,458
Shares available for future issuance under the 2019 Equity Incentive Plan 1,221,896
Common stock reserved
for future issuance 46,887,065 </t>
        </is>
      </c>
    </row>
    <row r="6">
      <c r="A6" s="4" t="inlineStr">
        <is>
          <t>Schedule of Warrant Activity</t>
        </is>
      </c>
      <c r="B6" s="4" t="inlineStr">
        <is>
          <t xml:space="preserve">The
following table summarizes Calidi’s aggregate warrant activity for the six months ended June 30, 2023. Schedule
of Warrant Activity
Number of Weighted Weighted
Outstanding at January 1, 2023 4,050,000 $ 1.00 7.87
Issued — — —
Exercised — — —
Cancelled — — —
Outstanding at June 30, 2023 4,050,000 $ 1.00 7.37 </t>
        </is>
      </c>
      <c r="C6" s="4" t="inlineStr">
        <is>
          <t xml:space="preserve">The
following table summarizes Calidi’s aggregate warrant activity for the twelve months ended December 31, 2022. Schedule
of Warrant Activity
Number of Weighted Weighted
Outstanding at January 1, 2022 4,050,000 $ 1.00 8.87
Issued — — —
Exercised — — —
Cancelled — — —
Outstanding at December 31, 2022 4,050,000 $ 1.00 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A
summary of the 2019 Plan option activity and related information follows (in thousands except weighted average exercise
price): Summary
of Stock Option Activity
Shares Number of Weighted Aggregate
Balance at January 1, 2023 1,222 23,914 $ 1.11 $ 4,840
Option plan increase — — $ — —
Options granted (784 ) 784 $ 2.96 —
Options exercised — (425 ) $ 1.00 —
Options forfeited or cancelled 786 (786 ) $ 1.03 —
Balance at June 30, 2023 1,224 23,487 $ 1.06 $ 4,679
Exercisable at June 30, 2023 18,976 $ 0.78 $ 4,677 </t>
        </is>
      </c>
      <c r="C4" s="4" t="inlineStr">
        <is>
          <t xml:space="preserve">A
summary of the 2019 Plan option activity and related information follows (in thousands except weighted average exercise price): Summary
of Stock Option Activity
Shares Number Weighted Aggregate
Balance at January 1, 2022 3,014 21,886 $ 0.63 $ 5,392
Option plan increase 500 — $ — —
Options granted (3,490 ) 3,490 $ 3.86 —
Options exercised — (264 ) $ 0.43 —
Options forfeited or cancelled 1,198 (1,198 ) $ 0.41 —
Balance at December 31, 2022 1,222 23,914 $ 1.11 $ 4,840
Exercisable at December 31, 2022 17,112 $ 0.66 $ 4,670 </t>
        </is>
      </c>
    </row>
    <row r="5">
      <c r="A5" s="4" t="inlineStr">
        <is>
          <t>Schedule of Outstanding Stock Options</t>
        </is>
      </c>
      <c r="B5" s="4" t="inlineStr">
        <is>
          <t xml:space="preserve">Additional
information regarding Calidi’s outstanding stock options is summarized below: Schedule
of Outstanding Stock Options
Options Outstanding at June 30, 2023
Exercise Prices Number Weighted Weighted
$ 0.20 0.25 9,649 3.67 $ 0.25
$ 0.75 1.00 8,359 6.97 $ 0.95
$ 1.01 1.67 1,322 8.25 $ 1.67
$ 2.96 4,157 9.09 $ 2.96
$ 0.20 2.96 23,487 7.29 $ 1.06 </t>
        </is>
      </c>
      <c r="C5" s="4" t="inlineStr">
        <is>
          <t xml:space="preserve">Additional
information regarding Calidi’s outstanding stock options is summarized below: Schedule of Outstanding Stock Options
Options Outstanding at
Exercise Prices Number Weighted Weighted
$ 0.20 0.25 9,999 4.14 $ 0.25
$ 0.75 1.00 9,107 7.44 $ 0.94
$ 1.01 1.67 1,342 8.75 $ 1.67
$ 3.86 3,466 9.34 $ 3.86
$ 0.20 3.86 23,914 7.48 $ 1.11 </t>
        </is>
      </c>
    </row>
    <row r="6">
      <c r="A6" s="4" t="inlineStr">
        <is>
          <t>Schedule of Stock-Based Compensation Expense</t>
        </is>
      </c>
      <c r="B6" s="4" t="inlineStr">
        <is>
          <t xml:space="preserve">Calidi
recorded stock-based compensation expense in the following categories on the accompanying consolidated statements of operations for the
periods presented (in thousands): Schedule
of Stock-Based Compensation Expense
2023 2022
Six Months Ended
2023 2022
Research and development $ 596 $ 234
General and administrative 1,918 2,168
Total stock-based compensation expense $ 2,514 $ 2,402 </t>
        </is>
      </c>
      <c r="C6" s="4" t="inlineStr">
        <is>
          <t xml:space="preserve">Calidi
recorded stock-based compensation expense in the following categories on the accompanying consolidated statements of operations for the
years ended December 31, 2022 and 2021 (in thousands): Schedule
of Stock-Based Compensation Expense
Year Ended
2022 2021
Research and development $ 747 $ 220
General and administrative 3,775 1,107
Total stock-based compensation expense $ 4,522 $ 1,327 </t>
        </is>
      </c>
    </row>
    <row r="7">
      <c r="A7" s="4" t="inlineStr">
        <is>
          <t>Schedule of Stock Options Valuation Assumptions</t>
        </is>
      </c>
      <c r="B7" s="4" t="inlineStr">
        <is>
          <t>Schedule
of Stock Options Valuation Assumptions
Six Months Ended
2023 2022
Expected life (in years) 5.87 6.01
Risk-free interest rates 3.73 % 1.86 %
Volatility 89.34 % 88.45 %
Dividend yield 0.0 % 0.0 %</t>
        </is>
      </c>
      <c r="C7" s="4" t="inlineStr">
        <is>
          <t>Schedule
of Stock Options Valuation Assumptions
Year Ended
2022 2021
Expected life (in years) 6.00 6.00
Risk-free interest rates 2.09 % 1.32 %
Volatility 88.35 % 79.88 %
Dividend yield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stomer Contracts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Supplemental Cash Flow Information Related to Operating and Financing Leases</t>
        </is>
      </c>
      <c r="B4" s="4" t="inlineStr">
        <is>
          <t xml:space="preserve">The
following table presents supplemental cash flow information related to operating and financing leases for the periods presented (in thousands): Schedule
of Supplemental Cash Flow Information Related to Operating and Financing Leases
1 2
Six Months
Cash paid for amounts included in the measurement of lease liabilities: 2023 2022
Operating cash flows from operating leases $ 1,005 $ 317
Operating cash flows from financing leases 36 41
Financing cash flows from financing leases 9 7
Right-of-use assets obtained in exchange for new lease liabilities:
Operating lease $ 4,714 $ 223 </t>
        </is>
      </c>
      <c r="C4" s="4" t="inlineStr">
        <is>
          <t xml:space="preserve">The
following table presents supplemental cash flow information related to operating and financing leases for the years ended December 31,
2022 and 2021 (in thousands): Schedule
of Supplemental Cash Flow Information Related to Operating and Financing Leases
1 3
Year Ended
2022 2021
Cash paid for amounts included in the measurement of lease liabilities:
Operating cash flows from operating leases (1) $ 877 $ 339
Operating cash flows from financing leases 14 6
Financing cash flows from financing leases 81 30
Right-of-use assets obtained in exchange for lease obligation:
Operating lease $ 204 $ 68
(1) Includes
payments made for operating leases with a term of one year or less. </t>
        </is>
      </c>
    </row>
    <row r="5">
      <c r="A5" s="4" t="inlineStr">
        <is>
          <t>Schedule of Supplemental Balance Sheet Information Related to Operating and Financing Leases</t>
        </is>
      </c>
      <c r="B5" s="4" t="inlineStr">
        <is>
          <t>The
following table presents supplemental balance sheet information related to operating and financing leases as of June 30, 2023 (in thousands,
except lease term and discount rate): Schedule
of Supplemental Balance Sheet Information Related to Operating and Financing Leases
Operating leases
Right-of-use assets, net $ 4,576 $ 216
Right-of-use lease liabilities, current $ 956 $ 42
Right-of-use lease liabilities, noncurrent 3,546 173
Total operating lease liabilities $ 4,502 $ 215
Financing Leases
Machinery and equipment, gross $ 423 $ 281
Accumulated depreciation (211 ) (140 )
Machinery and equipment, net $ 212 $ 141
Current liabilities $ 70 $ 50
Noncurrent liabilities 110 76
Total financing lease liabilities $ 180 $ 126
Weighted average remaining lease term
Operating leases 3.7 4.7
Financing leases 3.1 3.3
Weighted average discount rate
Operating leases 11.8 % 5.9 %
Financing leases 8.7 % 13.7 %</t>
        </is>
      </c>
      <c r="C5" s="4" t="inlineStr">
        <is>
          <t>The
following table presents supplemental balance sheet information related to operating and financing leases as of December 31, 2022 and
2021 (in thousands, except lease term and discount rate): Schedule
of Supplemental Balance Sheet Information Related to Operating and Financing Leases
1 2
December 31,
2022 2021
Operating leases
Right-of-use assets, net $ 199 $ 88
Right-of-use lease liabilities, current $ 44 $ 90
Right-of-use lease liabilities, noncurrent 305 5
Total operating lease liabilities $ 349 $ 95
Financing Leases
Machinery and equipment, gross $ 417 205
Accumulated depreciation (173 ) (119 )
Machinery and equipment, net $ 244 $ 86
Current liabilities $ 72 46
Noncurrent liabilities 142 38
Total financing lease liabilities $ 214 $ 84
Weighted average remaining lease term
Operating leases 4.3 0.5
Financing leases 3.5 2.6
Weighted average discount rate
Operating leases 5.9 % 5.70 %
Financing leases 9.14 % 17.46 %</t>
        </is>
      </c>
    </row>
    <row r="6">
      <c r="A6" s="4" t="inlineStr">
        <is>
          <t>Schedule of Future Minimum Lease Commitments</t>
        </is>
      </c>
      <c r="B6" s="4" t="inlineStr">
        <is>
          <t xml:space="preserve">The
following table presents future minimum lease commitments as of June 30, 2023 (in thousands): Schedule
of Future Minimum Lease Commitments
Operating Financing
Year Ending December 31,
2023 (July – December) $ 695 $ 43
2024 1,422 65
2025 1,461 44
2026 and thereafter 1,984 48
Total minimum lease payments 5,562 200
Less: amounts representing interest (1,060 ) (20 )
Present value of net minimum lease payments $ 4,502 $ 180 </t>
        </is>
      </c>
      <c r="C6" s="4" t="inlineStr">
        <is>
          <t xml:space="preserve">The
following table presents future minimum lease commitments as of December 31, 2022 (in thousands): Schedule
of Future Minimum Lease Commitments
Operating Leases Financing Leases
Year
Ending December 31,
2023 55 87
2024 54 65
2025 52 43
2026 52 41
2027
and thereafter 238 7
Total
minimum lease payments 451 243
Less:
amounts representing interest (102 )
(29 )
Present
value of net minimum lease payments $ 349 $ 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5" customWidth="1" min="14" max="14"/>
    <col width="16" customWidth="1" min="15" max="15"/>
    <col width="14" customWidth="1" min="16" max="16"/>
  </cols>
  <sheetData>
    <row r="1">
      <c r="A1" s="1" t="inlineStr">
        <is>
          <t>Organization, Description of the Business, the Proposed Merger and Liquidity (Details Narrative) - USD ($)</t>
        </is>
      </c>
      <c r="J1" s="2" t="inlineStr">
        <is>
          <t>3 Months Ended</t>
        </is>
      </c>
      <c r="L1" s="2" t="inlineStr">
        <is>
          <t>6 Months Ended</t>
        </is>
      </c>
      <c r="N1" s="2" t="inlineStr">
        <is>
          <t>9 Months Ended</t>
        </is>
      </c>
      <c r="O1" s="2" t="inlineStr">
        <is>
          <t>12 Months Ended</t>
        </is>
      </c>
    </row>
    <row r="2">
      <c r="B2" s="2" t="inlineStr">
        <is>
          <t>Jun. 16, 2023</t>
        </is>
      </c>
      <c r="C2" s="2" t="inlineStr">
        <is>
          <t>Mar. 12, 2023</t>
        </is>
      </c>
      <c r="D2" s="2" t="inlineStr">
        <is>
          <t>Jan. 09, 2023</t>
        </is>
      </c>
      <c r="E2" s="2" t="inlineStr">
        <is>
          <t>Dec. 06, 2022</t>
        </is>
      </c>
      <c r="F2" s="2" t="inlineStr">
        <is>
          <t>Sep. 19, 2022</t>
        </is>
      </c>
      <c r="G2" s="2" t="inlineStr">
        <is>
          <t>Sep. 13, 2022</t>
        </is>
      </c>
      <c r="H2" s="2" t="inlineStr">
        <is>
          <t>Sep. 14, 2021</t>
        </is>
      </c>
      <c r="I2" s="2" t="inlineStr">
        <is>
          <t>Sep. 09, 2021</t>
        </is>
      </c>
      <c r="J2" s="2" t="inlineStr">
        <is>
          <t>Sep. 14, 2023</t>
        </is>
      </c>
      <c r="K2" s="2" t="inlineStr">
        <is>
          <t>Mar. 14, 2023</t>
        </is>
      </c>
      <c r="L2" s="2" t="inlineStr">
        <is>
          <t>Jun. 30, 2023</t>
        </is>
      </c>
      <c r="M2" s="2" t="inlineStr">
        <is>
          <t>Jun. 30, 2022</t>
        </is>
      </c>
      <c r="N2" s="2" t="inlineStr">
        <is>
          <t>Dec. 31, 2021</t>
        </is>
      </c>
      <c r="O2" s="2" t="inlineStr">
        <is>
          <t>Dec. 31, 2022</t>
        </is>
      </c>
      <c r="P2" s="2" t="inlineStr">
        <is>
          <t>Dec. 31, 2021</t>
        </is>
      </c>
    </row>
    <row r="3">
      <c r="A3" s="4" t="inlineStr">
        <is>
          <t>Temporary Equity,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5999</v>
      </c>
      <c r="M3" s="4" t="inlineStr">
        <is>
          <t xml:space="preserve"> </t>
        </is>
      </c>
      <c r="N3" s="4" t="inlineStr">
        <is>
          <t xml:space="preserve"> </t>
        </is>
      </c>
      <c r="O3" s="4" t="inlineStr">
        <is>
          <t xml:space="preserve"> </t>
        </is>
      </c>
      <c r="P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7" t="n">
        <v>0.0001</v>
      </c>
      <c r="O4" s="7" t="n">
        <v>0.0001</v>
      </c>
      <c r="P4" s="7" t="n">
        <v>0.0001</v>
      </c>
    </row>
    <row r="5">
      <c r="A5" s="4" t="inlineStr">
        <is>
          <t>Common Stock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v>
      </c>
      <c r="M5" s="4" t="inlineStr">
        <is>
          <t xml:space="preserve"> </t>
        </is>
      </c>
      <c r="N5" s="5" t="n">
        <v>2000</v>
      </c>
      <c r="O5" s="5" t="n">
        <v>2000</v>
      </c>
      <c r="P5" s="5" t="n">
        <v>200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0000000</v>
      </c>
      <c r="M6" s="4" t="inlineStr">
        <is>
          <t xml:space="preserve"> </t>
        </is>
      </c>
      <c r="N6" s="6" t="n">
        <v>120000000</v>
      </c>
      <c r="O6" s="6" t="n">
        <v>120000000</v>
      </c>
      <c r="P6" s="6" t="n">
        <v>120000000</v>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18000</v>
      </c>
      <c r="M7" s="4" t="inlineStr">
        <is>
          <t xml:space="preserve"> </t>
        </is>
      </c>
      <c r="N7" s="5" t="n">
        <v>2137000</v>
      </c>
      <c r="O7" s="5" t="n">
        <v>372000</v>
      </c>
      <c r="P7" s="5" t="n">
        <v>2137000</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000</v>
      </c>
    </row>
    <row r="9">
      <c r="A9" s="4" t="inlineStr">
        <is>
          <t>Separate cash deposit</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oney market account</t>
        </is>
      </c>
      <c r="B10" s="4" t="inlineStr">
        <is>
          <t xml:space="preserve"> </t>
        </is>
      </c>
      <c r="C10" s="6" t="n">
        <v>11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Card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Cash</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rst Light Acquisition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erger consideration</t>
        </is>
      </c>
      <c r="B14" s="4" t="inlineStr">
        <is>
          <t xml:space="preserve"> </t>
        </is>
      </c>
      <c r="C14" s="4" t="inlineStr">
        <is>
          <t xml:space="preserve"> </t>
        </is>
      </c>
      <c r="D14" s="5" t="n">
        <v>2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rger, share price</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rst Light Acquisition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the Issuance of 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95733</v>
      </c>
      <c r="I19" s="4" t="inlineStr">
        <is>
          <t xml:space="preserve"> </t>
        </is>
      </c>
      <c r="J19" s="4" t="inlineStr">
        <is>
          <t xml:space="preserve"> </t>
        </is>
      </c>
      <c r="K19" s="4" t="inlineStr">
        <is>
          <t xml:space="preserve"> </t>
        </is>
      </c>
      <c r="L19" s="4" t="inlineStr">
        <is>
          <t xml:space="preserve"> </t>
        </is>
      </c>
      <c r="M19" s="4" t="inlineStr">
        <is>
          <t xml:space="preserve"> </t>
        </is>
      </c>
      <c r="N19" s="6" t="n">
        <v>230000000</v>
      </c>
      <c r="O19" s="4" t="inlineStr">
        <is>
          <t xml:space="preserve"> </t>
        </is>
      </c>
      <c r="P19" s="4" t="inlineStr">
        <is>
          <t xml:space="preserve"> </t>
        </is>
      </c>
    </row>
    <row r="20">
      <c r="A20" s="4" t="inlineStr">
        <is>
          <t>Payment to acquire restricte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000000</v>
      </c>
      <c r="I20" s="4" t="inlineStr">
        <is>
          <t xml:space="preserve"> </t>
        </is>
      </c>
      <c r="J20" s="4" t="inlineStr">
        <is>
          <t xml:space="preserve"> </t>
        </is>
      </c>
      <c r="K20" s="5" t="n">
        <v>415626</v>
      </c>
      <c r="L20" s="6" t="n">
        <v>1342596</v>
      </c>
      <c r="M20" s="4" t="inlineStr">
        <is>
          <t xml:space="preserve"> </t>
        </is>
      </c>
      <c r="N20" s="6" t="n">
        <v>230000000</v>
      </c>
      <c r="O20" s="6" t="n">
        <v>2324312</v>
      </c>
      <c r="P20" s="4" t="inlineStr">
        <is>
          <t xml:space="preserve"> </t>
        </is>
      </c>
    </row>
    <row r="21">
      <c r="A21" s="4" t="inlineStr">
        <is>
          <t>Restricted investment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Of Restricte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0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amount deposite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iver of deferred underwriter fee payable</t>
        </is>
      </c>
      <c r="B24" s="4" t="inlineStr">
        <is>
          <t xml:space="preserve"> </t>
        </is>
      </c>
      <c r="C24" s="4" t="inlineStr">
        <is>
          <t xml:space="preserve"> </t>
        </is>
      </c>
      <c r="D24" s="4" t="inlineStr">
        <is>
          <t xml:space="preserve"> </t>
        </is>
      </c>
      <c r="E24" s="5" t="n">
        <v>80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calation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trading days from the closing period</t>
        </is>
      </c>
      <c r="B26" s="4" t="inlineStr">
        <is>
          <t>20 days</t>
        </is>
      </c>
      <c r="C26" s="4" t="inlineStr">
        <is>
          <t xml:space="preserve"> </t>
        </is>
      </c>
      <c r="D26" s="4" t="inlineStr">
        <is>
          <t>2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consecutive trading days from the closing period</t>
        </is>
      </c>
      <c r="B27" s="4" t="inlineStr">
        <is>
          <t>30 days</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69867</v>
      </c>
      <c r="M28" s="4" t="inlineStr">
        <is>
          <t xml:space="preserve"> </t>
        </is>
      </c>
      <c r="N28" s="6" t="n">
        <v>1062653</v>
      </c>
      <c r="O28" s="6" t="n">
        <v>93892</v>
      </c>
      <c r="P28" s="5" t="n">
        <v>1062653</v>
      </c>
    </row>
    <row r="29">
      <c r="A29" s="4" t="inlineStr">
        <is>
          <t>Net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386962</v>
      </c>
      <c r="M29" s="4" t="inlineStr">
        <is>
          <t xml:space="preserve"> </t>
        </is>
      </c>
      <c r="N29" s="4" t="inlineStr">
        <is>
          <t xml:space="preserve"> </t>
        </is>
      </c>
      <c r="O29" s="6" t="n">
        <v>-4134242</v>
      </c>
      <c r="P29" s="4" t="inlineStr">
        <is>
          <t xml:space="preserve"> </t>
        </is>
      </c>
    </row>
    <row r="30">
      <c r="A30" s="4" t="inlineStr">
        <is>
          <t>Net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386962</v>
      </c>
      <c r="M30" s="4" t="inlineStr">
        <is>
          <t xml:space="preserve"> </t>
        </is>
      </c>
      <c r="N30" s="4" t="inlineStr">
        <is>
          <t xml:space="preserve"> </t>
        </is>
      </c>
      <c r="O30" s="6" t="n">
        <v>4134242</v>
      </c>
      <c r="P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c r="I31" s="4" t="inlineStr">
        <is>
          <t xml:space="preserve"> </t>
        </is>
      </c>
      <c r="J31" s="4" t="inlineStr">
        <is>
          <t xml:space="preserve"> </t>
        </is>
      </c>
      <c r="K31" s="4" t="inlineStr">
        <is>
          <t xml:space="preserve"> </t>
        </is>
      </c>
      <c r="L31" s="4" t="inlineStr">
        <is>
          <t xml:space="preserve"> </t>
        </is>
      </c>
      <c r="M31" s="4" t="inlineStr">
        <is>
          <t xml:space="preserve"> </t>
        </is>
      </c>
      <c r="N31" s="5" t="n">
        <v>25000</v>
      </c>
      <c r="O31" s="4" t="inlineStr">
        <is>
          <t xml:space="preserve"> </t>
        </is>
      </c>
      <c r="P31" s="4" t="inlineStr">
        <is>
          <t xml:space="preserve"> </t>
        </is>
      </c>
    </row>
    <row r="32">
      <c r="A32" s="4" t="inlineStr">
        <is>
          <t>Assets Held In Trust</t>
        </is>
      </c>
      <c r="B32" s="4" t="inlineStr">
        <is>
          <t xml:space="preserve"> </t>
        </is>
      </c>
      <c r="C32" s="4" t="inlineStr">
        <is>
          <t xml:space="preserve"> </t>
        </is>
      </c>
      <c r="D32" s="4" t="inlineStr">
        <is>
          <t xml:space="preserve"> </t>
        </is>
      </c>
      <c r="E32" s="4" t="inlineStr">
        <is>
          <t xml:space="preserve"> </t>
        </is>
      </c>
      <c r="F32" s="5" t="n">
        <v>416797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irst Light Acquisition Group Inc [Member] | Greater Than Or Equal To Twelve Us Dollars Per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Par or Stated Value Per Share</t>
        </is>
      </c>
      <c r="B34" s="5" t="n">
        <v>12</v>
      </c>
      <c r="C34" s="4" t="inlineStr">
        <is>
          <t xml:space="preserve"> </t>
        </is>
      </c>
      <c r="D34" s="5" t="n">
        <v>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Authorized</t>
        </is>
      </c>
      <c r="B35" s="4" t="inlineStr">
        <is>
          <t xml:space="preserve"> </t>
        </is>
      </c>
      <c r="C35" s="4" t="inlineStr">
        <is>
          <t xml:space="preserve"> </t>
        </is>
      </c>
      <c r="D35" s="6" t="n">
        <v>4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rst Light Acquisition Group Inc [Member] | Greater Than Or Equal To Fourteen Us Dollars Per Sh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Par or Stated Value Per Share</t>
        </is>
      </c>
      <c r="B37" s="4" t="inlineStr">
        <is>
          <t xml:space="preserve"> </t>
        </is>
      </c>
      <c r="C37" s="4" t="inlineStr">
        <is>
          <t xml:space="preserve"> </t>
        </is>
      </c>
      <c r="D37" s="5" t="n">
        <v>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Shares Authorized</t>
        </is>
      </c>
      <c r="B38" s="4" t="inlineStr">
        <is>
          <t xml:space="preserve"> </t>
        </is>
      </c>
      <c r="C38" s="4" t="inlineStr">
        <is>
          <t xml:space="preserve"> </t>
        </is>
      </c>
      <c r="D38" s="6" t="n">
        <v>4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rst Light Acquisition Group Inc [Member] | Greater Than Or Equal To Sixteen Us Dollars Per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Par or Stated Value Per Share</t>
        </is>
      </c>
      <c r="B40" s="4" t="inlineStr">
        <is>
          <t xml:space="preserve"> </t>
        </is>
      </c>
      <c r="C40" s="4" t="inlineStr">
        <is>
          <t xml:space="preserve"> </t>
        </is>
      </c>
      <c r="D40" s="5" t="n">
        <v>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hares Authorized</t>
        </is>
      </c>
      <c r="B41" s="4" t="inlineStr">
        <is>
          <t xml:space="preserve"> </t>
        </is>
      </c>
      <c r="C41" s="4" t="inlineStr">
        <is>
          <t xml:space="preserve"> </t>
        </is>
      </c>
      <c r="D41" s="6" t="n">
        <v>4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rst Light Acquisition Group Inc [Member] | Greater Than Or Equal To Eighteen Us Dollars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Par or Stated Value Per Share</t>
        </is>
      </c>
      <c r="B43" s="4" t="inlineStr">
        <is>
          <t xml:space="preserve"> </t>
        </is>
      </c>
      <c r="C43" s="4" t="inlineStr">
        <is>
          <t xml:space="preserve"> </t>
        </is>
      </c>
      <c r="D43" s="5" t="n">
        <v>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Authorized</t>
        </is>
      </c>
      <c r="B44" s="4" t="inlineStr">
        <is>
          <t xml:space="preserve"> </t>
        </is>
      </c>
      <c r="C44" s="4" t="inlineStr">
        <is>
          <t xml:space="preserve"> </t>
        </is>
      </c>
      <c r="D44" s="6" t="n">
        <v>4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rst Light Acquisition Group Inc [Member] | Calidi Biotherapeutic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combination, consideration transferred</t>
        </is>
      </c>
      <c r="B46" s="4" t="inlineStr">
        <is>
          <t xml:space="preserve"> </t>
        </is>
      </c>
      <c r="C46" s="4" t="inlineStr">
        <is>
          <t xml:space="preserve"> </t>
        </is>
      </c>
      <c r="D46" s="5" t="n">
        <v>2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rst Light Acquisition Group Inc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 to acquire restricte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2318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rst Light Acquisition Group Inc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demption of Class A common stock shares</t>
        </is>
      </c>
      <c r="B50" s="4" t="inlineStr">
        <is>
          <t xml:space="preserve"> </t>
        </is>
      </c>
      <c r="C50" s="4" t="inlineStr">
        <is>
          <t xml:space="preserve"> </t>
        </is>
      </c>
      <c r="D50" s="4" t="inlineStr">
        <is>
          <t xml:space="preserve"> </t>
        </is>
      </c>
      <c r="E50" s="4" t="inlineStr">
        <is>
          <t xml:space="preserve"> </t>
        </is>
      </c>
      <c r="F50" s="6" t="n">
        <v>18871976</v>
      </c>
      <c r="G50" s="6" t="n">
        <v>188719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mporary Equity, Shares Outstanding</t>
        </is>
      </c>
      <c r="B51" s="4" t="inlineStr">
        <is>
          <t xml:space="preserve"> </t>
        </is>
      </c>
      <c r="C51" s="4" t="inlineStr">
        <is>
          <t xml:space="preserve"> </t>
        </is>
      </c>
      <c r="D51" s="4" t="inlineStr">
        <is>
          <t xml:space="preserve"> </t>
        </is>
      </c>
      <c r="E51" s="4" t="inlineStr">
        <is>
          <t xml:space="preserve"> </t>
        </is>
      </c>
      <c r="F51" s="6" t="n">
        <v>4128024</v>
      </c>
      <c r="G51" s="6" t="n">
        <v>4128024</v>
      </c>
      <c r="H51" s="4" t="inlineStr">
        <is>
          <t xml:space="preserve"> </t>
        </is>
      </c>
      <c r="I51" s="4" t="inlineStr">
        <is>
          <t xml:space="preserve"> </t>
        </is>
      </c>
      <c r="J51" s="4" t="inlineStr">
        <is>
          <t xml:space="preserve"> </t>
        </is>
      </c>
      <c r="K51" s="4" t="inlineStr">
        <is>
          <t xml:space="preserve"> </t>
        </is>
      </c>
      <c r="L51" s="6" t="n">
        <v>4128024</v>
      </c>
      <c r="M51" s="4" t="inlineStr">
        <is>
          <t xml:space="preserve"> </t>
        </is>
      </c>
      <c r="N51" s="6" t="n">
        <v>23000000</v>
      </c>
      <c r="O51" s="6" t="n">
        <v>4128024</v>
      </c>
      <c r="P51" s="6" t="n">
        <v>23000000</v>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001</v>
      </c>
      <c r="M52" s="4" t="inlineStr">
        <is>
          <t xml:space="preserve"> </t>
        </is>
      </c>
      <c r="N52" s="7" t="n">
        <v>0.0001</v>
      </c>
      <c r="O52" s="7" t="n">
        <v>0.0001</v>
      </c>
      <c r="P52" s="7" t="n">
        <v>0.0001</v>
      </c>
    </row>
    <row r="53">
      <c r="A53" s="4" t="inlineStr">
        <is>
          <t>Common Stock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000000</v>
      </c>
      <c r="M54" s="4" t="inlineStr">
        <is>
          <t xml:space="preserve"> </t>
        </is>
      </c>
      <c r="N54" s="6" t="n">
        <v>300000000</v>
      </c>
      <c r="O54" s="6" t="n">
        <v>300000000</v>
      </c>
      <c r="P54" s="6" t="n">
        <v>300000000</v>
      </c>
    </row>
    <row r="55">
      <c r="A55" s="4" t="inlineStr">
        <is>
          <t>Temporary Equity, Par or Stated Value Per Share</t>
        </is>
      </c>
      <c r="B55" s="4" t="inlineStr">
        <is>
          <t xml:space="preserve"> </t>
        </is>
      </c>
      <c r="C55" s="4" t="inlineStr">
        <is>
          <t xml:space="preserve"> </t>
        </is>
      </c>
      <c r="D55" s="4" t="inlineStr">
        <is>
          <t xml:space="preserve"> </t>
        </is>
      </c>
      <c r="E55" s="4" t="inlineStr">
        <is>
          <t xml:space="preserve"> </t>
        </is>
      </c>
      <c r="F55" s="7" t="n">
        <v>0.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rst Light Acquisition Group Inc [Member] | New Calidi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mption of Class A 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0000</v>
      </c>
      <c r="M57" s="4" t="inlineStr">
        <is>
          <t xml:space="preserve"> </t>
        </is>
      </c>
      <c r="N57" s="4" t="inlineStr">
        <is>
          <t xml:space="preserve"> </t>
        </is>
      </c>
      <c r="O57" s="4" t="inlineStr">
        <is>
          <t xml:space="preserve"> </t>
        </is>
      </c>
      <c r="P57" s="4" t="inlineStr">
        <is>
          <t xml:space="preserve"> </t>
        </is>
      </c>
    </row>
    <row r="58">
      <c r="A58" s="4" t="inlineStr">
        <is>
          <t>Common Stock, Par or Stated Value Per Share</t>
        </is>
      </c>
      <c r="B58" s="4" t="inlineStr">
        <is>
          <t xml:space="preserve"> </t>
        </is>
      </c>
      <c r="C58" s="4" t="inlineStr">
        <is>
          <t xml:space="preserve"> </t>
        </is>
      </c>
      <c r="D58" s="7" t="n">
        <v>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Value</t>
        </is>
      </c>
      <c r="B59" s="4" t="inlineStr">
        <is>
          <t xml:space="preserve"> </t>
        </is>
      </c>
      <c r="C59" s="4" t="inlineStr">
        <is>
          <t xml:space="preserve"> </t>
        </is>
      </c>
      <c r="D59" s="5" t="n">
        <v>2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v>
      </c>
      <c r="M60" s="4" t="inlineStr">
        <is>
          <t xml:space="preserve"> </t>
        </is>
      </c>
      <c r="N60" s="4" t="inlineStr">
        <is>
          <t xml:space="preserve"> </t>
        </is>
      </c>
      <c r="O60" s="4" t="inlineStr">
        <is>
          <t xml:space="preserve"> </t>
        </is>
      </c>
      <c r="P60" s="4" t="inlineStr">
        <is>
          <t xml:space="preserve"> </t>
        </is>
      </c>
    </row>
    <row r="61">
      <c r="A61" s="4" t="inlineStr">
        <is>
          <t>Percentage of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1</v>
      </c>
      <c r="M61" s="4" t="inlineStr">
        <is>
          <t xml:space="preserve"> </t>
        </is>
      </c>
      <c r="N61" s="4" t="inlineStr">
        <is>
          <t xml:space="preserve"> </t>
        </is>
      </c>
      <c r="O61" s="4" t="inlineStr">
        <is>
          <t xml:space="preserve"> </t>
        </is>
      </c>
      <c r="P61" s="4" t="inlineStr">
        <is>
          <t xml:space="preserve"> </t>
        </is>
      </c>
    </row>
    <row r="62">
      <c r="A62" s="4" t="inlineStr">
        <is>
          <t>First Light Acquisition Group Inc [Member] | Series B Preferred Stock [Member] | Securit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value preferred stock</t>
        </is>
      </c>
      <c r="B63" s="5" t="n">
        <v>12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preferred stock</t>
        </is>
      </c>
      <c r="B64" s="6" t="n">
        <v>3899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rst Light Acquisition Group Inc [Member] | Series B Preferred Stock [Member] | Security Purchase Agreement [Member] | Initial Inve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issuance of preferred stock</t>
        </is>
      </c>
      <c r="B66" s="5" t="n">
        <v>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shares preferred stock</t>
        </is>
      </c>
      <c r="B67" s="6" t="n">
        <v>2559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irst Light Acquisition Group Inc [Member] | Series B Preferred Stock [Member] | Security Purchase Agreement [Member] | Subsequent Inve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issuance of preferred stock</t>
        </is>
      </c>
      <c r="B69" s="5" t="n">
        <v>7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during period shares preferred stock</t>
        </is>
      </c>
      <c r="B70" s="6" t="n">
        <v>1339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rst Light Acquisition Group Inc [Member] | Series B Preferred Stock [Member] | Share Transfer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value per each founder share transfer</t>
        </is>
      </c>
      <c r="B72" s="5" t="n">
        <v>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irst Light Acquisition Group Inc [Member] | 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0.0001</v>
      </c>
      <c r="M74" s="4" t="inlineStr">
        <is>
          <t xml:space="preserve"> </t>
        </is>
      </c>
      <c r="N74" s="7" t="n">
        <v>0.0001</v>
      </c>
      <c r="O74" s="7" t="n">
        <v>0.0001</v>
      </c>
      <c r="P74" s="7" t="n">
        <v>0.0001</v>
      </c>
    </row>
    <row r="75">
      <c r="A75" s="4" t="inlineStr">
        <is>
          <t>Common Stock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75</v>
      </c>
      <c r="M75" s="4" t="inlineStr">
        <is>
          <t xml:space="preserve"> </t>
        </is>
      </c>
      <c r="N75" s="5" t="n">
        <v>575</v>
      </c>
      <c r="O75" s="5" t="n">
        <v>575</v>
      </c>
      <c r="P75" s="5" t="n">
        <v>575</v>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0000</v>
      </c>
      <c r="M76" s="4" t="inlineStr">
        <is>
          <t xml:space="preserve"> </t>
        </is>
      </c>
      <c r="N76" s="6" t="n">
        <v>30000000</v>
      </c>
      <c r="O76" s="6" t="n">
        <v>30000000</v>
      </c>
      <c r="P76" s="6" t="n">
        <v>30000000</v>
      </c>
    </row>
    <row r="77">
      <c r="A77" s="4" t="inlineStr">
        <is>
          <t>First Light Acquisition Group Inc [Member] | Common Class B [Member] | Sponsor and Metri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 Par or Stated Valu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0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rst Light Acquisition Group Inc [Member] | 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emporary equity issu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of warrants or rights warrants issued during the period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39715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PO [Member] | First Light Acquisition Group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emporary equity stock shares issued during the period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3000000</v>
      </c>
      <c r="I83" s="6" t="n">
        <v>23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emporary equity issu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v>
      </c>
      <c r="I84" s="5" t="n">
        <v>1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emporary equity stock shares issued during the period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3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ayment to acquire restricte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3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ver-Allotment Option [Member] | First Light Acquisition Group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mporary equity stock shares issued during the period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30000000</v>
      </c>
      <c r="I88" s="6" t="n">
        <v>3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PO Including Over allotment [Member] | First Light Acquisition Group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emporary Equity 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9573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4">
    <mergeCell ref="A1:A2"/>
    <mergeCell ref="J1:K1"/>
    <mergeCell ref="L1:M1"/>
    <mergeCell ref="O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Computation Details of Final Net Income Loss Available to Common Stockholders (Detail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4" t="inlineStr">
        <is>
          <t>Net income</t>
        </is>
      </c>
      <c r="B3" s="4" t="inlineStr">
        <is>
          <t xml:space="preserve"> </t>
        </is>
      </c>
      <c r="C3" s="4" t="inlineStr">
        <is>
          <t xml:space="preserve"> </t>
        </is>
      </c>
      <c r="D3" s="5" t="n">
        <v>-18963000</v>
      </c>
      <c r="E3" s="5" t="n">
        <v>-12316000</v>
      </c>
      <c r="F3" s="4" t="inlineStr">
        <is>
          <t xml:space="preserve"> </t>
        </is>
      </c>
      <c r="G3" s="5" t="n">
        <v>-25427000</v>
      </c>
      <c r="H3" s="5" t="n">
        <v>-10933000</v>
      </c>
    </row>
    <row r="4">
      <c r="A4" s="4" t="inlineStr">
        <is>
          <t>First Light Acquisition Group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268408</v>
      </c>
      <c r="C5" s="5" t="n">
        <v>4161210</v>
      </c>
      <c r="D5" s="6" t="n">
        <v>-6492948</v>
      </c>
      <c r="E5" s="6" t="n">
        <v>5623403</v>
      </c>
      <c r="F5" s="5" t="n">
        <v>3386750</v>
      </c>
      <c r="G5" s="6" t="n">
        <v>3530190</v>
      </c>
      <c r="H5" s="4" t="inlineStr">
        <is>
          <t xml:space="preserve"> </t>
        </is>
      </c>
    </row>
    <row r="6">
      <c r="A6" s="4" t="inlineStr">
        <is>
          <t>Accretion of temporary equity to redemption value</t>
        </is>
      </c>
      <c r="B6" s="6" t="n">
        <v>-307306</v>
      </c>
      <c r="C6" s="6" t="n">
        <v>-159999</v>
      </c>
      <c r="D6" s="6" t="n">
        <v>-761142</v>
      </c>
      <c r="E6" s="6" t="n">
        <v>-178770</v>
      </c>
      <c r="F6" s="6" t="n">
        <v>-31641174</v>
      </c>
      <c r="G6" s="6" t="n">
        <v>-2458852</v>
      </c>
      <c r="H6" s="4" t="inlineStr">
        <is>
          <t xml:space="preserve"> </t>
        </is>
      </c>
    </row>
    <row r="7">
      <c r="A7" s="4" t="inlineStr">
        <is>
          <t>Net loss including accretion of temporary equity to redemption value</t>
        </is>
      </c>
      <c r="B7" s="5" t="n">
        <v>-4575714</v>
      </c>
      <c r="C7" s="5" t="n">
        <v>4001211</v>
      </c>
      <c r="D7" s="5" t="n">
        <v>-7254090</v>
      </c>
      <c r="E7" s="5" t="n">
        <v>5444633</v>
      </c>
      <c r="F7" s="5" t="n">
        <v>-28254424</v>
      </c>
      <c r="G7" s="5" t="n">
        <v>1071338</v>
      </c>
      <c r="H7" s="4" t="inlineStr">
        <is>
          <t xml:space="preserve"> </t>
        </is>
      </c>
    </row>
  </sheetData>
  <mergeCells count="4">
    <mergeCell ref="A1:A2"/>
    <mergeCell ref="B1:C1"/>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Earnings Per Share, Basic and Diluted (Detail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4" t="inlineStr">
        <is>
          <t>Weighted average number of shares, Basic</t>
        </is>
      </c>
      <c r="B3" s="4" t="inlineStr">
        <is>
          <t xml:space="preserve"> </t>
        </is>
      </c>
      <c r="C3" s="4" t="inlineStr">
        <is>
          <t xml:space="preserve"> </t>
        </is>
      </c>
      <c r="D3" s="6" t="n">
        <v>20940</v>
      </c>
      <c r="E3" s="6" t="n">
        <v>20276</v>
      </c>
      <c r="F3" s="4" t="inlineStr">
        <is>
          <t xml:space="preserve"> </t>
        </is>
      </c>
      <c r="G3" s="6" t="n">
        <v>20433</v>
      </c>
      <c r="H3" s="6" t="n">
        <v>19748</v>
      </c>
    </row>
    <row r="4">
      <c r="A4" s="4" t="inlineStr">
        <is>
          <t>Earnings Per Share, Basic</t>
        </is>
      </c>
      <c r="B4" s="4" t="inlineStr">
        <is>
          <t xml:space="preserve"> </t>
        </is>
      </c>
      <c r="C4" s="4" t="inlineStr">
        <is>
          <t xml:space="preserve"> </t>
        </is>
      </c>
      <c r="D4" s="8" t="n">
        <v>-0.91</v>
      </c>
      <c r="E4" s="8" t="n">
        <v>-0.61</v>
      </c>
      <c r="F4" s="4" t="inlineStr">
        <is>
          <t xml:space="preserve"> </t>
        </is>
      </c>
      <c r="G4" s="8" t="n">
        <v>-1.24</v>
      </c>
      <c r="H4" s="8" t="n">
        <v>-0.55</v>
      </c>
    </row>
    <row r="5">
      <c r="A5" s="4" t="inlineStr">
        <is>
          <t>Weighted average number of shares, Diluted</t>
        </is>
      </c>
      <c r="B5" s="4" t="inlineStr">
        <is>
          <t xml:space="preserve"> </t>
        </is>
      </c>
      <c r="C5" s="4" t="inlineStr">
        <is>
          <t xml:space="preserve"> </t>
        </is>
      </c>
      <c r="D5" s="6" t="n">
        <v>20940</v>
      </c>
      <c r="E5" s="6" t="n">
        <v>20276</v>
      </c>
      <c r="F5" s="4" t="inlineStr">
        <is>
          <t xml:space="preserve"> </t>
        </is>
      </c>
      <c r="G5" s="6" t="n">
        <v>20433</v>
      </c>
      <c r="H5" s="6" t="n">
        <v>19748</v>
      </c>
    </row>
    <row r="6">
      <c r="A6" s="4" t="inlineStr">
        <is>
          <t>Earnings Per Share, Diluted</t>
        </is>
      </c>
      <c r="B6" s="4" t="inlineStr">
        <is>
          <t xml:space="preserve"> </t>
        </is>
      </c>
      <c r="C6" s="4" t="inlineStr">
        <is>
          <t xml:space="preserve"> </t>
        </is>
      </c>
      <c r="D6" s="8" t="n">
        <v>-0.91</v>
      </c>
      <c r="E6" s="8" t="n">
        <v>-0.61</v>
      </c>
      <c r="F6" s="4" t="inlineStr">
        <is>
          <t xml:space="preserve"> </t>
        </is>
      </c>
      <c r="G6" s="8" t="n">
        <v>-1.24</v>
      </c>
      <c r="H6" s="8" t="n">
        <v>-0.55</v>
      </c>
    </row>
    <row r="7">
      <c r="A7" s="4" t="inlineStr">
        <is>
          <t>First Light Acquisition Grou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ion of net loss including accretion of temporary equity</t>
        </is>
      </c>
      <c r="B8" s="5" t="n">
        <v>-4575714</v>
      </c>
      <c r="C8" s="5" t="n">
        <v>4001211</v>
      </c>
      <c r="D8" s="5" t="n">
        <v>-7254090</v>
      </c>
      <c r="E8" s="5" t="n">
        <v>5444633</v>
      </c>
      <c r="F8" s="5" t="n">
        <v>-28254424</v>
      </c>
      <c r="G8" s="5" t="n">
        <v>1071338</v>
      </c>
      <c r="H8" s="4" t="inlineStr">
        <is>
          <t xml:space="preserve"> </t>
        </is>
      </c>
    </row>
    <row r="9">
      <c r="A9" s="4" t="inlineStr">
        <is>
          <t>Common Stock Subject To Possible Redemption [Member] | Common Class A [Member] | First Light Acquisition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ion of net loss including accretion of temporary equity</t>
        </is>
      </c>
      <c r="B10" s="6" t="n">
        <v>-1912190</v>
      </c>
      <c r="C10" s="6" t="n">
        <v>3200969</v>
      </c>
      <c r="D10" s="6" t="n">
        <v>-3031481</v>
      </c>
      <c r="E10" s="6" t="n">
        <v>4355706</v>
      </c>
      <c r="F10" s="6" t="n">
        <v>-22485584</v>
      </c>
      <c r="G10" s="6" t="n">
        <v>808358</v>
      </c>
      <c r="H10" s="4" t="inlineStr">
        <is>
          <t xml:space="preserve"> </t>
        </is>
      </c>
    </row>
    <row r="11">
      <c r="A11" s="4" t="inlineStr">
        <is>
          <t>Plus: accretion applicable to Class A redeemable shares</t>
        </is>
      </c>
      <c r="B11" s="6" t="n">
        <v>307306</v>
      </c>
      <c r="C11" s="6" t="n">
        <v>159999</v>
      </c>
      <c r="D11" s="6" t="n">
        <v>761142</v>
      </c>
      <c r="E11" s="6" t="n">
        <v>178770</v>
      </c>
      <c r="F11" s="6" t="n">
        <v>31641174</v>
      </c>
      <c r="G11" s="6" t="n">
        <v>2458852</v>
      </c>
      <c r="H11" s="4" t="inlineStr">
        <is>
          <t xml:space="preserve"> </t>
        </is>
      </c>
    </row>
    <row r="12">
      <c r="A12" s="4" t="inlineStr">
        <is>
          <t>Total income (loss) by Class</t>
        </is>
      </c>
      <c r="B12" s="5" t="n">
        <v>-1604884</v>
      </c>
      <c r="C12" s="5" t="n">
        <v>3360968</v>
      </c>
      <c r="D12" s="5" t="n">
        <v>-2270339</v>
      </c>
      <c r="E12" s="5" t="n">
        <v>4534476</v>
      </c>
      <c r="F12" s="5" t="n">
        <v>9155590</v>
      </c>
      <c r="G12" s="5" t="n">
        <v>3267210</v>
      </c>
      <c r="H12" s="4" t="inlineStr">
        <is>
          <t xml:space="preserve"> </t>
        </is>
      </c>
    </row>
    <row r="13">
      <c r="A13" s="4" t="inlineStr">
        <is>
          <t>Weighted average number of shares, Basic</t>
        </is>
      </c>
      <c r="B13" s="6" t="n">
        <v>4128024</v>
      </c>
      <c r="C13" s="6" t="n">
        <v>23000000</v>
      </c>
      <c r="D13" s="6" t="n">
        <v>4128024</v>
      </c>
      <c r="E13" s="6" t="n">
        <v>23000000</v>
      </c>
      <c r="F13" s="6" t="n">
        <v>8890071</v>
      </c>
      <c r="G13" s="6" t="n">
        <v>17674483</v>
      </c>
      <c r="H13" s="4" t="inlineStr">
        <is>
          <t xml:space="preserve"> </t>
        </is>
      </c>
    </row>
    <row r="14">
      <c r="A14" s="4" t="inlineStr">
        <is>
          <t>Earnings Per Share, Basic</t>
        </is>
      </c>
      <c r="B14" s="8" t="n">
        <v>-0.39</v>
      </c>
      <c r="C14" s="8" t="n">
        <v>0.15</v>
      </c>
      <c r="D14" s="8" t="n">
        <v>-0.55</v>
      </c>
      <c r="E14" s="8" t="n">
        <v>0.2</v>
      </c>
      <c r="F14" s="8" t="n">
        <v>1.03</v>
      </c>
      <c r="G14" s="8" t="n">
        <v>0.18</v>
      </c>
      <c r="H14" s="4" t="inlineStr">
        <is>
          <t xml:space="preserve"> </t>
        </is>
      </c>
    </row>
    <row r="15">
      <c r="A15" s="4" t="inlineStr">
        <is>
          <t>Weighted average number of shares, Diluted</t>
        </is>
      </c>
      <c r="B15" s="4" t="inlineStr">
        <is>
          <t xml:space="preserve"> </t>
        </is>
      </c>
      <c r="C15" s="4" t="inlineStr">
        <is>
          <t xml:space="preserve"> </t>
        </is>
      </c>
      <c r="D15" s="4" t="inlineStr">
        <is>
          <t xml:space="preserve"> </t>
        </is>
      </c>
      <c r="E15" s="4" t="inlineStr">
        <is>
          <t xml:space="preserve"> </t>
        </is>
      </c>
      <c r="F15" s="6" t="n">
        <v>8890071</v>
      </c>
      <c r="G15" s="6" t="n">
        <v>17674483</v>
      </c>
      <c r="H15" s="4" t="inlineStr">
        <is>
          <t xml:space="preserve"> </t>
        </is>
      </c>
    </row>
    <row r="16">
      <c r="A16" s="4" t="inlineStr">
        <is>
          <t>Earnings Per Share, Diluted</t>
        </is>
      </c>
      <c r="B16" s="4" t="inlineStr">
        <is>
          <t xml:space="preserve"> </t>
        </is>
      </c>
      <c r="C16" s="4" t="inlineStr">
        <is>
          <t xml:space="preserve"> </t>
        </is>
      </c>
      <c r="D16" s="4" t="inlineStr">
        <is>
          <t xml:space="preserve"> </t>
        </is>
      </c>
      <c r="E16" s="4" t="inlineStr">
        <is>
          <t xml:space="preserve"> </t>
        </is>
      </c>
      <c r="F16" s="8" t="n">
        <v>1.03</v>
      </c>
      <c r="G16" s="8" t="n">
        <v>0.18</v>
      </c>
      <c r="H16" s="4" t="inlineStr">
        <is>
          <t xml:space="preserve"> </t>
        </is>
      </c>
    </row>
    <row r="17">
      <c r="A17" s="4" t="inlineStr">
        <is>
          <t>Common Stock Subject To Possible Redemption [Member] | Common Class B [Member] | First Light Acquisition Grou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cation of net loss including accretion of temporary equity</t>
        </is>
      </c>
      <c r="B18" s="5" t="n">
        <v>-2663524</v>
      </c>
      <c r="C18" s="5" t="n">
        <v>800242</v>
      </c>
      <c r="D18" s="5" t="n">
        <v>-4222609</v>
      </c>
      <c r="E18" s="5" t="n">
        <v>1088927</v>
      </c>
      <c r="F18" s="5" t="n">
        <v>-5768840</v>
      </c>
      <c r="G18" s="5" t="n">
        <v>262980</v>
      </c>
      <c r="H18" s="4" t="inlineStr">
        <is>
          <t xml:space="preserve"> </t>
        </is>
      </c>
    </row>
    <row r="19">
      <c r="A19" s="4" t="inlineStr">
        <is>
          <t>Plus: accretion applicable to Class A redeem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income (loss) by Class</t>
        </is>
      </c>
      <c r="B20" s="5" t="n">
        <v>-2663524</v>
      </c>
      <c r="C20" s="5" t="n">
        <v>800242</v>
      </c>
      <c r="D20" s="5" t="n">
        <v>-4222609</v>
      </c>
      <c r="E20" s="5" t="n">
        <v>1088927</v>
      </c>
      <c r="F20" s="5" t="n">
        <v>-5768840</v>
      </c>
      <c r="G20" s="5" t="n">
        <v>262980</v>
      </c>
      <c r="H20" s="4" t="inlineStr">
        <is>
          <t xml:space="preserve"> </t>
        </is>
      </c>
    </row>
    <row r="21">
      <c r="A21" s="4" t="inlineStr">
        <is>
          <t>Weighted average number of shares, Basic</t>
        </is>
      </c>
      <c r="B21" s="6" t="n">
        <v>5750000</v>
      </c>
      <c r="C21" s="6" t="n">
        <v>5750000</v>
      </c>
      <c r="D21" s="6" t="n">
        <v>5750000</v>
      </c>
      <c r="E21" s="6" t="n">
        <v>5750000</v>
      </c>
      <c r="F21" s="6" t="n">
        <v>5750000</v>
      </c>
      <c r="G21" s="6" t="n">
        <v>5750000</v>
      </c>
      <c r="H21" s="4" t="inlineStr">
        <is>
          <t xml:space="preserve"> </t>
        </is>
      </c>
    </row>
    <row r="22">
      <c r="A22" s="4" t="inlineStr">
        <is>
          <t>Earnings Per Share, Basic</t>
        </is>
      </c>
      <c r="B22" s="8" t="n">
        <v>-0.46</v>
      </c>
      <c r="C22" s="8" t="n">
        <v>0.14</v>
      </c>
      <c r="D22" s="8" t="n">
        <v>-0.73</v>
      </c>
      <c r="E22" s="8" t="n">
        <v>0.19</v>
      </c>
      <c r="F22" s="5" t="n">
        <v>-1</v>
      </c>
      <c r="G22" s="8" t="n">
        <v>0.05</v>
      </c>
      <c r="H22" s="4" t="inlineStr">
        <is>
          <t xml:space="preserve"> </t>
        </is>
      </c>
    </row>
    <row r="23">
      <c r="A23" s="4" t="inlineStr">
        <is>
          <t>Weighted average number of shares, Diluted</t>
        </is>
      </c>
      <c r="B23" s="4" t="inlineStr">
        <is>
          <t xml:space="preserve"> </t>
        </is>
      </c>
      <c r="C23" s="4" t="inlineStr">
        <is>
          <t xml:space="preserve"> </t>
        </is>
      </c>
      <c r="D23" s="4" t="inlineStr">
        <is>
          <t xml:space="preserve"> </t>
        </is>
      </c>
      <c r="E23" s="4" t="inlineStr">
        <is>
          <t xml:space="preserve"> </t>
        </is>
      </c>
      <c r="F23" s="6" t="n">
        <v>5750000</v>
      </c>
      <c r="G23" s="6" t="n">
        <v>5750000</v>
      </c>
      <c r="H23" s="4" t="inlineStr">
        <is>
          <t xml:space="preserve"> </t>
        </is>
      </c>
    </row>
    <row r="24">
      <c r="A24" s="4" t="inlineStr">
        <is>
          <t>Earnings Per Share, Diluted</t>
        </is>
      </c>
      <c r="B24" s="4" t="inlineStr">
        <is>
          <t xml:space="preserve"> </t>
        </is>
      </c>
      <c r="C24" s="4" t="inlineStr">
        <is>
          <t xml:space="preserve"> </t>
        </is>
      </c>
      <c r="D24" s="4" t="inlineStr">
        <is>
          <t xml:space="preserve"> </t>
        </is>
      </c>
      <c r="E24" s="4" t="inlineStr">
        <is>
          <t xml:space="preserve"> </t>
        </is>
      </c>
      <c r="F24" s="5" t="n">
        <v>-1</v>
      </c>
      <c r="G24" s="8" t="n">
        <v>0.05</v>
      </c>
      <c r="H24" s="4" t="inlineStr">
        <is>
          <t xml:space="preserve"> </t>
        </is>
      </c>
    </row>
  </sheetData>
  <mergeCells count="4">
    <mergeCell ref="A1:A2"/>
    <mergeCell ref="B1:C1"/>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ummary of Significant Accounting Policies (Details Narrative) - USD ($)</t>
        </is>
      </c>
      <c r="I1" s="2" t="inlineStr">
        <is>
          <t>3 Months Ended</t>
        </is>
      </c>
      <c r="L1" s="2" t="inlineStr">
        <is>
          <t>6 Months Ended</t>
        </is>
      </c>
      <c r="N1" s="2" t="inlineStr">
        <is>
          <t>9 Months Ended</t>
        </is>
      </c>
      <c r="O1" s="2" t="inlineStr">
        <is>
          <t>12 Months Ended</t>
        </is>
      </c>
    </row>
    <row r="2">
      <c r="B2" s="2" t="inlineStr">
        <is>
          <t>Dec. 06, 2022</t>
        </is>
      </c>
      <c r="C2" s="2" t="inlineStr">
        <is>
          <t>Oct. 27, 2022</t>
        </is>
      </c>
      <c r="D2" s="2" t="inlineStr">
        <is>
          <t>Sep. 19, 2022</t>
        </is>
      </c>
      <c r="E2" s="2" t="inlineStr">
        <is>
          <t>Sep. 13, 2022</t>
        </is>
      </c>
      <c r="F2" s="2" t="inlineStr">
        <is>
          <t>Sep. 30, 2021</t>
        </is>
      </c>
      <c r="G2" s="2" t="inlineStr">
        <is>
          <t>Sep. 14, 2021</t>
        </is>
      </c>
      <c r="H2" s="2" t="inlineStr">
        <is>
          <t>Sep. 09, 2021</t>
        </is>
      </c>
      <c r="I2" s="2" t="inlineStr">
        <is>
          <t>Jun. 30, 2023</t>
        </is>
      </c>
      <c r="J2" s="2" t="inlineStr">
        <is>
          <t>Mar. 14, 2023</t>
        </is>
      </c>
      <c r="K2" s="2" t="inlineStr">
        <is>
          <t>Jun. 30, 2022</t>
        </is>
      </c>
      <c r="L2" s="2" t="inlineStr">
        <is>
          <t>Jun. 30, 2023</t>
        </is>
      </c>
      <c r="M2" s="2" t="inlineStr">
        <is>
          <t>Jun. 30, 2022</t>
        </is>
      </c>
      <c r="N2" s="2" t="inlineStr">
        <is>
          <t>Dec. 31, 2021</t>
        </is>
      </c>
      <c r="O2" s="2" t="inlineStr">
        <is>
          <t>Dec. 31, 2022</t>
        </is>
      </c>
      <c r="P2" s="2" t="inlineStr">
        <is>
          <t>Dec. 31, 2021</t>
        </is>
      </c>
      <c r="Q2" s="2" t="inlineStr">
        <is>
          <t>Jun. 19, 2023</t>
        </is>
      </c>
      <c r="R2" s="2" t="inlineStr">
        <is>
          <t>Jun. 16, 2023</t>
        </is>
      </c>
      <c r="S2" s="2" t="inlineStr">
        <is>
          <t>Dec. 31, 2020</t>
        </is>
      </c>
      <c r="T2" s="2" t="inlineStr">
        <is>
          <t>Jun. 29,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8000</v>
      </c>
      <c r="J4" s="4" t="inlineStr">
        <is>
          <t xml:space="preserve"> </t>
        </is>
      </c>
      <c r="K4" s="4" t="inlineStr">
        <is>
          <t xml:space="preserve"> </t>
        </is>
      </c>
      <c r="L4" s="5" t="n">
        <v>1918000</v>
      </c>
      <c r="M4" s="4" t="inlineStr">
        <is>
          <t xml:space="preserve"> </t>
        </is>
      </c>
      <c r="N4" s="5" t="n">
        <v>2137000</v>
      </c>
      <c r="O4" s="5" t="n">
        <v>372000</v>
      </c>
      <c r="P4" s="5" t="n">
        <v>2137000</v>
      </c>
      <c r="Q4" s="4" t="inlineStr">
        <is>
          <t xml:space="preserve"> </t>
        </is>
      </c>
      <c r="R4" s="4" t="inlineStr">
        <is>
          <t xml:space="preserve"> </t>
        </is>
      </c>
      <c r="S4" s="4" t="inlineStr">
        <is>
          <t xml:space="preserve"> </t>
        </is>
      </c>
      <c r="T4" s="4" t="inlineStr">
        <is>
          <t xml:space="preserve"> </t>
        </is>
      </c>
    </row>
    <row r="5">
      <c r="A5" s="4" t="inlineStr">
        <is>
          <t>Temporary Equit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5999</v>
      </c>
      <c r="J5" s="4" t="inlineStr">
        <is>
          <t xml:space="preserve"> </t>
        </is>
      </c>
      <c r="K5" s="4" t="inlineStr">
        <is>
          <t xml:space="preserve"> </t>
        </is>
      </c>
      <c r="L5" s="6" t="n">
        <v>2059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77000</v>
      </c>
      <c r="O6" s="6" t="n">
        <v>1239000</v>
      </c>
      <c r="P6" s="6" t="n">
        <v>1077000</v>
      </c>
      <c r="Q6" s="4" t="inlineStr">
        <is>
          <t xml:space="preserve"> </t>
        </is>
      </c>
      <c r="R6" s="4" t="inlineStr">
        <is>
          <t xml:space="preserve"> </t>
        </is>
      </c>
      <c r="S6" s="5" t="n">
        <v>965000</v>
      </c>
      <c r="T6" s="4" t="inlineStr">
        <is>
          <t xml:space="preserve"> </t>
        </is>
      </c>
    </row>
    <row r="7">
      <c r="A7" s="4" t="inlineStr">
        <is>
          <t>Leas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lated party Series B preferred stock liability,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600000</v>
      </c>
      <c r="J8" s="4" t="inlineStr">
        <is>
          <t xml:space="preserve"> </t>
        </is>
      </c>
      <c r="K8" s="4" t="inlineStr">
        <is>
          <t xml:space="preserve"> </t>
        </is>
      </c>
      <c r="L8" s="5" t="n">
        <v>7600000</v>
      </c>
      <c r="M8" s="4" t="inlineStr">
        <is>
          <t xml:space="preserve"> </t>
        </is>
      </c>
      <c r="N8" s="4" t="inlineStr">
        <is>
          <t xml:space="preserve"> </t>
        </is>
      </c>
      <c r="O8" s="4" t="inlineStr">
        <is>
          <t xml:space="preserve"> </t>
        </is>
      </c>
      <c r="P8" s="4" t="inlineStr">
        <is>
          <t xml:space="preserve"> </t>
        </is>
      </c>
      <c r="Q8" s="4" t="inlineStr">
        <is>
          <t xml:space="preserve"> </t>
        </is>
      </c>
      <c r="R8" s="5" t="n">
        <v>2400000</v>
      </c>
      <c r="S8" s="4" t="inlineStr">
        <is>
          <t xml:space="preserve"> </t>
        </is>
      </c>
      <c r="T8" s="4" t="inlineStr">
        <is>
          <t xml:space="preserve"> </t>
        </is>
      </c>
    </row>
    <row r="9">
      <c r="A9" s="4" t="inlineStr">
        <is>
          <t>Related party proceeds from issuance of 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50000</v>
      </c>
      <c r="J9" s="4" t="inlineStr">
        <is>
          <t xml:space="preserve"> </t>
        </is>
      </c>
      <c r="K9" s="4" t="inlineStr">
        <is>
          <t xml:space="preserve"> </t>
        </is>
      </c>
      <c r="L9" s="6" t="n">
        <v>5150000</v>
      </c>
      <c r="M9" s="4" t="inlineStr">
        <is>
          <t xml:space="preserve"> </t>
        </is>
      </c>
      <c r="N9" s="4" t="inlineStr">
        <is>
          <t xml:space="preserve"> </t>
        </is>
      </c>
      <c r="O9" s="4" t="inlineStr">
        <is>
          <t xml:space="preserve"> </t>
        </is>
      </c>
      <c r="P9" s="4" t="inlineStr">
        <is>
          <t xml:space="preserve"> </t>
        </is>
      </c>
      <c r="Q9" s="5" t="n">
        <v>100000</v>
      </c>
      <c r="R9" s="4" t="inlineStr">
        <is>
          <t xml:space="preserve"> </t>
        </is>
      </c>
      <c r="S9" s="4" t="inlineStr">
        <is>
          <t xml:space="preserve"> </t>
        </is>
      </c>
      <c r="T9" s="4" t="inlineStr">
        <is>
          <t xml:space="preserve"> </t>
        </is>
      </c>
    </row>
    <row r="10">
      <c r="A10" s="4" t="inlineStr">
        <is>
          <t>Caldi co fund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799000</v>
      </c>
      <c r="M10" s="5" t="n">
        <v>3049000</v>
      </c>
      <c r="N10" s="4" t="inlineStr">
        <is>
          <t xml:space="preserve"> </t>
        </is>
      </c>
      <c r="O10" s="6" t="n">
        <v>7257000</v>
      </c>
      <c r="P10" s="6" t="n">
        <v>3798000</v>
      </c>
      <c r="Q10" s="4" t="inlineStr">
        <is>
          <t xml:space="preserve"> </t>
        </is>
      </c>
      <c r="R10" s="4" t="inlineStr">
        <is>
          <t xml:space="preserve"> </t>
        </is>
      </c>
      <c r="S10" s="4" t="inlineStr">
        <is>
          <t xml:space="preserve"> </t>
        </is>
      </c>
      <c r="T10" s="4" t="inlineStr">
        <is>
          <t xml:space="preserve"> </t>
        </is>
      </c>
    </row>
    <row r="11">
      <c r="A11" s="4"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8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ized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3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0000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3 years</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years</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 N V 1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ldi co funded amount</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lifornia Institute For Regenerative Medicine Grants [Member] | S N V 1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rants receivables</t>
        </is>
      </c>
      <c r="B25" s="4" t="inlineStr">
        <is>
          <t xml:space="preserve"> </t>
        </is>
      </c>
      <c r="C25" s="5" t="n">
        <v>3100000</v>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6" t="n">
        <v>0</v>
      </c>
      <c r="M25" s="4" t="inlineStr">
        <is>
          <t xml:space="preserve"> </t>
        </is>
      </c>
      <c r="N25" s="4" t="inlineStr">
        <is>
          <t xml:space="preserve"> </t>
        </is>
      </c>
      <c r="O25" s="5" t="n">
        <v>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20000</v>
      </c>
      <c r="M26" s="4" t="inlineStr">
        <is>
          <t xml:space="preserve"> </t>
        </is>
      </c>
      <c r="N26" s="4" t="inlineStr">
        <is>
          <t xml:space="preserve"> </t>
        </is>
      </c>
      <c r="O26" s="6" t="n">
        <v>74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ra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8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rst Light Acquisition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69867</v>
      </c>
      <c r="J30" s="4" t="inlineStr">
        <is>
          <t xml:space="preserve"> </t>
        </is>
      </c>
      <c r="K30" s="4" t="inlineStr">
        <is>
          <t xml:space="preserve"> </t>
        </is>
      </c>
      <c r="L30" s="6" t="n">
        <v>669867</v>
      </c>
      <c r="M30" s="4" t="inlineStr">
        <is>
          <t xml:space="preserve"> </t>
        </is>
      </c>
      <c r="N30" s="6" t="n">
        <v>1062653</v>
      </c>
      <c r="O30" s="6" t="n">
        <v>93892</v>
      </c>
      <c r="P30" s="6" t="n">
        <v>1062653</v>
      </c>
      <c r="Q30" s="4" t="inlineStr">
        <is>
          <t xml:space="preserve"> </t>
        </is>
      </c>
      <c r="R30" s="4" t="inlineStr">
        <is>
          <t xml:space="preserve"> </t>
        </is>
      </c>
      <c r="S30" s="4" t="inlineStr">
        <is>
          <t xml:space="preserve"> </t>
        </is>
      </c>
      <c r="T30" s="4" t="inlineStr">
        <is>
          <t xml:space="preserve"> </t>
        </is>
      </c>
    </row>
    <row r="31">
      <c r="A31" s="4" t="inlineStr">
        <is>
          <t>Cash equivalent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6" t="n">
        <v>0</v>
      </c>
      <c r="M31" s="4" t="inlineStr">
        <is>
          <t xml:space="preserve"> </t>
        </is>
      </c>
      <c r="N31" s="6" t="n">
        <v>0</v>
      </c>
      <c r="O31" s="6" t="n">
        <v>0</v>
      </c>
      <c r="P31" s="6" t="n">
        <v>0</v>
      </c>
      <c r="Q31" s="4" t="inlineStr">
        <is>
          <t xml:space="preserve"> </t>
        </is>
      </c>
      <c r="R31" s="4" t="inlineStr">
        <is>
          <t xml:space="preserve"> </t>
        </is>
      </c>
      <c r="S31" s="4" t="inlineStr">
        <is>
          <t xml:space="preserve"> </t>
        </is>
      </c>
      <c r="T31" s="4" t="inlineStr">
        <is>
          <t xml:space="preserve"> </t>
        </is>
      </c>
    </row>
    <row r="32">
      <c r="A32" s="4" t="inlineStr">
        <is>
          <t>Payments to Acquire Restricte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230000000</v>
      </c>
      <c r="H32" s="4" t="inlineStr">
        <is>
          <t xml:space="preserve"> </t>
        </is>
      </c>
      <c r="I32" s="4" t="inlineStr">
        <is>
          <t xml:space="preserve"> </t>
        </is>
      </c>
      <c r="J32" s="5" t="n">
        <v>415626</v>
      </c>
      <c r="K32" s="4" t="inlineStr">
        <is>
          <t xml:space="preserve"> </t>
        </is>
      </c>
      <c r="L32" s="5" t="n">
        <v>1342596</v>
      </c>
      <c r="M32" s="4" t="inlineStr">
        <is>
          <t xml:space="preserve"> </t>
        </is>
      </c>
      <c r="N32" s="6" t="n">
        <v>230000000</v>
      </c>
      <c r="O32" s="5" t="n">
        <v>2324312</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Public Shares To Be Redeemed In Case Business Combination Does Not Occ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v>
      </c>
      <c r="J33" s="4" t="inlineStr">
        <is>
          <t xml:space="preserve"> </t>
        </is>
      </c>
      <c r="K33" s="4" t="inlineStr">
        <is>
          <t xml:space="preserve"> </t>
        </is>
      </c>
      <c r="L33" s="9" t="n">
        <v>1</v>
      </c>
      <c r="M33" s="4" t="inlineStr">
        <is>
          <t xml:space="preserve"> </t>
        </is>
      </c>
      <c r="N33" s="4" t="inlineStr">
        <is>
          <t xml:space="preserve"> </t>
        </is>
      </c>
      <c r="O33" s="9" t="n">
        <v>1</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itial business combination within months</t>
        </is>
      </c>
      <c r="B34" s="4" t="inlineStr">
        <is>
          <t xml:space="preserve"> </t>
        </is>
      </c>
      <c r="C34" s="4" t="inlineStr">
        <is>
          <t xml:space="preserve"> </t>
        </is>
      </c>
      <c r="D34" s="4" t="inlineStr">
        <is>
          <t xml:space="preserve"> </t>
        </is>
      </c>
      <c r="E34" s="4" t="inlineStr">
        <is>
          <t xml:space="preserve"> </t>
        </is>
      </c>
      <c r="F34" s="4" t="inlineStr">
        <is>
          <t>15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 Held in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214249</v>
      </c>
      <c r="J35" s="4" t="inlineStr">
        <is>
          <t xml:space="preserve"> </t>
        </is>
      </c>
      <c r="K35" s="4" t="inlineStr">
        <is>
          <t xml:space="preserve"> </t>
        </is>
      </c>
      <c r="L35" s="5" t="n">
        <v>43214249</v>
      </c>
      <c r="M35" s="4" t="inlineStr">
        <is>
          <t xml:space="preserve"> </t>
        </is>
      </c>
      <c r="N35" s="6" t="n">
        <v>230004784</v>
      </c>
      <c r="O35" s="5" t="n">
        <v>42453107</v>
      </c>
      <c r="P35" s="6" t="n">
        <v>230004784</v>
      </c>
      <c r="Q35" s="4" t="inlineStr">
        <is>
          <t xml:space="preserve"> </t>
        </is>
      </c>
      <c r="R35" s="4" t="inlineStr">
        <is>
          <t xml:space="preserve"> </t>
        </is>
      </c>
      <c r="S35" s="4" t="inlineStr">
        <is>
          <t xml:space="preserve"> </t>
        </is>
      </c>
      <c r="T35" s="4" t="inlineStr">
        <is>
          <t xml:space="preserve"> </t>
        </is>
      </c>
    </row>
    <row r="36">
      <c r="A36" s="4" t="inlineStr">
        <is>
          <t>Aggregate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6" t="n">
        <v>2251706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Underwriting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233505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ferred Underwriting Fe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50000</v>
      </c>
      <c r="J38" s="4" t="inlineStr">
        <is>
          <t xml:space="preserve"> </t>
        </is>
      </c>
      <c r="K38" s="4" t="inlineStr">
        <is>
          <t xml:space="preserve"> </t>
        </is>
      </c>
      <c r="L38" s="6" t="n">
        <v>8050000</v>
      </c>
      <c r="M38" s="4" t="inlineStr">
        <is>
          <t xml:space="preserve"> </t>
        </is>
      </c>
      <c r="N38" s="4" t="inlineStr">
        <is>
          <t xml:space="preserve"> </t>
        </is>
      </c>
      <c r="O38" s="6" t="n">
        <v>8050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ther Offering Costs</t>
        </is>
      </c>
      <c r="B39" s="4" t="inlineStr">
        <is>
          <t xml:space="preserve"> </t>
        </is>
      </c>
      <c r="C39" s="4" t="inlineStr">
        <is>
          <t xml:space="preserve"> </t>
        </is>
      </c>
      <c r="D39" s="4" t="inlineStr">
        <is>
          <t xml:space="preserve"> </t>
        </is>
      </c>
      <c r="E39" s="4" t="inlineStr">
        <is>
          <t xml:space="preserve"> </t>
        </is>
      </c>
      <c r="F39" s="4" t="inlineStr">
        <is>
          <t xml:space="preserve"> </t>
        </is>
      </c>
      <c r="G39" s="6" t="n">
        <v>640129</v>
      </c>
      <c r="H39" s="5" t="n">
        <v>64012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cess Fair Value Of Shares Held By Related Party</t>
        </is>
      </c>
      <c r="B40" s="4" t="inlineStr">
        <is>
          <t xml:space="preserve"> </t>
        </is>
      </c>
      <c r="C40" s="4" t="inlineStr">
        <is>
          <t xml:space="preserve"> </t>
        </is>
      </c>
      <c r="D40" s="4" t="inlineStr">
        <is>
          <t xml:space="preserve"> </t>
        </is>
      </c>
      <c r="E40" s="4" t="inlineStr">
        <is>
          <t xml:space="preserve"> </t>
        </is>
      </c>
      <c r="F40" s="4" t="inlineStr">
        <is>
          <t xml:space="preserve"> </t>
        </is>
      </c>
      <c r="G40" s="6" t="n">
        <v>1149187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iver of deferred underwriter fee payable</t>
        </is>
      </c>
      <c r="B41" s="5" t="n">
        <v>80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retion of Class A common stock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163639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ccretion of temporary equity to redem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7306</v>
      </c>
      <c r="J43" s="4" t="inlineStr">
        <is>
          <t xml:space="preserve"> </t>
        </is>
      </c>
      <c r="K43" s="5" t="n">
        <v>-159999</v>
      </c>
      <c r="L43" s="6" t="n">
        <v>-761142</v>
      </c>
      <c r="M43" s="5" t="n">
        <v>-178770</v>
      </c>
      <c r="N43" s="6" t="n">
        <v>-31641174</v>
      </c>
      <c r="O43" s="6" t="n">
        <v>-2458852</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recognized Tax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6" t="n">
        <v>0</v>
      </c>
      <c r="M44" s="4" t="inlineStr">
        <is>
          <t xml:space="preserve"> </t>
        </is>
      </c>
      <c r="N44" s="6" t="n">
        <v>0</v>
      </c>
      <c r="O44" s="6" t="n">
        <v>0</v>
      </c>
      <c r="P44" s="6" t="n">
        <v>0</v>
      </c>
      <c r="Q44" s="4" t="inlineStr">
        <is>
          <t xml:space="preserve"> </t>
        </is>
      </c>
      <c r="R44" s="4" t="inlineStr">
        <is>
          <t xml:space="preserve"> </t>
        </is>
      </c>
      <c r="S44" s="4" t="inlineStr">
        <is>
          <t xml:space="preserve"> </t>
        </is>
      </c>
      <c r="T44" s="4" t="inlineStr">
        <is>
          <t xml:space="preserve"> </t>
        </is>
      </c>
    </row>
    <row r="45">
      <c r="A45" s="4" t="inlineStr">
        <is>
          <t>Unrecognized Tax Benefits, Income Tax Penalties and Interest Accr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6" t="n">
        <v>0</v>
      </c>
      <c r="M45" s="4" t="inlineStr">
        <is>
          <t xml:space="preserve"> </t>
        </is>
      </c>
      <c r="N45" s="6" t="n">
        <v>0</v>
      </c>
      <c r="O45" s="6" t="n">
        <v>0</v>
      </c>
      <c r="P45" s="5" t="n">
        <v>0</v>
      </c>
      <c r="Q45" s="4" t="inlineStr">
        <is>
          <t xml:space="preserve"> </t>
        </is>
      </c>
      <c r="R45" s="4" t="inlineStr">
        <is>
          <t xml:space="preserve"> </t>
        </is>
      </c>
      <c r="S45" s="4" t="inlineStr">
        <is>
          <t xml:space="preserve"> </t>
        </is>
      </c>
      <c r="T45" s="4" t="inlineStr">
        <is>
          <t xml:space="preserve"> </t>
        </is>
      </c>
    </row>
    <row r="46">
      <c r="A46" s="4" t="inlineStr">
        <is>
          <t>Cash, FDIC Insur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000</v>
      </c>
      <c r="J46" s="4" t="inlineStr">
        <is>
          <t xml:space="preserve"> </t>
        </is>
      </c>
      <c r="K46" s="4" t="inlineStr">
        <is>
          <t xml:space="preserve"> </t>
        </is>
      </c>
      <c r="L46" s="5" t="n">
        <v>250000</v>
      </c>
      <c r="M46" s="4" t="inlineStr">
        <is>
          <t xml:space="preserve"> </t>
        </is>
      </c>
      <c r="N46" s="4" t="inlineStr">
        <is>
          <t xml:space="preserve"> </t>
        </is>
      </c>
      <c r="O46" s="6" t="n">
        <v>25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retion of Class A common stock to 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163639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irst Light Acquisition Group Inc [Member] | Retained Earn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demption of Class A 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ggregate 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6" t="n">
        <v>98967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iver of deferred underwriter fee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050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cretion of Class A common stock to redemp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806935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retion of Class A common stock to redempt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806935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irst Light Acquisition Group Inc [Member] | Additional Paid-in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emption of Class A common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6" t="n">
        <v>2152738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iver of deferred underwriter fe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ccretion of Class A common stock to redemption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356703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ccretion of Class A common stock to redemption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356703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rst Light Acquisition Group Inc [Member] | 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demption of Class A common stoc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ggregate 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5" t="n">
        <v>2152739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iver of deferred underwriter fe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retion of Class A common stock to redempt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cretion of Class A common stock to redem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irst Light Acquisition Group Inc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demption of Class A common stock ,Shares</t>
        </is>
      </c>
      <c r="B71" s="4" t="inlineStr">
        <is>
          <t xml:space="preserve"> </t>
        </is>
      </c>
      <c r="C71" s="4" t="inlineStr">
        <is>
          <t xml:space="preserve"> </t>
        </is>
      </c>
      <c r="D71" s="6" t="n">
        <v>18871976</v>
      </c>
      <c r="E71" s="6" t="n">
        <v>1887197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demption of Class A common stock Value</t>
        </is>
      </c>
      <c r="B72" s="4" t="inlineStr">
        <is>
          <t xml:space="preserve"> </t>
        </is>
      </c>
      <c r="C72" s="4" t="inlineStr">
        <is>
          <t xml:space="preserve"> </t>
        </is>
      </c>
      <c r="D72" s="5" t="n">
        <v>19001052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mporary Equity, Shares Outstanding</t>
        </is>
      </c>
      <c r="B73" s="4" t="inlineStr">
        <is>
          <t xml:space="preserve"> </t>
        </is>
      </c>
      <c r="C73" s="4" t="inlineStr">
        <is>
          <t xml:space="preserve"> </t>
        </is>
      </c>
      <c r="D73" s="6" t="n">
        <v>4128024</v>
      </c>
      <c r="E73" s="6" t="n">
        <v>4128024</v>
      </c>
      <c r="F73" s="4" t="inlineStr">
        <is>
          <t xml:space="preserve"> </t>
        </is>
      </c>
      <c r="G73" s="4" t="inlineStr">
        <is>
          <t xml:space="preserve"> </t>
        </is>
      </c>
      <c r="H73" s="4" t="inlineStr">
        <is>
          <t xml:space="preserve"> </t>
        </is>
      </c>
      <c r="I73" s="6" t="n">
        <v>4128024</v>
      </c>
      <c r="J73" s="4" t="inlineStr">
        <is>
          <t xml:space="preserve"> </t>
        </is>
      </c>
      <c r="K73" s="4" t="inlineStr">
        <is>
          <t xml:space="preserve"> </t>
        </is>
      </c>
      <c r="L73" s="6" t="n">
        <v>4128024</v>
      </c>
      <c r="M73" s="4" t="inlineStr">
        <is>
          <t xml:space="preserve"> </t>
        </is>
      </c>
      <c r="N73" s="6" t="n">
        <v>23000000</v>
      </c>
      <c r="O73" s="6" t="n">
        <v>4128024</v>
      </c>
      <c r="P73" s="6" t="n">
        <v>23000000</v>
      </c>
      <c r="Q73" s="4" t="inlineStr">
        <is>
          <t xml:space="preserve"> </t>
        </is>
      </c>
      <c r="R73" s="4" t="inlineStr">
        <is>
          <t xml:space="preserve"> </t>
        </is>
      </c>
      <c r="S73" s="4" t="inlineStr">
        <is>
          <t xml:space="preserve"> </t>
        </is>
      </c>
      <c r="T73" s="4" t="inlineStr">
        <is>
          <t xml:space="preserve"> </t>
        </is>
      </c>
    </row>
    <row r="74">
      <c r="A74" s="4" t="inlineStr">
        <is>
          <t>Accretion of Class A common stock to redemptio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7306</v>
      </c>
      <c r="J74" s="4" t="inlineStr">
        <is>
          <t xml:space="preserve"> </t>
        </is>
      </c>
      <c r="K74" s="4" t="inlineStr">
        <is>
          <t xml:space="preserve"> </t>
        </is>
      </c>
      <c r="L74" s="5" t="n">
        <v>761142</v>
      </c>
      <c r="M74" s="4" t="inlineStr">
        <is>
          <t xml:space="preserve"> </t>
        </is>
      </c>
      <c r="N74" s="5" t="n">
        <v>-31641174</v>
      </c>
      <c r="O74" s="5" t="n">
        <v>-2458852</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ccretion of temporary equity to redemption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3214249</v>
      </c>
      <c r="M75" s="4" t="inlineStr">
        <is>
          <t xml:space="preserve"> </t>
        </is>
      </c>
      <c r="N75" s="6" t="n">
        <v>230004784</v>
      </c>
      <c r="O75" s="6" t="n">
        <v>42453107</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ccretion of Class A common stock to redemption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7306</v>
      </c>
      <c r="J76" s="4" t="inlineStr">
        <is>
          <t xml:space="preserve"> </t>
        </is>
      </c>
      <c r="K76" s="4" t="inlineStr">
        <is>
          <t xml:space="preserve"> </t>
        </is>
      </c>
      <c r="L76" s="5" t="n">
        <v>-761142</v>
      </c>
      <c r="M76" s="4" t="inlineStr">
        <is>
          <t xml:space="preserve"> </t>
        </is>
      </c>
      <c r="N76" s="5" t="n">
        <v>31641174</v>
      </c>
      <c r="O76" s="5" t="n">
        <v>2458852</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irst Light Acquisition Group Inc [Member] | Common Class A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demption of Class A common stock ,Shares</t>
        </is>
      </c>
      <c r="B79" s="4" t="inlineStr">
        <is>
          <t xml:space="preserve"> </t>
        </is>
      </c>
      <c r="C79" s="4" t="inlineStr">
        <is>
          <t xml:space="preserve"> </t>
        </is>
      </c>
      <c r="D79" s="6" t="n">
        <v>1887197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demption of Class A common stock Value</t>
        </is>
      </c>
      <c r="B80" s="4" t="inlineStr">
        <is>
          <t xml:space="preserve"> </t>
        </is>
      </c>
      <c r="C80" s="4" t="inlineStr">
        <is>
          <t xml:space="preserve"> </t>
        </is>
      </c>
      <c r="D80" s="5" t="n">
        <v>19001052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4">
    <mergeCell ref="A1:A2"/>
    <mergeCell ref="I1:K1"/>
    <mergeCell ref="L1:M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Consolidated Statements of Operation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revenues</t>
        </is>
      </c>
      <c r="B4" s="4" t="inlineStr">
        <is>
          <t xml:space="preserve"> </t>
        </is>
      </c>
      <c r="C4" s="4" t="inlineStr">
        <is>
          <t xml:space="preserve"> </t>
        </is>
      </c>
      <c r="D4" s="4" t="inlineStr">
        <is>
          <t xml:space="preserve"> </t>
        </is>
      </c>
      <c r="E4" s="5" t="n">
        <v>45000</v>
      </c>
      <c r="F4" s="4" t="inlineStr">
        <is>
          <t xml:space="preserve"> </t>
        </is>
      </c>
      <c r="G4" s="5" t="n">
        <v>45000</v>
      </c>
      <c r="H4" s="5" t="n">
        <v>449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t>
        </is>
      </c>
      <c r="B6" s="4" t="inlineStr">
        <is>
          <t xml:space="preserve"> </t>
        </is>
      </c>
      <c r="C6" s="4" t="inlineStr">
        <is>
          <t xml:space="preserve"> </t>
        </is>
      </c>
      <c r="D6" s="4" t="inlineStr">
        <is>
          <t xml:space="preserve"> </t>
        </is>
      </c>
      <c r="E6" s="6" t="n">
        <v>-14000</v>
      </c>
      <c r="F6" s="4" t="inlineStr">
        <is>
          <t xml:space="preserve"> </t>
        </is>
      </c>
      <c r="G6" s="6" t="n">
        <v>-14000</v>
      </c>
      <c r="H6" s="6" t="n">
        <v>-94000</v>
      </c>
    </row>
    <row r="7">
      <c r="A7" s="4" t="inlineStr">
        <is>
          <t>Research and development</t>
        </is>
      </c>
      <c r="B7" s="4" t="inlineStr">
        <is>
          <t xml:space="preserve"> </t>
        </is>
      </c>
      <c r="C7" s="4" t="inlineStr">
        <is>
          <t xml:space="preserve"> </t>
        </is>
      </c>
      <c r="D7" s="6" t="n">
        <v>-5799000</v>
      </c>
      <c r="E7" s="6" t="n">
        <v>-3049000</v>
      </c>
      <c r="F7" s="4" t="inlineStr">
        <is>
          <t xml:space="preserve"> </t>
        </is>
      </c>
      <c r="G7" s="6" t="n">
        <v>-7257000</v>
      </c>
      <c r="H7" s="6" t="n">
        <v>-3798000</v>
      </c>
    </row>
    <row r="8">
      <c r="A8" s="4" t="inlineStr">
        <is>
          <t>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76000</v>
      </c>
    </row>
    <row r="9">
      <c r="A9" s="4" t="inlineStr">
        <is>
          <t>General and administrative</t>
        </is>
      </c>
      <c r="B9" s="4" t="inlineStr">
        <is>
          <t xml:space="preserve"> </t>
        </is>
      </c>
      <c r="C9" s="4" t="inlineStr">
        <is>
          <t xml:space="preserve"> </t>
        </is>
      </c>
      <c r="D9" s="6" t="n">
        <v>-6152000</v>
      </c>
      <c r="E9" s="6" t="n">
        <v>-8436000</v>
      </c>
      <c r="F9" s="4" t="inlineStr">
        <is>
          <t xml:space="preserve"> </t>
        </is>
      </c>
      <c r="G9" s="6" t="n">
        <v>-15902000</v>
      </c>
      <c r="H9" s="6" t="n">
        <v>-6163000</v>
      </c>
    </row>
    <row r="10">
      <c r="A10" s="4" t="inlineStr">
        <is>
          <t>Total operating expenses</t>
        </is>
      </c>
      <c r="B10" s="4" t="inlineStr">
        <is>
          <t xml:space="preserve"> </t>
        </is>
      </c>
      <c r="C10" s="4" t="inlineStr">
        <is>
          <t xml:space="preserve"> </t>
        </is>
      </c>
      <c r="D10" s="6" t="n">
        <v>-11951000</v>
      </c>
      <c r="E10" s="6" t="n">
        <v>-11499000</v>
      </c>
      <c r="F10" s="4" t="inlineStr">
        <is>
          <t xml:space="preserve"> </t>
        </is>
      </c>
      <c r="G10" s="6" t="n">
        <v>-23173000</v>
      </c>
      <c r="H10" s="6" t="n">
        <v>-10931000</v>
      </c>
    </row>
    <row r="11">
      <c r="A11" s="4" t="inlineStr">
        <is>
          <t>Loss from operations</t>
        </is>
      </c>
      <c r="B11" s="4" t="inlineStr">
        <is>
          <t xml:space="preserve"> </t>
        </is>
      </c>
      <c r="C11" s="4" t="inlineStr">
        <is>
          <t xml:space="preserve"> </t>
        </is>
      </c>
      <c r="D11" s="6" t="n">
        <v>-11951000</v>
      </c>
      <c r="E11" s="6" t="n">
        <v>-11454000</v>
      </c>
      <c r="F11" s="4" t="inlineStr">
        <is>
          <t xml:space="preserve"> </t>
        </is>
      </c>
      <c r="G11" s="6" t="n">
        <v>-23128000</v>
      </c>
      <c r="H11" s="6" t="n">
        <v>-10482000</v>
      </c>
    </row>
    <row r="12">
      <c r="A12" s="3" t="inlineStr">
        <is>
          <t>OTHER INCOME (EXPENS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 of debt and SAFE instruments</t>
        </is>
      </c>
      <c r="B13" s="4" t="inlineStr">
        <is>
          <t xml:space="preserve"> </t>
        </is>
      </c>
      <c r="C13" s="4" t="inlineStr">
        <is>
          <t xml:space="preserve"> </t>
        </is>
      </c>
      <c r="D13" s="6" t="n">
        <v>-2100000</v>
      </c>
      <c r="E13" s="6" t="n">
        <v>-675000</v>
      </c>
      <c r="F13" s="4" t="inlineStr">
        <is>
          <t xml:space="preserve"> </t>
        </is>
      </c>
      <c r="G13" s="6" t="n">
        <v>-1887000</v>
      </c>
      <c r="H13" s="6" t="n">
        <v>523000</v>
      </c>
    </row>
    <row r="14">
      <c r="A14" s="4" t="inlineStr">
        <is>
          <t>Grant income</t>
        </is>
      </c>
      <c r="B14" s="4" t="inlineStr">
        <is>
          <t xml:space="preserve"> </t>
        </is>
      </c>
      <c r="C14" s="4" t="inlineStr">
        <is>
          <t xml:space="preserve"> </t>
        </is>
      </c>
      <c r="D14" s="6" t="n">
        <v>1580000</v>
      </c>
      <c r="E14" s="4" t="inlineStr">
        <is>
          <t xml:space="preserve"> </t>
        </is>
      </c>
      <c r="F14" s="4" t="inlineStr">
        <is>
          <t xml:space="preserve"> </t>
        </is>
      </c>
      <c r="G14" s="4" t="inlineStr">
        <is>
          <t xml:space="preserve"> </t>
        </is>
      </c>
      <c r="H14" s="4" t="inlineStr">
        <is>
          <t xml:space="preserve"> </t>
        </is>
      </c>
    </row>
    <row r="15">
      <c r="A15" s="4" t="inlineStr">
        <is>
          <t>Loss on extinguishment of debt from conversion of CCNP to SA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8000</v>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5000</v>
      </c>
    </row>
    <row r="17">
      <c r="A17" s="4" t="inlineStr">
        <is>
          <t>Amortization of debt discount</t>
        </is>
      </c>
      <c r="B17" s="4" t="inlineStr">
        <is>
          <t xml:space="preserve"> </t>
        </is>
      </c>
      <c r="C17" s="4" t="inlineStr">
        <is>
          <t xml:space="preserve"> </t>
        </is>
      </c>
      <c r="D17" s="6" t="n">
        <v>-510000</v>
      </c>
      <c r="E17" s="4" t="inlineStr">
        <is>
          <t xml:space="preserve"> </t>
        </is>
      </c>
      <c r="F17" s="4" t="inlineStr">
        <is>
          <t xml:space="preserve"> </t>
        </is>
      </c>
      <c r="G17" s="6" t="n">
        <v>-123000</v>
      </c>
      <c r="H17" s="6" t="n">
        <v>-560000</v>
      </c>
    </row>
    <row r="18">
      <c r="A18" s="4" t="inlineStr">
        <is>
          <t>Other income (expense), net</t>
        </is>
      </c>
      <c r="B18" s="4" t="inlineStr">
        <is>
          <t xml:space="preserve"> </t>
        </is>
      </c>
      <c r="C18" s="4" t="inlineStr">
        <is>
          <t xml:space="preserve"> </t>
        </is>
      </c>
      <c r="D18" s="6" t="n">
        <v>-21000</v>
      </c>
      <c r="E18" s="6" t="n">
        <v>4000</v>
      </c>
      <c r="F18" s="4" t="inlineStr">
        <is>
          <t xml:space="preserve"> </t>
        </is>
      </c>
      <c r="G18" s="6" t="n">
        <v>-5000</v>
      </c>
      <c r="H18" s="6" t="n">
        <v>9000</v>
      </c>
    </row>
    <row r="19">
      <c r="A19" s="4" t="inlineStr">
        <is>
          <t>Total other expenses, net</t>
        </is>
      </c>
      <c r="B19" s="4" t="inlineStr">
        <is>
          <t xml:space="preserve"> </t>
        </is>
      </c>
      <c r="C19" s="4" t="inlineStr">
        <is>
          <t xml:space="preserve"> </t>
        </is>
      </c>
      <c r="D19" s="6" t="n">
        <v>-7004000</v>
      </c>
      <c r="E19" s="6" t="n">
        <v>-849000</v>
      </c>
      <c r="F19" s="4" t="inlineStr">
        <is>
          <t xml:space="preserve"> </t>
        </is>
      </c>
      <c r="G19" s="6" t="n">
        <v>-2288000</v>
      </c>
      <c r="H19" s="6" t="n">
        <v>-440000</v>
      </c>
    </row>
    <row r="20">
      <c r="A20" s="4" t="inlineStr">
        <is>
          <t>LOSS BEFORE INCOME TAXES</t>
        </is>
      </c>
      <c r="B20" s="4" t="inlineStr">
        <is>
          <t xml:space="preserve"> </t>
        </is>
      </c>
      <c r="C20" s="4" t="inlineStr">
        <is>
          <t xml:space="preserve"> </t>
        </is>
      </c>
      <c r="D20" s="6" t="n">
        <v>-18955000</v>
      </c>
      <c r="E20" s="6" t="n">
        <v>-12303000</v>
      </c>
      <c r="F20" s="4" t="inlineStr">
        <is>
          <t xml:space="preserve"> </t>
        </is>
      </c>
      <c r="G20" s="6" t="n">
        <v>-25416000</v>
      </c>
      <c r="H20" s="6" t="n">
        <v>-10922000</v>
      </c>
    </row>
    <row r="21">
      <c r="A21" s="4" t="inlineStr">
        <is>
          <t>Income tax provision</t>
        </is>
      </c>
      <c r="B21" s="4" t="inlineStr">
        <is>
          <t xml:space="preserve"> </t>
        </is>
      </c>
      <c r="C21" s="4" t="inlineStr">
        <is>
          <t xml:space="preserve"> </t>
        </is>
      </c>
      <c r="D21" s="6" t="n">
        <v>-8000</v>
      </c>
      <c r="E21" s="6" t="n">
        <v>-13000</v>
      </c>
      <c r="F21" s="4" t="inlineStr">
        <is>
          <t xml:space="preserve"> </t>
        </is>
      </c>
      <c r="G21" s="6" t="n">
        <v>-11000</v>
      </c>
      <c r="H21" s="6" t="n">
        <v>-11000</v>
      </c>
    </row>
    <row r="22">
      <c r="A22" s="4" t="inlineStr">
        <is>
          <t>NET LOSS</t>
        </is>
      </c>
      <c r="B22" s="4" t="inlineStr">
        <is>
          <t xml:space="preserve"> </t>
        </is>
      </c>
      <c r="C22" s="4" t="inlineStr">
        <is>
          <t xml:space="preserve"> </t>
        </is>
      </c>
      <c r="D22" s="5" t="n">
        <v>-18963000</v>
      </c>
      <c r="E22" s="5" t="n">
        <v>-12316000</v>
      </c>
      <c r="F22" s="4" t="inlineStr">
        <is>
          <t xml:space="preserve"> </t>
        </is>
      </c>
      <c r="G22" s="5" t="n">
        <v>-25427000</v>
      </c>
      <c r="H22" s="5" t="n">
        <v>-10933000</v>
      </c>
    </row>
    <row r="23">
      <c r="A23" s="4" t="inlineStr">
        <is>
          <t>Weighted average common shares outstanding basic</t>
        </is>
      </c>
      <c r="B23" s="4" t="inlineStr">
        <is>
          <t xml:space="preserve"> </t>
        </is>
      </c>
      <c r="C23" s="4" t="inlineStr">
        <is>
          <t xml:space="preserve"> </t>
        </is>
      </c>
      <c r="D23" s="6" t="n">
        <v>20940</v>
      </c>
      <c r="E23" s="6" t="n">
        <v>20276</v>
      </c>
      <c r="F23" s="4" t="inlineStr">
        <is>
          <t xml:space="preserve"> </t>
        </is>
      </c>
      <c r="G23" s="6" t="n">
        <v>20433</v>
      </c>
      <c r="H23" s="6" t="n">
        <v>19748</v>
      </c>
    </row>
    <row r="24">
      <c r="A24" s="4" t="inlineStr">
        <is>
          <t>Weighted average common shares outstanding diluted</t>
        </is>
      </c>
      <c r="B24" s="4" t="inlineStr">
        <is>
          <t xml:space="preserve"> </t>
        </is>
      </c>
      <c r="C24" s="4" t="inlineStr">
        <is>
          <t xml:space="preserve"> </t>
        </is>
      </c>
      <c r="D24" s="6" t="n">
        <v>20940</v>
      </c>
      <c r="E24" s="6" t="n">
        <v>20276</v>
      </c>
      <c r="F24" s="4" t="inlineStr">
        <is>
          <t xml:space="preserve"> </t>
        </is>
      </c>
      <c r="G24" s="6" t="n">
        <v>20433</v>
      </c>
      <c r="H24" s="6" t="n">
        <v>19748</v>
      </c>
    </row>
    <row r="25">
      <c r="A25" s="4" t="inlineStr">
        <is>
          <t>Net loss per share basic</t>
        </is>
      </c>
      <c r="B25" s="4" t="inlineStr">
        <is>
          <t xml:space="preserve"> </t>
        </is>
      </c>
      <c r="C25" s="4" t="inlineStr">
        <is>
          <t xml:space="preserve"> </t>
        </is>
      </c>
      <c r="D25" s="8" t="n">
        <v>-0.91</v>
      </c>
      <c r="E25" s="8" t="n">
        <v>-0.61</v>
      </c>
      <c r="F25" s="4" t="inlineStr">
        <is>
          <t xml:space="preserve"> </t>
        </is>
      </c>
      <c r="G25" s="8" t="n">
        <v>-1.24</v>
      </c>
      <c r="H25" s="8" t="n">
        <v>-0.55</v>
      </c>
    </row>
    <row r="26">
      <c r="A26" s="4" t="inlineStr">
        <is>
          <t>Net loss per share diluted</t>
        </is>
      </c>
      <c r="B26" s="4" t="inlineStr">
        <is>
          <t xml:space="preserve"> </t>
        </is>
      </c>
      <c r="C26" s="4" t="inlineStr">
        <is>
          <t xml:space="preserve"> </t>
        </is>
      </c>
      <c r="D26" s="8" t="n">
        <v>-0.91</v>
      </c>
      <c r="E26" s="8" t="n">
        <v>-0.61</v>
      </c>
      <c r="F26" s="4" t="inlineStr">
        <is>
          <t xml:space="preserve"> </t>
        </is>
      </c>
      <c r="G26" s="8" t="n">
        <v>-1.24</v>
      </c>
      <c r="H26" s="8" t="n">
        <v>-0.55</v>
      </c>
    </row>
    <row r="27">
      <c r="A27" s="4" t="inlineStr">
        <is>
          <t>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INCOME (EXPENS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5" t="n">
        <v>-165000</v>
      </c>
      <c r="E29" s="5" t="n">
        <v>-19000</v>
      </c>
      <c r="F29" s="4" t="inlineStr">
        <is>
          <t xml:space="preserve"> </t>
        </is>
      </c>
      <c r="G29" s="5" t="n">
        <v>-42000</v>
      </c>
      <c r="H29" s="5" t="n">
        <v>-50000</v>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INCOME (EXPENS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expense</t>
        </is>
      </c>
      <c r="B32" s="4" t="inlineStr">
        <is>
          <t xml:space="preserve"> </t>
        </is>
      </c>
      <c r="C32" s="4" t="inlineStr">
        <is>
          <t xml:space="preserve"> </t>
        </is>
      </c>
      <c r="D32" s="6" t="n">
        <v>-358000</v>
      </c>
      <c r="E32" s="6" t="n">
        <v>-12000</v>
      </c>
      <c r="F32" s="4" t="inlineStr">
        <is>
          <t xml:space="preserve"> </t>
        </is>
      </c>
      <c r="G32" s="6" t="n">
        <v>-116000</v>
      </c>
      <c r="H32" s="6" t="n">
        <v>-564000</v>
      </c>
    </row>
    <row r="33">
      <c r="A33" s="4" t="inlineStr">
        <is>
          <t>Series B preferred stock financing costs – related party</t>
        </is>
      </c>
      <c r="B33" s="4" t="inlineStr">
        <is>
          <t xml:space="preserve"> </t>
        </is>
      </c>
      <c r="C33" s="4" t="inlineStr">
        <is>
          <t xml:space="preserve"> </t>
        </is>
      </c>
      <c r="D33" s="6" t="n">
        <v>-2680000</v>
      </c>
      <c r="E33" s="4" t="inlineStr">
        <is>
          <t xml:space="preserve"> </t>
        </is>
      </c>
      <c r="F33" s="4" t="inlineStr">
        <is>
          <t xml:space="preserve"> </t>
        </is>
      </c>
      <c r="G33" s="4" t="inlineStr">
        <is>
          <t xml:space="preserve"> </t>
        </is>
      </c>
      <c r="H33" s="4" t="inlineStr">
        <is>
          <t xml:space="preserve"> </t>
        </is>
      </c>
    </row>
    <row r="34">
      <c r="A34" s="4" t="inlineStr">
        <is>
          <t>Change in fair value of debt and SAFE instruments — related party</t>
        </is>
      </c>
      <c r="B34" s="4" t="inlineStr">
        <is>
          <t xml:space="preserve"> </t>
        </is>
      </c>
      <c r="C34" s="4" t="inlineStr">
        <is>
          <t xml:space="preserve"> </t>
        </is>
      </c>
      <c r="D34" s="6" t="n">
        <v>-3260000</v>
      </c>
      <c r="E34" s="6" t="n">
        <v>-147000</v>
      </c>
      <c r="F34" s="4" t="inlineStr">
        <is>
          <t xml:space="preserve"> </t>
        </is>
      </c>
      <c r="G34" s="6" t="n">
        <v>-238000</v>
      </c>
      <c r="H34" s="5" t="n">
        <v>-295000</v>
      </c>
    </row>
    <row r="35">
      <c r="A35" s="4" t="inlineStr">
        <is>
          <t>First Light Acquisition Group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operating expenses</t>
        </is>
      </c>
      <c r="B37" s="5" t="n">
        <v>1495739</v>
      </c>
      <c r="C37" s="5" t="n">
        <v>361622</v>
      </c>
      <c r="D37" s="6" t="n">
        <v>3524950</v>
      </c>
      <c r="E37" s="6" t="n">
        <v>890480</v>
      </c>
      <c r="F37" s="5" t="n">
        <v>1781700</v>
      </c>
      <c r="G37" s="6" t="n">
        <v>4669524</v>
      </c>
      <c r="H37" s="4" t="inlineStr">
        <is>
          <t xml:space="preserve"> </t>
        </is>
      </c>
    </row>
    <row r="38">
      <c r="A38" s="4" t="inlineStr">
        <is>
          <t>Loss from operations</t>
        </is>
      </c>
      <c r="B38" s="6" t="n">
        <v>-1495739</v>
      </c>
      <c r="C38" s="6" t="n">
        <v>-361622</v>
      </c>
      <c r="D38" s="6" t="n">
        <v>-3524950</v>
      </c>
      <c r="E38" s="6" t="n">
        <v>-890480</v>
      </c>
      <c r="F38" s="6" t="n">
        <v>-1781700</v>
      </c>
      <c r="G38" s="6" t="n">
        <v>-4669524</v>
      </c>
      <c r="H38" s="4" t="inlineStr">
        <is>
          <t xml:space="preserve"> </t>
        </is>
      </c>
    </row>
    <row r="39">
      <c r="A39" s="3" t="inlineStr">
        <is>
          <t>OTHER INCOME (EXPENS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realized gain on marketable securities held in Trust Account</t>
        </is>
      </c>
      <c r="B40" s="6" t="n">
        <v>12848</v>
      </c>
      <c r="C40" s="4" t="inlineStr">
        <is>
          <t xml:space="preserve"> </t>
        </is>
      </c>
      <c r="D40" s="6" t="n">
        <v>40834</v>
      </c>
      <c r="E40" s="6" t="n">
        <v>2266</v>
      </c>
      <c r="F40" s="6" t="n">
        <v>3115</v>
      </c>
      <c r="G40" s="4" t="inlineStr">
        <is>
          <t xml:space="preserve"> </t>
        </is>
      </c>
      <c r="H40" s="4" t="inlineStr">
        <is>
          <t xml:space="preserve"> </t>
        </is>
      </c>
    </row>
    <row r="41">
      <c r="A41" s="4" t="inlineStr">
        <is>
          <t>Earnings on marketable securities held in Trust Account</t>
        </is>
      </c>
      <c r="B41" s="6" t="n">
        <v>493561</v>
      </c>
      <c r="C41" s="6" t="n">
        <v>159999</v>
      </c>
      <c r="D41" s="6" t="n">
        <v>919410</v>
      </c>
      <c r="E41" s="6" t="n">
        <v>176504</v>
      </c>
      <c r="F41" s="6" t="n">
        <v>1669</v>
      </c>
      <c r="G41" s="6" t="n">
        <v>1627601</v>
      </c>
      <c r="H41" s="4" t="inlineStr">
        <is>
          <t xml:space="preserve"> </t>
        </is>
      </c>
    </row>
    <row r="42">
      <c r="A42" s="4" t="inlineStr">
        <is>
          <t>Change in fair value of contingent interest liability</t>
        </is>
      </c>
      <c r="B42" s="6" t="n">
        <v>-139179</v>
      </c>
      <c r="C42" s="4" t="inlineStr">
        <is>
          <t xml:space="preserve"> </t>
        </is>
      </c>
      <c r="D42" s="6" t="n">
        <v>-240583</v>
      </c>
      <c r="E42" s="4" t="inlineStr">
        <is>
          <t xml:space="preserve"> </t>
        </is>
      </c>
      <c r="F42" s="4" t="inlineStr">
        <is>
          <t xml:space="preserve"> </t>
        </is>
      </c>
      <c r="G42" s="4" t="inlineStr">
        <is>
          <t xml:space="preserve"> </t>
        </is>
      </c>
      <c r="H42" s="4" t="inlineStr">
        <is>
          <t xml:space="preserve"> </t>
        </is>
      </c>
    </row>
    <row r="43">
      <c r="A43" s="4" t="inlineStr">
        <is>
          <t>Change in fair value of warrant liability</t>
        </is>
      </c>
      <c r="B43" s="6" t="n">
        <v>-1280500</v>
      </c>
      <c r="C43" s="6" t="n">
        <v>4029850</v>
      </c>
      <c r="D43" s="6" t="n">
        <v>-1192000</v>
      </c>
      <c r="E43" s="6" t="n">
        <v>6124150</v>
      </c>
      <c r="F43" s="6" t="n">
        <v>5653850</v>
      </c>
      <c r="G43" s="6" t="n">
        <v>6724150</v>
      </c>
      <c r="H43" s="4" t="inlineStr">
        <is>
          <t xml:space="preserve"> </t>
        </is>
      </c>
    </row>
    <row r="44">
      <c r="A44" s="4" t="inlineStr">
        <is>
          <t>Change in fair value of forward purchase units</t>
        </is>
      </c>
      <c r="B44" s="6" t="n">
        <v>-1764927</v>
      </c>
      <c r="C44" s="6" t="n">
        <v>332983</v>
      </c>
      <c r="D44" s="6" t="n">
        <v>-2319370</v>
      </c>
      <c r="E44" s="6" t="n">
        <v>210963</v>
      </c>
      <c r="F44" s="6" t="n">
        <v>-490184</v>
      </c>
      <c r="G44" s="6" t="n">
        <v>194950</v>
      </c>
      <c r="H44" s="4" t="inlineStr">
        <is>
          <t xml:space="preserve"> </t>
        </is>
      </c>
    </row>
    <row r="45">
      <c r="A45" s="4" t="inlineStr">
        <is>
          <t>Amortization of debt discount</t>
        </is>
      </c>
      <c r="B45" s="6" t="n">
        <v>-16523</v>
      </c>
      <c r="C45" s="4" t="inlineStr">
        <is>
          <t xml:space="preserve"> </t>
        </is>
      </c>
      <c r="D45" s="6" t="n">
        <v>-32865</v>
      </c>
      <c r="E45" s="4" t="inlineStr">
        <is>
          <t xml:space="preserve"> </t>
        </is>
      </c>
      <c r="F45" s="4" t="inlineStr">
        <is>
          <t xml:space="preserve"> </t>
        </is>
      </c>
      <c r="G45" s="4" t="inlineStr">
        <is>
          <t xml:space="preserve"> </t>
        </is>
      </c>
      <c r="H45" s="4" t="inlineStr">
        <is>
          <t xml:space="preserve"> </t>
        </is>
      </c>
    </row>
    <row r="46">
      <c r="A46" s="4" t="inlineStr">
        <is>
          <t>Other income (expens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other expenses, net</t>
        </is>
      </c>
      <c r="B47" s="6" t="n">
        <v>-2694720</v>
      </c>
      <c r="C47" s="6" t="n">
        <v>4522832</v>
      </c>
      <c r="D47" s="6" t="n">
        <v>-2824574</v>
      </c>
      <c r="E47" s="6" t="n">
        <v>6513883</v>
      </c>
      <c r="F47" s="6" t="n">
        <v>5168450</v>
      </c>
      <c r="G47" s="6" t="n">
        <v>8546701</v>
      </c>
      <c r="H47" s="4" t="inlineStr">
        <is>
          <t xml:space="preserve"> </t>
        </is>
      </c>
    </row>
    <row r="48">
      <c r="A48" s="4" t="inlineStr">
        <is>
          <t>LOSS BEFORE INCOME TAXES</t>
        </is>
      </c>
      <c r="B48" s="6" t="n">
        <v>-4190459</v>
      </c>
      <c r="C48" s="6" t="n">
        <v>4161210</v>
      </c>
      <c r="D48" s="6" t="n">
        <v>-6349524</v>
      </c>
      <c r="E48" s="6" t="n">
        <v>5623403</v>
      </c>
      <c r="F48" s="6" t="n">
        <v>3386750</v>
      </c>
      <c r="G48" s="6" t="n">
        <v>3877177</v>
      </c>
      <c r="H48" s="4" t="inlineStr">
        <is>
          <t xml:space="preserve"> </t>
        </is>
      </c>
    </row>
    <row r="49">
      <c r="A49" s="4" t="inlineStr">
        <is>
          <t>Income tax provision</t>
        </is>
      </c>
      <c r="B49" s="6" t="n">
        <v>-77949</v>
      </c>
      <c r="C49" s="4" t="inlineStr">
        <is>
          <t xml:space="preserve"> </t>
        </is>
      </c>
      <c r="D49" s="6" t="n">
        <v>-143424</v>
      </c>
      <c r="E49" s="4" t="inlineStr">
        <is>
          <t xml:space="preserve"> </t>
        </is>
      </c>
      <c r="F49" s="4" t="inlineStr">
        <is>
          <t xml:space="preserve"> </t>
        </is>
      </c>
      <c r="G49" s="6" t="n">
        <v>-346987</v>
      </c>
      <c r="H49" s="4" t="inlineStr">
        <is>
          <t xml:space="preserve"> </t>
        </is>
      </c>
    </row>
    <row r="50">
      <c r="A50" s="4" t="inlineStr">
        <is>
          <t>NET LOSS</t>
        </is>
      </c>
      <c r="B50" s="5" t="n">
        <v>-4268408</v>
      </c>
      <c r="C50" s="5" t="n">
        <v>4161210</v>
      </c>
      <c r="D50" s="5" t="n">
        <v>-6492948</v>
      </c>
      <c r="E50" s="5" t="n">
        <v>5623403</v>
      </c>
      <c r="F50" s="5" t="n">
        <v>3386750</v>
      </c>
      <c r="G50" s="5" t="n">
        <v>3530190</v>
      </c>
      <c r="H50" s="4" t="inlineStr">
        <is>
          <t xml:space="preserve"> </t>
        </is>
      </c>
    </row>
    <row r="51">
      <c r="A51" s="4" t="inlineStr">
        <is>
          <t>First Light Acquisition Group Inc [Member] | Class A Redeemable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THER INCOME (EXPENS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common shares outstanding basic</t>
        </is>
      </c>
      <c r="B53" s="6" t="n">
        <v>4128024</v>
      </c>
      <c r="C53" s="6" t="n">
        <v>23000000</v>
      </c>
      <c r="D53" s="6" t="n">
        <v>4128024</v>
      </c>
      <c r="E53" s="6" t="n">
        <v>23000000</v>
      </c>
      <c r="F53" s="6" t="n">
        <v>8890071</v>
      </c>
      <c r="G53" s="6" t="n">
        <v>17674483</v>
      </c>
      <c r="H53" s="4" t="inlineStr">
        <is>
          <t xml:space="preserve"> </t>
        </is>
      </c>
    </row>
    <row r="54">
      <c r="A54" s="4" t="inlineStr">
        <is>
          <t>Weighted average common shares outstanding diluted</t>
        </is>
      </c>
      <c r="B54" s="6" t="n">
        <v>4128024</v>
      </c>
      <c r="C54" s="6" t="n">
        <v>23000000</v>
      </c>
      <c r="D54" s="6" t="n">
        <v>4128024</v>
      </c>
      <c r="E54" s="6" t="n">
        <v>23000000</v>
      </c>
      <c r="F54" s="6" t="n">
        <v>8890071</v>
      </c>
      <c r="G54" s="6" t="n">
        <v>17674483</v>
      </c>
      <c r="H54" s="4" t="inlineStr">
        <is>
          <t xml:space="preserve"> </t>
        </is>
      </c>
    </row>
    <row r="55">
      <c r="A55" s="4" t="inlineStr">
        <is>
          <t>Net loss per share basic</t>
        </is>
      </c>
      <c r="B55" s="8" t="n">
        <v>-0.39</v>
      </c>
      <c r="C55" s="8" t="n">
        <v>0.15</v>
      </c>
      <c r="D55" s="8" t="n">
        <v>-0.55</v>
      </c>
      <c r="E55" s="8" t="n">
        <v>0.2</v>
      </c>
      <c r="F55" s="8" t="n">
        <v>1.03</v>
      </c>
      <c r="G55" s="8" t="n">
        <v>0.18</v>
      </c>
      <c r="H55" s="4" t="inlineStr">
        <is>
          <t xml:space="preserve"> </t>
        </is>
      </c>
    </row>
    <row r="56">
      <c r="A56" s="4" t="inlineStr">
        <is>
          <t>Net loss per share diluted</t>
        </is>
      </c>
      <c r="B56" s="8" t="n">
        <v>-0.39</v>
      </c>
      <c r="C56" s="8" t="n">
        <v>0.15</v>
      </c>
      <c r="D56" s="8" t="n">
        <v>-0.55</v>
      </c>
      <c r="E56" s="8" t="n">
        <v>0.2</v>
      </c>
      <c r="F56" s="8" t="n">
        <v>1.03</v>
      </c>
      <c r="G56" s="8" t="n">
        <v>0.18</v>
      </c>
      <c r="H56" s="4" t="inlineStr">
        <is>
          <t xml:space="preserve"> </t>
        </is>
      </c>
    </row>
    <row r="57">
      <c r="A57" s="4" t="inlineStr">
        <is>
          <t>First Light Acquisition Group Inc [Member] | Non Redeemable 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THER INCOME (EXPENS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common shares outstanding basic</t>
        </is>
      </c>
      <c r="B59" s="6" t="n">
        <v>5750000</v>
      </c>
      <c r="C59" s="6" t="n">
        <v>5750000</v>
      </c>
      <c r="D59" s="6" t="n">
        <v>5750000</v>
      </c>
      <c r="E59" s="6" t="n">
        <v>5750000</v>
      </c>
      <c r="F59" s="6" t="n">
        <v>5750000</v>
      </c>
      <c r="G59" s="6" t="n">
        <v>5750000</v>
      </c>
      <c r="H59" s="4" t="inlineStr">
        <is>
          <t xml:space="preserve"> </t>
        </is>
      </c>
    </row>
    <row r="60">
      <c r="A60" s="4" t="inlineStr">
        <is>
          <t>Weighted average common shares outstanding diluted</t>
        </is>
      </c>
      <c r="B60" s="6" t="n">
        <v>5750000</v>
      </c>
      <c r="C60" s="6" t="n">
        <v>5750000</v>
      </c>
      <c r="D60" s="6" t="n">
        <v>5750000</v>
      </c>
      <c r="E60" s="6" t="n">
        <v>5750000</v>
      </c>
      <c r="F60" s="6" t="n">
        <v>5750000</v>
      </c>
      <c r="G60" s="6" t="n">
        <v>5750000</v>
      </c>
      <c r="H60" s="4" t="inlineStr">
        <is>
          <t xml:space="preserve"> </t>
        </is>
      </c>
    </row>
    <row r="61">
      <c r="A61" s="4" t="inlineStr">
        <is>
          <t>Net loss per share basic</t>
        </is>
      </c>
      <c r="B61" s="8" t="n">
        <v>-0.46</v>
      </c>
      <c r="C61" s="8" t="n">
        <v>0.14</v>
      </c>
      <c r="D61" s="8" t="n">
        <v>-0.73</v>
      </c>
      <c r="E61" s="8" t="n">
        <v>0.19</v>
      </c>
      <c r="F61" s="5" t="n">
        <v>-1</v>
      </c>
      <c r="G61" s="8" t="n">
        <v>0.05</v>
      </c>
      <c r="H61" s="4" t="inlineStr">
        <is>
          <t xml:space="preserve"> </t>
        </is>
      </c>
    </row>
    <row r="62">
      <c r="A62" s="4" t="inlineStr">
        <is>
          <t>Net loss per share diluted</t>
        </is>
      </c>
      <c r="B62" s="8" t="n">
        <v>-0.46</v>
      </c>
      <c r="C62" s="8" t="n">
        <v>0.14</v>
      </c>
      <c r="D62" s="8" t="n">
        <v>-0.73</v>
      </c>
      <c r="E62" s="8" t="n">
        <v>0.19</v>
      </c>
      <c r="F62" s="5" t="n">
        <v>-1</v>
      </c>
      <c r="G62" s="8" t="n">
        <v>0.05</v>
      </c>
      <c r="H62" s="4" t="inlineStr">
        <is>
          <t xml:space="preserve"> </t>
        </is>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s>
  <sheetData>
    <row r="1">
      <c r="A1" s="1" t="inlineStr">
        <is>
          <t>Initial Public Offering (Details Narrative) - First Light Acquisition Group Inc [Member] - USD ($)</t>
        </is>
      </c>
      <c r="D1" s="2" t="inlineStr">
        <is>
          <t>3 Months Ended</t>
        </is>
      </c>
      <c r="E1" s="2" t="inlineStr">
        <is>
          <t>6 Months Ended</t>
        </is>
      </c>
      <c r="G1" s="2" t="inlineStr">
        <is>
          <t>9 Months Ended</t>
        </is>
      </c>
      <c r="H1" s="2" t="inlineStr">
        <is>
          <t>12 Months Ended</t>
        </is>
      </c>
    </row>
    <row r="2">
      <c r="B2" s="2" t="inlineStr">
        <is>
          <t>Sep. 14, 2021</t>
        </is>
      </c>
      <c r="C2" s="2" t="inlineStr">
        <is>
          <t>Sep. 09, 2021</t>
        </is>
      </c>
      <c r="D2" s="2" t="inlineStr">
        <is>
          <t>Mar. 14, 2023</t>
        </is>
      </c>
      <c r="E2" s="2" t="inlineStr">
        <is>
          <t>Jun. 30, 2023</t>
        </is>
      </c>
      <c r="F2" s="2" t="inlineStr">
        <is>
          <t>Jun. 30, 2022</t>
        </is>
      </c>
      <c r="G2" s="2" t="inlineStr">
        <is>
          <t>Dec. 31, 2021</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restricted investments</t>
        </is>
      </c>
      <c r="B4" s="5" t="n">
        <v>230000000</v>
      </c>
      <c r="C4" s="4" t="inlineStr">
        <is>
          <t xml:space="preserve"> </t>
        </is>
      </c>
      <c r="D4" s="5" t="n">
        <v>415626</v>
      </c>
      <c r="E4" s="5" t="n">
        <v>1342596</v>
      </c>
      <c r="F4" s="4" t="inlineStr">
        <is>
          <t xml:space="preserve"> </t>
        </is>
      </c>
      <c r="G4" s="5" t="n">
        <v>230000000</v>
      </c>
      <c r="H4" s="5" t="n">
        <v>2324312</v>
      </c>
    </row>
    <row r="5">
      <c r="A5" s="4" t="inlineStr">
        <is>
          <t>Cash set aside from the trust account for meeting stock issuance costs</t>
        </is>
      </c>
      <c r="B5" s="4" t="inlineStr">
        <is>
          <t xml:space="preserve"> </t>
        </is>
      </c>
      <c r="C5" s="4" t="inlineStr">
        <is>
          <t xml:space="preserve"> </t>
        </is>
      </c>
      <c r="D5" s="4" t="inlineStr">
        <is>
          <t xml:space="preserve"> </t>
        </is>
      </c>
      <c r="E5" s="6" t="n">
        <v>2081180</v>
      </c>
      <c r="F5" s="4" t="inlineStr">
        <is>
          <t xml:space="preserve"> </t>
        </is>
      </c>
      <c r="G5" s="4" t="inlineStr">
        <is>
          <t xml:space="preserve"> </t>
        </is>
      </c>
      <c r="H5" s="6" t="n">
        <v>2081180</v>
      </c>
    </row>
    <row r="6">
      <c r="A6" s="4" t="inlineStr">
        <is>
          <t>Aggregate transaction costs</t>
        </is>
      </c>
      <c r="B6" s="6" t="n">
        <v>225170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of underwriting discount</t>
        </is>
      </c>
      <c r="B7" s="6" t="n">
        <v>23350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underwriting fees payable</t>
        </is>
      </c>
      <c r="B8" s="4" t="inlineStr">
        <is>
          <t xml:space="preserve"> </t>
        </is>
      </c>
      <c r="C8" s="4" t="inlineStr">
        <is>
          <t xml:space="preserve"> </t>
        </is>
      </c>
      <c r="D8" s="4" t="inlineStr">
        <is>
          <t xml:space="preserve"> </t>
        </is>
      </c>
      <c r="E8" s="5" t="n">
        <v>8050000</v>
      </c>
      <c r="F8" s="4" t="inlineStr">
        <is>
          <t xml:space="preserve"> </t>
        </is>
      </c>
      <c r="G8" s="4" t="inlineStr">
        <is>
          <t xml:space="preserve"> </t>
        </is>
      </c>
      <c r="H8" s="5" t="n">
        <v>8050000</v>
      </c>
    </row>
    <row r="9">
      <c r="A9" s="4" t="inlineStr">
        <is>
          <t>Other offering costs</t>
        </is>
      </c>
      <c r="B9" s="6" t="n">
        <v>640129</v>
      </c>
      <c r="C9" s="5" t="n">
        <v>6401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ess fair value of shares held by related party</t>
        </is>
      </c>
      <c r="B10" s="5" t="n">
        <v>114918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 price of warrants or rights</t>
        </is>
      </c>
      <c r="B13" s="4" t="inlineStr">
        <is>
          <t xml:space="preserve"> </t>
        </is>
      </c>
      <c r="C13" s="8" t="n">
        <v>1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stock issued during period shares new issues</t>
        </is>
      </c>
      <c r="B16" s="6" t="n">
        <v>23000000</v>
      </c>
      <c r="C16" s="6" t="n">
        <v>2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issue price per share</t>
        </is>
      </c>
      <c r="B17" s="5" t="n">
        <v>10</v>
      </c>
      <c r="C17" s="5" t="n">
        <v>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to acquire restricted investments</t>
        </is>
      </c>
      <c r="B18" s="4" t="inlineStr">
        <is>
          <t xml:space="preserve"> </t>
        </is>
      </c>
      <c r="C18" s="5" t="n">
        <v>23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transaction costs</t>
        </is>
      </c>
      <c r="B19" s="4" t="inlineStr">
        <is>
          <t xml:space="preserve"> </t>
        </is>
      </c>
      <c r="C19" s="6" t="n">
        <v>225170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ess fair value of shares held by related party</t>
        </is>
      </c>
      <c r="B20" s="4" t="inlineStr">
        <is>
          <t xml:space="preserve"> </t>
        </is>
      </c>
      <c r="C20" s="5" t="n">
        <v>114918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equity stock issued during period shares new issues</t>
        </is>
      </c>
      <c r="B23" s="6" t="n">
        <v>230000000</v>
      </c>
      <c r="C23" s="6" t="n">
        <v>3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O Including Overallot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issue price per share</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exercise price of warrants or rights</t>
        </is>
      </c>
      <c r="B29" s="4" t="inlineStr">
        <is>
          <t xml:space="preserve"> </t>
        </is>
      </c>
      <c r="C29" s="8" t="n">
        <v>11.5</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ivate Placement (Details Narrative) - First Light Acquisition Group Inc [Member] - USD ($)</t>
        </is>
      </c>
      <c r="C1" s="2" t="inlineStr">
        <is>
          <t>9 Months Ended</t>
        </is>
      </c>
      <c r="D1" s="2" t="inlineStr">
        <is>
          <t>12 Months Ended</t>
        </is>
      </c>
    </row>
    <row r="2">
      <c r="B2" s="2" t="inlineStr">
        <is>
          <t>Sep. 14, 2021</t>
        </is>
      </c>
      <c r="C2" s="2" t="inlineStr">
        <is>
          <t>Dec. 31, 2021</t>
        </is>
      </c>
      <c r="D2" s="2" t="inlineStr">
        <is>
          <t>Dec. 31, 2022</t>
        </is>
      </c>
      <c r="E2" s="2" t="inlineStr">
        <is>
          <t>Jun. 30, 2023</t>
        </is>
      </c>
      <c r="F2" s="2" t="inlineStr">
        <is>
          <t>Aug. 21, 2021</t>
        </is>
      </c>
    </row>
    <row r="3">
      <c r="A3" s="4" t="inlineStr">
        <is>
          <t>Proceeds from sale of warrants</t>
        </is>
      </c>
      <c r="B3" s="4" t="inlineStr">
        <is>
          <t xml:space="preserve"> </t>
        </is>
      </c>
      <c r="C3" s="5" t="n">
        <v>5095733</v>
      </c>
      <c r="D3" s="4" t="inlineStr">
        <is>
          <t xml:space="preserve"> </t>
        </is>
      </c>
      <c r="E3" s="4" t="inlineStr">
        <is>
          <t xml:space="preserve"> </t>
        </is>
      </c>
      <c r="F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8" t="n">
        <v>11.5</v>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s or rights warrants issued during the period units</t>
        </is>
      </c>
      <c r="B7" s="6" t="n">
        <v>3397155</v>
      </c>
      <c r="C7" s="4" t="inlineStr">
        <is>
          <t xml:space="preserve"> </t>
        </is>
      </c>
      <c r="D7" s="4" t="inlineStr">
        <is>
          <t xml:space="preserve"> </t>
        </is>
      </c>
      <c r="E7" s="4" t="inlineStr">
        <is>
          <t xml:space="preserve"> </t>
        </is>
      </c>
      <c r="F7" s="4" t="inlineStr">
        <is>
          <t xml:space="preserve"> </t>
        </is>
      </c>
    </row>
    <row r="8">
      <c r="A8" s="4" t="inlineStr">
        <is>
          <t>Class of warrants or rights warrants issued during the period units</t>
        </is>
      </c>
      <c r="B8" s="8" t="n">
        <v>1.5</v>
      </c>
      <c r="C8" s="4" t="inlineStr">
        <is>
          <t xml:space="preserve"> </t>
        </is>
      </c>
      <c r="D8" s="4" t="inlineStr">
        <is>
          <t xml:space="preserve"> </t>
        </is>
      </c>
      <c r="E8" s="4" t="inlineStr">
        <is>
          <t xml:space="preserve"> </t>
        </is>
      </c>
      <c r="F8" s="4" t="inlineStr">
        <is>
          <t xml:space="preserve"> </t>
        </is>
      </c>
    </row>
    <row r="9">
      <c r="A9" s="4" t="inlineStr">
        <is>
          <t>Proceeds from sale of warrants</t>
        </is>
      </c>
      <c r="B9" s="5" t="n">
        <v>5095733</v>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t>
        </is>
      </c>
      <c r="B10" s="4" t="inlineStr">
        <is>
          <t xml:space="preserve"> </t>
        </is>
      </c>
      <c r="C10" s="4" t="inlineStr">
        <is>
          <t xml:space="preserve"> </t>
        </is>
      </c>
      <c r="D10" s="8" t="n">
        <v>11.5</v>
      </c>
      <c r="E10" s="8" t="n">
        <v>11.5</v>
      </c>
      <c r="F10" s="4" t="inlineStr">
        <is>
          <t xml:space="preserve"> </t>
        </is>
      </c>
    </row>
    <row r="11">
      <c r="A11" s="4" t="inlineStr">
        <is>
          <t>Private Placement Warrants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called by each warrant or right</t>
        </is>
      </c>
      <c r="B12" s="4" t="inlineStr">
        <is>
          <t xml:space="preserve"> </t>
        </is>
      </c>
      <c r="C12" s="4" t="inlineStr">
        <is>
          <t xml:space="preserve"> </t>
        </is>
      </c>
      <c r="D12" s="6" t="n">
        <v>1</v>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H1" s="2" t="inlineStr">
        <is>
          <t>1 Months Ended</t>
        </is>
      </c>
      <c r="I1" s="2" t="inlineStr">
        <is>
          <t>6 Months Ended</t>
        </is>
      </c>
      <c r="K1" s="2" t="inlineStr">
        <is>
          <t>9 Months Ended</t>
        </is>
      </c>
      <c r="L1" s="2" t="inlineStr">
        <is>
          <t>12 Months Ended</t>
        </is>
      </c>
    </row>
    <row r="2">
      <c r="B2" s="2" t="inlineStr">
        <is>
          <t>Jan. 31, 2023</t>
        </is>
      </c>
      <c r="C2" s="2" t="inlineStr">
        <is>
          <t>Dec. 31, 2022</t>
        </is>
      </c>
      <c r="D2" s="2" t="inlineStr">
        <is>
          <t>Sep. 14, 2021</t>
        </is>
      </c>
      <c r="E2" s="2" t="inlineStr">
        <is>
          <t>Sep. 13, 2021</t>
        </is>
      </c>
      <c r="F2" s="2" t="inlineStr">
        <is>
          <t>Aug. 21, 2021</t>
        </is>
      </c>
      <c r="G2" s="2" t="inlineStr">
        <is>
          <t>Mar. 24, 2021</t>
        </is>
      </c>
      <c r="H2" s="2" t="inlineStr">
        <is>
          <t>Sep. 30, 2022</t>
        </is>
      </c>
      <c r="I2" s="2" t="inlineStr">
        <is>
          <t>Jun. 30, 2023</t>
        </is>
      </c>
      <c r="J2" s="2" t="inlineStr">
        <is>
          <t>Jun. 30, 2022</t>
        </is>
      </c>
      <c r="K2" s="2" t="inlineStr">
        <is>
          <t>Dec. 31, 2021</t>
        </is>
      </c>
      <c r="L2" s="2" t="inlineStr">
        <is>
          <t>Dec. 31, 2022</t>
        </is>
      </c>
      <c r="M2" s="2" t="inlineStr">
        <is>
          <t>Dec. 31, 2021</t>
        </is>
      </c>
      <c r="N2" s="2" t="inlineStr">
        <is>
          <t>Sep. 13, 2022</t>
        </is>
      </c>
      <c r="O2" s="2" t="inlineStr">
        <is>
          <t>Mar. 31, 2021</t>
        </is>
      </c>
      <c r="P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8000</v>
      </c>
      <c r="K4" s="4" t="inlineStr">
        <is>
          <t xml:space="preserve"> </t>
        </is>
      </c>
      <c r="L4" s="5" t="n">
        <v>205000</v>
      </c>
      <c r="M4" s="5" t="n">
        <v>122000</v>
      </c>
      <c r="N4" s="4" t="inlineStr">
        <is>
          <t xml:space="preserve"> </t>
        </is>
      </c>
      <c r="O4" s="4" t="inlineStr">
        <is>
          <t xml:space="preserve"> </t>
        </is>
      </c>
      <c r="P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5001</v>
      </c>
      <c r="J5" s="6" t="n">
        <v>263646</v>
      </c>
      <c r="K5" s="4" t="inlineStr">
        <is>
          <t xml:space="preserve"> </t>
        </is>
      </c>
      <c r="L5" s="6" t="n">
        <v>120000000</v>
      </c>
      <c r="M5" s="6" t="n">
        <v>35000</v>
      </c>
      <c r="N5" s="4" t="inlineStr">
        <is>
          <t xml:space="preserve"> </t>
        </is>
      </c>
      <c r="O5" s="4" t="inlineStr">
        <is>
          <t xml:space="preserve"> </t>
        </is>
      </c>
      <c r="P5" s="4" t="inlineStr">
        <is>
          <t xml:space="preserve"> </t>
        </is>
      </c>
    </row>
    <row r="6">
      <c r="A6" s="4" t="inlineStr">
        <is>
          <t>Debt instrument, face amount</t>
        </is>
      </c>
      <c r="B6" s="4" t="inlineStr">
        <is>
          <t xml:space="preserve"> </t>
        </is>
      </c>
      <c r="C6" s="5" t="n">
        <v>5265000</v>
      </c>
      <c r="D6" s="4" t="inlineStr">
        <is>
          <t xml:space="preserve"> </t>
        </is>
      </c>
      <c r="E6" s="4" t="inlineStr">
        <is>
          <t xml:space="preserve"> </t>
        </is>
      </c>
      <c r="F6" s="4" t="inlineStr">
        <is>
          <t xml:space="preserve"> </t>
        </is>
      </c>
      <c r="G6" s="4" t="inlineStr">
        <is>
          <t xml:space="preserve"> </t>
        </is>
      </c>
      <c r="H6" s="4" t="inlineStr">
        <is>
          <t xml:space="preserve"> </t>
        </is>
      </c>
      <c r="I6" s="5" t="n">
        <v>8515000</v>
      </c>
      <c r="J6" s="4" t="inlineStr">
        <is>
          <t xml:space="preserve"> </t>
        </is>
      </c>
      <c r="K6" s="5" t="n">
        <v>4403000</v>
      </c>
      <c r="L6" s="5" t="n">
        <v>5265000</v>
      </c>
      <c r="M6" s="5" t="n">
        <v>4403000</v>
      </c>
      <c r="N6" s="4" t="inlineStr">
        <is>
          <t xml:space="preserve"> </t>
        </is>
      </c>
      <c r="O6" s="4" t="inlineStr">
        <is>
          <t xml:space="preserve"> </t>
        </is>
      </c>
      <c r="P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000</v>
      </c>
    </row>
    <row r="8">
      <c r="A8" s="4" t="inlineStr">
        <is>
          <t>First Light Acquisition Grou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payable, current</t>
        </is>
      </c>
      <c r="B10" s="4" t="inlineStr">
        <is>
          <t xml:space="preserve"> </t>
        </is>
      </c>
      <c r="C10" s="6" t="n">
        <v>7719</v>
      </c>
      <c r="D10" s="4" t="inlineStr">
        <is>
          <t xml:space="preserve"> </t>
        </is>
      </c>
      <c r="E10" s="4" t="inlineStr">
        <is>
          <t xml:space="preserve"> </t>
        </is>
      </c>
      <c r="F10" s="4" t="inlineStr">
        <is>
          <t xml:space="preserve"> </t>
        </is>
      </c>
      <c r="G10" s="4" t="inlineStr">
        <is>
          <t xml:space="preserve"> </t>
        </is>
      </c>
      <c r="H10" s="4" t="inlineStr">
        <is>
          <t xml:space="preserve"> </t>
        </is>
      </c>
      <c r="I10" s="6" t="n">
        <v>143589</v>
      </c>
      <c r="J10" s="4" t="inlineStr">
        <is>
          <t xml:space="preserve"> </t>
        </is>
      </c>
      <c r="K10" s="4" t="inlineStr">
        <is>
          <t xml:space="preserve"> </t>
        </is>
      </c>
      <c r="L10" s="6" t="n">
        <v>7719</v>
      </c>
      <c r="M10" s="4" t="inlineStr">
        <is>
          <t xml:space="preserve"> </t>
        </is>
      </c>
      <c r="N10" s="4" t="inlineStr">
        <is>
          <t xml:space="preserve"> </t>
        </is>
      </c>
      <c r="O10" s="4" t="inlineStr">
        <is>
          <t xml:space="preserve"> </t>
        </is>
      </c>
      <c r="P10" s="4" t="inlineStr">
        <is>
          <t xml:space="preserve"> </t>
        </is>
      </c>
    </row>
    <row r="11">
      <c r="A11" s="4" t="inlineStr">
        <is>
          <t>Derivative liability, current</t>
        </is>
      </c>
      <c r="B11" s="4" t="inlineStr">
        <is>
          <t xml:space="preserve"> </t>
        </is>
      </c>
      <c r="C11" s="6" t="n">
        <v>32865</v>
      </c>
      <c r="D11" s="4" t="inlineStr">
        <is>
          <t xml:space="preserve"> </t>
        </is>
      </c>
      <c r="E11" s="4" t="inlineStr">
        <is>
          <t xml:space="preserve"> </t>
        </is>
      </c>
      <c r="F11" s="4" t="inlineStr">
        <is>
          <t xml:space="preserve"> </t>
        </is>
      </c>
      <c r="G11" s="4" t="inlineStr">
        <is>
          <t xml:space="preserve"> </t>
        </is>
      </c>
      <c r="H11" s="4" t="inlineStr">
        <is>
          <t xml:space="preserve"> </t>
        </is>
      </c>
      <c r="I11" s="6" t="n">
        <v>273448</v>
      </c>
      <c r="J11" s="4" t="inlineStr">
        <is>
          <t xml:space="preserve"> </t>
        </is>
      </c>
      <c r="K11" s="4" t="inlineStr">
        <is>
          <t xml:space="preserve"> </t>
        </is>
      </c>
      <c r="L11" s="6" t="n">
        <v>32865</v>
      </c>
      <c r="M11" s="4" t="inlineStr">
        <is>
          <t xml:space="preserve"> </t>
        </is>
      </c>
      <c r="N11" s="4" t="inlineStr">
        <is>
          <t xml:space="preserve"> </t>
        </is>
      </c>
      <c r="O11" s="4" t="inlineStr">
        <is>
          <t xml:space="preserve"> </t>
        </is>
      </c>
      <c r="P11" s="4" t="inlineStr">
        <is>
          <t xml:space="preserve"> </t>
        </is>
      </c>
    </row>
    <row r="12">
      <c r="A12" s="4" t="inlineStr">
        <is>
          <t>Fair value of consulting services recognized as financ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22500</v>
      </c>
      <c r="J13" s="4" t="inlineStr">
        <is>
          <t xml:space="preserve"> </t>
        </is>
      </c>
      <c r="K13" s="6" t="n">
        <v>188804</v>
      </c>
      <c r="L13" s="6" t="n">
        <v>1257500</v>
      </c>
      <c r="M13" s="4" t="inlineStr">
        <is>
          <t xml:space="preserve"> </t>
        </is>
      </c>
      <c r="N13" s="4" t="inlineStr">
        <is>
          <t xml:space="preserve"> </t>
        </is>
      </c>
      <c r="O13" s="4" t="inlineStr">
        <is>
          <t xml:space="preserve"> </t>
        </is>
      </c>
      <c r="P13" s="4" t="inlineStr">
        <is>
          <t xml:space="preserve"> </t>
        </is>
      </c>
    </row>
    <row r="14">
      <c r="A14" s="4" t="inlineStr">
        <is>
          <t>First Light Acquisition Group Inc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amount</t>
        </is>
      </c>
      <c r="B16" s="5" t="n">
        <v>1490000</v>
      </c>
      <c r="C16" s="5" t="n">
        <v>905000</v>
      </c>
      <c r="D16" s="4" t="inlineStr">
        <is>
          <t xml:space="preserve"> </t>
        </is>
      </c>
      <c r="E16" s="4" t="inlineStr">
        <is>
          <t xml:space="preserve"> </t>
        </is>
      </c>
      <c r="F16" s="4" t="inlineStr">
        <is>
          <t xml:space="preserve"> </t>
        </is>
      </c>
      <c r="G16" s="4" t="inlineStr">
        <is>
          <t xml:space="preserve"> </t>
        </is>
      </c>
      <c r="H16" s="4" t="inlineStr">
        <is>
          <t xml:space="preserve"> </t>
        </is>
      </c>
      <c r="I16" s="5" t="n">
        <v>1490000</v>
      </c>
      <c r="J16" s="4" t="inlineStr">
        <is>
          <t xml:space="preserve"> </t>
        </is>
      </c>
      <c r="K16" s="4" t="inlineStr">
        <is>
          <t xml:space="preserve"> </t>
        </is>
      </c>
      <c r="L16" s="6" t="n">
        <v>905000</v>
      </c>
      <c r="M16" s="4" t="inlineStr">
        <is>
          <t xml:space="preserve"> </t>
        </is>
      </c>
      <c r="N16" s="4" t="inlineStr">
        <is>
          <t xml:space="preserve"> </t>
        </is>
      </c>
      <c r="O16" s="4" t="inlineStr">
        <is>
          <t xml:space="preserve"> </t>
        </is>
      </c>
      <c r="P16" s="4" t="inlineStr">
        <is>
          <t xml:space="preserve"> </t>
        </is>
      </c>
    </row>
    <row r="17">
      <c r="A17" s="4" t="inlineStr">
        <is>
          <t>First Light Acquisition Group Inc [Member] | Promissory Note [Member] | Interest Rate At Fifty Perc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ercentage of accrued interest</t>
        </is>
      </c>
      <c r="B19" s="9" t="n">
        <v>0.5</v>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9" t="n">
        <v>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payable, current</t>
        </is>
      </c>
      <c r="B20" s="4" t="inlineStr">
        <is>
          <t xml:space="preserve"> </t>
        </is>
      </c>
      <c r="C20" s="5" t="n">
        <v>7719</v>
      </c>
      <c r="D20" s="4" t="inlineStr">
        <is>
          <t xml:space="preserve"> </t>
        </is>
      </c>
      <c r="E20" s="4" t="inlineStr">
        <is>
          <t xml:space="preserve"> </t>
        </is>
      </c>
      <c r="F20" s="4" t="inlineStr">
        <is>
          <t xml:space="preserve"> </t>
        </is>
      </c>
      <c r="G20" s="4" t="inlineStr">
        <is>
          <t xml:space="preserve"> </t>
        </is>
      </c>
      <c r="H20" s="4" t="inlineStr">
        <is>
          <t xml:space="preserve"> </t>
        </is>
      </c>
      <c r="I20" s="5" t="n">
        <v>143589</v>
      </c>
      <c r="J20" s="4" t="inlineStr">
        <is>
          <t xml:space="preserve"> </t>
        </is>
      </c>
      <c r="K20" s="4" t="inlineStr">
        <is>
          <t xml:space="preserve"> </t>
        </is>
      </c>
      <c r="L20" s="6" t="n">
        <v>7719</v>
      </c>
      <c r="M20" s="4" t="inlineStr">
        <is>
          <t xml:space="preserve"> </t>
        </is>
      </c>
      <c r="N20" s="4" t="inlineStr">
        <is>
          <t xml:space="preserve"> </t>
        </is>
      </c>
      <c r="O20" s="4" t="inlineStr">
        <is>
          <t xml:space="preserve"> </t>
        </is>
      </c>
      <c r="P20" s="4" t="inlineStr">
        <is>
          <t xml:space="preserve"> </t>
        </is>
      </c>
    </row>
    <row r="21">
      <c r="A21" s="4" t="inlineStr">
        <is>
          <t>First Light Acquisition Group Inc [Member] | Promissory Note [Member] | Interest Rate At Hundred Perc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percentage of accrued interest</t>
        </is>
      </c>
      <c r="B23" s="9" t="n">
        <v>1</v>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mulative amount drawn</t>
        </is>
      </c>
      <c r="B24" s="4" t="inlineStr">
        <is>
          <t xml:space="preserve"> </t>
        </is>
      </c>
      <c r="C24" s="5" t="n">
        <v>767500</v>
      </c>
      <c r="D24" s="4" t="inlineStr">
        <is>
          <t xml:space="preserve"> </t>
        </is>
      </c>
      <c r="E24" s="4" t="inlineStr">
        <is>
          <t xml:space="preserve"> </t>
        </is>
      </c>
      <c r="F24" s="4" t="inlineStr">
        <is>
          <t xml:space="preserve"> </t>
        </is>
      </c>
      <c r="G24" s="4" t="inlineStr">
        <is>
          <t xml:space="preserve"> </t>
        </is>
      </c>
      <c r="H24" s="4" t="inlineStr">
        <is>
          <t xml:space="preserve"> </t>
        </is>
      </c>
      <c r="I24" s="6" t="n">
        <v>1490000</v>
      </c>
      <c r="J24" s="4" t="inlineStr">
        <is>
          <t xml:space="preserve"> </t>
        </is>
      </c>
      <c r="K24" s="4" t="inlineStr">
        <is>
          <t xml:space="preserve"> </t>
        </is>
      </c>
      <c r="L24" s="6" t="n">
        <v>767500</v>
      </c>
      <c r="M24" s="4" t="inlineStr">
        <is>
          <t xml:space="preserve"> </t>
        </is>
      </c>
      <c r="N24" s="4" t="inlineStr">
        <is>
          <t xml:space="preserve"> </t>
        </is>
      </c>
      <c r="O24" s="4" t="inlineStr">
        <is>
          <t xml:space="preserve"> </t>
        </is>
      </c>
      <c r="P24" s="4" t="inlineStr">
        <is>
          <t xml:space="preserve"> </t>
        </is>
      </c>
    </row>
    <row r="25">
      <c r="A25" s="4" t="inlineStr">
        <is>
          <t>Derivative liability, current</t>
        </is>
      </c>
      <c r="B25" s="4" t="inlineStr">
        <is>
          <t xml:space="preserve"> </t>
        </is>
      </c>
      <c r="C25" s="6" t="n">
        <v>32865</v>
      </c>
      <c r="D25" s="4" t="inlineStr">
        <is>
          <t xml:space="preserve"> </t>
        </is>
      </c>
      <c r="E25" s="4" t="inlineStr">
        <is>
          <t xml:space="preserve"> </t>
        </is>
      </c>
      <c r="F25" s="4" t="inlineStr">
        <is>
          <t xml:space="preserve"> </t>
        </is>
      </c>
      <c r="G25" s="4" t="inlineStr">
        <is>
          <t xml:space="preserve"> </t>
        </is>
      </c>
      <c r="H25" s="4" t="inlineStr">
        <is>
          <t xml:space="preserve"> </t>
        </is>
      </c>
      <c r="I25" s="6" t="n">
        <v>273448</v>
      </c>
      <c r="J25" s="4" t="inlineStr">
        <is>
          <t xml:space="preserve"> </t>
        </is>
      </c>
      <c r="K25" s="4" t="inlineStr">
        <is>
          <t xml:space="preserve"> </t>
        </is>
      </c>
      <c r="L25" s="6" t="n">
        <v>32865</v>
      </c>
      <c r="M25" s="4" t="inlineStr">
        <is>
          <t xml:space="preserve"> </t>
        </is>
      </c>
      <c r="N25" s="4" t="inlineStr">
        <is>
          <t xml:space="preserve"> </t>
        </is>
      </c>
      <c r="O25" s="4" t="inlineStr">
        <is>
          <t xml:space="preserve"> </t>
        </is>
      </c>
      <c r="P25" s="4" t="inlineStr">
        <is>
          <t xml:space="preserve"> </t>
        </is>
      </c>
    </row>
    <row r="26">
      <c r="A26" s="4" t="inlineStr">
        <is>
          <t>Common Class A [Member] | First Light Acquisition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ponsor [Member] | First Light Acquisition Group Inc [Member] | Working Capit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ue to related parties, curren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5" t="n">
        <v>0</v>
      </c>
      <c r="M31" s="6" t="n">
        <v>0</v>
      </c>
      <c r="N31" s="4" t="inlineStr">
        <is>
          <t xml:space="preserve"> </t>
        </is>
      </c>
      <c r="O31" s="4" t="inlineStr">
        <is>
          <t xml:space="preserve"> </t>
        </is>
      </c>
      <c r="P31" s="4" t="inlineStr">
        <is>
          <t xml:space="preserve"> </t>
        </is>
      </c>
    </row>
    <row r="32">
      <c r="A32" s="4" t="inlineStr">
        <is>
          <t>Debt instrument, convertible, conversion price</t>
        </is>
      </c>
      <c r="B32" s="4" t="inlineStr">
        <is>
          <t xml:space="preserve"> </t>
        </is>
      </c>
      <c r="C32" s="8"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v>
      </c>
      <c r="M32" s="4" t="inlineStr">
        <is>
          <t xml:space="preserve"> </t>
        </is>
      </c>
      <c r="N32" s="4" t="inlineStr">
        <is>
          <t xml:space="preserve"> </t>
        </is>
      </c>
      <c r="O32" s="4" t="inlineStr">
        <is>
          <t xml:space="preserve"> </t>
        </is>
      </c>
      <c r="P32" s="4" t="inlineStr">
        <is>
          <t xml:space="preserve"> </t>
        </is>
      </c>
    </row>
    <row r="33">
      <c r="A33" s="4" t="inlineStr">
        <is>
          <t>Debt instrument, convertible, carrying amount of equity component</t>
        </is>
      </c>
      <c r="B33" s="4" t="inlineStr">
        <is>
          <t xml:space="preserve"> </t>
        </is>
      </c>
      <c r="C33" s="5"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00000</v>
      </c>
      <c r="M33" s="4" t="inlineStr">
        <is>
          <t xml:space="preserve"> </t>
        </is>
      </c>
      <c r="N33" s="4" t="inlineStr">
        <is>
          <t xml:space="preserve"> </t>
        </is>
      </c>
      <c r="O33" s="4" t="inlineStr">
        <is>
          <t xml:space="preserve"> </t>
        </is>
      </c>
      <c r="P33" s="4" t="inlineStr">
        <is>
          <t xml:space="preserve"> </t>
        </is>
      </c>
    </row>
    <row r="34">
      <c r="A34" s="4" t="inlineStr">
        <is>
          <t>Bank overdraft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6" t="n">
        <v>0</v>
      </c>
      <c r="M34" s="5" t="n">
        <v>0</v>
      </c>
      <c r="N34" s="4" t="inlineStr">
        <is>
          <t xml:space="preserve"> </t>
        </is>
      </c>
      <c r="O34" s="4" t="inlineStr">
        <is>
          <t xml:space="preserve"> </t>
        </is>
      </c>
      <c r="P34" s="4" t="inlineStr">
        <is>
          <t xml:space="preserve"> </t>
        </is>
      </c>
    </row>
    <row r="35">
      <c r="A35" s="4" t="inlineStr">
        <is>
          <t>Sponsor [Member] | First Light Acquisition Group Inc [Member] | Administrative And Support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5" t="n">
        <v>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ponsor [Member] | First Light Acquisition Group Inc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00000</v>
      </c>
      <c r="P40" s="4" t="inlineStr">
        <is>
          <t xml:space="preserve"> </t>
        </is>
      </c>
    </row>
    <row r="41">
      <c r="A41" s="4" t="inlineStr">
        <is>
          <t>Debt instrument forgive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9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ncellation of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related party debt</t>
        </is>
      </c>
      <c r="B43" s="4" t="inlineStr">
        <is>
          <t xml:space="preserve"> </t>
        </is>
      </c>
      <c r="C43" s="4" t="inlineStr">
        <is>
          <t xml:space="preserve"> </t>
        </is>
      </c>
      <c r="D43" s="5" t="n">
        <v>1888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ponsor [Member] | First Light Acquisition Group Inc [Member] | Extension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ponsor [Member] | First Light Acquisition Group Inc [Member] | Working Capital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ue to related parties, current</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5" t="n">
        <v>0</v>
      </c>
      <c r="M50" s="4" t="inlineStr">
        <is>
          <t xml:space="preserve"> </t>
        </is>
      </c>
      <c r="N50" s="4" t="inlineStr">
        <is>
          <t xml:space="preserve"> </t>
        </is>
      </c>
      <c r="O50" s="4" t="inlineStr">
        <is>
          <t xml:space="preserve"> </t>
        </is>
      </c>
      <c r="P50" s="4" t="inlineStr">
        <is>
          <t xml:space="preserve"> </t>
        </is>
      </c>
    </row>
    <row r="51">
      <c r="A51" s="4" t="inlineStr">
        <is>
          <t>Sponsor [Member] | First Light Acquisition Group Inc [Member] | Administrative And Support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lated party transaction, amounts of transaction</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ponsor [Member] | Common Class B [Member] | First Light Acquisition Group Inc [Member] | Share Price More Than Or Equals To USD Twel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transfer, trigger price per share</t>
        </is>
      </c>
      <c r="B56" s="4" t="inlineStr">
        <is>
          <t xml:space="preserve"> </t>
        </is>
      </c>
      <c r="C56" s="5" t="n">
        <v>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v>
      </c>
      <c r="M56" s="4" t="inlineStr">
        <is>
          <t xml:space="preserve"> </t>
        </is>
      </c>
      <c r="N56" s="4" t="inlineStr">
        <is>
          <t xml:space="preserve"> </t>
        </is>
      </c>
      <c r="O56" s="4" t="inlineStr">
        <is>
          <t xml:space="preserve"> </t>
        </is>
      </c>
      <c r="P56" s="4" t="inlineStr">
        <is>
          <t xml:space="preserve"> </t>
        </is>
      </c>
    </row>
    <row r="57">
      <c r="A57" s="4" t="inlineStr">
        <is>
          <t>Sponsor [Member] | Common Class A [Member] | First Light Acquisition Group Inc [Member] | Share Price More Than Or Equals To USD Twel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transfer, trigger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consecutive trading days for determining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20 days</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consecutive trading days for determining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0 days</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hreshold number of trading days for determining share price from date of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0 days</t>
        </is>
      </c>
      <c r="H62" s="4" t="inlineStr">
        <is>
          <t xml:space="preserve"> </t>
        </is>
      </c>
      <c r="I62" s="4" t="inlineStr">
        <is>
          <t xml:space="preserve"> </t>
        </is>
      </c>
      <c r="J62" s="4" t="inlineStr">
        <is>
          <t xml:space="preserve"> </t>
        </is>
      </c>
      <c r="K62" s="4" t="inlineStr">
        <is>
          <t>120 days</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trading days for determining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0 days</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chor Investor [Member] | First Light Acquisition Grou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ring period,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6" t="n">
        <v>145265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ponsor and Metric [Member] | First Light Acquisition Group Inc [Member] |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90000</v>
      </c>
      <c r="O69" s="4" t="inlineStr">
        <is>
          <t xml:space="preserve"> </t>
        </is>
      </c>
      <c r="P69" s="4" t="inlineStr">
        <is>
          <t xml:space="preserve"> </t>
        </is>
      </c>
    </row>
    <row r="70">
      <c r="A70" s="4" t="inlineStr">
        <is>
          <t>Due to related parties, current</t>
        </is>
      </c>
      <c r="B70" s="4" t="inlineStr">
        <is>
          <t xml:space="preserve"> </t>
        </is>
      </c>
      <c r="C70" s="5" t="n">
        <v>490000</v>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5" t="n">
        <v>490000</v>
      </c>
      <c r="M70" s="4" t="inlineStr">
        <is>
          <t xml:space="preserve"> </t>
        </is>
      </c>
      <c r="N70" s="4" t="inlineStr">
        <is>
          <t xml:space="preserve"> </t>
        </is>
      </c>
      <c r="O70" s="4" t="inlineStr">
        <is>
          <t xml:space="preserve"> </t>
        </is>
      </c>
      <c r="P70" s="4" t="inlineStr">
        <is>
          <t xml:space="preserve"> </t>
        </is>
      </c>
    </row>
    <row r="71">
      <c r="A71" s="4" t="inlineStr">
        <is>
          <t>Founder Shares [Member] | Common Class B [Member] | First Light Acquisition Group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common stock issued and outstanding</t>
        </is>
      </c>
      <c r="B73" s="4" t="inlineStr">
        <is>
          <t xml:space="preserve"> </t>
        </is>
      </c>
      <c r="C73" s="4" t="inlineStr">
        <is>
          <t xml:space="preserve"> </t>
        </is>
      </c>
      <c r="D73" s="4" t="inlineStr">
        <is>
          <t xml:space="preserve"> </t>
        </is>
      </c>
      <c r="E73" s="4" t="inlineStr">
        <is>
          <t xml:space="preserve"> </t>
        </is>
      </c>
      <c r="F73" s="4" t="inlineStr">
        <is>
          <t xml:space="preserve"> </t>
        </is>
      </c>
      <c r="G73" s="9"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under Shares [Member] | Sponsor [Member] | First Light Acquisition Group Inc [Member] | Two Third Party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issued during period, shares,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ounder Shares [Member] | Sponsor [Member] | Common Class B [Member] | First Light Acquisition Group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 issued during period, value,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5" t="n">
        <v>57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4" t="inlineStr">
        <is>
          <t xml:space="preserve"> </t>
        </is>
      </c>
      <c r="F80" s="4" t="inlineStr">
        <is>
          <t xml:space="preserve"> </t>
        </is>
      </c>
      <c r="G80" s="6" t="n">
        <v>2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ounder Shares [Member] | Anchor Investor [Member] | First Light Acquisition Group Inc [Member] | Two Third Party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I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5" customWidth="1" min="7" max="7"/>
    <col width="14" customWidth="1" min="8" max="8"/>
    <col width="14" customWidth="1" min="9" max="9"/>
    <col width="14" customWidth="1" min="10" max="10"/>
    <col width="15" customWidth="1" min="11" max="11"/>
    <col width="80" customWidth="1" min="12" max="12"/>
    <col width="14" customWidth="1" min="13" max="13"/>
    <col width="26" customWidth="1" min="14" max="14"/>
    <col width="26" customWidth="1" min="15" max="15"/>
    <col width="14" customWidth="1" min="16" max="16"/>
    <col width="14" customWidth="1" min="17" max="17"/>
    <col width="14" customWidth="1" min="18" max="18"/>
    <col width="14" customWidth="1" min="19" max="19"/>
    <col width="14" customWidth="1" min="20" max="20"/>
  </cols>
  <sheetData>
    <row r="1">
      <c r="A1" s="1" t="inlineStr">
        <is>
          <t>Convertible Preferred Stock, Common Stock and Stockholders’ Deficit (Details Narrative) - USD ($)</t>
        </is>
      </c>
      <c r="K1" s="2" t="inlineStr">
        <is>
          <t>1 Months Ended</t>
        </is>
      </c>
      <c r="L1" s="2" t="inlineStr">
        <is>
          <t>6 Months Ended</t>
        </is>
      </c>
      <c r="N1" s="2" t="inlineStr">
        <is>
          <t>12 Months Ended</t>
        </is>
      </c>
    </row>
    <row r="2">
      <c r="C2" s="2" t="inlineStr">
        <is>
          <t>Sep. 14, 2023</t>
        </is>
      </c>
      <c r="D2" s="2" t="inlineStr">
        <is>
          <t>Sep. 12, 2023</t>
        </is>
      </c>
      <c r="E2" s="2" t="inlineStr">
        <is>
          <t>Jun. 30, 2023</t>
        </is>
      </c>
      <c r="F2" s="2" t="inlineStr">
        <is>
          <t>Jun. 30, 2023</t>
        </is>
      </c>
      <c r="G2" s="2" t="inlineStr">
        <is>
          <t>Jun. 16, 2023</t>
        </is>
      </c>
      <c r="H2" s="2" t="inlineStr">
        <is>
          <t>Sep. 19, 2022</t>
        </is>
      </c>
      <c r="I2" s="2" t="inlineStr">
        <is>
          <t>Sep. 13, 2022</t>
        </is>
      </c>
      <c r="J2" s="2" t="inlineStr">
        <is>
          <t>Aug. 21, 2021</t>
        </is>
      </c>
      <c r="K2" s="2" t="inlineStr">
        <is>
          <t>Jun. 30, 2023</t>
        </is>
      </c>
      <c r="L2" s="2" t="inlineStr">
        <is>
          <t>Jun. 30, 2023</t>
        </is>
      </c>
      <c r="M2" s="2" t="inlineStr">
        <is>
          <t>Jun. 30, 2022</t>
        </is>
      </c>
      <c r="N2" s="2" t="inlineStr">
        <is>
          <t>Dec. 31, 2022</t>
        </is>
      </c>
      <c r="O2" s="2" t="inlineStr">
        <is>
          <t>Dec. 31, 2021</t>
        </is>
      </c>
      <c r="P2" s="2" t="inlineStr">
        <is>
          <t>Feb. 09, 2023</t>
        </is>
      </c>
      <c r="Q2" s="2" t="inlineStr">
        <is>
          <t>Feb. 10, 2022</t>
        </is>
      </c>
      <c r="R2" s="2" t="inlineStr">
        <is>
          <t>Feb. 09, 2022</t>
        </is>
      </c>
      <c r="S2" s="2" t="inlineStr">
        <is>
          <t>Sep. 14, 2021</t>
        </is>
      </c>
      <c r="T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0000000</v>
      </c>
      <c r="S4" s="4" t="inlineStr">
        <is>
          <t xml:space="preserve"> </t>
        </is>
      </c>
      <c r="T4" s="4" t="inlineStr">
        <is>
          <t xml:space="preserve"> </t>
        </is>
      </c>
    </row>
    <row r="5">
      <c r="A5" s="4" t="inlineStr">
        <is>
          <t>Common stock, shares authorized</t>
        </is>
      </c>
      <c r="C5" s="4" t="inlineStr">
        <is>
          <t xml:space="preserve"> </t>
        </is>
      </c>
      <c r="D5" s="4" t="inlineStr">
        <is>
          <t xml:space="preserve"> </t>
        </is>
      </c>
      <c r="E5" s="6" t="n">
        <v>120000000</v>
      </c>
      <c r="F5" s="6" t="n">
        <v>120000000</v>
      </c>
      <c r="G5" s="4" t="inlineStr">
        <is>
          <t xml:space="preserve"> </t>
        </is>
      </c>
      <c r="H5" s="4" t="inlineStr">
        <is>
          <t xml:space="preserve"> </t>
        </is>
      </c>
      <c r="I5" s="4" t="inlineStr">
        <is>
          <t xml:space="preserve"> </t>
        </is>
      </c>
      <c r="J5" s="4" t="inlineStr">
        <is>
          <t xml:space="preserve"> </t>
        </is>
      </c>
      <c r="K5" s="6" t="n">
        <v>120000000</v>
      </c>
      <c r="L5" s="6" t="n">
        <v>120000000</v>
      </c>
      <c r="M5" s="4" t="inlineStr">
        <is>
          <t xml:space="preserve"> </t>
        </is>
      </c>
      <c r="N5" s="6" t="n">
        <v>120000000</v>
      </c>
      <c r="O5" s="6" t="n">
        <v>120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 per share</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c r="K6" s="7" t="n">
        <v>0.0001</v>
      </c>
      <c r="L6" s="7" t="n">
        <v>0.0001</v>
      </c>
      <c r="M6" s="4" t="inlineStr">
        <is>
          <t xml:space="preserve"> </t>
        </is>
      </c>
      <c r="N6" s="7" t="n">
        <v>0.0001</v>
      </c>
      <c r="O6" s="7" t="n">
        <v>0.0001</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emporary equity, shares outstanding</t>
        </is>
      </c>
      <c r="C7" s="4" t="inlineStr">
        <is>
          <t xml:space="preserve"> </t>
        </is>
      </c>
      <c r="D7" s="4" t="inlineStr">
        <is>
          <t xml:space="preserve"> </t>
        </is>
      </c>
      <c r="E7" s="6" t="n">
        <v>205999</v>
      </c>
      <c r="F7" s="6" t="n">
        <v>205999</v>
      </c>
      <c r="G7" s="4" t="inlineStr">
        <is>
          <t xml:space="preserve"> </t>
        </is>
      </c>
      <c r="H7" s="4" t="inlineStr">
        <is>
          <t xml:space="preserve"> </t>
        </is>
      </c>
      <c r="I7" s="4" t="inlineStr">
        <is>
          <t xml:space="preserve"> </t>
        </is>
      </c>
      <c r="J7" s="4" t="inlineStr">
        <is>
          <t xml:space="preserve"> </t>
        </is>
      </c>
      <c r="K7" s="6" t="n">
        <v>205999</v>
      </c>
      <c r="L7" s="6" t="n">
        <v>20599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issued</t>
        </is>
      </c>
      <c r="C8" s="4" t="inlineStr">
        <is>
          <t xml:space="preserve"> </t>
        </is>
      </c>
      <c r="D8" s="4" t="inlineStr">
        <is>
          <t xml:space="preserve"> </t>
        </is>
      </c>
      <c r="E8" s="6" t="n">
        <v>21150000</v>
      </c>
      <c r="F8" s="6" t="n">
        <v>21150000</v>
      </c>
      <c r="G8" s="4" t="inlineStr">
        <is>
          <t xml:space="preserve"> </t>
        </is>
      </c>
      <c r="H8" s="4" t="inlineStr">
        <is>
          <t xml:space="preserve"> </t>
        </is>
      </c>
      <c r="I8" s="4" t="inlineStr">
        <is>
          <t xml:space="preserve"> </t>
        </is>
      </c>
      <c r="J8" s="4" t="inlineStr">
        <is>
          <t xml:space="preserve"> </t>
        </is>
      </c>
      <c r="K8" s="6" t="n">
        <v>21150000</v>
      </c>
      <c r="L8" s="6" t="n">
        <v>21150000</v>
      </c>
      <c r="M8" s="4" t="inlineStr">
        <is>
          <t xml:space="preserve"> </t>
        </is>
      </c>
      <c r="N8" s="6" t="n">
        <v>20622000</v>
      </c>
      <c r="O8" s="6" t="n">
        <v>19928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outstanding</t>
        </is>
      </c>
      <c r="C9" s="4" t="inlineStr">
        <is>
          <t xml:space="preserve"> </t>
        </is>
      </c>
      <c r="D9" s="4" t="inlineStr">
        <is>
          <t xml:space="preserve"> </t>
        </is>
      </c>
      <c r="E9" s="6" t="n">
        <v>21150000</v>
      </c>
      <c r="F9" s="6" t="n">
        <v>21150000</v>
      </c>
      <c r="G9" s="4" t="inlineStr">
        <is>
          <t xml:space="preserve"> </t>
        </is>
      </c>
      <c r="H9" s="4" t="inlineStr">
        <is>
          <t xml:space="preserve"> </t>
        </is>
      </c>
      <c r="I9" s="4" t="inlineStr">
        <is>
          <t xml:space="preserve"> </t>
        </is>
      </c>
      <c r="J9" s="4" t="inlineStr">
        <is>
          <t xml:space="preserve"> </t>
        </is>
      </c>
      <c r="K9" s="6" t="n">
        <v>21150000</v>
      </c>
      <c r="L9" s="6" t="n">
        <v>21150000</v>
      </c>
      <c r="M9" s="4" t="inlineStr">
        <is>
          <t xml:space="preserve"> </t>
        </is>
      </c>
      <c r="N9" s="6" t="n">
        <v>20622000</v>
      </c>
      <c r="O9" s="6" t="n">
        <v>19928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25001</v>
      </c>
      <c r="M10" s="6" t="n">
        <v>263646</v>
      </c>
      <c r="N10" s="6" t="n">
        <v>120000000</v>
      </c>
      <c r="O10" s="6" t="n">
        <v>35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shares issued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2000</v>
      </c>
      <c r="M11" s="4" t="inlineStr">
        <is>
          <t xml:space="preserve"> </t>
        </is>
      </c>
      <c r="N11" s="4" t="inlineStr">
        <is>
          <t xml:space="preserve"> </t>
        </is>
      </c>
      <c r="O11" s="5" t="n">
        <v>35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issued</t>
        </is>
      </c>
      <c r="C12" s="4" t="inlineStr">
        <is>
          <t xml:space="preserve"> </t>
        </is>
      </c>
      <c r="D12" s="4" t="inlineStr">
        <is>
          <t xml:space="preserve"> </t>
        </is>
      </c>
      <c r="E12" s="6" t="n">
        <v>21150095</v>
      </c>
      <c r="F12" s="6" t="n">
        <v>21150095</v>
      </c>
      <c r="G12" s="4" t="inlineStr">
        <is>
          <t xml:space="preserve"> </t>
        </is>
      </c>
      <c r="H12" s="4" t="inlineStr">
        <is>
          <t xml:space="preserve"> </t>
        </is>
      </c>
      <c r="I12" s="4" t="inlineStr">
        <is>
          <t xml:space="preserve"> </t>
        </is>
      </c>
      <c r="J12" s="4" t="inlineStr">
        <is>
          <t xml:space="preserve"> </t>
        </is>
      </c>
      <c r="K12" s="6" t="n">
        <v>21150095</v>
      </c>
      <c r="L12" s="6" t="n">
        <v>21150095</v>
      </c>
      <c r="M12" s="4" t="inlineStr">
        <is>
          <t xml:space="preserve"> </t>
        </is>
      </c>
      <c r="N12" s="6" t="n">
        <v>2062220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outstanding</t>
        </is>
      </c>
      <c r="C13" s="4" t="inlineStr">
        <is>
          <t xml:space="preserve"> </t>
        </is>
      </c>
      <c r="D13" s="4" t="inlineStr">
        <is>
          <t xml:space="preserve"> </t>
        </is>
      </c>
      <c r="E13" s="6" t="n">
        <v>21150095</v>
      </c>
      <c r="F13" s="6" t="n">
        <v>21150095</v>
      </c>
      <c r="G13" s="4" t="inlineStr">
        <is>
          <t xml:space="preserve"> </t>
        </is>
      </c>
      <c r="H13" s="4" t="inlineStr">
        <is>
          <t xml:space="preserve"> </t>
        </is>
      </c>
      <c r="I13" s="4" t="inlineStr">
        <is>
          <t xml:space="preserve"> </t>
        </is>
      </c>
      <c r="J13" s="4" t="inlineStr">
        <is>
          <t xml:space="preserve"> </t>
        </is>
      </c>
      <c r="K13" s="6" t="n">
        <v>21150095</v>
      </c>
      <c r="L13" s="6" t="n">
        <v>21150095</v>
      </c>
      <c r="M13" s="4" t="inlineStr">
        <is>
          <t xml:space="preserve"> </t>
        </is>
      </c>
      <c r="N13" s="6" t="n">
        <v>20622204</v>
      </c>
      <c r="O13" s="6" t="n">
        <v>19928108</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warrants outstanding</t>
        </is>
      </c>
      <c r="C14" s="4" t="inlineStr">
        <is>
          <t xml:space="preserve"> </t>
        </is>
      </c>
      <c r="D14" s="4" t="inlineStr">
        <is>
          <t xml:space="preserve"> </t>
        </is>
      </c>
      <c r="E14" s="6" t="n">
        <v>4050000</v>
      </c>
      <c r="F14" s="6" t="n">
        <v>4050000</v>
      </c>
      <c r="G14" s="4" t="inlineStr">
        <is>
          <t xml:space="preserve"> </t>
        </is>
      </c>
      <c r="H14" s="4" t="inlineStr">
        <is>
          <t xml:space="preserve"> </t>
        </is>
      </c>
      <c r="I14" s="4" t="inlineStr">
        <is>
          <t xml:space="preserve"> </t>
        </is>
      </c>
      <c r="J14" s="4" t="inlineStr">
        <is>
          <t xml:space="preserve"> </t>
        </is>
      </c>
      <c r="K14" s="6" t="n">
        <v>4050000</v>
      </c>
      <c r="L14" s="6" t="n">
        <v>4050000</v>
      </c>
      <c r="M14" s="4" t="inlineStr">
        <is>
          <t xml:space="preserve"> </t>
        </is>
      </c>
      <c r="N14" s="6" t="n">
        <v>4050000</v>
      </c>
      <c r="O14" s="6" t="n">
        <v>405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ustom:ClassOfWarrantOrRightIssued-0]</t>
        </is>
      </c>
      <c r="C15" s="4" t="inlineStr">
        <is>
          <t xml:space="preserve"> </t>
        </is>
      </c>
      <c r="D15" s="4" t="inlineStr">
        <is>
          <t xml:space="preserve"> </t>
        </is>
      </c>
      <c r="E15" s="6" t="n">
        <v>4050000</v>
      </c>
      <c r="F15" s="6" t="n">
        <v>4050000</v>
      </c>
      <c r="G15" s="4" t="inlineStr">
        <is>
          <t xml:space="preserve"> </t>
        </is>
      </c>
      <c r="H15" s="4" t="inlineStr">
        <is>
          <t xml:space="preserve"> </t>
        </is>
      </c>
      <c r="I15" s="4" t="inlineStr">
        <is>
          <t xml:space="preserve"> </t>
        </is>
      </c>
      <c r="J15" s="4" t="inlineStr">
        <is>
          <t xml:space="preserve"> </t>
        </is>
      </c>
      <c r="K15" s="6" t="n">
        <v>4050000</v>
      </c>
      <c r="L15" s="6" t="n">
        <v>4050000</v>
      </c>
      <c r="M15" s="4" t="inlineStr">
        <is>
          <t xml:space="preserve"> </t>
        </is>
      </c>
      <c r="N15" s="6" t="n">
        <v>405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eighted average exercise price</t>
        </is>
      </c>
      <c r="C16" s="4" t="inlineStr">
        <is>
          <t xml:space="preserve"> </t>
        </is>
      </c>
      <c r="D16" s="4" t="inlineStr">
        <is>
          <t xml:space="preserve"> </t>
        </is>
      </c>
      <c r="E16" s="5" t="n">
        <v>1</v>
      </c>
      <c r="F16" s="5" t="n">
        <v>1</v>
      </c>
      <c r="G16" s="4" t="inlineStr">
        <is>
          <t xml:space="preserve"> </t>
        </is>
      </c>
      <c r="H16" s="4" t="inlineStr">
        <is>
          <t xml:space="preserve"> </t>
        </is>
      </c>
      <c r="I16" s="4" t="inlineStr">
        <is>
          <t xml:space="preserve"> </t>
        </is>
      </c>
      <c r="J16" s="4" t="inlineStr">
        <is>
          <t xml:space="preserve"> </t>
        </is>
      </c>
      <c r="K16" s="5" t="n">
        <v>1</v>
      </c>
      <c r="L16" s="5" t="n">
        <v>1</v>
      </c>
      <c r="M16" s="4" t="inlineStr">
        <is>
          <t xml:space="preserve"> </t>
        </is>
      </c>
      <c r="N16" s="5" t="n">
        <v>1</v>
      </c>
      <c r="O16" s="5" t="n">
        <v>1</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6364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shares issued for services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8000</v>
      </c>
      <c r="N18" s="5" t="n">
        <v>205000</v>
      </c>
      <c r="O18" s="5" t="n">
        <v>122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21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of common stock</t>
        </is>
      </c>
      <c r="C21" s="4" t="inlineStr">
        <is>
          <t xml:space="preserve"> </t>
        </is>
      </c>
      <c r="D21" s="4" t="inlineStr">
        <is>
          <t xml:space="preserve"> </t>
        </is>
      </c>
      <c r="E21" s="6" t="n">
        <v>1000000</v>
      </c>
      <c r="F21" s="6" t="n">
        <v>1000000</v>
      </c>
      <c r="G21" s="4" t="inlineStr">
        <is>
          <t xml:space="preserve"> </t>
        </is>
      </c>
      <c r="H21" s="4" t="inlineStr">
        <is>
          <t xml:space="preserve"> </t>
        </is>
      </c>
      <c r="I21" s="4" t="inlineStr">
        <is>
          <t xml:space="preserve"> </t>
        </is>
      </c>
      <c r="J21" s="4" t="inlineStr">
        <is>
          <t xml:space="preserve"> </t>
        </is>
      </c>
      <c r="K21" s="6" t="n">
        <v>1000000</v>
      </c>
      <c r="L21" s="6" t="n">
        <v>1000000</v>
      </c>
      <c r="M21" s="4" t="inlineStr">
        <is>
          <t xml:space="preserve"> </t>
        </is>
      </c>
      <c r="N21" s="6" t="n">
        <v>1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price</t>
        </is>
      </c>
      <c r="C22" s="4" t="inlineStr">
        <is>
          <t xml:space="preserve"> </t>
        </is>
      </c>
      <c r="D22" s="4" t="inlineStr">
        <is>
          <t xml:space="preserve"> </t>
        </is>
      </c>
      <c r="E22" s="5" t="n">
        <v>1</v>
      </c>
      <c r="F22" s="5" t="n">
        <v>1</v>
      </c>
      <c r="G22" s="4" t="inlineStr">
        <is>
          <t xml:space="preserve"> </t>
        </is>
      </c>
      <c r="H22" s="4" t="inlineStr">
        <is>
          <t xml:space="preserve"> </t>
        </is>
      </c>
      <c r="I22" s="4" t="inlineStr">
        <is>
          <t xml:space="preserve"> </t>
        </is>
      </c>
      <c r="J22" s="4" t="inlineStr">
        <is>
          <t xml:space="preserve"> </t>
        </is>
      </c>
      <c r="K22" s="5" t="n">
        <v>1</v>
      </c>
      <c r="L22" s="5" t="n">
        <v>1</v>
      </c>
      <c r="M22" s="4" t="inlineStr">
        <is>
          <t xml:space="preserve"> </t>
        </is>
      </c>
      <c r="N22" s="5" t="n">
        <v>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idual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000</v>
      </c>
      <c r="M23" s="4" t="inlineStr">
        <is>
          <t xml:space="preserve"> </t>
        </is>
      </c>
      <c r="N23" s="5" t="n">
        <v>22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2020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of common stock</t>
        </is>
      </c>
      <c r="C26" s="4" t="inlineStr">
        <is>
          <t xml:space="preserve"> </t>
        </is>
      </c>
      <c r="D26" s="4" t="inlineStr">
        <is>
          <t xml:space="preserve"> </t>
        </is>
      </c>
      <c r="E26" s="6" t="n">
        <v>1050000</v>
      </c>
      <c r="F26" s="6" t="n">
        <v>1050000</v>
      </c>
      <c r="G26" s="4" t="inlineStr">
        <is>
          <t xml:space="preserve"> </t>
        </is>
      </c>
      <c r="H26" s="4" t="inlineStr">
        <is>
          <t xml:space="preserve"> </t>
        </is>
      </c>
      <c r="I26" s="4" t="inlineStr">
        <is>
          <t xml:space="preserve"> </t>
        </is>
      </c>
      <c r="J26" s="4" t="inlineStr">
        <is>
          <t xml:space="preserve"> </t>
        </is>
      </c>
      <c r="K26" s="6" t="n">
        <v>1050000</v>
      </c>
      <c r="L26" s="6" t="n">
        <v>1050000</v>
      </c>
      <c r="M26" s="4" t="inlineStr">
        <is>
          <t xml:space="preserve"> </t>
        </is>
      </c>
      <c r="N26" s="6" t="n">
        <v>105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price</t>
        </is>
      </c>
      <c r="C27" s="4" t="inlineStr">
        <is>
          <t xml:space="preserve"> </t>
        </is>
      </c>
      <c r="D27" s="4" t="inlineStr">
        <is>
          <t xml:space="preserve"> </t>
        </is>
      </c>
      <c r="E27" s="5" t="n">
        <v>1</v>
      </c>
      <c r="F27" s="5" t="n">
        <v>1</v>
      </c>
      <c r="G27" s="4" t="inlineStr">
        <is>
          <t xml:space="preserve"> </t>
        </is>
      </c>
      <c r="H27" s="4" t="inlineStr">
        <is>
          <t xml:space="preserve"> </t>
        </is>
      </c>
      <c r="I27" s="4" t="inlineStr">
        <is>
          <t xml:space="preserve"> </t>
        </is>
      </c>
      <c r="J27" s="4" t="inlineStr">
        <is>
          <t xml:space="preserve"> </t>
        </is>
      </c>
      <c r="K27" s="5" t="n">
        <v>1</v>
      </c>
      <c r="L27" s="5" t="n">
        <v>1</v>
      </c>
      <c r="M27" s="4" t="inlineStr">
        <is>
          <t xml:space="preserve"> </t>
        </is>
      </c>
      <c r="N27" s="5" t="n">
        <v>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idual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3000</v>
      </c>
      <c r="M28" s="4" t="inlineStr">
        <is>
          <t xml:space="preserve"> </t>
        </is>
      </c>
      <c r="N28" s="5" t="n">
        <v>63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2020 LOC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of common stock</t>
        </is>
      </c>
      <c r="C31" s="4" t="inlineStr">
        <is>
          <t xml:space="preserve"> </t>
        </is>
      </c>
      <c r="D31" s="4" t="inlineStr">
        <is>
          <t xml:space="preserve"> </t>
        </is>
      </c>
      <c r="E31" s="6" t="n">
        <v>2000000</v>
      </c>
      <c r="F31" s="6" t="n">
        <v>2000000</v>
      </c>
      <c r="G31" s="4" t="inlineStr">
        <is>
          <t xml:space="preserve"> </t>
        </is>
      </c>
      <c r="H31" s="4" t="inlineStr">
        <is>
          <t xml:space="preserve"> </t>
        </is>
      </c>
      <c r="I31" s="4" t="inlineStr">
        <is>
          <t xml:space="preserve"> </t>
        </is>
      </c>
      <c r="J31" s="4" t="inlineStr">
        <is>
          <t xml:space="preserve"> </t>
        </is>
      </c>
      <c r="K31" s="6" t="n">
        <v>2000000</v>
      </c>
      <c r="L31" s="6" t="n">
        <v>2000000</v>
      </c>
      <c r="M31" s="4" t="inlineStr">
        <is>
          <t xml:space="preserve"> </t>
        </is>
      </c>
      <c r="N31" s="6" t="n">
        <v>20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t>
        </is>
      </c>
      <c r="C32" s="4" t="inlineStr">
        <is>
          <t xml:space="preserve"> </t>
        </is>
      </c>
      <c r="D32" s="4" t="inlineStr">
        <is>
          <t xml:space="preserve"> </t>
        </is>
      </c>
      <c r="E32" s="5" t="n">
        <v>1</v>
      </c>
      <c r="F32" s="5" t="n">
        <v>1</v>
      </c>
      <c r="G32" s="4" t="inlineStr">
        <is>
          <t xml:space="preserve"> </t>
        </is>
      </c>
      <c r="H32" s="4" t="inlineStr">
        <is>
          <t xml:space="preserve"> </t>
        </is>
      </c>
      <c r="I32" s="4" t="inlineStr">
        <is>
          <t xml:space="preserve"> </t>
        </is>
      </c>
      <c r="J32" s="4" t="inlineStr">
        <is>
          <t xml:space="preserve"> </t>
        </is>
      </c>
      <c r="K32" s="5" t="n">
        <v>1</v>
      </c>
      <c r="L32" s="5" t="n">
        <v>1</v>
      </c>
      <c r="M32" s="4" t="inlineStr">
        <is>
          <t xml:space="preserve"> </t>
        </is>
      </c>
      <c r="N32" s="5" t="n">
        <v>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stimated fair value of warrants</t>
        </is>
      </c>
      <c r="C33" s="4" t="inlineStr">
        <is>
          <t xml:space="preserve"> </t>
        </is>
      </c>
      <c r="D33" s="4" t="inlineStr">
        <is>
          <t xml:space="preserve"> </t>
        </is>
      </c>
      <c r="E33" s="5" t="n">
        <v>634000</v>
      </c>
      <c r="F33" s="5" t="n">
        <v>634000</v>
      </c>
      <c r="G33" s="4" t="inlineStr">
        <is>
          <t xml:space="preserve"> </t>
        </is>
      </c>
      <c r="H33" s="4" t="inlineStr">
        <is>
          <t xml:space="preserve"> </t>
        </is>
      </c>
      <c r="I33" s="4" t="inlineStr">
        <is>
          <t xml:space="preserve"> </t>
        </is>
      </c>
      <c r="J33" s="4" t="inlineStr">
        <is>
          <t xml:space="preserve"> </t>
        </is>
      </c>
      <c r="K33" s="5" t="n">
        <v>634000</v>
      </c>
      <c r="L33" s="5" t="n">
        <v>634000</v>
      </c>
      <c r="M33" s="4" t="inlineStr">
        <is>
          <t xml:space="preserve"> </t>
        </is>
      </c>
      <c r="N33" s="5" t="n">
        <v>634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erm Note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2889</v>
      </c>
      <c r="M36" s="4" t="inlineStr">
        <is>
          <t xml:space="preserve"> </t>
        </is>
      </c>
      <c r="N36" s="6" t="n">
        <v>38860</v>
      </c>
      <c r="O36" s="6" t="n">
        <v>10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s issued for servic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31000</v>
      </c>
      <c r="N37" s="6" t="n">
        <v>141590</v>
      </c>
      <c r="O37" s="6" t="n">
        <v>121735</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5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shares issued for services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22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 [Member] | 2021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shares exercised as cash less</t>
        </is>
      </c>
      <c r="C42" s="4" t="inlineStr">
        <is>
          <t xml:space="preserve"> </t>
        </is>
      </c>
      <c r="D42" s="6" t="n">
        <v>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bsequent Event [Member] | 2020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shares exercised as cash less</t>
        </is>
      </c>
      <c r="C45" s="4" t="inlineStr">
        <is>
          <t xml:space="preserve"> </t>
        </is>
      </c>
      <c r="D45" s="6" t="n">
        <v>94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alidi Cur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hange in fair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hange in fair value</t>
        </is>
      </c>
      <c r="C49" s="4" t="inlineStr">
        <is>
          <t xml:space="preserve"> </t>
        </is>
      </c>
      <c r="D49" s="4" t="inlineStr">
        <is>
          <t xml:space="preserve"> </t>
        </is>
      </c>
      <c r="E49" s="4" t="inlineStr">
        <is>
          <t xml:space="preserve"> </t>
        </is>
      </c>
      <c r="F49" s="5" t="n">
        <v>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alidi Cure Conversion Pric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sion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2889</v>
      </c>
      <c r="M55" s="4" t="inlineStr">
        <is>
          <t xml:space="preserve"> </t>
        </is>
      </c>
      <c r="N55" s="4" t="inlineStr">
        <is>
          <t xml:space="preserve"> </t>
        </is>
      </c>
      <c r="O55" s="6" t="n">
        <v>350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issued val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shares outstanding</t>
        </is>
      </c>
      <c r="C57" s="4" t="inlineStr">
        <is>
          <t xml:space="preserve"> </t>
        </is>
      </c>
      <c r="D57" s="4" t="inlineStr">
        <is>
          <t xml:space="preserve"> </t>
        </is>
      </c>
      <c r="E57" s="6" t="n">
        <v>21150094</v>
      </c>
      <c r="F57" s="6" t="n">
        <v>21150094</v>
      </c>
      <c r="G57" s="4" t="inlineStr">
        <is>
          <t xml:space="preserve"> </t>
        </is>
      </c>
      <c r="H57" s="4" t="inlineStr">
        <is>
          <t xml:space="preserve"> </t>
        </is>
      </c>
      <c r="I57" s="4" t="inlineStr">
        <is>
          <t xml:space="preserve"> </t>
        </is>
      </c>
      <c r="J57" s="4" t="inlineStr">
        <is>
          <t xml:space="preserve"> </t>
        </is>
      </c>
      <c r="K57" s="6" t="n">
        <v>21150094</v>
      </c>
      <c r="L57" s="6" t="n">
        <v>21150094</v>
      </c>
      <c r="M57" s="6" t="n">
        <v>20576754</v>
      </c>
      <c r="N57" s="6" t="n">
        <v>20622204</v>
      </c>
      <c r="O57" s="6" t="n">
        <v>19928108</v>
      </c>
      <c r="P57" s="4" t="inlineStr">
        <is>
          <t xml:space="preserve"> </t>
        </is>
      </c>
      <c r="Q57" s="4" t="inlineStr">
        <is>
          <t xml:space="preserve"> </t>
        </is>
      </c>
      <c r="R57" s="4" t="inlineStr">
        <is>
          <t xml:space="preserve"> </t>
        </is>
      </c>
      <c r="S57" s="4" t="inlineStr">
        <is>
          <t xml:space="preserve"> </t>
        </is>
      </c>
      <c r="T57" s="6" t="n">
        <v>19521373</v>
      </c>
    </row>
    <row r="58">
      <c r="A58" s="4" t="inlineStr">
        <is>
          <t>Number of shares issued for servic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1000</v>
      </c>
      <c r="N58" s="6" t="n">
        <v>141590</v>
      </c>
      <c r="O58" s="6" t="n">
        <v>121735</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shares issued for services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ighted average exercise price</t>
        </is>
      </c>
      <c r="C62" s="4" t="inlineStr">
        <is>
          <t xml:space="preserve"> </t>
        </is>
      </c>
      <c r="D62" s="4" t="inlineStr">
        <is>
          <t xml:space="preserve"> </t>
        </is>
      </c>
      <c r="E62" s="5" t="n">
        <v>1000</v>
      </c>
      <c r="F62" s="5" t="n">
        <v>1000</v>
      </c>
      <c r="G62" s="4" t="inlineStr">
        <is>
          <t xml:space="preserve"> </t>
        </is>
      </c>
      <c r="H62" s="4" t="inlineStr">
        <is>
          <t xml:space="preserve"> </t>
        </is>
      </c>
      <c r="I62" s="4" t="inlineStr">
        <is>
          <t xml:space="preserve"> </t>
        </is>
      </c>
      <c r="J62" s="4" t="inlineStr">
        <is>
          <t xml:space="preserve"> </t>
        </is>
      </c>
      <c r="K62" s="5" t="n">
        <v>1000</v>
      </c>
      <c r="L62" s="5" t="n">
        <v>1000</v>
      </c>
      <c r="M62" s="4" t="inlineStr">
        <is>
          <t xml:space="preserve"> </t>
        </is>
      </c>
      <c r="N62" s="5" t="n">
        <v>1000</v>
      </c>
      <c r="O62" s="5" t="n">
        <v>100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eighted average remaining contractual life (years) outstanding</t>
        </is>
      </c>
      <c r="C63" s="4" t="inlineStr">
        <is>
          <t xml:space="preserve"> </t>
        </is>
      </c>
      <c r="D63" s="4" t="inlineStr">
        <is>
          <t xml:space="preserve"> </t>
        </is>
      </c>
      <c r="E63" s="4" t="inlineStr">
        <is>
          <t>7 years 4 months 13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7 years 7 months 13 days</t>
        </is>
      </c>
      <c r="M63" s="4" t="inlineStr">
        <is>
          <t xml:space="preserve"> </t>
        </is>
      </c>
      <c r="N63" s="4" t="inlineStr">
        <is>
          <t>7 years 10 months 13 days</t>
        </is>
      </c>
      <c r="O63" s="4" t="inlineStr">
        <is>
          <t>8 years 10 months 13 days</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Member] | Subsequent Ev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exercised as cash less</t>
        </is>
      </c>
      <c r="C66" s="4" t="inlineStr">
        <is>
          <t xml:space="preserve"> </t>
        </is>
      </c>
      <c r="D66" s="6" t="n">
        <v>18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tible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shares authorized</t>
        </is>
      </c>
      <c r="C69" s="4" t="inlineStr">
        <is>
          <t xml:space="preserve"> </t>
        </is>
      </c>
      <c r="D69" s="4" t="inlineStr">
        <is>
          <t xml:space="preserve"> </t>
        </is>
      </c>
      <c r="E69" s="4" t="inlineStr">
        <is>
          <t xml:space="preserve"> </t>
        </is>
      </c>
      <c r="F69" s="4" t="inlineStr">
        <is>
          <t xml:space="preserve"> </t>
        </is>
      </c>
      <c r="G69" s="6" t="n">
        <v>4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000000</v>
      </c>
      <c r="R69" s="4" t="inlineStr">
        <is>
          <t xml:space="preserve"> </t>
        </is>
      </c>
      <c r="S69" s="4" t="inlineStr">
        <is>
          <t xml:space="preserve"> </t>
        </is>
      </c>
      <c r="T69" s="4" t="inlineStr">
        <is>
          <t xml:space="preserve"> </t>
        </is>
      </c>
    </row>
    <row r="70">
      <c r="A70" s="4" t="inlineStr">
        <is>
          <t>Preferred stock par value per share</t>
        </is>
      </c>
      <c r="C70" s="4" t="inlineStr">
        <is>
          <t xml:space="preserve"> </t>
        </is>
      </c>
      <c r="D70" s="4" t="inlineStr">
        <is>
          <t xml:space="preserve"> </t>
        </is>
      </c>
      <c r="E70" s="4" t="inlineStr">
        <is>
          <t xml:space="preserve"> </t>
        </is>
      </c>
      <c r="F70" s="4" t="inlineStr">
        <is>
          <t xml:space="preserve"> </t>
        </is>
      </c>
      <c r="G70" s="7" t="n">
        <v>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0.0001</v>
      </c>
      <c r="R70" s="4" t="inlineStr">
        <is>
          <t xml:space="preserve"> </t>
        </is>
      </c>
      <c r="S70" s="4" t="inlineStr">
        <is>
          <t xml:space="preserve"> </t>
        </is>
      </c>
      <c r="T70" s="4" t="inlineStr">
        <is>
          <t xml:space="preserve"> </t>
        </is>
      </c>
    </row>
    <row r="71">
      <c r="A71" s="4" t="inlineStr">
        <is>
          <t>Temporary equity, shares outstanding</t>
        </is>
      </c>
      <c r="C71" s="4" t="inlineStr">
        <is>
          <t xml:space="preserve"> </t>
        </is>
      </c>
      <c r="D71" s="4" t="inlineStr">
        <is>
          <t xml:space="preserve"> </t>
        </is>
      </c>
      <c r="E71" s="6" t="n">
        <v>17263568</v>
      </c>
      <c r="F71" s="6" t="n">
        <v>17263568</v>
      </c>
      <c r="G71" s="4" t="inlineStr">
        <is>
          <t xml:space="preserve"> </t>
        </is>
      </c>
      <c r="H71" s="4" t="inlineStr">
        <is>
          <t xml:space="preserve"> </t>
        </is>
      </c>
      <c r="I71" s="4" t="inlineStr">
        <is>
          <t xml:space="preserve"> </t>
        </is>
      </c>
      <c r="J71" s="4" t="inlineStr">
        <is>
          <t xml:space="preserve"> </t>
        </is>
      </c>
      <c r="K71" s="6" t="n">
        <v>17263568</v>
      </c>
      <c r="L71" s="6" t="n">
        <v>17263568</v>
      </c>
      <c r="M71" s="4" t="inlineStr">
        <is>
          <t xml:space="preserve"> </t>
        </is>
      </c>
      <c r="N71" s="6" t="n">
        <v>17263568</v>
      </c>
      <c r="O71" s="6" t="n">
        <v>16856425</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itial closing amont Classified as liability</t>
        </is>
      </c>
      <c r="C72" s="4" t="inlineStr">
        <is>
          <t xml:space="preserve"> </t>
        </is>
      </c>
      <c r="D72" s="4" t="inlineStr">
        <is>
          <t xml:space="preserve"> </t>
        </is>
      </c>
      <c r="E72" s="5" t="n">
        <v>9601000</v>
      </c>
      <c r="F72" s="5" t="n">
        <v>9601000</v>
      </c>
      <c r="G72" s="4" t="inlineStr">
        <is>
          <t xml:space="preserve"> </t>
        </is>
      </c>
      <c r="H72" s="4" t="inlineStr">
        <is>
          <t xml:space="preserve"> </t>
        </is>
      </c>
      <c r="I72" s="4" t="inlineStr">
        <is>
          <t xml:space="preserve"> </t>
        </is>
      </c>
      <c r="J72" s="4" t="inlineStr">
        <is>
          <t xml:space="preserve"> </t>
        </is>
      </c>
      <c r="K72" s="5" t="n">
        <v>9601000</v>
      </c>
      <c r="L72" s="5" t="n">
        <v>9601000</v>
      </c>
      <c r="M72" s="4" t="inlineStr">
        <is>
          <t xml:space="preserve"> </t>
        </is>
      </c>
      <c r="N72" s="5" t="n">
        <v>9601000</v>
      </c>
      <c r="O72" s="5" t="n">
        <v>9001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ounder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emporary equity, shares outstanding</t>
        </is>
      </c>
      <c r="C75" s="4" t="inlineStr">
        <is>
          <t xml:space="preserve"> </t>
        </is>
      </c>
      <c r="D75" s="4" t="inlineStr">
        <is>
          <t xml:space="preserve"> </t>
        </is>
      </c>
      <c r="E75" s="6" t="n">
        <v>10402285</v>
      </c>
      <c r="F75" s="6" t="n">
        <v>10402285</v>
      </c>
      <c r="G75" s="4" t="inlineStr">
        <is>
          <t xml:space="preserve"> </t>
        </is>
      </c>
      <c r="H75" s="4" t="inlineStr">
        <is>
          <t xml:space="preserve"> </t>
        </is>
      </c>
      <c r="I75" s="4" t="inlineStr">
        <is>
          <t xml:space="preserve"> </t>
        </is>
      </c>
      <c r="J75" s="4" t="inlineStr">
        <is>
          <t xml:space="preserve"> </t>
        </is>
      </c>
      <c r="K75" s="6" t="n">
        <v>10402285</v>
      </c>
      <c r="L75" s="6" t="n">
        <v>10402285</v>
      </c>
      <c r="M75" s="4" t="inlineStr">
        <is>
          <t xml:space="preserve"> </t>
        </is>
      </c>
      <c r="N75" s="6" t="n">
        <v>10402285</v>
      </c>
      <c r="O75" s="6" t="n">
        <v>10402285</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sion price</t>
        </is>
      </c>
      <c r="C76" s="4" t="inlineStr">
        <is>
          <t xml:space="preserve"> </t>
        </is>
      </c>
      <c r="D76" s="4" t="inlineStr">
        <is>
          <t xml:space="preserve"> </t>
        </is>
      </c>
      <c r="E76" s="8" t="n">
        <v>0.2</v>
      </c>
      <c r="F76" s="8" t="n">
        <v>0.2</v>
      </c>
      <c r="G76" s="4" t="inlineStr">
        <is>
          <t xml:space="preserve"> </t>
        </is>
      </c>
      <c r="H76" s="4" t="inlineStr">
        <is>
          <t xml:space="preserve"> </t>
        </is>
      </c>
      <c r="I76" s="4" t="inlineStr">
        <is>
          <t xml:space="preserve"> </t>
        </is>
      </c>
      <c r="J76" s="4" t="inlineStr">
        <is>
          <t xml:space="preserve"> </t>
        </is>
      </c>
      <c r="K76" s="8" t="n">
        <v>0.2</v>
      </c>
      <c r="L76" s="8" t="n">
        <v>0.2</v>
      </c>
      <c r="M76" s="4" t="inlineStr">
        <is>
          <t xml:space="preserve"> </t>
        </is>
      </c>
      <c r="N76" s="8" t="n">
        <v>0.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itial closing amont Classified as liability</t>
        </is>
      </c>
      <c r="C77" s="4" t="inlineStr">
        <is>
          <t xml:space="preserve"> </t>
        </is>
      </c>
      <c r="D77" s="4" t="inlineStr">
        <is>
          <t xml:space="preserve"> </t>
        </is>
      </c>
      <c r="E77" s="5" t="n">
        <v>1354000</v>
      </c>
      <c r="F77" s="5" t="n">
        <v>1354000</v>
      </c>
      <c r="G77" s="4" t="inlineStr">
        <is>
          <t xml:space="preserve"> </t>
        </is>
      </c>
      <c r="H77" s="4" t="inlineStr">
        <is>
          <t xml:space="preserve"> </t>
        </is>
      </c>
      <c r="I77" s="4" t="inlineStr">
        <is>
          <t xml:space="preserve"> </t>
        </is>
      </c>
      <c r="J77" s="4" t="inlineStr">
        <is>
          <t xml:space="preserve"> </t>
        </is>
      </c>
      <c r="K77" s="5" t="n">
        <v>1354000</v>
      </c>
      <c r="L77" s="5" t="n">
        <v>1354000</v>
      </c>
      <c r="M77" s="4" t="inlineStr">
        <is>
          <t xml:space="preserve"> </t>
        </is>
      </c>
      <c r="N77" s="5" t="n">
        <v>1354000</v>
      </c>
      <c r="O77" s="5" t="n">
        <v>1354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ries A 1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emporary equity, shares outstanding</t>
        </is>
      </c>
      <c r="C80" s="4" t="inlineStr">
        <is>
          <t xml:space="preserve"> </t>
        </is>
      </c>
      <c r="D80" s="4" t="inlineStr">
        <is>
          <t xml:space="preserve"> </t>
        </is>
      </c>
      <c r="E80" s="6" t="n">
        <v>4316400</v>
      </c>
      <c r="F80" s="6" t="n">
        <v>4316400</v>
      </c>
      <c r="G80" s="4" t="inlineStr">
        <is>
          <t xml:space="preserve"> </t>
        </is>
      </c>
      <c r="H80" s="4" t="inlineStr">
        <is>
          <t xml:space="preserve"> </t>
        </is>
      </c>
      <c r="I80" s="4" t="inlineStr">
        <is>
          <t xml:space="preserve"> </t>
        </is>
      </c>
      <c r="J80" s="4" t="inlineStr">
        <is>
          <t xml:space="preserve"> </t>
        </is>
      </c>
      <c r="K80" s="6" t="n">
        <v>4316400</v>
      </c>
      <c r="L80" s="6" t="n">
        <v>4316400</v>
      </c>
      <c r="M80" s="4" t="inlineStr">
        <is>
          <t xml:space="preserve"> </t>
        </is>
      </c>
      <c r="N80" s="6" t="n">
        <v>4316400</v>
      </c>
      <c r="O80" s="6" t="n">
        <v>4166400</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sion price</t>
        </is>
      </c>
      <c r="C81" s="4" t="inlineStr">
        <is>
          <t xml:space="preserve"> </t>
        </is>
      </c>
      <c r="D81" s="4" t="inlineStr">
        <is>
          <t xml:space="preserve"> </t>
        </is>
      </c>
      <c r="E81" s="5" t="n">
        <v>1</v>
      </c>
      <c r="F81" s="5" t="n">
        <v>1</v>
      </c>
      <c r="G81" s="4" t="inlineStr">
        <is>
          <t xml:space="preserve"> </t>
        </is>
      </c>
      <c r="H81" s="4" t="inlineStr">
        <is>
          <t xml:space="preserve"> </t>
        </is>
      </c>
      <c r="I81" s="4" t="inlineStr">
        <is>
          <t xml:space="preserve"> </t>
        </is>
      </c>
      <c r="J81" s="4" t="inlineStr">
        <is>
          <t xml:space="preserve"> </t>
        </is>
      </c>
      <c r="K81" s="5" t="n">
        <v>1</v>
      </c>
      <c r="L81" s="5" t="n">
        <v>1</v>
      </c>
      <c r="M81" s="4" t="inlineStr">
        <is>
          <t xml:space="preserve"> </t>
        </is>
      </c>
      <c r="N81" s="5" t="n">
        <v>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itial closing amont Classified as liability</t>
        </is>
      </c>
      <c r="C82" s="4" t="inlineStr">
        <is>
          <t xml:space="preserve"> </t>
        </is>
      </c>
      <c r="D82" s="4" t="inlineStr">
        <is>
          <t xml:space="preserve"> </t>
        </is>
      </c>
      <c r="E82" s="5" t="n">
        <v>3871000</v>
      </c>
      <c r="F82" s="5" t="n">
        <v>3871000</v>
      </c>
      <c r="G82" s="4" t="inlineStr">
        <is>
          <t xml:space="preserve"> </t>
        </is>
      </c>
      <c r="H82" s="4" t="inlineStr">
        <is>
          <t xml:space="preserve"> </t>
        </is>
      </c>
      <c r="I82" s="4" t="inlineStr">
        <is>
          <t xml:space="preserve"> </t>
        </is>
      </c>
      <c r="J82" s="4" t="inlineStr">
        <is>
          <t xml:space="preserve"> </t>
        </is>
      </c>
      <c r="K82" s="5" t="n">
        <v>3871000</v>
      </c>
      <c r="L82" s="5" t="n">
        <v>3871000</v>
      </c>
      <c r="M82" s="4" t="inlineStr">
        <is>
          <t xml:space="preserve"> </t>
        </is>
      </c>
      <c r="N82" s="5" t="n">
        <v>3871000</v>
      </c>
      <c r="O82" s="5" t="n">
        <v>3721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ries A 2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emporary equity, shares outstanding</t>
        </is>
      </c>
      <c r="C85" s="4" t="inlineStr">
        <is>
          <t xml:space="preserve"> </t>
        </is>
      </c>
      <c r="D85" s="4" t="inlineStr">
        <is>
          <t xml:space="preserve"> </t>
        </is>
      </c>
      <c r="E85" s="6" t="n">
        <v>2544883</v>
      </c>
      <c r="F85" s="6" t="n">
        <v>2544883</v>
      </c>
      <c r="G85" s="4" t="inlineStr">
        <is>
          <t xml:space="preserve"> </t>
        </is>
      </c>
      <c r="H85" s="4" t="inlineStr">
        <is>
          <t xml:space="preserve"> </t>
        </is>
      </c>
      <c r="I85" s="4" t="inlineStr">
        <is>
          <t xml:space="preserve"> </t>
        </is>
      </c>
      <c r="J85" s="4" t="inlineStr">
        <is>
          <t xml:space="preserve"> </t>
        </is>
      </c>
      <c r="K85" s="6" t="n">
        <v>2544883</v>
      </c>
      <c r="L85" s="6" t="n">
        <v>2544883</v>
      </c>
      <c r="M85" s="4" t="inlineStr">
        <is>
          <t xml:space="preserve"> </t>
        </is>
      </c>
      <c r="N85" s="6" t="n">
        <v>2544883</v>
      </c>
      <c r="O85" s="6" t="n">
        <v>228774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sion price</t>
        </is>
      </c>
      <c r="C86" s="4" t="inlineStr">
        <is>
          <t xml:space="preserve"> </t>
        </is>
      </c>
      <c r="D86" s="4" t="inlineStr">
        <is>
          <t xml:space="preserve"> </t>
        </is>
      </c>
      <c r="E86" s="8" t="n">
        <v>1.75</v>
      </c>
      <c r="F86" s="8" t="n">
        <v>1.75</v>
      </c>
      <c r="G86" s="4" t="inlineStr">
        <is>
          <t xml:space="preserve"> </t>
        </is>
      </c>
      <c r="H86" s="4" t="inlineStr">
        <is>
          <t xml:space="preserve"> </t>
        </is>
      </c>
      <c r="I86" s="4" t="inlineStr">
        <is>
          <t xml:space="preserve"> </t>
        </is>
      </c>
      <c r="J86" s="4" t="inlineStr">
        <is>
          <t xml:space="preserve"> </t>
        </is>
      </c>
      <c r="K86" s="8" t="n">
        <v>1.75</v>
      </c>
      <c r="L86" s="8" t="n">
        <v>1.75</v>
      </c>
      <c r="M86" s="4" t="inlineStr">
        <is>
          <t xml:space="preserve"> </t>
        </is>
      </c>
      <c r="N86" s="8" t="n">
        <v>1.7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itial closing amont Classified as liability</t>
        </is>
      </c>
      <c r="C87" s="4" t="inlineStr">
        <is>
          <t xml:space="preserve"> </t>
        </is>
      </c>
      <c r="D87" s="4" t="inlineStr">
        <is>
          <t xml:space="preserve"> </t>
        </is>
      </c>
      <c r="E87" s="5" t="n">
        <v>4376000</v>
      </c>
      <c r="F87" s="5" t="n">
        <v>4376000</v>
      </c>
      <c r="G87" s="4" t="inlineStr">
        <is>
          <t xml:space="preserve"> </t>
        </is>
      </c>
      <c r="H87" s="4" t="inlineStr">
        <is>
          <t xml:space="preserve"> </t>
        </is>
      </c>
      <c r="I87" s="4" t="inlineStr">
        <is>
          <t xml:space="preserve"> </t>
        </is>
      </c>
      <c r="J87" s="4" t="inlineStr">
        <is>
          <t xml:space="preserve"> </t>
        </is>
      </c>
      <c r="K87" s="5" t="n">
        <v>4376000</v>
      </c>
      <c r="L87" s="5" t="n">
        <v>4376000</v>
      </c>
      <c r="M87" s="4" t="inlineStr">
        <is>
          <t xml:space="preserve"> </t>
        </is>
      </c>
      <c r="N87" s="5" t="n">
        <v>4376000</v>
      </c>
      <c r="O87" s="5" t="n">
        <v>392600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eries B Preferr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ferred stock, shares outstanding</t>
        </is>
      </c>
      <c r="B90" s="4" t="inlineStr">
        <is>
          <t>[1]</t>
        </is>
      </c>
      <c r="C90" s="4" t="inlineStr">
        <is>
          <t xml:space="preserve"> </t>
        </is>
      </c>
      <c r="D90" s="4" t="inlineStr">
        <is>
          <t xml:space="preserve"> </t>
        </is>
      </c>
      <c r="E90" s="6" t="n">
        <v>2014000</v>
      </c>
      <c r="F90" s="6" t="n">
        <v>2014000</v>
      </c>
      <c r="G90" s="4" t="inlineStr">
        <is>
          <t xml:space="preserve"> </t>
        </is>
      </c>
      <c r="H90" s="4" t="inlineStr">
        <is>
          <t xml:space="preserve"> </t>
        </is>
      </c>
      <c r="I90" s="4" t="inlineStr">
        <is>
          <t xml:space="preserve"> </t>
        </is>
      </c>
      <c r="J90" s="4" t="inlineStr">
        <is>
          <t xml:space="preserve"> </t>
        </is>
      </c>
      <c r="K90" s="6" t="n">
        <v>2014000</v>
      </c>
      <c r="L90" s="6" t="n">
        <v>2014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nversion price</t>
        </is>
      </c>
      <c r="C91" s="4" t="inlineStr">
        <is>
          <t xml:space="preserve"> </t>
        </is>
      </c>
      <c r="D91" s="4" t="inlineStr">
        <is>
          <t xml:space="preserve"> </t>
        </is>
      </c>
      <c r="E91" s="8" t="n">
        <v>2.55</v>
      </c>
      <c r="F91" s="8" t="n">
        <v>2.55</v>
      </c>
      <c r="G91" s="4" t="inlineStr">
        <is>
          <t xml:space="preserve"> </t>
        </is>
      </c>
      <c r="H91" s="4" t="inlineStr">
        <is>
          <t xml:space="preserve"> </t>
        </is>
      </c>
      <c r="I91" s="4" t="inlineStr">
        <is>
          <t xml:space="preserve"> </t>
        </is>
      </c>
      <c r="J91" s="4" t="inlineStr">
        <is>
          <t xml:space="preserve"> </t>
        </is>
      </c>
      <c r="K91" s="8" t="n">
        <v>2.55</v>
      </c>
      <c r="L91" s="8" t="n">
        <v>2.55</v>
      </c>
      <c r="M91" s="8" t="n">
        <v>2.8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shares issued</t>
        </is>
      </c>
      <c r="C92" s="4" t="inlineStr">
        <is>
          <t xml:space="preserve"> </t>
        </is>
      </c>
      <c r="D92" s="4" t="inlineStr">
        <is>
          <t xml:space="preserve"> </t>
        </is>
      </c>
      <c r="E92" s="4" t="inlineStr">
        <is>
          <t xml:space="preserve"> </t>
        </is>
      </c>
      <c r="F92" s="4" t="inlineStr">
        <is>
          <t xml:space="preserve"> </t>
        </is>
      </c>
      <c r="G92" s="6" t="n">
        <v>1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ale of stock price per share</t>
        </is>
      </c>
      <c r="C93" s="4" t="inlineStr">
        <is>
          <t xml:space="preserve"> </t>
        </is>
      </c>
      <c r="D93" s="4" t="inlineStr">
        <is>
          <t xml:space="preserve"> </t>
        </is>
      </c>
      <c r="E93" s="4" t="inlineStr">
        <is>
          <t xml:space="preserve"> </t>
        </is>
      </c>
      <c r="F93" s="4" t="inlineStr">
        <is>
          <t xml:space="preserve"> </t>
        </is>
      </c>
      <c r="G93" s="5" t="n">
        <v>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shares issued value</t>
        </is>
      </c>
      <c r="C94" s="4" t="inlineStr">
        <is>
          <t xml:space="preserve"> </t>
        </is>
      </c>
      <c r="D94" s="4" t="inlineStr">
        <is>
          <t xml:space="preserve"> </t>
        </is>
      </c>
      <c r="E94" s="4" t="inlineStr">
        <is>
          <t xml:space="preserve"> </t>
        </is>
      </c>
      <c r="F94" s="4" t="inlineStr">
        <is>
          <t xml:space="preserve"> </t>
        </is>
      </c>
      <c r="G94" s="5" t="n">
        <v>25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er share</t>
        </is>
      </c>
      <c r="C95" s="4" t="inlineStr">
        <is>
          <t xml:space="preserve"> </t>
        </is>
      </c>
      <c r="D95" s="4" t="inlineStr">
        <is>
          <t xml:space="preserve"> </t>
        </is>
      </c>
      <c r="E95" s="5" t="n">
        <v>25</v>
      </c>
      <c r="F95" s="5" t="n">
        <v>25</v>
      </c>
      <c r="G95" s="4" t="inlineStr">
        <is>
          <t xml:space="preserve"> </t>
        </is>
      </c>
      <c r="H95" s="4" t="inlineStr">
        <is>
          <t xml:space="preserve"> </t>
        </is>
      </c>
      <c r="I95" s="4" t="inlineStr">
        <is>
          <t xml:space="preserve"> </t>
        </is>
      </c>
      <c r="J95" s="4" t="inlineStr">
        <is>
          <t xml:space="preserve"> </t>
        </is>
      </c>
      <c r="K95" s="5" t="n">
        <v>25</v>
      </c>
      <c r="L95" s="5" t="n">
        <v>2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ferred stock conversion basi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i) the Closing of the business combination or a qualified public offering
by Calidi, or ii) on June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urchase of shares</t>
        </is>
      </c>
      <c r="C97" s="6" t="n">
        <v>1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ggregate financing cos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7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on stock shares issu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0000000</v>
      </c>
      <c r="Q99" s="4" t="inlineStr">
        <is>
          <t xml:space="preserve"> </t>
        </is>
      </c>
      <c r="R99" s="4" t="inlineStr">
        <is>
          <t xml:space="preserve"> </t>
        </is>
      </c>
      <c r="S99" s="4" t="inlineStr">
        <is>
          <t xml:space="preserve"> </t>
        </is>
      </c>
      <c r="T99" s="4" t="inlineStr">
        <is>
          <t xml:space="preserve"> </t>
        </is>
      </c>
    </row>
    <row r="100">
      <c r="A100" s="4" t="inlineStr">
        <is>
          <t>Series B Preferred Stock [Member] | Mr. Camaisa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urchase price</t>
        </is>
      </c>
      <c r="C102" s="5" t="n">
        <v>1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ries B Preferred Stock [Member] | Subsequent Ev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payment investment percentage</t>
        </is>
      </c>
      <c r="C105" s="9" t="n">
        <v>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epurchase price</t>
        </is>
      </c>
      <c r="C106" s="5" t="n">
        <v>5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ries B Preferred Stock [Member] | Calidi Cur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umber of shares issued value</t>
        </is>
      </c>
      <c r="C109" s="4" t="inlineStr">
        <is>
          <t xml:space="preserve"> </t>
        </is>
      </c>
      <c r="D109" s="4" t="inlineStr">
        <is>
          <t xml:space="preserve"> </t>
        </is>
      </c>
      <c r="E109" s="4" t="inlineStr">
        <is>
          <t xml:space="preserve"> </t>
        </is>
      </c>
      <c r="F109" s="4" t="inlineStr">
        <is>
          <t xml:space="preserve"> </t>
        </is>
      </c>
      <c r="G109" s="6" t="n">
        <v>15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umber of shares committed to purchase Value</t>
        </is>
      </c>
      <c r="C110" s="4" t="inlineStr">
        <is>
          <t xml:space="preserve"> </t>
        </is>
      </c>
      <c r="D110" s="4" t="inlineStr">
        <is>
          <t xml:space="preserve"> </t>
        </is>
      </c>
      <c r="E110" s="4" t="inlineStr">
        <is>
          <t xml:space="preserve"> </t>
        </is>
      </c>
      <c r="F110" s="4" t="inlineStr">
        <is>
          <t xml:space="preserve"> </t>
        </is>
      </c>
      <c r="G110" s="5" t="n">
        <v>125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itted to purchasing</t>
        </is>
      </c>
      <c r="C111" s="4" t="inlineStr">
        <is>
          <t xml:space="preserve"> </t>
        </is>
      </c>
      <c r="D111" s="4" t="inlineStr">
        <is>
          <t xml:space="preserve"> </t>
        </is>
      </c>
      <c r="E111" s="4" t="inlineStr">
        <is>
          <t xml:space="preserve"> </t>
        </is>
      </c>
      <c r="F111" s="4" t="inlineStr">
        <is>
          <t xml:space="preserve"> </t>
        </is>
      </c>
      <c r="G111" s="6" t="n">
        <v>5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hange in fair valu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7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Valuation amount</t>
        </is>
      </c>
      <c r="C113" s="6" t="n">
        <v>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ries B Preferred Stock [Member] | Calidi Cure Tranche On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umber of shares committed to purchase Value</t>
        </is>
      </c>
      <c r="C116" s="4" t="inlineStr">
        <is>
          <t xml:space="preserve"> </t>
        </is>
      </c>
      <c r="D116" s="4" t="inlineStr">
        <is>
          <t xml:space="preserve"> </t>
        </is>
      </c>
      <c r="E116" s="4" t="inlineStr">
        <is>
          <t xml:space="preserve"> </t>
        </is>
      </c>
      <c r="F116" s="4" t="inlineStr">
        <is>
          <t xml:space="preserve"> </t>
        </is>
      </c>
      <c r="G116" s="5" t="n">
        <v>5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mmitted to purchasing</t>
        </is>
      </c>
      <c r="C117" s="4" t="inlineStr">
        <is>
          <t xml:space="preserve"> </t>
        </is>
      </c>
      <c r="D117" s="4" t="inlineStr">
        <is>
          <t xml:space="preserve"> </t>
        </is>
      </c>
      <c r="E117" s="4" t="inlineStr">
        <is>
          <t xml:space="preserve"> </t>
        </is>
      </c>
      <c r="F117" s="4" t="inlineStr">
        <is>
          <t xml:space="preserve"> </t>
        </is>
      </c>
      <c r="G117" s="6" t="n">
        <v>199999</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eries B Preferred Stock [Member] | Calidi Cure Tranche Two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umber of shares committed to purchase Value</t>
        </is>
      </c>
      <c r="C120" s="4" t="inlineStr">
        <is>
          <t xml:space="preserve"> </t>
        </is>
      </c>
      <c r="D120" s="4" t="inlineStr">
        <is>
          <t xml:space="preserve"> </t>
        </is>
      </c>
      <c r="E120" s="4" t="inlineStr">
        <is>
          <t xml:space="preserve"> </t>
        </is>
      </c>
      <c r="F120" s="4" t="inlineStr">
        <is>
          <t xml:space="preserve"> </t>
        </is>
      </c>
      <c r="G120" s="5" t="n">
        <v>75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mmitted to purchasing</t>
        </is>
      </c>
      <c r="C121" s="4" t="inlineStr">
        <is>
          <t xml:space="preserve"> </t>
        </is>
      </c>
      <c r="D121" s="4" t="inlineStr">
        <is>
          <t xml:space="preserve"> </t>
        </is>
      </c>
      <c r="E121" s="4" t="inlineStr">
        <is>
          <t xml:space="preserve"> </t>
        </is>
      </c>
      <c r="F121" s="4" t="inlineStr">
        <is>
          <t xml:space="preserve"> </t>
        </is>
      </c>
      <c r="G121" s="6" t="n">
        <v>30000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FLAG Class B Common Stock [Member] | Calidi Cur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lass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umber of shares issu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5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ries A-1 Convertible Preferred Stock [Member] | Two Thousand Seventeen Convertible Note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Class of Stock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umber of shares authoriz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5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eries A-2 Convertible Preferred Stock [Member] | Two Thousand Eighteen Convertible Note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umber of shares authoriz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257143</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irst Light Acquisition Group Inc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Class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umber of shares authorized</t>
        </is>
      </c>
      <c r="C133" s="4" t="inlineStr">
        <is>
          <t xml:space="preserve"> </t>
        </is>
      </c>
      <c r="D133" s="4" t="inlineStr">
        <is>
          <t xml:space="preserve"> </t>
        </is>
      </c>
      <c r="E133" s="6" t="n">
        <v>1000000</v>
      </c>
      <c r="F133" s="6" t="n">
        <v>1000000</v>
      </c>
      <c r="G133" s="4" t="inlineStr">
        <is>
          <t xml:space="preserve"> </t>
        </is>
      </c>
      <c r="H133" s="4" t="inlineStr">
        <is>
          <t xml:space="preserve"> </t>
        </is>
      </c>
      <c r="I133" s="4" t="inlineStr">
        <is>
          <t xml:space="preserve"> </t>
        </is>
      </c>
      <c r="J133" s="4" t="inlineStr">
        <is>
          <t xml:space="preserve"> </t>
        </is>
      </c>
      <c r="K133" s="6" t="n">
        <v>1000000</v>
      </c>
      <c r="L133" s="6" t="n">
        <v>1000000</v>
      </c>
      <c r="M133" s="4" t="inlineStr">
        <is>
          <t xml:space="preserve"> </t>
        </is>
      </c>
      <c r="N133" s="6" t="n">
        <v>1000000</v>
      </c>
      <c r="O133" s="6" t="n">
        <v>100000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referred stock par value per share</t>
        </is>
      </c>
      <c r="C134" s="4" t="inlineStr">
        <is>
          <t xml:space="preserve"> </t>
        </is>
      </c>
      <c r="D134" s="4" t="inlineStr">
        <is>
          <t xml:space="preserve"> </t>
        </is>
      </c>
      <c r="E134" s="7" t="n">
        <v>0.0001</v>
      </c>
      <c r="F134" s="7" t="n">
        <v>0.0001</v>
      </c>
      <c r="G134" s="4" t="inlineStr">
        <is>
          <t xml:space="preserve"> </t>
        </is>
      </c>
      <c r="H134" s="4" t="inlineStr">
        <is>
          <t xml:space="preserve"> </t>
        </is>
      </c>
      <c r="I134" s="4" t="inlineStr">
        <is>
          <t xml:space="preserve"> </t>
        </is>
      </c>
      <c r="J134" s="4" t="inlineStr">
        <is>
          <t xml:space="preserve"> </t>
        </is>
      </c>
      <c r="K134" s="7" t="n">
        <v>0.0001</v>
      </c>
      <c r="L134" s="7" t="n">
        <v>0.0001</v>
      </c>
      <c r="M134" s="4" t="inlineStr">
        <is>
          <t xml:space="preserve"> </t>
        </is>
      </c>
      <c r="N134" s="7" t="n">
        <v>0.0001</v>
      </c>
      <c r="O134" s="7" t="n">
        <v>0.0001</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referred stock, shares issued</t>
        </is>
      </c>
      <c r="C135" s="4" t="inlineStr">
        <is>
          <t xml:space="preserve"> </t>
        </is>
      </c>
      <c r="D135" s="4" t="inlineStr">
        <is>
          <t xml:space="preserve"> </t>
        </is>
      </c>
      <c r="E135" s="6" t="n">
        <v>0</v>
      </c>
      <c r="F135" s="6" t="n">
        <v>0</v>
      </c>
      <c r="G135" s="4" t="inlineStr">
        <is>
          <t xml:space="preserve"> </t>
        </is>
      </c>
      <c r="H135" s="4" t="inlineStr">
        <is>
          <t xml:space="preserve"> </t>
        </is>
      </c>
      <c r="I135" s="4" t="inlineStr">
        <is>
          <t xml:space="preserve"> </t>
        </is>
      </c>
      <c r="J135" s="4" t="inlineStr">
        <is>
          <t xml:space="preserve"> </t>
        </is>
      </c>
      <c r="K135" s="6" t="n">
        <v>0</v>
      </c>
      <c r="L135" s="6" t="n">
        <v>0</v>
      </c>
      <c r="M135" s="4" t="inlineStr">
        <is>
          <t xml:space="preserve"> </t>
        </is>
      </c>
      <c r="N135" s="6" t="n">
        <v>0</v>
      </c>
      <c r="O135" s="6" t="n">
        <v>0</v>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eferred stock, shares outstanding</t>
        </is>
      </c>
      <c r="C136" s="4" t="inlineStr">
        <is>
          <t xml:space="preserve"> </t>
        </is>
      </c>
      <c r="D136" s="4" t="inlineStr">
        <is>
          <t xml:space="preserve"> </t>
        </is>
      </c>
      <c r="E136" s="6" t="n">
        <v>0</v>
      </c>
      <c r="F136" s="6" t="n">
        <v>0</v>
      </c>
      <c r="G136" s="4" t="inlineStr">
        <is>
          <t xml:space="preserve"> </t>
        </is>
      </c>
      <c r="H136" s="4" t="inlineStr">
        <is>
          <t xml:space="preserve"> </t>
        </is>
      </c>
      <c r="I136" s="4" t="inlineStr">
        <is>
          <t xml:space="preserve"> </t>
        </is>
      </c>
      <c r="J136" s="4" t="inlineStr">
        <is>
          <t xml:space="preserve"> </t>
        </is>
      </c>
      <c r="K136" s="6" t="n">
        <v>0</v>
      </c>
      <c r="L136" s="6" t="n">
        <v>0</v>
      </c>
      <c r="M136" s="4" t="inlineStr">
        <is>
          <t xml:space="preserve"> </t>
        </is>
      </c>
      <c r="N136" s="6" t="n">
        <v>0</v>
      </c>
      <c r="O136" s="6" t="n">
        <v>0</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on stock, shares, issu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128024</v>
      </c>
      <c r="O137" s="6" t="n">
        <v>23000000</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mmon stock, shares, outstanding</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128024</v>
      </c>
      <c r="O138" s="6" t="n">
        <v>23000000</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Initial closing amont Classified as liabil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2453107</v>
      </c>
      <c r="O139" s="5" t="n">
        <v>230004784</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mmon stock shares issu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1</v>
      </c>
      <c r="T140" s="4" t="inlineStr">
        <is>
          <t xml:space="preserve"> </t>
        </is>
      </c>
    </row>
    <row r="141">
      <c r="A141" s="4" t="inlineStr">
        <is>
          <t>First Light Acquisition Group Inc [Member] | Common Class A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Class of Stock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mmon stock, shares authorized</t>
        </is>
      </c>
      <c r="C143" s="4" t="inlineStr">
        <is>
          <t xml:space="preserve"> </t>
        </is>
      </c>
      <c r="D143" s="4" t="inlineStr">
        <is>
          <t xml:space="preserve"> </t>
        </is>
      </c>
      <c r="E143" s="6" t="n">
        <v>300000000</v>
      </c>
      <c r="F143" s="6" t="n">
        <v>300000000</v>
      </c>
      <c r="G143" s="4" t="inlineStr">
        <is>
          <t xml:space="preserve"> </t>
        </is>
      </c>
      <c r="H143" s="4" t="inlineStr">
        <is>
          <t xml:space="preserve"> </t>
        </is>
      </c>
      <c r="I143" s="4" t="inlineStr">
        <is>
          <t xml:space="preserve"> </t>
        </is>
      </c>
      <c r="J143" s="4" t="inlineStr">
        <is>
          <t xml:space="preserve"> </t>
        </is>
      </c>
      <c r="K143" s="6" t="n">
        <v>300000000</v>
      </c>
      <c r="L143" s="6" t="n">
        <v>300000000</v>
      </c>
      <c r="M143" s="4" t="inlineStr">
        <is>
          <t xml:space="preserve"> </t>
        </is>
      </c>
      <c r="N143" s="6" t="n">
        <v>300000000</v>
      </c>
      <c r="O143" s="6" t="n">
        <v>300000000</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mmon stock par value per share</t>
        </is>
      </c>
      <c r="C144" s="4" t="inlineStr">
        <is>
          <t xml:space="preserve"> </t>
        </is>
      </c>
      <c r="D144" s="4" t="inlineStr">
        <is>
          <t xml:space="preserve"> </t>
        </is>
      </c>
      <c r="E144" s="7" t="n">
        <v>0.0001</v>
      </c>
      <c r="F144" s="7" t="n">
        <v>0.0001</v>
      </c>
      <c r="G144" s="4" t="inlineStr">
        <is>
          <t xml:space="preserve"> </t>
        </is>
      </c>
      <c r="H144" s="4" t="inlineStr">
        <is>
          <t xml:space="preserve"> </t>
        </is>
      </c>
      <c r="I144" s="4" t="inlineStr">
        <is>
          <t xml:space="preserve"> </t>
        </is>
      </c>
      <c r="J144" s="4" t="inlineStr">
        <is>
          <t xml:space="preserve"> </t>
        </is>
      </c>
      <c r="K144" s="7" t="n">
        <v>0.0001</v>
      </c>
      <c r="L144" s="7" t="n">
        <v>0.0001</v>
      </c>
      <c r="M144" s="4" t="inlineStr">
        <is>
          <t xml:space="preserve"> </t>
        </is>
      </c>
      <c r="N144" s="7" t="n">
        <v>0.0001</v>
      </c>
      <c r="O144" s="7" t="n">
        <v>0.0001</v>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edemption of Class A common stock, Share</t>
        </is>
      </c>
      <c r="C145" s="4" t="inlineStr">
        <is>
          <t xml:space="preserve"> </t>
        </is>
      </c>
      <c r="D145" s="4" t="inlineStr">
        <is>
          <t xml:space="preserve"> </t>
        </is>
      </c>
      <c r="E145" s="4" t="inlineStr">
        <is>
          <t xml:space="preserve"> </t>
        </is>
      </c>
      <c r="F145" s="4" t="inlineStr">
        <is>
          <t xml:space="preserve"> </t>
        </is>
      </c>
      <c r="G145" s="4" t="inlineStr">
        <is>
          <t xml:space="preserve"> </t>
        </is>
      </c>
      <c r="H145" s="6" t="n">
        <v>18871976</v>
      </c>
      <c r="I145" s="6" t="n">
        <v>1887197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edemption of class A common stock value</t>
        </is>
      </c>
      <c r="C146" s="4" t="inlineStr">
        <is>
          <t xml:space="preserve"> </t>
        </is>
      </c>
      <c r="D146" s="4" t="inlineStr">
        <is>
          <t xml:space="preserve"> </t>
        </is>
      </c>
      <c r="E146" s="4" t="inlineStr">
        <is>
          <t xml:space="preserve"> </t>
        </is>
      </c>
      <c r="F146" s="4" t="inlineStr">
        <is>
          <t xml:space="preserve"> </t>
        </is>
      </c>
      <c r="G146" s="4" t="inlineStr">
        <is>
          <t xml:space="preserve"> </t>
        </is>
      </c>
      <c r="H146" s="5" t="n">
        <v>190010529</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Temporary equity, shares outstanding</t>
        </is>
      </c>
      <c r="C147" s="4" t="inlineStr">
        <is>
          <t xml:space="preserve"> </t>
        </is>
      </c>
      <c r="D147" s="4" t="inlineStr">
        <is>
          <t xml:space="preserve"> </t>
        </is>
      </c>
      <c r="E147" s="6" t="n">
        <v>4128024</v>
      </c>
      <c r="F147" s="6" t="n">
        <v>4128024</v>
      </c>
      <c r="G147" s="4" t="inlineStr">
        <is>
          <t xml:space="preserve"> </t>
        </is>
      </c>
      <c r="H147" s="6" t="n">
        <v>4128024</v>
      </c>
      <c r="I147" s="6" t="n">
        <v>4128024</v>
      </c>
      <c r="J147" s="4" t="inlineStr">
        <is>
          <t xml:space="preserve"> </t>
        </is>
      </c>
      <c r="K147" s="6" t="n">
        <v>4128024</v>
      </c>
      <c r="L147" s="6" t="n">
        <v>4128024</v>
      </c>
      <c r="M147" s="4" t="inlineStr">
        <is>
          <t xml:space="preserve"> </t>
        </is>
      </c>
      <c r="N147" s="6" t="n">
        <v>4128024</v>
      </c>
      <c r="O147" s="6" t="n">
        <v>23000000</v>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ommon stock, shares, issued</t>
        </is>
      </c>
      <c r="C148" s="4" t="inlineStr">
        <is>
          <t xml:space="preserve"> </t>
        </is>
      </c>
      <c r="D148" s="4" t="inlineStr">
        <is>
          <t xml:space="preserve"> </t>
        </is>
      </c>
      <c r="E148" s="6" t="n">
        <v>0</v>
      </c>
      <c r="F148" s="6" t="n">
        <v>0</v>
      </c>
      <c r="G148" s="4" t="inlineStr">
        <is>
          <t xml:space="preserve"> </t>
        </is>
      </c>
      <c r="H148" s="4" t="inlineStr">
        <is>
          <t xml:space="preserve"> </t>
        </is>
      </c>
      <c r="I148" s="4" t="inlineStr">
        <is>
          <t xml:space="preserve"> </t>
        </is>
      </c>
      <c r="J148" s="4" t="inlineStr">
        <is>
          <t xml:space="preserve"> </t>
        </is>
      </c>
      <c r="K148" s="6" t="n">
        <v>0</v>
      </c>
      <c r="L148" s="6" t="n">
        <v>0</v>
      </c>
      <c r="M148" s="4" t="inlineStr">
        <is>
          <t xml:space="preserve"> </t>
        </is>
      </c>
      <c r="N148" s="6" t="n">
        <v>0</v>
      </c>
      <c r="O148" s="6" t="n">
        <v>0</v>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shares, outstanding</t>
        </is>
      </c>
      <c r="C149" s="4" t="inlineStr">
        <is>
          <t xml:space="preserve"> </t>
        </is>
      </c>
      <c r="D149" s="4" t="inlineStr">
        <is>
          <t xml:space="preserve"> </t>
        </is>
      </c>
      <c r="E149" s="6" t="n">
        <v>0</v>
      </c>
      <c r="F149" s="6" t="n">
        <v>0</v>
      </c>
      <c r="G149" s="4" t="inlineStr">
        <is>
          <t xml:space="preserve"> </t>
        </is>
      </c>
      <c r="H149" s="4" t="inlineStr">
        <is>
          <t xml:space="preserve"> </t>
        </is>
      </c>
      <c r="I149" s="4" t="inlineStr">
        <is>
          <t xml:space="preserve"> </t>
        </is>
      </c>
      <c r="J149" s="4" t="inlineStr">
        <is>
          <t xml:space="preserve"> </t>
        </is>
      </c>
      <c r="K149" s="6" t="n">
        <v>0</v>
      </c>
      <c r="L149" s="6" t="n">
        <v>0</v>
      </c>
      <c r="M149" s="4" t="inlineStr">
        <is>
          <t xml:space="preserve"> </t>
        </is>
      </c>
      <c r="N149" s="6" t="n">
        <v>0</v>
      </c>
      <c r="O149" s="6" t="n">
        <v>0</v>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Temporary equity, redemption price per shar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umber of shares issu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Number of shares issued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50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Initial closing amont Classified as liability</t>
        </is>
      </c>
      <c r="C153" s="4" t="inlineStr">
        <is>
          <t xml:space="preserve"> </t>
        </is>
      </c>
      <c r="D153" s="4" t="inlineStr">
        <is>
          <t xml:space="preserve"> </t>
        </is>
      </c>
      <c r="E153" s="5" t="n">
        <v>43214249</v>
      </c>
      <c r="F153" s="5" t="n">
        <v>43214249</v>
      </c>
      <c r="G153" s="4" t="inlineStr">
        <is>
          <t xml:space="preserve"> </t>
        </is>
      </c>
      <c r="H153" s="4" t="inlineStr">
        <is>
          <t xml:space="preserve"> </t>
        </is>
      </c>
      <c r="I153" s="4" t="inlineStr">
        <is>
          <t xml:space="preserve"> </t>
        </is>
      </c>
      <c r="J153" s="4" t="inlineStr">
        <is>
          <t xml:space="preserve"> </t>
        </is>
      </c>
      <c r="K153" s="5" t="n">
        <v>43214249</v>
      </c>
      <c r="L153" s="5" t="n">
        <v>43214249</v>
      </c>
      <c r="M153" s="4" t="inlineStr">
        <is>
          <t xml:space="preserve"> </t>
        </is>
      </c>
      <c r="N153" s="5" t="n">
        <v>42453107</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mmon stock shares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hare pric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8" t="n">
        <v>11.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First Light Acquisition Group Inc [Member] | Common Class A [Member] | Common Stoc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Class of Stock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Redemption of Class A common stock, Share</t>
        </is>
      </c>
      <c r="C158" s="4" t="inlineStr">
        <is>
          <t xml:space="preserve"> </t>
        </is>
      </c>
      <c r="D158" s="4" t="inlineStr">
        <is>
          <t xml:space="preserve"> </t>
        </is>
      </c>
      <c r="E158" s="4" t="inlineStr">
        <is>
          <t xml:space="preserve"> </t>
        </is>
      </c>
      <c r="F158" s="4" t="inlineStr">
        <is>
          <t xml:space="preserve"> </t>
        </is>
      </c>
      <c r="G158" s="4" t="inlineStr">
        <is>
          <t xml:space="preserve"> </t>
        </is>
      </c>
      <c r="H158" s="6" t="n">
        <v>1887197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edemption of class A common stock value</t>
        </is>
      </c>
      <c r="C159" s="4" t="inlineStr">
        <is>
          <t xml:space="preserve"> </t>
        </is>
      </c>
      <c r="D159" s="4" t="inlineStr">
        <is>
          <t xml:space="preserve"> </t>
        </is>
      </c>
      <c r="E159" s="4" t="inlineStr">
        <is>
          <t xml:space="preserve"> </t>
        </is>
      </c>
      <c r="F159" s="4" t="inlineStr">
        <is>
          <t xml:space="preserve"> </t>
        </is>
      </c>
      <c r="G159" s="4" t="inlineStr">
        <is>
          <t xml:space="preserve"> </t>
        </is>
      </c>
      <c r="H159" s="5" t="n">
        <v>190010529</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First Light Acquisition Group Inc [Member] | Common Class A [Member] | Founder Shar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Class of Stock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Common stock, threshold percentage on conversion of shares</t>
        </is>
      </c>
      <c r="C162" s="4" t="inlineStr">
        <is>
          <t xml:space="preserve"> </t>
        </is>
      </c>
      <c r="D162" s="4" t="inlineStr">
        <is>
          <t xml:space="preserve"> </t>
        </is>
      </c>
      <c r="E162" s="9" t="n">
        <v>0.2</v>
      </c>
      <c r="F162" s="9" t="n">
        <v>0.2</v>
      </c>
      <c r="G162" s="4" t="inlineStr">
        <is>
          <t xml:space="preserve"> </t>
        </is>
      </c>
      <c r="H162" s="4" t="inlineStr">
        <is>
          <t xml:space="preserve"> </t>
        </is>
      </c>
      <c r="I162" s="4" t="inlineStr">
        <is>
          <t xml:space="preserve"> </t>
        </is>
      </c>
      <c r="J162" s="4" t="inlineStr">
        <is>
          <t xml:space="preserve"> </t>
        </is>
      </c>
      <c r="K162" s="9" t="n">
        <v>0.2</v>
      </c>
      <c r="L162" s="9" t="n">
        <v>0.2</v>
      </c>
      <c r="M162" s="4" t="inlineStr">
        <is>
          <t xml:space="preserve"> </t>
        </is>
      </c>
      <c r="N162" s="9" t="n">
        <v>0.2</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First Light Acquisition Group Inc [Member] | Common Class B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Class of Stock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ommon stock, shares authorized</t>
        </is>
      </c>
      <c r="C165" s="4" t="inlineStr">
        <is>
          <t xml:space="preserve"> </t>
        </is>
      </c>
      <c r="D165" s="4" t="inlineStr">
        <is>
          <t xml:space="preserve"> </t>
        </is>
      </c>
      <c r="E165" s="6" t="n">
        <v>30000000</v>
      </c>
      <c r="F165" s="6" t="n">
        <v>30000000</v>
      </c>
      <c r="G165" s="4" t="inlineStr">
        <is>
          <t xml:space="preserve"> </t>
        </is>
      </c>
      <c r="H165" s="4" t="inlineStr">
        <is>
          <t xml:space="preserve"> </t>
        </is>
      </c>
      <c r="I165" s="4" t="inlineStr">
        <is>
          <t xml:space="preserve"> </t>
        </is>
      </c>
      <c r="J165" s="4" t="inlineStr">
        <is>
          <t xml:space="preserve"> </t>
        </is>
      </c>
      <c r="K165" s="6" t="n">
        <v>30000000</v>
      </c>
      <c r="L165" s="6" t="n">
        <v>30000000</v>
      </c>
      <c r="M165" s="4" t="inlineStr">
        <is>
          <t xml:space="preserve"> </t>
        </is>
      </c>
      <c r="N165" s="6" t="n">
        <v>30000000</v>
      </c>
      <c r="O165" s="6" t="n">
        <v>30000000</v>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Common stock par value per share</t>
        </is>
      </c>
      <c r="C166" s="4" t="inlineStr">
        <is>
          <t xml:space="preserve"> </t>
        </is>
      </c>
      <c r="D166" s="4" t="inlineStr">
        <is>
          <t xml:space="preserve"> </t>
        </is>
      </c>
      <c r="E166" s="7" t="n">
        <v>0.0001</v>
      </c>
      <c r="F166" s="7" t="n">
        <v>0.0001</v>
      </c>
      <c r="G166" s="4" t="inlineStr">
        <is>
          <t xml:space="preserve"> </t>
        </is>
      </c>
      <c r="H166" s="4" t="inlineStr">
        <is>
          <t xml:space="preserve"> </t>
        </is>
      </c>
      <c r="I166" s="4" t="inlineStr">
        <is>
          <t xml:space="preserve"> </t>
        </is>
      </c>
      <c r="J166" s="4" t="inlineStr">
        <is>
          <t xml:space="preserve"> </t>
        </is>
      </c>
      <c r="K166" s="7" t="n">
        <v>0.0001</v>
      </c>
      <c r="L166" s="7" t="n">
        <v>0.0001</v>
      </c>
      <c r="M166" s="4" t="inlineStr">
        <is>
          <t xml:space="preserve"> </t>
        </is>
      </c>
      <c r="N166" s="7" t="n">
        <v>0.0001</v>
      </c>
      <c r="O166" s="7" t="n">
        <v>0.0001</v>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mmon stock, shares, issued</t>
        </is>
      </c>
      <c r="C167" s="4" t="inlineStr">
        <is>
          <t xml:space="preserve"> </t>
        </is>
      </c>
      <c r="D167" s="4" t="inlineStr">
        <is>
          <t xml:space="preserve"> </t>
        </is>
      </c>
      <c r="E167" s="6" t="n">
        <v>5750000</v>
      </c>
      <c r="F167" s="6" t="n">
        <v>5750000</v>
      </c>
      <c r="G167" s="4" t="inlineStr">
        <is>
          <t xml:space="preserve"> </t>
        </is>
      </c>
      <c r="H167" s="4" t="inlineStr">
        <is>
          <t xml:space="preserve"> </t>
        </is>
      </c>
      <c r="I167" s="4" t="inlineStr">
        <is>
          <t xml:space="preserve"> </t>
        </is>
      </c>
      <c r="J167" s="4" t="inlineStr">
        <is>
          <t xml:space="preserve"> </t>
        </is>
      </c>
      <c r="K167" s="6" t="n">
        <v>5750000</v>
      </c>
      <c r="L167" s="6" t="n">
        <v>5750000</v>
      </c>
      <c r="M167" s="4" t="inlineStr">
        <is>
          <t xml:space="preserve"> </t>
        </is>
      </c>
      <c r="N167" s="6" t="n">
        <v>5750000</v>
      </c>
      <c r="O167" s="6" t="n">
        <v>5750000</v>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Common stock, shares, outstanding</t>
        </is>
      </c>
      <c r="C168" s="4" t="inlineStr">
        <is>
          <t xml:space="preserve"> </t>
        </is>
      </c>
      <c r="D168" s="4" t="inlineStr">
        <is>
          <t xml:space="preserve"> </t>
        </is>
      </c>
      <c r="E168" s="6" t="n">
        <v>5750000</v>
      </c>
      <c r="F168" s="6" t="n">
        <v>5750000</v>
      </c>
      <c r="G168" s="4" t="inlineStr">
        <is>
          <t xml:space="preserve"> </t>
        </is>
      </c>
      <c r="H168" s="4" t="inlineStr">
        <is>
          <t xml:space="preserve"> </t>
        </is>
      </c>
      <c r="I168" s="4" t="inlineStr">
        <is>
          <t xml:space="preserve"> </t>
        </is>
      </c>
      <c r="J168" s="4" t="inlineStr">
        <is>
          <t xml:space="preserve"> </t>
        </is>
      </c>
      <c r="K168" s="6" t="n">
        <v>5750000</v>
      </c>
      <c r="L168" s="6" t="n">
        <v>5750000</v>
      </c>
      <c r="M168" s="4" t="inlineStr">
        <is>
          <t xml:space="preserve"> </t>
        </is>
      </c>
      <c r="N168" s="6" t="n">
        <v>5750000</v>
      </c>
      <c r="O168" s="6" t="n">
        <v>5750000</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J I G [Member] | Series B Preferred Stoc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Class of Stock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shares committed to purchase Value</t>
        </is>
      </c>
      <c r="C171" s="4" t="inlineStr">
        <is>
          <t xml:space="preserve"> </t>
        </is>
      </c>
      <c r="D171" s="4" t="inlineStr">
        <is>
          <t xml:space="preserve"> </t>
        </is>
      </c>
      <c r="E171" s="4" t="inlineStr">
        <is>
          <t xml:space="preserve"> </t>
        </is>
      </c>
      <c r="F171" s="4" t="inlineStr">
        <is>
          <t xml:space="preserve"> </t>
        </is>
      </c>
      <c r="G171" s="5" t="n">
        <v>125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ommitted to purchasing</t>
        </is>
      </c>
      <c r="C172" s="4" t="inlineStr">
        <is>
          <t xml:space="preserve"> </t>
        </is>
      </c>
      <c r="D172" s="4" t="inlineStr">
        <is>
          <t xml:space="preserve"> </t>
        </is>
      </c>
      <c r="E172" s="4" t="inlineStr">
        <is>
          <t xml:space="preserve"> </t>
        </is>
      </c>
      <c r="F172" s="4" t="inlineStr">
        <is>
          <t xml:space="preserve"> </t>
        </is>
      </c>
      <c r="G172" s="6" t="n">
        <v>5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J I G [Member] | FLAG Class B Common Stoc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Class of Stock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Number of shares issu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255987</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JIG Tranche 1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Class of Stock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Number of shares committed to purchase Value</t>
        </is>
      </c>
      <c r="C178" s="4" t="inlineStr">
        <is>
          <t xml:space="preserve"> </t>
        </is>
      </c>
      <c r="D178" s="4" t="inlineStr">
        <is>
          <t xml:space="preserve"> </t>
        </is>
      </c>
      <c r="E178" s="4" t="inlineStr">
        <is>
          <t xml:space="preserve"> </t>
        </is>
      </c>
      <c r="F178" s="4" t="inlineStr">
        <is>
          <t xml:space="preserve"> </t>
        </is>
      </c>
      <c r="G178" s="5" t="n">
        <v>50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ommitted to purchasing</t>
        </is>
      </c>
      <c r="C179" s="4" t="inlineStr">
        <is>
          <t xml:space="preserve"> </t>
        </is>
      </c>
      <c r="D179" s="4" t="inlineStr">
        <is>
          <t xml:space="preserve"> </t>
        </is>
      </c>
      <c r="E179" s="4" t="inlineStr">
        <is>
          <t xml:space="preserve"> </t>
        </is>
      </c>
      <c r="F179" s="4" t="inlineStr">
        <is>
          <t xml:space="preserve"> </t>
        </is>
      </c>
      <c r="G179" s="6" t="n">
        <v>199999</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JIG Tranche 1 [Member] | Series B Preferred Stock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Class of Stock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Number of shares issued value</t>
        </is>
      </c>
      <c r="C182" s="4" t="inlineStr">
        <is>
          <t xml:space="preserve"> </t>
        </is>
      </c>
      <c r="D182" s="4" t="inlineStr">
        <is>
          <t xml:space="preserve"> </t>
        </is>
      </c>
      <c r="E182" s="4" t="inlineStr">
        <is>
          <t xml:space="preserve"> </t>
        </is>
      </c>
      <c r="F182" s="4" t="inlineStr">
        <is>
          <t xml:space="preserve"> </t>
        </is>
      </c>
      <c r="G182" s="5" t="n">
        <v>5000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Valuation amount</t>
        </is>
      </c>
      <c r="C183" s="5" t="n">
        <v>50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JIG Tranche 2 [Member] | Series B Preferred Stoc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Class of Stock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Number of shares committed to purchase Value</t>
        </is>
      </c>
      <c r="C186" s="4" t="inlineStr">
        <is>
          <t xml:space="preserve"> </t>
        </is>
      </c>
      <c r="D186" s="4" t="inlineStr">
        <is>
          <t xml:space="preserve"> </t>
        </is>
      </c>
      <c r="E186" s="4" t="inlineStr">
        <is>
          <t xml:space="preserve"> </t>
        </is>
      </c>
      <c r="F186" s="4" t="inlineStr">
        <is>
          <t xml:space="preserve"> </t>
        </is>
      </c>
      <c r="G186" s="5" t="n">
        <v>750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mmitted to purchasing</t>
        </is>
      </c>
      <c r="C187" s="4" t="inlineStr">
        <is>
          <t xml:space="preserve"> </t>
        </is>
      </c>
      <c r="D187" s="4" t="inlineStr">
        <is>
          <t xml:space="preserve"> </t>
        </is>
      </c>
      <c r="E187" s="4" t="inlineStr">
        <is>
          <t xml:space="preserve"> </t>
        </is>
      </c>
      <c r="F187" s="4" t="inlineStr">
        <is>
          <t xml:space="preserve"> </t>
        </is>
      </c>
      <c r="G187" s="6" t="n">
        <v>300001</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JIG Tranche 1 and Calidi Cure [Member] | Series B Preferred Stock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Class of Stock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Initial closing amont Classified as liability</t>
        </is>
      </c>
      <c r="C190" s="4" t="inlineStr">
        <is>
          <t xml:space="preserve"> </t>
        </is>
      </c>
      <c r="D190" s="4" t="inlineStr">
        <is>
          <t xml:space="preserve"> </t>
        </is>
      </c>
      <c r="E190" s="5" t="n">
        <v>150000</v>
      </c>
      <c r="F190" s="5" t="n">
        <v>150000</v>
      </c>
      <c r="G190" s="4" t="inlineStr">
        <is>
          <t xml:space="preserve"> </t>
        </is>
      </c>
      <c r="H190" s="4" t="inlineStr">
        <is>
          <t xml:space="preserve"> </t>
        </is>
      </c>
      <c r="I190" s="4" t="inlineStr">
        <is>
          <t xml:space="preserve"> </t>
        </is>
      </c>
      <c r="J190" s="4" t="inlineStr">
        <is>
          <t xml:space="preserve"> </t>
        </is>
      </c>
      <c r="K190" s="5" t="n">
        <v>150000</v>
      </c>
      <c r="L190" s="5" t="n">
        <v>150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J I G Conversion Price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Class of Stock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onversion pric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80000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row r="195">
      <c r="A195" s="4" t="inlineStr">
        <is>
          <t>[1]Although
the Series B preferred stock is classified as a liability as of the periods presented, the Series B preferred stock converts automatically
at the Closing at $ 2.55 2.83</t>
        </is>
      </c>
    </row>
  </sheetData>
  <mergeCells count="6">
    <mergeCell ref="A1:B2"/>
    <mergeCell ref="E1:F1"/>
    <mergeCell ref="L1:M1"/>
    <mergeCell ref="N1:O1"/>
    <mergeCell ref="A194:S194"/>
    <mergeCell ref="A195:S19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Warrants (Details Narrative) - $ / shares</t>
        </is>
      </c>
      <c r="D1" s="2" t="inlineStr">
        <is>
          <t>6 Months Ended</t>
        </is>
      </c>
    </row>
    <row r="2">
      <c r="B2" s="2" t="inlineStr">
        <is>
          <t>Dec. 31, 2022</t>
        </is>
      </c>
      <c r="C2" s="2" t="inlineStr">
        <is>
          <t>Sep. 30, 2021</t>
        </is>
      </c>
      <c r="D2" s="2" t="inlineStr">
        <is>
          <t>Jun. 30, 2023</t>
        </is>
      </c>
      <c r="E2" s="2" t="inlineStr">
        <is>
          <t>Dec. 31, 2021</t>
        </is>
      </c>
      <c r="F2" s="2" t="inlineStr">
        <is>
          <t>Sep. 09, 2021</t>
        </is>
      </c>
      <c r="G2" s="2" t="inlineStr">
        <is>
          <t>Aug. 21, 2021</t>
        </is>
      </c>
    </row>
    <row r="3">
      <c r="A3" s="4" t="inlineStr">
        <is>
          <t>Class of warrant or right, outstanding</t>
        </is>
      </c>
      <c r="B3" s="6" t="n">
        <v>4050000</v>
      </c>
      <c r="C3" s="4" t="inlineStr">
        <is>
          <t xml:space="preserve"> </t>
        </is>
      </c>
      <c r="D3" s="6" t="n">
        <v>4050000</v>
      </c>
      <c r="E3" s="6" t="n">
        <v>4050000</v>
      </c>
      <c r="F3" s="4" t="inlineStr">
        <is>
          <t xml:space="preserve"> </t>
        </is>
      </c>
      <c r="G3" s="4" t="inlineStr">
        <is>
          <t xml:space="preserve"> </t>
        </is>
      </c>
    </row>
    <row r="4">
      <c r="A4" s="4" t="inlineStr">
        <is>
          <t>First Light Acquisition Group Inc [Member] | 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outstanding</t>
        </is>
      </c>
      <c r="B5" s="6" t="n">
        <v>14897155</v>
      </c>
      <c r="C5" s="4" t="inlineStr">
        <is>
          <t xml:space="preserve"> </t>
        </is>
      </c>
      <c r="D5" s="6" t="n">
        <v>14897155</v>
      </c>
      <c r="E5" s="4" t="inlineStr">
        <is>
          <t xml:space="preserve"> </t>
        </is>
      </c>
      <c r="F5" s="4" t="inlineStr">
        <is>
          <t xml:space="preserve"> </t>
        </is>
      </c>
      <c r="G5" s="4" t="inlineStr">
        <is>
          <t xml:space="preserve"> </t>
        </is>
      </c>
    </row>
    <row r="6">
      <c r="A6" s="4" t="inlineStr">
        <is>
          <t>First Light Acquisition Group Inc [Member] | Share Price Equal or Less Nine point Two Rupees Per Dol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exercise price adjustment percentage higher of market value</t>
        </is>
      </c>
      <c r="B7" s="9" t="n">
        <v>1.15</v>
      </c>
      <c r="C7" s="4" t="inlineStr">
        <is>
          <t xml:space="preserve"> </t>
        </is>
      </c>
      <c r="D7" s="9" t="n">
        <v>1.15</v>
      </c>
      <c r="E7" s="4" t="inlineStr">
        <is>
          <t xml:space="preserve"> </t>
        </is>
      </c>
      <c r="F7" s="4" t="inlineStr">
        <is>
          <t xml:space="preserve"> </t>
        </is>
      </c>
      <c r="G7" s="4" t="inlineStr">
        <is>
          <t xml:space="preserve"> </t>
        </is>
      </c>
    </row>
    <row r="8">
      <c r="A8" s="4" t="inlineStr">
        <is>
          <t>First Light Acquisition Group Inc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5" t="n">
        <v>10</v>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8" t="n">
        <v>11.5</v>
      </c>
    </row>
    <row r="11">
      <c r="A11" s="4" t="inlineStr">
        <is>
          <t>First Light Acquisition Group Inc [Member] | Common Class A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t>
        </is>
      </c>
      <c r="B12" s="5" t="n">
        <v>18</v>
      </c>
      <c r="C12" s="4" t="inlineStr">
        <is>
          <t xml:space="preserve"> </t>
        </is>
      </c>
      <c r="D12" s="5" t="n">
        <v>18</v>
      </c>
      <c r="E12" s="4" t="inlineStr">
        <is>
          <t xml:space="preserve"> </t>
        </is>
      </c>
      <c r="F12" s="4" t="inlineStr">
        <is>
          <t xml:space="preserve"> </t>
        </is>
      </c>
      <c r="G12" s="4" t="inlineStr">
        <is>
          <t xml:space="preserve"> </t>
        </is>
      </c>
    </row>
    <row r="13">
      <c r="A13" s="4" t="inlineStr">
        <is>
          <t>First Light Acquisition Group Inc [Member] | Common Class A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5" t="n">
        <v>10</v>
      </c>
      <c r="C14" s="4" t="inlineStr">
        <is>
          <t xml:space="preserve"> </t>
        </is>
      </c>
      <c r="D14" s="5" t="n">
        <v>10</v>
      </c>
      <c r="E14" s="4" t="inlineStr">
        <is>
          <t xml:space="preserve"> </t>
        </is>
      </c>
      <c r="F14" s="4" t="inlineStr">
        <is>
          <t xml:space="preserve"> </t>
        </is>
      </c>
      <c r="G14" s="4" t="inlineStr">
        <is>
          <t xml:space="preserve"> </t>
        </is>
      </c>
    </row>
    <row r="15">
      <c r="A15" s="4" t="inlineStr">
        <is>
          <t>First Light Acquisition Group Inc [Member] | Common Class A [Member] | Share Price Equal or Less Ten Point Zero Rupees Per Doll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adjustment percentage higher of market value</t>
        </is>
      </c>
      <c r="B16" s="9" t="n">
        <v>1.8</v>
      </c>
      <c r="C16" s="4" t="inlineStr">
        <is>
          <t xml:space="preserve"> </t>
        </is>
      </c>
      <c r="D16" s="9" t="n">
        <v>1.8</v>
      </c>
      <c r="E16" s="4" t="inlineStr">
        <is>
          <t xml:space="preserve"> </t>
        </is>
      </c>
      <c r="F16" s="4" t="inlineStr">
        <is>
          <t xml:space="preserve"> </t>
        </is>
      </c>
      <c r="G16" s="4" t="inlineStr">
        <is>
          <t xml:space="preserve"> </t>
        </is>
      </c>
    </row>
    <row r="17">
      <c r="A17" s="4" t="inlineStr">
        <is>
          <t>First Light Acquisition Group Inc [Member] | Common Class A [Member] | Share Price Equal or Less Nine point Two Rupees Per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8" t="n">
        <v>9.199999999999999</v>
      </c>
      <c r="C18" s="4" t="inlineStr">
        <is>
          <t xml:space="preserve"> </t>
        </is>
      </c>
      <c r="D18" s="8" t="n">
        <v>9.199999999999999</v>
      </c>
      <c r="E18" s="4" t="inlineStr">
        <is>
          <t xml:space="preserve"> </t>
        </is>
      </c>
      <c r="F18" s="4" t="inlineStr">
        <is>
          <t xml:space="preserve"> </t>
        </is>
      </c>
      <c r="G18" s="4" t="inlineStr">
        <is>
          <t xml:space="preserve"> </t>
        </is>
      </c>
    </row>
    <row r="19">
      <c r="A19" s="4" t="inlineStr">
        <is>
          <t>Minimum percentage gross proceeds required from issuance of equity</t>
        </is>
      </c>
      <c r="B19" s="9" t="n">
        <v>0.6</v>
      </c>
      <c r="C19" s="4" t="inlineStr">
        <is>
          <t xml:space="preserve"> </t>
        </is>
      </c>
      <c r="D19" s="9" t="n">
        <v>0.6</v>
      </c>
      <c r="E19" s="4" t="inlineStr">
        <is>
          <t xml:space="preserve"> </t>
        </is>
      </c>
      <c r="F19" s="4" t="inlineStr">
        <is>
          <t xml:space="preserve"> </t>
        </is>
      </c>
      <c r="G19" s="4" t="inlineStr">
        <is>
          <t xml:space="preserve"> </t>
        </is>
      </c>
    </row>
    <row r="20">
      <c r="A20" s="4" t="inlineStr">
        <is>
          <t>Minimum lock In period for transfer, assign or sell warrants after completion of IPO</t>
        </is>
      </c>
      <c r="B20" s="4" t="inlineStr">
        <is>
          <t>30 days</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Class of warrant or right minimum notice period for redemption</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Warrants [Member] | First Light Acquisition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able term from the closing of IPO</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row>
    <row r="24">
      <c r="A24" s="4" t="inlineStr">
        <is>
          <t>Warrants exercisable term from the date of completion of business combination</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row>
    <row r="25">
      <c r="A25" s="4" t="inlineStr">
        <is>
          <t>Minimum lock in period for SEC registration from date of business combination</t>
        </is>
      </c>
      <c r="B25" s="4" t="inlineStr">
        <is>
          <t xml:space="preserve"> </t>
        </is>
      </c>
      <c r="C25" s="4" t="inlineStr">
        <is>
          <t>15 days</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8" t="n">
        <v>11.5</v>
      </c>
      <c r="G26" s="4" t="inlineStr">
        <is>
          <t xml:space="preserve"> </t>
        </is>
      </c>
    </row>
    <row r="27">
      <c r="A27" s="4" t="inlineStr">
        <is>
          <t>Minimum lock in period to become effective after the closing of the initial business combination</t>
        </is>
      </c>
      <c r="B27" s="4" t="inlineStr">
        <is>
          <t xml:space="preserve"> </t>
        </is>
      </c>
      <c r="C27" s="4" t="inlineStr">
        <is>
          <t>60 days</t>
        </is>
      </c>
      <c r="D27" s="4" t="inlineStr">
        <is>
          <t xml:space="preserve"> </t>
        </is>
      </c>
      <c r="E27" s="4" t="inlineStr">
        <is>
          <t xml:space="preserve"> </t>
        </is>
      </c>
      <c r="F27" s="4" t="inlineStr">
        <is>
          <t xml:space="preserve"> </t>
        </is>
      </c>
      <c r="G27" s="4" t="inlineStr">
        <is>
          <t xml:space="preserve"> </t>
        </is>
      </c>
    </row>
    <row r="28">
      <c r="A28" s="4" t="inlineStr">
        <is>
          <t>Public Warrants [Member] | First Light Acquisition Group Inc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outstanding</t>
        </is>
      </c>
      <c r="B29" s="6" t="n">
        <v>11500000</v>
      </c>
      <c r="C29" s="4" t="inlineStr">
        <is>
          <t xml:space="preserve"> </t>
        </is>
      </c>
      <c r="D29" s="6" t="n">
        <v>11500000</v>
      </c>
      <c r="E29" s="4" t="inlineStr">
        <is>
          <t xml:space="preserve"> </t>
        </is>
      </c>
      <c r="F29" s="4" t="inlineStr">
        <is>
          <t xml:space="preserve"> </t>
        </is>
      </c>
      <c r="G29" s="4" t="inlineStr">
        <is>
          <t xml:space="preserve"> </t>
        </is>
      </c>
    </row>
    <row r="30">
      <c r="A30" s="4" t="inlineStr">
        <is>
          <t>Redemption Of Warrants [Member] | First Light Acquisition Group Inc [Member] | Common Class A [Member] | Share Price Equal or Exceeds Eighteen Rupees Per Doll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t>
        </is>
      </c>
      <c r="B31" s="5" t="n">
        <v>18</v>
      </c>
      <c r="C31" s="4" t="inlineStr">
        <is>
          <t xml:space="preserve"> </t>
        </is>
      </c>
      <c r="D31" s="5" t="n">
        <v>18</v>
      </c>
      <c r="E31" s="4" t="inlineStr">
        <is>
          <t xml:space="preserve"> </t>
        </is>
      </c>
      <c r="F31" s="4" t="inlineStr">
        <is>
          <t xml:space="preserve"> </t>
        </is>
      </c>
      <c r="G31" s="4" t="inlineStr">
        <is>
          <t xml:space="preserve"> </t>
        </is>
      </c>
    </row>
    <row r="32">
      <c r="A32" s="4" t="inlineStr">
        <is>
          <t>Class of warrants, redemption price per unit</t>
        </is>
      </c>
      <c r="B32" s="8" t="n">
        <v>0.01</v>
      </c>
      <c r="C32" s="4" t="inlineStr">
        <is>
          <t xml:space="preserve"> </t>
        </is>
      </c>
      <c r="D32" s="8" t="n">
        <v>0.01</v>
      </c>
      <c r="E32" s="4" t="inlineStr">
        <is>
          <t xml:space="preserve"> </t>
        </is>
      </c>
      <c r="F32" s="4" t="inlineStr">
        <is>
          <t xml:space="preserve"> </t>
        </is>
      </c>
      <c r="G32" s="4" t="inlineStr">
        <is>
          <t xml:space="preserve"> </t>
        </is>
      </c>
    </row>
    <row r="33">
      <c r="A33" s="4" t="inlineStr">
        <is>
          <t>Class of warrants, redemption notice period</t>
        </is>
      </c>
      <c r="B33" s="4" t="inlineStr">
        <is>
          <t>30 days</t>
        </is>
      </c>
      <c r="C33" s="4" t="inlineStr">
        <is>
          <t xml:space="preserve"> </t>
        </is>
      </c>
      <c r="D33" s="4" t="inlineStr">
        <is>
          <t>30 days</t>
        </is>
      </c>
      <c r="E33" s="4" t="inlineStr">
        <is>
          <t xml:space="preserve"> </t>
        </is>
      </c>
      <c r="F33" s="4" t="inlineStr">
        <is>
          <t xml:space="preserve"> </t>
        </is>
      </c>
      <c r="G33" s="4" t="inlineStr">
        <is>
          <t xml:space="preserve"> </t>
        </is>
      </c>
    </row>
    <row r="34">
      <c r="A34" s="4" t="inlineStr">
        <is>
          <t>Number of consecutive trading days for determining share price</t>
        </is>
      </c>
      <c r="B34" s="4" t="inlineStr">
        <is>
          <t>20 days</t>
        </is>
      </c>
      <c r="C34" s="4" t="inlineStr">
        <is>
          <t xml:space="preserve"> </t>
        </is>
      </c>
      <c r="D34" s="4" t="inlineStr">
        <is>
          <t>20 days</t>
        </is>
      </c>
      <c r="E34" s="4" t="inlineStr">
        <is>
          <t xml:space="preserve"> </t>
        </is>
      </c>
      <c r="F34" s="4" t="inlineStr">
        <is>
          <t xml:space="preserve"> </t>
        </is>
      </c>
      <c r="G34" s="4" t="inlineStr">
        <is>
          <t xml:space="preserve"> </t>
        </is>
      </c>
    </row>
    <row r="35">
      <c r="A35" s="4" t="inlineStr">
        <is>
          <t>Number of trading days for determining share price</t>
        </is>
      </c>
      <c r="B35" s="4" t="inlineStr">
        <is>
          <t>30 days</t>
        </is>
      </c>
      <c r="C35" s="4" t="inlineStr">
        <is>
          <t xml:space="preserve"> </t>
        </is>
      </c>
      <c r="D35" s="4" t="inlineStr">
        <is>
          <t>30 days</t>
        </is>
      </c>
      <c r="E35" s="4" t="inlineStr">
        <is>
          <t xml:space="preserve"> </t>
        </is>
      </c>
      <c r="F35" s="4" t="inlineStr">
        <is>
          <t xml:space="preserve"> </t>
        </is>
      </c>
      <c r="G35" s="4" t="inlineStr">
        <is>
          <t xml:space="preserve"> </t>
        </is>
      </c>
    </row>
    <row r="36">
      <c r="A36" s="4" t="inlineStr">
        <is>
          <t>Redemption Of Warrants [Member] | First Light Acquisition Group Inc [Member] | Common Class A [Member] | Share Price Equal or Less Ten Point Zero Rupees Per Doll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t>
        </is>
      </c>
      <c r="B37" s="5" t="n">
        <v>10</v>
      </c>
      <c r="C37" s="4" t="inlineStr">
        <is>
          <t xml:space="preserve"> </t>
        </is>
      </c>
      <c r="D37" s="5" t="n">
        <v>10</v>
      </c>
      <c r="E37" s="4" t="inlineStr">
        <is>
          <t xml:space="preserve"> </t>
        </is>
      </c>
      <c r="F37" s="4" t="inlineStr">
        <is>
          <t xml:space="preserve"> </t>
        </is>
      </c>
      <c r="G37" s="4" t="inlineStr">
        <is>
          <t xml:space="preserve"> </t>
        </is>
      </c>
    </row>
    <row r="38">
      <c r="A38" s="4" t="inlineStr">
        <is>
          <t>Class of warrants, redemption price per unit</t>
        </is>
      </c>
      <c r="B38" s="8" t="n">
        <v>0.1</v>
      </c>
      <c r="C38" s="4" t="inlineStr">
        <is>
          <t xml:space="preserve"> </t>
        </is>
      </c>
      <c r="D38" s="8" t="n">
        <v>0.1</v>
      </c>
      <c r="E38" s="4" t="inlineStr">
        <is>
          <t xml:space="preserve"> </t>
        </is>
      </c>
      <c r="F38" s="4" t="inlineStr">
        <is>
          <t xml:space="preserve"> </t>
        </is>
      </c>
      <c r="G38" s="4" t="inlineStr">
        <is>
          <t xml:space="preserve"> </t>
        </is>
      </c>
    </row>
    <row r="39">
      <c r="A39" s="4" t="inlineStr">
        <is>
          <t>Class of warrants, redemption notice period</t>
        </is>
      </c>
      <c r="B39" s="4" t="inlineStr">
        <is>
          <t>30 days</t>
        </is>
      </c>
      <c r="C39" s="4" t="inlineStr">
        <is>
          <t xml:space="preserve"> </t>
        </is>
      </c>
      <c r="D39" s="4" t="inlineStr">
        <is>
          <t>30 days</t>
        </is>
      </c>
      <c r="E39" s="4" t="inlineStr">
        <is>
          <t xml:space="preserve"> </t>
        </is>
      </c>
      <c r="F39" s="4" t="inlineStr">
        <is>
          <t xml:space="preserve"> </t>
        </is>
      </c>
      <c r="G39" s="4" t="inlineStr">
        <is>
          <t xml:space="preserve"> </t>
        </is>
      </c>
    </row>
    <row r="40">
      <c r="A40" s="4" t="inlineStr">
        <is>
          <t>Private Placement Warrants [Member] | First Light Acquisition Group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exercise price of warrants or rights</t>
        </is>
      </c>
      <c r="B41" s="8" t="n">
        <v>11.5</v>
      </c>
      <c r="C41" s="4" t="inlineStr">
        <is>
          <t xml:space="preserve"> </t>
        </is>
      </c>
      <c r="D41" s="8" t="n">
        <v>11.5</v>
      </c>
      <c r="E41" s="4" t="inlineStr">
        <is>
          <t xml:space="preserve"> </t>
        </is>
      </c>
      <c r="F41" s="4" t="inlineStr">
        <is>
          <t xml:space="preserve"> </t>
        </is>
      </c>
      <c r="G41" s="4" t="inlineStr">
        <is>
          <t xml:space="preserve"> </t>
        </is>
      </c>
    </row>
    <row r="42">
      <c r="A42" s="4" t="inlineStr">
        <is>
          <t>Private Placement Warrants [Member] | First Light Acquisition Group Inc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outstanding</t>
        </is>
      </c>
      <c r="B43" s="6" t="n">
        <v>3397155</v>
      </c>
      <c r="C43" s="4" t="inlineStr">
        <is>
          <t xml:space="preserve"> </t>
        </is>
      </c>
      <c r="D43" s="6" t="n">
        <v>3397155</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A14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6" customWidth="1" min="6" max="6"/>
    <col width="22" customWidth="1" min="7" max="7"/>
    <col width="22" customWidth="1" min="8" max="8"/>
    <col width="39" customWidth="1" min="9" max="9"/>
    <col width="22" customWidth="1" min="10" max="10"/>
    <col width="21" customWidth="1" min="11" max="11"/>
    <col width="40" customWidth="1" min="12" max="12"/>
    <col width="21" customWidth="1" min="13" max="13"/>
    <col width="40" customWidth="1" min="14" max="14"/>
    <col width="22" customWidth="1" min="15" max="15"/>
    <col width="22" customWidth="1" min="16" max="16"/>
    <col width="29" customWidth="1" min="17" max="17"/>
    <col width="29" customWidth="1" min="18" max="18"/>
    <col width="40" customWidth="1" min="19" max="19"/>
    <col width="13" customWidth="1" min="20" max="20"/>
    <col width="29" customWidth="1" min="21" max="21"/>
    <col width="13" customWidth="1" min="22" max="22"/>
    <col width="29" customWidth="1" min="23" max="23"/>
    <col width="29" customWidth="1" min="24" max="24"/>
    <col width="29" customWidth="1" min="25" max="25"/>
    <col width="29" customWidth="1" min="26" max="26"/>
    <col width="22" customWidth="1" min="27" max="27"/>
  </cols>
  <sheetData>
    <row r="1">
      <c r="A1" s="1" t="inlineStr">
        <is>
          <t>Commitments and Contingencies (Details Narrative) $ / shares in Units, $ in Millions</t>
        </is>
      </c>
      <c r="P1" s="2" t="inlineStr">
        <is>
          <t>1 Months Ended</t>
        </is>
      </c>
      <c r="Q1" s="2" t="inlineStr">
        <is>
          <t>6 Months Ended</t>
        </is>
      </c>
      <c r="S1" s="2" t="inlineStr">
        <is>
          <t>12 Months Ended</t>
        </is>
      </c>
    </row>
    <row r="2">
      <c r="B2" s="2" t="inlineStr">
        <is>
          <t>Jun. 23, 2023 USD ($)</t>
        </is>
      </c>
      <c r="C2" s="2" t="inlineStr">
        <is>
          <t>Dec. 06, 2022 USD ($) $ / shares shares</t>
        </is>
      </c>
      <c r="D2" s="2" t="inlineStr">
        <is>
          <t>Dec. 01, 2022 USD ($)</t>
        </is>
      </c>
      <c r="E2" s="2" t="inlineStr">
        <is>
          <t>Nov. 01, 2022 USD ($)</t>
        </is>
      </c>
      <c r="F2" s="2" t="inlineStr">
        <is>
          <t>Oct. 10, 2022 USD ($) ft²</t>
        </is>
      </c>
      <c r="G2" s="2" t="inlineStr">
        <is>
          <t>Sep. 01, 2022 USD ($)</t>
        </is>
      </c>
      <c r="H2" s="2" t="inlineStr">
        <is>
          <t>Aug. 29, 2022 USD ($)</t>
        </is>
      </c>
      <c r="I2" s="2" t="inlineStr">
        <is>
          <t>May 26, 2022 USD ($) $ / shares shares</t>
        </is>
      </c>
      <c r="J2" s="2" t="inlineStr">
        <is>
          <t>Apr. 01, 2022 EUR (€)</t>
        </is>
      </c>
      <c r="K2" s="2" t="inlineStr">
        <is>
          <t>Mar. 14, 2022 shares</t>
        </is>
      </c>
      <c r="L2" s="2" t="inlineStr">
        <is>
          <t>Sep. 14, 2021 USD ($) $ / shares shares</t>
        </is>
      </c>
      <c r="M2" s="2" t="inlineStr">
        <is>
          <t>Sep. 09, 2021 shares</t>
        </is>
      </c>
      <c r="N2" s="2" t="inlineStr">
        <is>
          <t>Aug. 21, 2021 USD ($) $ / shares shares</t>
        </is>
      </c>
      <c r="O2" s="2" t="inlineStr">
        <is>
          <t>Jul. 22, 2021 USD ($)</t>
        </is>
      </c>
      <c r="P2" s="2" t="inlineStr">
        <is>
          <t>Nov. 30, 2020 USD ($)</t>
        </is>
      </c>
      <c r="Q2" s="2" t="inlineStr">
        <is>
          <t>Jun. 30, 2023 USD ($) shares</t>
        </is>
      </c>
      <c r="R2" s="2" t="inlineStr">
        <is>
          <t>Jun. 30, 2022 USD ($) shares</t>
        </is>
      </c>
      <c r="S2" s="2" t="inlineStr">
        <is>
          <t>Dec. 31, 2022 USD ($) $ / shares shares</t>
        </is>
      </c>
      <c r="U2" s="2" t="inlineStr">
        <is>
          <t>Dec. 31, 2021 USD ($) shares</t>
        </is>
      </c>
      <c r="W2" s="2" t="inlineStr">
        <is>
          <t>Jun. 30, 2023 EUR (€) shares</t>
        </is>
      </c>
      <c r="X2" s="2" t="inlineStr">
        <is>
          <t>Jun. 30, 2023 AUD ($) shares</t>
        </is>
      </c>
      <c r="Y2" s="2" t="inlineStr">
        <is>
          <t>Dec. 31, 2022 EUR (€) shares</t>
        </is>
      </c>
      <c r="Z2" s="2" t="inlineStr">
        <is>
          <t>Dec. 31, 2022 AUD ($) shares</t>
        </is>
      </c>
      <c r="AA2" s="2" t="inlineStr">
        <is>
          <t>Jun. 0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25001</v>
      </c>
      <c r="R4" s="6" t="n">
        <v>263646</v>
      </c>
      <c r="S4" s="6" t="n">
        <v>120000000</v>
      </c>
      <c r="U4" s="6" t="n">
        <v>350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72000</v>
      </c>
      <c r="R5" s="4" t="inlineStr">
        <is>
          <t xml:space="preserve"> </t>
        </is>
      </c>
      <c r="S5" s="4" t="inlineStr">
        <is>
          <t xml:space="preserve"> </t>
        </is>
      </c>
      <c r="U5" s="5" t="n">
        <v>3500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1150095</v>
      </c>
      <c r="R6" s="4" t="inlineStr">
        <is>
          <t xml:space="preserve"> </t>
        </is>
      </c>
      <c r="S6" s="6" t="n">
        <v>20622204</v>
      </c>
      <c r="U6" s="4" t="inlineStr">
        <is>
          <t xml:space="preserve"> </t>
        </is>
      </c>
      <c r="W6" s="6" t="n">
        <v>21150095</v>
      </c>
      <c r="X6" s="6" t="n">
        <v>21150095</v>
      </c>
      <c r="Y6" s="6" t="n">
        <v>20622204</v>
      </c>
      <c r="Z6" s="6" t="n">
        <v>20622204</v>
      </c>
      <c r="AA6" s="4" t="inlineStr">
        <is>
          <t xml:space="preserve"> </t>
        </is>
      </c>
    </row>
    <row r="7">
      <c r="A7" s="4" t="inlineStr">
        <is>
          <t>Leas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5000</v>
      </c>
      <c r="R7" s="5" t="n">
        <v>317000</v>
      </c>
      <c r="S7" s="5" t="n">
        <v>877000</v>
      </c>
      <c r="T7" s="4" t="inlineStr">
        <is>
          <t>[1]</t>
        </is>
      </c>
      <c r="U7" s="6" t="n">
        <v>339000</v>
      </c>
      <c r="V7" s="4" t="inlineStr">
        <is>
          <t>[1]</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itigatio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21000</v>
      </c>
      <c r="S8" s="6" t="n">
        <v>-1621000</v>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 issued during period, shares, new issu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2889</v>
      </c>
      <c r="R11" s="4" t="inlineStr">
        <is>
          <t xml:space="preserve"> </t>
        </is>
      </c>
      <c r="S11" s="4" t="inlineStr">
        <is>
          <t xml:space="preserve"> </t>
        </is>
      </c>
      <c r="U11" s="6" t="n">
        <v>35000</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an Diego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rea of land | ft²</t>
        </is>
      </c>
      <c r="B15" s="4" t="inlineStr">
        <is>
          <t xml:space="preserve"> </t>
        </is>
      </c>
      <c r="C15" s="4" t="inlineStr">
        <is>
          <t xml:space="preserve"> </t>
        </is>
      </c>
      <c r="D15" s="4" t="inlineStr">
        <is>
          <t xml:space="preserve"> </t>
        </is>
      </c>
      <c r="E15" s="4" t="inlineStr">
        <is>
          <t xml:space="preserve"> </t>
        </is>
      </c>
      <c r="F15" s="6" t="n">
        <v>151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ayments for rent</t>
        </is>
      </c>
      <c r="B16" s="4" t="inlineStr">
        <is>
          <t xml:space="preserve"> </t>
        </is>
      </c>
      <c r="C16" s="4" t="inlineStr">
        <is>
          <t xml:space="preserve"> </t>
        </is>
      </c>
      <c r="D16" s="4" t="inlineStr">
        <is>
          <t xml:space="preserve"> </t>
        </is>
      </c>
      <c r="E16" s="4" t="inlineStr">
        <is>
          <t xml:space="preserve"> </t>
        </is>
      </c>
      <c r="F16" s="5" t="n">
        <v>1078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ease payment</t>
        </is>
      </c>
      <c r="B17" s="4" t="inlineStr">
        <is>
          <t xml:space="preserve"> </t>
        </is>
      </c>
      <c r="C17" s="4" t="inlineStr">
        <is>
          <t xml:space="preserve"> </t>
        </is>
      </c>
      <c r="D17" s="4" t="inlineStr">
        <is>
          <t xml:space="preserve"> </t>
        </is>
      </c>
      <c r="E17" s="4" t="inlineStr">
        <is>
          <t xml:space="preserve"> </t>
        </is>
      </c>
      <c r="F17" s="6" t="n">
        <v>13358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etter of credit amount</t>
        </is>
      </c>
      <c r="B18" s="4" t="inlineStr">
        <is>
          <t xml:space="preserve"> </t>
        </is>
      </c>
      <c r="C18" s="4" t="inlineStr">
        <is>
          <t xml:space="preserve"> </t>
        </is>
      </c>
      <c r="D18" s="4" t="inlineStr">
        <is>
          <t xml:space="preserve"> </t>
        </is>
      </c>
      <c r="E18" s="4" t="inlineStr">
        <is>
          <t xml:space="preserve"> </t>
        </is>
      </c>
      <c r="F18" s="6" t="n">
        <v>1179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an Diego Lea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Guaranty of lease, value</t>
        </is>
      </c>
      <c r="B21" s="4" t="inlineStr">
        <is>
          <t xml:space="preserve"> </t>
        </is>
      </c>
      <c r="C21" s="4" t="inlineStr">
        <is>
          <t xml:space="preserve"> </t>
        </is>
      </c>
      <c r="D21" s="4" t="inlineStr">
        <is>
          <t xml:space="preserve"> </t>
        </is>
      </c>
      <c r="E21" s="4" t="inlineStr">
        <is>
          <t xml:space="preserve"> </t>
        </is>
      </c>
      <c r="F21" s="5" t="n">
        <v>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em Vac Office 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ayments for r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404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perating leas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55000</v>
      </c>
      <c r="R25" s="5" t="n">
        <v>289000</v>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erminated Physici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ettle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07000</v>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Terminated Physician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 price per share | $ / shares</t>
        </is>
      </c>
      <c r="B31" s="4" t="inlineStr">
        <is>
          <t xml:space="preserve"> </t>
        </is>
      </c>
      <c r="C31" s="8" t="n">
        <v>3.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8" t="n">
        <v>3.86</v>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shares issued | shares</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50000</v>
      </c>
      <c r="U32" s="4" t="inlineStr">
        <is>
          <t xml:space="preserve"> </t>
        </is>
      </c>
      <c r="W32" s="4" t="inlineStr">
        <is>
          <t xml:space="preserve"> </t>
        </is>
      </c>
      <c r="X32" s="4" t="inlineStr">
        <is>
          <t xml:space="preserve"> </t>
        </is>
      </c>
      <c r="Y32" s="6" t="n">
        <v>250000</v>
      </c>
      <c r="Z32" s="6" t="n">
        <v>250000</v>
      </c>
      <c r="AA32" s="4" t="inlineStr">
        <is>
          <t xml:space="preserve"> </t>
        </is>
      </c>
    </row>
    <row r="33">
      <c r="A33" s="4" t="inlineStr">
        <is>
          <t>Number of shares, options to purchase | shares</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000000</v>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price per share | $ / shares</t>
        </is>
      </c>
      <c r="B34" s="4" t="inlineStr">
        <is>
          <t xml:space="preserve"> </t>
        </is>
      </c>
      <c r="C34" s="8" t="n">
        <v>3.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ettlemen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900000</v>
      </c>
      <c r="R35" s="4" t="inlineStr">
        <is>
          <t xml:space="preserve"> </t>
        </is>
      </c>
      <c r="S35" s="5" t="n">
        <v>5000000</v>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laim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000000</v>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00000</v>
      </c>
      <c r="R37" s="4" t="inlineStr">
        <is>
          <t xml:space="preserve"> </t>
        </is>
      </c>
      <c r="S37" s="6" t="n">
        <v>207000</v>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erminated Physician Agreement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shares vest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Terminated Physician Agreement [Member] | Maximum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itigation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00000</v>
      </c>
      <c r="R43" s="4" t="inlineStr">
        <is>
          <t xml:space="preserve"> </t>
        </is>
      </c>
      <c r="S43" s="6" t="n">
        <v>207000</v>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anufacturing and Other Supplier Agreements [Member] | Vend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ggregate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6200000</v>
      </c>
      <c r="R46" s="4" t="inlineStr">
        <is>
          <t xml:space="preserve"> </t>
        </is>
      </c>
      <c r="S46" s="6" t="n">
        <v>4900000</v>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ccounts payable and accrued expenses and other 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3800000</v>
      </c>
      <c r="R47" s="4" t="inlineStr">
        <is>
          <t xml:space="preserve"> </t>
        </is>
      </c>
      <c r="S47" s="6" t="n">
        <v>2300000</v>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anufacturing and Other Supplier Agreements [Member] | Vendors [Member] | AUSTRAL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ggregate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10" t="n">
        <v>1500000</v>
      </c>
      <c r="X50" s="11" t="n">
        <v>2.3</v>
      </c>
      <c r="Y50" s="10" t="n">
        <v>1500000</v>
      </c>
      <c r="Z50" s="11" t="n">
        <v>2.3</v>
      </c>
      <c r="AA50" s="4" t="inlineStr">
        <is>
          <t xml:space="preserve"> </t>
        </is>
      </c>
    </row>
    <row r="51">
      <c r="A51" s="4" t="inlineStr">
        <is>
          <t>Manufacturing and Other Supplier Agreements [Member] | Vendors [Member] | Europ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ggregate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800000</v>
      </c>
      <c r="R53" s="4" t="inlineStr">
        <is>
          <t xml:space="preserve"> </t>
        </is>
      </c>
      <c r="S53" s="6" t="n">
        <v>500000</v>
      </c>
      <c r="U53" s="4" t="inlineStr">
        <is>
          <t xml:space="preserve"> </t>
        </is>
      </c>
      <c r="W53" s="10" t="n">
        <v>800000</v>
      </c>
      <c r="X53" s="4" t="inlineStr">
        <is>
          <t xml:space="preserve"> </t>
        </is>
      </c>
      <c r="Y53" s="10" t="n">
        <v>600000</v>
      </c>
      <c r="Z53" s="4" t="inlineStr">
        <is>
          <t xml:space="preserve"> </t>
        </is>
      </c>
      <c r="AA53" s="4" t="inlineStr">
        <is>
          <t xml:space="preserve"> </t>
        </is>
      </c>
    </row>
    <row r="54">
      <c r="A54" s="4" t="inlineStr">
        <is>
          <t>Northwester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ggregate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5" t="n">
        <v>10000000</v>
      </c>
    </row>
    <row r="57">
      <c r="A57" s="4" t="inlineStr">
        <is>
          <t>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ggregate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5" t="n">
        <v>10000000</v>
      </c>
    </row>
    <row r="60">
      <c r="A60" s="4" t="inlineStr">
        <is>
          <t>Payments for royal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8700000</v>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eparation and Release Agreement [Member] | George 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ayment to related party</t>
        </is>
      </c>
      <c r="B63" s="5" t="n">
        <v>4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mitment fee percentage</t>
        </is>
      </c>
      <c r="B64" s="9" t="n">
        <v>0.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tingent bonus and consulting services fees</t>
        </is>
      </c>
      <c r="B65" s="5" t="n">
        <v>166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Operating Le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ayments for 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4453</v>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hort Term Office Lea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ayments for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322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Office Le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rea of land | ft²</t>
        </is>
      </c>
      <c r="B74" s="4" t="inlineStr">
        <is>
          <t xml:space="preserve"> </t>
        </is>
      </c>
      <c r="C74" s="4" t="inlineStr">
        <is>
          <t xml:space="preserve"> </t>
        </is>
      </c>
      <c r="D74" s="4" t="inlineStr">
        <is>
          <t xml:space="preserve"> </t>
        </is>
      </c>
      <c r="E74" s="4" t="inlineStr">
        <is>
          <t xml:space="preserve"> </t>
        </is>
      </c>
      <c r="F74" s="6" t="n">
        <v>1519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ayments for rent</t>
        </is>
      </c>
      <c r="B75" s="4" t="inlineStr">
        <is>
          <t xml:space="preserve"> </t>
        </is>
      </c>
      <c r="C75" s="4" t="inlineStr">
        <is>
          <t xml:space="preserve"> </t>
        </is>
      </c>
      <c r="D75" s="4" t="inlineStr">
        <is>
          <t xml:space="preserve"> </t>
        </is>
      </c>
      <c r="E75" s="4" t="inlineStr">
        <is>
          <t xml:space="preserve"> </t>
        </is>
      </c>
      <c r="F75" s="5" t="n">
        <v>10789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ease payment</t>
        </is>
      </c>
      <c r="B76" s="4" t="inlineStr">
        <is>
          <t xml:space="preserve"> </t>
        </is>
      </c>
      <c r="C76" s="4" t="inlineStr">
        <is>
          <t xml:space="preserve"> </t>
        </is>
      </c>
      <c r="D76" s="4" t="inlineStr">
        <is>
          <t xml:space="preserve"> </t>
        </is>
      </c>
      <c r="E76" s="4" t="inlineStr">
        <is>
          <t xml:space="preserve"> </t>
        </is>
      </c>
      <c r="F76" s="6" t="n">
        <v>13358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etter of credit amount</t>
        </is>
      </c>
      <c r="B77" s="4" t="inlineStr">
        <is>
          <t xml:space="preserve"> </t>
        </is>
      </c>
      <c r="C77" s="4" t="inlineStr">
        <is>
          <t xml:space="preserve"> </t>
        </is>
      </c>
      <c r="D77" s="4" t="inlineStr">
        <is>
          <t xml:space="preserve"> </t>
        </is>
      </c>
      <c r="E77" s="4" t="inlineStr">
        <is>
          <t xml:space="preserve"> </t>
        </is>
      </c>
      <c r="F77" s="5" t="n">
        <v>1179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mmitment fee percentage</t>
        </is>
      </c>
      <c r="B78" s="4" t="inlineStr">
        <is>
          <t xml:space="preserve"> </t>
        </is>
      </c>
      <c r="C78" s="4" t="inlineStr">
        <is>
          <t xml:space="preserve"> </t>
        </is>
      </c>
      <c r="D78" s="4" t="inlineStr">
        <is>
          <t xml:space="preserve"> </t>
        </is>
      </c>
      <c r="E78" s="4" t="inlineStr">
        <is>
          <t xml:space="preserve"> </t>
        </is>
      </c>
      <c r="F78" s="12" t="n">
        <v>0.20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Tenant improvement allowance</t>
        </is>
      </c>
      <c r="B79" s="4" t="inlineStr">
        <is>
          <t xml:space="preserve"> </t>
        </is>
      </c>
      <c r="C79" s="4" t="inlineStr">
        <is>
          <t xml:space="preserve"> </t>
        </is>
      </c>
      <c r="D79" s="4" t="inlineStr">
        <is>
          <t xml:space="preserve"> </t>
        </is>
      </c>
      <c r="E79" s="4" t="inlineStr">
        <is>
          <t xml:space="preserve"> </t>
        </is>
      </c>
      <c r="F79" s="5" t="n">
        <v>30394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sts in excess of tenant improvement allowance</t>
        </is>
      </c>
      <c r="B80" s="4" t="inlineStr">
        <is>
          <t xml:space="preserve"> </t>
        </is>
      </c>
      <c r="C80" s="4" t="inlineStr">
        <is>
          <t xml:space="preserve"> </t>
        </is>
      </c>
      <c r="D80" s="4" t="inlineStr">
        <is>
          <t xml:space="preserve"> </t>
        </is>
      </c>
      <c r="E80" s="4" t="inlineStr">
        <is>
          <t xml:space="preserve"> </t>
        </is>
      </c>
      <c r="F80" s="6" t="n">
        <v>128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ffice Lease Agreem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Guaranty of lease, value</t>
        </is>
      </c>
      <c r="B83" s="4" t="inlineStr">
        <is>
          <t xml:space="preserve"> </t>
        </is>
      </c>
      <c r="C83" s="4" t="inlineStr">
        <is>
          <t xml:space="preserve"> </t>
        </is>
      </c>
      <c r="D83" s="4" t="inlineStr">
        <is>
          <t xml:space="preserve"> </t>
        </is>
      </c>
      <c r="E83" s="4" t="inlineStr">
        <is>
          <t xml:space="preserve"> </t>
        </is>
      </c>
      <c r="F83" s="5" t="n">
        <v>9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Former Employee Matt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mployee-relat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5" t="n">
        <v>256000</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Former Employee Settlemen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ayments to employee</t>
        </is>
      </c>
      <c r="B89" s="4" t="inlineStr">
        <is>
          <t xml:space="preserve"> </t>
        </is>
      </c>
      <c r="C89" s="4" t="inlineStr">
        <is>
          <t xml:space="preserve"> </t>
        </is>
      </c>
      <c r="D89" s="5" t="n">
        <v>100000</v>
      </c>
      <c r="E89" s="5" t="n">
        <v>100000</v>
      </c>
      <c r="F89" s="4" t="inlineStr">
        <is>
          <t xml:space="preserve"> </t>
        </is>
      </c>
      <c r="G89" s="5" t="n">
        <v>100000</v>
      </c>
      <c r="H89" s="4" t="inlineStr">
        <is>
          <t xml:space="preserve"> </t>
        </is>
      </c>
      <c r="I89" s="5" t="n">
        <v>3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Former Employee Settlement Agreement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hare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3.8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umber of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5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Former Employee Settlement Agreement [Member] | Common Stock [Member] | Mr Camaisa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hare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3.8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umber of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7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ettlement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9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First Light Acquisition Group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ayment of underwriting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335058</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iver of deferred underwriting fee payable</t>
        </is>
      </c>
      <c r="B102" s="4" t="inlineStr">
        <is>
          <t xml:space="preserve"> </t>
        </is>
      </c>
      <c r="C102" s="5" t="n">
        <v>805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ferred underwriting fe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8050000</v>
      </c>
      <c r="R103" s="4" t="inlineStr">
        <is>
          <t xml:space="preserve"> </t>
        </is>
      </c>
      <c r="S103" s="6" t="n">
        <v>8050000</v>
      </c>
      <c r="U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mmon stock, conversion bas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one-half of one Public Warrant</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Number of share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First Light Acquisition Group Inc [Member] | Underwriters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ferred underwriting fe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0</v>
      </c>
      <c r="U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First Light Acquisition Group Inc [Member] | Forward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lass of warrant or right,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500000</v>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First Light Acquisition Group Inc [Member] | Common Class 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tock issued during period, shares, new issu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5000000</v>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lass of warrant or right, shares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8" t="n">
        <v>11.5</v>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tock issued during period value,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50000000</v>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hare price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0</v>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mon stock, conversion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one-half of one warrant</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share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v>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Underwriters Agreement [Member] | First Light Acquisition Group In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ferred underwriting fe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0</v>
      </c>
      <c r="U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Forward Purchase Agreement [Member] | First Light Acquisition Group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lass of warrant or right,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500000</v>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Over-Allotment Option [Member] | First Light Acquisition Group Inc [Member] | Underwriters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Option vesting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45 days</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tock issued during period, shares, new issu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0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ayment of underwriting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335058</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ferred underwriting commission per unit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0.3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Deferred underwriting commissions noncurr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805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Over-Allotment Option [Member] | Underwriters Agreement [Member] | First Light Acquisition Group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Loss Contingen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Option vesting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45 days</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Stock issued during period, shares, new issu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0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ayment of underwriting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233505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eferred underwriting commission per unit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0.3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eferred underwriting commissions noncurr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805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row r="141">
      <c r="A141" s="4" t="inlineStr">
        <is>
          <t>[1]Includes
    payments made for operating leases with a term of one year or less.</t>
        </is>
      </c>
    </row>
  </sheetData>
  <mergeCells count="9">
    <mergeCell ref="A1:A2"/>
    <mergeCell ref="Q1:R1"/>
    <mergeCell ref="S1:V1"/>
    <mergeCell ref="W1:X1"/>
    <mergeCell ref="Y1:Z1"/>
    <mergeCell ref="S2:T2"/>
    <mergeCell ref="U2:V2"/>
    <mergeCell ref="A140:AA140"/>
    <mergeCell ref="A141:AA1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ummary of Change in the Fair Value of Derivative Warrant Liabilities (Details) - Warrant [Member] - Fair Value, Inputs, Level 3 [Member] - First Light Acquisition Group Inc [Member] - USD ($)</t>
        </is>
      </c>
      <c r="B1" s="2" t="inlineStr">
        <is>
          <t>3 Months Ended</t>
        </is>
      </c>
      <c r="F1" s="2" t="inlineStr">
        <is>
          <t>9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instruments beginning balance</t>
        </is>
      </c>
      <c r="B4" s="5" t="n">
        <v>1014946</v>
      </c>
      <c r="C4" s="5" t="n">
        <v>359099</v>
      </c>
      <c r="D4" s="5" t="n">
        <v>1879204</v>
      </c>
      <c r="E4" s="5" t="n">
        <v>2239184</v>
      </c>
      <c r="F4" s="4" t="inlineStr">
        <is>
          <t xml:space="preserve"> </t>
        </is>
      </c>
      <c r="G4" s="5" t="n">
        <v>2239184</v>
      </c>
    </row>
    <row r="5">
      <c r="A5" s="4" t="inlineStr">
        <is>
          <t>Change in fair value</t>
        </is>
      </c>
      <c r="B5" s="6" t="n">
        <v>1904106</v>
      </c>
      <c r="C5" s="6" t="n">
        <v>655847</v>
      </c>
      <c r="D5" s="6" t="n">
        <v>-1258983</v>
      </c>
      <c r="E5" s="6" t="n">
        <v>-359980</v>
      </c>
      <c r="F5" s="6" t="n">
        <v>-5163666</v>
      </c>
      <c r="G5" s="6" t="n">
        <v>-1602950</v>
      </c>
    </row>
    <row r="6">
      <c r="A6" s="4" t="inlineStr">
        <is>
          <t>Transfer of private placement warrants to Level 2</t>
        </is>
      </c>
      <c r="B6" s="4" t="inlineStr">
        <is>
          <t xml:space="preserve"> </t>
        </is>
      </c>
      <c r="C6" s="4" t="inlineStr">
        <is>
          <t xml:space="preserve"> </t>
        </is>
      </c>
      <c r="D6" s="6" t="n">
        <v>-310000</v>
      </c>
      <c r="E6" s="4" t="inlineStr">
        <is>
          <t xml:space="preserve"> </t>
        </is>
      </c>
      <c r="F6" s="6" t="n">
        <v>-5751150</v>
      </c>
      <c r="G6" s="6" t="n">
        <v>-310000</v>
      </c>
    </row>
    <row r="7">
      <c r="A7" s="4" t="inlineStr">
        <is>
          <t>Financial instruments ending balance</t>
        </is>
      </c>
      <c r="B7" s="6" t="n">
        <v>2919052</v>
      </c>
      <c r="C7" s="6" t="n">
        <v>1014946</v>
      </c>
      <c r="D7" s="6" t="n">
        <v>310221</v>
      </c>
      <c r="E7" s="6" t="n">
        <v>1879204</v>
      </c>
      <c r="F7" s="6" t="n">
        <v>2239184</v>
      </c>
      <c r="G7" s="6" t="n">
        <v>359099</v>
      </c>
    </row>
    <row r="8">
      <c r="A8" s="4" t="inlineStr">
        <is>
          <t>Initial fair value of contingent interest liability</t>
        </is>
      </c>
      <c r="B8" s="4" t="inlineStr">
        <is>
          <t xml:space="preserve"> </t>
        </is>
      </c>
      <c r="C8" s="4" t="inlineStr">
        <is>
          <t xml:space="preserve"> </t>
        </is>
      </c>
      <c r="D8" s="4" t="inlineStr">
        <is>
          <t xml:space="preserve"> </t>
        </is>
      </c>
      <c r="E8" s="4" t="inlineStr">
        <is>
          <t xml:space="preserve"> </t>
        </is>
      </c>
      <c r="F8" s="6" t="n">
        <v>13154000</v>
      </c>
      <c r="G8" s="6" t="n">
        <v>32865</v>
      </c>
    </row>
    <row r="9">
      <c r="A9" s="4" t="inlineStr">
        <is>
          <t>Forward Purchase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ff-Balance-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instruments beginning balance</t>
        </is>
      </c>
      <c r="B11" s="6" t="n">
        <v>880677</v>
      </c>
      <c r="C11" s="6" t="n">
        <v>326234</v>
      </c>
      <c r="D11" s="6" t="n">
        <v>643204</v>
      </c>
      <c r="E11" s="6" t="n">
        <v>521184</v>
      </c>
      <c r="F11" s="4" t="inlineStr">
        <is>
          <t xml:space="preserve"> </t>
        </is>
      </c>
      <c r="G11" s="6" t="n">
        <v>521184</v>
      </c>
    </row>
    <row r="12">
      <c r="A12" s="4" t="inlineStr">
        <is>
          <t>Change in fair value</t>
        </is>
      </c>
      <c r="B12" s="6" t="n">
        <v>1764927</v>
      </c>
      <c r="C12" s="6" t="n">
        <v>554443</v>
      </c>
      <c r="D12" s="6" t="n">
        <v>-332983</v>
      </c>
      <c r="E12" s="6" t="n">
        <v>122020</v>
      </c>
      <c r="F12" s="6" t="n">
        <v>490184</v>
      </c>
      <c r="G12" s="6" t="n">
        <v>-194950</v>
      </c>
    </row>
    <row r="13">
      <c r="A13" s="4" t="inlineStr">
        <is>
          <t>Transfer of private placement warrants to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instruments ending balance</t>
        </is>
      </c>
      <c r="B14" s="6" t="n">
        <v>2645604</v>
      </c>
      <c r="C14" s="6" t="n">
        <v>880677</v>
      </c>
      <c r="D14" s="6" t="n">
        <v>310221</v>
      </c>
      <c r="E14" s="6" t="n">
        <v>643204</v>
      </c>
      <c r="F14" s="6" t="n">
        <v>521184</v>
      </c>
      <c r="G14" s="6" t="n">
        <v>326234</v>
      </c>
    </row>
    <row r="15">
      <c r="A15" s="4" t="inlineStr">
        <is>
          <t>Initial fair value of contingent interest liability</t>
        </is>
      </c>
      <c r="B15" s="4" t="inlineStr">
        <is>
          <t xml:space="preserve"> </t>
        </is>
      </c>
      <c r="C15" s="4" t="inlineStr">
        <is>
          <t xml:space="preserve"> </t>
        </is>
      </c>
      <c r="D15" s="4" t="inlineStr">
        <is>
          <t xml:space="preserve"> </t>
        </is>
      </c>
      <c r="E15" s="4" t="inlineStr">
        <is>
          <t xml:space="preserve"> </t>
        </is>
      </c>
      <c r="F15" s="6" t="n">
        <v>31000</v>
      </c>
      <c r="G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f-Balance-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al instruments beginning balance</t>
        </is>
      </c>
      <c r="B18" s="4" t="inlineStr">
        <is>
          <t xml:space="preserve"> </t>
        </is>
      </c>
      <c r="C18" s="4" t="inlineStr">
        <is>
          <t xml:space="preserve"> </t>
        </is>
      </c>
      <c r="D18" s="6" t="n">
        <v>1236000</v>
      </c>
      <c r="E18" s="6" t="n">
        <v>1718000</v>
      </c>
      <c r="F18" s="4" t="inlineStr">
        <is>
          <t xml:space="preserve"> </t>
        </is>
      </c>
      <c r="G18" s="6" t="n">
        <v>1718000</v>
      </c>
    </row>
    <row r="19">
      <c r="A19" s="4" t="inlineStr">
        <is>
          <t>Change in fair value</t>
        </is>
      </c>
      <c r="B19" s="4" t="inlineStr">
        <is>
          <t xml:space="preserve"> </t>
        </is>
      </c>
      <c r="C19" s="4" t="inlineStr">
        <is>
          <t xml:space="preserve"> </t>
        </is>
      </c>
      <c r="D19" s="6" t="n">
        <v>-926000</v>
      </c>
      <c r="E19" s="6" t="n">
        <v>-482000</v>
      </c>
      <c r="F19" s="6" t="n">
        <v>-1296000</v>
      </c>
      <c r="G19" s="6" t="n">
        <v>-1408000</v>
      </c>
    </row>
    <row r="20">
      <c r="A20" s="4" t="inlineStr">
        <is>
          <t>Transfer of private placement warrants to Level 2</t>
        </is>
      </c>
      <c r="B20" s="4" t="inlineStr">
        <is>
          <t xml:space="preserve"> </t>
        </is>
      </c>
      <c r="C20" s="4" t="inlineStr">
        <is>
          <t xml:space="preserve"> </t>
        </is>
      </c>
      <c r="D20" s="6" t="n">
        <v>-310000</v>
      </c>
      <c r="E20" s="4" t="inlineStr">
        <is>
          <t xml:space="preserve"> </t>
        </is>
      </c>
      <c r="F20" s="4" t="inlineStr">
        <is>
          <t xml:space="preserve"> </t>
        </is>
      </c>
      <c r="G20" s="6" t="n">
        <v>-310000</v>
      </c>
    </row>
    <row r="21">
      <c r="A21" s="4" t="inlineStr">
        <is>
          <t>Financial instruments ending balance</t>
        </is>
      </c>
      <c r="B21" s="4" t="inlineStr">
        <is>
          <t xml:space="preserve"> </t>
        </is>
      </c>
      <c r="C21" s="4" t="inlineStr">
        <is>
          <t xml:space="preserve"> </t>
        </is>
      </c>
      <c r="D21" s="4" t="inlineStr">
        <is>
          <t xml:space="preserve"> </t>
        </is>
      </c>
      <c r="E21" s="6" t="n">
        <v>1236000</v>
      </c>
      <c r="F21" s="6" t="n">
        <v>1718000</v>
      </c>
      <c r="G21" s="4" t="inlineStr">
        <is>
          <t xml:space="preserve"> </t>
        </is>
      </c>
    </row>
    <row r="22">
      <c r="A22" s="4" t="inlineStr">
        <is>
          <t>Initial fair value of contingent interest liability</t>
        </is>
      </c>
      <c r="B22" s="4" t="inlineStr">
        <is>
          <t xml:space="preserve"> </t>
        </is>
      </c>
      <c r="C22" s="4" t="inlineStr">
        <is>
          <t xml:space="preserve"> </t>
        </is>
      </c>
      <c r="D22" s="4" t="inlineStr">
        <is>
          <t xml:space="preserve"> </t>
        </is>
      </c>
      <c r="E22" s="4" t="inlineStr">
        <is>
          <t xml:space="preserve"> </t>
        </is>
      </c>
      <c r="F22" s="6" t="n">
        <v>3014000</v>
      </c>
      <c r="G22" s="4" t="inlineStr">
        <is>
          <t xml:space="preserve"> </t>
        </is>
      </c>
    </row>
    <row r="23">
      <c r="A23" s="4" t="inlineStr">
        <is>
          <t>Contingent Interest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off-Balance-Sheet Risks, Disclosur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instruments beginning balance</t>
        </is>
      </c>
      <c r="B25" s="6" t="n">
        <v>134269</v>
      </c>
      <c r="C25" s="6" t="n">
        <v>32865</v>
      </c>
      <c r="D25" s="4" t="inlineStr">
        <is>
          <t xml:space="preserve"> </t>
        </is>
      </c>
      <c r="E25" s="4" t="inlineStr">
        <is>
          <t xml:space="preserve"> </t>
        </is>
      </c>
      <c r="F25" s="4" t="inlineStr">
        <is>
          <t xml:space="preserve"> </t>
        </is>
      </c>
      <c r="G25" s="4" t="inlineStr">
        <is>
          <t xml:space="preserve"> </t>
        </is>
      </c>
    </row>
    <row r="26">
      <c r="A26" s="4" t="inlineStr">
        <is>
          <t>Change in fair value</t>
        </is>
      </c>
      <c r="B26" s="6" t="n">
        <v>139179</v>
      </c>
      <c r="C26" s="6" t="n">
        <v>101404</v>
      </c>
      <c r="D26" s="4" t="inlineStr">
        <is>
          <t xml:space="preserve"> </t>
        </is>
      </c>
      <c r="E26" s="4" t="inlineStr">
        <is>
          <t xml:space="preserve"> </t>
        </is>
      </c>
      <c r="F26" s="4" t="inlineStr">
        <is>
          <t xml:space="preserve"> </t>
        </is>
      </c>
      <c r="G26" s="4" t="inlineStr">
        <is>
          <t xml:space="preserve"> </t>
        </is>
      </c>
    </row>
    <row r="27">
      <c r="A27" s="4" t="inlineStr">
        <is>
          <t>Transfer of private placement warrants to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instruments ending balance</t>
        </is>
      </c>
      <c r="B28" s="5" t="n">
        <v>273448</v>
      </c>
      <c r="C28" s="6" t="n">
        <v>134269</v>
      </c>
      <c r="D28" s="4" t="inlineStr">
        <is>
          <t xml:space="preserve"> </t>
        </is>
      </c>
      <c r="E28" s="4" t="inlineStr">
        <is>
          <t xml:space="preserve"> </t>
        </is>
      </c>
      <c r="F28" s="4" t="inlineStr">
        <is>
          <t xml:space="preserve"> </t>
        </is>
      </c>
      <c r="G28" s="6" t="n">
        <v>32865</v>
      </c>
    </row>
    <row r="29">
      <c r="A29" s="4" t="inlineStr">
        <is>
          <t>Initial fair value of contingent interest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32865</v>
      </c>
    </row>
    <row r="30">
      <c r="A30" s="4" t="inlineStr">
        <is>
          <t>Publics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f-Balance-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al instruments 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t>
        </is>
      </c>
      <c r="B33" s="4" t="inlineStr">
        <is>
          <t xml:space="preserve"> </t>
        </is>
      </c>
      <c r="C33" s="4" t="inlineStr">
        <is>
          <t xml:space="preserve"> </t>
        </is>
      </c>
      <c r="D33" s="4" t="inlineStr">
        <is>
          <t xml:space="preserve"> </t>
        </is>
      </c>
      <c r="E33" s="4" t="inlineStr">
        <is>
          <t xml:space="preserve"> </t>
        </is>
      </c>
      <c r="F33" s="6" t="n">
        <v>-4357850</v>
      </c>
      <c r="G33" s="4" t="inlineStr">
        <is>
          <t xml:space="preserve"> </t>
        </is>
      </c>
    </row>
    <row r="34">
      <c r="A34" s="4" t="inlineStr">
        <is>
          <t>Transfer of private placement warrants to Level 2</t>
        </is>
      </c>
      <c r="B34" s="4" t="inlineStr">
        <is>
          <t xml:space="preserve"> </t>
        </is>
      </c>
      <c r="C34" s="4" t="inlineStr">
        <is>
          <t xml:space="preserve"> </t>
        </is>
      </c>
      <c r="D34" s="4" t="inlineStr">
        <is>
          <t xml:space="preserve"> </t>
        </is>
      </c>
      <c r="E34" s="4" t="inlineStr">
        <is>
          <t xml:space="preserve"> </t>
        </is>
      </c>
      <c r="F34" s="6" t="n">
        <v>-5751150</v>
      </c>
      <c r="G34" s="4" t="inlineStr">
        <is>
          <t xml:space="preserve"> </t>
        </is>
      </c>
    </row>
    <row r="35">
      <c r="A35" s="4" t="inlineStr">
        <is>
          <t>Financial instruments 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fair value of contingent interest liability</t>
        </is>
      </c>
      <c r="B36" s="4" t="inlineStr">
        <is>
          <t xml:space="preserve"> </t>
        </is>
      </c>
      <c r="C36" s="4" t="inlineStr">
        <is>
          <t xml:space="preserve"> </t>
        </is>
      </c>
      <c r="D36" s="4" t="inlineStr">
        <is>
          <t xml:space="preserve"> </t>
        </is>
      </c>
      <c r="E36" s="4" t="inlineStr">
        <is>
          <t xml:space="preserve"> </t>
        </is>
      </c>
      <c r="F36" s="5" t="n">
        <v>10109000</v>
      </c>
      <c r="G3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and Liabilities That are Measured at Fair Value On a Recurring Basis (Details)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t>
        </is>
      </c>
      <c r="B3" s="5" t="n">
        <v>43778000</v>
      </c>
      <c r="C3" s="5" t="n">
        <v>30342000</v>
      </c>
      <c r="D3" s="5" t="n">
        <v>17888000</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t>
        </is>
      </c>
      <c r="B6" s="4" t="inlineStr">
        <is>
          <t xml:space="preserve"> </t>
        </is>
      </c>
      <c r="C6" s="4" t="inlineStr">
        <is>
          <t xml:space="preserve"> </t>
        </is>
      </c>
      <c r="D6" s="4" t="inlineStr">
        <is>
          <t xml:space="preserve"> </t>
        </is>
      </c>
    </row>
    <row r="7">
      <c r="A7" s="4" t="inlineStr">
        <is>
          <t>Fair Value, Inputs, Level 1 [Member] | Fair Value, Recurring [Member] | First Light Acquisition Group Inc [Member] | Contingent Interest Liabilitie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t>
        </is>
      </c>
      <c r="B9" s="4" t="inlineStr">
        <is>
          <t xml:space="preserve"> </t>
        </is>
      </c>
      <c r="C9" s="4" t="inlineStr">
        <is>
          <t xml:space="preserve"> </t>
        </is>
      </c>
      <c r="D9" s="4" t="inlineStr">
        <is>
          <t xml:space="preserve"> </t>
        </is>
      </c>
    </row>
    <row r="10">
      <c r="A10" s="4" t="inlineStr">
        <is>
          <t>Fair Value, Inputs, Level 1 [Member] | Fair Value, Recurring [Member] | First Light Acquisition Group Inc [Member] | Public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iabilities</t>
        </is>
      </c>
      <c r="B12" s="6" t="n">
        <v>1495000</v>
      </c>
      <c r="C12" s="6" t="n">
        <v>575000</v>
      </c>
      <c r="D12" s="6" t="n">
        <v>5751150</v>
      </c>
    </row>
    <row r="13">
      <c r="A13" s="4" t="inlineStr">
        <is>
          <t>Fair Value, Inputs, Level 1 [Member] | Fair Value, Recurring [Member] | First Light Acquisition Group Inc [Member] | Private Placement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iabilities</t>
        </is>
      </c>
      <c r="B15" s="4" t="inlineStr">
        <is>
          <t xml:space="preserve"> </t>
        </is>
      </c>
      <c r="C15" s="4" t="inlineStr">
        <is>
          <t xml:space="preserve"> </t>
        </is>
      </c>
      <c r="D15" s="4" t="inlineStr">
        <is>
          <t xml:space="preserve"> </t>
        </is>
      </c>
    </row>
    <row r="16">
      <c r="A16" s="4" t="inlineStr">
        <is>
          <t>Fair Value, Inputs, Level 1 [Member] | Fair Value, Recurring [Member] | First Light Acquisition Group Inc [Member] | Forward Purchase Uni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iabilities</t>
        </is>
      </c>
      <c r="B18" s="4" t="inlineStr">
        <is>
          <t xml:space="preserve"> </t>
        </is>
      </c>
      <c r="C18" s="4" t="inlineStr">
        <is>
          <t xml:space="preserve"> </t>
        </is>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iabilities</t>
        </is>
      </c>
      <c r="B21" s="4" t="inlineStr">
        <is>
          <t xml:space="preserve"> </t>
        </is>
      </c>
      <c r="C21" s="4" t="inlineStr">
        <is>
          <t xml:space="preserve"> </t>
        </is>
      </c>
      <c r="D21" s="4" t="inlineStr">
        <is>
          <t xml:space="preserve"> </t>
        </is>
      </c>
    </row>
    <row r="22">
      <c r="A22" s="4" t="inlineStr">
        <is>
          <t>Fair Value, Inputs, Level 2 [Member] | Fair Value, Recurring [Member] | First Light Acquisition Group Inc [Member] | Contingent Interest Liabilitie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iabilities</t>
        </is>
      </c>
      <c r="B24" s="4" t="inlineStr">
        <is>
          <t xml:space="preserve"> </t>
        </is>
      </c>
      <c r="C24" s="4" t="inlineStr">
        <is>
          <t xml:space="preserve"> </t>
        </is>
      </c>
      <c r="D24" s="4" t="inlineStr">
        <is>
          <t xml:space="preserve"> </t>
        </is>
      </c>
    </row>
    <row r="25">
      <c r="A25" s="4" t="inlineStr">
        <is>
          <t>Fair Value, Inputs, Level 2 [Member] | Fair Value, Recurring [Member] | First Light Acquisition Group Inc [Member] | Public Warran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iabilities</t>
        </is>
      </c>
      <c r="B27" s="4" t="inlineStr">
        <is>
          <t xml:space="preserve"> </t>
        </is>
      </c>
      <c r="C27" s="4" t="inlineStr">
        <is>
          <t xml:space="preserve"> </t>
        </is>
      </c>
      <c r="D27" s="4" t="inlineStr">
        <is>
          <t xml:space="preserve"> </t>
        </is>
      </c>
    </row>
    <row r="28">
      <c r="A28" s="4" t="inlineStr">
        <is>
          <t>Fair Value, Inputs, Level 2 [Member] | Fair Value, Recurring [Member] | First Light Acquisition Group Inc [Member] | Private Placement Warrant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iabilities</t>
        </is>
      </c>
      <c r="B30" s="6" t="n">
        <v>442000</v>
      </c>
      <c r="C30" s="6" t="n">
        <v>170000</v>
      </c>
      <c r="D30" s="4" t="inlineStr">
        <is>
          <t xml:space="preserve"> </t>
        </is>
      </c>
    </row>
    <row r="31">
      <c r="A31" s="4" t="inlineStr">
        <is>
          <t>Fair Value, Inputs, Level 2 [Member] | Fair Value, Recurring [Member] | First Light Acquisition Group Inc [Member] | Forward Purchase Units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iabilities</t>
        </is>
      </c>
      <c r="B33" s="4" t="inlineStr">
        <is>
          <t xml:space="preserve"> </t>
        </is>
      </c>
      <c r="C33" s="4" t="inlineStr">
        <is>
          <t xml:space="preserve"> </t>
        </is>
      </c>
      <c r="D33" s="4" t="inlineStr">
        <is>
          <t xml:space="preserve"> </t>
        </is>
      </c>
    </row>
    <row r="34">
      <c r="A34" s="4" t="inlineStr">
        <is>
          <t>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iabilities</t>
        </is>
      </c>
      <c r="B36" s="6" t="n">
        <v>43778000</v>
      </c>
      <c r="C36" s="6" t="n">
        <v>30342000</v>
      </c>
      <c r="D36" s="6" t="n">
        <v>17888000</v>
      </c>
    </row>
    <row r="37">
      <c r="A37" s="4" t="inlineStr">
        <is>
          <t>Fair Value, Inputs, Level 3 [Member] | Fair Value, Recurring [Member] | First Light Acquisition Group Inc [Member] | Contingent Interest Liabilities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iabilities</t>
        </is>
      </c>
      <c r="B39" s="6" t="n">
        <v>273448</v>
      </c>
      <c r="C39" s="6" t="n">
        <v>32865</v>
      </c>
      <c r="D39" s="4" t="inlineStr">
        <is>
          <t xml:space="preserve"> </t>
        </is>
      </c>
    </row>
    <row r="40">
      <c r="A40" s="4" t="inlineStr">
        <is>
          <t>Fair Value, Inputs, Level 3 [Member] | Fair Value, Recurring [Member] | First Light Acquisition Group Inc [Member] | Public Warrants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iabilities</t>
        </is>
      </c>
      <c r="B42" s="4" t="inlineStr">
        <is>
          <t xml:space="preserve"> </t>
        </is>
      </c>
      <c r="C42" s="4" t="inlineStr">
        <is>
          <t xml:space="preserve"> </t>
        </is>
      </c>
      <c r="D42" s="4" t="inlineStr">
        <is>
          <t xml:space="preserve"> </t>
        </is>
      </c>
    </row>
    <row r="43">
      <c r="A43" s="4" t="inlineStr">
        <is>
          <t>Fair Value, Inputs, Level 3 [Member] | Fair Value, Recurring [Member] | First Light Acquisition Group Inc [Member] | Private Placement Warran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iabilities</t>
        </is>
      </c>
      <c r="B45" s="4" t="inlineStr">
        <is>
          <t xml:space="preserve"> </t>
        </is>
      </c>
      <c r="C45" s="4" t="inlineStr">
        <is>
          <t xml:space="preserve"> </t>
        </is>
      </c>
      <c r="D45" s="6" t="n">
        <v>1718000</v>
      </c>
    </row>
    <row r="46">
      <c r="A46" s="4" t="inlineStr">
        <is>
          <t>Fair Value, Inputs, Level 3 [Member] | Fair Value, Recurring [Member] | First Light Acquisition Group Inc [Member] | Forward Purchase Units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Liabilities</t>
        </is>
      </c>
      <c r="B48" s="6" t="n">
        <v>2645604</v>
      </c>
      <c r="C48" s="6" t="n">
        <v>326234</v>
      </c>
      <c r="D48" s="6" t="n">
        <v>521184</v>
      </c>
    </row>
    <row r="49">
      <c r="A49" s="4" t="inlineStr">
        <is>
          <t>Money Market Funds [Member] | Fair Value, Inputs, Level 1 [Member] | Fair Value, Recurring [Member] | First Light Acquisition Group Inc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sh and marketable securities held in trust account</t>
        </is>
      </c>
      <c r="B51" s="6" t="n">
        <v>43214249</v>
      </c>
      <c r="C51" s="6" t="n">
        <v>42453107</v>
      </c>
      <c r="D51" s="6" t="n">
        <v>230004784</v>
      </c>
    </row>
    <row r="52">
      <c r="A52" s="4" t="inlineStr">
        <is>
          <t>Money Market Funds [Member] | Fair Value, Inputs, Level 2 [Member] | Fair Value, Recurring [Member] | First Light Acquisition Group Inc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marketable securities held in trust account</t>
        </is>
      </c>
      <c r="B54" s="4" t="inlineStr">
        <is>
          <t xml:space="preserve"> </t>
        </is>
      </c>
      <c r="C54" s="4" t="inlineStr">
        <is>
          <t xml:space="preserve"> </t>
        </is>
      </c>
      <c r="D54" s="4" t="inlineStr">
        <is>
          <t xml:space="preserve"> </t>
        </is>
      </c>
    </row>
    <row r="55">
      <c r="A55" s="4" t="inlineStr">
        <is>
          <t>Money Market Funds [Member] | Fair Value, Inputs, Level 3 [Member] | Fair Value, Recurring [Member] | First Light Acquisition Group Inc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and marketable securities held in trust account</t>
        </is>
      </c>
      <c r="B57" s="4" t="inlineStr">
        <is>
          <t xml:space="preserve"> </t>
        </is>
      </c>
      <c r="C57" s="4" t="inlineStr">
        <is>
          <t xml:space="preserve"> </t>
        </is>
      </c>
      <c r="D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chedule of Changes in Fair Value of Financial Instruments (Details) - Warrant [Member] - First Light Acquisition Group Inc [Member] - USD ($)</t>
        </is>
      </c>
      <c r="B1" s="2" t="inlineStr">
        <is>
          <t>3 Months Ended</t>
        </is>
      </c>
      <c r="F1" s="2" t="inlineStr">
        <is>
          <t>9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4" t="inlineStr">
        <is>
          <t>Public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off-Balance-Sheet Risks, Disclosure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al instrument beginning balance</t>
        </is>
      </c>
      <c r="B5" s="5" t="n">
        <v>517500</v>
      </c>
      <c r="C5" s="5" t="n">
        <v>575000</v>
      </c>
      <c r="D5" s="5" t="n">
        <v>4138850</v>
      </c>
      <c r="E5" s="5" t="n">
        <v>5751150</v>
      </c>
      <c r="F5" s="4" t="inlineStr">
        <is>
          <t xml:space="preserve"> </t>
        </is>
      </c>
      <c r="G5" s="5" t="n">
        <v>5751150</v>
      </c>
    </row>
    <row r="6">
      <c r="A6" s="4" t="inlineStr">
        <is>
          <t>Change in fair value</t>
        </is>
      </c>
      <c r="B6" s="6" t="n">
        <v>977500</v>
      </c>
      <c r="C6" s="6" t="n">
        <v>-57500</v>
      </c>
      <c r="D6" s="6" t="n">
        <v>-3103850</v>
      </c>
      <c r="E6" s="6" t="n">
        <v>-1612300</v>
      </c>
      <c r="F6" s="4" t="inlineStr">
        <is>
          <t xml:space="preserve"> </t>
        </is>
      </c>
      <c r="G6" s="4" t="inlineStr">
        <is>
          <t xml:space="preserve"> </t>
        </is>
      </c>
    </row>
    <row r="7">
      <c r="A7" s="4" t="inlineStr">
        <is>
          <t>Financial instrument ending balance</t>
        </is>
      </c>
      <c r="B7" s="6" t="n">
        <v>1495000</v>
      </c>
      <c r="C7" s="6" t="n">
        <v>517500</v>
      </c>
      <c r="D7" s="6" t="n">
        <v>1035000</v>
      </c>
      <c r="E7" s="6" t="n">
        <v>4138850</v>
      </c>
      <c r="F7" s="5" t="n">
        <v>5751150</v>
      </c>
      <c r="G7" s="6" t="n">
        <v>575000</v>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instrument beginning balance</t>
        </is>
      </c>
      <c r="B10" s="6" t="n">
        <v>139000</v>
      </c>
      <c r="C10" s="6" t="n">
        <v>170000</v>
      </c>
      <c r="D10" s="6" t="n">
        <v>1236000</v>
      </c>
      <c r="E10" s="6" t="n">
        <v>1718000</v>
      </c>
      <c r="F10" s="4" t="inlineStr">
        <is>
          <t xml:space="preserve"> </t>
        </is>
      </c>
      <c r="G10" s="6" t="n">
        <v>1718000</v>
      </c>
    </row>
    <row r="11">
      <c r="A11" s="4" t="inlineStr">
        <is>
          <t>Change in fair value</t>
        </is>
      </c>
      <c r="B11" s="6" t="n">
        <v>303000</v>
      </c>
      <c r="C11" s="6" t="n">
        <v>-31000</v>
      </c>
      <c r="D11" s="6" t="n">
        <v>-926000</v>
      </c>
      <c r="E11" s="6" t="n">
        <v>-482000</v>
      </c>
      <c r="F11" s="6" t="n">
        <v>-1296000</v>
      </c>
      <c r="G11" s="6" t="n">
        <v>-1548000</v>
      </c>
    </row>
    <row r="12">
      <c r="A12" s="4" t="inlineStr">
        <is>
          <t>Financial instrument ending balance</t>
        </is>
      </c>
      <c r="B12" s="6" t="n">
        <v>442000</v>
      </c>
      <c r="C12" s="6" t="n">
        <v>139000</v>
      </c>
      <c r="D12" s="6" t="n">
        <v>310000</v>
      </c>
      <c r="E12" s="6" t="n">
        <v>1236000</v>
      </c>
      <c r="F12" s="6" t="n">
        <v>1718000</v>
      </c>
      <c r="G12" s="6" t="n">
        <v>170000</v>
      </c>
    </row>
    <row r="13">
      <c r="A13" s="4" t="inlineStr">
        <is>
          <t>Initial fair value of contingent interest liability</t>
        </is>
      </c>
      <c r="B13" s="4" t="inlineStr">
        <is>
          <t xml:space="preserve"> </t>
        </is>
      </c>
      <c r="C13" s="4" t="inlineStr">
        <is>
          <t xml:space="preserve"> </t>
        </is>
      </c>
      <c r="D13" s="4" t="inlineStr">
        <is>
          <t xml:space="preserve"> </t>
        </is>
      </c>
      <c r="E13" s="4" t="inlineStr">
        <is>
          <t xml:space="preserve"> </t>
        </is>
      </c>
      <c r="F13" s="6" t="n">
        <v>3014000</v>
      </c>
      <c r="G13" s="4" t="inlineStr">
        <is>
          <t xml:space="preserve"> </t>
        </is>
      </c>
    </row>
    <row r="14">
      <c r="A14" s="4" t="inlineStr">
        <is>
          <t>Forward Purchas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instrument beginning balance</t>
        </is>
      </c>
      <c r="B16" s="6" t="n">
        <v>880677</v>
      </c>
      <c r="C16" s="6" t="n">
        <v>326234</v>
      </c>
      <c r="D16" s="6" t="n">
        <v>643204</v>
      </c>
      <c r="E16" s="6" t="n">
        <v>521184</v>
      </c>
      <c r="F16" s="4" t="inlineStr">
        <is>
          <t xml:space="preserve"> </t>
        </is>
      </c>
      <c r="G16" s="6" t="n">
        <v>521184</v>
      </c>
    </row>
    <row r="17">
      <c r="A17" s="4" t="inlineStr">
        <is>
          <t>Change in fair value</t>
        </is>
      </c>
      <c r="B17" s="6" t="n">
        <v>1764927</v>
      </c>
      <c r="C17" s="6" t="n">
        <v>554443</v>
      </c>
      <c r="D17" s="6" t="n">
        <v>-332983</v>
      </c>
      <c r="E17" s="6" t="n">
        <v>122020</v>
      </c>
      <c r="F17" s="6" t="n">
        <v>490184</v>
      </c>
      <c r="G17" s="6" t="n">
        <v>-194950</v>
      </c>
    </row>
    <row r="18">
      <c r="A18" s="4" t="inlineStr">
        <is>
          <t>Financial instrument ending balance</t>
        </is>
      </c>
      <c r="B18" s="6" t="n">
        <v>2645604</v>
      </c>
      <c r="C18" s="6" t="n">
        <v>880677</v>
      </c>
      <c r="D18" s="6" t="n">
        <v>310221</v>
      </c>
      <c r="E18" s="6" t="n">
        <v>643204</v>
      </c>
      <c r="F18" s="6" t="n">
        <v>521184</v>
      </c>
      <c r="G18" s="6" t="n">
        <v>326234</v>
      </c>
    </row>
    <row r="19">
      <c r="A19" s="4" t="inlineStr">
        <is>
          <t>Initial fair value of contingent interest liability</t>
        </is>
      </c>
      <c r="B19" s="4" t="inlineStr">
        <is>
          <t xml:space="preserve"> </t>
        </is>
      </c>
      <c r="C19" s="4" t="inlineStr">
        <is>
          <t xml:space="preserve"> </t>
        </is>
      </c>
      <c r="D19" s="4" t="inlineStr">
        <is>
          <t xml:space="preserve"> </t>
        </is>
      </c>
      <c r="E19" s="4" t="inlineStr">
        <is>
          <t xml:space="preserve"> </t>
        </is>
      </c>
      <c r="F19" s="6" t="n">
        <v>31000</v>
      </c>
      <c r="G19" s="4" t="inlineStr">
        <is>
          <t xml:space="preserve"> </t>
        </is>
      </c>
    </row>
    <row r="20">
      <c r="A20" s="4" t="inlineStr">
        <is>
          <t>Contingent Interest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instrument beginning balance</t>
        </is>
      </c>
      <c r="B22" s="6" t="n">
        <v>134269</v>
      </c>
      <c r="C22" s="6" t="n">
        <v>32865</v>
      </c>
      <c r="D22" s="4" t="inlineStr">
        <is>
          <t xml:space="preserve"> </t>
        </is>
      </c>
      <c r="E22" s="4" t="inlineStr">
        <is>
          <t xml:space="preserve"> </t>
        </is>
      </c>
      <c r="F22" s="4" t="inlineStr">
        <is>
          <t xml:space="preserve"> </t>
        </is>
      </c>
      <c r="G22" s="4" t="inlineStr">
        <is>
          <t xml:space="preserve"> </t>
        </is>
      </c>
    </row>
    <row r="23">
      <c r="A23" s="4" t="inlineStr">
        <is>
          <t>Change in fair value</t>
        </is>
      </c>
      <c r="B23" s="6" t="n">
        <v>139179</v>
      </c>
      <c r="C23" s="6" t="n">
        <v>101404</v>
      </c>
      <c r="D23" s="4" t="inlineStr">
        <is>
          <t xml:space="preserve"> </t>
        </is>
      </c>
      <c r="E23" s="4" t="inlineStr">
        <is>
          <t xml:space="preserve"> </t>
        </is>
      </c>
      <c r="F23" s="4" t="inlineStr">
        <is>
          <t xml:space="preserve"> </t>
        </is>
      </c>
      <c r="G23" s="4" t="inlineStr">
        <is>
          <t xml:space="preserve"> </t>
        </is>
      </c>
    </row>
    <row r="24">
      <c r="A24" s="4" t="inlineStr">
        <is>
          <t>Financial instrument ending balance</t>
        </is>
      </c>
      <c r="B24" s="5" t="n">
        <v>273448</v>
      </c>
      <c r="C24" s="6" t="n">
        <v>134269</v>
      </c>
      <c r="D24" s="4" t="inlineStr">
        <is>
          <t xml:space="preserve"> </t>
        </is>
      </c>
      <c r="E24" s="4" t="inlineStr">
        <is>
          <t xml:space="preserve"> </t>
        </is>
      </c>
      <c r="F24" s="4" t="inlineStr">
        <is>
          <t xml:space="preserve"> </t>
        </is>
      </c>
      <c r="G24" s="6" t="n">
        <v>32865</v>
      </c>
    </row>
    <row r="25">
      <c r="A25" s="4" t="inlineStr">
        <is>
          <t>Initial fair value of contingent interest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32865</v>
      </c>
    </row>
    <row r="26">
      <c r="A26" s="4" t="inlineStr">
        <is>
          <t>Publics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off-Balance-Sheet Risks, Disclosur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instrument beginning balance</t>
        </is>
      </c>
      <c r="B28" s="4" t="inlineStr">
        <is>
          <t xml:space="preserve"> </t>
        </is>
      </c>
      <c r="C28" s="5" t="n">
        <v>575000</v>
      </c>
      <c r="D28" s="4" t="inlineStr">
        <is>
          <t xml:space="preserve"> </t>
        </is>
      </c>
      <c r="E28" s="5" t="n">
        <v>5751150</v>
      </c>
      <c r="F28" s="4" t="inlineStr">
        <is>
          <t xml:space="preserve"> </t>
        </is>
      </c>
      <c r="G28" s="6" t="n">
        <v>5751150</v>
      </c>
    </row>
    <row r="29">
      <c r="A29" s="4" t="inlineStr">
        <is>
          <t>Change in fair value</t>
        </is>
      </c>
      <c r="B29" s="4" t="inlineStr">
        <is>
          <t xml:space="preserve"> </t>
        </is>
      </c>
      <c r="C29" s="4" t="inlineStr">
        <is>
          <t xml:space="preserve"> </t>
        </is>
      </c>
      <c r="D29" s="4" t="inlineStr">
        <is>
          <t xml:space="preserve"> </t>
        </is>
      </c>
      <c r="E29" s="4" t="inlineStr">
        <is>
          <t xml:space="preserve"> </t>
        </is>
      </c>
      <c r="F29" s="6" t="n">
        <v>-4357850</v>
      </c>
      <c r="G29" s="6" t="n">
        <v>-5176150</v>
      </c>
    </row>
    <row r="30">
      <c r="A30" s="4" t="inlineStr">
        <is>
          <t>Financial instrument ending balance</t>
        </is>
      </c>
      <c r="B30" s="4" t="inlineStr">
        <is>
          <t xml:space="preserve"> </t>
        </is>
      </c>
      <c r="C30" s="4" t="inlineStr">
        <is>
          <t xml:space="preserve"> </t>
        </is>
      </c>
      <c r="D30" s="4" t="inlineStr">
        <is>
          <t xml:space="preserve"> </t>
        </is>
      </c>
      <c r="E30" s="4" t="inlineStr">
        <is>
          <t xml:space="preserve"> </t>
        </is>
      </c>
      <c r="F30" s="6" t="n">
        <v>5751150</v>
      </c>
      <c r="G30" s="6" t="n">
        <v>575000</v>
      </c>
    </row>
    <row r="31">
      <c r="A31" s="4" t="inlineStr">
        <is>
          <t>Initial fair value of contingent interest liability</t>
        </is>
      </c>
      <c r="B31" s="4" t="inlineStr">
        <is>
          <t xml:space="preserve"> </t>
        </is>
      </c>
      <c r="C31" s="4" t="inlineStr">
        <is>
          <t xml:space="preserve"> </t>
        </is>
      </c>
      <c r="D31" s="4" t="inlineStr">
        <is>
          <t xml:space="preserve"> </t>
        </is>
      </c>
      <c r="E31" s="4" t="inlineStr">
        <is>
          <t xml:space="preserve"> </t>
        </is>
      </c>
      <c r="F31" s="5" t="n">
        <v>10109000</v>
      </c>
      <c r="G31"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Summary of Fair Value Measurements Inputs (Details)</t>
        </is>
      </c>
      <c r="B1" s="2" t="inlineStr">
        <is>
          <t>6 Months Ended</t>
        </is>
      </c>
      <c r="C1" s="2" t="inlineStr">
        <is>
          <t>12 Months Ended</t>
        </is>
      </c>
    </row>
    <row r="2">
      <c r="B2" s="2" t="inlineStr">
        <is>
          <t>Jun. 30, 2023 USD ($) $ / shares</t>
        </is>
      </c>
      <c r="C2" s="2" t="inlineStr">
        <is>
          <t>Dec. 31, 2022 USD ($) $ / shares</t>
        </is>
      </c>
      <c r="D2" s="2" t="inlineStr">
        <is>
          <t>Dec. 31, 2021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ggregate principal amount | $</t>
        </is>
      </c>
      <c r="B4" s="5" t="n">
        <v>8515000</v>
      </c>
      <c r="C4" s="5" t="n">
        <v>5265000</v>
      </c>
      <c r="D4" s="5" t="n">
        <v>4403000</v>
      </c>
    </row>
    <row r="5">
      <c r="A5" s="4" t="inlineStr">
        <is>
          <t>First Light Acquisition Group Inc [Member] | Contingent Interest Liabilitie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Valuation date</t>
        </is>
      </c>
      <c r="B7" s="4" t="inlineStr">
        <is>
          <t>Jun. 30,  2023</t>
        </is>
      </c>
      <c r="C7" s="4" t="inlineStr">
        <is>
          <t>Dec. 31,  2022</t>
        </is>
      </c>
      <c r="D7" s="4" t="inlineStr">
        <is>
          <t xml:space="preserve"> </t>
        </is>
      </c>
    </row>
    <row r="8">
      <c r="A8" s="4" t="inlineStr">
        <is>
          <t>Inception date</t>
        </is>
      </c>
      <c r="B8" s="4" t="inlineStr">
        <is>
          <t>December 1 through December 14, 2022</t>
        </is>
      </c>
      <c r="C8" s="4" t="inlineStr">
        <is>
          <t xml:space="preserve"> </t>
        </is>
      </c>
      <c r="D8" s="4" t="inlineStr">
        <is>
          <t xml:space="preserve"> </t>
        </is>
      </c>
    </row>
    <row r="9">
      <c r="A9" s="4" t="inlineStr">
        <is>
          <t>Aggregate principal amount | $</t>
        </is>
      </c>
      <c r="B9" s="5" t="n">
        <v>350000</v>
      </c>
      <c r="C9" s="5" t="n">
        <v>350000</v>
      </c>
      <c r="D9" s="4" t="inlineStr">
        <is>
          <t xml:space="preserve"> </t>
        </is>
      </c>
    </row>
    <row r="10">
      <c r="A10" s="4" t="inlineStr">
        <is>
          <t>Contractual interest</t>
        </is>
      </c>
      <c r="B10" s="9" t="n">
        <v>1</v>
      </c>
      <c r="C10" s="9" t="n">
        <v>1</v>
      </c>
      <c r="D10" s="4" t="inlineStr">
        <is>
          <t xml:space="preserve"> </t>
        </is>
      </c>
    </row>
    <row r="11">
      <c r="A11" s="4" t="inlineStr">
        <is>
          <t>Maturity date</t>
        </is>
      </c>
      <c r="B11" s="4" t="inlineStr">
        <is>
          <t>Date of successful business combination</t>
        </is>
      </c>
      <c r="C11" s="4" t="inlineStr">
        <is>
          <t xml:space="preserve"> </t>
        </is>
      </c>
      <c r="D11" s="4" t="inlineStr">
        <is>
          <t xml:space="preserve"> </t>
        </is>
      </c>
    </row>
    <row r="12">
      <c r="A12" s="4" t="inlineStr">
        <is>
          <t>Estimated business combination date</t>
        </is>
      </c>
      <c r="B12" s="4" t="inlineStr">
        <is>
          <t>Sep.  01,  2023</t>
        </is>
      </c>
      <c r="C12" s="4" t="inlineStr">
        <is>
          <t>Jun. 30,  2023</t>
        </is>
      </c>
      <c r="D12" s="4" t="inlineStr">
        <is>
          <t xml:space="preserve"> </t>
        </is>
      </c>
    </row>
    <row r="13">
      <c r="A13" s="4" t="inlineStr">
        <is>
          <t>First Light Acquisition Group Inc [Member] | Contingent Interest Liability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Valuation date</t>
        </is>
      </c>
      <c r="B15" s="4" t="inlineStr">
        <is>
          <t xml:space="preserve"> </t>
        </is>
      </c>
      <c r="C15" s="4" t="inlineStr">
        <is>
          <t>Dec. 31,  2022</t>
        </is>
      </c>
      <c r="D15" s="4" t="inlineStr">
        <is>
          <t xml:space="preserve"> </t>
        </is>
      </c>
    </row>
    <row r="16">
      <c r="A16" s="4" t="inlineStr">
        <is>
          <t>Inception date</t>
        </is>
      </c>
      <c r="B16" s="4" t="inlineStr">
        <is>
          <t xml:space="preserve"> </t>
        </is>
      </c>
      <c r="C16" s="4" t="inlineStr">
        <is>
          <t>December 1 through December 14, 2022</t>
        </is>
      </c>
      <c r="D16" s="4" t="inlineStr">
        <is>
          <t xml:space="preserve"> </t>
        </is>
      </c>
    </row>
    <row r="17">
      <c r="A17" s="4" t="inlineStr">
        <is>
          <t>Aggregate principal amount | $</t>
        </is>
      </c>
      <c r="B17" s="4" t="inlineStr">
        <is>
          <t xml:space="preserve"> </t>
        </is>
      </c>
      <c r="C17" s="5" t="n">
        <v>350000</v>
      </c>
      <c r="D17" s="4" t="inlineStr">
        <is>
          <t xml:space="preserve"> </t>
        </is>
      </c>
    </row>
    <row r="18">
      <c r="A18" s="4" t="inlineStr">
        <is>
          <t>Maturity date</t>
        </is>
      </c>
      <c r="B18" s="4" t="inlineStr">
        <is>
          <t xml:space="preserve"> </t>
        </is>
      </c>
      <c r="C18" s="4" t="inlineStr">
        <is>
          <t>Date of successful business combination</t>
        </is>
      </c>
      <c r="D18" s="4" t="inlineStr">
        <is>
          <t xml:space="preserve"> </t>
        </is>
      </c>
    </row>
    <row r="19">
      <c r="A19" s="4" t="inlineStr">
        <is>
          <t>Estimated business combination date</t>
        </is>
      </c>
      <c r="B19" s="4" t="inlineStr">
        <is>
          <t xml:space="preserve"> </t>
        </is>
      </c>
      <c r="C19" s="4" t="inlineStr">
        <is>
          <t>Jun. 30,  2023</t>
        </is>
      </c>
      <c r="D19" s="4" t="inlineStr">
        <is>
          <t xml:space="preserve"> </t>
        </is>
      </c>
    </row>
    <row r="20">
      <c r="A20" s="4" t="inlineStr">
        <is>
          <t>Measurement Input, Share Price [Member] | First Light Acquisition Group Inc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13" t="n">
        <v>10.49</v>
      </c>
      <c r="C22" s="13" t="n">
        <v>10.17</v>
      </c>
      <c r="D22" s="13" t="n">
        <v>10.1</v>
      </c>
    </row>
    <row r="23">
      <c r="A23" s="4" t="inlineStr">
        <is>
          <t>Measurement Input, Risk Free Interest Rate [Member] | First Light Acquisition Group Inc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3" t="n">
        <v>5.35</v>
      </c>
      <c r="C25" s="13" t="n">
        <v>4.7</v>
      </c>
      <c r="D25" s="13" t="n">
        <v>0.27</v>
      </c>
    </row>
    <row r="26">
      <c r="A26" s="4" t="inlineStr">
        <is>
          <t>Measurement Input, Expected Term [Member] | First Light Acquisition Group Inc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Term</t>
        </is>
      </c>
      <c r="B28" s="4" t="inlineStr">
        <is>
          <t>2 months 1 day</t>
        </is>
      </c>
      <c r="C28" s="4" t="inlineStr">
        <is>
          <t>18 days</t>
        </is>
      </c>
      <c r="D28" s="4" t="inlineStr">
        <is>
          <t xml:space="preserve"> </t>
        </is>
      </c>
    </row>
    <row r="29">
      <c r="A29" s="4" t="inlineStr">
        <is>
          <t>Measurement Input Probability Of An Acquisition Occurring [Member] | First Light Acquisition Group Inc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6" t="n">
        <v>80</v>
      </c>
      <c r="C31" s="6" t="n">
        <v>10</v>
      </c>
      <c r="D31" s="6" t="n">
        <v>85</v>
      </c>
    </row>
    <row r="32">
      <c r="A32" s="4" t="inlineStr">
        <is>
          <t>Measurement Input Probability Of An Acquisition Occurring [Member] | First Light Acquisition Group Inc [Member] | Contingent Interest Liabilitie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stimated market yield</t>
        </is>
      </c>
      <c r="B34" s="6" t="n">
        <v>80</v>
      </c>
      <c r="C34" s="6" t="n">
        <v>10</v>
      </c>
      <c r="D34" s="4" t="inlineStr">
        <is>
          <t xml:space="preserve"> </t>
        </is>
      </c>
    </row>
    <row r="35">
      <c r="A35" s="4" t="inlineStr">
        <is>
          <t>Measurement Input Estimated Market Yield [Member] | First Light Acquisition Group Inc [Member] | Contingent Interest Liabilitie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stimated market yield</t>
        </is>
      </c>
      <c r="B37" s="14" t="n">
        <v>14.5</v>
      </c>
      <c r="C37" s="6" t="n">
        <v>13</v>
      </c>
      <c r="D37" s="4" t="inlineStr">
        <is>
          <t xml:space="preserve"> </t>
        </is>
      </c>
    </row>
    <row r="38">
      <c r="A38" s="4" t="inlineStr">
        <is>
          <t>Measurement Input Time To The Acquisition [Member] | First Light Acquisition Group Inc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Term</t>
        </is>
      </c>
      <c r="B40" s="4" t="inlineStr">
        <is>
          <t xml:space="preserve"> </t>
        </is>
      </c>
      <c r="C40" s="4" t="inlineStr">
        <is>
          <t>18 days</t>
        </is>
      </c>
      <c r="D40" s="4" t="inlineStr">
        <is>
          <t>8 months 8 days</t>
        </is>
      </c>
    </row>
    <row r="41">
      <c r="A41" s="4" t="inlineStr">
        <is>
          <t>Private Placement Warrants [Member] | Measurement Input, Share Price [Member] | First Light Acquisition Group Inc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13" t="n">
        <v>10.49</v>
      </c>
      <c r="C43" s="13" t="n">
        <v>10.17</v>
      </c>
      <c r="D43" s="13" t="n">
        <v>9.81</v>
      </c>
    </row>
    <row r="44">
      <c r="A44" s="4" t="inlineStr">
        <is>
          <t>Private Placement Warrants [Member] | Measurement Input, Exercise Price [Member] | First Light Acquisition Group Inc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13" t="n">
        <v>11.5</v>
      </c>
      <c r="C46" s="13" t="n">
        <v>11.5</v>
      </c>
      <c r="D46" s="13" t="n">
        <v>11.5</v>
      </c>
    </row>
    <row r="47">
      <c r="A47" s="4" t="inlineStr">
        <is>
          <t>Private Placement Warrants [Member] | Measurement Input, Risk Free Interest Rate [Member] | First Light Acquisition Group Inc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13" t="n">
        <v>4.07</v>
      </c>
      <c r="C49" s="13" t="n">
        <v>3.94</v>
      </c>
      <c r="D49" s="13" t="n">
        <v>1.32</v>
      </c>
    </row>
    <row r="50">
      <c r="A50" s="4" t="inlineStr">
        <is>
          <t>Private Placement Warrants [Member] | Measurement Input, Price Volatility [Member] | First Light Acquisition Group Inc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6" t="n">
        <v>0</v>
      </c>
      <c r="C52" s="6" t="n">
        <v>0</v>
      </c>
      <c r="D52" s="13" t="n">
        <v>9.880000000000001</v>
      </c>
    </row>
    <row r="53">
      <c r="A53" s="4" t="inlineStr">
        <is>
          <t>Private Placement Warrants [Member] | Measurement Input, Expected Term [Member] | First Light Acquisition Group Inc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Term</t>
        </is>
      </c>
      <c r="B55" s="4" t="inlineStr">
        <is>
          <t>5 years 2 months 1 day</t>
        </is>
      </c>
      <c r="C55" s="4" t="inlineStr">
        <is>
          <t>5 years 6 months</t>
        </is>
      </c>
      <c r="D55" s="4" t="inlineStr">
        <is>
          <t>5 years 8 months 8 days</t>
        </is>
      </c>
    </row>
    <row r="56">
      <c r="A56" s="4" t="inlineStr">
        <is>
          <t>Private Placement Warrants [Member] | Measurement Input Warrant to Buy Share [Member] | First Light Acquisition Group Inc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Warrants and Rights Outstanding, Measurement Input</t>
        </is>
      </c>
      <c r="B58" s="13" t="n">
        <v>0.13</v>
      </c>
      <c r="C58" s="13" t="n">
        <v>0.05</v>
      </c>
      <c r="D58" s="13" t="n">
        <v>0.51</v>
      </c>
    </row>
    <row r="59">
      <c r="A59" s="4" t="inlineStr">
        <is>
          <t>Private Placement Warrants [Member] | Measurement Input, Discount Rate [Member] | First Light Acquisition Group Inc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Warrants and Rights Outstanding, Measurement Input</t>
        </is>
      </c>
      <c r="B61" s="6" t="n">
        <v>0</v>
      </c>
      <c r="C61" s="6" t="n">
        <v>0</v>
      </c>
      <c r="D61" s="4" t="inlineStr">
        <is>
          <t xml:space="preserve"> </t>
        </is>
      </c>
    </row>
    <row r="62">
      <c r="A62" s="4" t="inlineStr">
        <is>
          <t>Private Placement Warrants [Member] | Measurement Input, Expected Dividend Rate [Member] | First Light Acquisition Group Inc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Warrants and Rights Outstanding, Measurement Input</t>
        </is>
      </c>
      <c r="B64" s="4" t="inlineStr">
        <is>
          <t xml:space="preserve"> </t>
        </is>
      </c>
      <c r="C64" s="6" t="n">
        <v>0</v>
      </c>
      <c r="D6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1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3" customWidth="1" min="5" max="5"/>
    <col width="80" customWidth="1" min="6" max="6"/>
    <col width="79" customWidth="1" min="7" max="7"/>
    <col width="80" customWidth="1" min="8" max="8"/>
    <col width="36" customWidth="1" min="9" max="9"/>
    <col width="80" customWidth="1" min="10" max="10"/>
    <col width="70" customWidth="1" min="11" max="11"/>
    <col width="80" customWidth="1" min="12" max="12"/>
    <col width="27" customWidth="1" min="13" max="13"/>
    <col width="80" customWidth="1" min="14" max="14"/>
    <col width="79" customWidth="1" min="15" max="15"/>
    <col width="80" customWidth="1" min="16" max="16"/>
    <col width="80" customWidth="1" min="17" max="17"/>
    <col width="80" customWidth="1" min="18" max="18"/>
    <col width="70" customWidth="1" min="19" max="19"/>
    <col width="72" customWidth="1" min="20" max="20"/>
    <col width="73" customWidth="1" min="21" max="21"/>
    <col width="80" customWidth="1" min="22" max="22"/>
    <col width="80" customWidth="1" min="23" max="23"/>
    <col width="22" customWidth="1" min="24" max="24"/>
    <col width="80" customWidth="1" min="25" max="25"/>
    <col width="37" customWidth="1" min="26" max="26"/>
    <col width="43" customWidth="1" min="27" max="27"/>
    <col width="59" customWidth="1" min="28" max="28"/>
    <col width="45" customWidth="1" min="29" max="29"/>
    <col width="47" customWidth="1" min="30" max="30"/>
    <col width="48" customWidth="1" min="31" max="31"/>
    <col width="13" customWidth="1" min="32" max="32"/>
  </cols>
  <sheetData>
    <row r="1">
      <c r="A1" s="1" t="inlineStr">
        <is>
          <t>Condensed Consolidated Statements of Convertible Preferred Stock and Stockholders' Deficit - USD ($)</t>
        </is>
      </c>
      <c r="B1" s="2" t="inlineStr">
        <is>
          <t>Class A Common Stock Subject To Possible Redemption [Member] First Light Acquisition Group Inc [Member] Cumulative Effect, Period of Adoption, Adjustment [Member]</t>
        </is>
      </c>
      <c r="C1" s="2" t="inlineStr">
        <is>
          <t>Class A Common Stock Subject To Possible Redemption [Member] First Light Acquisition Group Inc [Member]</t>
        </is>
      </c>
      <c r="D1" s="2" t="inlineStr">
        <is>
          <t>Class B Common Stock [Member] First Light Acquisition Group Inc [Member] Cumulative Effect, Period of Adoption, Adjustment [Member]</t>
        </is>
      </c>
      <c r="E1" s="2" t="inlineStr">
        <is>
          <t>Class B Common Stock [Member] First Light Acquisition Group Inc [Member]</t>
        </is>
      </c>
      <c r="F1" s="2" t="inlineStr">
        <is>
          <t>Additional Paid-in Capital [Member] First Light Acquisition Group Inc [Member] Cumulative Effect, Period of Adoption, Adjustment [Member]</t>
        </is>
      </c>
      <c r="G1" s="2" t="inlineStr">
        <is>
          <t>Additional Paid-in Capital [Member] First Light Acquisition Group Inc [Member]</t>
        </is>
      </c>
      <c r="H1" s="2" t="inlineStr">
        <is>
          <t>Additional Paid-in Capital [Member] Cumulative Effect, Period of Adoption, Adjustment [Member]</t>
        </is>
      </c>
      <c r="I1" s="2" t="inlineStr">
        <is>
          <t>Additional Paid-in Capital [Member]</t>
        </is>
      </c>
      <c r="J1" s="2" t="inlineStr">
        <is>
          <t>Retained Earnings [Member] First Light Acquisition Group Inc [Member] Cumulative Effect, Period of Adoption, Adjustment [Member]</t>
        </is>
      </c>
      <c r="K1" s="2" t="inlineStr">
        <is>
          <t>Retained Earnings [Member] First Light Acquisition Group Inc [Member]</t>
        </is>
      </c>
      <c r="L1" s="2" t="inlineStr">
        <is>
          <t>Retained Earnings [Member] Cumulative Effect, Period of Adoption, Adjustment [Member]</t>
        </is>
      </c>
      <c r="M1" s="2" t="inlineStr">
        <is>
          <t>Retained Earnings [Member]</t>
        </is>
      </c>
      <c r="N1" s="2" t="inlineStr">
        <is>
          <t>Total Stockholders Deficit [Member] First Light Acquisition Group Inc [Member] Cumulative Effect, Period of Adoption, Adjustment [Member]</t>
        </is>
      </c>
      <c r="O1" s="2" t="inlineStr">
        <is>
          <t>Total Stockholders Deficit [Member] First Light Acquisition Group Inc [Member]</t>
        </is>
      </c>
      <c r="P1" s="2" t="inlineStr">
        <is>
          <t>Preferred Stock [Member] Cumulative Effect, Period of Adoption, Adjustment [Member] Founder Convertible Preferred Stock [Member]</t>
        </is>
      </c>
      <c r="Q1" s="2" t="inlineStr">
        <is>
          <t>Preferred Stock [Member] Cumulative Effect, Period of Adoption, Adjustment [Member] Series A1 Convertible Preferred Stock [Member]</t>
        </is>
      </c>
      <c r="R1" s="2" t="inlineStr">
        <is>
          <t>Preferred Stock [Member] Cumulative Effect, Period of Adoption, Adjustment [Member] Series A 2 Convertible Preferred Stock [Member]</t>
        </is>
      </c>
      <c r="S1" s="2" t="inlineStr">
        <is>
          <t>Preferred Stock [Member] Founder Convertible Preferred Stock [Member]</t>
        </is>
      </c>
      <c r="T1" s="2" t="inlineStr">
        <is>
          <t>Preferred Stock [Member] Series A1 Convertible Preferred Stock [Member]</t>
        </is>
      </c>
      <c r="U1" s="2" t="inlineStr">
        <is>
          <t>Preferred Stock [Member] Series A 2 Convertible Preferred Stock [Member]</t>
        </is>
      </c>
      <c r="V1" s="2" t="inlineStr">
        <is>
          <t>Preferred Stock [Member] Series A2 Founder Convertible Preferred Stock [Member]</t>
        </is>
      </c>
      <c r="W1" s="2" t="inlineStr">
        <is>
          <t>Common Stock [Member] Cumulative Effect, Period of Adoption, Adjustment [Member]</t>
        </is>
      </c>
      <c r="X1" s="2" t="inlineStr">
        <is>
          <t>Common Stock [Member]</t>
        </is>
      </c>
      <c r="Y1" s="2" t="inlineStr">
        <is>
          <t>AOCI Attributable to Parent [Member] Cumulative Effect, Period of Adoption, Adjustment [Member]</t>
        </is>
      </c>
      <c r="Z1" s="2" t="inlineStr">
        <is>
          <t>AOCI Attributable to Parent [Member]</t>
        </is>
      </c>
      <c r="AA1" s="2" t="inlineStr">
        <is>
          <t>First Light Acquisition Group Inc [Member]</t>
        </is>
      </c>
      <c r="AB1" s="2" t="inlineStr">
        <is>
          <t>Cumulative Effect, Period of Adoption, Adjustment [Member]</t>
        </is>
      </c>
      <c r="AC1" s="2" t="inlineStr">
        <is>
          <t>Founder Convertible Preferred Stock [Member]</t>
        </is>
      </c>
      <c r="AD1" s="2" t="inlineStr">
        <is>
          <t>Series A1 Convertible Preferred Stock [Member]</t>
        </is>
      </c>
      <c r="AE1" s="2" t="inlineStr">
        <is>
          <t>Series A 2 Convertible Preferred Stock [Member]</t>
        </is>
      </c>
      <c r="AF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1949000</v>
      </c>
      <c r="J2" s="4" t="inlineStr">
        <is>
          <t xml:space="preserve"> </t>
        </is>
      </c>
      <c r="K2" s="4" t="inlineStr">
        <is>
          <t xml:space="preserve"> </t>
        </is>
      </c>
      <c r="L2" s="4" t="inlineStr">
        <is>
          <t xml:space="preserve"> </t>
        </is>
      </c>
      <c r="M2" s="5" t="n">
        <v>-34437000</v>
      </c>
      <c r="N2" s="4" t="inlineStr">
        <is>
          <t xml:space="preserve"> </t>
        </is>
      </c>
      <c r="O2" s="4" t="inlineStr">
        <is>
          <t xml:space="preserve"> </t>
        </is>
      </c>
      <c r="P2" s="4" t="inlineStr">
        <is>
          <t xml:space="preserve"> </t>
        </is>
      </c>
      <c r="Q2" s="4" t="inlineStr">
        <is>
          <t xml:space="preserve"> </t>
        </is>
      </c>
      <c r="R2" s="4" t="inlineStr">
        <is>
          <t xml:space="preserve"> </t>
        </is>
      </c>
      <c r="S2" s="5" t="n">
        <v>1354000</v>
      </c>
      <c r="T2" s="5" t="n">
        <v>3721000</v>
      </c>
      <c r="U2" s="5" t="n">
        <v>3926000</v>
      </c>
      <c r="V2" s="4" t="inlineStr">
        <is>
          <t xml:space="preserve"> </t>
        </is>
      </c>
      <c r="W2" s="4" t="inlineStr">
        <is>
          <t xml:space="preserve"> </t>
        </is>
      </c>
      <c r="X2" s="5" t="n">
        <v>2000</v>
      </c>
      <c r="Y2" s="4" t="inlineStr">
        <is>
          <t xml:space="preserve"> </t>
        </is>
      </c>
      <c r="Z2" s="5" t="n">
        <v>6000</v>
      </c>
      <c r="AA2" s="4" t="inlineStr">
        <is>
          <t xml:space="preserve"> </t>
        </is>
      </c>
      <c r="AB2" s="4" t="inlineStr">
        <is>
          <t xml:space="preserve"> </t>
        </is>
      </c>
      <c r="AC2" s="4" t="inlineStr">
        <is>
          <t xml:space="preserve"> </t>
        </is>
      </c>
      <c r="AD2" s="4" t="inlineStr">
        <is>
          <t xml:space="preserve"> </t>
        </is>
      </c>
      <c r="AE2" s="4" t="inlineStr">
        <is>
          <t xml:space="preserve"> </t>
        </is>
      </c>
      <c r="AF2" s="5" t="n">
        <v>-2248000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19521373</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402285</v>
      </c>
      <c r="T4" s="6" t="n">
        <v>4166400</v>
      </c>
      <c r="U4" s="6" t="n">
        <v>228774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Beginn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354000</v>
      </c>
      <c r="T5" s="5" t="n">
        <v>3721000</v>
      </c>
      <c r="U5" s="5" t="n">
        <v>3926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umulative effect on adoption of ASU 2020-06 on January 1, 2021 | Accounting Standards Update 2020-0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1000</v>
      </c>
      <c r="I6" s="4" t="inlineStr">
        <is>
          <t xml:space="preserve"> </t>
        </is>
      </c>
      <c r="J6" s="4" t="inlineStr">
        <is>
          <t xml:space="preserve"> </t>
        </is>
      </c>
      <c r="K6" s="4" t="inlineStr">
        <is>
          <t xml:space="preserve"> </t>
        </is>
      </c>
      <c r="L6" s="5" t="n">
        <v>44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933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10933000</v>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35000</v>
      </c>
    </row>
    <row r="9">
      <c r="A9" s="4" t="inlineStr">
        <is>
          <t>Issuance of common stock, net of issuance cos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5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35000</v>
      </c>
    </row>
    <row r="10">
      <c r="A10" s="4" t="inlineStr">
        <is>
          <t>Issuance of common stock warrants residu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22000</v>
      </c>
    </row>
    <row r="11">
      <c r="A11" s="4" t="inlineStr">
        <is>
          <t>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100000</v>
      </c>
    </row>
    <row r="12">
      <c r="A12" s="4" t="inlineStr">
        <is>
          <t>Exercise of 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2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132700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7000</v>
      </c>
      <c r="AA14" s="4" t="inlineStr">
        <is>
          <t xml:space="preserve"> </t>
        </is>
      </c>
      <c r="AB14" s="4" t="inlineStr">
        <is>
          <t xml:space="preserve"> </t>
        </is>
      </c>
      <c r="AC14" s="4" t="inlineStr">
        <is>
          <t xml:space="preserve"> </t>
        </is>
      </c>
      <c r="AD14" s="4" t="inlineStr">
        <is>
          <t xml:space="preserve"> </t>
        </is>
      </c>
      <c r="AE14" s="4" t="inlineStr">
        <is>
          <t xml:space="preserve"> </t>
        </is>
      </c>
      <c r="AF14" s="6" t="n">
        <v>-7000</v>
      </c>
    </row>
    <row r="15">
      <c r="A15" s="4" t="inlineStr">
        <is>
          <t>Issuance of common stock in lieu of cash for 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122000</v>
      </c>
    </row>
    <row r="16">
      <c r="A16" s="4" t="inlineStr">
        <is>
          <t>Issuance of common stock in lieu of cash for consulting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21735</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ssuance of common stock upon renewal of ter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35000</v>
      </c>
    </row>
    <row r="18">
      <c r="A18" s="4" t="inlineStr">
        <is>
          <t>Issuance of common stock in lieu of cash for consulting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50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Issuance of common stock to acquire IPR&amp;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7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167000</v>
      </c>
    </row>
    <row r="20">
      <c r="A20" s="4" t="inlineStr">
        <is>
          <t>Issuance of common stock to acquire IPR&amp;D asse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0000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Ending balance, value at Dec. 31, 2021</t>
        </is>
      </c>
      <c r="B21" s="4" t="inlineStr">
        <is>
          <t xml:space="preserve"> </t>
        </is>
      </c>
      <c r="C21" s="5" t="n">
        <v>230004784</v>
      </c>
      <c r="D21" s="4" t="inlineStr">
        <is>
          <t xml:space="preserve"> </t>
        </is>
      </c>
      <c r="E21" s="5" t="n">
        <v>575</v>
      </c>
      <c r="F21" s="4" t="inlineStr">
        <is>
          <t xml:space="preserve"> </t>
        </is>
      </c>
      <c r="G21" s="4" t="inlineStr">
        <is>
          <t xml:space="preserve"> </t>
        </is>
      </c>
      <c r="H21" s="4" t="inlineStr">
        <is>
          <t xml:space="preserve"> </t>
        </is>
      </c>
      <c r="I21" s="6" t="n">
        <v>13316000</v>
      </c>
      <c r="J21" s="4" t="inlineStr">
        <is>
          <t xml:space="preserve"> </t>
        </is>
      </c>
      <c r="K21" s="5" t="n">
        <v>-14687389</v>
      </c>
      <c r="L21" s="4" t="inlineStr">
        <is>
          <t xml:space="preserve"> </t>
        </is>
      </c>
      <c r="M21" s="6" t="n">
        <v>-44929000</v>
      </c>
      <c r="N21" s="4" t="inlineStr">
        <is>
          <t xml:space="preserve"> </t>
        </is>
      </c>
      <c r="O21" s="5" t="n">
        <v>-14686814</v>
      </c>
      <c r="P21" s="4" t="inlineStr">
        <is>
          <t xml:space="preserve"> </t>
        </is>
      </c>
      <c r="Q21" s="4" t="inlineStr">
        <is>
          <t xml:space="preserve"> </t>
        </is>
      </c>
      <c r="R21" s="4" t="inlineStr">
        <is>
          <t xml:space="preserve"> </t>
        </is>
      </c>
      <c r="S21" s="5" t="n">
        <v>1354000</v>
      </c>
      <c r="T21" s="5" t="n">
        <v>3721000</v>
      </c>
      <c r="U21" s="5" t="n">
        <v>3926000</v>
      </c>
      <c r="V21" s="4" t="inlineStr">
        <is>
          <t xml:space="preserve"> </t>
        </is>
      </c>
      <c r="W21" s="4" t="inlineStr">
        <is>
          <t xml:space="preserve"> </t>
        </is>
      </c>
      <c r="X21" s="5" t="n">
        <v>2000</v>
      </c>
      <c r="Y21" s="4" t="inlineStr">
        <is>
          <t xml:space="preserve"> </t>
        </is>
      </c>
      <c r="Z21" s="6" t="n">
        <v>-1000</v>
      </c>
      <c r="AA21" s="5" t="n">
        <v>-14686814</v>
      </c>
      <c r="AB21" s="4" t="inlineStr">
        <is>
          <t xml:space="preserve"> </t>
        </is>
      </c>
      <c r="AC21" s="4" t="inlineStr">
        <is>
          <t xml:space="preserve"> </t>
        </is>
      </c>
      <c r="AD21" s="4" t="inlineStr">
        <is>
          <t xml:space="preserve"> </t>
        </is>
      </c>
      <c r="AE21" s="4" t="inlineStr">
        <is>
          <t xml:space="preserve"> </t>
        </is>
      </c>
      <c r="AF21" s="5" t="n">
        <v>-31612000</v>
      </c>
    </row>
    <row r="22">
      <c r="A22" s="4" t="inlineStr">
        <is>
          <t>Ending balance, shares at Dec. 31, 2021</t>
        </is>
      </c>
      <c r="B22" s="4" t="inlineStr">
        <is>
          <t xml:space="preserve"> </t>
        </is>
      </c>
      <c r="C22" s="6" t="n">
        <v>23000000</v>
      </c>
      <c r="D22" s="4" t="inlineStr">
        <is>
          <t xml:space="preserve"> </t>
        </is>
      </c>
      <c r="E22" s="6" t="n">
        <v>5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9928108</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19928108</v>
      </c>
    </row>
    <row r="23">
      <c r="A23" s="4" t="inlineStr">
        <is>
          <t>Ending balance,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402285</v>
      </c>
      <c r="T23" s="6" t="n">
        <v>4166400</v>
      </c>
      <c r="U23" s="6" t="n">
        <v>2287740</v>
      </c>
      <c r="V23" s="6" t="n">
        <v>228774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0402000</v>
      </c>
      <c r="AD23" s="6" t="n">
        <v>4166000</v>
      </c>
      <c r="AE23" s="6" t="n">
        <v>2288000</v>
      </c>
      <c r="AF23" s="4" t="inlineStr">
        <is>
          <t xml:space="preserve"> </t>
        </is>
      </c>
    </row>
    <row r="24">
      <c r="A24" s="4" t="inlineStr">
        <is>
          <t>End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354000</v>
      </c>
      <c r="T24" s="5" t="n">
        <v>3721000</v>
      </c>
      <c r="U24" s="5" t="n">
        <v>3926000</v>
      </c>
      <c r="V24" s="5" t="n">
        <v>3926000</v>
      </c>
      <c r="W24" s="4" t="inlineStr">
        <is>
          <t xml:space="preserve"> </t>
        </is>
      </c>
      <c r="X24" s="4" t="inlineStr">
        <is>
          <t xml:space="preserve"> </t>
        </is>
      </c>
      <c r="Y24" s="4" t="inlineStr">
        <is>
          <t xml:space="preserve"> </t>
        </is>
      </c>
      <c r="Z24" s="4" t="inlineStr">
        <is>
          <t xml:space="preserve"> </t>
        </is>
      </c>
      <c r="AA24" s="6" t="n">
        <v>230004784</v>
      </c>
      <c r="AB24" s="4" t="inlineStr">
        <is>
          <t xml:space="preserve"> </t>
        </is>
      </c>
      <c r="AC24" s="5" t="n">
        <v>1354000</v>
      </c>
      <c r="AD24" s="5" t="n">
        <v>3721000</v>
      </c>
      <c r="AE24" s="5" t="n">
        <v>3926000</v>
      </c>
      <c r="AF24" s="4" t="inlineStr">
        <is>
          <t xml:space="preserve"> </t>
        </is>
      </c>
    </row>
    <row r="25">
      <c r="A25" s="4" t="inlineStr">
        <is>
          <t>Beginning balance, value at Mar. 23,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Beginning balance, shares at Mar. 23,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Remeasurement of Class A common stock to redemption value</t>
        </is>
      </c>
      <c r="B27" s="4" t="inlineStr">
        <is>
          <t xml:space="preserve"> </t>
        </is>
      </c>
      <c r="C27" s="5" t="n">
        <v>47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784</v>
      </c>
      <c r="L27" s="4" t="inlineStr">
        <is>
          <t xml:space="preserve"> </t>
        </is>
      </c>
      <c r="M27" s="4" t="inlineStr">
        <is>
          <t xml:space="preserve"> </t>
        </is>
      </c>
      <c r="N27" s="4" t="inlineStr">
        <is>
          <t xml:space="preserve"> </t>
        </is>
      </c>
      <c r="O27" s="6" t="n">
        <v>-478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386750</v>
      </c>
      <c r="L28" s="4" t="inlineStr">
        <is>
          <t xml:space="preserve"> </t>
        </is>
      </c>
      <c r="M28" s="4" t="inlineStr">
        <is>
          <t xml:space="preserve"> </t>
        </is>
      </c>
      <c r="N28" s="4" t="inlineStr">
        <is>
          <t xml:space="preserve"> </t>
        </is>
      </c>
      <c r="O28" s="6" t="n">
        <v>338675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3386750</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Issuance of common stock, net of issuance costs</t>
        </is>
      </c>
      <c r="B29" s="4" t="inlineStr">
        <is>
          <t xml:space="preserve"> </t>
        </is>
      </c>
      <c r="C29" s="4" t="inlineStr">
        <is>
          <t xml:space="preserve"> </t>
        </is>
      </c>
      <c r="D29" s="4" t="inlineStr">
        <is>
          <t xml:space="preserve"> </t>
        </is>
      </c>
      <c r="E29" s="5" t="n">
        <v>461</v>
      </c>
      <c r="F29" s="4" t="inlineStr">
        <is>
          <t xml:space="preserve"> </t>
        </is>
      </c>
      <c r="G29" s="6" t="n">
        <v>195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02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ssuance of common stock, net of issuance costs, shares</t>
        </is>
      </c>
      <c r="B30" s="4" t="inlineStr">
        <is>
          <t xml:space="preserve"> </t>
        </is>
      </c>
      <c r="C30" s="4" t="inlineStr">
        <is>
          <t xml:space="preserve"> </t>
        </is>
      </c>
      <c r="D30" s="4" t="inlineStr">
        <is>
          <t xml:space="preserve"> </t>
        </is>
      </c>
      <c r="E30" s="6" t="n">
        <v>4605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ssuance of Class B common stock to Metric</t>
        </is>
      </c>
      <c r="B31" s="4" t="inlineStr">
        <is>
          <t xml:space="preserve"> </t>
        </is>
      </c>
      <c r="C31" s="4" t="inlineStr">
        <is>
          <t xml:space="preserve"> </t>
        </is>
      </c>
      <c r="D31" s="4" t="inlineStr">
        <is>
          <t xml:space="preserve"> </t>
        </is>
      </c>
      <c r="E31" s="5" t="n">
        <v>114</v>
      </c>
      <c r="F31" s="4" t="inlineStr">
        <is>
          <t xml:space="preserve"> </t>
        </is>
      </c>
      <c r="G31" s="6" t="n">
        <v>48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97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ssuance of Class B common stock to Metric, shares</t>
        </is>
      </c>
      <c r="B32" s="4" t="inlineStr">
        <is>
          <t xml:space="preserve"> </t>
        </is>
      </c>
      <c r="C32" s="4" t="inlineStr">
        <is>
          <t xml:space="preserve"> </t>
        </is>
      </c>
      <c r="D32" s="4" t="inlineStr">
        <is>
          <t xml:space="preserve"> </t>
        </is>
      </c>
      <c r="E32" s="6" t="n">
        <v>11442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Issuance of Class A common stock</t>
        </is>
      </c>
      <c r="B33" s="4" t="inlineStr">
        <is>
          <t xml:space="preserve"> </t>
        </is>
      </c>
      <c r="C33" s="5" t="n">
        <v>1983636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Issuance of Class A common stock</t>
        </is>
      </c>
      <c r="B34" s="4" t="inlineStr">
        <is>
          <t xml:space="preserve"> </t>
        </is>
      </c>
      <c r="C34" s="6" t="n">
        <v>2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ssuance of common stock warrants residual value</t>
        </is>
      </c>
      <c r="B35" s="4" t="inlineStr">
        <is>
          <t xml:space="preserve"> </t>
        </is>
      </c>
      <c r="C35" s="4" t="inlineStr">
        <is>
          <t xml:space="preserve"> </t>
        </is>
      </c>
      <c r="D35" s="4" t="inlineStr">
        <is>
          <t xml:space="preserve"> </t>
        </is>
      </c>
      <c r="E35" s="4" t="inlineStr">
        <is>
          <t xml:space="preserve"> </t>
        </is>
      </c>
      <c r="F35" s="4" t="inlineStr">
        <is>
          <t xml:space="preserve"> </t>
        </is>
      </c>
      <c r="G35" s="6" t="n">
        <v>20817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08173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Forward purchase units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3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1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Excess fair value of anchor investor shares over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6" t="n">
        <v>1149187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49187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ccretion of Class A common stock to redemption value</t>
        </is>
      </c>
      <c r="B38" s="4" t="inlineStr">
        <is>
          <t xml:space="preserve"> </t>
        </is>
      </c>
      <c r="C38" s="6" t="n">
        <v>31636390</v>
      </c>
      <c r="D38" s="4" t="inlineStr">
        <is>
          <t xml:space="preserve"> </t>
        </is>
      </c>
      <c r="E38" s="4" t="inlineStr">
        <is>
          <t xml:space="preserve"> </t>
        </is>
      </c>
      <c r="F38" s="4" t="inlineStr">
        <is>
          <t xml:space="preserve"> </t>
        </is>
      </c>
      <c r="G38" s="6" t="n">
        <v>-13567035</v>
      </c>
      <c r="H38" s="4" t="inlineStr">
        <is>
          <t xml:space="preserve"> </t>
        </is>
      </c>
      <c r="I38" s="4" t="inlineStr">
        <is>
          <t xml:space="preserve"> </t>
        </is>
      </c>
      <c r="J38" s="4" t="inlineStr">
        <is>
          <t xml:space="preserve"> </t>
        </is>
      </c>
      <c r="K38" s="6" t="n">
        <v>-18069355</v>
      </c>
      <c r="L38" s="4" t="inlineStr">
        <is>
          <t xml:space="preserve"> </t>
        </is>
      </c>
      <c r="M38" s="4" t="inlineStr">
        <is>
          <t xml:space="preserve"> </t>
        </is>
      </c>
      <c r="N38" s="4" t="inlineStr">
        <is>
          <t xml:space="preserve"> </t>
        </is>
      </c>
      <c r="O38" s="6" t="n">
        <v>-3163639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31636390</v>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Ending balance, value at Dec. 31, 2021</t>
        </is>
      </c>
      <c r="B39" s="4" t="inlineStr">
        <is>
          <t xml:space="preserve"> </t>
        </is>
      </c>
      <c r="C39" s="5" t="n">
        <v>230004784</v>
      </c>
      <c r="D39" s="4" t="inlineStr">
        <is>
          <t xml:space="preserve"> </t>
        </is>
      </c>
      <c r="E39" s="5" t="n">
        <v>575</v>
      </c>
      <c r="F39" s="4" t="inlineStr">
        <is>
          <t xml:space="preserve"> </t>
        </is>
      </c>
      <c r="G39" s="4" t="inlineStr">
        <is>
          <t xml:space="preserve"> </t>
        </is>
      </c>
      <c r="H39" s="4" t="inlineStr">
        <is>
          <t xml:space="preserve"> </t>
        </is>
      </c>
      <c r="I39" s="6" t="n">
        <v>13316000</v>
      </c>
      <c r="J39" s="4" t="inlineStr">
        <is>
          <t xml:space="preserve"> </t>
        </is>
      </c>
      <c r="K39" s="6" t="n">
        <v>-14687389</v>
      </c>
      <c r="L39" s="4" t="inlineStr">
        <is>
          <t xml:space="preserve"> </t>
        </is>
      </c>
      <c r="M39" s="6" t="n">
        <v>-44929000</v>
      </c>
      <c r="N39" s="4" t="inlineStr">
        <is>
          <t xml:space="preserve"> </t>
        </is>
      </c>
      <c r="O39" s="6" t="n">
        <v>-14686814</v>
      </c>
      <c r="P39" s="4" t="inlineStr">
        <is>
          <t xml:space="preserve"> </t>
        </is>
      </c>
      <c r="Q39" s="4" t="inlineStr">
        <is>
          <t xml:space="preserve"> </t>
        </is>
      </c>
      <c r="R39" s="4" t="inlineStr">
        <is>
          <t xml:space="preserve"> </t>
        </is>
      </c>
      <c r="S39" s="5" t="n">
        <v>1354000</v>
      </c>
      <c r="T39" s="5" t="n">
        <v>3721000</v>
      </c>
      <c r="U39" s="5" t="n">
        <v>3926000</v>
      </c>
      <c r="V39" s="4" t="inlineStr">
        <is>
          <t xml:space="preserve"> </t>
        </is>
      </c>
      <c r="W39" s="4" t="inlineStr">
        <is>
          <t xml:space="preserve"> </t>
        </is>
      </c>
      <c r="X39" s="5" t="n">
        <v>2000</v>
      </c>
      <c r="Y39" s="4" t="inlineStr">
        <is>
          <t xml:space="preserve"> </t>
        </is>
      </c>
      <c r="Z39" s="6" t="n">
        <v>-1000</v>
      </c>
      <c r="AA39" s="6" t="n">
        <v>-14686814</v>
      </c>
      <c r="AB39" s="4" t="inlineStr">
        <is>
          <t xml:space="preserve"> </t>
        </is>
      </c>
      <c r="AC39" s="4" t="inlineStr">
        <is>
          <t xml:space="preserve"> </t>
        </is>
      </c>
      <c r="AD39" s="4" t="inlineStr">
        <is>
          <t xml:space="preserve"> </t>
        </is>
      </c>
      <c r="AE39" s="4" t="inlineStr">
        <is>
          <t xml:space="preserve"> </t>
        </is>
      </c>
      <c r="AF39" s="5" t="n">
        <v>-31612000</v>
      </c>
    </row>
    <row r="40">
      <c r="A40" s="4" t="inlineStr">
        <is>
          <t>Ending balance, shares at Dec. 31, 2021</t>
        </is>
      </c>
      <c r="B40" s="4" t="inlineStr">
        <is>
          <t xml:space="preserve"> </t>
        </is>
      </c>
      <c r="C40" s="6" t="n">
        <v>23000000</v>
      </c>
      <c r="D40" s="4" t="inlineStr">
        <is>
          <t xml:space="preserve"> </t>
        </is>
      </c>
      <c r="E40" s="6" t="n">
        <v>57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9928108</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19928108</v>
      </c>
    </row>
    <row r="41">
      <c r="A41" s="4" t="inlineStr">
        <is>
          <t>Ending balance,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0402285</v>
      </c>
      <c r="T41" s="6" t="n">
        <v>4166400</v>
      </c>
      <c r="U41" s="6" t="n">
        <v>2287740</v>
      </c>
      <c r="V41" s="6" t="n">
        <v>228774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0402000</v>
      </c>
      <c r="AD41" s="6" t="n">
        <v>4166000</v>
      </c>
      <c r="AE41" s="6" t="n">
        <v>2288000</v>
      </c>
      <c r="AF41" s="4" t="inlineStr">
        <is>
          <t xml:space="preserve"> </t>
        </is>
      </c>
    </row>
    <row r="42">
      <c r="A42" s="4" t="inlineStr">
        <is>
          <t>Ending balance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354000</v>
      </c>
      <c r="T42" s="5" t="n">
        <v>3721000</v>
      </c>
      <c r="U42" s="5" t="n">
        <v>3926000</v>
      </c>
      <c r="V42" s="5" t="n">
        <v>3926000</v>
      </c>
      <c r="W42" s="4" t="inlineStr">
        <is>
          <t xml:space="preserve"> </t>
        </is>
      </c>
      <c r="X42" s="4" t="inlineStr">
        <is>
          <t xml:space="preserve"> </t>
        </is>
      </c>
      <c r="Y42" s="4" t="inlineStr">
        <is>
          <t xml:space="preserve"> </t>
        </is>
      </c>
      <c r="Z42" s="4" t="inlineStr">
        <is>
          <t xml:space="preserve"> </t>
        </is>
      </c>
      <c r="AA42" s="6" t="n">
        <v>230004784</v>
      </c>
      <c r="AB42" s="4" t="inlineStr">
        <is>
          <t xml:space="preserve"> </t>
        </is>
      </c>
      <c r="AC42" s="5" t="n">
        <v>1354000</v>
      </c>
      <c r="AD42" s="5" t="n">
        <v>3721000</v>
      </c>
      <c r="AE42" s="5" t="n">
        <v>3926000</v>
      </c>
      <c r="AF42" s="4" t="inlineStr">
        <is>
          <t xml:space="preserve"> </t>
        </is>
      </c>
    </row>
    <row r="43">
      <c r="A43" s="4" t="inlineStr">
        <is>
          <t>Remeasurement of Class A common stock to redemption value</t>
        </is>
      </c>
      <c r="B43" s="4" t="inlineStr">
        <is>
          <t xml:space="preserve"> </t>
        </is>
      </c>
      <c r="C43" s="5" t="n">
        <v>187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771</v>
      </c>
      <c r="L43" s="4" t="inlineStr">
        <is>
          <t xml:space="preserve"> </t>
        </is>
      </c>
      <c r="M43" s="4" t="inlineStr">
        <is>
          <t xml:space="preserve"> </t>
        </is>
      </c>
      <c r="N43" s="4" t="inlineStr">
        <is>
          <t xml:space="preserve"> </t>
        </is>
      </c>
      <c r="O43" s="6" t="n">
        <v>-1877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62193</v>
      </c>
      <c r="L44" s="4" t="inlineStr">
        <is>
          <t xml:space="preserve"> </t>
        </is>
      </c>
      <c r="M44" s="4" t="inlineStr">
        <is>
          <t xml:space="preserve"> </t>
        </is>
      </c>
      <c r="N44" s="4" t="inlineStr">
        <is>
          <t xml:space="preserve"> </t>
        </is>
      </c>
      <c r="O44" s="6" t="n">
        <v>146219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Ending balance, value at Mar. 31, 2022</t>
        </is>
      </c>
      <c r="B45" s="4" t="inlineStr">
        <is>
          <t xml:space="preserve"> </t>
        </is>
      </c>
      <c r="C45" s="5" t="n">
        <v>230023555</v>
      </c>
      <c r="D45" s="4" t="inlineStr">
        <is>
          <t xml:space="preserve"> </t>
        </is>
      </c>
      <c r="E45" s="5" t="n">
        <v>575</v>
      </c>
      <c r="F45" s="4" t="inlineStr">
        <is>
          <t xml:space="preserve"> </t>
        </is>
      </c>
      <c r="G45" s="4" t="inlineStr">
        <is>
          <t xml:space="preserve"> </t>
        </is>
      </c>
      <c r="H45" s="4" t="inlineStr">
        <is>
          <t xml:space="preserve"> </t>
        </is>
      </c>
      <c r="I45" s="4" t="inlineStr">
        <is>
          <t xml:space="preserve"> </t>
        </is>
      </c>
      <c r="J45" s="4" t="inlineStr">
        <is>
          <t xml:space="preserve"> </t>
        </is>
      </c>
      <c r="K45" s="6" t="n">
        <v>-13243967</v>
      </c>
      <c r="L45" s="4" t="inlineStr">
        <is>
          <t xml:space="preserve"> </t>
        </is>
      </c>
      <c r="M45" s="4" t="inlineStr">
        <is>
          <t xml:space="preserve"> </t>
        </is>
      </c>
      <c r="N45" s="4" t="inlineStr">
        <is>
          <t xml:space="preserve"> </t>
        </is>
      </c>
      <c r="O45" s="6" t="n">
        <v>-1324339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Ending balance, shares at Mar. 31, 2022</t>
        </is>
      </c>
      <c r="B46" s="4" t="inlineStr">
        <is>
          <t xml:space="preserve"> </t>
        </is>
      </c>
      <c r="C46" s="6" t="n">
        <v>23000000</v>
      </c>
      <c r="D46" s="4" t="inlineStr">
        <is>
          <t xml:space="preserve"> </t>
        </is>
      </c>
      <c r="E46" s="6" t="n">
        <v>57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Beginning balance, value at Dec. 31, 2021</t>
        </is>
      </c>
      <c r="B47" s="4" t="inlineStr">
        <is>
          <t xml:space="preserve"> </t>
        </is>
      </c>
      <c r="C47" s="5" t="n">
        <v>230004784</v>
      </c>
      <c r="D47" s="4" t="inlineStr">
        <is>
          <t xml:space="preserve"> </t>
        </is>
      </c>
      <c r="E47" s="5" t="n">
        <v>575</v>
      </c>
      <c r="F47" s="4" t="inlineStr">
        <is>
          <t xml:space="preserve"> </t>
        </is>
      </c>
      <c r="G47" s="4" t="inlineStr">
        <is>
          <t xml:space="preserve"> </t>
        </is>
      </c>
      <c r="H47" s="4" t="inlineStr">
        <is>
          <t xml:space="preserve"> </t>
        </is>
      </c>
      <c r="I47" s="6" t="n">
        <v>13316000</v>
      </c>
      <c r="J47" s="4" t="inlineStr">
        <is>
          <t xml:space="preserve"> </t>
        </is>
      </c>
      <c r="K47" s="6" t="n">
        <v>-14687389</v>
      </c>
      <c r="L47" s="4" t="inlineStr">
        <is>
          <t xml:space="preserve"> </t>
        </is>
      </c>
      <c r="M47" s="6" t="n">
        <v>-44929000</v>
      </c>
      <c r="N47" s="4" t="inlineStr">
        <is>
          <t xml:space="preserve"> </t>
        </is>
      </c>
      <c r="O47" s="6" t="n">
        <v>-14686814</v>
      </c>
      <c r="P47" s="4" t="inlineStr">
        <is>
          <t xml:space="preserve"> </t>
        </is>
      </c>
      <c r="Q47" s="4" t="inlineStr">
        <is>
          <t xml:space="preserve"> </t>
        </is>
      </c>
      <c r="R47" s="4" t="inlineStr">
        <is>
          <t xml:space="preserve"> </t>
        </is>
      </c>
      <c r="S47" s="5" t="n">
        <v>1354000</v>
      </c>
      <c r="T47" s="5" t="n">
        <v>3721000</v>
      </c>
      <c r="U47" s="5" t="n">
        <v>3926000</v>
      </c>
      <c r="V47" s="4" t="inlineStr">
        <is>
          <t xml:space="preserve"> </t>
        </is>
      </c>
      <c r="W47" s="4" t="inlineStr">
        <is>
          <t xml:space="preserve"> </t>
        </is>
      </c>
      <c r="X47" s="5" t="n">
        <v>2000</v>
      </c>
      <c r="Y47" s="4" t="inlineStr">
        <is>
          <t xml:space="preserve"> </t>
        </is>
      </c>
      <c r="Z47" s="6" t="n">
        <v>-1000</v>
      </c>
      <c r="AA47" s="6" t="n">
        <v>-14686814</v>
      </c>
      <c r="AB47" s="4" t="inlineStr">
        <is>
          <t xml:space="preserve"> </t>
        </is>
      </c>
      <c r="AC47" s="4" t="inlineStr">
        <is>
          <t xml:space="preserve"> </t>
        </is>
      </c>
      <c r="AD47" s="4" t="inlineStr">
        <is>
          <t xml:space="preserve"> </t>
        </is>
      </c>
      <c r="AE47" s="4" t="inlineStr">
        <is>
          <t xml:space="preserve"> </t>
        </is>
      </c>
      <c r="AF47" s="5" t="n">
        <v>-31612000</v>
      </c>
    </row>
    <row r="48">
      <c r="A48" s="4" t="inlineStr">
        <is>
          <t>Beginning balance, shares at Dec. 31, 2021</t>
        </is>
      </c>
      <c r="B48" s="4" t="inlineStr">
        <is>
          <t xml:space="preserve"> </t>
        </is>
      </c>
      <c r="C48" s="6" t="n">
        <v>23000000</v>
      </c>
      <c r="D48" s="4" t="inlineStr">
        <is>
          <t xml:space="preserve"> </t>
        </is>
      </c>
      <c r="E48" s="6" t="n">
        <v>57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9928108</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19928108</v>
      </c>
    </row>
    <row r="49">
      <c r="A49" s="4" t="inlineStr">
        <is>
          <t>Beginning balance,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0402285</v>
      </c>
      <c r="T49" s="6" t="n">
        <v>4166400</v>
      </c>
      <c r="U49" s="6" t="n">
        <v>2287740</v>
      </c>
      <c r="V49" s="6" t="n">
        <v>228774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10402000</v>
      </c>
      <c r="AD49" s="6" t="n">
        <v>4166000</v>
      </c>
      <c r="AE49" s="6" t="n">
        <v>2288000</v>
      </c>
      <c r="AF49" s="4" t="inlineStr">
        <is>
          <t xml:space="preserve"> </t>
        </is>
      </c>
    </row>
    <row r="50">
      <c r="A50" s="4" t="inlineStr">
        <is>
          <t>Beginning balance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354000</v>
      </c>
      <c r="T50" s="5" t="n">
        <v>3721000</v>
      </c>
      <c r="U50" s="5" t="n">
        <v>3926000</v>
      </c>
      <c r="V50" s="5" t="n">
        <v>3926000</v>
      </c>
      <c r="W50" s="4" t="inlineStr">
        <is>
          <t xml:space="preserve"> </t>
        </is>
      </c>
      <c r="X50" s="4" t="inlineStr">
        <is>
          <t xml:space="preserve"> </t>
        </is>
      </c>
      <c r="Y50" s="4" t="inlineStr">
        <is>
          <t xml:space="preserve"> </t>
        </is>
      </c>
      <c r="Z50" s="4" t="inlineStr">
        <is>
          <t xml:space="preserve"> </t>
        </is>
      </c>
      <c r="AA50" s="6" t="n">
        <v>230004784</v>
      </c>
      <c r="AB50" s="4" t="inlineStr">
        <is>
          <t xml:space="preserve"> </t>
        </is>
      </c>
      <c r="AC50" s="5" t="n">
        <v>1354000</v>
      </c>
      <c r="AD50" s="5" t="n">
        <v>3721000</v>
      </c>
      <c r="AE50" s="5" t="n">
        <v>3926000</v>
      </c>
      <c r="A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316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5623403</v>
      </c>
      <c r="AB51" s="4" t="inlineStr">
        <is>
          <t xml:space="preserve"> </t>
        </is>
      </c>
      <c r="AC51" s="4" t="inlineStr">
        <is>
          <t xml:space="preserve"> </t>
        </is>
      </c>
      <c r="AD51" s="4" t="inlineStr">
        <is>
          <t xml:space="preserve"> </t>
        </is>
      </c>
      <c r="AE51" s="4" t="inlineStr">
        <is>
          <t xml:space="preserve"> </t>
        </is>
      </c>
      <c r="AF51" s="5" t="n">
        <v>-12316000</v>
      </c>
    </row>
    <row r="52">
      <c r="A52" s="4" t="inlineStr">
        <is>
          <t>Issuance of common stock, net of issuance cos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6" t="n">
        <v>263646</v>
      </c>
    </row>
    <row r="53">
      <c r="A53" s="4" t="inlineStr">
        <is>
          <t>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4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114000</v>
      </c>
    </row>
    <row r="54">
      <c r="A54" s="4" t="inlineStr">
        <is>
          <t>Exercise of stock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263646</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402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2402000</v>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17000</v>
      </c>
      <c r="AA56" s="4" t="inlineStr">
        <is>
          <t xml:space="preserve"> </t>
        </is>
      </c>
      <c r="AB56" s="4" t="inlineStr">
        <is>
          <t xml:space="preserve"> </t>
        </is>
      </c>
      <c r="AC56" s="4" t="inlineStr">
        <is>
          <t xml:space="preserve"> </t>
        </is>
      </c>
      <c r="AD56" s="4" t="inlineStr">
        <is>
          <t xml:space="preserve"> </t>
        </is>
      </c>
      <c r="AE56" s="4" t="inlineStr">
        <is>
          <t xml:space="preserve"> </t>
        </is>
      </c>
      <c r="AF56" s="6" t="n">
        <v>-17000</v>
      </c>
    </row>
    <row r="57">
      <c r="A57" s="4" t="inlineStr">
        <is>
          <t>Issuance of preferred stock for conversion of related party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50000</v>
      </c>
      <c r="U57" s="6" t="n">
        <v>45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Issuance of preferred stock for conversion of related party convertible notes payabl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50000</v>
      </c>
      <c r="U58" s="4" t="inlineStr">
        <is>
          <t xml:space="preserve"> </t>
        </is>
      </c>
      <c r="V58" s="6" t="n">
        <v>257143</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ssuance of common stock in lieu of cash for consulting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8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158000</v>
      </c>
    </row>
    <row r="60">
      <c r="A60" s="4" t="inlineStr">
        <is>
          <t>Issuance of common stock in lieu of cash for consulting 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31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Issuance of common stock in lieu of cash for recruiting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7000</v>
      </c>
    </row>
    <row r="62">
      <c r="A62" s="4" t="inlineStr">
        <is>
          <t>Issuance of common stock in lieu of cash for recruiting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4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Issuance of common stock in lieu of cash per settle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621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1621000</v>
      </c>
    </row>
    <row r="64">
      <c r="A64" s="4" t="inlineStr">
        <is>
          <t>Issuance of common stock in lieu of cash per settlement agreemen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250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Ending balance, value at Jun. 30, 2022</t>
        </is>
      </c>
      <c r="B65" s="4" t="inlineStr">
        <is>
          <t xml:space="preserve"> </t>
        </is>
      </c>
      <c r="C65" s="5" t="n">
        <v>230183554</v>
      </c>
      <c r="D65" s="4" t="inlineStr">
        <is>
          <t xml:space="preserve"> </t>
        </is>
      </c>
      <c r="E65" s="5" t="n">
        <v>575</v>
      </c>
      <c r="F65" s="4" t="inlineStr">
        <is>
          <t xml:space="preserve"> </t>
        </is>
      </c>
      <c r="G65" s="4" t="inlineStr">
        <is>
          <t xml:space="preserve"> </t>
        </is>
      </c>
      <c r="H65" s="4" t="inlineStr">
        <is>
          <t xml:space="preserve"> </t>
        </is>
      </c>
      <c r="I65" s="6" t="n">
        <v>17618000</v>
      </c>
      <c r="J65" s="4" t="inlineStr">
        <is>
          <t xml:space="preserve"> </t>
        </is>
      </c>
      <c r="K65" s="6" t="n">
        <v>-9242756</v>
      </c>
      <c r="L65" s="4" t="inlineStr">
        <is>
          <t xml:space="preserve"> </t>
        </is>
      </c>
      <c r="M65" s="6" t="n">
        <v>-57245000</v>
      </c>
      <c r="N65" s="4" t="inlineStr">
        <is>
          <t xml:space="preserve"> </t>
        </is>
      </c>
      <c r="O65" s="6" t="n">
        <v>-9242181</v>
      </c>
      <c r="P65" s="4" t="inlineStr">
        <is>
          <t xml:space="preserve"> </t>
        </is>
      </c>
      <c r="Q65" s="4" t="inlineStr">
        <is>
          <t xml:space="preserve"> </t>
        </is>
      </c>
      <c r="R65" s="4" t="inlineStr">
        <is>
          <t xml:space="preserve"> </t>
        </is>
      </c>
      <c r="S65" s="5" t="n">
        <v>1354000</v>
      </c>
      <c r="T65" s="5" t="n">
        <v>3871000</v>
      </c>
      <c r="U65" s="6" t="n">
        <v>4376000</v>
      </c>
      <c r="V65" s="4" t="inlineStr">
        <is>
          <t xml:space="preserve"> </t>
        </is>
      </c>
      <c r="W65" s="4" t="inlineStr">
        <is>
          <t xml:space="preserve"> </t>
        </is>
      </c>
      <c r="X65" s="5" t="n">
        <v>2000</v>
      </c>
      <c r="Y65" s="4" t="inlineStr">
        <is>
          <t xml:space="preserve"> </t>
        </is>
      </c>
      <c r="Z65" s="6" t="n">
        <v>-18000</v>
      </c>
      <c r="AA65" s="4" t="inlineStr">
        <is>
          <t xml:space="preserve"> </t>
        </is>
      </c>
      <c r="AB65" s="4" t="inlineStr">
        <is>
          <t xml:space="preserve"> </t>
        </is>
      </c>
      <c r="AC65" s="4" t="inlineStr">
        <is>
          <t xml:space="preserve"> </t>
        </is>
      </c>
      <c r="AD65" s="4" t="inlineStr">
        <is>
          <t xml:space="preserve"> </t>
        </is>
      </c>
      <c r="AE65" s="4" t="inlineStr">
        <is>
          <t xml:space="preserve"> </t>
        </is>
      </c>
      <c r="AF65" s="6" t="n">
        <v>-39643000</v>
      </c>
    </row>
    <row r="66">
      <c r="A66" s="4" t="inlineStr">
        <is>
          <t>Ending balance, shares at Jun. 30, 2022</t>
        </is>
      </c>
      <c r="B66" s="4" t="inlineStr">
        <is>
          <t xml:space="preserve"> </t>
        </is>
      </c>
      <c r="C66" s="6" t="n">
        <v>23000000</v>
      </c>
      <c r="D66" s="4" t="inlineStr">
        <is>
          <t xml:space="preserve"> </t>
        </is>
      </c>
      <c r="E66" s="6" t="n">
        <v>5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0576754</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Ending balance,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0402285</v>
      </c>
      <c r="T67" s="6" t="n">
        <v>4316400</v>
      </c>
      <c r="U67" s="4" t="inlineStr">
        <is>
          <t xml:space="preserve"> </t>
        </is>
      </c>
      <c r="V67" s="6" t="n">
        <v>2544883</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Ending balance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354000</v>
      </c>
      <c r="T68" s="5" t="n">
        <v>3871000</v>
      </c>
      <c r="U68" s="4" t="inlineStr">
        <is>
          <t xml:space="preserve"> </t>
        </is>
      </c>
      <c r="V68" s="5" t="n">
        <v>4376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Beginning balance, value at Dec. 31, 2021</t>
        </is>
      </c>
      <c r="B69" s="4" t="inlineStr">
        <is>
          <t xml:space="preserve"> </t>
        </is>
      </c>
      <c r="C69" s="5" t="n">
        <v>230004784</v>
      </c>
      <c r="D69" s="4" t="inlineStr">
        <is>
          <t xml:space="preserve"> </t>
        </is>
      </c>
      <c r="E69" s="5" t="n">
        <v>575</v>
      </c>
      <c r="F69" s="4" t="inlineStr">
        <is>
          <t xml:space="preserve"> </t>
        </is>
      </c>
      <c r="G69" s="4" t="inlineStr">
        <is>
          <t xml:space="preserve"> </t>
        </is>
      </c>
      <c r="H69" s="4" t="inlineStr">
        <is>
          <t xml:space="preserve"> </t>
        </is>
      </c>
      <c r="I69" s="6" t="n">
        <v>13316000</v>
      </c>
      <c r="J69" s="4" t="inlineStr">
        <is>
          <t xml:space="preserve"> </t>
        </is>
      </c>
      <c r="K69" s="6" t="n">
        <v>-14687389</v>
      </c>
      <c r="L69" s="4" t="inlineStr">
        <is>
          <t xml:space="preserve"> </t>
        </is>
      </c>
      <c r="M69" s="6" t="n">
        <v>-44929000</v>
      </c>
      <c r="N69" s="4" t="inlineStr">
        <is>
          <t xml:space="preserve"> </t>
        </is>
      </c>
      <c r="O69" s="6" t="n">
        <v>-14686814</v>
      </c>
      <c r="P69" s="4" t="inlineStr">
        <is>
          <t xml:space="preserve"> </t>
        </is>
      </c>
      <c r="Q69" s="4" t="inlineStr">
        <is>
          <t xml:space="preserve"> </t>
        </is>
      </c>
      <c r="R69" s="4" t="inlineStr">
        <is>
          <t xml:space="preserve"> </t>
        </is>
      </c>
      <c r="S69" s="5" t="n">
        <v>1354000</v>
      </c>
      <c r="T69" s="5" t="n">
        <v>3721000</v>
      </c>
      <c r="U69" s="5" t="n">
        <v>3926000</v>
      </c>
      <c r="V69" s="4" t="inlineStr">
        <is>
          <t xml:space="preserve"> </t>
        </is>
      </c>
      <c r="W69" s="4" t="inlineStr">
        <is>
          <t xml:space="preserve"> </t>
        </is>
      </c>
      <c r="X69" s="5" t="n">
        <v>2000</v>
      </c>
      <c r="Y69" s="4" t="inlineStr">
        <is>
          <t xml:space="preserve"> </t>
        </is>
      </c>
      <c r="Z69" s="6" t="n">
        <v>-1000</v>
      </c>
      <c r="AA69" s="6" t="n">
        <v>-14686814</v>
      </c>
      <c r="AB69" s="4" t="inlineStr">
        <is>
          <t xml:space="preserve"> </t>
        </is>
      </c>
      <c r="AC69" s="4" t="inlineStr">
        <is>
          <t xml:space="preserve"> </t>
        </is>
      </c>
      <c r="AD69" s="4" t="inlineStr">
        <is>
          <t xml:space="preserve"> </t>
        </is>
      </c>
      <c r="AE69" s="4" t="inlineStr">
        <is>
          <t xml:space="preserve"> </t>
        </is>
      </c>
      <c r="AF69" s="5" t="n">
        <v>-31612000</v>
      </c>
    </row>
    <row r="70">
      <c r="A70" s="4" t="inlineStr">
        <is>
          <t>Beginning balance, shares at Dec. 31, 2021</t>
        </is>
      </c>
      <c r="B70" s="4" t="inlineStr">
        <is>
          <t xml:space="preserve"> </t>
        </is>
      </c>
      <c r="C70" s="6" t="n">
        <v>23000000</v>
      </c>
      <c r="D70" s="4" t="inlineStr">
        <is>
          <t xml:space="preserve"> </t>
        </is>
      </c>
      <c r="E70" s="6" t="n">
        <v>57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19928108</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6" t="n">
        <v>19928108</v>
      </c>
    </row>
    <row r="71">
      <c r="A71" s="4" t="inlineStr">
        <is>
          <t>Beginning balance,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0402285</v>
      </c>
      <c r="T71" s="6" t="n">
        <v>4166400</v>
      </c>
      <c r="U71" s="6" t="n">
        <v>2287740</v>
      </c>
      <c r="V71" s="6" t="n">
        <v>228774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0402000</v>
      </c>
      <c r="AD71" s="6" t="n">
        <v>4166000</v>
      </c>
      <c r="AE71" s="6" t="n">
        <v>2288000</v>
      </c>
      <c r="AF71" s="4" t="inlineStr">
        <is>
          <t xml:space="preserve"> </t>
        </is>
      </c>
    </row>
    <row r="72">
      <c r="A72" s="4" t="inlineStr">
        <is>
          <t>Beginning balance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354000</v>
      </c>
      <c r="T72" s="5" t="n">
        <v>3721000</v>
      </c>
      <c r="U72" s="5" t="n">
        <v>3926000</v>
      </c>
      <c r="V72" s="5" t="n">
        <v>3926000</v>
      </c>
      <c r="W72" s="4" t="inlineStr">
        <is>
          <t xml:space="preserve"> </t>
        </is>
      </c>
      <c r="X72" s="4" t="inlineStr">
        <is>
          <t xml:space="preserve"> </t>
        </is>
      </c>
      <c r="Y72" s="4" t="inlineStr">
        <is>
          <t xml:space="preserve"> </t>
        </is>
      </c>
      <c r="Z72" s="4" t="inlineStr">
        <is>
          <t xml:space="preserve"> </t>
        </is>
      </c>
      <c r="AA72" s="6" t="n">
        <v>230004784</v>
      </c>
      <c r="AB72" s="4" t="inlineStr">
        <is>
          <t xml:space="preserve"> </t>
        </is>
      </c>
      <c r="AC72" s="5" t="n">
        <v>1354000</v>
      </c>
      <c r="AD72" s="5" t="n">
        <v>3721000</v>
      </c>
      <c r="AE72" s="5" t="n">
        <v>3926000</v>
      </c>
      <c r="AF72" s="4" t="inlineStr">
        <is>
          <t xml:space="preserve"> </t>
        </is>
      </c>
    </row>
    <row r="73">
      <c r="A73" s="4" t="inlineStr">
        <is>
          <t>Remeasurement of Class A common stock to redemption value</t>
        </is>
      </c>
      <c r="B73" s="4" t="inlineStr">
        <is>
          <t xml:space="preserve"> </t>
        </is>
      </c>
      <c r="C73" s="5" t="n">
        <v>2458852</v>
      </c>
      <c r="D73" s="4" t="inlineStr">
        <is>
          <t xml:space="preserve"> </t>
        </is>
      </c>
      <c r="E73" s="4" t="inlineStr">
        <is>
          <t xml:space="preserve"> </t>
        </is>
      </c>
      <c r="F73" s="4" t="inlineStr">
        <is>
          <t xml:space="preserve"> </t>
        </is>
      </c>
      <c r="G73" s="6" t="n">
        <v>-360000</v>
      </c>
      <c r="H73" s="4" t="inlineStr">
        <is>
          <t xml:space="preserve"> </t>
        </is>
      </c>
      <c r="I73" s="4" t="inlineStr">
        <is>
          <t xml:space="preserve"> </t>
        </is>
      </c>
      <c r="J73" s="4" t="inlineStr">
        <is>
          <t xml:space="preserve"> </t>
        </is>
      </c>
      <c r="K73" s="6" t="n">
        <v>-2098852</v>
      </c>
      <c r="L73" s="4" t="inlineStr">
        <is>
          <t xml:space="preserve"> </t>
        </is>
      </c>
      <c r="M73" s="4" t="inlineStr">
        <is>
          <t xml:space="preserve"> </t>
        </is>
      </c>
      <c r="N73" s="4" t="inlineStr">
        <is>
          <t xml:space="preserve"> </t>
        </is>
      </c>
      <c r="O73" s="6" t="n">
        <v>-245885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530190</v>
      </c>
      <c r="L74" s="4" t="inlineStr">
        <is>
          <t xml:space="preserve"> </t>
        </is>
      </c>
      <c r="M74" s="6" t="n">
        <v>-25427000</v>
      </c>
      <c r="N74" s="4" t="inlineStr">
        <is>
          <t xml:space="preserve"> </t>
        </is>
      </c>
      <c r="O74" s="6" t="n">
        <v>353019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3530190</v>
      </c>
      <c r="AB74" s="4" t="inlineStr">
        <is>
          <t xml:space="preserve"> </t>
        </is>
      </c>
      <c r="AC74" s="4" t="inlineStr">
        <is>
          <t xml:space="preserve"> </t>
        </is>
      </c>
      <c r="AD74" s="4" t="inlineStr">
        <is>
          <t xml:space="preserve"> </t>
        </is>
      </c>
      <c r="AE74" s="4" t="inlineStr">
        <is>
          <t xml:space="preserve"> </t>
        </is>
      </c>
      <c r="AF74" s="5" t="n">
        <v>-25427000</v>
      </c>
    </row>
    <row r="75">
      <c r="A75" s="4" t="inlineStr">
        <is>
          <t>Redemption of Class A common stock</t>
        </is>
      </c>
      <c r="B75" s="4" t="inlineStr">
        <is>
          <t xml:space="preserve"> </t>
        </is>
      </c>
      <c r="C75" s="5" t="n">
        <v>-1900105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Redemption of Class A common stock, Share</t>
        </is>
      </c>
      <c r="B76" s="4" t="inlineStr">
        <is>
          <t xml:space="preserve"> </t>
        </is>
      </c>
      <c r="C76" s="6" t="n">
        <v>-1887197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ponsor share repurchase financing</t>
        </is>
      </c>
      <c r="B77" s="4" t="inlineStr">
        <is>
          <t xml:space="preserve"> </t>
        </is>
      </c>
      <c r="C77" s="4" t="inlineStr">
        <is>
          <t xml:space="preserve"> </t>
        </is>
      </c>
      <c r="D77" s="4" t="inlineStr">
        <is>
          <t xml:space="preserve"> </t>
        </is>
      </c>
      <c r="E77" s="4" t="inlineStr">
        <is>
          <t xml:space="preserve"> </t>
        </is>
      </c>
      <c r="F77" s="4" t="inlineStr">
        <is>
          <t xml:space="preserve"> </t>
        </is>
      </c>
      <c r="G77" s="6" t="n">
        <v>36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36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Waiver of deferred underwriter fe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050000</v>
      </c>
      <c r="L78" s="4" t="inlineStr">
        <is>
          <t xml:space="preserve"> </t>
        </is>
      </c>
      <c r="M78" s="4" t="inlineStr">
        <is>
          <t xml:space="preserve"> </t>
        </is>
      </c>
      <c r="N78" s="4" t="inlineStr">
        <is>
          <t xml:space="preserve"> </t>
        </is>
      </c>
      <c r="O78" s="6" t="n">
        <v>805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ssuance of common stock, net of issuance cost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120000000</v>
      </c>
    </row>
    <row r="80">
      <c r="A80" s="4" t="inlineStr">
        <is>
          <t>Exercise of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4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114000</v>
      </c>
    </row>
    <row r="81">
      <c r="A81" s="4" t="inlineStr">
        <is>
          <t>Exercise of stock option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263646</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522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6" t="n">
        <v>4522000</v>
      </c>
    </row>
    <row r="83">
      <c r="A83" s="4" t="inlineStr">
        <is>
          <t>Foreign currency translation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13000</v>
      </c>
      <c r="AA83" s="4" t="inlineStr">
        <is>
          <t xml:space="preserve"> </t>
        </is>
      </c>
      <c r="AB83" s="4" t="inlineStr">
        <is>
          <t xml:space="preserve"> </t>
        </is>
      </c>
      <c r="AC83" s="4" t="inlineStr">
        <is>
          <t xml:space="preserve"> </t>
        </is>
      </c>
      <c r="AD83" s="4" t="inlineStr">
        <is>
          <t xml:space="preserve"> </t>
        </is>
      </c>
      <c r="AE83" s="4" t="inlineStr">
        <is>
          <t xml:space="preserve"> </t>
        </is>
      </c>
      <c r="AF83" s="6" t="n">
        <v>-13000</v>
      </c>
    </row>
    <row r="84">
      <c r="A84" s="4" t="inlineStr">
        <is>
          <t>Issuance of preferred stock for conversion of related party convertibl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150000</v>
      </c>
      <c r="U84" s="5" t="n">
        <v>45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ssuance of preferred stock for conversion of related party convertible notes payabl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50000</v>
      </c>
      <c r="U85" s="6" t="n">
        <v>257143</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ssuance of common stock in lieu of cash for consulting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0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205000</v>
      </c>
    </row>
    <row r="87">
      <c r="A87" s="4" t="inlineStr">
        <is>
          <t>Issuance of common stock in lieu of cash for consulting service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14159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Issuance of new shares and transfer of shares of common stock in connection with legal settlement (see Notes 1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621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1621000</v>
      </c>
    </row>
    <row r="89">
      <c r="A89" s="4" t="inlineStr">
        <is>
          <t>Issuance of common stock in lieu of cash for consulting service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250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ssuance of common stock upon renewal of term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6" t="n">
        <v>150000</v>
      </c>
    </row>
    <row r="91">
      <c r="A91" s="4" t="inlineStr">
        <is>
          <t>Issuance of common stock in lieu of cash for consulting servic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3886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Ending balance, value at Dec. 31, 2022</t>
        </is>
      </c>
      <c r="B92" s="4" t="inlineStr">
        <is>
          <t xml:space="preserve"> </t>
        </is>
      </c>
      <c r="C92" s="5" t="n">
        <v>42453107</v>
      </c>
      <c r="D92" s="4" t="inlineStr">
        <is>
          <t xml:space="preserve"> </t>
        </is>
      </c>
      <c r="E92" s="5" t="n">
        <v>575</v>
      </c>
      <c r="F92" s="4" t="inlineStr">
        <is>
          <t xml:space="preserve"> </t>
        </is>
      </c>
      <c r="G92" s="4" t="inlineStr">
        <is>
          <t xml:space="preserve"> </t>
        </is>
      </c>
      <c r="H92" s="4" t="inlineStr">
        <is>
          <t xml:space="preserve"> </t>
        </is>
      </c>
      <c r="I92" s="6" t="n">
        <v>19928000</v>
      </c>
      <c r="J92" s="4" t="inlineStr">
        <is>
          <t xml:space="preserve"> </t>
        </is>
      </c>
      <c r="K92" s="6" t="n">
        <v>-5206051</v>
      </c>
      <c r="L92" s="4" t="inlineStr">
        <is>
          <t xml:space="preserve"> </t>
        </is>
      </c>
      <c r="M92" s="6" t="n">
        <v>-70356000</v>
      </c>
      <c r="N92" s="4" t="inlineStr">
        <is>
          <t xml:space="preserve"> </t>
        </is>
      </c>
      <c r="O92" s="6" t="n">
        <v>-5205476</v>
      </c>
      <c r="P92" s="4" t="inlineStr">
        <is>
          <t xml:space="preserve"> </t>
        </is>
      </c>
      <c r="Q92" s="4" t="inlineStr">
        <is>
          <t xml:space="preserve"> </t>
        </is>
      </c>
      <c r="R92" s="4" t="inlineStr">
        <is>
          <t xml:space="preserve"> </t>
        </is>
      </c>
      <c r="S92" s="5" t="n">
        <v>1354000</v>
      </c>
      <c r="T92" s="5" t="n">
        <v>3871000</v>
      </c>
      <c r="U92" s="5" t="n">
        <v>4376000</v>
      </c>
      <c r="V92" s="4" t="inlineStr">
        <is>
          <t xml:space="preserve"> </t>
        </is>
      </c>
      <c r="W92" s="4" t="inlineStr">
        <is>
          <t xml:space="preserve"> </t>
        </is>
      </c>
      <c r="X92" s="5" t="n">
        <v>2000</v>
      </c>
      <c r="Y92" s="4" t="inlineStr">
        <is>
          <t xml:space="preserve"> </t>
        </is>
      </c>
      <c r="Z92" s="6" t="n">
        <v>-14000</v>
      </c>
      <c r="AA92" s="6" t="n">
        <v>-5205476</v>
      </c>
      <c r="AB92" s="4" t="inlineStr">
        <is>
          <t xml:space="preserve"> </t>
        </is>
      </c>
      <c r="AC92" s="4" t="inlineStr">
        <is>
          <t xml:space="preserve"> </t>
        </is>
      </c>
      <c r="AD92" s="4" t="inlineStr">
        <is>
          <t xml:space="preserve"> </t>
        </is>
      </c>
      <c r="AE92" s="4" t="inlineStr">
        <is>
          <t xml:space="preserve"> </t>
        </is>
      </c>
      <c r="AF92" s="5" t="n">
        <v>-50440000</v>
      </c>
    </row>
    <row r="93">
      <c r="A93" s="4" t="inlineStr">
        <is>
          <t>Ending balance, shares at Dec. 31, 2022</t>
        </is>
      </c>
      <c r="B93" s="4" t="inlineStr">
        <is>
          <t xml:space="preserve"> </t>
        </is>
      </c>
      <c r="C93" s="6" t="n">
        <v>4128024</v>
      </c>
      <c r="D93" s="4" t="inlineStr">
        <is>
          <t xml:space="preserve"> </t>
        </is>
      </c>
      <c r="E93" s="6" t="n">
        <v>57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20622204</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20622204</v>
      </c>
    </row>
    <row r="94">
      <c r="A94" s="4" t="inlineStr">
        <is>
          <t>Ending balance, shares at Dec. 31,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0402285</v>
      </c>
      <c r="T94" s="6" t="n">
        <v>4316400</v>
      </c>
      <c r="U94" s="6" t="n">
        <v>2544883</v>
      </c>
      <c r="V94" s="6" t="n">
        <v>2544883</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10402000</v>
      </c>
      <c r="AD94" s="6" t="n">
        <v>4316000</v>
      </c>
      <c r="AE94" s="6" t="n">
        <v>2545000</v>
      </c>
      <c r="AF94" s="4" t="inlineStr">
        <is>
          <t xml:space="preserve"> </t>
        </is>
      </c>
    </row>
    <row r="95">
      <c r="A95" s="4" t="inlineStr">
        <is>
          <t>Ending balance at Dec.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354000</v>
      </c>
      <c r="T95" s="5" t="n">
        <v>3871000</v>
      </c>
      <c r="U95" s="5" t="n">
        <v>4376000</v>
      </c>
      <c r="V95" s="5" t="n">
        <v>4376000</v>
      </c>
      <c r="W95" s="4" t="inlineStr">
        <is>
          <t xml:space="preserve"> </t>
        </is>
      </c>
      <c r="X95" s="4" t="inlineStr">
        <is>
          <t xml:space="preserve"> </t>
        </is>
      </c>
      <c r="Y95" s="4" t="inlineStr">
        <is>
          <t xml:space="preserve"> </t>
        </is>
      </c>
      <c r="Z95" s="4" t="inlineStr">
        <is>
          <t xml:space="preserve"> </t>
        </is>
      </c>
      <c r="AA95" s="6" t="n">
        <v>42453107</v>
      </c>
      <c r="AB95" s="4" t="inlineStr">
        <is>
          <t xml:space="preserve"> </t>
        </is>
      </c>
      <c r="AC95" s="5" t="n">
        <v>1354000</v>
      </c>
      <c r="AD95" s="5" t="n">
        <v>3871000</v>
      </c>
      <c r="AE95" s="5" t="n">
        <v>4376000</v>
      </c>
      <c r="AF95" s="4" t="inlineStr">
        <is>
          <t xml:space="preserve"> </t>
        </is>
      </c>
    </row>
    <row r="96">
      <c r="A96" s="4" t="inlineStr">
        <is>
          <t>Beginning balance, value at Mar. 31, 2022</t>
        </is>
      </c>
      <c r="B96" s="4" t="inlineStr">
        <is>
          <t xml:space="preserve"> </t>
        </is>
      </c>
      <c r="C96" s="5" t="n">
        <v>230023555</v>
      </c>
      <c r="D96" s="4" t="inlineStr">
        <is>
          <t xml:space="preserve"> </t>
        </is>
      </c>
      <c r="E96" s="5" t="n">
        <v>575</v>
      </c>
      <c r="F96" s="4" t="inlineStr">
        <is>
          <t xml:space="preserve"> </t>
        </is>
      </c>
      <c r="G96" s="4" t="inlineStr">
        <is>
          <t xml:space="preserve"> </t>
        </is>
      </c>
      <c r="H96" s="4" t="inlineStr">
        <is>
          <t xml:space="preserve"> </t>
        </is>
      </c>
      <c r="I96" s="4" t="inlineStr">
        <is>
          <t xml:space="preserve"> </t>
        </is>
      </c>
      <c r="J96" s="4" t="inlineStr">
        <is>
          <t xml:space="preserve"> </t>
        </is>
      </c>
      <c r="K96" s="6" t="n">
        <v>-13243967</v>
      </c>
      <c r="L96" s="4" t="inlineStr">
        <is>
          <t xml:space="preserve"> </t>
        </is>
      </c>
      <c r="M96" s="4" t="inlineStr">
        <is>
          <t xml:space="preserve"> </t>
        </is>
      </c>
      <c r="N96" s="4" t="inlineStr">
        <is>
          <t xml:space="preserve"> </t>
        </is>
      </c>
      <c r="O96" s="6" t="n">
        <v>-13243392</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Beginning balance, shares at Mar. 31, 2022</t>
        </is>
      </c>
      <c r="B97" s="4" t="inlineStr">
        <is>
          <t xml:space="preserve"> </t>
        </is>
      </c>
      <c r="C97" s="6" t="n">
        <v>23000000</v>
      </c>
      <c r="D97" s="4" t="inlineStr">
        <is>
          <t xml:space="preserve"> </t>
        </is>
      </c>
      <c r="E97" s="6" t="n">
        <v>57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Remeasurement of Class A common stock to redemption value</t>
        </is>
      </c>
      <c r="B98" s="4" t="inlineStr">
        <is>
          <t xml:space="preserve"> </t>
        </is>
      </c>
      <c r="C98" s="5" t="n">
        <v>15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9999</v>
      </c>
      <c r="L98" s="4" t="inlineStr">
        <is>
          <t xml:space="preserve"> </t>
        </is>
      </c>
      <c r="M98" s="4" t="inlineStr">
        <is>
          <t xml:space="preserve"> </t>
        </is>
      </c>
      <c r="N98" s="4" t="inlineStr">
        <is>
          <t xml:space="preserve"> </t>
        </is>
      </c>
      <c r="O98" s="6" t="n">
        <v>-159999</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Net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161210</v>
      </c>
      <c r="L99" s="4" t="inlineStr">
        <is>
          <t xml:space="preserve"> </t>
        </is>
      </c>
      <c r="M99" s="4" t="inlineStr">
        <is>
          <t xml:space="preserve"> </t>
        </is>
      </c>
      <c r="N99" s="4" t="inlineStr">
        <is>
          <t xml:space="preserve"> </t>
        </is>
      </c>
      <c r="O99" s="6" t="n">
        <v>416121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4161210</v>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Ending balance, value at Jun. 30, 2022</t>
        </is>
      </c>
      <c r="B100" s="4" t="inlineStr">
        <is>
          <t xml:space="preserve"> </t>
        </is>
      </c>
      <c r="C100" s="5" t="n">
        <v>230183554</v>
      </c>
      <c r="D100" s="4" t="inlineStr">
        <is>
          <t xml:space="preserve"> </t>
        </is>
      </c>
      <c r="E100" s="5" t="n">
        <v>575</v>
      </c>
      <c r="F100" s="4" t="inlineStr">
        <is>
          <t xml:space="preserve"> </t>
        </is>
      </c>
      <c r="G100" s="4" t="inlineStr">
        <is>
          <t xml:space="preserve"> </t>
        </is>
      </c>
      <c r="H100" s="4" t="inlineStr">
        <is>
          <t xml:space="preserve"> </t>
        </is>
      </c>
      <c r="I100" s="6" t="n">
        <v>17618000</v>
      </c>
      <c r="J100" s="4" t="inlineStr">
        <is>
          <t xml:space="preserve"> </t>
        </is>
      </c>
      <c r="K100" s="6" t="n">
        <v>-9242756</v>
      </c>
      <c r="L100" s="4" t="inlineStr">
        <is>
          <t xml:space="preserve"> </t>
        </is>
      </c>
      <c r="M100" s="6" t="n">
        <v>-57245000</v>
      </c>
      <c r="N100" s="4" t="inlineStr">
        <is>
          <t xml:space="preserve"> </t>
        </is>
      </c>
      <c r="O100" s="6" t="n">
        <v>-9242181</v>
      </c>
      <c r="P100" s="4" t="inlineStr">
        <is>
          <t xml:space="preserve"> </t>
        </is>
      </c>
      <c r="Q100" s="4" t="inlineStr">
        <is>
          <t xml:space="preserve"> </t>
        </is>
      </c>
      <c r="R100" s="4" t="inlineStr">
        <is>
          <t xml:space="preserve"> </t>
        </is>
      </c>
      <c r="S100" s="5" t="n">
        <v>1354000</v>
      </c>
      <c r="T100" s="5" t="n">
        <v>3871000</v>
      </c>
      <c r="U100" s="6" t="n">
        <v>4376000</v>
      </c>
      <c r="V100" s="4" t="inlineStr">
        <is>
          <t xml:space="preserve"> </t>
        </is>
      </c>
      <c r="W100" s="4" t="inlineStr">
        <is>
          <t xml:space="preserve"> </t>
        </is>
      </c>
      <c r="X100" s="5" t="n">
        <v>2000</v>
      </c>
      <c r="Y100" s="4" t="inlineStr">
        <is>
          <t xml:space="preserve"> </t>
        </is>
      </c>
      <c r="Z100" s="6" t="n">
        <v>-18000</v>
      </c>
      <c r="AA100" s="4" t="inlineStr">
        <is>
          <t xml:space="preserve"> </t>
        </is>
      </c>
      <c r="AB100" s="4" t="inlineStr">
        <is>
          <t xml:space="preserve"> </t>
        </is>
      </c>
      <c r="AC100" s="4" t="inlineStr">
        <is>
          <t xml:space="preserve"> </t>
        </is>
      </c>
      <c r="AD100" s="4" t="inlineStr">
        <is>
          <t xml:space="preserve"> </t>
        </is>
      </c>
      <c r="AE100" s="4" t="inlineStr">
        <is>
          <t xml:space="preserve"> </t>
        </is>
      </c>
      <c r="AF100" s="5" t="n">
        <v>-39643000</v>
      </c>
    </row>
    <row r="101">
      <c r="A101" s="4" t="inlineStr">
        <is>
          <t>Ending balance, shares at Jun. 30, 2022</t>
        </is>
      </c>
      <c r="B101" s="4" t="inlineStr">
        <is>
          <t xml:space="preserve"> </t>
        </is>
      </c>
      <c r="C101" s="6" t="n">
        <v>23000000</v>
      </c>
      <c r="D101" s="4" t="inlineStr">
        <is>
          <t xml:space="preserve"> </t>
        </is>
      </c>
      <c r="E101" s="6" t="n">
        <v>57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20576754</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nding balance, shares at Jun. 30,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0402285</v>
      </c>
      <c r="T102" s="6" t="n">
        <v>4316400</v>
      </c>
      <c r="U102" s="4" t="inlineStr">
        <is>
          <t xml:space="preserve"> </t>
        </is>
      </c>
      <c r="V102" s="6" t="n">
        <v>2544883</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Ending balance at Jun. 30,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354000</v>
      </c>
      <c r="T103" s="5" t="n">
        <v>3871000</v>
      </c>
      <c r="U103" s="4" t="inlineStr">
        <is>
          <t xml:space="preserve"> </t>
        </is>
      </c>
      <c r="V103" s="5" t="n">
        <v>4376000</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Beginning balance, value at Dec. 31, 2022</t>
        </is>
      </c>
      <c r="B104" s="4" t="inlineStr">
        <is>
          <t xml:space="preserve"> </t>
        </is>
      </c>
      <c r="C104" s="5" t="n">
        <v>42453107</v>
      </c>
      <c r="D104" s="4" t="inlineStr">
        <is>
          <t xml:space="preserve"> </t>
        </is>
      </c>
      <c r="E104" s="5" t="n">
        <v>575</v>
      </c>
      <c r="F104" s="4" t="inlineStr">
        <is>
          <t xml:space="preserve"> </t>
        </is>
      </c>
      <c r="G104" s="4" t="inlineStr">
        <is>
          <t xml:space="preserve"> </t>
        </is>
      </c>
      <c r="H104" s="4" t="inlineStr">
        <is>
          <t xml:space="preserve"> </t>
        </is>
      </c>
      <c r="I104" s="6" t="n">
        <v>19928000</v>
      </c>
      <c r="J104" s="4" t="inlineStr">
        <is>
          <t xml:space="preserve"> </t>
        </is>
      </c>
      <c r="K104" s="6" t="n">
        <v>-5206051</v>
      </c>
      <c r="L104" s="4" t="inlineStr">
        <is>
          <t xml:space="preserve"> </t>
        </is>
      </c>
      <c r="M104" s="6" t="n">
        <v>-70356000</v>
      </c>
      <c r="N104" s="4" t="inlineStr">
        <is>
          <t xml:space="preserve"> </t>
        </is>
      </c>
      <c r="O104" s="6" t="n">
        <v>-5205476</v>
      </c>
      <c r="P104" s="4" t="inlineStr">
        <is>
          <t xml:space="preserve"> </t>
        </is>
      </c>
      <c r="Q104" s="4" t="inlineStr">
        <is>
          <t xml:space="preserve"> </t>
        </is>
      </c>
      <c r="R104" s="4" t="inlineStr">
        <is>
          <t xml:space="preserve"> </t>
        </is>
      </c>
      <c r="S104" s="5" t="n">
        <v>1354000</v>
      </c>
      <c r="T104" s="5" t="n">
        <v>3871000</v>
      </c>
      <c r="U104" s="5" t="n">
        <v>4376000</v>
      </c>
      <c r="V104" s="4" t="inlineStr">
        <is>
          <t xml:space="preserve"> </t>
        </is>
      </c>
      <c r="W104" s="4" t="inlineStr">
        <is>
          <t xml:space="preserve"> </t>
        </is>
      </c>
      <c r="X104" s="5" t="n">
        <v>2000</v>
      </c>
      <c r="Y104" s="4" t="inlineStr">
        <is>
          <t xml:space="preserve"> </t>
        </is>
      </c>
      <c r="Z104" s="6" t="n">
        <v>-14000</v>
      </c>
      <c r="AA104" s="6" t="n">
        <v>-5205476</v>
      </c>
      <c r="AB104" s="4" t="inlineStr">
        <is>
          <t xml:space="preserve"> </t>
        </is>
      </c>
      <c r="AC104" s="4" t="inlineStr">
        <is>
          <t xml:space="preserve"> </t>
        </is>
      </c>
      <c r="AD104" s="4" t="inlineStr">
        <is>
          <t xml:space="preserve"> </t>
        </is>
      </c>
      <c r="AE104" s="4" t="inlineStr">
        <is>
          <t xml:space="preserve"> </t>
        </is>
      </c>
      <c r="AF104" s="5" t="n">
        <v>-50440000</v>
      </c>
    </row>
    <row r="105">
      <c r="A105" s="4" t="inlineStr">
        <is>
          <t>Beginning balance, shares at Dec. 31, 2022</t>
        </is>
      </c>
      <c r="B105" s="4" t="inlineStr">
        <is>
          <t xml:space="preserve"> </t>
        </is>
      </c>
      <c r="C105" s="6" t="n">
        <v>4128024</v>
      </c>
      <c r="D105" s="4" t="inlineStr">
        <is>
          <t xml:space="preserve"> </t>
        </is>
      </c>
      <c r="E105" s="6" t="n">
        <v>57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20622204</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20622204</v>
      </c>
    </row>
    <row r="106">
      <c r="A106" s="4" t="inlineStr">
        <is>
          <t>Beginning balance, shares at Dec.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0402285</v>
      </c>
      <c r="T106" s="6" t="n">
        <v>4316400</v>
      </c>
      <c r="U106" s="6" t="n">
        <v>2544883</v>
      </c>
      <c r="V106" s="6" t="n">
        <v>2544883</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6" t="n">
        <v>10402000</v>
      </c>
      <c r="AD106" s="6" t="n">
        <v>4316000</v>
      </c>
      <c r="AE106" s="6" t="n">
        <v>2545000</v>
      </c>
      <c r="AF106" s="4" t="inlineStr">
        <is>
          <t xml:space="preserve"> </t>
        </is>
      </c>
    </row>
    <row r="107">
      <c r="A107" s="4" t="inlineStr">
        <is>
          <t>Beginning balance at Dec. 31,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1354000</v>
      </c>
      <c r="T107" s="5" t="n">
        <v>3871000</v>
      </c>
      <c r="U107" s="5" t="n">
        <v>4376000</v>
      </c>
      <c r="V107" s="5" t="n">
        <v>4376000</v>
      </c>
      <c r="W107" s="4" t="inlineStr">
        <is>
          <t xml:space="preserve"> </t>
        </is>
      </c>
      <c r="X107" s="4" t="inlineStr">
        <is>
          <t xml:space="preserve"> </t>
        </is>
      </c>
      <c r="Y107" s="4" t="inlineStr">
        <is>
          <t xml:space="preserve"> </t>
        </is>
      </c>
      <c r="Z107" s="4" t="inlineStr">
        <is>
          <t xml:space="preserve"> </t>
        </is>
      </c>
      <c r="AA107" s="6" t="n">
        <v>42453107</v>
      </c>
      <c r="AB107" s="4" t="inlineStr">
        <is>
          <t xml:space="preserve"> </t>
        </is>
      </c>
      <c r="AC107" s="5" t="n">
        <v>1354000</v>
      </c>
      <c r="AD107" s="5" t="n">
        <v>3871000</v>
      </c>
      <c r="AE107" s="5" t="n">
        <v>4376000</v>
      </c>
      <c r="AF107" s="4" t="inlineStr">
        <is>
          <t xml:space="preserve"> </t>
        </is>
      </c>
    </row>
    <row r="108">
      <c r="A108" s="4" t="inlineStr">
        <is>
          <t>Cumulative effect on adoption of ASU 2020-06 on January 1, 2021 | Accounting Standards Update 2020-0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Remeasurement of Class A common stock to redemption value</t>
        </is>
      </c>
      <c r="B109" s="4" t="inlineStr">
        <is>
          <t xml:space="preserve"> </t>
        </is>
      </c>
      <c r="C109" s="5" t="n">
        <v>45383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53836</v>
      </c>
      <c r="L109" s="4" t="inlineStr">
        <is>
          <t xml:space="preserve"> </t>
        </is>
      </c>
      <c r="M109" s="4" t="inlineStr">
        <is>
          <t xml:space="preserve"> </t>
        </is>
      </c>
      <c r="N109" s="4" t="inlineStr">
        <is>
          <t xml:space="preserve"> </t>
        </is>
      </c>
      <c r="O109" s="6" t="n">
        <v>-453836</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e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224540</v>
      </c>
      <c r="L110" s="4" t="inlineStr">
        <is>
          <t xml:space="preserve"> </t>
        </is>
      </c>
      <c r="M110" s="4" t="inlineStr">
        <is>
          <t xml:space="preserve"> </t>
        </is>
      </c>
      <c r="N110" s="4" t="inlineStr">
        <is>
          <t xml:space="preserve"> </t>
        </is>
      </c>
      <c r="O110" s="6" t="n">
        <v>-222454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Ending balance, value at Mar. 31, 2023</t>
        </is>
      </c>
      <c r="B111" s="4" t="inlineStr">
        <is>
          <t xml:space="preserve"> </t>
        </is>
      </c>
      <c r="C111" s="5" t="n">
        <v>42906943</v>
      </c>
      <c r="D111" s="4" t="inlineStr">
        <is>
          <t xml:space="preserve"> </t>
        </is>
      </c>
      <c r="E111" s="5" t="n">
        <v>575</v>
      </c>
      <c r="F111" s="4" t="inlineStr">
        <is>
          <t xml:space="preserve"> </t>
        </is>
      </c>
      <c r="G111" s="4" t="inlineStr">
        <is>
          <t xml:space="preserve"> </t>
        </is>
      </c>
      <c r="H111" s="4" t="inlineStr">
        <is>
          <t xml:space="preserve"> </t>
        </is>
      </c>
      <c r="I111" s="4" t="inlineStr">
        <is>
          <t xml:space="preserve"> </t>
        </is>
      </c>
      <c r="J111" s="4" t="inlineStr">
        <is>
          <t xml:space="preserve"> </t>
        </is>
      </c>
      <c r="K111" s="6" t="n">
        <v>-7884427</v>
      </c>
      <c r="L111" s="4" t="inlineStr">
        <is>
          <t xml:space="preserve"> </t>
        </is>
      </c>
      <c r="M111" s="4" t="inlineStr">
        <is>
          <t xml:space="preserve"> </t>
        </is>
      </c>
      <c r="N111" s="4" t="inlineStr">
        <is>
          <t xml:space="preserve"> </t>
        </is>
      </c>
      <c r="O111" s="6" t="n">
        <v>-788385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Ending balance, shares at Mar. 31, 2023</t>
        </is>
      </c>
      <c r="B112" s="4" t="inlineStr">
        <is>
          <t xml:space="preserve"> </t>
        </is>
      </c>
      <c r="C112" s="6" t="n">
        <v>4128024</v>
      </c>
      <c r="D112" s="4" t="inlineStr">
        <is>
          <t xml:space="preserve"> </t>
        </is>
      </c>
      <c r="E112" s="6" t="n">
        <v>57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Beginning balance, value at Dec. 31, 2022</t>
        </is>
      </c>
      <c r="B113" s="4" t="inlineStr">
        <is>
          <t xml:space="preserve"> </t>
        </is>
      </c>
      <c r="C113" s="5" t="n">
        <v>42453107</v>
      </c>
      <c r="D113" s="4" t="inlineStr">
        <is>
          <t xml:space="preserve"> </t>
        </is>
      </c>
      <c r="E113" s="5" t="n">
        <v>575</v>
      </c>
      <c r="F113" s="4" t="inlineStr">
        <is>
          <t xml:space="preserve"> </t>
        </is>
      </c>
      <c r="G113" s="4" t="inlineStr">
        <is>
          <t xml:space="preserve"> </t>
        </is>
      </c>
      <c r="H113" s="4" t="inlineStr">
        <is>
          <t xml:space="preserve"> </t>
        </is>
      </c>
      <c r="I113" s="6" t="n">
        <v>19928000</v>
      </c>
      <c r="J113" s="4" t="inlineStr">
        <is>
          <t xml:space="preserve"> </t>
        </is>
      </c>
      <c r="K113" s="6" t="n">
        <v>-5206051</v>
      </c>
      <c r="L113" s="4" t="inlineStr">
        <is>
          <t xml:space="preserve"> </t>
        </is>
      </c>
      <c r="M113" s="6" t="n">
        <v>-70356000</v>
      </c>
      <c r="N113" s="4" t="inlineStr">
        <is>
          <t xml:space="preserve"> </t>
        </is>
      </c>
      <c r="O113" s="6" t="n">
        <v>-5205476</v>
      </c>
      <c r="P113" s="4" t="inlineStr">
        <is>
          <t xml:space="preserve"> </t>
        </is>
      </c>
      <c r="Q113" s="4" t="inlineStr">
        <is>
          <t xml:space="preserve"> </t>
        </is>
      </c>
      <c r="R113" s="4" t="inlineStr">
        <is>
          <t xml:space="preserve"> </t>
        </is>
      </c>
      <c r="S113" s="5" t="n">
        <v>1354000</v>
      </c>
      <c r="T113" s="5" t="n">
        <v>3871000</v>
      </c>
      <c r="U113" s="5" t="n">
        <v>4376000</v>
      </c>
      <c r="V113" s="4" t="inlineStr">
        <is>
          <t xml:space="preserve"> </t>
        </is>
      </c>
      <c r="W113" s="4" t="inlineStr">
        <is>
          <t xml:space="preserve"> </t>
        </is>
      </c>
      <c r="X113" s="5" t="n">
        <v>2000</v>
      </c>
      <c r="Y113" s="4" t="inlineStr">
        <is>
          <t xml:space="preserve"> </t>
        </is>
      </c>
      <c r="Z113" s="6" t="n">
        <v>-14000</v>
      </c>
      <c r="AA113" s="6" t="n">
        <v>-5205476</v>
      </c>
      <c r="AB113" s="4" t="inlineStr">
        <is>
          <t xml:space="preserve"> </t>
        </is>
      </c>
      <c r="AC113" s="4" t="inlineStr">
        <is>
          <t xml:space="preserve"> </t>
        </is>
      </c>
      <c r="AD113" s="4" t="inlineStr">
        <is>
          <t xml:space="preserve"> </t>
        </is>
      </c>
      <c r="AE113" s="4" t="inlineStr">
        <is>
          <t xml:space="preserve"> </t>
        </is>
      </c>
      <c r="AF113" s="5" t="n">
        <v>-50440000</v>
      </c>
    </row>
    <row r="114">
      <c r="A114" s="4" t="inlineStr">
        <is>
          <t>Beginning balance, shares at Dec. 31, 2022</t>
        </is>
      </c>
      <c r="B114" s="4" t="inlineStr">
        <is>
          <t xml:space="preserve"> </t>
        </is>
      </c>
      <c r="C114" s="6" t="n">
        <v>4128024</v>
      </c>
      <c r="D114" s="4" t="inlineStr">
        <is>
          <t xml:space="preserve"> </t>
        </is>
      </c>
      <c r="E114" s="6" t="n">
        <v>575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20622204</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6" t="n">
        <v>20622204</v>
      </c>
    </row>
    <row r="115">
      <c r="A115" s="4" t="inlineStr">
        <is>
          <t>Beginning balance, shares at Dec. 31,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10402285</v>
      </c>
      <c r="T115" s="6" t="n">
        <v>4316400</v>
      </c>
      <c r="U115" s="6" t="n">
        <v>2544883</v>
      </c>
      <c r="V115" s="6" t="n">
        <v>2544883</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6" t="n">
        <v>10402000</v>
      </c>
      <c r="AD115" s="6" t="n">
        <v>4316000</v>
      </c>
      <c r="AE115" s="6" t="n">
        <v>2545000</v>
      </c>
      <c r="AF115" s="4" t="inlineStr">
        <is>
          <t xml:space="preserve"> </t>
        </is>
      </c>
    </row>
    <row r="116">
      <c r="A116" s="4" t="inlineStr">
        <is>
          <t>Beginning balance at Dec. 31,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354000</v>
      </c>
      <c r="T116" s="5" t="n">
        <v>3871000</v>
      </c>
      <c r="U116" s="5" t="n">
        <v>4376000</v>
      </c>
      <c r="V116" s="5" t="n">
        <v>4376000</v>
      </c>
      <c r="W116" s="4" t="inlineStr">
        <is>
          <t xml:space="preserve"> </t>
        </is>
      </c>
      <c r="X116" s="4" t="inlineStr">
        <is>
          <t xml:space="preserve"> </t>
        </is>
      </c>
      <c r="Y116" s="4" t="inlineStr">
        <is>
          <t xml:space="preserve"> </t>
        </is>
      </c>
      <c r="Z116" s="4" t="inlineStr">
        <is>
          <t xml:space="preserve"> </t>
        </is>
      </c>
      <c r="AA116" s="6" t="n">
        <v>42453107</v>
      </c>
      <c r="AB116" s="4" t="inlineStr">
        <is>
          <t xml:space="preserve"> </t>
        </is>
      </c>
      <c r="AC116" s="5" t="n">
        <v>1354000</v>
      </c>
      <c r="AD116" s="5" t="n">
        <v>3871000</v>
      </c>
      <c r="AE116" s="5" t="n">
        <v>4376000</v>
      </c>
      <c r="AF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8963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6492948</v>
      </c>
      <c r="AB117" s="4" t="inlineStr">
        <is>
          <t xml:space="preserve"> </t>
        </is>
      </c>
      <c r="AC117" s="4" t="inlineStr">
        <is>
          <t xml:space="preserve"> </t>
        </is>
      </c>
      <c r="AD117" s="4" t="inlineStr">
        <is>
          <t xml:space="preserve"> </t>
        </is>
      </c>
      <c r="AE117" s="4" t="inlineStr">
        <is>
          <t xml:space="preserve"> </t>
        </is>
      </c>
      <c r="AF117" s="5" t="n">
        <v>-18963000</v>
      </c>
    </row>
    <row r="118">
      <c r="A118" s="4" t="inlineStr">
        <is>
          <t>Issuance of common stock, net of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72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272000</v>
      </c>
    </row>
    <row r="119">
      <c r="A119" s="4" t="inlineStr">
        <is>
          <t>Issuance of common stock, net of issuance cost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102889</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6" t="n">
        <v>425001</v>
      </c>
    </row>
    <row r="120">
      <c r="A120" s="4" t="inlineStr">
        <is>
          <t>Exercise of stock op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31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5" t="n">
        <v>231000</v>
      </c>
    </row>
    <row r="121">
      <c r="A121" s="4" t="inlineStr">
        <is>
          <t>Exercise of stock options,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425001</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eries B preferred stock financing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68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6" t="n">
        <v>2680000</v>
      </c>
    </row>
    <row r="123">
      <c r="A123" s="4"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514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6" t="n">
        <v>2514000</v>
      </c>
    </row>
    <row r="124">
      <c r="A124" s="4" t="inlineStr">
        <is>
          <t>Foreign currency translation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6" t="n">
        <v>-3000</v>
      </c>
      <c r="AA124" s="4" t="inlineStr">
        <is>
          <t xml:space="preserve"> </t>
        </is>
      </c>
      <c r="AB124" s="4" t="inlineStr">
        <is>
          <t xml:space="preserve"> </t>
        </is>
      </c>
      <c r="AC124" s="4" t="inlineStr">
        <is>
          <t xml:space="preserve"> </t>
        </is>
      </c>
      <c r="AD124" s="4" t="inlineStr">
        <is>
          <t xml:space="preserve"> </t>
        </is>
      </c>
      <c r="AE124" s="4" t="inlineStr">
        <is>
          <t xml:space="preserve"> </t>
        </is>
      </c>
      <c r="AF124" s="6" t="n">
        <v>-3000</v>
      </c>
    </row>
    <row r="125">
      <c r="A125" s="4" t="inlineStr">
        <is>
          <t>Ending balance, value at Jun. 30, 2023</t>
        </is>
      </c>
      <c r="B125" s="4" t="inlineStr">
        <is>
          <t xml:space="preserve"> </t>
        </is>
      </c>
      <c r="C125" s="5" t="n">
        <v>43214249</v>
      </c>
      <c r="D125" s="4" t="inlineStr">
        <is>
          <t xml:space="preserve"> </t>
        </is>
      </c>
      <c r="E125" s="5" t="n">
        <v>575</v>
      </c>
      <c r="F125" s="4" t="inlineStr">
        <is>
          <t xml:space="preserve"> </t>
        </is>
      </c>
      <c r="G125" s="6" t="n">
        <v>182694</v>
      </c>
      <c r="H125" s="4" t="inlineStr">
        <is>
          <t xml:space="preserve"> </t>
        </is>
      </c>
      <c r="I125" s="6" t="n">
        <v>25625000</v>
      </c>
      <c r="J125" s="4" t="inlineStr">
        <is>
          <t xml:space="preserve"> </t>
        </is>
      </c>
      <c r="K125" s="6" t="n">
        <v>-12152835</v>
      </c>
      <c r="L125" s="4" t="inlineStr">
        <is>
          <t xml:space="preserve"> </t>
        </is>
      </c>
      <c r="M125" s="6" t="n">
        <v>-89319000</v>
      </c>
      <c r="N125" s="4" t="inlineStr">
        <is>
          <t xml:space="preserve"> </t>
        </is>
      </c>
      <c r="O125" s="6" t="n">
        <v>-11969566</v>
      </c>
      <c r="P125" s="4" t="inlineStr">
        <is>
          <t xml:space="preserve"> </t>
        </is>
      </c>
      <c r="Q125" s="4" t="inlineStr">
        <is>
          <t xml:space="preserve"> </t>
        </is>
      </c>
      <c r="R125" s="4" t="inlineStr">
        <is>
          <t xml:space="preserve"> </t>
        </is>
      </c>
      <c r="S125" s="5" t="n">
        <v>1354000</v>
      </c>
      <c r="T125" s="5" t="n">
        <v>3871000</v>
      </c>
      <c r="U125" s="6" t="n">
        <v>4376000</v>
      </c>
      <c r="V125" s="4" t="inlineStr">
        <is>
          <t xml:space="preserve"> </t>
        </is>
      </c>
      <c r="W125" s="4" t="inlineStr">
        <is>
          <t xml:space="preserve"> </t>
        </is>
      </c>
      <c r="X125" s="5" t="n">
        <v>2000</v>
      </c>
      <c r="Y125" s="4" t="inlineStr">
        <is>
          <t xml:space="preserve"> </t>
        </is>
      </c>
      <c r="Z125" s="6" t="n">
        <v>-17000</v>
      </c>
      <c r="AA125" s="6" t="n">
        <v>-11969566</v>
      </c>
      <c r="AB125" s="4" t="inlineStr">
        <is>
          <t xml:space="preserve"> </t>
        </is>
      </c>
      <c r="AC125" s="4" t="inlineStr">
        <is>
          <t xml:space="preserve"> </t>
        </is>
      </c>
      <c r="AD125" s="4" t="inlineStr">
        <is>
          <t xml:space="preserve"> </t>
        </is>
      </c>
      <c r="AE125" s="4" t="inlineStr">
        <is>
          <t xml:space="preserve"> </t>
        </is>
      </c>
      <c r="AF125" s="5" t="n">
        <v>-63709000</v>
      </c>
    </row>
    <row r="126">
      <c r="A126" s="4" t="inlineStr">
        <is>
          <t>Ending balance, shares at Jun. 30, 2023</t>
        </is>
      </c>
      <c r="B126" s="4" t="inlineStr">
        <is>
          <t xml:space="preserve"> </t>
        </is>
      </c>
      <c r="C126" s="6" t="n">
        <v>4128024</v>
      </c>
      <c r="D126" s="4" t="inlineStr">
        <is>
          <t xml:space="preserve"> </t>
        </is>
      </c>
      <c r="E126" s="6" t="n">
        <v>575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21150094</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6" t="n">
        <v>21150095</v>
      </c>
    </row>
    <row r="127">
      <c r="A127" s="4" t="inlineStr">
        <is>
          <t>Ending balance, shares at Jun. 30,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0402285</v>
      </c>
      <c r="T127" s="6" t="n">
        <v>4316400</v>
      </c>
      <c r="U127" s="4" t="inlineStr">
        <is>
          <t xml:space="preserve"> </t>
        </is>
      </c>
      <c r="V127" s="6" t="n">
        <v>2544883</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10402000</v>
      </c>
      <c r="AD127" s="6" t="n">
        <v>4316000</v>
      </c>
      <c r="AE127" s="6" t="n">
        <v>2545000</v>
      </c>
      <c r="AF127" s="6" t="n">
        <v>205999</v>
      </c>
    </row>
    <row r="128">
      <c r="A128" s="4" t="inlineStr">
        <is>
          <t>Ending balance at Jun. 30, 20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354000</v>
      </c>
      <c r="T128" s="5" t="n">
        <v>3871000</v>
      </c>
      <c r="U128" s="4" t="inlineStr">
        <is>
          <t xml:space="preserve"> </t>
        </is>
      </c>
      <c r="V128" s="5" t="n">
        <v>4376000</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5" t="n">
        <v>1354000</v>
      </c>
      <c r="AD128" s="5" t="n">
        <v>3871000</v>
      </c>
      <c r="AE128" s="5" t="n">
        <v>4376000</v>
      </c>
      <c r="AF128" s="4" t="inlineStr">
        <is>
          <t xml:space="preserve"> </t>
        </is>
      </c>
    </row>
    <row r="129">
      <c r="A129" s="4" t="inlineStr">
        <is>
          <t>Beginning balance, value at Mar. 31, 2023</t>
        </is>
      </c>
      <c r="B129" s="4" t="inlineStr">
        <is>
          <t xml:space="preserve"> </t>
        </is>
      </c>
      <c r="C129" s="5" t="n">
        <v>42906943</v>
      </c>
      <c r="D129" s="4" t="inlineStr">
        <is>
          <t xml:space="preserve"> </t>
        </is>
      </c>
      <c r="E129" s="5" t="n">
        <v>575</v>
      </c>
      <c r="F129" s="4" t="inlineStr">
        <is>
          <t xml:space="preserve"> </t>
        </is>
      </c>
      <c r="G129" s="4" t="inlineStr">
        <is>
          <t xml:space="preserve"> </t>
        </is>
      </c>
      <c r="H129" s="4" t="inlineStr">
        <is>
          <t xml:space="preserve"> </t>
        </is>
      </c>
      <c r="I129" s="4" t="inlineStr">
        <is>
          <t xml:space="preserve"> </t>
        </is>
      </c>
      <c r="J129" s="4" t="inlineStr">
        <is>
          <t xml:space="preserve"> </t>
        </is>
      </c>
      <c r="K129" s="6" t="n">
        <v>-7884427</v>
      </c>
      <c r="L129" s="4" t="inlineStr">
        <is>
          <t xml:space="preserve"> </t>
        </is>
      </c>
      <c r="M129" s="4" t="inlineStr">
        <is>
          <t xml:space="preserve"> </t>
        </is>
      </c>
      <c r="N129" s="4" t="inlineStr">
        <is>
          <t xml:space="preserve"> </t>
        </is>
      </c>
      <c r="O129" s="6" t="n">
        <v>-7883852</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Beginning balance, shares at Mar. 31, 2023</t>
        </is>
      </c>
      <c r="B130" s="4" t="inlineStr">
        <is>
          <t xml:space="preserve"> </t>
        </is>
      </c>
      <c r="C130" s="6" t="n">
        <v>4128024</v>
      </c>
      <c r="D130" s="4" t="inlineStr">
        <is>
          <t xml:space="preserve"> </t>
        </is>
      </c>
      <c r="E130" s="6" t="n">
        <v>575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Remeasurement of Class A common stock to redemption value</t>
        </is>
      </c>
      <c r="B131" s="4" t="inlineStr">
        <is>
          <t xml:space="preserve"> </t>
        </is>
      </c>
      <c r="C131" s="5" t="n">
        <v>307306</v>
      </c>
      <c r="D131" s="4" t="inlineStr">
        <is>
          <t xml:space="preserve"> </t>
        </is>
      </c>
      <c r="E131" s="4" t="inlineStr">
        <is>
          <t xml:space="preserve"> </t>
        </is>
      </c>
      <c r="F131" s="4" t="inlineStr">
        <is>
          <t xml:space="preserve"> </t>
        </is>
      </c>
      <c r="G131" s="6" t="n">
        <v>-307306</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307306</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Net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4268408</v>
      </c>
      <c r="L132" s="4" t="inlineStr">
        <is>
          <t xml:space="preserve"> </t>
        </is>
      </c>
      <c r="M132" s="4" t="inlineStr">
        <is>
          <t xml:space="preserve"> </t>
        </is>
      </c>
      <c r="N132" s="4" t="inlineStr">
        <is>
          <t xml:space="preserve"> </t>
        </is>
      </c>
      <c r="O132" s="6" t="n">
        <v>-4268408</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6" t="n">
        <v>-4268408</v>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ancellation of promissory notes</t>
        </is>
      </c>
      <c r="B133" s="4" t="inlineStr">
        <is>
          <t xml:space="preserve"> </t>
        </is>
      </c>
      <c r="C133" s="4" t="inlineStr">
        <is>
          <t xml:space="preserve"> </t>
        </is>
      </c>
      <c r="D133" s="4" t="inlineStr">
        <is>
          <t xml:space="preserve"> </t>
        </is>
      </c>
      <c r="E133" s="4" t="inlineStr">
        <is>
          <t xml:space="preserve"> </t>
        </is>
      </c>
      <c r="F133" s="4" t="inlineStr">
        <is>
          <t xml:space="preserve"> </t>
        </is>
      </c>
      <c r="G133" s="6" t="n">
        <v>49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49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Ending balance, value at Jun. 30, 2023</t>
        </is>
      </c>
      <c r="B134" s="4" t="inlineStr">
        <is>
          <t xml:space="preserve"> </t>
        </is>
      </c>
      <c r="C134" s="5" t="n">
        <v>43214249</v>
      </c>
      <c r="D134" s="4" t="inlineStr">
        <is>
          <t xml:space="preserve"> </t>
        </is>
      </c>
      <c r="E134" s="5" t="n">
        <v>575</v>
      </c>
      <c r="F134" s="4" t="inlineStr">
        <is>
          <t xml:space="preserve"> </t>
        </is>
      </c>
      <c r="G134" s="5" t="n">
        <v>182694</v>
      </c>
      <c r="H134" s="4" t="inlineStr">
        <is>
          <t xml:space="preserve"> </t>
        </is>
      </c>
      <c r="I134" s="5" t="n">
        <v>25625000</v>
      </c>
      <c r="J134" s="4" t="inlineStr">
        <is>
          <t xml:space="preserve"> </t>
        </is>
      </c>
      <c r="K134" s="5" t="n">
        <v>-12152835</v>
      </c>
      <c r="L134" s="4" t="inlineStr">
        <is>
          <t xml:space="preserve"> </t>
        </is>
      </c>
      <c r="M134" s="5" t="n">
        <v>-89319000</v>
      </c>
      <c r="N134" s="4" t="inlineStr">
        <is>
          <t xml:space="preserve"> </t>
        </is>
      </c>
      <c r="O134" s="5" t="n">
        <v>-11969566</v>
      </c>
      <c r="P134" s="4" t="inlineStr">
        <is>
          <t xml:space="preserve"> </t>
        </is>
      </c>
      <c r="Q134" s="4" t="inlineStr">
        <is>
          <t xml:space="preserve"> </t>
        </is>
      </c>
      <c r="R134" s="4" t="inlineStr">
        <is>
          <t xml:space="preserve"> </t>
        </is>
      </c>
      <c r="S134" s="5" t="n">
        <v>1354000</v>
      </c>
      <c r="T134" s="5" t="n">
        <v>3871000</v>
      </c>
      <c r="U134" s="5" t="n">
        <v>4376000</v>
      </c>
      <c r="V134" s="4" t="inlineStr">
        <is>
          <t xml:space="preserve"> </t>
        </is>
      </c>
      <c r="W134" s="4" t="inlineStr">
        <is>
          <t xml:space="preserve"> </t>
        </is>
      </c>
      <c r="X134" s="5" t="n">
        <v>2000</v>
      </c>
      <c r="Y134" s="4" t="inlineStr">
        <is>
          <t xml:space="preserve"> </t>
        </is>
      </c>
      <c r="Z134" s="5" t="n">
        <v>-17000</v>
      </c>
      <c r="AA134" s="5" t="n">
        <v>-11969566</v>
      </c>
      <c r="AB134" s="4" t="inlineStr">
        <is>
          <t xml:space="preserve"> </t>
        </is>
      </c>
      <c r="AC134" s="4" t="inlineStr">
        <is>
          <t xml:space="preserve"> </t>
        </is>
      </c>
      <c r="AD134" s="4" t="inlineStr">
        <is>
          <t xml:space="preserve"> </t>
        </is>
      </c>
      <c r="AE134" s="4" t="inlineStr">
        <is>
          <t xml:space="preserve"> </t>
        </is>
      </c>
      <c r="AF134" s="5" t="n">
        <v>-63709000</v>
      </c>
    </row>
    <row r="135">
      <c r="A135" s="4" t="inlineStr">
        <is>
          <t>Ending balance, shares at Jun. 30, 2023</t>
        </is>
      </c>
      <c r="B135" s="4" t="inlineStr">
        <is>
          <t xml:space="preserve"> </t>
        </is>
      </c>
      <c r="C135" s="6" t="n">
        <v>4128024</v>
      </c>
      <c r="D135" s="4" t="inlineStr">
        <is>
          <t xml:space="preserve"> </t>
        </is>
      </c>
      <c r="E135" s="6" t="n">
        <v>575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21150094</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6" t="n">
        <v>21150095</v>
      </c>
    </row>
    <row r="136">
      <c r="A136" s="4" t="inlineStr">
        <is>
          <t>Ending balance, shares at Jun. 30,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0402285</v>
      </c>
      <c r="T136" s="6" t="n">
        <v>4316400</v>
      </c>
      <c r="U136" s="4" t="inlineStr">
        <is>
          <t xml:space="preserve"> </t>
        </is>
      </c>
      <c r="V136" s="6" t="n">
        <v>2544883</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10402000</v>
      </c>
      <c r="AD136" s="6" t="n">
        <v>4316000</v>
      </c>
      <c r="AE136" s="6" t="n">
        <v>2545000</v>
      </c>
      <c r="AF136" s="6" t="n">
        <v>205999</v>
      </c>
    </row>
    <row r="137">
      <c r="A137" s="4" t="inlineStr">
        <is>
          <t>Ending balance at Jun. 30, 202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1354000</v>
      </c>
      <c r="T137" s="5" t="n">
        <v>3871000</v>
      </c>
      <c r="U137" s="4" t="inlineStr">
        <is>
          <t xml:space="preserve"> </t>
        </is>
      </c>
      <c r="V137" s="5" t="n">
        <v>4376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5" t="n">
        <v>1354000</v>
      </c>
      <c r="AD137" s="5" t="n">
        <v>3871000</v>
      </c>
      <c r="AE137" s="5" t="n">
        <v>4376000</v>
      </c>
      <c r="AF1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31" customWidth="1" min="2" max="2"/>
    <col width="15" customWidth="1" min="3" max="3"/>
    <col width="14" customWidth="1" min="4" max="4"/>
    <col width="14" customWidth="1" min="5" max="5"/>
    <col width="14" customWidth="1" min="6" max="6"/>
  </cols>
  <sheetData>
    <row r="1">
      <c r="A1" s="1" t="inlineStr">
        <is>
          <t>Fair Value Measurements (Details Narrative) - USD ($)</t>
        </is>
      </c>
      <c r="B1" s="2" t="inlineStr">
        <is>
          <t>Sep. 14, 2021</t>
        </is>
      </c>
      <c r="C1" s="2" t="inlineStr">
        <is>
          <t>Mar. 18, 2021</t>
        </is>
      </c>
      <c r="D1" s="2" t="inlineStr">
        <is>
          <t>Jun. 30, 2023</t>
        </is>
      </c>
      <c r="E1" s="2" t="inlineStr">
        <is>
          <t>Dec. 31, 2022</t>
        </is>
      </c>
      <c r="F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t>
        </is>
      </c>
      <c r="B3" s="4" t="inlineStr">
        <is>
          <t xml:space="preserve"> </t>
        </is>
      </c>
      <c r="C3" s="4" t="inlineStr">
        <is>
          <t xml:space="preserve"> </t>
        </is>
      </c>
      <c r="D3" s="6" t="n">
        <v>21150095</v>
      </c>
      <c r="E3" s="6" t="n">
        <v>20622204</v>
      </c>
      <c r="F3" s="4" t="inlineStr">
        <is>
          <t xml:space="preserve"> </t>
        </is>
      </c>
    </row>
    <row r="4">
      <c r="A4" s="4" t="inlineStr">
        <is>
          <t>Settlemen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gal settlement liability</t>
        </is>
      </c>
      <c r="B6" s="4" t="inlineStr">
        <is>
          <t xml:space="preserve"> </t>
        </is>
      </c>
      <c r="C6" s="5" t="n">
        <v>1100000</v>
      </c>
      <c r="D6" s="4" t="inlineStr">
        <is>
          <t xml:space="preserve"> </t>
        </is>
      </c>
      <c r="E6" s="4" t="inlineStr">
        <is>
          <t xml:space="preserve"> </t>
        </is>
      </c>
      <c r="F6" s="4" t="inlineStr">
        <is>
          <t xml:space="preserve"> </t>
        </is>
      </c>
    </row>
    <row r="7">
      <c r="A7" s="4" t="inlineStr">
        <is>
          <t>Debt instruments that are not recorded at fair value</t>
        </is>
      </c>
      <c r="B7" s="4" t="inlineStr">
        <is>
          <t xml:space="preserve"> </t>
        </is>
      </c>
      <c r="C7" s="4" t="inlineStr">
        <is>
          <t xml:space="preserve"> </t>
        </is>
      </c>
      <c r="D7" s="5" t="n">
        <v>7700000</v>
      </c>
      <c r="E7" s="5" t="n">
        <v>4300000</v>
      </c>
      <c r="F7" s="5" t="n">
        <v>2900000</v>
      </c>
    </row>
    <row r="8">
      <c r="A8" s="4" t="inlineStr">
        <is>
          <t>Settlement Agreement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secured in equity finance</t>
        </is>
      </c>
      <c r="B10" s="4" t="inlineStr">
        <is>
          <t xml:space="preserve"> </t>
        </is>
      </c>
      <c r="C10" s="5" t="n">
        <v>10000000</v>
      </c>
      <c r="D10" s="4" t="inlineStr">
        <is>
          <t xml:space="preserve"> </t>
        </is>
      </c>
      <c r="E10" s="4" t="inlineStr">
        <is>
          <t xml:space="preserve"> </t>
        </is>
      </c>
      <c r="F10" s="4" t="inlineStr">
        <is>
          <t xml:space="preserve"> </t>
        </is>
      </c>
    </row>
    <row r="11">
      <c r="A11" s="4" t="inlineStr">
        <is>
          <t>First Light Acquisition Group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noncurrent</t>
        </is>
      </c>
      <c r="B13" s="4" t="inlineStr">
        <is>
          <t xml:space="preserve"> </t>
        </is>
      </c>
      <c r="C13" s="4" t="inlineStr">
        <is>
          <t xml:space="preserve"> </t>
        </is>
      </c>
      <c r="D13" s="5" t="n">
        <v>1937000</v>
      </c>
      <c r="E13" s="5" t="n">
        <v>745000</v>
      </c>
      <c r="F13" s="5" t="n">
        <v>7469150</v>
      </c>
    </row>
    <row r="14">
      <c r="A14" s="4" t="inlineStr">
        <is>
          <t>Common stock, conversion basis</t>
        </is>
      </c>
      <c r="B14" s="4" t="inlineStr">
        <is>
          <t>one-half of one Public Warrant</t>
        </is>
      </c>
      <c r="C14" s="4" t="inlineStr">
        <is>
          <t xml:space="preserve"> </t>
        </is>
      </c>
      <c r="D14" s="4" t="inlineStr">
        <is>
          <t xml:space="preserve"> </t>
        </is>
      </c>
      <c r="E14" s="4" t="inlineStr">
        <is>
          <t xml:space="preserve"> </t>
        </is>
      </c>
      <c r="F14" s="4" t="inlineStr">
        <is>
          <t xml:space="preserve"> </t>
        </is>
      </c>
    </row>
    <row r="15">
      <c r="A15" s="4" t="inlineStr">
        <is>
          <t>Shares issued</t>
        </is>
      </c>
      <c r="B15" s="6" t="n">
        <v>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4" t="inlineStr">
        <is>
          <t>Net operating loss carryforwards</t>
        </is>
      </c>
      <c r="B2" s="5" t="n">
        <v>10102000</v>
      </c>
      <c r="C2" s="5" t="n">
        <v>7301000</v>
      </c>
    </row>
    <row r="3">
      <c r="A3" s="4" t="inlineStr">
        <is>
          <t>Valuation allowance</t>
        </is>
      </c>
      <c r="B3" s="6" t="n">
        <v>-15550000</v>
      </c>
      <c r="C3" s="6" t="n">
        <v>-9399000</v>
      </c>
    </row>
    <row r="4">
      <c r="A4" s="4" t="inlineStr">
        <is>
          <t>Research and development credit carryforwards</t>
        </is>
      </c>
      <c r="B4" s="6" t="n">
        <v>404000</v>
      </c>
      <c r="C4" s="6" t="n">
        <v>254000</v>
      </c>
    </row>
    <row r="5">
      <c r="A5" s="4" t="inlineStr">
        <is>
          <t>Stock-based and other compensation</t>
        </is>
      </c>
      <c r="B5" s="6" t="n">
        <v>1616000</v>
      </c>
      <c r="C5" s="6" t="n">
        <v>802000</v>
      </c>
    </row>
    <row r="6">
      <c r="A6" s="4" t="inlineStr">
        <is>
          <t>Lease liability</t>
        </is>
      </c>
      <c r="B6" s="6" t="n">
        <v>12000</v>
      </c>
      <c r="C6" s="6" t="n">
        <v>42000</v>
      </c>
    </row>
    <row r="7">
      <c r="A7" s="4" t="inlineStr">
        <is>
          <t>Capitalized research and development expenditures</t>
        </is>
      </c>
      <c r="B7" s="6" t="n">
        <v>1306000</v>
      </c>
      <c r="C7" s="4" t="inlineStr">
        <is>
          <t xml:space="preserve"> </t>
        </is>
      </c>
    </row>
    <row r="8">
      <c r="A8" s="4" t="inlineStr">
        <is>
          <t>Transaction and financing costs</t>
        </is>
      </c>
      <c r="B8" s="6" t="n">
        <v>537000</v>
      </c>
      <c r="C8" s="4" t="inlineStr">
        <is>
          <t xml:space="preserve"> </t>
        </is>
      </c>
    </row>
    <row r="9">
      <c r="A9" s="4" t="inlineStr">
        <is>
          <t>Depreciation and amortization</t>
        </is>
      </c>
      <c r="B9" s="6" t="n">
        <v>207000</v>
      </c>
      <c r="C9" s="4" t="inlineStr">
        <is>
          <t xml:space="preserve"> </t>
        </is>
      </c>
    </row>
    <row r="10">
      <c r="A10" s="4" t="inlineStr">
        <is>
          <t>Accrued liabilities and other reserves</t>
        </is>
      </c>
      <c r="B10" s="6" t="n">
        <v>1376000</v>
      </c>
      <c r="C10" s="6" t="n">
        <v>1057000</v>
      </c>
    </row>
    <row r="11">
      <c r="A11" s="4" t="inlineStr">
        <is>
          <t>Total deferred tax assets</t>
        </is>
      </c>
      <c r="B11" s="6" t="n">
        <v>15560000</v>
      </c>
      <c r="C11" s="6" t="n">
        <v>9456000</v>
      </c>
    </row>
    <row r="12">
      <c r="A12" s="4" t="inlineStr">
        <is>
          <t>Right-of-use and other assets</t>
        </is>
      </c>
      <c r="B12" s="6" t="n">
        <v>-10000</v>
      </c>
      <c r="C12" s="6" t="n">
        <v>-57000</v>
      </c>
    </row>
    <row r="13">
      <c r="A13" s="4" t="inlineStr">
        <is>
          <t>Total deferred tax liabilities</t>
        </is>
      </c>
      <c r="B13" s="6" t="n">
        <v>-10000</v>
      </c>
      <c r="C13" s="6" t="n">
        <v>-57000</v>
      </c>
    </row>
    <row r="14">
      <c r="A14" s="4" t="inlineStr">
        <is>
          <t>Net deferred tax asset</t>
        </is>
      </c>
      <c r="B14" s="4" t="inlineStr">
        <is>
          <t xml:space="preserve"> </t>
        </is>
      </c>
      <c r="C14" s="4" t="inlineStr">
        <is>
          <t xml:space="preserve"> </t>
        </is>
      </c>
    </row>
    <row r="15">
      <c r="A15" s="4" t="inlineStr">
        <is>
          <t>First Light Acquisition Group Inc [Member]</t>
        </is>
      </c>
      <c r="B15" s="4" t="inlineStr">
        <is>
          <t xml:space="preserve"> </t>
        </is>
      </c>
      <c r="C15" s="4" t="inlineStr">
        <is>
          <t xml:space="preserve"> </t>
        </is>
      </c>
    </row>
    <row r="16">
      <c r="A16" s="4" t="inlineStr">
        <is>
          <t>Capitalized start-up costs</t>
        </is>
      </c>
      <c r="B16" s="6" t="n">
        <v>1588741</v>
      </c>
      <c r="C16" s="6" t="n">
        <v>413817</v>
      </c>
    </row>
    <row r="17">
      <c r="A17" s="4" t="inlineStr">
        <is>
          <t>Unrealized gains on marketable securities</t>
        </is>
      </c>
      <c r="B17" s="6" t="n">
        <v>-1385</v>
      </c>
      <c r="C17" s="6" t="n">
        <v>-802</v>
      </c>
    </row>
    <row r="18">
      <c r="A18" s="4" t="inlineStr">
        <is>
          <t>Charitable contributions</t>
        </is>
      </c>
      <c r="B18" s="4" t="inlineStr">
        <is>
          <t xml:space="preserve"> </t>
        </is>
      </c>
      <c r="C18" s="6" t="n">
        <v>5019</v>
      </c>
    </row>
    <row r="19">
      <c r="A19" s="4" t="inlineStr">
        <is>
          <t>Net operating loss carryforwards</t>
        </is>
      </c>
      <c r="B19" s="4" t="inlineStr">
        <is>
          <t xml:space="preserve"> </t>
        </is>
      </c>
      <c r="C19" s="6" t="n">
        <v>39344</v>
      </c>
    </row>
    <row r="20">
      <c r="A20" s="4" t="inlineStr">
        <is>
          <t>Total deferred tax assets</t>
        </is>
      </c>
      <c r="B20" s="6" t="n">
        <v>1587356</v>
      </c>
      <c r="C20" s="6" t="n">
        <v>457378</v>
      </c>
    </row>
    <row r="21">
      <c r="A21" s="4" t="inlineStr">
        <is>
          <t>Valuation allowance</t>
        </is>
      </c>
      <c r="B21" s="6" t="n">
        <v>-1587356</v>
      </c>
      <c r="C21" s="6" t="n">
        <v>-457378</v>
      </c>
    </row>
    <row r="22">
      <c r="A22" s="4" t="inlineStr">
        <is>
          <t>Deferred tax assets</t>
        </is>
      </c>
      <c r="B22" s="4" t="inlineStr">
        <is>
          <t xml:space="preserve"> </t>
        </is>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Components of Income Tax Expense (Detail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3" t="inlineStr">
        <is>
          <t>Deferred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Valuation Allowance</t>
        </is>
      </c>
      <c r="B4" s="4" t="inlineStr">
        <is>
          <t xml:space="preserve"> </t>
        </is>
      </c>
      <c r="C4" s="4" t="inlineStr">
        <is>
          <t xml:space="preserve"> </t>
        </is>
      </c>
      <c r="D4" s="4" t="inlineStr">
        <is>
          <t xml:space="preserve"> </t>
        </is>
      </c>
      <c r="E4" s="4" t="inlineStr">
        <is>
          <t xml:space="preserve"> </t>
        </is>
      </c>
      <c r="F4" s="4" t="inlineStr">
        <is>
          <t xml:space="preserve"> </t>
        </is>
      </c>
      <c r="G4" s="5" t="n">
        <v>6100000</v>
      </c>
      <c r="H4" s="5" t="n">
        <v>2800000</v>
      </c>
    </row>
    <row r="5">
      <c r="A5" s="4" t="inlineStr">
        <is>
          <t>Income tax provision</t>
        </is>
      </c>
      <c r="B5" s="4" t="inlineStr">
        <is>
          <t xml:space="preserve"> </t>
        </is>
      </c>
      <c r="C5" s="4" t="inlineStr">
        <is>
          <t xml:space="preserve"> </t>
        </is>
      </c>
      <c r="D5" s="5" t="n">
        <v>8000</v>
      </c>
      <c r="E5" s="5" t="n">
        <v>13000</v>
      </c>
      <c r="F5" s="4" t="inlineStr">
        <is>
          <t xml:space="preserve"> </t>
        </is>
      </c>
      <c r="G5" s="6" t="n">
        <v>11000</v>
      </c>
      <c r="H5" s="5" t="n">
        <v>11000</v>
      </c>
    </row>
    <row r="6">
      <c r="A6" s="4" t="inlineStr">
        <is>
          <t>First Light Acquisition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urrent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266104</v>
      </c>
      <c r="H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80883</v>
      </c>
      <c r="H9" s="4" t="inlineStr">
        <is>
          <t xml:space="preserve"> </t>
        </is>
      </c>
    </row>
    <row r="10">
      <c r="A10" s="3" t="inlineStr">
        <is>
          <t>Deferred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6" t="n">
        <v>-373152</v>
      </c>
      <c r="G11" s="6" t="n">
        <v>-921893</v>
      </c>
      <c r="H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c r="F12" s="6" t="n">
        <v>-84226</v>
      </c>
      <c r="G12" s="6" t="n">
        <v>-208085</v>
      </c>
      <c r="H12" s="4" t="inlineStr">
        <is>
          <t xml:space="preserve"> </t>
        </is>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6" t="n">
        <v>457378</v>
      </c>
      <c r="G13" s="6" t="n">
        <v>1129978</v>
      </c>
      <c r="H13" s="4" t="inlineStr">
        <is>
          <t xml:space="preserve"> </t>
        </is>
      </c>
    </row>
    <row r="14">
      <c r="A14" s="4" t="inlineStr">
        <is>
          <t>Income tax provision</t>
        </is>
      </c>
      <c r="B14" s="5" t="n">
        <v>77949</v>
      </c>
      <c r="C14" s="4" t="inlineStr">
        <is>
          <t xml:space="preserve"> </t>
        </is>
      </c>
      <c r="D14" s="5" t="n">
        <v>143424</v>
      </c>
      <c r="E14" s="4" t="inlineStr">
        <is>
          <t xml:space="preserve"> </t>
        </is>
      </c>
      <c r="F14" s="4" t="inlineStr">
        <is>
          <t xml:space="preserve"> </t>
        </is>
      </c>
      <c r="G14" s="5" t="n">
        <v>346987</v>
      </c>
      <c r="H14" s="4" t="inlineStr">
        <is>
          <t xml:space="preserve"> </t>
        </is>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 width="14" customWidth="1" min="6" max="6"/>
  </cols>
  <sheetData>
    <row r="1">
      <c r="A1" s="1" t="inlineStr">
        <is>
          <t>Schedule of Effective Income Tax Rate Reconciliation (Detail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Dec. 31, 2021</t>
        </is>
      </c>
      <c r="E2" s="2" t="inlineStr">
        <is>
          <t>Dec. 31, 2022</t>
        </is>
      </c>
      <c r="F2" s="2" t="inlineStr">
        <is>
          <t>Dec. 31, 2021</t>
        </is>
      </c>
    </row>
    <row r="3">
      <c r="A3" s="4" t="inlineStr">
        <is>
          <t>Computed tax benefit at federal statutory rate</t>
        </is>
      </c>
      <c r="B3" s="4" t="inlineStr">
        <is>
          <t xml:space="preserve"> </t>
        </is>
      </c>
      <c r="C3" s="4" t="inlineStr">
        <is>
          <t xml:space="preserve"> </t>
        </is>
      </c>
      <c r="D3" s="4" t="inlineStr">
        <is>
          <t xml:space="preserve"> </t>
        </is>
      </c>
      <c r="E3" s="9" t="n">
        <v>0.21</v>
      </c>
      <c r="F3" s="9" t="n">
        <v>0.21</v>
      </c>
    </row>
    <row r="4">
      <c r="A4" s="4" t="inlineStr">
        <is>
          <t>State tax benefit</t>
        </is>
      </c>
      <c r="B4" s="4" t="inlineStr">
        <is>
          <t xml:space="preserve"> </t>
        </is>
      </c>
      <c r="C4" s="4" t="inlineStr">
        <is>
          <t xml:space="preserve"> </t>
        </is>
      </c>
      <c r="D4" s="4" t="inlineStr">
        <is>
          <t xml:space="preserve"> </t>
        </is>
      </c>
      <c r="E4" s="9" t="n">
        <v>0.06</v>
      </c>
      <c r="F4" s="9" t="n">
        <v>0.07000000000000001</v>
      </c>
    </row>
    <row r="5">
      <c r="A5" s="4" t="inlineStr">
        <is>
          <t>Change in valuation allowance</t>
        </is>
      </c>
      <c r="B5" s="4" t="inlineStr">
        <is>
          <t xml:space="preserve"> </t>
        </is>
      </c>
      <c r="C5" s="4" t="inlineStr">
        <is>
          <t xml:space="preserve"> </t>
        </is>
      </c>
      <c r="D5" s="4" t="inlineStr">
        <is>
          <t xml:space="preserve"> </t>
        </is>
      </c>
      <c r="E5" s="4" t="inlineStr">
        <is>
          <t>(24.00%)</t>
        </is>
      </c>
      <c r="F5" s="4" t="inlineStr">
        <is>
          <t>(25.00%)</t>
        </is>
      </c>
    </row>
    <row r="6">
      <c r="A6" s="4" t="inlineStr">
        <is>
          <t>Income tax provis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1.00%)</t>
        </is>
      </c>
      <c r="F8" s="4" t="inlineStr">
        <is>
          <t>(1.00%)</t>
        </is>
      </c>
    </row>
    <row r="9">
      <c r="A9" s="4" t="inlineStr">
        <is>
          <t>Foreign tax rate differenti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credit</t>
        </is>
      </c>
      <c r="B10" s="4" t="inlineStr">
        <is>
          <t xml:space="preserve"> </t>
        </is>
      </c>
      <c r="C10" s="4" t="inlineStr">
        <is>
          <t xml:space="preserve"> </t>
        </is>
      </c>
      <c r="D10" s="4" t="inlineStr">
        <is>
          <t xml:space="preserve"> </t>
        </is>
      </c>
      <c r="E10" s="4" t="inlineStr">
        <is>
          <t xml:space="preserve"> </t>
        </is>
      </c>
      <c r="F10" s="4" t="inlineStr">
        <is>
          <t>(1.00%)</t>
        </is>
      </c>
    </row>
    <row r="11">
      <c r="A11" s="4" t="inlineStr">
        <is>
          <t>Change in fair value of debt</t>
        </is>
      </c>
      <c r="B11" s="4" t="inlineStr">
        <is>
          <t xml:space="preserve"> </t>
        </is>
      </c>
      <c r="C11" s="4" t="inlineStr">
        <is>
          <t xml:space="preserve"> </t>
        </is>
      </c>
      <c r="D11" s="4" t="inlineStr">
        <is>
          <t xml:space="preserve"> </t>
        </is>
      </c>
      <c r="E11" s="4" t="inlineStr">
        <is>
          <t>(2.00%)</t>
        </is>
      </c>
      <c r="F11" s="4" t="inlineStr">
        <is>
          <t>(1.00%)</t>
        </is>
      </c>
    </row>
    <row r="12">
      <c r="A12" s="4" t="inlineStr">
        <is>
          <t>First Light Acquisition Group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uted tax benefit at federal statutory rate</t>
        </is>
      </c>
      <c r="B13" s="4" t="inlineStr">
        <is>
          <t xml:space="preserve"> </t>
        </is>
      </c>
      <c r="C13" s="4" t="inlineStr">
        <is>
          <t xml:space="preserve"> </t>
        </is>
      </c>
      <c r="D13" s="9" t="n">
        <v>0.21</v>
      </c>
      <c r="E13" s="9" t="n">
        <v>0.21</v>
      </c>
      <c r="F13" s="4" t="inlineStr">
        <is>
          <t xml:space="preserve"> </t>
        </is>
      </c>
    </row>
    <row r="14">
      <c r="A14" s="4" t="inlineStr">
        <is>
          <t>State tax benefit</t>
        </is>
      </c>
      <c r="B14" s="4" t="inlineStr">
        <is>
          <t xml:space="preserve"> </t>
        </is>
      </c>
      <c r="C14" s="4" t="inlineStr">
        <is>
          <t xml:space="preserve"> </t>
        </is>
      </c>
      <c r="D14" s="4" t="inlineStr">
        <is>
          <t>(2.49%)</t>
        </is>
      </c>
      <c r="E14" s="4" t="inlineStr">
        <is>
          <t>(3.72%)</t>
        </is>
      </c>
      <c r="F14" s="4" t="inlineStr">
        <is>
          <t xml:space="preserve"> </t>
        </is>
      </c>
    </row>
    <row r="15">
      <c r="A15" s="4" t="inlineStr">
        <is>
          <t>Change in fair value of warrant liabilities</t>
        </is>
      </c>
      <c r="B15" s="4" t="inlineStr">
        <is>
          <t xml:space="preserve"> </t>
        </is>
      </c>
      <c r="C15" s="4" t="inlineStr">
        <is>
          <t xml:space="preserve"> </t>
        </is>
      </c>
      <c r="D15" s="4" t="inlineStr">
        <is>
          <t>(35.05%)</t>
        </is>
      </c>
      <c r="E15" s="4" t="inlineStr">
        <is>
          <t>(36.42%)</t>
        </is>
      </c>
      <c r="F15" s="4" t="inlineStr">
        <is>
          <t xml:space="preserve"> </t>
        </is>
      </c>
    </row>
    <row r="16">
      <c r="A16" s="4" t="inlineStr">
        <is>
          <t>Change in valuation allowance</t>
        </is>
      </c>
      <c r="B16" s="4" t="inlineStr">
        <is>
          <t xml:space="preserve"> </t>
        </is>
      </c>
      <c r="C16" s="4" t="inlineStr">
        <is>
          <t xml:space="preserve"> </t>
        </is>
      </c>
      <c r="D16" s="12" t="n">
        <v>0.135</v>
      </c>
      <c r="E16" s="12" t="n">
        <v>0.2914</v>
      </c>
      <c r="F16" s="4" t="inlineStr">
        <is>
          <t xml:space="preserve"> </t>
        </is>
      </c>
    </row>
    <row r="17">
      <c r="A17" s="4" t="inlineStr">
        <is>
          <t>Change in fair value of forward purchase units</t>
        </is>
      </c>
      <c r="B17" s="4" t="inlineStr">
        <is>
          <t xml:space="preserve"> </t>
        </is>
      </c>
      <c r="C17" s="4" t="inlineStr">
        <is>
          <t xml:space="preserve"> </t>
        </is>
      </c>
      <c r="D17" s="12" t="n">
        <v>0.0304</v>
      </c>
      <c r="E17" s="4" t="inlineStr">
        <is>
          <t>(1.06%)</t>
        </is>
      </c>
      <c r="F17" s="4" t="inlineStr">
        <is>
          <t xml:space="preserve"> </t>
        </is>
      </c>
    </row>
    <row r="18">
      <c r="A18" s="4" t="inlineStr">
        <is>
          <t>Income tax provision</t>
        </is>
      </c>
      <c r="B18" s="12" t="n">
        <v>0.023</v>
      </c>
      <c r="C18" s="12" t="n">
        <v>0.0191</v>
      </c>
      <c r="D18" s="9" t="n">
        <v>0</v>
      </c>
      <c r="E18" s="12" t="n">
        <v>0.0895</v>
      </c>
      <c r="F18"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34" customWidth="1" min="12" max="12"/>
    <col width="14" customWidth="1" min="13" max="13"/>
    <col width="15" customWidth="1" min="14" max="14"/>
    <col width="14" customWidth="1" min="15" max="15"/>
    <col width="15" customWidth="1" min="16" max="16"/>
    <col width="14" customWidth="1" min="17" max="17"/>
    <col width="80" customWidth="1" min="18" max="18"/>
    <col width="14" customWidth="1" min="19" max="19"/>
    <col width="22" customWidth="1" min="20" max="20"/>
    <col width="14" customWidth="1" min="21" max="21"/>
    <col width="14" customWidth="1" min="22" max="22"/>
    <col width="14" customWidth="1" min="23" max="23"/>
    <col width="14" customWidth="1" min="24" max="24"/>
    <col width="15" customWidth="1" min="25" max="25"/>
  </cols>
  <sheetData>
    <row r="1">
      <c r="A1" s="1" t="inlineStr">
        <is>
          <t>Income Taxes (Details Narrative) - USD ($)</t>
        </is>
      </c>
      <c r="N1" s="2" t="inlineStr">
        <is>
          <t>3 Months Ended</t>
        </is>
      </c>
      <c r="P1" s="2" t="inlineStr">
        <is>
          <t>6 Months Ended</t>
        </is>
      </c>
      <c r="R1" s="2" t="inlineStr">
        <is>
          <t>9 Months Ended</t>
        </is>
      </c>
      <c r="T1" s="2" t="inlineStr">
        <is>
          <t>12 Months Ended</t>
        </is>
      </c>
    </row>
    <row r="2">
      <c r="B2" s="2" t="inlineStr">
        <is>
          <t>Sep. 12, 2023</t>
        </is>
      </c>
      <c r="C2" s="2" t="inlineStr">
        <is>
          <t>Aug. 30, 2023</t>
        </is>
      </c>
      <c r="D2" s="2" t="inlineStr">
        <is>
          <t>Aug. 29, 2023</t>
        </is>
      </c>
      <c r="E2" s="2" t="inlineStr">
        <is>
          <t>Jun. 16, 2023</t>
        </is>
      </c>
      <c r="F2" s="2" t="inlineStr">
        <is>
          <t>Jan. 30, 2023</t>
        </is>
      </c>
      <c r="G2" s="2" t="inlineStr">
        <is>
          <t>Jan. 20, 2023</t>
        </is>
      </c>
      <c r="H2" s="2" t="inlineStr">
        <is>
          <t>Jan. 18, 2023</t>
        </is>
      </c>
      <c r="I2" s="2" t="inlineStr">
        <is>
          <t>Jan. 09, 2023</t>
        </is>
      </c>
      <c r="J2" s="2" t="inlineStr">
        <is>
          <t>Jan. 06, 2023</t>
        </is>
      </c>
      <c r="K2" s="2" t="inlineStr">
        <is>
          <t>Jan. 05, 2023</t>
        </is>
      </c>
      <c r="L2" s="2" t="inlineStr">
        <is>
          <t>Jul. 31, 2022</t>
        </is>
      </c>
      <c r="M2" s="2" t="inlineStr">
        <is>
          <t>Aug. 21, 2021</t>
        </is>
      </c>
      <c r="N2" s="2" t="inlineStr">
        <is>
          <t>Jun. 30, 2023</t>
        </is>
      </c>
      <c r="O2" s="2" t="inlineStr">
        <is>
          <t>Jun. 30, 2022</t>
        </is>
      </c>
      <c r="P2" s="2" t="inlineStr">
        <is>
          <t>Jun. 30, 2023</t>
        </is>
      </c>
      <c r="Q2" s="2" t="inlineStr">
        <is>
          <t>Jun. 30, 2022</t>
        </is>
      </c>
      <c r="R2" s="2" t="inlineStr">
        <is>
          <t>Oct. 05, 2023</t>
        </is>
      </c>
      <c r="S2" s="2" t="inlineStr">
        <is>
          <t>Dec. 31, 2021</t>
        </is>
      </c>
      <c r="T2" s="2" t="inlineStr">
        <is>
          <t>Dec. 31, 2022</t>
        </is>
      </c>
      <c r="U2" s="2" t="inlineStr">
        <is>
          <t>Dec. 31, 2021</t>
        </is>
      </c>
      <c r="V2" s="2" t="inlineStr">
        <is>
          <t>Aug. 31, 2023</t>
        </is>
      </c>
      <c r="W2" s="2" t="inlineStr">
        <is>
          <t>Mar. 12, 2023</t>
        </is>
      </c>
      <c r="X2" s="2" t="inlineStr">
        <is>
          <t>Jan. 31, 2023</t>
        </is>
      </c>
      <c r="Y2" s="2" t="inlineStr">
        <is>
          <t>Dec. 31, 2017</t>
        </is>
      </c>
    </row>
    <row r="3">
      <c r="A3" s="4" t="inlineStr">
        <is>
          <t>Income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8000</v>
      </c>
      <c r="Q3" s="5" t="n">
        <v>13000</v>
      </c>
      <c r="R3" s="4" t="inlineStr">
        <is>
          <t xml:space="preserve"> </t>
        </is>
      </c>
      <c r="S3" s="4" t="inlineStr">
        <is>
          <t xml:space="preserve"> </t>
        </is>
      </c>
      <c r="T3" s="5" t="n">
        <v>11000</v>
      </c>
      <c r="U3" s="5" t="n">
        <v>11000</v>
      </c>
      <c r="V3" s="4" t="inlineStr">
        <is>
          <t xml:space="preserve"> </t>
        </is>
      </c>
      <c r="W3" s="4" t="inlineStr">
        <is>
          <t xml:space="preserve"> </t>
        </is>
      </c>
      <c r="X3" s="4" t="inlineStr">
        <is>
          <t xml:space="preserve"> </t>
        </is>
      </c>
      <c r="Y3" s="4" t="inlineStr">
        <is>
          <t xml:space="preserve"> </t>
        </is>
      </c>
    </row>
    <row r="4">
      <c r="A4" s="4" t="inlineStr">
        <is>
          <t>Effective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6100000</v>
      </c>
      <c r="U5" s="5" t="n">
        <v>2800000</v>
      </c>
      <c r="V5" s="4" t="inlineStr">
        <is>
          <t xml:space="preserve"> </t>
        </is>
      </c>
      <c r="W5" s="4" t="inlineStr">
        <is>
          <t xml:space="preserve"> </t>
        </is>
      </c>
      <c r="X5" s="4" t="inlineStr">
        <is>
          <t xml:space="preserve"> </t>
        </is>
      </c>
      <c r="Y5" s="4" t="inlineStr">
        <is>
          <t xml:space="preserve"> </t>
        </is>
      </c>
    </row>
    <row r="6">
      <c r="A6" s="4" t="inlineStr">
        <is>
          <t>Federal Income tax provision or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ate Income tax provision or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ederal tax credits expi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between 2040 and 2042</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Uncertain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200000</v>
      </c>
      <c r="U9" s="5" t="n">
        <v>1100000</v>
      </c>
      <c r="V9" s="4" t="inlineStr">
        <is>
          <t xml:space="preserve"> </t>
        </is>
      </c>
      <c r="W9" s="4" t="inlineStr">
        <is>
          <t xml:space="preserve"> </t>
        </is>
      </c>
      <c r="X9" s="4" t="inlineStr">
        <is>
          <t xml:space="preserve"> </t>
        </is>
      </c>
      <c r="Y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031</v>
      </c>
      <c r="T10" s="9" t="n">
        <v>0.1</v>
      </c>
      <c r="U10" s="12" t="n">
        <v>0.031</v>
      </c>
      <c r="V10" s="4" t="inlineStr">
        <is>
          <t xml:space="preserve"> </t>
        </is>
      </c>
      <c r="W10" s="4" t="inlineStr">
        <is>
          <t xml:space="preserve"> </t>
        </is>
      </c>
      <c r="X10" s="4" t="inlineStr">
        <is>
          <t xml:space="preserve"> </t>
        </is>
      </c>
      <c r="Y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4" t="inlineStr">
        <is>
          <t xml:space="preserve"> </t>
        </is>
      </c>
      <c r="P11" s="7" t="n">
        <v>0.0001</v>
      </c>
      <c r="Q11" s="4" t="inlineStr">
        <is>
          <t xml:space="preserve"> </t>
        </is>
      </c>
      <c r="R11" s="4" t="inlineStr">
        <is>
          <t xml:space="preserve"> </t>
        </is>
      </c>
      <c r="S11" s="7" t="n">
        <v>0.0001</v>
      </c>
      <c r="T11" s="7" t="n">
        <v>0.0001</v>
      </c>
      <c r="U11" s="7" t="n">
        <v>0.0001</v>
      </c>
      <c r="V11" s="4" t="inlineStr">
        <is>
          <t xml:space="preserve"> </t>
        </is>
      </c>
      <c r="W11" s="4" t="inlineStr">
        <is>
          <t xml:space="preserve"> </t>
        </is>
      </c>
      <c r="X11" s="4" t="inlineStr">
        <is>
          <t xml:space="preserve"> </t>
        </is>
      </c>
      <c r="Y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515000</v>
      </c>
      <c r="O12" s="4" t="inlineStr">
        <is>
          <t xml:space="preserve"> </t>
        </is>
      </c>
      <c r="P12" s="5" t="n">
        <v>8515000</v>
      </c>
      <c r="Q12" s="4" t="inlineStr">
        <is>
          <t xml:space="preserve"> </t>
        </is>
      </c>
      <c r="R12" s="4" t="inlineStr">
        <is>
          <t xml:space="preserve"> </t>
        </is>
      </c>
      <c r="S12" s="5" t="n">
        <v>4403000</v>
      </c>
      <c r="T12" s="5" t="n">
        <v>5265000</v>
      </c>
      <c r="U12" s="5" t="n">
        <v>4403000</v>
      </c>
      <c r="V12" s="4" t="inlineStr">
        <is>
          <t xml:space="preserve"> </t>
        </is>
      </c>
      <c r="W12" s="4" t="inlineStr">
        <is>
          <t xml:space="preserve"> </t>
        </is>
      </c>
      <c r="X12" s="4" t="inlineStr">
        <is>
          <t xml:space="preserve"> </t>
        </is>
      </c>
      <c r="Y12" s="4" t="inlineStr">
        <is>
          <t xml:space="preserve"> </t>
        </is>
      </c>
    </row>
    <row r="13">
      <c r="A13" s="4" t="inlineStr">
        <is>
          <t>Debt adjustment provi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ssuance of common stock, net of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25001</v>
      </c>
      <c r="Q14" s="6" t="n">
        <v>263646</v>
      </c>
      <c r="R14" s="4" t="inlineStr">
        <is>
          <t xml:space="preserve"> </t>
        </is>
      </c>
      <c r="S14" s="4" t="inlineStr">
        <is>
          <t xml:space="preserve"> </t>
        </is>
      </c>
      <c r="T14" s="6" t="n">
        <v>120000000</v>
      </c>
      <c r="U14" s="6" t="n">
        <v>35000</v>
      </c>
      <c r="V14" s="4" t="inlineStr">
        <is>
          <t xml:space="preserve"> </t>
        </is>
      </c>
      <c r="W14" s="4" t="inlineStr">
        <is>
          <t xml:space="preserve"> </t>
        </is>
      </c>
      <c r="X14" s="4" t="inlineStr">
        <is>
          <t xml:space="preserve"> </t>
        </is>
      </c>
      <c r="Y14" s="4" t="inlineStr">
        <is>
          <t xml:space="preserve"> </t>
        </is>
      </c>
    </row>
    <row r="15">
      <c r="A15" s="4" t="inlineStr">
        <is>
          <t>Issuance of common stock,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72000</v>
      </c>
      <c r="Q15" s="4" t="inlineStr">
        <is>
          <t xml:space="preserve"> </t>
        </is>
      </c>
      <c r="R15" s="4" t="inlineStr">
        <is>
          <t xml:space="preserve"> </t>
        </is>
      </c>
      <c r="S15" s="4" t="inlineStr">
        <is>
          <t xml:space="preserve"> </t>
        </is>
      </c>
      <c r="T15" s="4" t="inlineStr">
        <is>
          <t xml:space="preserve"> </t>
        </is>
      </c>
      <c r="U15" s="5" t="n">
        <v>35000</v>
      </c>
      <c r="V15" s="4" t="inlineStr">
        <is>
          <t xml:space="preserve"> </t>
        </is>
      </c>
      <c r="W15" s="4" t="inlineStr">
        <is>
          <t xml:space="preserve"> </t>
        </is>
      </c>
      <c r="X15" s="4" t="inlineStr">
        <is>
          <t xml:space="preserve"> </t>
        </is>
      </c>
      <c r="Y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22000</v>
      </c>
      <c r="T16" s="4" t="inlineStr">
        <is>
          <t xml:space="preserve"> </t>
        </is>
      </c>
      <c r="U16" s="5" t="n">
        <v>522000</v>
      </c>
      <c r="V16" s="4" t="inlineStr">
        <is>
          <t xml:space="preserve"> </t>
        </is>
      </c>
      <c r="W16" s="4" t="inlineStr">
        <is>
          <t xml:space="preserve"> </t>
        </is>
      </c>
      <c r="X16" s="4" t="inlineStr">
        <is>
          <t xml:space="preserve"> </t>
        </is>
      </c>
      <c r="Y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50000</v>
      </c>
      <c r="O17" s="4" t="inlineStr">
        <is>
          <t xml:space="preserve"> </t>
        </is>
      </c>
      <c r="P17" s="6" t="n">
        <v>4050000</v>
      </c>
      <c r="Q17" s="4" t="inlineStr">
        <is>
          <t xml:space="preserve"> </t>
        </is>
      </c>
      <c r="R17" s="4" t="inlineStr">
        <is>
          <t xml:space="preserve"> </t>
        </is>
      </c>
      <c r="S17" s="6" t="n">
        <v>4050000</v>
      </c>
      <c r="T17" s="6" t="n">
        <v>4050000</v>
      </c>
      <c r="U17" s="6" t="n">
        <v>4050000</v>
      </c>
      <c r="V17" s="4" t="inlineStr">
        <is>
          <t xml:space="preserve"> </t>
        </is>
      </c>
      <c r="W17" s="4" t="inlineStr">
        <is>
          <t xml:space="preserve"> </t>
        </is>
      </c>
      <c r="X17" s="4" t="inlineStr">
        <is>
          <t xml:space="preserve"> </t>
        </is>
      </c>
      <c r="Y17" s="4" t="inlineStr">
        <is>
          <t xml:space="preserve"> </t>
        </is>
      </c>
    </row>
    <row r="18">
      <c r="A18" s="4" t="inlineStr">
        <is>
          <t>Deb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financing of $15 million or more.</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pric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8" t="n">
        <v>3.86</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918000</v>
      </c>
      <c r="O20" s="4" t="inlineStr">
        <is>
          <t xml:space="preserve"> </t>
        </is>
      </c>
      <c r="P20" s="5" t="n">
        <v>1918000</v>
      </c>
      <c r="Q20" s="4" t="inlineStr">
        <is>
          <t xml:space="preserve"> </t>
        </is>
      </c>
      <c r="R20" s="4" t="inlineStr">
        <is>
          <t xml:space="preserve"> </t>
        </is>
      </c>
      <c r="S20" s="5" t="n">
        <v>2137000</v>
      </c>
      <c r="T20" s="5" t="n">
        <v>372000</v>
      </c>
      <c r="U20" s="5" t="n">
        <v>2137000</v>
      </c>
      <c r="V20" s="4" t="inlineStr">
        <is>
          <t xml:space="preserve"> </t>
        </is>
      </c>
      <c r="W20" s="4" t="inlineStr">
        <is>
          <t xml:space="preserve"> </t>
        </is>
      </c>
      <c r="X20" s="4" t="inlineStr">
        <is>
          <t xml:space="preserve"> </t>
        </is>
      </c>
      <c r="Y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ance of common stock, net of issuance costs, shares</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ale price per share</t>
        </is>
      </c>
      <c r="B23" s="4" t="inlineStr">
        <is>
          <t xml:space="preserve"> </t>
        </is>
      </c>
      <c r="C23" s="4" t="inlineStr">
        <is>
          <t xml:space="preserve"> </t>
        </is>
      </c>
      <c r="D23" s="4" t="inlineStr">
        <is>
          <t xml:space="preserve"> </t>
        </is>
      </c>
      <c r="E23" s="5" t="n">
        <v>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ssuance of common stock, net of issuance costs</t>
        </is>
      </c>
      <c r="B24" s="4" t="inlineStr">
        <is>
          <t xml:space="preserve"> </t>
        </is>
      </c>
      <c r="C24" s="4" t="inlineStr">
        <is>
          <t xml:space="preserve"> </t>
        </is>
      </c>
      <c r="D24" s="4" t="inlineStr">
        <is>
          <t xml:space="preserve"> </t>
        </is>
      </c>
      <c r="E24" s="5" t="n">
        <v>2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scalation shares allocation description</t>
        </is>
      </c>
      <c r="B26" s="4" t="inlineStr">
        <is>
          <t>As
an additional consideration, each Calidi stockholder is entitled to earn, on a pro rata basis, up to 18,000,000 Escalation Shares. During
the Escalation Period, Calidi Stockholders may be entitled to receive up to 18,000,000 Escalation Shares with incremental releases of
4,500,000 shares upon the achievement of each share price hurdle if the trading price of New Calidi Common Stock is $12.00, $14.00, $16.00
and $18.00, respectively, for a period of any 20 days within any 30-consecutive-day trading perio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on-redeeming continu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options repri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Option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8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 pric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2.9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ubsequent Event [Member] | Silicon Valley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ash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50000</v>
      </c>
      <c r="X32" s="4" t="inlineStr">
        <is>
          <t xml:space="preserve"> </t>
        </is>
      </c>
      <c r="Y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00000</v>
      </c>
      <c r="X33" s="4" t="inlineStr">
        <is>
          <t xml:space="preserve"> </t>
        </is>
      </c>
      <c r="Y33" s="4" t="inlineStr">
        <is>
          <t xml:space="preserve"> </t>
        </is>
      </c>
    </row>
    <row r="34">
      <c r="A34" s="4" t="inlineStr">
        <is>
          <t>Collateral money mark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18000</v>
      </c>
      <c r="X34" s="4" t="inlineStr">
        <is>
          <t xml:space="preserve"> </t>
        </is>
      </c>
      <c r="Y34" s="4" t="inlineStr">
        <is>
          <t xml:space="preserve"> </t>
        </is>
      </c>
    </row>
    <row r="35">
      <c r="A35" s="4" t="inlineStr">
        <is>
          <t>Subsequent Event [Member] | Mr. Camai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700000</v>
      </c>
      <c r="W36" s="4" t="inlineStr">
        <is>
          <t xml:space="preserve"> </t>
        </is>
      </c>
      <c r="X36" s="4" t="inlineStr">
        <is>
          <t xml:space="preserve"> </t>
        </is>
      </c>
      <c r="Y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469719</v>
      </c>
      <c r="W37" s="4" t="inlineStr">
        <is>
          <t xml:space="preserve"> </t>
        </is>
      </c>
      <c r="X37" s="4" t="inlineStr">
        <is>
          <t xml:space="preserve"> </t>
        </is>
      </c>
      <c r="Y37" s="4" t="inlineStr">
        <is>
          <t xml:space="preserve"> </t>
        </is>
      </c>
    </row>
    <row r="38">
      <c r="A38" s="4" t="inlineStr">
        <is>
          <t>Subsequent Event [Member] | Mr. Leftwic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9" t="n">
        <v>0.24</v>
      </c>
      <c r="W39" s="4" t="inlineStr">
        <is>
          <t xml:space="preserve"> </t>
        </is>
      </c>
      <c r="X39" s="4" t="inlineStr">
        <is>
          <t xml:space="preserve"> </t>
        </is>
      </c>
      <c r="Y39" s="4" t="inlineStr">
        <is>
          <t xml:space="preserve"> </t>
        </is>
      </c>
    </row>
    <row r="40">
      <c r="A40" s="4" t="inlineStr">
        <is>
          <t>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500000</v>
      </c>
      <c r="W40" s="4" t="inlineStr">
        <is>
          <t xml:space="preserve"> </t>
        </is>
      </c>
      <c r="X40" s="4" t="inlineStr">
        <is>
          <t xml:space="preserve"> </t>
        </is>
      </c>
      <c r="Y40" s="4" t="inlineStr">
        <is>
          <t xml:space="preserve"> </t>
        </is>
      </c>
    </row>
    <row r="41">
      <c r="A41" s="4" t="inlineStr">
        <is>
          <t>Subsequent Event [Member] | Mr. Camaisa and Mr. Leftwic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800000</v>
      </c>
      <c r="W42" s="4" t="inlineStr">
        <is>
          <t xml:space="preserve"> </t>
        </is>
      </c>
      <c r="X42" s="4" t="inlineStr">
        <is>
          <t xml:space="preserve"> </t>
        </is>
      </c>
      <c r="Y42" s="4" t="inlineStr">
        <is>
          <t xml:space="preserve"> </t>
        </is>
      </c>
    </row>
    <row r="43">
      <c r="A43" s="4" t="inlineStr">
        <is>
          <t>Subsequent Event [Member] | Securityholders of Calid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ggregate 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ubsequent Event [Member] | FLAG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ubsequent Event [Member] | FLAG Class A Common Stock [Member] | Greater than or Equal to $12.0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scalation shares alloca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greater
    than or equal to $12.00, each former Calidi Stockholder will be entitled to receive its pro rata share of 4.5 million shares of FLAG
    Class A Common Stock</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ubsequent Event [Member] | FLAG Class A Common Stock [Member] | Greater Than Or Equal To 14. 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scalation shares allocat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greater
    than or equal to $14.00, each former Calidi Stockholder will be entitled to receive its pro rata share of 4.5 million shares of FLAG
    Class A Common Stock;</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ubsequent Event [Member] | FLAG Class A Common Stock [Member] | Greater Than Or Equal To 16. 0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scalation shares allocatio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greater
    than or equal to $16.00, each former Calidi Stockholder will be entitled to receive its pro rata share of 4.5 million shares of FLAG
    Class A Common Stock;</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sequent Event [Member] | FLAG Class A Common Stock [Member] | Greater Than Or Equal To 18. 0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scalation shares allocation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greater
    than or equal to $18.00, each former Calidi Stockholder will be entitled to receive its pro rata share of 4.5 million shares of FLAG
    Class A Common Stock</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ubsequent Event [Member] | New Calidi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stock, par value</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of common stock, net of issuance costs, shares</t>
        </is>
      </c>
      <c r="B57" s="6" t="n">
        <v>27375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ubsequent Event [Member] | New Calidi Common Stock [Member] | Calidi Security 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par value</t>
        </is>
      </c>
      <c r="B59" s="9" t="n">
        <v>0.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ubsequent Event [Member] | Merger Agreement [Member] | Calidi Security Hol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incipal amount</t>
        </is>
      </c>
      <c r="B61" s="5" t="n">
        <v>2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adjustment provisions</t>
        </is>
      </c>
      <c r="B62" s="6" t="n">
        <v>2375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ubsequent Event [Member] | Forward Purchase Agreements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mmon stock, par value</t>
        </is>
      </c>
      <c r="B64" s="4" t="inlineStr">
        <is>
          <t xml:space="preserve"> </t>
        </is>
      </c>
      <c r="C64" s="4" t="inlineStr">
        <is>
          <t xml:space="preserve"> </t>
        </is>
      </c>
      <c r="D64" s="7" t="n">
        <v>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purchase of shares</t>
        </is>
      </c>
      <c r="B65" s="4" t="inlineStr">
        <is>
          <t xml:space="preserve"> </t>
        </is>
      </c>
      <c r="C65" s="4" t="inlineStr">
        <is>
          <t xml:space="preserve"> </t>
        </is>
      </c>
      <c r="D65" s="6" t="n">
        <v>1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equent Event [Member] | Forward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ale of shares</t>
        </is>
      </c>
      <c r="B67" s="4" t="inlineStr">
        <is>
          <t xml:space="preserve"> </t>
        </is>
      </c>
      <c r="C67" s="4" t="inlineStr">
        <is>
          <t xml:space="preserve"> </t>
        </is>
      </c>
      <c r="D67" s="6"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ale price per share</t>
        </is>
      </c>
      <c r="B68" s="4" t="inlineStr">
        <is>
          <t xml:space="preserve"> </t>
        </is>
      </c>
      <c r="C68" s="4" t="inlineStr">
        <is>
          <t xml:space="preserve"> </t>
        </is>
      </c>
      <c r="D68" s="5" t="n">
        <v>1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ale value</t>
        </is>
      </c>
      <c r="B69" s="4" t="inlineStr">
        <is>
          <t xml:space="preserve"> </t>
        </is>
      </c>
      <c r="C69" s="4" t="inlineStr">
        <is>
          <t xml:space="preserve"> </t>
        </is>
      </c>
      <c r="D69" s="5" t="n">
        <v>1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rivative ssset</t>
        </is>
      </c>
      <c r="B70" s="4" t="inlineStr">
        <is>
          <t xml:space="preserve"> </t>
        </is>
      </c>
      <c r="C70" s="4" t="inlineStr">
        <is>
          <t xml:space="preserve"> </t>
        </is>
      </c>
      <c r="D70" s="5" t="n">
        <v>5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Event [Member] | Forward Purchase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ale price per share</t>
        </is>
      </c>
      <c r="B72" s="4" t="inlineStr">
        <is>
          <t xml:space="preserve"> </t>
        </is>
      </c>
      <c r="C72" s="4" t="inlineStr">
        <is>
          <t xml:space="preserve"> </t>
        </is>
      </c>
      <c r="D72" s="5" t="n">
        <v>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ubsequent Event [Member] | New Money PIPE Subscription Agreement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purchase of shares</t>
        </is>
      </c>
      <c r="B74" s="4" t="inlineStr">
        <is>
          <t xml:space="preserve"> </t>
        </is>
      </c>
      <c r="C74" s="6" t="n">
        <v>13281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ross proceeds from purchase of shares</t>
        </is>
      </c>
      <c r="B75" s="4" t="inlineStr">
        <is>
          <t xml:space="preserve"> </t>
        </is>
      </c>
      <c r="C75" s="5" t="n">
        <v>24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ubsequent Event [Member] | Non-Redemption Agreement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purchase of shares</t>
        </is>
      </c>
      <c r="B77" s="4" t="inlineStr">
        <is>
          <t xml:space="preserve"> </t>
        </is>
      </c>
      <c r="C77" s="6" t="n">
        <v>33523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Gross proceeds from purchase of shares</t>
        </is>
      </c>
      <c r="B78" s="4" t="inlineStr">
        <is>
          <t xml:space="preserve"> </t>
        </is>
      </c>
      <c r="C78" s="5" t="n">
        <v>176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incentive shares</t>
        </is>
      </c>
      <c r="B79" s="4" t="inlineStr">
        <is>
          <t xml:space="preserve"> </t>
        </is>
      </c>
      <c r="C79" s="6" t="n">
        <v>2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ubsequent Event [Member] | Common Stock Purchase Agreement [Member] | Common Stock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itment value</t>
        </is>
      </c>
      <c r="B81" s="4" t="inlineStr">
        <is>
          <t xml:space="preserve"> </t>
        </is>
      </c>
      <c r="C81" s="5" t="n">
        <v>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ubsequent Event [Member] | SAF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oceeds from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85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ubsequent Event [Member] | First Light Acquisition Group, Inc. (FLA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Gross proceeds from purchase of shares</t>
        </is>
      </c>
      <c r="B85" s="4" t="inlineStr">
        <is>
          <t xml:space="preserve"> </t>
        </is>
      </c>
      <c r="C85" s="6" t="n">
        <v>268735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demption payments</t>
        </is>
      </c>
      <c r="B86" s="4" t="inlineStr">
        <is>
          <t xml:space="preserve"> </t>
        </is>
      </c>
      <c r="C86" s="6" t="n">
        <v>28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maining redemption value</t>
        </is>
      </c>
      <c r="B87" s="4" t="inlineStr">
        <is>
          <t xml:space="preserve"> </t>
        </is>
      </c>
      <c r="C87" s="6" t="n">
        <v>1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ubsequent Event [Member] | First Light Acquisition Group, Inc. (FLAG) [Member] | Non-redeeming Shareholde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maining redemption value</t>
        </is>
      </c>
      <c r="B89" s="4" t="inlineStr">
        <is>
          <t xml:space="preserve"> </t>
        </is>
      </c>
      <c r="C89" s="6" t="n">
        <v>7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ubsequent Event [Member] | First Light Acquisition Group, Inc. (FLAG) [Member] | Forward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Remaining redemption value</t>
        </is>
      </c>
      <c r="B91" s="4" t="inlineStr">
        <is>
          <t xml:space="preserve"> </t>
        </is>
      </c>
      <c r="C91" s="6" t="n">
        <v>12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ubsequent Event [Member] | First Light Acquisition Group, Inc. (FLAG) [Member] | Non-Redemp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maining redemption value</t>
        </is>
      </c>
      <c r="B93" s="4" t="inlineStr">
        <is>
          <t xml:space="preserve"> </t>
        </is>
      </c>
      <c r="C93" s="6" t="n">
        <v>18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ubsequent Event [Member] | First Light Acquisition Group, Inc. (FLAG) [Member] | Common Stock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ssuance of common stock, net of issuance costs</t>
        </is>
      </c>
      <c r="B95" s="4" t="inlineStr">
        <is>
          <t xml:space="preserve"> </t>
        </is>
      </c>
      <c r="C95" s="6" t="n">
        <v>5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ubsequent Event [Member] | First Light Acquisition Group, Inc. (FLAG) [Member] | Common Stock Purchase Agreement [Member] | 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ssuance of common stock, net of issuance costs</t>
        </is>
      </c>
      <c r="B97" s="4" t="inlineStr">
        <is>
          <t xml:space="preserve"> </t>
        </is>
      </c>
      <c r="C97" s="6" t="n">
        <v>137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ubsequent Event [Member] | 2020 Term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incipal amount</t>
        </is>
      </c>
      <c r="B99" s="6" t="n">
        <v>4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ccrued interest</t>
        </is>
      </c>
      <c r="B100" s="5" t="n">
        <v>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ubsequent Event [Member] | 2021 Term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terest rate</t>
        </is>
      </c>
      <c r="B102" s="9" t="n">
        <v>0.2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incipal amount</t>
        </is>
      </c>
      <c r="B103" s="5" t="n">
        <v>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ubsequent Event [Member] | 2022 Term Note and 2023 Term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incipal amount</t>
        </is>
      </c>
      <c r="B105" s="6" t="n">
        <v>48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ubsequent Event [Member] | 2022 Term Note and 2023 Term Note [Member] | At the Clos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incipal amount</t>
        </is>
      </c>
      <c r="B107" s="5" t="n">
        <v>2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 price</t>
        </is>
      </c>
      <c r="B108" s="8" t="n">
        <v>5.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ubsequent Event [Member] | 2022 Term Note and 2023 Term Note [Member] | Post-clos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incipal amount</t>
        </is>
      </c>
      <c r="B110" s="5" t="n">
        <v>155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ubsequent Event [Member] | 2022 Term Note and 2023 Term Note [Member] | After the Clos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incipal amount</t>
        </is>
      </c>
      <c r="B112" s="5" t="n">
        <v>6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ubsequent Event [Member] | 2022 Term Note and 2023 Term Note [Member] | Maturity in May 2024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nterest rate</t>
        </is>
      </c>
      <c r="B114" s="9" t="n">
        <v>0.2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incipal amount</t>
        </is>
      </c>
      <c r="B115" s="5" t="n">
        <v>6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hare price</t>
        </is>
      </c>
      <c r="B116" s="7" t="n">
        <v>0.01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s to purchase shares</t>
        </is>
      </c>
      <c r="B117" s="6" t="n">
        <v>50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lass of warrant or right, exercise price of warrants or rights</t>
        </is>
      </c>
      <c r="B118" s="7" t="n">
        <v>0.11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ubsequent Event [Member] | 2023 Term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oceeds from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235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Gross proceeds from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The 2023
Term Loans bear simple interest of 24% per annum, of which 14% is payable in cash at maturity and the remaining 10% of the principal
amount invested is paid in shares of Calidi common stock, valued at $2.96 per share, due within 30 days of the funding of the 2023 Term
Loans.</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Domestic Tax Authori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Operating loss carryforwar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37000000</v>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esearch and development credit carry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400000</v>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tate and Local Jurisdic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Operating loss carryforwar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42100000</v>
      </c>
      <c r="U127" s="4" t="inlineStr">
        <is>
          <t xml:space="preserve"> </t>
        </is>
      </c>
      <c r="V127" s="4" t="inlineStr">
        <is>
          <t xml:space="preserve"> </t>
        </is>
      </c>
      <c r="W127" s="4" t="inlineStr">
        <is>
          <t xml:space="preserve"> </t>
        </is>
      </c>
      <c r="X127" s="4" t="inlineStr">
        <is>
          <t xml:space="preserve"> </t>
        </is>
      </c>
      <c r="Y127" s="5" t="n">
        <v>29000000</v>
      </c>
    </row>
    <row r="128">
      <c r="A128" s="4" t="inlineStr">
        <is>
          <t>Research and development credit carry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500000</v>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First Light Acquisition Group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Income tax expense benef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77949</v>
      </c>
      <c r="O130" s="4" t="inlineStr">
        <is>
          <t xml:space="preserve"> </t>
        </is>
      </c>
      <c r="P130" s="5" t="n">
        <v>143424</v>
      </c>
      <c r="Q130" s="4" t="inlineStr">
        <is>
          <t xml:space="preserve"> </t>
        </is>
      </c>
      <c r="R130" s="4" t="inlineStr">
        <is>
          <t xml:space="preserve"> </t>
        </is>
      </c>
      <c r="S130" s="4" t="inlineStr">
        <is>
          <t xml:space="preserve"> </t>
        </is>
      </c>
      <c r="T130" s="5" t="n">
        <v>346987</v>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Effective income tax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2" t="n">
        <v>0.023</v>
      </c>
      <c r="O131" s="4" t="inlineStr">
        <is>
          <t xml:space="preserve"> </t>
        </is>
      </c>
      <c r="P131" s="12" t="n">
        <v>0.0191</v>
      </c>
      <c r="Q131" s="4" t="inlineStr">
        <is>
          <t xml:space="preserve"> </t>
        </is>
      </c>
      <c r="R131" s="4" t="inlineStr">
        <is>
          <t xml:space="preserve"> </t>
        </is>
      </c>
      <c r="S131" s="9" t="n">
        <v>0</v>
      </c>
      <c r="T131" s="12" t="n">
        <v>0.0895</v>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Change in valuation allow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457378</v>
      </c>
      <c r="T132" s="5" t="n">
        <v>1129978</v>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oceeds from related party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722500</v>
      </c>
      <c r="Q133" s="4" t="inlineStr">
        <is>
          <t xml:space="preserve"> </t>
        </is>
      </c>
      <c r="R133" s="4" t="inlineStr">
        <is>
          <t xml:space="preserve"> </t>
        </is>
      </c>
      <c r="S133" s="6" t="n">
        <v>188804</v>
      </c>
      <c r="T133" s="6" t="n">
        <v>1257500</v>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ash depos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669867</v>
      </c>
      <c r="O134" s="4" t="inlineStr">
        <is>
          <t xml:space="preserve"> </t>
        </is>
      </c>
      <c r="P134" s="5" t="n">
        <v>669867</v>
      </c>
      <c r="Q134" s="4" t="inlineStr">
        <is>
          <t xml:space="preserve"> </t>
        </is>
      </c>
      <c r="R134" s="4" t="inlineStr">
        <is>
          <t xml:space="preserve"> </t>
        </is>
      </c>
      <c r="S134" s="5" t="n">
        <v>1062653</v>
      </c>
      <c r="T134" s="5" t="n">
        <v>93892</v>
      </c>
      <c r="U134" s="5" t="n">
        <v>1062653</v>
      </c>
      <c r="V134" s="4" t="inlineStr">
        <is>
          <t xml:space="preserve"> </t>
        </is>
      </c>
      <c r="W134" s="4" t="inlineStr">
        <is>
          <t xml:space="preserve"> </t>
        </is>
      </c>
      <c r="X134" s="4" t="inlineStr">
        <is>
          <t xml:space="preserve"> </t>
        </is>
      </c>
      <c r="Y134" s="4" t="inlineStr">
        <is>
          <t xml:space="preserve"> </t>
        </is>
      </c>
    </row>
    <row r="135">
      <c r="A135" s="4" t="inlineStr">
        <is>
          <t>First Light Acquisition Group Inc [Member] | Common Class B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Common stock, pa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7" t="n">
        <v>0.0001</v>
      </c>
      <c r="O136" s="4" t="inlineStr">
        <is>
          <t xml:space="preserve"> </t>
        </is>
      </c>
      <c r="P136" s="7" t="n">
        <v>0.0001</v>
      </c>
      <c r="Q136" s="4" t="inlineStr">
        <is>
          <t xml:space="preserve"> </t>
        </is>
      </c>
      <c r="R136" s="4" t="inlineStr">
        <is>
          <t xml:space="preserve"> </t>
        </is>
      </c>
      <c r="S136" s="7" t="n">
        <v>0.0001</v>
      </c>
      <c r="T136" s="7" t="n">
        <v>0.0001</v>
      </c>
      <c r="U136" s="7" t="n">
        <v>0.0001</v>
      </c>
      <c r="V136" s="4" t="inlineStr">
        <is>
          <t xml:space="preserve"> </t>
        </is>
      </c>
      <c r="W136" s="4" t="inlineStr">
        <is>
          <t xml:space="preserve"> </t>
        </is>
      </c>
      <c r="X136" s="4" t="inlineStr">
        <is>
          <t xml:space="preserve"> </t>
        </is>
      </c>
      <c r="Y136" s="4" t="inlineStr">
        <is>
          <t xml:space="preserve"> </t>
        </is>
      </c>
    </row>
    <row r="137">
      <c r="A137" s="4" t="inlineStr">
        <is>
          <t>First Light Acquisition Group Inc [Member] | Common Class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ommon stock, pa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0.0001</v>
      </c>
      <c r="O138" s="4" t="inlineStr">
        <is>
          <t xml:space="preserve"> </t>
        </is>
      </c>
      <c r="P138" s="7" t="n">
        <v>0.0001</v>
      </c>
      <c r="Q138" s="4" t="inlineStr">
        <is>
          <t xml:space="preserve"> </t>
        </is>
      </c>
      <c r="R138" s="4" t="inlineStr">
        <is>
          <t xml:space="preserve"> </t>
        </is>
      </c>
      <c r="S138" s="7" t="n">
        <v>0.0001</v>
      </c>
      <c r="T138" s="7" t="n">
        <v>0.0001</v>
      </c>
      <c r="U138" s="7" t="n">
        <v>0.0001</v>
      </c>
      <c r="V138" s="4" t="inlineStr">
        <is>
          <t xml:space="preserve"> </t>
        </is>
      </c>
      <c r="W138" s="4" t="inlineStr">
        <is>
          <t xml:space="preserve"> </t>
        </is>
      </c>
      <c r="X138" s="4" t="inlineStr">
        <is>
          <t xml:space="preserve"> </t>
        </is>
      </c>
      <c r="Y138" s="4" t="inlineStr">
        <is>
          <t xml:space="preserve"> </t>
        </is>
      </c>
    </row>
    <row r="139">
      <c r="A139" s="4" t="inlineStr">
        <is>
          <t>Issuance of common stock, net of issuance costs,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5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ssuance of common stock, net of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00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lass of warrant or right, exercise price of warrants or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8" t="n">
        <v>11.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First Light Acquisition Group Inc [Member] | Promissory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1490000</v>
      </c>
      <c r="O144" s="4" t="inlineStr">
        <is>
          <t xml:space="preserve"> </t>
        </is>
      </c>
      <c r="P144" s="5" t="n">
        <v>1490000</v>
      </c>
      <c r="Q144" s="4" t="inlineStr">
        <is>
          <t xml:space="preserve"> </t>
        </is>
      </c>
      <c r="R144" s="4" t="inlineStr">
        <is>
          <t xml:space="preserve"> </t>
        </is>
      </c>
      <c r="S144" s="4" t="inlineStr">
        <is>
          <t xml:space="preserve"> </t>
        </is>
      </c>
      <c r="T144" s="5" t="n">
        <v>905000</v>
      </c>
      <c r="U144" s="4" t="inlineStr">
        <is>
          <t xml:space="preserve"> </t>
        </is>
      </c>
      <c r="V144" s="4" t="inlineStr">
        <is>
          <t xml:space="preserve"> </t>
        </is>
      </c>
      <c r="W144" s="4" t="inlineStr">
        <is>
          <t xml:space="preserve"> </t>
        </is>
      </c>
      <c r="X144" s="5" t="n">
        <v>1490000</v>
      </c>
      <c r="Y144" s="4" t="inlineStr">
        <is>
          <t xml:space="preserve"> </t>
        </is>
      </c>
    </row>
    <row r="145">
      <c r="A145" s="4" t="inlineStr">
        <is>
          <t>First Light Acquisition Group Inc [Member] | Subsequent Event [Member] | Calidi Biotherapeutics [Member] | Amount In Trust Accou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roceeds from merger related acquisition gro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20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First Light Acquisition Group Inc [Member] | Subsequent Event [Member] | Calidi Biotherapeutics [Member] | Pipe Financi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Proceeds from merger related acquisition gr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400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First Light Acquisition Group Inc [Member] | Subsequent Event [Member] | Calidi Biotherapeutics [Member] | Merger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roceeds from merger related acquisition gr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82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First Light Acquisition Group Inc [Member] | Subsequent Event [Member] | 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roceeds from related party debt</t>
        </is>
      </c>
      <c r="B152" s="4" t="inlineStr">
        <is>
          <t xml:space="preserve"> </t>
        </is>
      </c>
      <c r="C152" s="4" t="inlineStr">
        <is>
          <t xml:space="preserve"> </t>
        </is>
      </c>
      <c r="D152" s="4" t="inlineStr">
        <is>
          <t xml:space="preserve"> </t>
        </is>
      </c>
      <c r="E152" s="4" t="inlineStr">
        <is>
          <t xml:space="preserve"> </t>
        </is>
      </c>
      <c r="F152" s="5" t="n">
        <v>50000</v>
      </c>
      <c r="G152" s="5" t="n">
        <v>35000</v>
      </c>
      <c r="H152" s="4" t="inlineStr">
        <is>
          <t xml:space="preserve"> </t>
        </is>
      </c>
      <c r="I152" s="4" t="inlineStr">
        <is>
          <t xml:space="preserve"> </t>
        </is>
      </c>
      <c r="J152" s="5" t="n">
        <v>37500</v>
      </c>
      <c r="K152" s="5" t="n">
        <v>1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9" t="n">
        <v>0.5</v>
      </c>
      <c r="H153" s="4" t="inlineStr">
        <is>
          <t xml:space="preserve"> </t>
        </is>
      </c>
      <c r="I153" s="4" t="inlineStr">
        <is>
          <t xml:space="preserve"> </t>
        </is>
      </c>
      <c r="J153" s="4" t="inlineStr">
        <is>
          <t xml:space="preserve"> </t>
        </is>
      </c>
      <c r="K153" s="9" t="n">
        <v>0.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First Light Acquisition Group Inc [Member] | Domestic Tax Author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Operating loss carryforward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152852</v>
      </c>
      <c r="T155" s="6" t="n">
        <v>0</v>
      </c>
      <c r="U155" s="5" t="n">
        <v>152852</v>
      </c>
      <c r="V155" s="4" t="inlineStr">
        <is>
          <t xml:space="preserve"> </t>
        </is>
      </c>
      <c r="W155" s="4" t="inlineStr">
        <is>
          <t xml:space="preserve"> </t>
        </is>
      </c>
      <c r="X155" s="4" t="inlineStr">
        <is>
          <t xml:space="preserve"> </t>
        </is>
      </c>
      <c r="Y155" s="4" t="inlineStr">
        <is>
          <t xml:space="preserve"> </t>
        </is>
      </c>
    </row>
    <row r="156">
      <c r="A156" s="4" t="inlineStr">
        <is>
          <t>First Light Acquisition Group Inc [Member] | State and Local Jurisdict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Operating loss carryforwar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152852</v>
      </c>
      <c r="T157" s="5" t="n">
        <v>0</v>
      </c>
      <c r="U157" s="5" t="n">
        <v>152852</v>
      </c>
      <c r="V157" s="4" t="inlineStr">
        <is>
          <t xml:space="preserve"> </t>
        </is>
      </c>
      <c r="W157" s="4" t="inlineStr">
        <is>
          <t xml:space="preserve"> </t>
        </is>
      </c>
      <c r="X157" s="4" t="inlineStr">
        <is>
          <t xml:space="preserve"> </t>
        </is>
      </c>
      <c r="Y157" s="4" t="inlineStr">
        <is>
          <t xml:space="preserve"> </t>
        </is>
      </c>
    </row>
    <row r="158">
      <c r="A158" s="4" t="inlineStr">
        <is>
          <t>JIG Tranche 2 [Member] | Subsequent Event [Member] | Series B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Number of purchase of shares</t>
        </is>
      </c>
      <c r="B159" s="6" t="n">
        <v>3000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Net of fees and commissions</t>
        </is>
      </c>
      <c r="B160" s="5" t="n">
        <v>74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JIG Tranche 2 [Member] | Subsequent Event [Member] | Common Class B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Number of shares received</t>
        </is>
      </c>
      <c r="B162" s="6" t="n">
        <v>13398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alidi Cure [Member] | Subsequent Event [Member] | Series B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Number of purchase of shares</t>
        </is>
      </c>
      <c r="B164" s="6" t="n">
        <v>5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Net of fees and commissions</t>
        </is>
      </c>
      <c r="B165" s="5" t="n">
        <v>121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Calidi Cure [Member] | Subsequent Event [Member] | Common Class B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Number of shares received</t>
        </is>
      </c>
      <c r="B167" s="6" t="n">
        <v>125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alidi Cure [Member] | Subsequent Event [Member] | New Money PIPE Subscription Agreement [Member] | Series B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Gross proceeds from purchase of shares</t>
        </is>
      </c>
      <c r="B169" s="4" t="inlineStr">
        <is>
          <t xml:space="preserve"> </t>
        </is>
      </c>
      <c r="C169" s="6" t="n">
        <v>36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alidi Cure [Member] | Subsequent Event [Member] | Non-Redemption Agreement [Member] | Series B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Gross proceeds from purchase of shares</t>
        </is>
      </c>
      <c r="B171" s="4" t="inlineStr">
        <is>
          <t xml:space="preserve"> </t>
        </is>
      </c>
      <c r="C171" s="5" t="n">
        <v>264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sheetData>
  <mergeCells count="5">
    <mergeCell ref="A1:A2"/>
    <mergeCell ref="N1:O1"/>
    <mergeCell ref="P1:Q1"/>
    <mergeCell ref="R1:S1"/>
    <mergeCell ref="T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ash and Restricted Cash Reported in Financial Statements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918</v>
      </c>
      <c r="C3" s="5" t="n">
        <v>372</v>
      </c>
      <c r="D3" s="4" t="inlineStr">
        <is>
          <t xml:space="preserve"> </t>
        </is>
      </c>
      <c r="E3" s="5" t="n">
        <v>2137</v>
      </c>
      <c r="F3" s="4" t="inlineStr">
        <is>
          <t xml:space="preserve"> </t>
        </is>
      </c>
    </row>
    <row r="4">
      <c r="A4" s="4" t="inlineStr">
        <is>
          <t>Restricted cash included within prepaid expenses and other current assets</t>
        </is>
      </c>
      <c r="B4" s="6" t="n">
        <v>250</v>
      </c>
      <c r="C4" s="6" t="n">
        <v>100</v>
      </c>
      <c r="D4" s="4" t="inlineStr">
        <is>
          <t xml:space="preserve"> </t>
        </is>
      </c>
      <c r="E4" s="6" t="n">
        <v>100</v>
      </c>
      <c r="F4" s="4" t="inlineStr">
        <is>
          <t xml:space="preserve"> </t>
        </is>
      </c>
    </row>
    <row r="5">
      <c r="A5" s="4" t="inlineStr">
        <is>
          <t>Restricted cash included deposits and other noncurrent assets</t>
        </is>
      </c>
      <c r="B5" s="6" t="n">
        <v>118</v>
      </c>
      <c r="C5" s="6" t="n">
        <v>118</v>
      </c>
      <c r="D5" s="4" t="inlineStr">
        <is>
          <t xml:space="preserve"> </t>
        </is>
      </c>
      <c r="E5" s="4" t="inlineStr">
        <is>
          <t xml:space="preserve"> </t>
        </is>
      </c>
      <c r="F5" s="4" t="inlineStr">
        <is>
          <t xml:space="preserve"> </t>
        </is>
      </c>
    </row>
    <row r="6">
      <c r="A6" s="4" t="inlineStr">
        <is>
          <t>Total cash and restricted cash as shown in the consolidated statements of cash flows</t>
        </is>
      </c>
      <c r="B6" s="5" t="n">
        <v>2286</v>
      </c>
      <c r="C6" s="5" t="n">
        <v>590</v>
      </c>
      <c r="D6" s="5" t="n">
        <v>470</v>
      </c>
      <c r="E6" s="5" t="n">
        <v>2237</v>
      </c>
      <c r="F6" s="5" t="n">
        <v>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chedule of Computation of Diluted Net Loss per Common Share (Details) - USD ($) $ / shares in Units, shares in Thousands, $ in Thousands</t>
        </is>
      </c>
      <c r="C1" s="2" t="inlineStr">
        <is>
          <t>6 Months Ended</t>
        </is>
      </c>
      <c r="G1" s="2" t="inlineStr">
        <is>
          <t>12 Months Ended</t>
        </is>
      </c>
    </row>
    <row r="2">
      <c r="C2" s="2" t="inlineStr">
        <is>
          <t>Jun. 30, 2023</t>
        </is>
      </c>
      <c r="E2" s="2" t="inlineStr">
        <is>
          <t>Jun. 30, 2022</t>
        </is>
      </c>
      <c r="G2" s="2" t="inlineStr">
        <is>
          <t>Dec. 31, 2022</t>
        </is>
      </c>
      <c r="I2" s="2" t="inlineStr">
        <is>
          <t>Dec. 31, 2021</t>
        </is>
      </c>
    </row>
    <row r="3">
      <c r="A3" s="3" t="inlineStr">
        <is>
          <t>Fair Value, off-Balance-Sheet Risks, Disclosure Information [Line Items]</t>
        </is>
      </c>
      <c r="C3" s="4" t="inlineStr">
        <is>
          <t xml:space="preserve"> </t>
        </is>
      </c>
      <c r="E3" s="4" t="inlineStr">
        <is>
          <t xml:space="preserve"> </t>
        </is>
      </c>
      <c r="G3" s="4" t="inlineStr">
        <is>
          <t xml:space="preserve"> </t>
        </is>
      </c>
      <c r="I3" s="4" t="inlineStr">
        <is>
          <t xml:space="preserve"> </t>
        </is>
      </c>
    </row>
    <row r="4">
      <c r="A4" s="4" t="inlineStr">
        <is>
          <t>Convertible notes payable</t>
        </is>
      </c>
      <c r="C4" s="5" t="n">
        <v>481</v>
      </c>
      <c r="E4" s="5" t="n">
        <v>437</v>
      </c>
      <c r="G4" s="5" t="n">
        <v>437</v>
      </c>
      <c r="I4" s="5" t="n">
        <v>844</v>
      </c>
    </row>
    <row r="5">
      <c r="A5" s="4" t="inlineStr">
        <is>
          <t>Contingently convertible notes payable</t>
        </is>
      </c>
      <c r="C5" s="4" t="inlineStr">
        <is>
          <t xml:space="preserve"> </t>
        </is>
      </c>
      <c r="D5" s="4" t="inlineStr">
        <is>
          <t>[1]</t>
        </is>
      </c>
      <c r="E5" s="4" t="inlineStr">
        <is>
          <t xml:space="preserve"> </t>
        </is>
      </c>
      <c r="F5" s="4" t="inlineStr">
        <is>
          <t>[1]</t>
        </is>
      </c>
      <c r="G5" s="4" t="inlineStr">
        <is>
          <t xml:space="preserve"> </t>
        </is>
      </c>
      <c r="H5" s="4" t="inlineStr">
        <is>
          <t>[2]</t>
        </is>
      </c>
      <c r="I5" s="4" t="inlineStr">
        <is>
          <t xml:space="preserve"> </t>
        </is>
      </c>
      <c r="J5" s="4" t="inlineStr">
        <is>
          <t>[2]</t>
        </is>
      </c>
    </row>
    <row r="6">
      <c r="A6" s="4" t="inlineStr">
        <is>
          <t>Contingently convertible SAFE agreements</t>
        </is>
      </c>
      <c r="C6" s="4" t="inlineStr">
        <is>
          <t xml:space="preserve"> </t>
        </is>
      </c>
      <c r="D6" s="4" t="inlineStr">
        <is>
          <t>[3]</t>
        </is>
      </c>
      <c r="E6" s="4" t="inlineStr">
        <is>
          <t xml:space="preserve"> </t>
        </is>
      </c>
      <c r="F6" s="4" t="inlineStr">
        <is>
          <t>[3]</t>
        </is>
      </c>
      <c r="G6" s="4" t="inlineStr">
        <is>
          <t xml:space="preserve"> </t>
        </is>
      </c>
      <c r="H6" s="4" t="inlineStr">
        <is>
          <t>[4]</t>
        </is>
      </c>
      <c r="I6" s="4" t="inlineStr">
        <is>
          <t xml:space="preserve"> </t>
        </is>
      </c>
      <c r="J6" s="4" t="inlineStr">
        <is>
          <t>[4]</t>
        </is>
      </c>
    </row>
    <row r="7">
      <c r="A7" s="4" t="inlineStr">
        <is>
          <t>Total common stock equivalents</t>
        </is>
      </c>
      <c r="C7" s="5" t="n">
        <v>47295</v>
      </c>
      <c r="E7" s="5" t="n">
        <v>46145</v>
      </c>
      <c r="G7" s="5" t="n">
        <v>45664</v>
      </c>
      <c r="I7" s="4" t="inlineStr">
        <is>
          <t xml:space="preserve"> </t>
        </is>
      </c>
    </row>
    <row r="8">
      <c r="A8" s="4" t="inlineStr">
        <is>
          <t>Excluded from dilutive loss, shares</t>
        </is>
      </c>
      <c r="C8" s="6" t="n">
        <v>500</v>
      </c>
      <c r="E8" s="6" t="n">
        <v>500</v>
      </c>
      <c r="G8" s="6" t="n">
        <v>576000</v>
      </c>
      <c r="I8" s="6" t="n">
        <v>540000</v>
      </c>
    </row>
    <row r="9">
      <c r="A9" s="4" t="inlineStr">
        <is>
          <t>Simple Agreement For Future Equity [Member]</t>
        </is>
      </c>
      <c r="C9" s="4" t="inlineStr">
        <is>
          <t xml:space="preserve"> </t>
        </is>
      </c>
      <c r="E9" s="4" t="inlineStr">
        <is>
          <t xml:space="preserve"> </t>
        </is>
      </c>
      <c r="G9" s="4" t="inlineStr">
        <is>
          <t xml:space="preserve"> </t>
        </is>
      </c>
      <c r="I9" s="4" t="inlineStr">
        <is>
          <t xml:space="preserve"> </t>
        </is>
      </c>
    </row>
    <row r="10">
      <c r="A10" s="3" t="inlineStr">
        <is>
          <t>Fair Value, off-Balance-Sheet Risks, Disclosure Information [Line Items]</t>
        </is>
      </c>
      <c r="C10" s="4" t="inlineStr">
        <is>
          <t xml:space="preserve"> </t>
        </is>
      </c>
      <c r="E10" s="4" t="inlineStr">
        <is>
          <t xml:space="preserve"> </t>
        </is>
      </c>
      <c r="G10" s="4" t="inlineStr">
        <is>
          <t xml:space="preserve"> </t>
        </is>
      </c>
      <c r="I10" s="4" t="inlineStr">
        <is>
          <t xml:space="preserve"> </t>
        </is>
      </c>
    </row>
    <row r="11">
      <c r="A11" s="4" t="inlineStr">
        <is>
          <t>Conversion price</t>
        </is>
      </c>
      <c r="C11" s="5" t="n">
        <v>2</v>
      </c>
      <c r="E11" s="4" t="inlineStr">
        <is>
          <t xml:space="preserve"> </t>
        </is>
      </c>
      <c r="G11" s="5" t="n">
        <v>2</v>
      </c>
      <c r="I11" s="4" t="inlineStr">
        <is>
          <t xml:space="preserve"> </t>
        </is>
      </c>
    </row>
    <row r="12">
      <c r="A12" s="4" t="inlineStr">
        <is>
          <t>Conversion price</t>
        </is>
      </c>
      <c r="C12" s="13" t="n">
        <v>2.4</v>
      </c>
      <c r="E12" s="4" t="inlineStr">
        <is>
          <t xml:space="preserve"> </t>
        </is>
      </c>
      <c r="G12" s="13" t="n">
        <v>2.4</v>
      </c>
      <c r="I12" s="4" t="inlineStr">
        <is>
          <t xml:space="preserve"> </t>
        </is>
      </c>
    </row>
    <row r="13">
      <c r="A13" s="4" t="inlineStr">
        <is>
          <t>Conversion price</t>
        </is>
      </c>
      <c r="C13" s="8" t="n">
        <v>3.62</v>
      </c>
      <c r="E13" s="4" t="inlineStr">
        <is>
          <t xml:space="preserve"> </t>
        </is>
      </c>
      <c r="G13" s="8" t="n">
        <v>3.62</v>
      </c>
      <c r="I13" s="4" t="inlineStr">
        <is>
          <t xml:space="preserve"> </t>
        </is>
      </c>
    </row>
    <row r="14">
      <c r="A14" s="4" t="inlineStr">
        <is>
          <t>Excluded from dilutive loss, shares</t>
        </is>
      </c>
      <c r="C14" s="6" t="n">
        <v>4800</v>
      </c>
      <c r="E14" s="6" t="n">
        <v>4800</v>
      </c>
      <c r="G14" s="6" t="n">
        <v>4800</v>
      </c>
      <c r="I14" s="6" t="n">
        <v>4800</v>
      </c>
    </row>
    <row r="15">
      <c r="A15" s="4" t="inlineStr">
        <is>
          <t>Founder Convertible Preferred Stock [Member]</t>
        </is>
      </c>
      <c r="C15" s="4" t="inlineStr">
        <is>
          <t xml:space="preserve"> </t>
        </is>
      </c>
      <c r="E15" s="4" t="inlineStr">
        <is>
          <t xml:space="preserve"> </t>
        </is>
      </c>
      <c r="G15" s="4" t="inlineStr">
        <is>
          <t xml:space="preserve"> </t>
        </is>
      </c>
      <c r="I15" s="4" t="inlineStr">
        <is>
          <t xml:space="preserve"> </t>
        </is>
      </c>
    </row>
    <row r="16">
      <c r="A16" s="3" t="inlineStr">
        <is>
          <t>Fair Value, off-Balance-Sheet Risks, Disclosure Information [Line Items]</t>
        </is>
      </c>
      <c r="C16" s="4" t="inlineStr">
        <is>
          <t xml:space="preserve"> </t>
        </is>
      </c>
      <c r="E16" s="4" t="inlineStr">
        <is>
          <t xml:space="preserve"> </t>
        </is>
      </c>
      <c r="G16" s="4" t="inlineStr">
        <is>
          <t xml:space="preserve"> </t>
        </is>
      </c>
      <c r="I16" s="4" t="inlineStr">
        <is>
          <t xml:space="preserve"> </t>
        </is>
      </c>
    </row>
    <row r="17">
      <c r="A17" s="4" t="inlineStr">
        <is>
          <t>Series A-2 preferred stock</t>
        </is>
      </c>
      <c r="C17" s="6" t="n">
        <v>10402</v>
      </c>
      <c r="E17" s="6" t="n">
        <v>10402</v>
      </c>
      <c r="G17" s="6" t="n">
        <v>10402</v>
      </c>
      <c r="I17" s="6" t="n">
        <v>10402</v>
      </c>
    </row>
    <row r="18">
      <c r="A18" s="4" t="inlineStr">
        <is>
          <t>Total common stock equivalents</t>
        </is>
      </c>
      <c r="C18" s="4" t="inlineStr">
        <is>
          <t xml:space="preserve"> </t>
        </is>
      </c>
      <c r="E18" s="4" t="inlineStr">
        <is>
          <t xml:space="preserve"> </t>
        </is>
      </c>
      <c r="G18" s="4" t="inlineStr">
        <is>
          <t xml:space="preserve"> </t>
        </is>
      </c>
      <c r="I18" s="5" t="n">
        <v>43636</v>
      </c>
    </row>
    <row r="19">
      <c r="A19" s="4" t="inlineStr">
        <is>
          <t>Series A1 Convertible Preferred Stock [Member]</t>
        </is>
      </c>
      <c r="C19" s="4" t="inlineStr">
        <is>
          <t xml:space="preserve"> </t>
        </is>
      </c>
      <c r="E19" s="4" t="inlineStr">
        <is>
          <t xml:space="preserve"> </t>
        </is>
      </c>
      <c r="G19" s="4" t="inlineStr">
        <is>
          <t xml:space="preserve"> </t>
        </is>
      </c>
      <c r="I19" s="4" t="inlineStr">
        <is>
          <t xml:space="preserve"> </t>
        </is>
      </c>
    </row>
    <row r="20">
      <c r="A20" s="3" t="inlineStr">
        <is>
          <t>Fair Value, off-Balance-Sheet Risks, Disclosure Information [Line Items]</t>
        </is>
      </c>
      <c r="C20" s="4" t="inlineStr">
        <is>
          <t xml:space="preserve"> </t>
        </is>
      </c>
      <c r="E20" s="4" t="inlineStr">
        <is>
          <t xml:space="preserve"> </t>
        </is>
      </c>
      <c r="G20" s="4" t="inlineStr">
        <is>
          <t xml:space="preserve"> </t>
        </is>
      </c>
      <c r="I20" s="4" t="inlineStr">
        <is>
          <t xml:space="preserve"> </t>
        </is>
      </c>
    </row>
    <row r="21">
      <c r="A21" s="4" t="inlineStr">
        <is>
          <t>Series A-2 preferred stock</t>
        </is>
      </c>
      <c r="C21" s="6" t="n">
        <v>4316</v>
      </c>
      <c r="E21" s="6" t="n">
        <v>4316</v>
      </c>
      <c r="G21" s="6" t="n">
        <v>4316</v>
      </c>
      <c r="I21" s="6" t="n">
        <v>4166</v>
      </c>
    </row>
    <row r="22">
      <c r="A22" s="4" t="inlineStr">
        <is>
          <t>Series A 2 Convertible Preferred Stock [Member]</t>
        </is>
      </c>
      <c r="C22" s="4" t="inlineStr">
        <is>
          <t xml:space="preserve"> </t>
        </is>
      </c>
      <c r="E22" s="4" t="inlineStr">
        <is>
          <t xml:space="preserve"> </t>
        </is>
      </c>
      <c r="G22" s="4" t="inlineStr">
        <is>
          <t xml:space="preserve"> </t>
        </is>
      </c>
      <c r="I22" s="4" t="inlineStr">
        <is>
          <t xml:space="preserve"> </t>
        </is>
      </c>
    </row>
    <row r="23">
      <c r="A23" s="3" t="inlineStr">
        <is>
          <t>Fair Value, off-Balance-Sheet Risks, Disclosure Information [Line Items]</t>
        </is>
      </c>
      <c r="C23" s="4" t="inlineStr">
        <is>
          <t xml:space="preserve"> </t>
        </is>
      </c>
      <c r="E23" s="4" t="inlineStr">
        <is>
          <t xml:space="preserve"> </t>
        </is>
      </c>
      <c r="G23" s="4" t="inlineStr">
        <is>
          <t xml:space="preserve"> </t>
        </is>
      </c>
      <c r="I23" s="4" t="inlineStr">
        <is>
          <t xml:space="preserve"> </t>
        </is>
      </c>
    </row>
    <row r="24">
      <c r="A24" s="4" t="inlineStr">
        <is>
          <t>Series A-2 preferred stock</t>
        </is>
      </c>
      <c r="C24" s="6" t="n">
        <v>2545</v>
      </c>
      <c r="E24" s="6" t="n">
        <v>2545</v>
      </c>
      <c r="G24" s="6" t="n">
        <v>2545</v>
      </c>
      <c r="I24" s="6" t="n">
        <v>2288</v>
      </c>
    </row>
    <row r="25">
      <c r="A25" s="4" t="inlineStr">
        <is>
          <t>Series B Preferred Stock [Member]</t>
        </is>
      </c>
      <c r="C25" s="4" t="inlineStr">
        <is>
          <t xml:space="preserve"> </t>
        </is>
      </c>
      <c r="E25" s="4" t="inlineStr">
        <is>
          <t xml:space="preserve"> </t>
        </is>
      </c>
      <c r="G25" s="4" t="inlineStr">
        <is>
          <t xml:space="preserve"> </t>
        </is>
      </c>
      <c r="I25" s="4" t="inlineStr">
        <is>
          <t xml:space="preserve"> </t>
        </is>
      </c>
    </row>
    <row r="26">
      <c r="A26" s="3" t="inlineStr">
        <is>
          <t>Fair Value, off-Balance-Sheet Risks, Disclosure Information [Line Items]</t>
        </is>
      </c>
      <c r="C26" s="4" t="inlineStr">
        <is>
          <t xml:space="preserve"> </t>
        </is>
      </c>
      <c r="E26" s="4" t="inlineStr">
        <is>
          <t xml:space="preserve"> </t>
        </is>
      </c>
      <c r="G26" s="4" t="inlineStr">
        <is>
          <t xml:space="preserve"> </t>
        </is>
      </c>
      <c r="I26" s="4" t="inlineStr">
        <is>
          <t xml:space="preserve"> </t>
        </is>
      </c>
    </row>
    <row r="27">
      <c r="A27" s="4" t="inlineStr">
        <is>
          <t>Series A-2 preferred stock</t>
        </is>
      </c>
      <c r="B27" s="4" t="inlineStr">
        <is>
          <t>[5]</t>
        </is>
      </c>
      <c r="C27" s="6" t="n">
        <v>2014</v>
      </c>
      <c r="E27" s="4" t="inlineStr">
        <is>
          <t xml:space="preserve"> </t>
        </is>
      </c>
      <c r="G27" s="4" t="inlineStr">
        <is>
          <t xml:space="preserve"> </t>
        </is>
      </c>
      <c r="I27" s="4" t="inlineStr">
        <is>
          <t xml:space="preserve"> </t>
        </is>
      </c>
    </row>
    <row r="28">
      <c r="A28" s="4" t="inlineStr">
        <is>
          <t>Conversion price</t>
        </is>
      </c>
      <c r="C28" s="5" t="n">
        <v>2</v>
      </c>
      <c r="E28" s="4" t="inlineStr">
        <is>
          <t xml:space="preserve"> </t>
        </is>
      </c>
      <c r="G28" s="4" t="inlineStr">
        <is>
          <t xml:space="preserve"> </t>
        </is>
      </c>
      <c r="I28" s="4" t="inlineStr">
        <is>
          <t xml:space="preserve"> </t>
        </is>
      </c>
    </row>
    <row r="29">
      <c r="A29" s="4" t="inlineStr">
        <is>
          <t>Equity Option [Member]</t>
        </is>
      </c>
      <c r="C29" s="4" t="inlineStr">
        <is>
          <t xml:space="preserve"> </t>
        </is>
      </c>
      <c r="E29" s="4" t="inlineStr">
        <is>
          <t xml:space="preserve"> </t>
        </is>
      </c>
      <c r="G29" s="4" t="inlineStr">
        <is>
          <t xml:space="preserve"> </t>
        </is>
      </c>
      <c r="I29" s="4" t="inlineStr">
        <is>
          <t xml:space="preserve"> </t>
        </is>
      </c>
    </row>
    <row r="30">
      <c r="A30" s="3" t="inlineStr">
        <is>
          <t>Fair Value, off-Balance-Sheet Risks, Disclosure Information [Line Items]</t>
        </is>
      </c>
      <c r="C30" s="4" t="inlineStr">
        <is>
          <t xml:space="preserve"> </t>
        </is>
      </c>
      <c r="E30" s="4" t="inlineStr">
        <is>
          <t xml:space="preserve"> </t>
        </is>
      </c>
      <c r="G30" s="4" t="inlineStr">
        <is>
          <t xml:space="preserve"> </t>
        </is>
      </c>
      <c r="I30" s="4" t="inlineStr">
        <is>
          <t xml:space="preserve"> </t>
        </is>
      </c>
    </row>
    <row r="31">
      <c r="A31" s="4" t="inlineStr">
        <is>
          <t>Warrants for common stock</t>
        </is>
      </c>
      <c r="C31" s="6" t="n">
        <v>23487</v>
      </c>
      <c r="E31" s="6" t="n">
        <v>24395</v>
      </c>
      <c r="G31" s="6" t="n">
        <v>23914</v>
      </c>
      <c r="I31" s="6" t="n">
        <v>21886</v>
      </c>
    </row>
    <row r="32">
      <c r="A32" s="4" t="inlineStr">
        <is>
          <t>Warrant [Member]</t>
        </is>
      </c>
      <c r="C32" s="4" t="inlineStr">
        <is>
          <t xml:space="preserve"> </t>
        </is>
      </c>
      <c r="E32" s="4" t="inlineStr">
        <is>
          <t xml:space="preserve"> </t>
        </is>
      </c>
      <c r="G32" s="4" t="inlineStr">
        <is>
          <t xml:space="preserve"> </t>
        </is>
      </c>
      <c r="I32" s="4" t="inlineStr">
        <is>
          <t xml:space="preserve"> </t>
        </is>
      </c>
    </row>
    <row r="33">
      <c r="A33" s="3" t="inlineStr">
        <is>
          <t>Fair Value, off-Balance-Sheet Risks, Disclosure Information [Line Items]</t>
        </is>
      </c>
      <c r="C33" s="4" t="inlineStr">
        <is>
          <t xml:space="preserve"> </t>
        </is>
      </c>
      <c r="E33" s="4" t="inlineStr">
        <is>
          <t xml:space="preserve"> </t>
        </is>
      </c>
      <c r="G33" s="4" t="inlineStr">
        <is>
          <t xml:space="preserve"> </t>
        </is>
      </c>
      <c r="I33" s="4" t="inlineStr">
        <is>
          <t xml:space="preserve"> </t>
        </is>
      </c>
    </row>
    <row r="34">
      <c r="A34" s="4" t="inlineStr">
        <is>
          <t>Warrants for common stock</t>
        </is>
      </c>
      <c r="C34" s="6" t="n">
        <v>4050</v>
      </c>
      <c r="E34" s="6" t="n">
        <v>4050</v>
      </c>
      <c r="G34" s="6" t="n">
        <v>4050</v>
      </c>
      <c r="I34" s="6" t="n">
        <v>4050</v>
      </c>
    </row>
    <row r="35"/>
    <row r="36">
      <c r="A36" s="4" t="inlineStr">
        <is>
          <t>[1]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0.5 2.00 2.40 576,000 540,000 2.00 2.40 3.62 4.8 2.00 2.40 3.62 4.8 2.55 2.83</t>
        </is>
      </c>
    </row>
  </sheetData>
  <mergeCells count="9">
    <mergeCell ref="A1:B2"/>
    <mergeCell ref="C1:F1"/>
    <mergeCell ref="G1:J1"/>
    <mergeCell ref="C2:D2"/>
    <mergeCell ref="E2:F2"/>
    <mergeCell ref="G2:H2"/>
    <mergeCell ref="I2:J2"/>
    <mergeCell ref="A35:I35"/>
    <mergeCell ref="A36:I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Diluted Net Loss per Common Share (Details) (Parenthetical) - $ / share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cluded from dilutive loss, shares</t>
        </is>
      </c>
      <c r="B4" s="6" t="n">
        <v>500</v>
      </c>
      <c r="C4" s="6" t="n">
        <v>500</v>
      </c>
      <c r="D4" s="6" t="n">
        <v>576000</v>
      </c>
      <c r="E4" s="6" t="n">
        <v>540000</v>
      </c>
    </row>
    <row r="5">
      <c r="A5" s="4" t="inlineStr">
        <is>
          <t>Simple Agreement For Future Equ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version price</t>
        </is>
      </c>
      <c r="B7" s="5" t="n">
        <v>2</v>
      </c>
      <c r="C7" s="4" t="inlineStr">
        <is>
          <t xml:space="preserve"> </t>
        </is>
      </c>
      <c r="D7" s="5" t="n">
        <v>2</v>
      </c>
      <c r="E7" s="4" t="inlineStr">
        <is>
          <t xml:space="preserve"> </t>
        </is>
      </c>
    </row>
    <row r="8">
      <c r="A8" s="4" t="inlineStr">
        <is>
          <t>Excluded from dilutive loss, shares</t>
        </is>
      </c>
      <c r="B8" s="6" t="n">
        <v>4800</v>
      </c>
      <c r="C8" s="6" t="n">
        <v>4800</v>
      </c>
      <c r="D8" s="6" t="n">
        <v>4800</v>
      </c>
      <c r="E8" s="6" t="n">
        <v>4800</v>
      </c>
    </row>
    <row r="9">
      <c r="A9" s="4" t="inlineStr">
        <is>
          <t>Conversion price two</t>
        </is>
      </c>
      <c r="B9" s="8" t="n">
        <v>2.4</v>
      </c>
      <c r="C9" s="4" t="inlineStr">
        <is>
          <t xml:space="preserve"> </t>
        </is>
      </c>
      <c r="D9" s="8" t="n">
        <v>2.4</v>
      </c>
      <c r="E9" s="4" t="inlineStr">
        <is>
          <t xml:space="preserve"> </t>
        </is>
      </c>
    </row>
    <row r="10">
      <c r="A10" s="4" t="inlineStr">
        <is>
          <t>Conversion price three</t>
        </is>
      </c>
      <c r="B10" s="13" t="n">
        <v>3.62</v>
      </c>
      <c r="C10" s="4" t="inlineStr">
        <is>
          <t xml:space="preserve"> </t>
        </is>
      </c>
      <c r="D10" s="13" t="n">
        <v>3.62</v>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Preferred stock conversion price</t>
        </is>
      </c>
      <c r="B13" s="13" t="n">
        <v>2.55</v>
      </c>
      <c r="C13" s="8" t="n">
        <v>2.83</v>
      </c>
      <c r="D13" s="4" t="inlineStr">
        <is>
          <t xml:space="preserve"> </t>
        </is>
      </c>
      <c r="E13" s="4" t="inlineStr">
        <is>
          <t xml:space="preserve"> </t>
        </is>
      </c>
    </row>
    <row r="14">
      <c r="A14" s="4" t="inlineStr">
        <is>
          <t>Conversion price</t>
        </is>
      </c>
      <c r="B14" s="5" t="n">
        <v>2</v>
      </c>
      <c r="C14" s="4" t="inlineStr">
        <is>
          <t xml:space="preserve"> </t>
        </is>
      </c>
      <c r="D14" s="4" t="inlineStr">
        <is>
          <t xml:space="preserve"> </t>
        </is>
      </c>
      <c r="E14" s="4" t="inlineStr">
        <is>
          <t xml:space="preserve"> </t>
        </is>
      </c>
    </row>
    <row r="15">
      <c r="A15" s="4" t="inlineStr">
        <is>
          <t>Series B Preferred Stock [Member] | Minimum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Conversion price</t>
        </is>
      </c>
      <c r="B17" s="4" t="inlineStr">
        <is>
          <t xml:space="preserve"> </t>
        </is>
      </c>
      <c r="C17" s="4" t="inlineStr">
        <is>
          <t xml:space="preserve"> </t>
        </is>
      </c>
      <c r="D17" s="6" t="n">
        <v>2000</v>
      </c>
      <c r="E17" s="4" t="inlineStr">
        <is>
          <t xml:space="preserve"> </t>
        </is>
      </c>
    </row>
    <row r="18">
      <c r="A18" s="4" t="inlineStr">
        <is>
          <t>Series B Preferred Stock [Member] | Maximum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Conversion price</t>
        </is>
      </c>
      <c r="B20" s="4" t="inlineStr">
        <is>
          <t xml:space="preserve"> </t>
        </is>
      </c>
      <c r="C20" s="4" t="inlineStr">
        <is>
          <t xml:space="preserve"> </t>
        </is>
      </c>
      <c r="D20" s="8" t="n">
        <v>2.4</v>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Assets and Liabilities that are Measured at Fair Value on a Recurring Basis (Details) - USD ($) $ in Thousands</t>
        </is>
      </c>
      <c r="C1" s="2" t="inlineStr">
        <is>
          <t>Jun. 30, 2023</t>
        </is>
      </c>
      <c r="E1" s="2" t="inlineStr">
        <is>
          <t>Dec. 31, 2022</t>
        </is>
      </c>
      <c r="G1" s="2" t="inlineStr">
        <is>
          <t>Dec. 31, 2021</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Restricted cash held in a money market account</t>
        </is>
      </c>
      <c r="C3" s="5" t="n">
        <v>367</v>
      </c>
      <c r="E3" s="5" t="n">
        <v>218</v>
      </c>
      <c r="G3" s="5" t="n">
        <v>100</v>
      </c>
    </row>
    <row r="4">
      <c r="A4" s="4" t="inlineStr">
        <is>
          <t>Contingently convertible notes payable, including accrued interest</t>
        </is>
      </c>
      <c r="C4" s="6" t="n">
        <v>1559</v>
      </c>
      <c r="D4" s="4" t="inlineStr">
        <is>
          <t>[1]</t>
        </is>
      </c>
      <c r="E4" s="6" t="n">
        <v>1152</v>
      </c>
      <c r="F4" s="4" t="inlineStr">
        <is>
          <t>[1]</t>
        </is>
      </c>
      <c r="G4" s="6" t="n">
        <v>1572</v>
      </c>
      <c r="H4" s="4" t="inlineStr">
        <is>
          <t>[2]</t>
        </is>
      </c>
    </row>
    <row r="5">
      <c r="A5" s="4" t="inlineStr">
        <is>
          <t>Contingently issuable warrants</t>
        </is>
      </c>
      <c r="C5" s="6" t="n">
        <v>70</v>
      </c>
      <c r="E5" s="4" t="inlineStr">
        <is>
          <t xml:space="preserve"> </t>
        </is>
      </c>
      <c r="G5" s="4" t="inlineStr">
        <is>
          <t xml:space="preserve"> </t>
        </is>
      </c>
    </row>
    <row r="6">
      <c r="A6" s="4" t="inlineStr">
        <is>
          <t>SAFEs</t>
        </is>
      </c>
      <c r="C6" s="6" t="n">
        <v>34517</v>
      </c>
      <c r="E6" s="6" t="n">
        <v>29190</v>
      </c>
      <c r="G6" s="6" t="n">
        <v>15811</v>
      </c>
    </row>
    <row r="7">
      <c r="A7" s="4" t="inlineStr">
        <is>
          <t>Series B convertible preferred stock</t>
        </is>
      </c>
      <c r="C7" s="6" t="n">
        <v>7632</v>
      </c>
      <c r="E7" s="4" t="inlineStr">
        <is>
          <t xml:space="preserve"> </t>
        </is>
      </c>
      <c r="G7" s="4" t="inlineStr">
        <is>
          <t xml:space="preserve"> </t>
        </is>
      </c>
    </row>
    <row r="8">
      <c r="A8" s="4" t="inlineStr">
        <is>
          <t>Total liabilities, at fair value</t>
        </is>
      </c>
      <c r="C8" s="6" t="n">
        <v>43778</v>
      </c>
      <c r="E8" s="6" t="n">
        <v>30342</v>
      </c>
      <c r="G8" s="6" t="n">
        <v>17888</v>
      </c>
    </row>
    <row r="9">
      <c r="A9" s="4" t="inlineStr">
        <is>
          <t>Term notes payable, including accrued interest</t>
        </is>
      </c>
      <c r="B9" s="4" t="inlineStr">
        <is>
          <t>[2]</t>
        </is>
      </c>
      <c r="C9" s="4" t="inlineStr">
        <is>
          <t xml:space="preserve"> </t>
        </is>
      </c>
      <c r="E9" s="4" t="inlineStr">
        <is>
          <t xml:space="preserve"> </t>
        </is>
      </c>
      <c r="G9" s="6" t="n">
        <v>505</v>
      </c>
    </row>
    <row r="10">
      <c r="A10" s="4" t="inlineStr">
        <is>
          <t>Fair Value, Inputs, Level 1 [Member]</t>
        </is>
      </c>
      <c r="C10" s="4" t="inlineStr">
        <is>
          <t xml:space="preserve"> </t>
        </is>
      </c>
      <c r="E10" s="4" t="inlineStr">
        <is>
          <t xml:space="preserve"> </t>
        </is>
      </c>
      <c r="G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G11" s="4" t="inlineStr">
        <is>
          <t xml:space="preserve"> </t>
        </is>
      </c>
    </row>
    <row r="12">
      <c r="A12" s="4" t="inlineStr">
        <is>
          <t>Restricted cash held in a money market account</t>
        </is>
      </c>
      <c r="C12" s="6" t="n">
        <v>367</v>
      </c>
      <c r="E12" s="6" t="n">
        <v>218</v>
      </c>
      <c r="G12" s="6" t="n">
        <v>100</v>
      </c>
    </row>
    <row r="13">
      <c r="A13" s="4" t="inlineStr">
        <is>
          <t>Contingently convertible notes payable, including accrued interest</t>
        </is>
      </c>
      <c r="C13" s="4" t="inlineStr">
        <is>
          <t xml:space="preserve"> </t>
        </is>
      </c>
      <c r="D13" s="4" t="inlineStr">
        <is>
          <t>[1]</t>
        </is>
      </c>
      <c r="E13" s="4" t="inlineStr">
        <is>
          <t xml:space="preserve"> </t>
        </is>
      </c>
      <c r="F13" s="4" t="inlineStr">
        <is>
          <t>[1]</t>
        </is>
      </c>
      <c r="G13" s="4" t="inlineStr">
        <is>
          <t xml:space="preserve"> </t>
        </is>
      </c>
      <c r="H13" s="4" t="inlineStr">
        <is>
          <t>[2]</t>
        </is>
      </c>
    </row>
    <row r="14">
      <c r="A14" s="4" t="inlineStr">
        <is>
          <t>Contingently issuable warrants</t>
        </is>
      </c>
      <c r="C14" s="4" t="inlineStr">
        <is>
          <t xml:space="preserve"> </t>
        </is>
      </c>
      <c r="E14" s="4" t="inlineStr">
        <is>
          <t xml:space="preserve"> </t>
        </is>
      </c>
      <c r="G14" s="4" t="inlineStr">
        <is>
          <t xml:space="preserve"> </t>
        </is>
      </c>
    </row>
    <row r="15">
      <c r="A15" s="4" t="inlineStr">
        <is>
          <t>SAFEs</t>
        </is>
      </c>
      <c r="C15" s="4" t="inlineStr">
        <is>
          <t xml:space="preserve"> </t>
        </is>
      </c>
      <c r="E15" s="4" t="inlineStr">
        <is>
          <t xml:space="preserve"> </t>
        </is>
      </c>
      <c r="G15" s="4" t="inlineStr">
        <is>
          <t xml:space="preserve"> </t>
        </is>
      </c>
    </row>
    <row r="16">
      <c r="A16" s="4" t="inlineStr">
        <is>
          <t>Series B convertible preferred stock</t>
        </is>
      </c>
      <c r="C16" s="4" t="inlineStr">
        <is>
          <t xml:space="preserve"> </t>
        </is>
      </c>
      <c r="E16" s="4" t="inlineStr">
        <is>
          <t xml:space="preserve"> </t>
        </is>
      </c>
      <c r="G16" s="4" t="inlineStr">
        <is>
          <t xml:space="preserve"> </t>
        </is>
      </c>
    </row>
    <row r="17">
      <c r="A17" s="4" t="inlineStr">
        <is>
          <t>Total liabilities, at fair value</t>
        </is>
      </c>
      <c r="C17" s="4" t="inlineStr">
        <is>
          <t xml:space="preserve"> </t>
        </is>
      </c>
      <c r="E17" s="4" t="inlineStr">
        <is>
          <t xml:space="preserve"> </t>
        </is>
      </c>
      <c r="G17" s="4" t="inlineStr">
        <is>
          <t xml:space="preserve"> </t>
        </is>
      </c>
    </row>
    <row r="18">
      <c r="A18" s="4" t="inlineStr">
        <is>
          <t>Term notes payable, including accrued interest</t>
        </is>
      </c>
      <c r="B18" s="4" t="inlineStr">
        <is>
          <t>[2]</t>
        </is>
      </c>
      <c r="C18" s="4" t="inlineStr">
        <is>
          <t xml:space="preserve"> </t>
        </is>
      </c>
      <c r="E18" s="4" t="inlineStr">
        <is>
          <t xml:space="preserve"> </t>
        </is>
      </c>
      <c r="G18" s="4" t="inlineStr">
        <is>
          <t xml:space="preserve"> </t>
        </is>
      </c>
    </row>
    <row r="19">
      <c r="A19" s="4" t="inlineStr">
        <is>
          <t>Fair Value, Inputs, Level 2 [Member]</t>
        </is>
      </c>
      <c r="C19" s="4" t="inlineStr">
        <is>
          <t xml:space="preserve"> </t>
        </is>
      </c>
      <c r="E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G20" s="4" t="inlineStr">
        <is>
          <t xml:space="preserve"> </t>
        </is>
      </c>
    </row>
    <row r="21">
      <c r="A21" s="4" t="inlineStr">
        <is>
          <t>Restricted cash held in a money market account</t>
        </is>
      </c>
      <c r="C21" s="4" t="inlineStr">
        <is>
          <t xml:space="preserve"> </t>
        </is>
      </c>
      <c r="E21" s="4" t="inlineStr">
        <is>
          <t xml:space="preserve"> </t>
        </is>
      </c>
      <c r="G21" s="4" t="inlineStr">
        <is>
          <t xml:space="preserve"> </t>
        </is>
      </c>
    </row>
    <row r="22">
      <c r="A22" s="4" t="inlineStr">
        <is>
          <t>Contingently convertible notes payable, including accrued interest</t>
        </is>
      </c>
      <c r="C22" s="4" t="inlineStr">
        <is>
          <t xml:space="preserve"> </t>
        </is>
      </c>
      <c r="D22" s="4" t="inlineStr">
        <is>
          <t>[1]</t>
        </is>
      </c>
      <c r="E22" s="4" t="inlineStr">
        <is>
          <t xml:space="preserve"> </t>
        </is>
      </c>
      <c r="F22" s="4" t="inlineStr">
        <is>
          <t>[1]</t>
        </is>
      </c>
      <c r="G22" s="4" t="inlineStr">
        <is>
          <t xml:space="preserve"> </t>
        </is>
      </c>
      <c r="H22" s="4" t="inlineStr">
        <is>
          <t>[2]</t>
        </is>
      </c>
    </row>
    <row r="23">
      <c r="A23" s="4" t="inlineStr">
        <is>
          <t>Contingently issuable warrants</t>
        </is>
      </c>
      <c r="C23" s="4" t="inlineStr">
        <is>
          <t xml:space="preserve"> </t>
        </is>
      </c>
      <c r="E23" s="4" t="inlineStr">
        <is>
          <t xml:space="preserve"> </t>
        </is>
      </c>
      <c r="G23" s="4" t="inlineStr">
        <is>
          <t xml:space="preserve"> </t>
        </is>
      </c>
    </row>
    <row r="24">
      <c r="A24" s="4" t="inlineStr">
        <is>
          <t>SAFEs</t>
        </is>
      </c>
      <c r="C24" s="4" t="inlineStr">
        <is>
          <t xml:space="preserve"> </t>
        </is>
      </c>
      <c r="E24" s="4" t="inlineStr">
        <is>
          <t xml:space="preserve"> </t>
        </is>
      </c>
      <c r="G24" s="4" t="inlineStr">
        <is>
          <t xml:space="preserve"> </t>
        </is>
      </c>
    </row>
    <row r="25">
      <c r="A25" s="4" t="inlineStr">
        <is>
          <t>Series B convertible preferred stock</t>
        </is>
      </c>
      <c r="C25" s="4" t="inlineStr">
        <is>
          <t xml:space="preserve"> </t>
        </is>
      </c>
      <c r="E25" s="4" t="inlineStr">
        <is>
          <t xml:space="preserve"> </t>
        </is>
      </c>
      <c r="G25" s="4" t="inlineStr">
        <is>
          <t xml:space="preserve"> </t>
        </is>
      </c>
    </row>
    <row r="26">
      <c r="A26" s="4" t="inlineStr">
        <is>
          <t>Total liabilities, at fair value</t>
        </is>
      </c>
      <c r="C26" s="4" t="inlineStr">
        <is>
          <t xml:space="preserve"> </t>
        </is>
      </c>
      <c r="E26" s="4" t="inlineStr">
        <is>
          <t xml:space="preserve"> </t>
        </is>
      </c>
      <c r="G26" s="4" t="inlineStr">
        <is>
          <t xml:space="preserve"> </t>
        </is>
      </c>
    </row>
    <row r="27">
      <c r="A27" s="4" t="inlineStr">
        <is>
          <t>Term notes payable, including accrued interest</t>
        </is>
      </c>
      <c r="B27" s="4" t="inlineStr">
        <is>
          <t>[2]</t>
        </is>
      </c>
      <c r="C27" s="4" t="inlineStr">
        <is>
          <t xml:space="preserve"> </t>
        </is>
      </c>
      <c r="E27" s="4" t="inlineStr">
        <is>
          <t xml:space="preserve"> </t>
        </is>
      </c>
      <c r="G27" s="4" t="inlineStr">
        <is>
          <t xml:space="preserve"> </t>
        </is>
      </c>
    </row>
    <row r="28">
      <c r="A28" s="4" t="inlineStr">
        <is>
          <t>Fair Value, Inputs, Level 3 [Member]</t>
        </is>
      </c>
      <c r="C28" s="4" t="inlineStr">
        <is>
          <t xml:space="preserve"> </t>
        </is>
      </c>
      <c r="E28" s="4" t="inlineStr">
        <is>
          <t xml:space="preserve"> </t>
        </is>
      </c>
      <c r="G28" s="4" t="inlineStr">
        <is>
          <t xml:space="preserve"> </t>
        </is>
      </c>
    </row>
    <row r="29">
      <c r="A29" s="3" t="inlineStr">
        <is>
          <t>Fair Value, Assets and Liabilities Measured on Recurring and Nonrecurring Basis [Line Items]</t>
        </is>
      </c>
      <c r="C29" s="4" t="inlineStr">
        <is>
          <t xml:space="preserve"> </t>
        </is>
      </c>
      <c r="E29" s="4" t="inlineStr">
        <is>
          <t xml:space="preserve"> </t>
        </is>
      </c>
      <c r="G29" s="4" t="inlineStr">
        <is>
          <t xml:space="preserve"> </t>
        </is>
      </c>
    </row>
    <row r="30">
      <c r="A30" s="4" t="inlineStr">
        <is>
          <t>Restricted cash held in a money market account</t>
        </is>
      </c>
      <c r="C30" s="4" t="inlineStr">
        <is>
          <t xml:space="preserve"> </t>
        </is>
      </c>
      <c r="E30" s="4" t="inlineStr">
        <is>
          <t xml:space="preserve"> </t>
        </is>
      </c>
      <c r="G30" s="4" t="inlineStr">
        <is>
          <t xml:space="preserve"> </t>
        </is>
      </c>
    </row>
    <row r="31">
      <c r="A31" s="4" t="inlineStr">
        <is>
          <t>Contingently convertible notes payable, including accrued interest</t>
        </is>
      </c>
      <c r="C31" s="6" t="n">
        <v>1559</v>
      </c>
      <c r="D31" s="4" t="inlineStr">
        <is>
          <t>[1]</t>
        </is>
      </c>
      <c r="E31" s="6" t="n">
        <v>1152</v>
      </c>
      <c r="F31" s="4" t="inlineStr">
        <is>
          <t>[1]</t>
        </is>
      </c>
      <c r="G31" s="6" t="n">
        <v>1572</v>
      </c>
      <c r="H31" s="4" t="inlineStr">
        <is>
          <t>[2]</t>
        </is>
      </c>
    </row>
    <row r="32">
      <c r="A32" s="4" t="inlineStr">
        <is>
          <t>Contingently issuable warrants</t>
        </is>
      </c>
      <c r="C32" s="6" t="n">
        <v>70</v>
      </c>
      <c r="E32" s="4" t="inlineStr">
        <is>
          <t xml:space="preserve"> </t>
        </is>
      </c>
      <c r="G32" s="4" t="inlineStr">
        <is>
          <t xml:space="preserve"> </t>
        </is>
      </c>
    </row>
    <row r="33">
      <c r="A33" s="4" t="inlineStr">
        <is>
          <t>SAFEs</t>
        </is>
      </c>
      <c r="C33" s="6" t="n">
        <v>34517</v>
      </c>
      <c r="E33" s="6" t="n">
        <v>29190</v>
      </c>
      <c r="G33" s="6" t="n">
        <v>15811</v>
      </c>
    </row>
    <row r="34">
      <c r="A34" s="4" t="inlineStr">
        <is>
          <t>Series B convertible preferred stock</t>
        </is>
      </c>
      <c r="C34" s="6" t="n">
        <v>7632</v>
      </c>
      <c r="E34" s="4" t="inlineStr">
        <is>
          <t xml:space="preserve"> </t>
        </is>
      </c>
      <c r="G34" s="4" t="inlineStr">
        <is>
          <t xml:space="preserve"> </t>
        </is>
      </c>
    </row>
    <row r="35">
      <c r="A35" s="4" t="inlineStr">
        <is>
          <t>Total liabilities, at fair value</t>
        </is>
      </c>
      <c r="C35" s="5" t="n">
        <v>43778</v>
      </c>
      <c r="E35" s="5" t="n">
        <v>30342</v>
      </c>
      <c r="G35" s="6" t="n">
        <v>17888</v>
      </c>
    </row>
    <row r="36">
      <c r="A36" s="4" t="inlineStr">
        <is>
          <t>Term notes payable, including accrued interest</t>
        </is>
      </c>
      <c r="B36" s="4" t="inlineStr">
        <is>
          <t>[2]</t>
        </is>
      </c>
      <c r="C36" s="4" t="inlineStr">
        <is>
          <t xml:space="preserve"> </t>
        </is>
      </c>
      <c r="E36" s="4" t="inlineStr">
        <is>
          <t xml:space="preserve"> </t>
        </is>
      </c>
      <c r="G36" s="5" t="n">
        <v>505</v>
      </c>
    </row>
    <row r="37"/>
    <row r="38">
      <c r="A38" s="4" t="inlineStr">
        <is>
          <t>[1]Elected
    the fair value option of accounting as discussed in Note 2.[2]Elected
    the fair value option of accounting as discussed in Note 2.</t>
        </is>
      </c>
    </row>
  </sheetData>
  <mergeCells count="6">
    <mergeCell ref="A1:B1"/>
    <mergeCell ref="C1:D1"/>
    <mergeCell ref="E1:F1"/>
    <mergeCell ref="G1:H1"/>
    <mergeCell ref="A37:G37"/>
    <mergeCell ref="A38:G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chedule of Significant Unobservable Inputs Used in the Fair Value Measurement (Details) - Fair Value, Inputs, Level 3 [Member]</t>
        </is>
      </c>
      <c r="B1" s="2" t="inlineStr">
        <is>
          <t>Jun. 30, 2023</t>
        </is>
      </c>
      <c r="C1" s="2" t="inlineStr">
        <is>
          <t>Dec. 31, 2022</t>
        </is>
      </c>
      <c r="D1" s="2" t="inlineStr">
        <is>
          <t>Dec. 31, 2021</t>
        </is>
      </c>
    </row>
    <row r="2">
      <c r="A2" s="4" t="inlineStr">
        <is>
          <t>Measurement Input, Expected Term [Member] | Series B Preferred Stock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quity securities, expected term</t>
        </is>
      </c>
      <c r="B4" s="4" t="inlineStr">
        <is>
          <t>2 months 15 days</t>
        </is>
      </c>
      <c r="C4" s="4" t="inlineStr">
        <is>
          <t xml:space="preserve"> </t>
        </is>
      </c>
      <c r="D4" s="4" t="inlineStr">
        <is>
          <t xml:space="preserve"> </t>
        </is>
      </c>
    </row>
    <row r="5">
      <c r="A5" s="4" t="inlineStr">
        <is>
          <t>Measurement Input, Expected Term [Member] | Simple Agreement Ffor Future Equity [Member] | Min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quity securities, expected term</t>
        </is>
      </c>
      <c r="B7" s="4" t="inlineStr">
        <is>
          <t>1 month 6 days</t>
        </is>
      </c>
      <c r="C7" s="4" t="inlineStr">
        <is>
          <t>4 months 24 days</t>
        </is>
      </c>
      <c r="D7" s="4" t="inlineStr">
        <is>
          <t>3 months 18 days</t>
        </is>
      </c>
    </row>
    <row r="8">
      <c r="A8" s="4" t="inlineStr">
        <is>
          <t>Measurement Input, Expected Term [Member] | Simple Agreement Ffor Future Equity [Member] | Max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quity securities, expected term</t>
        </is>
      </c>
      <c r="B10" s="4" t="inlineStr">
        <is>
          <t>1 year 6 months</t>
        </is>
      </c>
      <c r="C10" s="4" t="inlineStr">
        <is>
          <t>3 years</t>
        </is>
      </c>
      <c r="D10" s="4" t="inlineStr">
        <is>
          <t>1 year 9 months 18 days</t>
        </is>
      </c>
    </row>
    <row r="11">
      <c r="A11" s="4" t="inlineStr">
        <is>
          <t>Measurement Input, Expected Term [Member] | Convertible Notes Payabl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quity securities, expected term</t>
        </is>
      </c>
      <c r="B13" s="4" t="inlineStr">
        <is>
          <t>2 months 12 days</t>
        </is>
      </c>
      <c r="C13" s="4" t="inlineStr">
        <is>
          <t>6 months</t>
        </is>
      </c>
      <c r="D13" s="4" t="inlineStr">
        <is>
          <t>8 months 12 days</t>
        </is>
      </c>
    </row>
    <row r="14">
      <c r="A14" s="4" t="inlineStr">
        <is>
          <t>Measurement Input, Expected Term [Member] | Contingently Issuable Warrants On Contingently Convertible Notes Payabl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quity securities, expected term</t>
        </is>
      </c>
      <c r="B16" s="4" t="inlineStr">
        <is>
          <t>2 years</t>
        </is>
      </c>
      <c r="C16" s="4" t="inlineStr">
        <is>
          <t>2 years</t>
        </is>
      </c>
      <c r="D16" s="4" t="inlineStr">
        <is>
          <t>2 years</t>
        </is>
      </c>
    </row>
    <row r="17">
      <c r="A17" s="4" t="inlineStr">
        <is>
          <t>Measurement Input, Expected Term [Member] | Notes Payable to Bank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quity securities, expected term</t>
        </is>
      </c>
      <c r="B19" s="4" t="inlineStr">
        <is>
          <t xml:space="preserve"> </t>
        </is>
      </c>
      <c r="C19" s="4" t="inlineStr">
        <is>
          <t>2 months 12 days</t>
        </is>
      </c>
      <c r="D19" s="4" t="inlineStr">
        <is>
          <t xml:space="preserve"> </t>
        </is>
      </c>
    </row>
    <row r="20">
      <c r="A20" s="4" t="inlineStr">
        <is>
          <t>Measurement Input Probability [Member] | Scenario 1 [Member] | Simple Agreement Ffor Future Equity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quity securities, measurement input</t>
        </is>
      </c>
      <c r="B22" s="6" t="n">
        <v>80</v>
      </c>
      <c r="C22" s="6" t="n">
        <v>20</v>
      </c>
      <c r="D22" s="6" t="n">
        <v>10</v>
      </c>
    </row>
    <row r="23">
      <c r="A23" s="4" t="inlineStr">
        <is>
          <t>Measurement Input Probability [Member] | Scenario 2 [Member] | Simple Agreement Ffor Future Equ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quity securities, measurement input</t>
        </is>
      </c>
      <c r="B25" s="6" t="n">
        <v>10</v>
      </c>
      <c r="C25" s="6" t="n">
        <v>70</v>
      </c>
      <c r="D25" s="6" t="n">
        <v>80</v>
      </c>
    </row>
    <row r="26">
      <c r="A26" s="4" t="inlineStr">
        <is>
          <t>Measurement Input Probability [Member] | Scenario 3 [Member] | Simple Agreement Ffor Future Equity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quity securities, measurement input</t>
        </is>
      </c>
      <c r="B28" s="6" t="n">
        <v>10</v>
      </c>
      <c r="C28" s="6" t="n">
        <v>10</v>
      </c>
      <c r="D28" s="6" t="n">
        <v>10</v>
      </c>
    </row>
    <row r="29">
      <c r="A29" s="4" t="inlineStr">
        <is>
          <t>Measurement Input Probability [Member] | SPAC Scenario [Member] | Series B Preferred Stock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quity securities, measurement input</t>
        </is>
      </c>
      <c r="B31" s="6" t="n">
        <v>75</v>
      </c>
      <c r="C31" s="4" t="inlineStr">
        <is>
          <t xml:space="preserve"> </t>
        </is>
      </c>
      <c r="D31" s="4" t="inlineStr">
        <is>
          <t xml:space="preserve"> </t>
        </is>
      </c>
    </row>
    <row r="32">
      <c r="A32" s="4" t="inlineStr">
        <is>
          <t>Measurement Input Probability [Member] | Non-SPAC Scenario [Member] | Series B Preferred Stock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quity securities, measurement input</t>
        </is>
      </c>
      <c r="B34" s="6" t="n">
        <v>25</v>
      </c>
      <c r="C34" s="4" t="inlineStr">
        <is>
          <t xml:space="preserve"> </t>
        </is>
      </c>
      <c r="D34" s="4" t="inlineStr">
        <is>
          <t xml:space="preserve"> </t>
        </is>
      </c>
    </row>
    <row r="35">
      <c r="A35" s="4" t="inlineStr">
        <is>
          <t>Measurement Input Probability [Member] | Convertible Notes Payable [Member] | Scenario 1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quity securities, measurement input</t>
        </is>
      </c>
      <c r="B37" s="6" t="n">
        <v>70</v>
      </c>
      <c r="C37" s="6" t="n">
        <v>0</v>
      </c>
      <c r="D37" s="6" t="n">
        <v>80</v>
      </c>
    </row>
    <row r="38">
      <c r="A38" s="4" t="inlineStr">
        <is>
          <t>Measurement Input Probability [Member] | Convertible Notes Payable [Member] | Scenario 2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quity securities, measurement input</t>
        </is>
      </c>
      <c r="B40" s="6" t="n">
        <v>30</v>
      </c>
      <c r="C40" s="6" t="n">
        <v>100</v>
      </c>
      <c r="D40" s="6" t="n">
        <v>20</v>
      </c>
    </row>
    <row r="41">
      <c r="A41" s="4" t="inlineStr">
        <is>
          <t>Measurement Input, Risk Free Interest Rate [Member] | Scenario 1 [Member] | Simple Agreement Ffor Future Equity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Equity securities, measurement input</t>
        </is>
      </c>
      <c r="B43" s="6" t="n">
        <v>15</v>
      </c>
      <c r="C43" s="14" t="n">
        <v>13.4</v>
      </c>
      <c r="D43" s="6" t="n">
        <v>11</v>
      </c>
    </row>
    <row r="44">
      <c r="A44" s="4" t="inlineStr">
        <is>
          <t>Measurement Input, Risk Free Interest Rate [Member] | Scenario 2 [Member] | Simple Agreement Ffor Future Equity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quity securities, measurement input</t>
        </is>
      </c>
      <c r="B46" s="6" t="n">
        <v>15</v>
      </c>
      <c r="C46" s="14" t="n">
        <v>13.4</v>
      </c>
      <c r="D46" s="6" t="n">
        <v>11</v>
      </c>
    </row>
    <row r="47">
      <c r="A47" s="4" t="inlineStr">
        <is>
          <t>Measurement Input, Risk Free Interest Rate [Member] | Scenario 3 [Member] | Simple Agreement Ffor Future Equity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Equity securities, measurement input</t>
        </is>
      </c>
      <c r="B49" s="14" t="n">
        <v>14.7</v>
      </c>
      <c r="C49" s="14" t="n">
        <v>13.1</v>
      </c>
      <c r="D49" s="6" t="n">
        <v>11</v>
      </c>
    </row>
    <row r="50">
      <c r="A50" s="4" t="inlineStr">
        <is>
          <t>Measurement Input, Risk Free Interest Rate [Member] | SPAC Scenario And Non-SPAC Scenario [Member] | Series B Preferred Stock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Equity securities, measurement input</t>
        </is>
      </c>
      <c r="B52" s="6" t="n">
        <v>40</v>
      </c>
      <c r="C52" s="4" t="inlineStr">
        <is>
          <t xml:space="preserve"> </t>
        </is>
      </c>
      <c r="D52" s="4" t="inlineStr">
        <is>
          <t xml:space="preserve"> </t>
        </is>
      </c>
    </row>
    <row r="53">
      <c r="A53" s="4" t="inlineStr">
        <is>
          <t>Measurement Input, Risk Free Interest Rate [Member] | Convertible Notes Payable [Member] | Scenario 1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Equity securities, measurement input</t>
        </is>
      </c>
      <c r="B55" s="6" t="n">
        <v>15</v>
      </c>
      <c r="C55" s="14" t="n">
        <v>13.4</v>
      </c>
      <c r="D55" s="14" t="n">
        <v>0.3</v>
      </c>
    </row>
    <row r="56">
      <c r="A56" s="4" t="inlineStr">
        <is>
          <t>Measurement Input, Risk Free Interest Rate [Member] | Convertible Notes Payable [Member] | Scenario 2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Equity securities, measurement input</t>
        </is>
      </c>
      <c r="B58" s="6" t="n">
        <v>15</v>
      </c>
      <c r="C58" s="14" t="n">
        <v>13.4</v>
      </c>
      <c r="D58" s="6" t="n">
        <v>11</v>
      </c>
    </row>
    <row r="59">
      <c r="A59" s="4" t="inlineStr">
        <is>
          <t>Measurement Input, Risk Free Interest Rate [Member] | Contingently Issuable Warrants On Contingently Convertible Notes Payable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Equity securities, measurement input</t>
        </is>
      </c>
      <c r="B61" s="14" t="n">
        <v>3.2</v>
      </c>
      <c r="C61" s="14" t="n">
        <v>3.2</v>
      </c>
      <c r="D61" s="14" t="n">
        <v>0.3</v>
      </c>
    </row>
    <row r="62">
      <c r="A62" s="4" t="inlineStr">
        <is>
          <t>Measurement Input, Risk Free Interest Rate [Member] | Notes Payable to Banks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quity securities, measurement input</t>
        </is>
      </c>
      <c r="B64" s="4" t="inlineStr">
        <is>
          <t xml:space="preserve"> </t>
        </is>
      </c>
      <c r="C64" s="14" t="n">
        <v>10.7</v>
      </c>
      <c r="D64" s="4" t="inlineStr">
        <is>
          <t xml:space="preserve"> </t>
        </is>
      </c>
    </row>
    <row r="65">
      <c r="A65" s="4" t="inlineStr">
        <is>
          <t>Measurement Input, Option Volatility [Member] | Contingently Issuable Warrants On Contingently Convertible Notes Payable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Equity securities, measurement input</t>
        </is>
      </c>
      <c r="B67" s="6" t="n">
        <v>40</v>
      </c>
      <c r="C67" s="6" t="n">
        <v>40</v>
      </c>
      <c r="D67" s="6" t="n">
        <v>40</v>
      </c>
    </row>
    <row r="68">
      <c r="A68" s="4" t="inlineStr">
        <is>
          <t>Measurement Input, Expected Dividend Rate [Member] | Contingently Issuable Warrants On Contingently Convertible Notes Payable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Equity securities, measurement input</t>
        </is>
      </c>
      <c r="B70" s="6" t="n">
        <v>0</v>
      </c>
      <c r="C70" s="6" t="n">
        <v>0</v>
      </c>
      <c r="D7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 USD ($)</t>
        </is>
      </c>
      <c r="B1" s="2" t="inlineStr">
        <is>
          <t>6 Months Ended</t>
        </is>
      </c>
      <c r="D1" s="2" t="inlineStr">
        <is>
          <t>9 Months Ended</t>
        </is>
      </c>
      <c r="E1" s="2" t="inlineStr">
        <is>
          <t>12 Months Ended</t>
        </is>
      </c>
    </row>
    <row r="2">
      <c r="B2" s="2" t="inlineStr">
        <is>
          <t>Jun. 30, 2023</t>
        </is>
      </c>
      <c r="C2" s="2" t="inlineStr">
        <is>
          <t>Jun. 30, 2022</t>
        </is>
      </c>
      <c r="D2" s="2" t="inlineStr">
        <is>
          <t>Dec. 31, 2021</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8963000</v>
      </c>
      <c r="C4" s="5" t="n">
        <v>-12316000</v>
      </c>
      <c r="D4" s="4" t="inlineStr">
        <is>
          <t xml:space="preserve"> </t>
        </is>
      </c>
      <c r="E4" s="5" t="n">
        <v>-25427000</v>
      </c>
      <c r="F4" s="5" t="n">
        <v>-10933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206000</v>
      </c>
      <c r="C6" s="6" t="n">
        <v>100000</v>
      </c>
      <c r="D6" s="4" t="inlineStr">
        <is>
          <t xml:space="preserve"> </t>
        </is>
      </c>
      <c r="E6" s="6" t="n">
        <v>260000</v>
      </c>
      <c r="F6" s="6" t="n">
        <v>156000</v>
      </c>
    </row>
    <row r="7">
      <c r="A7" s="4" t="inlineStr">
        <is>
          <t>Change in right of use assets and liabilities</t>
        </is>
      </c>
      <c r="B7" s="4" t="inlineStr">
        <is>
          <t xml:space="preserve"> </t>
        </is>
      </c>
      <c r="C7" s="4" t="inlineStr">
        <is>
          <t xml:space="preserve"> </t>
        </is>
      </c>
      <c r="D7" s="4" t="inlineStr">
        <is>
          <t xml:space="preserve"> </t>
        </is>
      </c>
      <c r="E7" s="6" t="n">
        <v>-7000</v>
      </c>
      <c r="F7" s="6" t="n">
        <v>-3000</v>
      </c>
    </row>
    <row r="8">
      <c r="A8" s="4" t="inlineStr">
        <is>
          <t>Amortization of right of use assets</t>
        </is>
      </c>
      <c r="B8" s="6" t="n">
        <v>341000</v>
      </c>
      <c r="C8" s="6" t="n">
        <v>3000</v>
      </c>
      <c r="D8" s="4" t="inlineStr">
        <is>
          <t xml:space="preserve"> </t>
        </is>
      </c>
      <c r="E8" s="4" t="inlineStr">
        <is>
          <t xml:space="preserve"> </t>
        </is>
      </c>
      <c r="F8" s="4" t="inlineStr">
        <is>
          <t xml:space="preserve"> </t>
        </is>
      </c>
    </row>
    <row r="9">
      <c r="A9" s="4" t="inlineStr">
        <is>
          <t>Stock-based compensation</t>
        </is>
      </c>
      <c r="B9" s="6" t="n">
        <v>2514000</v>
      </c>
      <c r="C9" s="6" t="n">
        <v>2402000</v>
      </c>
      <c r="D9" s="4" t="inlineStr">
        <is>
          <t xml:space="preserve"> </t>
        </is>
      </c>
      <c r="E9" s="6" t="n">
        <v>4522000</v>
      </c>
      <c r="F9" s="6" t="n">
        <v>1327000</v>
      </c>
    </row>
    <row r="10">
      <c r="A10" s="4" t="inlineStr">
        <is>
          <t>Change in fair value of debt and SAFE instruments, including related party</t>
        </is>
      </c>
      <c r="B10" s="6" t="n">
        <v>5360000</v>
      </c>
      <c r="C10" s="6" t="n">
        <v>822000</v>
      </c>
      <c r="D10" s="4" t="inlineStr">
        <is>
          <t xml:space="preserve"> </t>
        </is>
      </c>
      <c r="E10" s="6" t="n">
        <v>2125000</v>
      </c>
      <c r="F10" s="6" t="n">
        <v>510000</v>
      </c>
    </row>
    <row r="11">
      <c r="A11" s="4" t="inlineStr">
        <is>
          <t>Series B preferred stock financing costs</t>
        </is>
      </c>
      <c r="B11" s="6" t="n">
        <v>2680000</v>
      </c>
      <c r="C11" s="4" t="inlineStr">
        <is>
          <t xml:space="preserve"> </t>
        </is>
      </c>
      <c r="D11" s="4" t="inlineStr">
        <is>
          <t xml:space="preserve"> </t>
        </is>
      </c>
      <c r="E11" s="4" t="inlineStr">
        <is>
          <t xml:space="preserve"> </t>
        </is>
      </c>
      <c r="F11" s="4" t="inlineStr">
        <is>
          <t xml:space="preserve"> </t>
        </is>
      </c>
    </row>
    <row r="12">
      <c r="A12" s="4" t="inlineStr">
        <is>
          <t>In-process research and development</t>
        </is>
      </c>
      <c r="B12" s="4" t="inlineStr">
        <is>
          <t xml:space="preserve"> </t>
        </is>
      </c>
      <c r="C12" s="4" t="inlineStr">
        <is>
          <t xml:space="preserve"> </t>
        </is>
      </c>
      <c r="D12" s="4" t="inlineStr">
        <is>
          <t xml:space="preserve"> </t>
        </is>
      </c>
      <c r="E12" s="4" t="inlineStr">
        <is>
          <t xml:space="preserve"> </t>
        </is>
      </c>
      <c r="F12" s="6" t="n">
        <v>167000</v>
      </c>
    </row>
    <row r="13">
      <c r="A13" s="4" t="inlineStr">
        <is>
          <t>Gain on extinguishment of debt and other</t>
        </is>
      </c>
      <c r="B13" s="4" t="inlineStr">
        <is>
          <t xml:space="preserve"> </t>
        </is>
      </c>
      <c r="C13" s="4" t="inlineStr">
        <is>
          <t xml:space="preserve"> </t>
        </is>
      </c>
      <c r="D13" s="4" t="inlineStr">
        <is>
          <t xml:space="preserve"> </t>
        </is>
      </c>
      <c r="E13" s="4" t="inlineStr">
        <is>
          <t xml:space="preserve"> </t>
        </is>
      </c>
      <c r="F13" s="6" t="n">
        <v>-655000</v>
      </c>
    </row>
    <row r="14">
      <c r="A14" s="4" t="inlineStr">
        <is>
          <t>Legal settlement with shares of common stock</t>
        </is>
      </c>
      <c r="B14" s="4" t="inlineStr">
        <is>
          <t xml:space="preserve"> </t>
        </is>
      </c>
      <c r="C14" s="6" t="n">
        <v>1621000</v>
      </c>
      <c r="D14" s="4" t="inlineStr">
        <is>
          <t xml:space="preserve"> </t>
        </is>
      </c>
      <c r="E14" s="6" t="n">
        <v>1621000</v>
      </c>
      <c r="F14" s="4" t="inlineStr">
        <is>
          <t xml:space="preserve"> </t>
        </is>
      </c>
    </row>
    <row r="15">
      <c r="A15" s="4" t="inlineStr">
        <is>
          <t>Amortization of debt discount and financing costs</t>
        </is>
      </c>
      <c r="B15" s="6" t="n">
        <v>510000</v>
      </c>
      <c r="C15" s="4" t="inlineStr">
        <is>
          <t xml:space="preserve"> </t>
        </is>
      </c>
      <c r="D15" s="4" t="inlineStr">
        <is>
          <t xml:space="preserve"> </t>
        </is>
      </c>
      <c r="E15" s="6" t="n">
        <v>123000</v>
      </c>
      <c r="F15" s="6" t="n">
        <v>560000</v>
      </c>
    </row>
    <row r="16">
      <c r="A16" s="4" t="inlineStr">
        <is>
          <t>Other</t>
        </is>
      </c>
      <c r="B16" s="4" t="inlineStr">
        <is>
          <t xml:space="preserve"> </t>
        </is>
      </c>
      <c r="C16" s="6" t="n">
        <v>12000</v>
      </c>
      <c r="D16" s="4" t="inlineStr">
        <is>
          <t xml:space="preserve"> </t>
        </is>
      </c>
      <c r="E16" s="4" t="inlineStr">
        <is>
          <t xml:space="preserve"> </t>
        </is>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 and other current assets</t>
        </is>
      </c>
      <c r="B18" s="6" t="n">
        <v>-565000</v>
      </c>
      <c r="C18" s="6" t="n">
        <v>288000</v>
      </c>
      <c r="D18" s="4" t="inlineStr">
        <is>
          <t xml:space="preserve"> </t>
        </is>
      </c>
      <c r="E18" s="6" t="n">
        <v>170000</v>
      </c>
      <c r="F18" s="6" t="n">
        <v>-410000</v>
      </c>
    </row>
    <row r="19">
      <c r="A19" s="4" t="inlineStr">
        <is>
          <t>Accounts payable</t>
        </is>
      </c>
      <c r="B19" s="6" t="n">
        <v>-1672000</v>
      </c>
      <c r="C19" s="6" t="n">
        <v>1299000</v>
      </c>
      <c r="D19" s="4" t="inlineStr">
        <is>
          <t xml:space="preserve"> </t>
        </is>
      </c>
      <c r="E19" s="6" t="n">
        <v>1624000</v>
      </c>
      <c r="F19" s="6" t="n">
        <v>-239000</v>
      </c>
    </row>
    <row r="20">
      <c r="A20" s="4" t="inlineStr">
        <is>
          <t>Accrued expenses and other current liabilities</t>
        </is>
      </c>
      <c r="B20" s="6" t="n">
        <v>1488000</v>
      </c>
      <c r="C20" s="6" t="n">
        <v>706000</v>
      </c>
      <c r="D20" s="4" t="inlineStr">
        <is>
          <t xml:space="preserve"> </t>
        </is>
      </c>
      <c r="E20" s="6" t="n">
        <v>1775000</v>
      </c>
      <c r="F20" s="6" t="n">
        <v>1746000</v>
      </c>
    </row>
    <row r="21">
      <c r="A21" s="4" t="inlineStr">
        <is>
          <t>Operating lease right of use liability</t>
        </is>
      </c>
      <c r="B21" s="6" t="n">
        <v>-179000</v>
      </c>
      <c r="C21" s="4" t="inlineStr">
        <is>
          <t xml:space="preserve"> </t>
        </is>
      </c>
      <c r="D21" s="4" t="inlineStr">
        <is>
          <t xml:space="preserve"> </t>
        </is>
      </c>
      <c r="E21" s="4" t="inlineStr">
        <is>
          <t xml:space="preserve"> </t>
        </is>
      </c>
      <c r="F21" s="4" t="inlineStr">
        <is>
          <t xml:space="preserve"> </t>
        </is>
      </c>
    </row>
    <row r="22">
      <c r="A22" s="4" t="inlineStr">
        <is>
          <t>Net cash used in operating activities</t>
        </is>
      </c>
      <c r="B22" s="6" t="n">
        <v>-8280000</v>
      </c>
      <c r="C22" s="6" t="n">
        <v>-5063000</v>
      </c>
      <c r="D22" s="4" t="inlineStr">
        <is>
          <t xml:space="preserve"> </t>
        </is>
      </c>
      <c r="E22" s="6" t="n">
        <v>-13214000</v>
      </c>
      <c r="F22" s="6" t="n">
        <v>-7774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machinery and equipment</t>
        </is>
      </c>
      <c r="B24" s="6" t="n">
        <v>-443000</v>
      </c>
      <c r="C24" s="6" t="n">
        <v>-200000</v>
      </c>
      <c r="D24" s="4" t="inlineStr">
        <is>
          <t xml:space="preserve"> </t>
        </is>
      </c>
      <c r="E24" s="6" t="n">
        <v>-428000</v>
      </c>
      <c r="F24" s="6" t="n">
        <v>-206000</v>
      </c>
    </row>
    <row r="25">
      <c r="A25" s="4" t="inlineStr">
        <is>
          <t>Security deposits, net</t>
        </is>
      </c>
      <c r="B25" s="6" t="n">
        <v>63000</v>
      </c>
      <c r="C25" s="4" t="inlineStr">
        <is>
          <t xml:space="preserve"> </t>
        </is>
      </c>
      <c r="D25" s="4" t="inlineStr">
        <is>
          <t xml:space="preserve"> </t>
        </is>
      </c>
      <c r="E25" s="4" t="inlineStr">
        <is>
          <t xml:space="preserve"> </t>
        </is>
      </c>
      <c r="F25" s="4" t="inlineStr">
        <is>
          <t xml:space="preserve"> </t>
        </is>
      </c>
    </row>
    <row r="26">
      <c r="A26" s="4" t="inlineStr">
        <is>
          <t>Security deposits and other</t>
        </is>
      </c>
      <c r="B26" s="4" t="inlineStr">
        <is>
          <t xml:space="preserve"> </t>
        </is>
      </c>
      <c r="C26" s="4" t="inlineStr">
        <is>
          <t xml:space="preserve"> </t>
        </is>
      </c>
      <c r="D26" s="4" t="inlineStr">
        <is>
          <t xml:space="preserve"> </t>
        </is>
      </c>
      <c r="E26" s="6" t="n">
        <v>-66000</v>
      </c>
      <c r="F26" s="6" t="n">
        <v>-9000</v>
      </c>
    </row>
    <row r="27">
      <c r="A27" s="4" t="inlineStr">
        <is>
          <t>Net cash used in investing activities</t>
        </is>
      </c>
      <c r="B27" s="6" t="n">
        <v>-380000</v>
      </c>
      <c r="C27" s="6" t="n">
        <v>-200000</v>
      </c>
      <c r="D27" s="4" t="inlineStr">
        <is>
          <t xml:space="preserve"> </t>
        </is>
      </c>
      <c r="E27" s="6" t="n">
        <v>-494000</v>
      </c>
      <c r="F27" s="6" t="n">
        <v>-215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exercise of stock options</t>
        </is>
      </c>
      <c r="B29" s="6" t="n">
        <v>231000</v>
      </c>
      <c r="C29" s="6" t="n">
        <v>114000</v>
      </c>
      <c r="D29" s="4" t="inlineStr">
        <is>
          <t xml:space="preserve"> </t>
        </is>
      </c>
      <c r="E29" s="6" t="n">
        <v>114000</v>
      </c>
      <c r="F29" s="6" t="n">
        <v>100000</v>
      </c>
    </row>
    <row r="30">
      <c r="A30" s="4" t="inlineStr">
        <is>
          <t>Repayment of principal on loan payable to bank</t>
        </is>
      </c>
      <c r="B30" s="4" t="inlineStr">
        <is>
          <t xml:space="preserve"> </t>
        </is>
      </c>
      <c r="C30" s="6" t="n">
        <v>-38000</v>
      </c>
      <c r="D30" s="4" t="inlineStr">
        <is>
          <t xml:space="preserve"> </t>
        </is>
      </c>
      <c r="E30" s="6" t="n">
        <v>-38000</v>
      </c>
      <c r="F30" s="6" t="n">
        <v>-98000</v>
      </c>
    </row>
    <row r="31">
      <c r="A31" s="4" t="inlineStr">
        <is>
          <t>Repayment of financing lease obligations</t>
        </is>
      </c>
      <c r="B31" s="6" t="n">
        <v>-36000</v>
      </c>
      <c r="C31" s="6" t="n">
        <v>-50000</v>
      </c>
      <c r="D31" s="4" t="inlineStr">
        <is>
          <t xml:space="preserve"> </t>
        </is>
      </c>
      <c r="E31" s="6" t="n">
        <v>-81000</v>
      </c>
      <c r="F31" s="6" t="n">
        <v>-31000</v>
      </c>
    </row>
    <row r="32">
      <c r="A32" s="4" t="inlineStr">
        <is>
          <t>Payment of deferred financing costs</t>
        </is>
      </c>
      <c r="B32" s="6" t="n">
        <v>-989000</v>
      </c>
      <c r="C32" s="6" t="n">
        <v>-1064000</v>
      </c>
      <c r="D32" s="4" t="inlineStr">
        <is>
          <t xml:space="preserve"> </t>
        </is>
      </c>
      <c r="E32" s="6" t="n">
        <v>-58000</v>
      </c>
      <c r="F32" s="4" t="inlineStr">
        <is>
          <t xml:space="preserve"> </t>
        </is>
      </c>
    </row>
    <row r="33">
      <c r="A33" s="4" t="inlineStr">
        <is>
          <t>Proceeds from sale of common stock</t>
        </is>
      </c>
      <c r="B33" s="4" t="inlineStr">
        <is>
          <t xml:space="preserve"> </t>
        </is>
      </c>
      <c r="C33" s="4" t="inlineStr">
        <is>
          <t xml:space="preserve"> </t>
        </is>
      </c>
      <c r="D33" s="4" t="inlineStr">
        <is>
          <t xml:space="preserve"> </t>
        </is>
      </c>
      <c r="E33" s="4" t="inlineStr">
        <is>
          <t xml:space="preserve"> </t>
        </is>
      </c>
      <c r="F33" s="6" t="n">
        <v>35000</v>
      </c>
    </row>
    <row r="34">
      <c r="A34" s="4" t="inlineStr">
        <is>
          <t>Proceeds from bank loan</t>
        </is>
      </c>
      <c r="B34" s="4" t="inlineStr">
        <is>
          <t xml:space="preserve"> </t>
        </is>
      </c>
      <c r="C34" s="4" t="inlineStr">
        <is>
          <t xml:space="preserve"> </t>
        </is>
      </c>
      <c r="D34" s="4" t="inlineStr">
        <is>
          <t xml:space="preserve"> </t>
        </is>
      </c>
      <c r="E34" s="4" t="inlineStr">
        <is>
          <t xml:space="preserve"> </t>
        </is>
      </c>
      <c r="F34" s="6" t="n">
        <v>1000000</v>
      </c>
    </row>
    <row r="35">
      <c r="A35" s="4" t="inlineStr">
        <is>
          <t>Proceeds from PPP loan</t>
        </is>
      </c>
      <c r="B35" s="4" t="inlineStr">
        <is>
          <t xml:space="preserve"> </t>
        </is>
      </c>
      <c r="C35" s="4" t="inlineStr">
        <is>
          <t xml:space="preserve"> </t>
        </is>
      </c>
      <c r="D35" s="4" t="inlineStr">
        <is>
          <t xml:space="preserve"> </t>
        </is>
      </c>
      <c r="E35" s="4" t="inlineStr">
        <is>
          <t xml:space="preserve"> </t>
        </is>
      </c>
      <c r="F35" s="6" t="n">
        <v>379000</v>
      </c>
    </row>
    <row r="36">
      <c r="A36" s="4" t="inlineStr">
        <is>
          <t>Net cash provided by financing activities</t>
        </is>
      </c>
      <c r="B36" s="6" t="n">
        <v>10366000</v>
      </c>
      <c r="C36" s="6" t="n">
        <v>3512000</v>
      </c>
      <c r="D36" s="4" t="inlineStr">
        <is>
          <t xml:space="preserve"> </t>
        </is>
      </c>
      <c r="E36" s="6" t="n">
        <v>12087000</v>
      </c>
      <c r="F36" s="6" t="n">
        <v>9810000</v>
      </c>
    </row>
    <row r="37">
      <c r="A37" s="4" t="inlineStr">
        <is>
          <t>Effect of exchange rate changes on cash</t>
        </is>
      </c>
      <c r="B37" s="6" t="n">
        <v>-10000</v>
      </c>
      <c r="C37" s="6" t="n">
        <v>-16000</v>
      </c>
      <c r="D37" s="4" t="inlineStr">
        <is>
          <t xml:space="preserve"> </t>
        </is>
      </c>
      <c r="E37" s="6" t="n">
        <v>-26000</v>
      </c>
      <c r="F37" s="6" t="n">
        <v>-4000</v>
      </c>
    </row>
    <row r="38">
      <c r="A38" s="4" t="inlineStr">
        <is>
          <t>NET (DECREASE) INCREASE IN CASH AND RESTRICTED CASH</t>
        </is>
      </c>
      <c r="B38" s="6" t="n">
        <v>1696000</v>
      </c>
      <c r="C38" s="6" t="n">
        <v>-1767000</v>
      </c>
      <c r="D38" s="4" t="inlineStr">
        <is>
          <t xml:space="preserve"> </t>
        </is>
      </c>
      <c r="E38" s="6" t="n">
        <v>-1647000</v>
      </c>
      <c r="F38" s="6" t="n">
        <v>1817000</v>
      </c>
    </row>
    <row r="39">
      <c r="A39" s="3" t="inlineStr">
        <is>
          <t>CASH AND RESTRICTED CASH BAL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t beginning of the period</t>
        </is>
      </c>
      <c r="B40" s="6" t="n">
        <v>590000</v>
      </c>
      <c r="C40" s="6" t="n">
        <v>2237000</v>
      </c>
      <c r="D40" s="4" t="inlineStr">
        <is>
          <t xml:space="preserve"> </t>
        </is>
      </c>
      <c r="E40" s="6" t="n">
        <v>2237000</v>
      </c>
      <c r="F40" s="6" t="n">
        <v>420000</v>
      </c>
    </row>
    <row r="41">
      <c r="A41" s="4" t="inlineStr">
        <is>
          <t>At end of the period</t>
        </is>
      </c>
      <c r="B41" s="6" t="n">
        <v>2286000</v>
      </c>
      <c r="C41" s="6" t="n">
        <v>470000</v>
      </c>
      <c r="D41" s="5" t="n">
        <v>2237000</v>
      </c>
      <c r="E41" s="6" t="n">
        <v>590000</v>
      </c>
      <c r="F41" s="6" t="n">
        <v>2237000</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6" t="n">
        <v>23000</v>
      </c>
      <c r="C43" s="6" t="n">
        <v>18000</v>
      </c>
      <c r="D43" s="4" t="inlineStr">
        <is>
          <t xml:space="preserve"> </t>
        </is>
      </c>
      <c r="E43" s="6" t="n">
        <v>35000</v>
      </c>
      <c r="F43" s="6" t="n">
        <v>45000</v>
      </c>
    </row>
    <row r="44">
      <c r="A44" s="4" t="inlineStr">
        <is>
          <t>Cash paid for income taxes</t>
        </is>
      </c>
      <c r="B44" s="6" t="n">
        <v>8000</v>
      </c>
      <c r="C44" s="6" t="n">
        <v>13000</v>
      </c>
      <c r="D44" s="4" t="inlineStr">
        <is>
          <t xml:space="preserve"> </t>
        </is>
      </c>
      <c r="E44" s="6" t="n">
        <v>11000</v>
      </c>
      <c r="F44" s="6" t="n">
        <v>8000</v>
      </c>
    </row>
    <row r="45">
      <c r="A45" s="3" t="inlineStr">
        <is>
          <t>SUPPLEMENTAL SCHEDULE OF NONCASH FINANCING AND INVES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in lieu of cash for services and settlement of accounts payable</t>
        </is>
      </c>
      <c r="B46" s="4" t="inlineStr">
        <is>
          <t xml:space="preserve"> </t>
        </is>
      </c>
      <c r="C46" s="6" t="n">
        <v>166000</v>
      </c>
      <c r="D46" s="4" t="inlineStr">
        <is>
          <t xml:space="preserve"> </t>
        </is>
      </c>
      <c r="E46" s="6" t="n">
        <v>205000</v>
      </c>
      <c r="F46" s="6" t="n">
        <v>122000</v>
      </c>
    </row>
    <row r="47">
      <c r="A47" s="4" t="inlineStr">
        <is>
          <t>Issuance of common stock in lieu of cash interest for term notes payable</t>
        </is>
      </c>
      <c r="B47" s="6" t="n">
        <v>272000</v>
      </c>
      <c r="C47" s="4" t="inlineStr">
        <is>
          <t xml:space="preserve"> </t>
        </is>
      </c>
      <c r="D47" s="4" t="inlineStr">
        <is>
          <t xml:space="preserve"> </t>
        </is>
      </c>
      <c r="E47" s="6" t="n">
        <v>150000</v>
      </c>
      <c r="F47" s="4" t="inlineStr">
        <is>
          <t xml:space="preserve"> </t>
        </is>
      </c>
    </row>
    <row r="48">
      <c r="A48" s="4" t="inlineStr">
        <is>
          <t>Deferred financing costs included in accounts payable and accrued liabilities</t>
        </is>
      </c>
      <c r="B48" s="6" t="n">
        <v>154000</v>
      </c>
      <c r="C48" s="6" t="n">
        <v>733000</v>
      </c>
      <c r="D48" s="4" t="inlineStr">
        <is>
          <t xml:space="preserve"> </t>
        </is>
      </c>
      <c r="E48" s="6" t="n">
        <v>251000</v>
      </c>
      <c r="F48" s="4" t="inlineStr">
        <is>
          <t xml:space="preserve"> </t>
        </is>
      </c>
    </row>
    <row r="49">
      <c r="A49" s="4" t="inlineStr">
        <is>
          <t>Issuance of preferred stock upon conversion of related party convertible notes payable</t>
        </is>
      </c>
      <c r="B49" s="4" t="inlineStr">
        <is>
          <t xml:space="preserve"> </t>
        </is>
      </c>
      <c r="C49" s="6" t="n">
        <v>600000</v>
      </c>
      <c r="D49" s="4" t="inlineStr">
        <is>
          <t xml:space="preserve"> </t>
        </is>
      </c>
      <c r="E49" s="6" t="n">
        <v>600000</v>
      </c>
      <c r="F49" s="4" t="inlineStr">
        <is>
          <t xml:space="preserve"> </t>
        </is>
      </c>
    </row>
    <row r="50">
      <c r="A50" s="4" t="inlineStr">
        <is>
          <t>Purchase of equipment included in accounts payable and accrued liabilities</t>
        </is>
      </c>
      <c r="B50" s="6" t="n">
        <v>26000</v>
      </c>
      <c r="C50" s="6" t="n">
        <v>112000</v>
      </c>
      <c r="D50" s="4" t="inlineStr">
        <is>
          <t xml:space="preserve"> </t>
        </is>
      </c>
      <c r="E50" s="4" t="inlineStr">
        <is>
          <t xml:space="preserve"> </t>
        </is>
      </c>
      <c r="F50" s="4" t="inlineStr">
        <is>
          <t xml:space="preserve"> </t>
        </is>
      </c>
    </row>
    <row r="51">
      <c r="A51" s="4" t="inlineStr">
        <is>
          <t>Issuance of SAFE in lieu of cash for settlement of advisory services accounts payable</t>
        </is>
      </c>
      <c r="B51" s="6" t="n">
        <v>166000</v>
      </c>
      <c r="C51" s="6" t="n">
        <v>75000</v>
      </c>
      <c r="D51" s="4" t="inlineStr">
        <is>
          <t xml:space="preserve"> </t>
        </is>
      </c>
      <c r="E51" s="6" t="n">
        <v>195000</v>
      </c>
      <c r="F51" s="4" t="inlineStr">
        <is>
          <t xml:space="preserve"> </t>
        </is>
      </c>
    </row>
    <row r="52">
      <c r="A52" s="4" t="inlineStr">
        <is>
          <t>Machinery and equipment acquired through financing leases</t>
        </is>
      </c>
      <c r="B52" s="4" t="inlineStr">
        <is>
          <t xml:space="preserve"> </t>
        </is>
      </c>
      <c r="C52" s="4" t="inlineStr">
        <is>
          <t xml:space="preserve"> </t>
        </is>
      </c>
      <c r="D52" s="4" t="inlineStr">
        <is>
          <t xml:space="preserve"> </t>
        </is>
      </c>
      <c r="E52" s="6" t="n">
        <v>198000</v>
      </c>
      <c r="F52" s="4" t="inlineStr">
        <is>
          <t xml:space="preserve"> </t>
        </is>
      </c>
    </row>
    <row r="53">
      <c r="A53" s="4" t="inlineStr">
        <is>
          <t>Issuance date residual value allocated to warrant issued with term notes</t>
        </is>
      </c>
      <c r="B53" s="4" t="inlineStr">
        <is>
          <t xml:space="preserve"> </t>
        </is>
      </c>
      <c r="C53" s="4" t="inlineStr">
        <is>
          <t xml:space="preserve"> </t>
        </is>
      </c>
      <c r="D53" s="4" t="inlineStr">
        <is>
          <t xml:space="preserve"> </t>
        </is>
      </c>
      <c r="E53" s="4" t="inlineStr">
        <is>
          <t xml:space="preserve"> </t>
        </is>
      </c>
      <c r="F53" s="6" t="n">
        <v>22000</v>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party proceeds from issuance of Series B preferred stock</t>
        </is>
      </c>
      <c r="B56" s="6" t="n">
        <v>5150000</v>
      </c>
      <c r="C56" s="4" t="inlineStr">
        <is>
          <t xml:space="preserve"> </t>
        </is>
      </c>
      <c r="D56" s="4" t="inlineStr">
        <is>
          <t xml:space="preserve"> </t>
        </is>
      </c>
      <c r="E56" s="4" t="inlineStr">
        <is>
          <t xml:space="preserve"> </t>
        </is>
      </c>
      <c r="F56" s="4" t="inlineStr">
        <is>
          <t xml:space="preserve"> </t>
        </is>
      </c>
    </row>
    <row r="57">
      <c r="A57" s="4" t="inlineStr">
        <is>
          <t>Related party proceeds from SAFE</t>
        </is>
      </c>
      <c r="B57" s="4" t="inlineStr">
        <is>
          <t xml:space="preserve"> </t>
        </is>
      </c>
      <c r="C57" s="6" t="n">
        <v>500000</v>
      </c>
      <c r="D57" s="4" t="inlineStr">
        <is>
          <t xml:space="preserve"> </t>
        </is>
      </c>
      <c r="E57" s="6" t="n">
        <v>2550000</v>
      </c>
      <c r="F57" s="6" t="n">
        <v>1150000</v>
      </c>
    </row>
    <row r="58">
      <c r="A58" s="4" t="inlineStr">
        <is>
          <t>Related party proceeds from issuance of term notes payable</t>
        </is>
      </c>
      <c r="B58" s="6" t="n">
        <v>2000000</v>
      </c>
      <c r="C58" s="4" t="inlineStr">
        <is>
          <t xml:space="preserve"> </t>
        </is>
      </c>
      <c r="D58" s="4" t="inlineStr">
        <is>
          <t xml:space="preserve"> </t>
        </is>
      </c>
      <c r="E58" s="6" t="n">
        <v>1000000</v>
      </c>
      <c r="F58" s="6" t="n">
        <v>500000</v>
      </c>
    </row>
    <row r="59">
      <c r="A59" s="4" t="inlineStr">
        <is>
          <t>Nonrelated Par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lated party proceeds from SAFE</t>
        </is>
      </c>
      <c r="B61" s="6" t="n">
        <v>2760000</v>
      </c>
      <c r="C61" s="6" t="n">
        <v>4050000</v>
      </c>
      <c r="D61" s="4" t="inlineStr">
        <is>
          <t xml:space="preserve"> </t>
        </is>
      </c>
      <c r="E61" s="6" t="n">
        <v>8100000</v>
      </c>
      <c r="F61" s="6" t="n">
        <v>6775000</v>
      </c>
    </row>
    <row r="62">
      <c r="A62" s="4" t="inlineStr">
        <is>
          <t>Related party proceeds from issuance of term notes payable</t>
        </is>
      </c>
      <c r="B62" s="6" t="n">
        <v>1250000</v>
      </c>
      <c r="C62" s="4" t="inlineStr">
        <is>
          <t xml:space="preserve"> </t>
        </is>
      </c>
      <c r="D62" s="4" t="inlineStr">
        <is>
          <t xml:space="preserve"> </t>
        </is>
      </c>
      <c r="E62" s="6" t="n">
        <v>500000</v>
      </c>
      <c r="F62" s="4" t="inlineStr">
        <is>
          <t xml:space="preserve"> </t>
        </is>
      </c>
    </row>
    <row r="63">
      <c r="A63" s="4" t="inlineStr">
        <is>
          <t>First Light Acquisition Group Inc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loss</t>
        </is>
      </c>
      <c r="B65" s="6" t="n">
        <v>-6492948</v>
      </c>
      <c r="C65" s="6" t="n">
        <v>5623403</v>
      </c>
      <c r="D65" s="6" t="n">
        <v>3386750</v>
      </c>
      <c r="E65" s="6" t="n">
        <v>3530190</v>
      </c>
      <c r="F65" s="4" t="inlineStr">
        <is>
          <t xml:space="preserve"> </t>
        </is>
      </c>
    </row>
    <row r="66">
      <c r="A66" s="3" t="inlineStr">
        <is>
          <t>Adjustments to reconcile net loss to net cash used in opera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earned on marketable securities held in Trust Account</t>
        </is>
      </c>
      <c r="B67" s="4" t="inlineStr">
        <is>
          <t xml:space="preserve"> </t>
        </is>
      </c>
      <c r="C67" s="6" t="n">
        <v>-176504</v>
      </c>
      <c r="D67" s="4" t="inlineStr">
        <is>
          <t xml:space="preserve"> </t>
        </is>
      </c>
      <c r="E67" s="4" t="inlineStr">
        <is>
          <t xml:space="preserve"> </t>
        </is>
      </c>
      <c r="F67" s="4" t="inlineStr">
        <is>
          <t xml:space="preserve"> </t>
        </is>
      </c>
    </row>
    <row r="68">
      <c r="A68" s="4" t="inlineStr">
        <is>
          <t>Changes in unrealized gain on marketable securities held in Trust Account</t>
        </is>
      </c>
      <c r="B68" s="6" t="n">
        <v>-40834</v>
      </c>
      <c r="C68" s="6" t="n">
        <v>-2266</v>
      </c>
      <c r="D68" s="6" t="n">
        <v>-3115</v>
      </c>
      <c r="E68" s="6" t="n">
        <v>-134540</v>
      </c>
      <c r="F68" s="4" t="inlineStr">
        <is>
          <t xml:space="preserve"> </t>
        </is>
      </c>
    </row>
    <row r="69">
      <c r="A69" s="4" t="inlineStr">
        <is>
          <t>Interest income</t>
        </is>
      </c>
      <c r="B69" s="4" t="inlineStr">
        <is>
          <t xml:space="preserve"> </t>
        </is>
      </c>
      <c r="C69" s="4" t="inlineStr">
        <is>
          <t xml:space="preserve"> </t>
        </is>
      </c>
      <c r="D69" s="6" t="n">
        <v>-1669</v>
      </c>
      <c r="E69" s="4" t="inlineStr">
        <is>
          <t xml:space="preserve"> </t>
        </is>
      </c>
      <c r="F69" s="4" t="inlineStr">
        <is>
          <t xml:space="preserve"> </t>
        </is>
      </c>
    </row>
    <row r="70">
      <c r="A70" s="4" t="inlineStr">
        <is>
          <t>Change in fair value of warrant liability</t>
        </is>
      </c>
      <c r="B70" s="6" t="n">
        <v>1192000</v>
      </c>
      <c r="C70" s="6" t="n">
        <v>-6124150</v>
      </c>
      <c r="D70" s="6" t="n">
        <v>-5653850</v>
      </c>
      <c r="E70" s="6" t="n">
        <v>-6724150</v>
      </c>
      <c r="F70" s="4" t="inlineStr">
        <is>
          <t xml:space="preserve"> </t>
        </is>
      </c>
    </row>
    <row r="71">
      <c r="A71" s="4" t="inlineStr">
        <is>
          <t>Change in fair value of forward purchase liability</t>
        </is>
      </c>
      <c r="B71" s="6" t="n">
        <v>2319370</v>
      </c>
      <c r="C71" s="6" t="n">
        <v>-210963</v>
      </c>
      <c r="D71" s="6" t="n">
        <v>490184</v>
      </c>
      <c r="E71" s="6" t="n">
        <v>-194950</v>
      </c>
      <c r="F71" s="4" t="inlineStr">
        <is>
          <t xml:space="preserve"> </t>
        </is>
      </c>
    </row>
    <row r="72">
      <c r="A72" s="4" t="inlineStr">
        <is>
          <t>Change in fair value of contingent interest liability</t>
        </is>
      </c>
      <c r="B72" s="6" t="n">
        <v>240583</v>
      </c>
      <c r="C72" s="4" t="inlineStr">
        <is>
          <t xml:space="preserve"> </t>
        </is>
      </c>
      <c r="D72" s="4" t="inlineStr">
        <is>
          <t xml:space="preserve"> </t>
        </is>
      </c>
      <c r="E72" s="4" t="inlineStr">
        <is>
          <t xml:space="preserve"> </t>
        </is>
      </c>
      <c r="F72" s="4" t="inlineStr">
        <is>
          <t xml:space="preserve"> </t>
        </is>
      </c>
    </row>
    <row r="73">
      <c r="A73" s="4" t="inlineStr">
        <is>
          <t>Sponsor share repurchase financing expense</t>
        </is>
      </c>
      <c r="B73" s="4" t="inlineStr">
        <is>
          <t xml:space="preserve"> </t>
        </is>
      </c>
      <c r="C73" s="4" t="inlineStr">
        <is>
          <t xml:space="preserve"> </t>
        </is>
      </c>
      <c r="D73" s="4" t="inlineStr">
        <is>
          <t xml:space="preserve"> </t>
        </is>
      </c>
      <c r="E73" s="6" t="n">
        <v>360000</v>
      </c>
      <c r="F73" s="4" t="inlineStr">
        <is>
          <t xml:space="preserve"> </t>
        </is>
      </c>
    </row>
    <row r="74">
      <c r="A74" s="4" t="inlineStr">
        <is>
          <t>Allocation of deferred offering cost for warrant liability</t>
        </is>
      </c>
      <c r="B74" s="4" t="inlineStr">
        <is>
          <t xml:space="preserve"> </t>
        </is>
      </c>
      <c r="C74" s="4" t="inlineStr">
        <is>
          <t xml:space="preserve"> </t>
        </is>
      </c>
      <c r="D74" s="6" t="n">
        <v>989674</v>
      </c>
      <c r="E74" s="4" t="inlineStr">
        <is>
          <t xml:space="preserve"> </t>
        </is>
      </c>
      <c r="F74" s="4" t="inlineStr">
        <is>
          <t xml:space="preserve"> </t>
        </is>
      </c>
    </row>
    <row r="75">
      <c r="A75" s="4" t="inlineStr">
        <is>
          <t>Amortization of debt discount and financing costs</t>
        </is>
      </c>
      <c r="B75" s="6" t="n">
        <v>32865</v>
      </c>
      <c r="C75" s="4" t="inlineStr">
        <is>
          <t xml:space="preserve"> </t>
        </is>
      </c>
      <c r="D75" s="4" t="inlineStr">
        <is>
          <t xml:space="preserve"> </t>
        </is>
      </c>
      <c r="E75" s="4" t="inlineStr">
        <is>
          <t xml:space="preserve"> </t>
        </is>
      </c>
      <c r="F75" s="4" t="inlineStr">
        <is>
          <t xml:space="preserve"> </t>
        </is>
      </c>
    </row>
    <row r="76">
      <c r="A76" s="3" t="inlineStr">
        <is>
          <t>Changes in operating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counts receivable</t>
        </is>
      </c>
      <c r="B77" s="4" t="inlineStr">
        <is>
          <t xml:space="preserve"> </t>
        </is>
      </c>
      <c r="C77" s="4" t="inlineStr">
        <is>
          <t xml:space="preserve"> </t>
        </is>
      </c>
      <c r="D77" s="4" t="inlineStr">
        <is>
          <t xml:space="preserve"> </t>
        </is>
      </c>
      <c r="E77" s="6" t="n">
        <v>-870</v>
      </c>
      <c r="F77" s="4" t="inlineStr">
        <is>
          <t xml:space="preserve"> </t>
        </is>
      </c>
    </row>
    <row r="78">
      <c r="A78" s="4" t="inlineStr">
        <is>
          <t>Prepaid expenses</t>
        </is>
      </c>
      <c r="B78" s="6" t="n">
        <v>182168</v>
      </c>
      <c r="C78" s="6" t="n">
        <v>193994</v>
      </c>
      <c r="D78" s="6" t="n">
        <v>-701852</v>
      </c>
      <c r="E78" s="6" t="n">
        <v>394943</v>
      </c>
      <c r="F78" s="4" t="inlineStr">
        <is>
          <t xml:space="preserve"> </t>
        </is>
      </c>
    </row>
    <row r="79">
      <c r="A79" s="4" t="inlineStr">
        <is>
          <t>Accrued expenses</t>
        </is>
      </c>
      <c r="B79" s="6" t="n">
        <v>2568459</v>
      </c>
      <c r="C79" s="6" t="n">
        <v>-36029</v>
      </c>
      <c r="D79" s="6" t="n">
        <v>347146</v>
      </c>
      <c r="E79" s="6" t="n">
        <v>2872474</v>
      </c>
      <c r="F79" s="4" t="inlineStr">
        <is>
          <t xml:space="preserve"> </t>
        </is>
      </c>
    </row>
    <row r="80">
      <c r="A80" s="4" t="inlineStr">
        <is>
          <t>Accrued interest</t>
        </is>
      </c>
      <c r="B80" s="6" t="n">
        <v>135870</v>
      </c>
      <c r="C80" s="4" t="inlineStr">
        <is>
          <t xml:space="preserve"> </t>
        </is>
      </c>
      <c r="D80" s="4" t="inlineStr">
        <is>
          <t xml:space="preserve"> </t>
        </is>
      </c>
      <c r="E80" s="6" t="n">
        <v>7719</v>
      </c>
      <c r="F80" s="4" t="inlineStr">
        <is>
          <t xml:space="preserve"> </t>
        </is>
      </c>
    </row>
    <row r="81">
      <c r="A81" s="4" t="inlineStr">
        <is>
          <t>Accounts payable</t>
        </is>
      </c>
      <c r="B81" s="6" t="n">
        <v>436250</v>
      </c>
      <c r="C81" s="6" t="n">
        <v>-1295</v>
      </c>
      <c r="D81" s="6" t="n">
        <v>63839</v>
      </c>
      <c r="E81" s="6" t="n">
        <v>-12765</v>
      </c>
      <c r="F81" s="4" t="inlineStr">
        <is>
          <t xml:space="preserve"> </t>
        </is>
      </c>
    </row>
    <row r="82">
      <c r="A82" s="4" t="inlineStr">
        <is>
          <t>Net cash used in operating activities</t>
        </is>
      </c>
      <c r="B82" s="6" t="n">
        <v>573783</v>
      </c>
      <c r="C82" s="6" t="n">
        <v>-733810</v>
      </c>
      <c r="D82" s="6" t="n">
        <v>-1082893</v>
      </c>
      <c r="E82" s="6" t="n">
        <v>98051</v>
      </c>
      <c r="F82" s="4" t="inlineStr">
        <is>
          <t xml:space="preserve"> </t>
        </is>
      </c>
    </row>
    <row r="83">
      <c r="A83" s="3" t="inlineStr">
        <is>
          <t>CASH FLOWS FROM INVEST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urchase of marketable securities held in Trust Account</t>
        </is>
      </c>
      <c r="B84" s="6" t="n">
        <v>-1342596</v>
      </c>
      <c r="C84" s="4" t="inlineStr">
        <is>
          <t xml:space="preserve"> </t>
        </is>
      </c>
      <c r="D84" s="6" t="n">
        <v>-230000000</v>
      </c>
      <c r="E84" s="6" t="n">
        <v>-2324312</v>
      </c>
      <c r="F84" s="4" t="inlineStr">
        <is>
          <t xml:space="preserve"> </t>
        </is>
      </c>
    </row>
    <row r="85">
      <c r="A85" s="4" t="inlineStr">
        <is>
          <t>Proceeds from sale of marketable securities in Trust Account</t>
        </is>
      </c>
      <c r="B85" s="6" t="n">
        <v>622288</v>
      </c>
      <c r="C85" s="4" t="inlineStr">
        <is>
          <t xml:space="preserve"> </t>
        </is>
      </c>
      <c r="D85" s="4" t="inlineStr">
        <is>
          <t xml:space="preserve"> </t>
        </is>
      </c>
      <c r="E85" s="4" t="inlineStr">
        <is>
          <t xml:space="preserve"> </t>
        </is>
      </c>
      <c r="F85" s="4" t="inlineStr">
        <is>
          <t xml:space="preserve"> </t>
        </is>
      </c>
    </row>
    <row r="86">
      <c r="A86" s="4" t="inlineStr">
        <is>
          <t>Proceeds from sale of investments</t>
        </is>
      </c>
      <c r="B86" s="4" t="inlineStr">
        <is>
          <t xml:space="preserve"> </t>
        </is>
      </c>
      <c r="C86" s="4" t="inlineStr">
        <is>
          <t xml:space="preserve"> </t>
        </is>
      </c>
      <c r="D86" s="4" t="inlineStr">
        <is>
          <t xml:space="preserve"> </t>
        </is>
      </c>
      <c r="E86" s="6" t="n">
        <v>190010529</v>
      </c>
      <c r="F86" s="4" t="inlineStr">
        <is>
          <t xml:space="preserve"> </t>
        </is>
      </c>
    </row>
    <row r="87">
      <c r="A87" s="4" t="inlineStr">
        <is>
          <t>Net cash used in investing activities</t>
        </is>
      </c>
      <c r="B87" s="6" t="n">
        <v>-720308</v>
      </c>
      <c r="C87" s="4" t="inlineStr">
        <is>
          <t xml:space="preserve"> </t>
        </is>
      </c>
      <c r="D87" s="6" t="n">
        <v>-230000000</v>
      </c>
      <c r="E87" s="6" t="n">
        <v>187686217</v>
      </c>
      <c r="F87" s="4" t="inlineStr">
        <is>
          <t xml:space="preserve"> </t>
        </is>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ceeds from Issuance of Class A common stock</t>
        </is>
      </c>
      <c r="B89" s="4" t="inlineStr">
        <is>
          <t xml:space="preserve"> </t>
        </is>
      </c>
      <c r="C89" s="4" t="inlineStr">
        <is>
          <t xml:space="preserve"> </t>
        </is>
      </c>
      <c r="D89" s="6" t="n">
        <v>230000000</v>
      </c>
      <c r="E89" s="4" t="inlineStr">
        <is>
          <t xml:space="preserve"> </t>
        </is>
      </c>
      <c r="F89" s="4" t="inlineStr">
        <is>
          <t xml:space="preserve"> </t>
        </is>
      </c>
    </row>
    <row r="90">
      <c r="A90" s="4" t="inlineStr">
        <is>
          <t>Payment for underwriting fee</t>
        </is>
      </c>
      <c r="B90" s="4" t="inlineStr">
        <is>
          <t xml:space="preserve"> </t>
        </is>
      </c>
      <c r="C90" s="4" t="inlineStr">
        <is>
          <t xml:space="preserve"> </t>
        </is>
      </c>
      <c r="D90" s="6" t="n">
        <v>-2335058</v>
      </c>
      <c r="E90" s="4" t="inlineStr">
        <is>
          <t xml:space="preserve"> </t>
        </is>
      </c>
      <c r="F90" s="4" t="inlineStr">
        <is>
          <t xml:space="preserve"> </t>
        </is>
      </c>
    </row>
    <row r="91">
      <c r="A91" s="4" t="inlineStr">
        <is>
          <t>Proceeds from sale of common stock</t>
        </is>
      </c>
      <c r="B91" s="4" t="inlineStr">
        <is>
          <t xml:space="preserve"> </t>
        </is>
      </c>
      <c r="C91" s="4" t="inlineStr">
        <is>
          <t xml:space="preserve"> </t>
        </is>
      </c>
      <c r="D91" s="6" t="n">
        <v>25000</v>
      </c>
      <c r="E91" s="4" t="inlineStr">
        <is>
          <t xml:space="preserve"> </t>
        </is>
      </c>
      <c r="F91" s="4" t="inlineStr">
        <is>
          <t xml:space="preserve"> </t>
        </is>
      </c>
    </row>
    <row r="92">
      <c r="A92" s="4" t="inlineStr">
        <is>
          <t>Proceeds from the sale of Private Placement Warrants</t>
        </is>
      </c>
      <c r="B92" s="4" t="inlineStr">
        <is>
          <t xml:space="preserve"> </t>
        </is>
      </c>
      <c r="C92" s="4" t="inlineStr">
        <is>
          <t xml:space="preserve"> </t>
        </is>
      </c>
      <c r="D92" s="6" t="n">
        <v>5095733</v>
      </c>
      <c r="E92" s="4" t="inlineStr">
        <is>
          <t xml:space="preserve"> </t>
        </is>
      </c>
      <c r="F92" s="4" t="inlineStr">
        <is>
          <t xml:space="preserve"> </t>
        </is>
      </c>
    </row>
    <row r="93">
      <c r="A93" s="4" t="inlineStr">
        <is>
          <t>Proceeds from promissory notes – related parties</t>
        </is>
      </c>
      <c r="B93" s="6" t="n">
        <v>722500</v>
      </c>
      <c r="C93" s="4" t="inlineStr">
        <is>
          <t xml:space="preserve"> </t>
        </is>
      </c>
      <c r="D93" s="6" t="n">
        <v>188804</v>
      </c>
      <c r="E93" s="6" t="n">
        <v>1257500</v>
      </c>
      <c r="F93" s="4" t="inlineStr">
        <is>
          <t xml:space="preserve"> </t>
        </is>
      </c>
    </row>
    <row r="94">
      <c r="A94" s="4" t="inlineStr">
        <is>
          <t>Repayment of promissory note – related party</t>
        </is>
      </c>
      <c r="B94" s="4" t="inlineStr">
        <is>
          <t xml:space="preserve"> </t>
        </is>
      </c>
      <c r="C94" s="4" t="inlineStr">
        <is>
          <t xml:space="preserve"> </t>
        </is>
      </c>
      <c r="D94" s="6" t="n">
        <v>-188804</v>
      </c>
      <c r="E94" s="4" t="inlineStr">
        <is>
          <t xml:space="preserve"> </t>
        </is>
      </c>
      <c r="F94" s="4" t="inlineStr">
        <is>
          <t xml:space="preserve"> </t>
        </is>
      </c>
    </row>
    <row r="95">
      <c r="A95" s="4" t="inlineStr">
        <is>
          <t>Payment of Class A common stock redemptions</t>
        </is>
      </c>
      <c r="B95" s="4" t="inlineStr">
        <is>
          <t xml:space="preserve"> </t>
        </is>
      </c>
      <c r="C95" s="4" t="inlineStr">
        <is>
          <t xml:space="preserve"> </t>
        </is>
      </c>
      <c r="D95" s="4" t="inlineStr">
        <is>
          <t xml:space="preserve"> </t>
        </is>
      </c>
      <c r="E95" s="6" t="n">
        <v>-190010529</v>
      </c>
      <c r="F95" s="4" t="inlineStr">
        <is>
          <t xml:space="preserve"> </t>
        </is>
      </c>
    </row>
    <row r="96">
      <c r="A96" s="4" t="inlineStr">
        <is>
          <t>Payment of deferred offering costs</t>
        </is>
      </c>
      <c r="B96" s="4" t="inlineStr">
        <is>
          <t xml:space="preserve"> </t>
        </is>
      </c>
      <c r="C96" s="4" t="inlineStr">
        <is>
          <t xml:space="preserve"> </t>
        </is>
      </c>
      <c r="D96" s="6" t="n">
        <v>-640129</v>
      </c>
      <c r="E96" s="4" t="inlineStr">
        <is>
          <t xml:space="preserve"> </t>
        </is>
      </c>
      <c r="F96" s="4" t="inlineStr">
        <is>
          <t xml:space="preserve"> </t>
        </is>
      </c>
    </row>
    <row r="97">
      <c r="A97" s="4" t="inlineStr">
        <is>
          <t>Net cash provided by financing activities</t>
        </is>
      </c>
      <c r="B97" s="6" t="n">
        <v>722500</v>
      </c>
      <c r="C97" s="4" t="inlineStr">
        <is>
          <t xml:space="preserve"> </t>
        </is>
      </c>
      <c r="D97" s="6" t="n">
        <v>232145546</v>
      </c>
      <c r="E97" s="6" t="n">
        <v>-188753029</v>
      </c>
      <c r="F97" s="4" t="inlineStr">
        <is>
          <t xml:space="preserve"> </t>
        </is>
      </c>
    </row>
    <row r="98">
      <c r="A98" s="4" t="inlineStr">
        <is>
          <t>NET (DECREASE) INCREASE IN CASH AND RESTRICTED CASH</t>
        </is>
      </c>
      <c r="B98" s="6" t="n">
        <v>575975</v>
      </c>
      <c r="C98" s="6" t="n">
        <v>-733810</v>
      </c>
      <c r="D98" s="6" t="n">
        <v>1062653</v>
      </c>
      <c r="E98" s="6" t="n">
        <v>-968761</v>
      </c>
      <c r="F98" s="4" t="inlineStr">
        <is>
          <t xml:space="preserve"> </t>
        </is>
      </c>
    </row>
    <row r="99">
      <c r="A99" s="3" t="inlineStr">
        <is>
          <t>CASH AND RESTRICTED CASH BALANC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t beginning of the period</t>
        </is>
      </c>
      <c r="B100" s="6" t="n">
        <v>93892</v>
      </c>
      <c r="C100" s="6" t="n">
        <v>1062653</v>
      </c>
      <c r="D100" s="4" t="inlineStr">
        <is>
          <t xml:space="preserve"> </t>
        </is>
      </c>
      <c r="E100" s="6" t="n">
        <v>1062653</v>
      </c>
      <c r="F100" s="4" t="inlineStr">
        <is>
          <t xml:space="preserve"> </t>
        </is>
      </c>
    </row>
    <row r="101">
      <c r="A101" s="4" t="inlineStr">
        <is>
          <t>At end of the period</t>
        </is>
      </c>
      <c r="B101" s="6" t="n">
        <v>669867</v>
      </c>
      <c r="C101" s="6" t="n">
        <v>328843</v>
      </c>
      <c r="D101" s="6" t="n">
        <v>1062653</v>
      </c>
      <c r="E101" s="6" t="n">
        <v>93892</v>
      </c>
      <c r="F101" s="5" t="n">
        <v>1062653</v>
      </c>
    </row>
    <row r="102">
      <c r="A102" s="3" t="inlineStr">
        <is>
          <t>SUPPLEMENTAL SCHEDULE OF NONCASH FINANCING AND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itial measurement of Class A common stock subject to possible redemption</t>
        </is>
      </c>
      <c r="B103" s="4" t="inlineStr">
        <is>
          <t xml:space="preserve"> </t>
        </is>
      </c>
      <c r="C103" s="4" t="inlineStr">
        <is>
          <t xml:space="preserve"> </t>
        </is>
      </c>
      <c r="D103" s="6" t="n">
        <v>198363610</v>
      </c>
      <c r="E103" s="4" t="inlineStr">
        <is>
          <t xml:space="preserve"> </t>
        </is>
      </c>
      <c r="F103" s="4" t="inlineStr">
        <is>
          <t xml:space="preserve"> </t>
        </is>
      </c>
    </row>
    <row r="104">
      <c r="A104" s="4" t="inlineStr">
        <is>
          <t>Remeasurement of Class A common stock subject to possible redemption</t>
        </is>
      </c>
      <c r="B104" s="6" t="n">
        <v>761142</v>
      </c>
      <c r="C104" s="6" t="n">
        <v>178770</v>
      </c>
      <c r="D104" s="6" t="n">
        <v>31641174</v>
      </c>
      <c r="E104" s="6" t="n">
        <v>2458852</v>
      </c>
      <c r="F104" s="4" t="inlineStr">
        <is>
          <t xml:space="preserve"> </t>
        </is>
      </c>
    </row>
    <row r="105">
      <c r="A105" s="4" t="inlineStr">
        <is>
          <t>Initial fair value of public warrant liability</t>
        </is>
      </c>
      <c r="B105" s="4" t="inlineStr">
        <is>
          <t xml:space="preserve"> </t>
        </is>
      </c>
      <c r="C105" s="4" t="inlineStr">
        <is>
          <t xml:space="preserve"> </t>
        </is>
      </c>
      <c r="D105" s="6" t="n">
        <v>10109000</v>
      </c>
      <c r="E105" s="4" t="inlineStr">
        <is>
          <t xml:space="preserve"> </t>
        </is>
      </c>
      <c r="F105" s="4" t="inlineStr">
        <is>
          <t xml:space="preserve"> </t>
        </is>
      </c>
    </row>
    <row r="106">
      <c r="A106" s="4" t="inlineStr">
        <is>
          <t>Initial fair value of private warrant liability</t>
        </is>
      </c>
      <c r="B106" s="4" t="inlineStr">
        <is>
          <t xml:space="preserve"> </t>
        </is>
      </c>
      <c r="C106" s="4" t="inlineStr">
        <is>
          <t xml:space="preserve"> </t>
        </is>
      </c>
      <c r="D106" s="6" t="n">
        <v>3014000</v>
      </c>
      <c r="E106" s="4" t="inlineStr">
        <is>
          <t xml:space="preserve"> </t>
        </is>
      </c>
      <c r="F106" s="4" t="inlineStr">
        <is>
          <t xml:space="preserve"> </t>
        </is>
      </c>
    </row>
    <row r="107">
      <c r="A107" s="4" t="inlineStr">
        <is>
          <t>Initial fair value of forward purchase units liability</t>
        </is>
      </c>
      <c r="B107" s="4" t="inlineStr">
        <is>
          <t xml:space="preserve"> </t>
        </is>
      </c>
      <c r="C107" s="4" t="inlineStr">
        <is>
          <t xml:space="preserve"> </t>
        </is>
      </c>
      <c r="D107" s="6" t="n">
        <v>31000</v>
      </c>
      <c r="E107" s="4" t="inlineStr">
        <is>
          <t xml:space="preserve"> </t>
        </is>
      </c>
      <c r="F107" s="4" t="inlineStr">
        <is>
          <t xml:space="preserve"> </t>
        </is>
      </c>
    </row>
    <row r="108">
      <c r="A108" s="4" t="inlineStr">
        <is>
          <t>Initial measurement of contingent interest liability</t>
        </is>
      </c>
      <c r="B108" s="6" t="n">
        <v>32862</v>
      </c>
      <c r="C108" s="4" t="inlineStr">
        <is>
          <t xml:space="preserve"> </t>
        </is>
      </c>
      <c r="D108" s="4" t="inlineStr">
        <is>
          <t xml:space="preserve"> </t>
        </is>
      </c>
      <c r="E108" s="6" t="n">
        <v>32865</v>
      </c>
      <c r="F108" s="4" t="inlineStr">
        <is>
          <t xml:space="preserve"> </t>
        </is>
      </c>
    </row>
    <row r="109">
      <c r="A109" s="4" t="inlineStr">
        <is>
          <t>Initial measurement of debt discount</t>
        </is>
      </c>
      <c r="B109" s="5" t="n">
        <v>32865</v>
      </c>
      <c r="C109" s="4" t="inlineStr">
        <is>
          <t xml:space="preserve"> </t>
        </is>
      </c>
      <c r="D109" s="4" t="inlineStr">
        <is>
          <t xml:space="preserve"> </t>
        </is>
      </c>
      <c r="E109" s="6" t="n">
        <v>32865</v>
      </c>
      <c r="F109" s="4" t="inlineStr">
        <is>
          <t xml:space="preserve"> </t>
        </is>
      </c>
    </row>
    <row r="110">
      <c r="A110" s="4" t="inlineStr">
        <is>
          <t>Deferred underwriting fee payable</t>
        </is>
      </c>
      <c r="B110" s="4" t="inlineStr">
        <is>
          <t xml:space="preserve"> </t>
        </is>
      </c>
      <c r="C110" s="4" t="inlineStr">
        <is>
          <t xml:space="preserve"> </t>
        </is>
      </c>
      <c r="D110" s="5" t="n">
        <v>8050000</v>
      </c>
      <c r="E110" s="5" t="n">
        <v>-8050000</v>
      </c>
      <c r="F110"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Changes in Fair Value of Level 3 Valued Instruments (Details) - USD ($) $ in Thousands</t>
        </is>
      </c>
      <c r="C1" s="2" t="inlineStr">
        <is>
          <t>6 Months Ended</t>
        </is>
      </c>
      <c r="E1" s="2" t="inlineStr">
        <is>
          <t>12 Months Ended</t>
        </is>
      </c>
    </row>
    <row r="2">
      <c r="C2" s="2" t="inlineStr">
        <is>
          <t>Jun. 30, 2023</t>
        </is>
      </c>
      <c r="D2" s="2" t="inlineStr">
        <is>
          <t>Jun. 30, 2022</t>
        </is>
      </c>
      <c r="E2" s="2" t="inlineStr">
        <is>
          <t>Dec. 31, 2022</t>
        </is>
      </c>
      <c r="F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Extinguishment of term notes payable</t>
        </is>
      </c>
      <c r="C4" s="4" t="inlineStr">
        <is>
          <t xml:space="preserve"> </t>
        </is>
      </c>
      <c r="D4" s="4" t="inlineStr">
        <is>
          <t xml:space="preserve"> </t>
        </is>
      </c>
      <c r="E4" s="4" t="inlineStr">
        <is>
          <t xml:space="preserve"> </t>
        </is>
      </c>
      <c r="F4" s="5" t="n">
        <v>675</v>
      </c>
    </row>
    <row r="5">
      <c r="A5" s="4" t="inlineStr">
        <is>
          <t>Series B Preferred Stock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Change in fair value, beginning balance</t>
        </is>
      </c>
      <c r="C7" s="4" t="inlineStr">
        <is>
          <t xml:space="preserve"> </t>
        </is>
      </c>
      <c r="D7" s="4" t="inlineStr">
        <is>
          <t xml:space="preserve"> </t>
        </is>
      </c>
      <c r="E7" s="4" t="inlineStr">
        <is>
          <t xml:space="preserve"> </t>
        </is>
      </c>
      <c r="F7" s="4" t="inlineStr">
        <is>
          <t xml:space="preserve"> </t>
        </is>
      </c>
    </row>
    <row r="8">
      <c r="A8" s="4" t="inlineStr">
        <is>
          <t>Proceeds from issuance</t>
        </is>
      </c>
      <c r="C8" s="6" t="n">
        <v>5150</v>
      </c>
      <c r="D8" s="4" t="inlineStr">
        <is>
          <t xml:space="preserve"> </t>
        </is>
      </c>
      <c r="E8" s="4" t="inlineStr">
        <is>
          <t xml:space="preserve"> </t>
        </is>
      </c>
      <c r="F8" s="4" t="inlineStr">
        <is>
          <t xml:space="preserve"> </t>
        </is>
      </c>
    </row>
    <row r="9">
      <c r="A9" s="4" t="inlineStr">
        <is>
          <t>Issuance of SAFE in lieu of cash for advisory services</t>
        </is>
      </c>
      <c r="C9" s="4" t="inlineStr">
        <is>
          <t xml:space="preserve"> </t>
        </is>
      </c>
      <c r="D9" s="4" t="inlineStr">
        <is>
          <t xml:space="preserve"> </t>
        </is>
      </c>
      <c r="E9" s="4" t="inlineStr">
        <is>
          <t xml:space="preserve"> </t>
        </is>
      </c>
      <c r="F9" s="4" t="inlineStr">
        <is>
          <t xml:space="preserve"> </t>
        </is>
      </c>
    </row>
    <row r="10">
      <c r="A10" s="4" t="inlineStr">
        <is>
          <t>Loss at inception</t>
        </is>
      </c>
      <c r="C10" s="6" t="n">
        <v>2412</v>
      </c>
      <c r="D10" s="4" t="inlineStr">
        <is>
          <t xml:space="preserve"> </t>
        </is>
      </c>
      <c r="E10" s="4" t="inlineStr">
        <is>
          <t xml:space="preserve"> </t>
        </is>
      </c>
      <c r="F10" s="4" t="inlineStr">
        <is>
          <t xml:space="preserve"> </t>
        </is>
      </c>
    </row>
    <row r="11">
      <c r="A11" s="4" t="inlineStr">
        <is>
          <t>Change in fair value, including accrued interest</t>
        </is>
      </c>
      <c r="C11" s="6" t="n">
        <v>70</v>
      </c>
      <c r="D11" s="4" t="inlineStr">
        <is>
          <t xml:space="preserve"> </t>
        </is>
      </c>
      <c r="E11" s="4" t="inlineStr">
        <is>
          <t xml:space="preserve"> </t>
        </is>
      </c>
      <c r="F11" s="4" t="inlineStr">
        <is>
          <t xml:space="preserve"> </t>
        </is>
      </c>
    </row>
    <row r="12">
      <c r="A12" s="4" t="inlineStr">
        <is>
          <t>Change in fair value, ending balance</t>
        </is>
      </c>
      <c r="C12" s="6" t="n">
        <v>7632</v>
      </c>
      <c r="D12" s="4" t="inlineStr">
        <is>
          <t xml:space="preserve"> </t>
        </is>
      </c>
      <c r="E12" s="4" t="inlineStr">
        <is>
          <t xml:space="preserve"> </t>
        </is>
      </c>
      <c r="F12" s="4" t="inlineStr">
        <is>
          <t xml:space="preserve"> </t>
        </is>
      </c>
    </row>
    <row r="13">
      <c r="A13" s="4" t="inlineStr">
        <is>
          <t>Simple Agreement For Future Equity [Member]</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Change in fair value, beginning balance</t>
        </is>
      </c>
      <c r="C15" s="6" t="n">
        <v>29190</v>
      </c>
      <c r="D15" s="5" t="n">
        <v>15811</v>
      </c>
      <c r="E15" s="6" t="n">
        <v>15811</v>
      </c>
      <c r="F15" s="4" t="inlineStr">
        <is>
          <t xml:space="preserve"> </t>
        </is>
      </c>
    </row>
    <row r="16">
      <c r="A16" s="4" t="inlineStr">
        <is>
          <t>Proceeds from issuance</t>
        </is>
      </c>
      <c r="C16" s="6" t="n">
        <v>2760</v>
      </c>
      <c r="D16" s="6" t="n">
        <v>4550</v>
      </c>
      <c r="E16" s="6" t="n">
        <v>10650</v>
      </c>
      <c r="F16" s="6" t="n">
        <v>7925</v>
      </c>
    </row>
    <row r="17">
      <c r="A17" s="4" t="inlineStr">
        <is>
          <t>Issuance of SAFE in lieu of cash for advisory services</t>
        </is>
      </c>
      <c r="C17" s="6" t="n">
        <v>166</v>
      </c>
      <c r="D17" s="6" t="n">
        <v>75</v>
      </c>
      <c r="E17" s="6" t="n">
        <v>195</v>
      </c>
      <c r="F17" s="4" t="inlineStr">
        <is>
          <t xml:space="preserve"> </t>
        </is>
      </c>
    </row>
    <row r="18">
      <c r="A18" s="4" t="inlineStr">
        <is>
          <t>Loss at inception</t>
        </is>
      </c>
      <c r="C18" s="4" t="inlineStr">
        <is>
          <t xml:space="preserve"> </t>
        </is>
      </c>
      <c r="D18" s="4" t="inlineStr">
        <is>
          <t xml:space="preserve"> </t>
        </is>
      </c>
      <c r="E18" s="4" t="inlineStr">
        <is>
          <t xml:space="preserve"> </t>
        </is>
      </c>
      <c r="F18" s="4" t="inlineStr">
        <is>
          <t xml:space="preserve"> </t>
        </is>
      </c>
    </row>
    <row r="19">
      <c r="A19" s="4" t="inlineStr">
        <is>
          <t>Change in fair value, including accrued interest</t>
        </is>
      </c>
      <c r="C19" s="6" t="n">
        <v>2401</v>
      </c>
      <c r="D19" s="6" t="n">
        <v>797</v>
      </c>
      <c r="E19" s="6" t="n">
        <v>2534</v>
      </c>
      <c r="F19" s="6" t="n">
        <v>1625</v>
      </c>
    </row>
    <row r="20">
      <c r="A20" s="4" t="inlineStr">
        <is>
          <t>Extinguishment of term notes payable</t>
        </is>
      </c>
      <c r="C20" s="4" t="inlineStr">
        <is>
          <t xml:space="preserve"> </t>
        </is>
      </c>
      <c r="D20" s="4" t="inlineStr">
        <is>
          <t xml:space="preserve"> </t>
        </is>
      </c>
      <c r="E20" s="4" t="inlineStr">
        <is>
          <t xml:space="preserve"> </t>
        </is>
      </c>
      <c r="F20" s="4" t="inlineStr">
        <is>
          <t xml:space="preserve"> </t>
        </is>
      </c>
    </row>
    <row r="21">
      <c r="A21" s="4" t="inlineStr">
        <is>
          <t>Allocation of proceeds to warrants at issuance</t>
        </is>
      </c>
      <c r="B21" s="4" t="inlineStr">
        <is>
          <t>[1]</t>
        </is>
      </c>
      <c r="C21" s="4" t="inlineStr">
        <is>
          <t xml:space="preserve"> </t>
        </is>
      </c>
      <c r="D21" s="4" t="inlineStr">
        <is>
          <t xml:space="preserve"> </t>
        </is>
      </c>
      <c r="E21" s="4" t="inlineStr">
        <is>
          <t xml:space="preserve"> </t>
        </is>
      </c>
      <c r="F21" s="4" t="inlineStr">
        <is>
          <t xml:space="preserve"> </t>
        </is>
      </c>
    </row>
    <row r="22">
      <c r="A22" s="4" t="inlineStr">
        <is>
          <t>Loss on extinguishment from conversion of CCNP to SAFE</t>
        </is>
      </c>
      <c r="C22" s="4" t="inlineStr">
        <is>
          <t xml:space="preserve"> </t>
        </is>
      </c>
      <c r="D22" s="4" t="inlineStr">
        <is>
          <t xml:space="preserve"> </t>
        </is>
      </c>
      <c r="E22" s="4" t="inlineStr">
        <is>
          <t xml:space="preserve"> </t>
        </is>
      </c>
      <c r="F22" s="6" t="n">
        <v>738</v>
      </c>
    </row>
    <row r="23">
      <c r="A23" s="4" t="inlineStr">
        <is>
          <t>Change in fair value, ending balance</t>
        </is>
      </c>
      <c r="C23" s="6" t="n">
        <v>34517</v>
      </c>
      <c r="D23" s="6" t="n">
        <v>21233</v>
      </c>
      <c r="E23" s="6" t="n">
        <v>29190</v>
      </c>
      <c r="F23" s="6" t="n">
        <v>15811</v>
      </c>
    </row>
    <row r="24">
      <c r="A24" s="4" t="inlineStr">
        <is>
          <t>Conversion of CCNP to SAFE</t>
        </is>
      </c>
      <c r="C24" s="4" t="inlineStr">
        <is>
          <t xml:space="preserve"> </t>
        </is>
      </c>
      <c r="D24" s="4" t="inlineStr">
        <is>
          <t xml:space="preserve"> </t>
        </is>
      </c>
      <c r="E24" s="4" t="inlineStr">
        <is>
          <t xml:space="preserve"> </t>
        </is>
      </c>
      <c r="F24" s="6" t="n">
        <v>5523</v>
      </c>
    </row>
    <row r="25">
      <c r="A25" s="4" t="inlineStr">
        <is>
          <t>Convertible Notes Payable [Member]</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Change in fair value, beginning balance</t>
        </is>
      </c>
      <c r="C27" s="6" t="n">
        <v>1152</v>
      </c>
      <c r="D27" s="6" t="n">
        <v>1572</v>
      </c>
      <c r="E27" s="6" t="n">
        <v>1572</v>
      </c>
      <c r="F27" s="6" t="n">
        <v>9027</v>
      </c>
    </row>
    <row r="28">
      <c r="A28" s="4" t="inlineStr">
        <is>
          <t>Proceeds from issuance</t>
        </is>
      </c>
      <c r="C28" s="4" t="inlineStr">
        <is>
          <t xml:space="preserve"> </t>
        </is>
      </c>
      <c r="D28" s="4" t="inlineStr">
        <is>
          <t xml:space="preserve"> </t>
        </is>
      </c>
      <c r="E28" s="4" t="inlineStr">
        <is>
          <t xml:space="preserve"> </t>
        </is>
      </c>
      <c r="F28" s="4" t="inlineStr">
        <is>
          <t xml:space="preserve"> </t>
        </is>
      </c>
    </row>
    <row r="29">
      <c r="A29" s="4" t="inlineStr">
        <is>
          <t>Issuance of SAFE in lieu of cash for advisory services</t>
        </is>
      </c>
      <c r="C29" s="4" t="inlineStr">
        <is>
          <t xml:space="preserve"> </t>
        </is>
      </c>
      <c r="D29" s="4" t="inlineStr">
        <is>
          <t xml:space="preserve"> </t>
        </is>
      </c>
      <c r="E29" s="4" t="inlineStr">
        <is>
          <t xml:space="preserve"> </t>
        </is>
      </c>
      <c r="F29" s="4" t="inlineStr">
        <is>
          <t xml:space="preserve"> </t>
        </is>
      </c>
    </row>
    <row r="30">
      <c r="A30" s="4" t="inlineStr">
        <is>
          <t>Loss at inception</t>
        </is>
      </c>
      <c r="C30" s="4" t="inlineStr">
        <is>
          <t xml:space="preserve"> </t>
        </is>
      </c>
      <c r="D30" s="4" t="inlineStr">
        <is>
          <t xml:space="preserve"> </t>
        </is>
      </c>
      <c r="E30" s="4" t="inlineStr">
        <is>
          <t xml:space="preserve"> </t>
        </is>
      </c>
      <c r="F30" s="4" t="inlineStr">
        <is>
          <t xml:space="preserve"> </t>
        </is>
      </c>
    </row>
    <row r="31">
      <c r="A31" s="4" t="inlineStr">
        <is>
          <t>Change in fair value, including accrued interest</t>
        </is>
      </c>
      <c r="C31" s="6" t="n">
        <v>477</v>
      </c>
      <c r="D31" s="6" t="n">
        <v>14</v>
      </c>
      <c r="E31" s="6" t="n">
        <v>-420</v>
      </c>
      <c r="F31" s="6" t="n">
        <v>-1932</v>
      </c>
    </row>
    <row r="32">
      <c r="A32" s="4" t="inlineStr">
        <is>
          <t>Extinguishment of term notes payable</t>
        </is>
      </c>
      <c r="C32" s="4" t="inlineStr">
        <is>
          <t xml:space="preserve"> </t>
        </is>
      </c>
      <c r="D32" s="4" t="inlineStr">
        <is>
          <t xml:space="preserve"> </t>
        </is>
      </c>
      <c r="E32" s="4" t="inlineStr">
        <is>
          <t xml:space="preserve"> </t>
        </is>
      </c>
      <c r="F32" s="4" t="inlineStr">
        <is>
          <t xml:space="preserve"> </t>
        </is>
      </c>
    </row>
    <row r="33">
      <c r="A33" s="4" t="inlineStr">
        <is>
          <t>Allocation of proceeds to warrants at issuance</t>
        </is>
      </c>
      <c r="B33" s="4" t="inlineStr">
        <is>
          <t>[1]</t>
        </is>
      </c>
      <c r="C33" s="4" t="inlineStr">
        <is>
          <t xml:space="preserve"> </t>
        </is>
      </c>
      <c r="D33" s="4" t="inlineStr">
        <is>
          <t xml:space="preserve"> </t>
        </is>
      </c>
      <c r="E33" s="4" t="inlineStr">
        <is>
          <t xml:space="preserve"> </t>
        </is>
      </c>
      <c r="F33" s="4" t="inlineStr">
        <is>
          <t xml:space="preserve"> </t>
        </is>
      </c>
    </row>
    <row r="34">
      <c r="A34" s="4" t="inlineStr">
        <is>
          <t>Loss on extinguishment from conversion of CCNP to SAFE</t>
        </is>
      </c>
      <c r="C34" s="4" t="inlineStr">
        <is>
          <t xml:space="preserve"> </t>
        </is>
      </c>
      <c r="D34" s="4" t="inlineStr">
        <is>
          <t xml:space="preserve"> </t>
        </is>
      </c>
      <c r="E34" s="4" t="inlineStr">
        <is>
          <t xml:space="preserve"> </t>
        </is>
      </c>
      <c r="F34" s="4" t="inlineStr">
        <is>
          <t xml:space="preserve"> </t>
        </is>
      </c>
    </row>
    <row r="35">
      <c r="A35" s="4" t="inlineStr">
        <is>
          <t>Change in fair value, ending balance</t>
        </is>
      </c>
      <c r="C35" s="6" t="n">
        <v>1629</v>
      </c>
      <c r="D35" s="6" t="n">
        <v>1586</v>
      </c>
      <c r="E35" s="6" t="n">
        <v>1152</v>
      </c>
      <c r="F35" s="6" t="n">
        <v>1572</v>
      </c>
    </row>
    <row r="36">
      <c r="A36" s="4" t="inlineStr">
        <is>
          <t>Conversion of CCNP to SAFE</t>
        </is>
      </c>
      <c r="C36" s="4" t="inlineStr">
        <is>
          <t xml:space="preserve"> </t>
        </is>
      </c>
      <c r="D36" s="4" t="inlineStr">
        <is>
          <t xml:space="preserve"> </t>
        </is>
      </c>
      <c r="E36" s="4" t="inlineStr">
        <is>
          <t xml:space="preserve"> </t>
        </is>
      </c>
      <c r="F36" s="6" t="n">
        <v>-5523</v>
      </c>
    </row>
    <row r="37">
      <c r="A37" s="4" t="inlineStr">
        <is>
          <t>Notes Payable to Banks [Member]</t>
        </is>
      </c>
      <c r="C37" s="4" t="inlineStr">
        <is>
          <t xml:space="preserve"> </t>
        </is>
      </c>
      <c r="D37" s="4" t="inlineStr">
        <is>
          <t xml:space="preserve"> </t>
        </is>
      </c>
      <c r="E37" s="4" t="inlineStr">
        <is>
          <t xml:space="preserve"> </t>
        </is>
      </c>
      <c r="F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row>
    <row r="39">
      <c r="A39" s="4" t="inlineStr">
        <is>
          <t>Change in fair value, beginning balance</t>
        </is>
      </c>
      <c r="C39" s="4" t="inlineStr">
        <is>
          <t xml:space="preserve"> </t>
        </is>
      </c>
      <c r="D39" s="6" t="n">
        <v>505</v>
      </c>
      <c r="E39" s="6" t="n">
        <v>505</v>
      </c>
      <c r="F39" s="6" t="n">
        <v>497</v>
      </c>
    </row>
    <row r="40">
      <c r="A40" s="4" t="inlineStr">
        <is>
          <t>Proceeds from issuance</t>
        </is>
      </c>
      <c r="C40" s="4" t="inlineStr">
        <is>
          <t xml:space="preserve"> </t>
        </is>
      </c>
      <c r="D40" s="4" t="inlineStr">
        <is>
          <t xml:space="preserve"> </t>
        </is>
      </c>
      <c r="E40" s="4" t="inlineStr">
        <is>
          <t xml:space="preserve"> </t>
        </is>
      </c>
      <c r="F40" s="6" t="n">
        <v>500</v>
      </c>
    </row>
    <row r="41">
      <c r="A41" s="4" t="inlineStr">
        <is>
          <t>Issuance of SAFE in lieu of cash for advisory services</t>
        </is>
      </c>
      <c r="C41" s="4" t="inlineStr">
        <is>
          <t xml:space="preserve"> </t>
        </is>
      </c>
      <c r="D41" s="4" t="inlineStr">
        <is>
          <t xml:space="preserve"> </t>
        </is>
      </c>
      <c r="E41" s="4" t="inlineStr">
        <is>
          <t xml:space="preserve"> </t>
        </is>
      </c>
      <c r="F41" s="4" t="inlineStr">
        <is>
          <t xml:space="preserve"> </t>
        </is>
      </c>
    </row>
    <row r="42">
      <c r="A42" s="4" t="inlineStr">
        <is>
          <t>Loss at inception</t>
        </is>
      </c>
      <c r="C42" s="4" t="inlineStr">
        <is>
          <t xml:space="preserve"> </t>
        </is>
      </c>
      <c r="D42" s="4" t="inlineStr">
        <is>
          <t xml:space="preserve"> </t>
        </is>
      </c>
      <c r="E42" s="4" t="inlineStr">
        <is>
          <t xml:space="preserve"> </t>
        </is>
      </c>
      <c r="F42" s="4" t="inlineStr">
        <is>
          <t xml:space="preserve"> </t>
        </is>
      </c>
    </row>
    <row r="43">
      <c r="A43" s="4" t="inlineStr">
        <is>
          <t>Change in fair value, including accrued interest</t>
        </is>
      </c>
      <c r="C43" s="4" t="inlineStr">
        <is>
          <t xml:space="preserve"> </t>
        </is>
      </c>
      <c r="D43" s="6" t="n">
        <v>11</v>
      </c>
      <c r="E43" s="6" t="n">
        <v>11</v>
      </c>
      <c r="F43" s="6" t="n">
        <v>45</v>
      </c>
    </row>
    <row r="44">
      <c r="A44" s="4" t="inlineStr">
        <is>
          <t>Extinguishment of term notes payable</t>
        </is>
      </c>
      <c r="C44" s="4" t="inlineStr">
        <is>
          <t xml:space="preserve"> </t>
        </is>
      </c>
      <c r="D44" s="6" t="n">
        <v>-516</v>
      </c>
      <c r="E44" s="6" t="n">
        <v>-516</v>
      </c>
      <c r="F44" s="6" t="n">
        <v>-515</v>
      </c>
    </row>
    <row r="45">
      <c r="A45" s="4" t="inlineStr">
        <is>
          <t>Allocation of proceeds to warrants at issuance</t>
        </is>
      </c>
      <c r="B45" s="4" t="inlineStr">
        <is>
          <t>[1]</t>
        </is>
      </c>
      <c r="C45" s="4" t="inlineStr">
        <is>
          <t xml:space="preserve"> </t>
        </is>
      </c>
      <c r="D45" s="4" t="inlineStr">
        <is>
          <t xml:space="preserve"> </t>
        </is>
      </c>
      <c r="E45" s="4" t="inlineStr">
        <is>
          <t xml:space="preserve"> </t>
        </is>
      </c>
      <c r="F45" s="6" t="n">
        <v>-22</v>
      </c>
    </row>
    <row r="46">
      <c r="A46" s="4" t="inlineStr">
        <is>
          <t>Loss on extinguishment from conversion of CCNP to SAFE</t>
        </is>
      </c>
      <c r="C46" s="4" t="inlineStr">
        <is>
          <t xml:space="preserve"> </t>
        </is>
      </c>
      <c r="D46" s="4" t="inlineStr">
        <is>
          <t xml:space="preserve"> </t>
        </is>
      </c>
      <c r="E46" s="4" t="inlineStr">
        <is>
          <t xml:space="preserve"> </t>
        </is>
      </c>
      <c r="F46" s="4" t="inlineStr">
        <is>
          <t xml:space="preserve"> </t>
        </is>
      </c>
    </row>
    <row r="47">
      <c r="A47" s="4" t="inlineStr">
        <is>
          <t>Change in fair value, ending balance</t>
        </is>
      </c>
      <c r="C47" s="4" t="inlineStr">
        <is>
          <t xml:space="preserve"> </t>
        </is>
      </c>
      <c r="D47" s="4" t="inlineStr">
        <is>
          <t xml:space="preserve"> </t>
        </is>
      </c>
      <c r="E47" s="4" t="inlineStr">
        <is>
          <t xml:space="preserve"> </t>
        </is>
      </c>
      <c r="F47" s="6" t="n">
        <v>505</v>
      </c>
    </row>
    <row r="48">
      <c r="A48" s="4" t="inlineStr">
        <is>
          <t>Conversion of CCNP to SAFE</t>
        </is>
      </c>
      <c r="C48" s="4" t="inlineStr">
        <is>
          <t xml:space="preserve"> </t>
        </is>
      </c>
      <c r="D48" s="4" t="inlineStr">
        <is>
          <t xml:space="preserve"> </t>
        </is>
      </c>
      <c r="E48" s="4" t="inlineStr">
        <is>
          <t xml:space="preserve"> </t>
        </is>
      </c>
      <c r="F48" s="4" t="inlineStr">
        <is>
          <t xml:space="preserve"> </t>
        </is>
      </c>
    </row>
    <row r="49"/>
    <row r="50">
      <c r="A50" s="4" t="inlineStr">
        <is>
          <t>[1]Amount
    represents the issuance date residual value allocated to the freestanding equity classified warrant in accordance with ASC 815 that
    is not remeasured subsequent to the issuance date.</t>
        </is>
      </c>
    </row>
  </sheetData>
  <mergeCells count="5">
    <mergeCell ref="A1:B2"/>
    <mergeCell ref="C1:D1"/>
    <mergeCell ref="E1:F1"/>
    <mergeCell ref="A49:E49"/>
    <mergeCell ref="A50:E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rued Expenses and Other Current Liabilities (Details) - USD ($) $ in Thousands</t>
        </is>
      </c>
      <c r="B1" s="2" t="inlineStr">
        <is>
          <t>Jun. 30, 2023</t>
        </is>
      </c>
      <c r="D1" s="2" t="inlineStr">
        <is>
          <t>Dec. 31, 2022</t>
        </is>
      </c>
      <c r="F1" s="2" t="inlineStr">
        <is>
          <t>Dec. 31, 2021</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Accrued compensation</t>
        </is>
      </c>
      <c r="B3" s="5" t="n">
        <v>4890</v>
      </c>
      <c r="C3" s="4" t="inlineStr">
        <is>
          <t>[1]</t>
        </is>
      </c>
      <c r="D3" s="5" t="n">
        <v>4070</v>
      </c>
      <c r="E3" s="4" t="inlineStr">
        <is>
          <t>[1],[2]</t>
        </is>
      </c>
      <c r="F3" s="5" t="n">
        <v>2446</v>
      </c>
      <c r="G3" s="4" t="inlineStr">
        <is>
          <t>[2]</t>
        </is>
      </c>
    </row>
    <row r="4">
      <c r="A4" s="4" t="inlineStr">
        <is>
          <t>Accrued vendor and other expenses</t>
        </is>
      </c>
      <c r="B4" s="6" t="n">
        <v>2005</v>
      </c>
      <c r="D4" s="6" t="n">
        <v>1277</v>
      </c>
      <c r="F4" s="6" t="n">
        <v>1060</v>
      </c>
    </row>
    <row r="5">
      <c r="A5" s="4" t="inlineStr">
        <is>
          <t>Accrued expenses and other current liabilities</t>
        </is>
      </c>
      <c r="B5" s="5" t="n">
        <v>6895</v>
      </c>
      <c r="D5" s="5" t="n">
        <v>5347</v>
      </c>
      <c r="F5" s="5" t="n">
        <v>3506</v>
      </c>
    </row>
    <row r="6"/>
    <row r="7">
      <c r="A7" s="4" t="inlineStr">
        <is>
          <t>[1]Includes deferred
compensation for certain executives and deferred board and advisory fees for one director (see Note 14).[2]Includes
    deferred compensation for certain executives and deferred board fees for one director.</t>
        </is>
      </c>
    </row>
  </sheetData>
  <mergeCells count="5">
    <mergeCell ref="B1:C1"/>
    <mergeCell ref="D1:E1"/>
    <mergeCell ref="F1:G1"/>
    <mergeCell ref="A6:G6"/>
    <mergeCell ref="A7:G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lected Balance Sheet Components (Details Narrative) - USD ($)</t>
        </is>
      </c>
      <c r="B1" s="2" t="inlineStr">
        <is>
          <t>Jan. 06, 2023</t>
        </is>
      </c>
      <c r="C1" s="2" t="inlineStr">
        <is>
          <t>Dec. 27, 2022</t>
        </is>
      </c>
      <c r="D1" s="2" t="inlineStr">
        <is>
          <t>Mar. 18, 2021</t>
        </is>
      </c>
      <c r="E1" s="2" t="inlineStr">
        <is>
          <t>Sep. 12, 2023</t>
        </is>
      </c>
      <c r="F1" s="2" t="inlineStr">
        <is>
          <t>Jun. 30, 2023</t>
        </is>
      </c>
      <c r="G1" s="2" t="inlineStr">
        <is>
          <t>Dec. 31, 2022</t>
        </is>
      </c>
      <c r="H1" s="2" t="inlineStr">
        <is>
          <t>Aug. 11, 2022</t>
        </is>
      </c>
      <c r="I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financing costs</t>
        </is>
      </c>
      <c r="B3" s="4" t="inlineStr">
        <is>
          <t xml:space="preserve"> </t>
        </is>
      </c>
      <c r="C3" s="4" t="inlineStr">
        <is>
          <t xml:space="preserve"> </t>
        </is>
      </c>
      <c r="D3" s="4" t="inlineStr">
        <is>
          <t xml:space="preserve"> </t>
        </is>
      </c>
      <c r="E3" s="4" t="inlineStr">
        <is>
          <t xml:space="preserve"> </t>
        </is>
      </c>
      <c r="F3" s="5" t="n">
        <v>1639000</v>
      </c>
      <c r="G3" s="5" t="n">
        <v>725000</v>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1918000</v>
      </c>
      <c r="G4" s="6" t="n">
        <v>372000</v>
      </c>
      <c r="H4" s="4" t="inlineStr">
        <is>
          <t xml:space="preserve"> </t>
        </is>
      </c>
      <c r="I4" s="5" t="n">
        <v>2137000</v>
      </c>
    </row>
    <row r="5">
      <c r="A5" s="4" t="inlineStr">
        <is>
          <t>Legal settlement liability</t>
        </is>
      </c>
      <c r="B5" s="4" t="inlineStr">
        <is>
          <t xml:space="preserve"> </t>
        </is>
      </c>
      <c r="C5" s="4" t="inlineStr">
        <is>
          <t xml:space="preserve"> </t>
        </is>
      </c>
      <c r="D5" s="4" t="inlineStr">
        <is>
          <t xml:space="preserve"> </t>
        </is>
      </c>
      <c r="E5" s="4" t="inlineStr">
        <is>
          <t xml:space="preserve"> </t>
        </is>
      </c>
      <c r="F5" s="6" t="n">
        <v>520000</v>
      </c>
      <c r="G5" s="6" t="n">
        <v>640000</v>
      </c>
      <c r="H5" s="4" t="inlineStr">
        <is>
          <t xml:space="preserve"> </t>
        </is>
      </c>
      <c r="I5" s="5" t="n">
        <v>900000</v>
      </c>
    </row>
    <row r="6">
      <c r="A6" s="4" t="inlineStr">
        <is>
          <t>Edoc Merg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financing costs</t>
        </is>
      </c>
      <c r="B8" s="4" t="inlineStr">
        <is>
          <t xml:space="preserve"> </t>
        </is>
      </c>
      <c r="C8" s="4" t="inlineStr">
        <is>
          <t xml:space="preserve"> </t>
        </is>
      </c>
      <c r="D8" s="4" t="inlineStr">
        <is>
          <t xml:space="preserve"> </t>
        </is>
      </c>
      <c r="E8" s="4" t="inlineStr">
        <is>
          <t xml:space="preserve"> </t>
        </is>
      </c>
      <c r="F8" s="5" t="n">
        <v>1500000</v>
      </c>
      <c r="G8" s="5" t="n">
        <v>300000</v>
      </c>
      <c r="H8" s="5" t="n">
        <v>1900000</v>
      </c>
      <c r="I8" s="4" t="inlineStr">
        <is>
          <t xml:space="preserve"> </t>
        </is>
      </c>
    </row>
    <row r="9">
      <c r="A9" s="4" t="inlineStr">
        <is>
          <t>Promissory No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 related to merger</t>
        </is>
      </c>
      <c r="B11" s="4" t="inlineStr">
        <is>
          <t xml:space="preserve"> </t>
        </is>
      </c>
      <c r="C11" s="5" t="n">
        <v>75000</v>
      </c>
      <c r="D11" s="4" t="inlineStr">
        <is>
          <t xml:space="preserve"> </t>
        </is>
      </c>
      <c r="E11" s="5" t="n">
        <v>705000</v>
      </c>
      <c r="F11" s="4" t="inlineStr">
        <is>
          <t xml:space="preserve"> </t>
        </is>
      </c>
      <c r="G11" s="4" t="inlineStr">
        <is>
          <t xml:space="preserve"> </t>
        </is>
      </c>
      <c r="H11" s="4" t="inlineStr">
        <is>
          <t xml:space="preserve"> </t>
        </is>
      </c>
      <c r="I11" s="4" t="inlineStr">
        <is>
          <t xml:space="preserve"> </t>
        </is>
      </c>
    </row>
    <row r="12">
      <c r="A12" s="4" t="inlineStr">
        <is>
          <t>Proceeds from related party debt</t>
        </is>
      </c>
      <c r="B12" s="5" t="n">
        <v>37500</v>
      </c>
      <c r="C12" s="5" t="n">
        <v>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And Mutual Re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5" t="n">
        <v>1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legal settlements</t>
        </is>
      </c>
      <c r="B16" s="4" t="inlineStr">
        <is>
          <t xml:space="preserve"> </t>
        </is>
      </c>
      <c r="C16" s="4" t="inlineStr">
        <is>
          <t xml:space="preserve"> </t>
        </is>
      </c>
      <c r="D16" s="6" t="n">
        <v>6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payments for legal settlements</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legal settlements</t>
        </is>
      </c>
      <c r="B20" s="4" t="inlineStr">
        <is>
          <t xml:space="preserve"> </t>
        </is>
      </c>
      <c r="C20" s="4" t="inlineStr">
        <is>
          <t xml:space="preserve"> </t>
        </is>
      </c>
      <c r="D20" s="6" t="n">
        <v>1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secured in equity finance</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Machinery and Equipment, Ne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Machinery and equipment, net</t>
        </is>
      </c>
      <c r="B3" s="5" t="n">
        <v>1156</v>
      </c>
      <c r="C3" s="5" t="n">
        <v>887</v>
      </c>
      <c r="D3" s="5" t="n">
        <v>497</v>
      </c>
    </row>
    <row r="4">
      <c r="A4" s="4" t="inlineStr">
        <is>
          <t>Machinery and Equipment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Machinery and equipment</t>
        </is>
      </c>
      <c r="B6" s="6" t="n">
        <v>1969</v>
      </c>
      <c r="C6" s="6" t="n">
        <v>1518</v>
      </c>
      <c r="D6" s="6" t="n">
        <v>887</v>
      </c>
    </row>
    <row r="7">
      <c r="A7" s="4" t="inlineStr">
        <is>
          <t>Accumulated depreciation</t>
        </is>
      </c>
      <c r="B7" s="6" t="n">
        <v>-813</v>
      </c>
      <c r="C7" s="6" t="n">
        <v>-631</v>
      </c>
      <c r="D7" s="6" t="n">
        <v>-390</v>
      </c>
    </row>
    <row r="8">
      <c r="A8" s="4" t="inlineStr">
        <is>
          <t>Machinery and equipment, net</t>
        </is>
      </c>
      <c r="B8" s="5" t="n">
        <v>1156</v>
      </c>
      <c r="C8" s="5" t="n">
        <v>887</v>
      </c>
      <c r="D8" s="5" t="n">
        <v>4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80" customWidth="1" min="6" max="6"/>
    <col width="13" customWidth="1" min="7" max="7"/>
    <col width="14" customWidth="1" min="8" max="8"/>
    <col width="13" customWidth="1" min="9" max="9"/>
    <col width="14" customWidth="1" min="10" max="10"/>
    <col width="13" customWidth="1" min="11" max="11"/>
  </cols>
  <sheetData>
    <row r="1">
      <c r="A1" s="1" t="inlineStr">
        <is>
          <t>Schedule of Related Party Transactions (Details) - USD ($) $ in Thousands</t>
        </is>
      </c>
      <c r="C1" s="2" t="inlineStr">
        <is>
          <t>6 Months Ended</t>
        </is>
      </c>
      <c r="F1" s="2" t="inlineStr">
        <is>
          <t>12 Months Ended</t>
        </is>
      </c>
    </row>
    <row r="2">
      <c r="C2" s="2" t="inlineStr">
        <is>
          <t>Jun. 30, 2023</t>
        </is>
      </c>
      <c r="E2" s="2" t="inlineStr">
        <is>
          <t>Jun. 30, 2022</t>
        </is>
      </c>
      <c r="F2" s="2" t="inlineStr">
        <is>
          <t>Dec. 31, 2022</t>
        </is>
      </c>
      <c r="H2" s="2" t="inlineStr">
        <is>
          <t>Dec. 31, 2021</t>
        </is>
      </c>
      <c r="J2" s="2" t="inlineStr">
        <is>
          <t>Mar. 31, 2021</t>
        </is>
      </c>
      <c r="K2" s="2" t="inlineStr">
        <is>
          <t>May 31, 2020</t>
        </is>
      </c>
    </row>
    <row r="3">
      <c r="A3" s="3" t="inlineStr">
        <is>
          <t>Defined Benefit Plan Disclosure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Principal amount</t>
        </is>
      </c>
      <c r="C4" s="5" t="n">
        <v>8515</v>
      </c>
      <c r="E4" s="4" t="inlineStr">
        <is>
          <t xml:space="preserve"> </t>
        </is>
      </c>
      <c r="F4" s="5" t="n">
        <v>5265</v>
      </c>
      <c r="H4" s="5" t="n">
        <v>4403</v>
      </c>
      <c r="J4" s="4" t="inlineStr">
        <is>
          <t xml:space="preserve"> </t>
        </is>
      </c>
      <c r="K4" s="4" t="inlineStr">
        <is>
          <t xml:space="preserve"> </t>
        </is>
      </c>
    </row>
    <row r="5">
      <c r="A5" s="4" t="inlineStr">
        <is>
          <t>A J C Capital Director A Band Manager [Member]</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row>
    <row r="6">
      <c r="A6" s="3" t="inlineStr">
        <is>
          <t>Defined Benefit Plan Disclosure [Line Items]</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row>
    <row r="7">
      <c r="A7" s="4" t="inlineStr">
        <is>
          <t>Related party transactions and investments</t>
        </is>
      </c>
      <c r="C7" s="5" t="n">
        <v>842</v>
      </c>
      <c r="E7" s="5" t="n">
        <v>765</v>
      </c>
      <c r="F7" s="5" t="n">
        <v>804</v>
      </c>
      <c r="G7" s="4" t="inlineStr">
        <is>
          <t>[1]</t>
        </is>
      </c>
      <c r="H7" s="6" t="n">
        <v>1365</v>
      </c>
      <c r="I7" s="4" t="inlineStr">
        <is>
          <t>[1]</t>
        </is>
      </c>
      <c r="J7" s="4" t="inlineStr">
        <is>
          <t xml:space="preserve"> </t>
        </is>
      </c>
      <c r="K7" s="4" t="inlineStr">
        <is>
          <t xml:space="preserve"> </t>
        </is>
      </c>
    </row>
    <row r="8">
      <c r="A8" s="4" t="inlineStr">
        <is>
          <t>Description of investment or transaction</t>
        </is>
      </c>
      <c r="C8" s="4" t="inlineStr">
        <is>
          <t>Convertible notes payable, including accrued interest</t>
        </is>
      </c>
      <c r="D8" s="4" t="inlineStr">
        <is>
          <t>[2]</t>
        </is>
      </c>
      <c r="E8" s="4" t="inlineStr">
        <is>
          <t xml:space="preserve"> </t>
        </is>
      </c>
      <c r="F8" s="4" t="inlineStr">
        <is>
          <t>Convertible
    notes payable, including accrued interest(1)</t>
        </is>
      </c>
      <c r="H8" s="4" t="inlineStr">
        <is>
          <t xml:space="preserve"> </t>
        </is>
      </c>
      <c r="J8" s="4" t="inlineStr">
        <is>
          <t xml:space="preserve"> </t>
        </is>
      </c>
      <c r="K8" s="4" t="inlineStr">
        <is>
          <t xml:space="preserve"> </t>
        </is>
      </c>
    </row>
    <row r="9">
      <c r="A9" s="4" t="inlineStr">
        <is>
          <t>A J C Capital [Member]</t>
        </is>
      </c>
      <c r="C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3" t="inlineStr">
        <is>
          <t>Defined Benefit Plan Disclosure [Line Items]</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Related party transactions and investments</t>
        </is>
      </c>
      <c r="C11" s="4" t="inlineStr">
        <is>
          <t xml:space="preserve"> </t>
        </is>
      </c>
      <c r="E11" s="4" t="inlineStr">
        <is>
          <t xml:space="preserve"> </t>
        </is>
      </c>
      <c r="F11" s="4" t="inlineStr">
        <is>
          <t xml:space="preserve"> </t>
        </is>
      </c>
      <c r="G11" s="4" t="inlineStr">
        <is>
          <t>[3]</t>
        </is>
      </c>
      <c r="H11" s="4" t="inlineStr">
        <is>
          <t xml:space="preserve"> </t>
        </is>
      </c>
      <c r="I11" s="4" t="inlineStr">
        <is>
          <t>[3]</t>
        </is>
      </c>
      <c r="J11" s="4" t="inlineStr">
        <is>
          <t xml:space="preserve"> </t>
        </is>
      </c>
      <c r="K11" s="4" t="inlineStr">
        <is>
          <t xml:space="preserve"> </t>
        </is>
      </c>
    </row>
    <row r="12">
      <c r="A12" s="4" t="inlineStr">
        <is>
          <t>Description of investment or transaction</t>
        </is>
      </c>
      <c r="C12" s="4" t="inlineStr">
        <is>
          <t>Line of credit – as guarantor</t>
        </is>
      </c>
      <c r="D12" s="4" t="inlineStr">
        <is>
          <t>[4]</t>
        </is>
      </c>
      <c r="E12" s="4" t="inlineStr">
        <is>
          <t xml:space="preserve"> </t>
        </is>
      </c>
      <c r="F12" s="4" t="inlineStr">
        <is>
          <t>Line of credit – as guarantor</t>
        </is>
      </c>
      <c r="H12" s="4" t="inlineStr">
        <is>
          <t xml:space="preserve"> </t>
        </is>
      </c>
      <c r="J12" s="4" t="inlineStr">
        <is>
          <t xml:space="preserve"> </t>
        </is>
      </c>
      <c r="K12" s="4" t="inlineStr">
        <is>
          <t xml:space="preserve"> </t>
        </is>
      </c>
    </row>
    <row r="13">
      <c r="A13" s="4" t="inlineStr">
        <is>
          <t>A J C Capital [Member] | Term Loan [Member]</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3" t="inlineStr">
        <is>
          <t>Defined Benefit Plan Disclosure [Line Items]</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Principal amount</t>
        </is>
      </c>
      <c r="C15" s="4" t="inlineStr">
        <is>
          <t xml:space="preserve"> </t>
        </is>
      </c>
      <c r="E15" s="4" t="inlineStr">
        <is>
          <t xml:space="preserve"> </t>
        </is>
      </c>
      <c r="F15" s="4" t="inlineStr">
        <is>
          <t xml:space="preserve"> </t>
        </is>
      </c>
      <c r="H15" s="4" t="inlineStr">
        <is>
          <t xml:space="preserve"> </t>
        </is>
      </c>
      <c r="J15" s="4" t="inlineStr">
        <is>
          <t xml:space="preserve"> </t>
        </is>
      </c>
      <c r="K15" s="5" t="n">
        <v>450000</v>
      </c>
    </row>
    <row r="16">
      <c r="A16" s="4" t="inlineStr">
        <is>
          <t>A J C Capital [Member] | Guaranty [Member]</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3" t="inlineStr">
        <is>
          <t>Defined Benefit Plan Disclosure [Line Items]</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Related party transactions and investments</t>
        </is>
      </c>
      <c r="C18" s="5" t="n">
        <v>158</v>
      </c>
      <c r="E18" s="4" t="inlineStr">
        <is>
          <t xml:space="preserve"> </t>
        </is>
      </c>
      <c r="F18" s="5" t="n">
        <v>150</v>
      </c>
      <c r="G18" s="4" t="inlineStr">
        <is>
          <t>[5]</t>
        </is>
      </c>
      <c r="H18" s="4" t="inlineStr">
        <is>
          <t xml:space="preserve"> </t>
        </is>
      </c>
      <c r="I18" s="4" t="inlineStr">
        <is>
          <t>[5]</t>
        </is>
      </c>
      <c r="J18" s="4" t="inlineStr">
        <is>
          <t xml:space="preserve"> </t>
        </is>
      </c>
      <c r="K18" s="4" t="inlineStr">
        <is>
          <t xml:space="preserve"> </t>
        </is>
      </c>
    </row>
    <row r="19">
      <c r="A19" s="4" t="inlineStr">
        <is>
          <t>Description of investment or transaction</t>
        </is>
      </c>
      <c r="C19" s="4" t="inlineStr">
        <is>
          <t>Lease
    guaranty</t>
        </is>
      </c>
      <c r="D19" s="4" t="inlineStr">
        <is>
          <t>[6]</t>
        </is>
      </c>
      <c r="E19" s="4" t="inlineStr">
        <is>
          <t xml:space="preserve"> </t>
        </is>
      </c>
      <c r="F19" s="4" t="inlineStr">
        <is>
          <t>Lease guaranty</t>
        </is>
      </c>
      <c r="H19" s="4" t="inlineStr">
        <is>
          <t xml:space="preserve"> </t>
        </is>
      </c>
      <c r="J19" s="4" t="inlineStr">
        <is>
          <t xml:space="preserve"> </t>
        </is>
      </c>
      <c r="K19" s="4" t="inlineStr">
        <is>
          <t xml:space="preserve"> </t>
        </is>
      </c>
    </row>
    <row r="20">
      <c r="A20" s="4" t="inlineStr">
        <is>
          <t>A J C Capital [Member] | Business Loan Payable [Member]</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Defined Benefit Plan Disclosure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Description of investment or transaction</t>
        </is>
      </c>
      <c r="C22" s="4" t="inlineStr">
        <is>
          <t xml:space="preserve"> </t>
        </is>
      </c>
      <c r="E22" s="4" t="inlineStr">
        <is>
          <t xml:space="preserve"> </t>
        </is>
      </c>
      <c r="F22" s="4" t="inlineStr">
        <is>
          <t>Business loan payable – as guarantor</t>
        </is>
      </c>
      <c r="H22" s="4" t="inlineStr">
        <is>
          <t xml:space="preserve"> </t>
        </is>
      </c>
      <c r="J22" s="4" t="inlineStr">
        <is>
          <t xml:space="preserve"> </t>
        </is>
      </c>
      <c r="K22" s="4" t="inlineStr">
        <is>
          <t xml:space="preserve"> </t>
        </is>
      </c>
    </row>
    <row r="23">
      <c r="A23" s="4" t="inlineStr">
        <is>
          <t>A J C Capital Director A E And Executive Officers Family Office [Member]</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Defined Benefit Plan Disclosure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Related party transactions and investments</t>
        </is>
      </c>
      <c r="C25" s="5" t="n">
        <v>4102</v>
      </c>
      <c r="E25" s="6" t="n">
        <v>1000</v>
      </c>
      <c r="F25" s="5" t="n">
        <v>1962</v>
      </c>
      <c r="G25" s="4" t="inlineStr">
        <is>
          <t>[7]</t>
        </is>
      </c>
      <c r="H25" s="6" t="n">
        <v>1027</v>
      </c>
      <c r="I25" s="4" t="inlineStr">
        <is>
          <t>[7]</t>
        </is>
      </c>
      <c r="J25" s="4" t="inlineStr">
        <is>
          <t xml:space="preserve"> </t>
        </is>
      </c>
      <c r="K25" s="4" t="inlineStr">
        <is>
          <t xml:space="preserve"> </t>
        </is>
      </c>
    </row>
    <row r="26">
      <c r="A26" s="4" t="inlineStr">
        <is>
          <t>Description of investment or transaction</t>
        </is>
      </c>
      <c r="C26" s="4" t="inlineStr">
        <is>
          <t>Term notes payable, net of discount, including accrued interest</t>
        </is>
      </c>
      <c r="D26" s="4" t="inlineStr">
        <is>
          <t>[8]</t>
        </is>
      </c>
      <c r="E26" s="4" t="inlineStr">
        <is>
          <t xml:space="preserve"> </t>
        </is>
      </c>
      <c r="F26" s="4" t="inlineStr">
        <is>
          <t>Term notes payable, net of discount, including accrued interest</t>
        </is>
      </c>
      <c r="H26" s="4" t="inlineStr">
        <is>
          <t xml:space="preserve"> </t>
        </is>
      </c>
      <c r="J26" s="4" t="inlineStr">
        <is>
          <t xml:space="preserve"> </t>
        </is>
      </c>
      <c r="K26" s="4" t="inlineStr">
        <is>
          <t xml:space="preserve"> </t>
        </is>
      </c>
    </row>
    <row r="27">
      <c r="A27" s="4" t="inlineStr">
        <is>
          <t>A J C Capital Director A E And Executive Officers Family Office [Member] | Term Loan [Member]</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Defined Benefit Plan Disclosure [Line Item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Principal amount</t>
        </is>
      </c>
      <c r="C29" s="4" t="inlineStr">
        <is>
          <t xml:space="preserve"> </t>
        </is>
      </c>
      <c r="E29" s="6" t="n">
        <v>3000</v>
      </c>
      <c r="F29" s="5" t="n">
        <v>3000</v>
      </c>
      <c r="H29" s="4" t="inlineStr">
        <is>
          <t xml:space="preserve"> </t>
        </is>
      </c>
      <c r="J29" s="4" t="inlineStr">
        <is>
          <t xml:space="preserve"> </t>
        </is>
      </c>
      <c r="K29" s="4" t="inlineStr">
        <is>
          <t xml:space="preserve"> </t>
        </is>
      </c>
    </row>
    <row r="30">
      <c r="A30" s="4" t="inlineStr">
        <is>
          <t>A J C Capital Directors A D E F An Officerand Manager [Member]</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row>
    <row r="31">
      <c r="A31" s="3" t="inlineStr">
        <is>
          <t>Defined Benefit Plan Disclosure [Line Items]</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row>
    <row r="32">
      <c r="A32" s="4" t="inlineStr">
        <is>
          <t>Related party transactions and investments</t>
        </is>
      </c>
      <c r="C32" s="5" t="n">
        <v>5082</v>
      </c>
      <c r="E32" s="6" t="n">
        <v>2039</v>
      </c>
      <c r="F32" s="5" t="n">
        <v>4615</v>
      </c>
      <c r="G32" s="4" t="inlineStr">
        <is>
          <t>[9]</t>
        </is>
      </c>
      <c r="H32" s="6" t="n">
        <v>1417</v>
      </c>
      <c r="I32" s="4" t="inlineStr">
        <is>
          <t>[9]</t>
        </is>
      </c>
      <c r="J32" s="4" t="inlineStr">
        <is>
          <t xml:space="preserve"> </t>
        </is>
      </c>
      <c r="K32" s="4" t="inlineStr">
        <is>
          <t xml:space="preserve"> </t>
        </is>
      </c>
    </row>
    <row r="33">
      <c r="A33" s="4" t="inlineStr">
        <is>
          <t>Description of investment or transaction</t>
        </is>
      </c>
      <c r="C33" s="4" t="inlineStr">
        <is>
          <t>Simple agreements for future equity (SAFE), at fair value</t>
        </is>
      </c>
      <c r="D33" s="4" t="inlineStr">
        <is>
          <t>[10]</t>
        </is>
      </c>
      <c r="E33" s="4" t="inlineStr">
        <is>
          <t xml:space="preserve"> </t>
        </is>
      </c>
      <c r="F33" s="4" t="inlineStr">
        <is>
          <t>Simple agreements for future equity (SAFE), at fair value</t>
        </is>
      </c>
      <c r="H33" s="4" t="inlineStr">
        <is>
          <t xml:space="preserve"> </t>
        </is>
      </c>
      <c r="J33" s="4" t="inlineStr">
        <is>
          <t xml:space="preserve"> </t>
        </is>
      </c>
      <c r="K33" s="4" t="inlineStr">
        <is>
          <t xml:space="preserve"> </t>
        </is>
      </c>
    </row>
    <row r="34">
      <c r="A34" s="4" t="inlineStr">
        <is>
          <t>A J C Capital Director D [Member]</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row>
    <row r="35">
      <c r="A35" s="3" t="inlineStr">
        <is>
          <t>Defined Benefit Plan Disclosure [Line Items]</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4" t="inlineStr">
        <is>
          <t>Related party transactions and investments</t>
        </is>
      </c>
      <c r="C36" s="5" t="n">
        <v>104</v>
      </c>
      <c r="E36" s="6" t="n">
        <v>157</v>
      </c>
      <c r="F36" s="5" t="n">
        <v>170</v>
      </c>
      <c r="G36" s="4" t="inlineStr">
        <is>
          <t>[11]</t>
        </is>
      </c>
      <c r="H36" s="6" t="n">
        <v>137</v>
      </c>
      <c r="I36" s="4" t="inlineStr">
        <is>
          <t>[11]</t>
        </is>
      </c>
      <c r="J36" s="4" t="inlineStr">
        <is>
          <t xml:space="preserve"> </t>
        </is>
      </c>
      <c r="K36" s="4" t="inlineStr">
        <is>
          <t xml:space="preserve"> </t>
        </is>
      </c>
    </row>
    <row r="37">
      <c r="A37" s="4" t="inlineStr">
        <is>
          <t>Description of investment or transaction</t>
        </is>
      </c>
      <c r="C37" s="4" t="inlineStr">
        <is>
          <t>Accounts
    payable and accrued expenses</t>
        </is>
      </c>
      <c r="D37" s="4" t="inlineStr">
        <is>
          <t>[12]</t>
        </is>
      </c>
      <c r="E37" s="4" t="inlineStr">
        <is>
          <t xml:space="preserve"> </t>
        </is>
      </c>
      <c r="F37" s="4" t="inlineStr">
        <is>
          <t>Accounts payable and accrued expenses</t>
        </is>
      </c>
      <c r="H37" s="4" t="inlineStr">
        <is>
          <t xml:space="preserve"> </t>
        </is>
      </c>
      <c r="J37" s="4" t="inlineStr">
        <is>
          <t xml:space="preserve"> </t>
        </is>
      </c>
      <c r="K37" s="4" t="inlineStr">
        <is>
          <t xml:space="preserve"> </t>
        </is>
      </c>
    </row>
    <row r="38">
      <c r="A38" s="4" t="inlineStr">
        <is>
          <t>Directors C [Member]</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row>
    <row r="39">
      <c r="A39" s="3" t="inlineStr">
        <is>
          <t>Defined Benefit Plan Disclosure [Line Items]</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4" t="inlineStr">
        <is>
          <t>Related party transactions and investments</t>
        </is>
      </c>
      <c r="C40" s="5" t="n">
        <v>1629</v>
      </c>
      <c r="E40" s="6" t="n">
        <v>1586</v>
      </c>
      <c r="F40" s="5" t="n">
        <v>1152</v>
      </c>
      <c r="G40" s="4" t="inlineStr">
        <is>
          <t>[13]</t>
        </is>
      </c>
      <c r="H40" s="6" t="n">
        <v>1572</v>
      </c>
      <c r="I40" s="4" t="inlineStr">
        <is>
          <t>[13]</t>
        </is>
      </c>
      <c r="J40" s="4" t="inlineStr">
        <is>
          <t xml:space="preserve"> </t>
        </is>
      </c>
      <c r="K40" s="4" t="inlineStr">
        <is>
          <t xml:space="preserve"> </t>
        </is>
      </c>
    </row>
    <row r="41">
      <c r="A41" s="4" t="inlineStr">
        <is>
          <t>Description of investment or transaction</t>
        </is>
      </c>
      <c r="C41" s="4" t="inlineStr">
        <is>
          <t>Contingently
    convertible notes payable, including accrued interest, at fair value</t>
        </is>
      </c>
      <c r="D41" s="4" t="inlineStr">
        <is>
          <t>[14]</t>
        </is>
      </c>
      <c r="E41" s="4" t="inlineStr">
        <is>
          <t xml:space="preserve"> </t>
        </is>
      </c>
      <c r="F41" s="4" t="inlineStr">
        <is>
          <t>Contingently convertible notes payable, including accrued interest, at fair value</t>
        </is>
      </c>
      <c r="H41" s="4" t="inlineStr">
        <is>
          <t xml:space="preserve"> </t>
        </is>
      </c>
      <c r="J41" s="4" t="inlineStr">
        <is>
          <t xml:space="preserve"> </t>
        </is>
      </c>
      <c r="K41" s="4" t="inlineStr">
        <is>
          <t xml:space="preserve"> </t>
        </is>
      </c>
    </row>
    <row r="42">
      <c r="A42" s="4" t="inlineStr">
        <is>
          <t>Former Executive [Member]</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c r="A43" s="3" t="inlineStr">
        <is>
          <t>Defined Benefit Plan Disclosure [Line Items]</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4" t="inlineStr">
        <is>
          <t>Related party transactions and investments</t>
        </is>
      </c>
      <c r="C44" s="5" t="n">
        <v>520</v>
      </c>
      <c r="E44" s="6" t="n">
        <v>760</v>
      </c>
      <c r="F44" s="5" t="n">
        <v>640</v>
      </c>
      <c r="G44" s="4" t="inlineStr">
        <is>
          <t>[15]</t>
        </is>
      </c>
      <c r="H44" s="6" t="n">
        <v>880</v>
      </c>
      <c r="I44" s="4" t="inlineStr">
        <is>
          <t>[15]</t>
        </is>
      </c>
      <c r="J44" s="4" t="inlineStr">
        <is>
          <t xml:space="preserve"> </t>
        </is>
      </c>
      <c r="K44" s="4" t="inlineStr">
        <is>
          <t xml:space="preserve"> </t>
        </is>
      </c>
    </row>
    <row r="45">
      <c r="A45" s="4" t="inlineStr">
        <is>
          <t>Description of investment or transaction</t>
        </is>
      </c>
      <c r="C45" s="4" t="inlineStr">
        <is>
          <t>Legal
    settlement liability</t>
        </is>
      </c>
      <c r="D45" s="4" t="inlineStr">
        <is>
          <t>[16]</t>
        </is>
      </c>
      <c r="E45" s="4" t="inlineStr">
        <is>
          <t xml:space="preserve"> </t>
        </is>
      </c>
      <c r="F45" s="4" t="inlineStr">
        <is>
          <t>Legal settlement liability</t>
        </is>
      </c>
      <c r="H45" s="4" t="inlineStr">
        <is>
          <t xml:space="preserve"> </t>
        </is>
      </c>
      <c r="J45" s="4" t="inlineStr">
        <is>
          <t xml:space="preserve"> </t>
        </is>
      </c>
      <c r="K45" s="4" t="inlineStr">
        <is>
          <t xml:space="preserve"> </t>
        </is>
      </c>
    </row>
    <row r="46">
      <c r="A46" s="4" t="inlineStr">
        <is>
          <t>Director D [Member]</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row>
    <row r="47">
      <c r="A47" s="3" t="inlineStr">
        <is>
          <t>Defined Benefit Plan Disclosure [Line Items]</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row>
    <row r="48">
      <c r="A48" s="4" t="inlineStr">
        <is>
          <t>Related party transactions and investments</t>
        </is>
      </c>
      <c r="C48" s="5" t="n">
        <v>450</v>
      </c>
      <c r="E48" s="6" t="n">
        <v>300</v>
      </c>
      <c r="F48" s="5" t="n">
        <v>300</v>
      </c>
      <c r="G48" s="4" t="inlineStr">
        <is>
          <t>[17]</t>
        </is>
      </c>
      <c r="H48" s="4" t="inlineStr">
        <is>
          <t xml:space="preserve"> </t>
        </is>
      </c>
      <c r="I48" s="4" t="inlineStr">
        <is>
          <t>[17]</t>
        </is>
      </c>
      <c r="J48" s="4" t="inlineStr">
        <is>
          <t xml:space="preserve"> </t>
        </is>
      </c>
      <c r="K48" s="4" t="inlineStr">
        <is>
          <t xml:space="preserve"> </t>
        </is>
      </c>
    </row>
    <row r="49">
      <c r="A49" s="4" t="inlineStr">
        <is>
          <t>Description of investment or transaction</t>
        </is>
      </c>
      <c r="C49" s="4" t="inlineStr">
        <is>
          <t>Former
    President and Chief Operating Officer</t>
        </is>
      </c>
      <c r="D49" s="4" t="inlineStr">
        <is>
          <t>[18]</t>
        </is>
      </c>
      <c r="E49" s="4" t="inlineStr">
        <is>
          <t xml:space="preserve"> </t>
        </is>
      </c>
      <c r="F49" s="4" t="inlineStr">
        <is>
          <t>President and Chief Operating Officer</t>
        </is>
      </c>
      <c r="H49" s="4" t="inlineStr">
        <is>
          <t xml:space="preserve"> </t>
        </is>
      </c>
      <c r="J49" s="4" t="inlineStr">
        <is>
          <t xml:space="preserve"> </t>
        </is>
      </c>
      <c r="K49" s="4" t="inlineStr">
        <is>
          <t xml:space="preserve"> </t>
        </is>
      </c>
    </row>
    <row r="50">
      <c r="A50" s="4" t="inlineStr">
        <is>
          <t>Director A [Member]</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row>
    <row r="51">
      <c r="A51" s="3" t="inlineStr">
        <is>
          <t>Defined Benefit Plan Disclosure [Line Item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Related party transactions and investments</t>
        </is>
      </c>
      <c r="C52" s="5" t="n">
        <v>138</v>
      </c>
      <c r="E52" s="6" t="n">
        <v>27</v>
      </c>
      <c r="F52" s="5" t="n">
        <v>82</v>
      </c>
      <c r="G52" s="4" t="inlineStr">
        <is>
          <t>[19]</t>
        </is>
      </c>
      <c r="H52" s="4" t="inlineStr">
        <is>
          <t xml:space="preserve"> </t>
        </is>
      </c>
      <c r="I52" s="4" t="inlineStr">
        <is>
          <t>[19]</t>
        </is>
      </c>
      <c r="J52" s="4" t="inlineStr">
        <is>
          <t xml:space="preserve"> </t>
        </is>
      </c>
      <c r="K52" s="4" t="inlineStr">
        <is>
          <t xml:space="preserve"> </t>
        </is>
      </c>
    </row>
    <row r="53">
      <c r="A53" s="4" t="inlineStr">
        <is>
          <t>Description of investment or transaction</t>
        </is>
      </c>
      <c r="C53" s="4" t="inlineStr">
        <is>
          <t>Advisory
    services included in accrued expenses</t>
        </is>
      </c>
      <c r="D53" s="4" t="inlineStr">
        <is>
          <t>[20]</t>
        </is>
      </c>
      <c r="E53" s="4" t="inlineStr">
        <is>
          <t xml:space="preserve"> </t>
        </is>
      </c>
      <c r="F53" s="4" t="inlineStr">
        <is>
          <t>Advisory services included in accrued expenses</t>
        </is>
      </c>
      <c r="H53" s="4" t="inlineStr">
        <is>
          <t xml:space="preserve"> </t>
        </is>
      </c>
      <c r="J53" s="4" t="inlineStr">
        <is>
          <t xml:space="preserve"> </t>
        </is>
      </c>
      <c r="K53" s="4" t="inlineStr">
        <is>
          <t xml:space="preserve"> </t>
        </is>
      </c>
    </row>
    <row r="54">
      <c r="A54" s="4" t="inlineStr">
        <is>
          <t>Director A [Member] | Term Loan [Member]</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row>
    <row r="55">
      <c r="A55" s="3" t="inlineStr">
        <is>
          <t>Defined Benefit Plan Disclosure [Line Items]</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row>
    <row r="56">
      <c r="A56" s="4" t="inlineStr">
        <is>
          <t>Principal amount</t>
        </is>
      </c>
      <c r="C56" s="4" t="inlineStr">
        <is>
          <t xml:space="preserve"> </t>
        </is>
      </c>
      <c r="E56" s="4" t="inlineStr">
        <is>
          <t xml:space="preserve"> </t>
        </is>
      </c>
      <c r="F56" s="4" t="inlineStr">
        <is>
          <t xml:space="preserve"> </t>
        </is>
      </c>
      <c r="H56" s="4" t="inlineStr">
        <is>
          <t xml:space="preserve"> </t>
        </is>
      </c>
      <c r="J56" s="5" t="n">
        <v>500000</v>
      </c>
      <c r="K56" s="4" t="inlineStr">
        <is>
          <t xml:space="preserve"> </t>
        </is>
      </c>
    </row>
    <row r="57">
      <c r="A57" s="4" t="inlineStr">
        <is>
          <t>Jackson Investment Group [Member]</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row>
    <row r="58">
      <c r="A58" s="3" t="inlineStr">
        <is>
          <t>Defined Benefit Plan Disclosure [Line Items]</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row>
    <row r="59">
      <c r="A59" s="4" t="inlineStr">
        <is>
          <t>Related party transactions and investments</t>
        </is>
      </c>
      <c r="C59" s="5" t="n">
        <v>7442</v>
      </c>
      <c r="E59" s="4" t="inlineStr">
        <is>
          <t xml:space="preserve"> </t>
        </is>
      </c>
      <c r="F59" s="4" t="inlineStr">
        <is>
          <t xml:space="preserve"> </t>
        </is>
      </c>
      <c r="H59" s="4" t="inlineStr">
        <is>
          <t xml:space="preserve"> </t>
        </is>
      </c>
      <c r="J59" s="4" t="inlineStr">
        <is>
          <t xml:space="preserve"> </t>
        </is>
      </c>
      <c r="K59" s="4" t="inlineStr">
        <is>
          <t xml:space="preserve"> </t>
        </is>
      </c>
    </row>
    <row r="60">
      <c r="A60" s="4" t="inlineStr">
        <is>
          <t>Description of investment or transaction</t>
        </is>
      </c>
      <c r="B60" s="4" t="inlineStr">
        <is>
          <t>[21]</t>
        </is>
      </c>
      <c r="C60" s="4" t="inlineStr">
        <is>
          <t>Series
    B Convertible Preferred Stock, at fair value</t>
        </is>
      </c>
      <c r="E60" s="4" t="inlineStr">
        <is>
          <t xml:space="preserve"> </t>
        </is>
      </c>
      <c r="F60" s="4" t="inlineStr">
        <is>
          <t xml:space="preserve"> </t>
        </is>
      </c>
      <c r="H60" s="4" t="inlineStr">
        <is>
          <t xml:space="preserve"> </t>
        </is>
      </c>
      <c r="J60" s="4" t="inlineStr">
        <is>
          <t xml:space="preserve"> </t>
        </is>
      </c>
      <c r="K60" s="4" t="inlineStr">
        <is>
          <t xml:space="preserve"> </t>
        </is>
      </c>
    </row>
    <row r="61">
      <c r="A61" s="4" t="inlineStr">
        <is>
          <t>Calidi Cure, LLC [Member]</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row>
    <row r="62">
      <c r="A62" s="3" t="inlineStr">
        <is>
          <t>Defined Benefit Plan Disclosure [Line Items]</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row>
    <row r="63">
      <c r="A63" s="4" t="inlineStr">
        <is>
          <t>Related party transactions and investments</t>
        </is>
      </c>
      <c r="C63" s="5" t="n">
        <v>190</v>
      </c>
      <c r="E63" s="4" t="inlineStr">
        <is>
          <t xml:space="preserve"> </t>
        </is>
      </c>
      <c r="F63" s="4" t="inlineStr">
        <is>
          <t xml:space="preserve"> </t>
        </is>
      </c>
      <c r="H63" s="4" t="inlineStr">
        <is>
          <t xml:space="preserve"> </t>
        </is>
      </c>
      <c r="J63" s="4" t="inlineStr">
        <is>
          <t xml:space="preserve"> </t>
        </is>
      </c>
      <c r="K63" s="4" t="inlineStr">
        <is>
          <t xml:space="preserve"> </t>
        </is>
      </c>
    </row>
    <row r="64">
      <c r="A64" s="4" t="inlineStr">
        <is>
          <t>Description of investment or transaction</t>
        </is>
      </c>
      <c r="B64" s="4" t="inlineStr">
        <is>
          <t>[21]</t>
        </is>
      </c>
      <c r="C64" s="4" t="inlineStr">
        <is>
          <t>Series
    B Convertible Preferred Stock, at fair value</t>
        </is>
      </c>
      <c r="E64" s="4" t="inlineStr">
        <is>
          <t xml:space="preserve"> </t>
        </is>
      </c>
      <c r="F64" s="4" t="inlineStr">
        <is>
          <t xml:space="preserve"> </t>
        </is>
      </c>
      <c r="H64" s="4" t="inlineStr">
        <is>
          <t xml:space="preserve"> </t>
        </is>
      </c>
      <c r="J64" s="4" t="inlineStr">
        <is>
          <t xml:space="preserve"> </t>
        </is>
      </c>
      <c r="K64" s="4" t="inlineStr">
        <is>
          <t xml:space="preserve"> </t>
        </is>
      </c>
    </row>
    <row r="65">
      <c r="A65" s="4" t="inlineStr">
        <is>
          <t>Series B Financing Cost [Member]</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row>
    <row r="66">
      <c r="A66" s="3" t="inlineStr">
        <is>
          <t>Defined Benefit Plan Disclosure [Line Items]</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row>
    <row r="67">
      <c r="A67" s="4" t="inlineStr">
        <is>
          <t>Related party transactions and investments</t>
        </is>
      </c>
      <c r="C67" s="5" t="n">
        <v>2680</v>
      </c>
      <c r="E67" s="4" t="inlineStr">
        <is>
          <t xml:space="preserve"> </t>
        </is>
      </c>
      <c r="F67" s="4" t="inlineStr">
        <is>
          <t xml:space="preserve"> </t>
        </is>
      </c>
      <c r="H67" s="4" t="inlineStr">
        <is>
          <t xml:space="preserve"> </t>
        </is>
      </c>
      <c r="J67" s="4" t="inlineStr">
        <is>
          <t xml:space="preserve"> </t>
        </is>
      </c>
      <c r="K67" s="4" t="inlineStr">
        <is>
          <t xml:space="preserve"> </t>
        </is>
      </c>
    </row>
    <row r="68">
      <c r="A68" s="4" t="inlineStr">
        <is>
          <t>Description of investment or transaction</t>
        </is>
      </c>
      <c r="B68" s="4" t="inlineStr">
        <is>
          <t>[21]</t>
        </is>
      </c>
      <c r="C68" s="4" t="inlineStr">
        <is>
          <t>FLAG
    shares issued as incentive, at fair value</t>
        </is>
      </c>
      <c r="E68" s="4" t="inlineStr">
        <is>
          <t xml:space="preserve"> </t>
        </is>
      </c>
      <c r="F68" s="4" t="inlineStr">
        <is>
          <t xml:space="preserve"> </t>
        </is>
      </c>
      <c r="H68" s="4" t="inlineStr">
        <is>
          <t xml:space="preserve"> </t>
        </is>
      </c>
      <c r="J68" s="4" t="inlineStr">
        <is>
          <t xml:space="preserve"> </t>
        </is>
      </c>
      <c r="K68" s="4" t="inlineStr">
        <is>
          <t xml:space="preserve"> </t>
        </is>
      </c>
    </row>
    <row r="69">
      <c r="A69" s="4" t="inlineStr">
        <is>
          <t>Business Loan Payable [Member]</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row>
    <row r="70">
      <c r="A70" s="3" t="inlineStr">
        <is>
          <t>Defined Benefit Plan Disclosure [Line Items]</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row>
    <row r="71">
      <c r="A71" s="4" t="inlineStr">
        <is>
          <t>Related party transactions and investments</t>
        </is>
      </c>
      <c r="B71" s="4" t="inlineStr">
        <is>
          <t>[22]</t>
        </is>
      </c>
      <c r="C71" s="4" t="inlineStr">
        <is>
          <t xml:space="preserve"> </t>
        </is>
      </c>
      <c r="E71" s="4" t="inlineStr">
        <is>
          <t xml:space="preserve"> </t>
        </is>
      </c>
      <c r="F71" s="4" t="inlineStr">
        <is>
          <t xml:space="preserve"> </t>
        </is>
      </c>
      <c r="H71" s="5" t="n">
        <v>38</v>
      </c>
      <c r="J71" s="4" t="inlineStr">
        <is>
          <t xml:space="preserve"> </t>
        </is>
      </c>
      <c r="K71" s="4" t="inlineStr">
        <is>
          <t xml:space="preserve"> </t>
        </is>
      </c>
    </row>
    <row r="72"/>
    <row r="73">
      <c r="A73" s="4" t="inlineStr">
        <is>
          <t>[1]See
Note 8 for full disclosures on debt, including the convertible notes and related extensions of scheduled maturity dates.[2]See
Note 7 for full disclosures on debt, including the convertible notes and related extensions of scheduled maturity dates (see Note
14).[3]In
November 2020, Calidi, as the borrower, opened a Line of Credit (“LOC”) with City National Bank (“CNB”) for
a borrowing capacity of up to $ 1.0 1.0 900,000 225,000 900,000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225,000 500,000 900,000 544,000 1,000,000 1.0 450,000 900,000 500,000 1,000,000 3.0 Amounts
owed to AJC Capital as of June 30, 2023, for primarily rent expense for temporary use of personal house for company office space
in 2020; in addition, amounts owed to AJC Capital and Director D for certain consulting expenses, included in accounts payable and
accrued expenses as of December 31, 2022. See
Note 4 for full disclosure of a settlement liability recorded with a Co-Founder and Former Executive of Calidi. 450,000 300,000 500,000 3.86 35 100,000 450,000 300,000 9,166 120,000 10 9,166 120,000 10</t>
        </is>
      </c>
    </row>
  </sheetData>
  <mergeCells count="8">
    <mergeCell ref="A1:B2"/>
    <mergeCell ref="C1:E1"/>
    <mergeCell ref="F1:I1"/>
    <mergeCell ref="C2:D2"/>
    <mergeCell ref="F2:G2"/>
    <mergeCell ref="H2:I2"/>
    <mergeCell ref="A72:J72"/>
    <mergeCell ref="A73:J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3" customWidth="1" min="7" max="7"/>
    <col width="15" customWidth="1" min="8" max="8"/>
    <col width="16" customWidth="1" min="9" max="9"/>
    <col width="14" customWidth="1" min="10" max="10"/>
    <col width="14" customWidth="1" min="11" max="11"/>
    <col width="14" customWidth="1" min="12" max="12"/>
  </cols>
  <sheetData>
    <row r="1">
      <c r="A1" s="1" t="inlineStr">
        <is>
          <t>Schedule of Related Party Transactions (Details) (Parenthetical) - USD ($) $ / shares in Units, shares in Thousands, $ in Thousands</t>
        </is>
      </c>
      <c r="D1" s="2" t="inlineStr">
        <is>
          <t>1 Months Ended</t>
        </is>
      </c>
      <c r="H1" s="2" t="inlineStr">
        <is>
          <t>6 Months Ended</t>
        </is>
      </c>
      <c r="I1" s="2" t="inlineStr">
        <is>
          <t>12 Months Ended</t>
        </is>
      </c>
    </row>
    <row r="2">
      <c r="B2" s="2" t="inlineStr">
        <is>
          <t>Apr. 01, 2022</t>
        </is>
      </c>
      <c r="C2" s="2" t="inlineStr">
        <is>
          <t>Feb. 01, 2022</t>
        </is>
      </c>
      <c r="D2" s="2" t="inlineStr">
        <is>
          <t>Dec. 31, 2022</t>
        </is>
      </c>
      <c r="E2" s="2" t="inlineStr">
        <is>
          <t>Oct. 31, 2022</t>
        </is>
      </c>
      <c r="F2" s="2" t="inlineStr">
        <is>
          <t>Mar. 31, 2021</t>
        </is>
      </c>
      <c r="G2" s="2" t="inlineStr">
        <is>
          <t>May 31, 2020</t>
        </is>
      </c>
      <c r="H2" s="2" t="inlineStr">
        <is>
          <t>Jun. 30, 2023</t>
        </is>
      </c>
      <c r="I2" s="2" t="inlineStr">
        <is>
          <t>Dec. 31, 2022</t>
        </is>
      </c>
      <c r="J2" s="2" t="inlineStr">
        <is>
          <t>Dec. 31, 2021</t>
        </is>
      </c>
      <c r="K2" s="2" t="inlineStr">
        <is>
          <t>Jun. 30, 2022</t>
        </is>
      </c>
      <c r="L2" s="2" t="inlineStr">
        <is>
          <t>Nov.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v>
      </c>
    </row>
    <row r="5">
      <c r="A5" s="4" t="inlineStr">
        <is>
          <t>Principal amount</t>
        </is>
      </c>
      <c r="B5" s="4" t="inlineStr">
        <is>
          <t xml:space="preserve"> </t>
        </is>
      </c>
      <c r="C5" s="4" t="inlineStr">
        <is>
          <t xml:space="preserve"> </t>
        </is>
      </c>
      <c r="D5" s="5" t="n">
        <v>5265</v>
      </c>
      <c r="E5" s="4" t="inlineStr">
        <is>
          <t xml:space="preserve"> </t>
        </is>
      </c>
      <c r="F5" s="4" t="inlineStr">
        <is>
          <t xml:space="preserve"> </t>
        </is>
      </c>
      <c r="G5" s="4" t="inlineStr">
        <is>
          <t xml:space="preserve"> </t>
        </is>
      </c>
      <c r="H5" s="5" t="n">
        <v>8515</v>
      </c>
      <c r="I5" s="5" t="n">
        <v>5265</v>
      </c>
      <c r="J5" s="5" t="n">
        <v>4403</v>
      </c>
      <c r="K5" s="4" t="inlineStr">
        <is>
          <t xml:space="preserve"> </t>
        </is>
      </c>
      <c r="L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2</v>
      </c>
      <c r="I6" s="6" t="n">
        <v>146</v>
      </c>
      <c r="J6" s="5" t="n">
        <v>22</v>
      </c>
      <c r="K6" s="4" t="inlineStr">
        <is>
          <t xml:space="preserve"> </t>
        </is>
      </c>
      <c r="L6" s="4" t="inlineStr">
        <is>
          <t xml:space="preserve"> </t>
        </is>
      </c>
    </row>
    <row r="7">
      <c r="A7" s="4" t="inlineStr">
        <is>
          <t>A J C Capital [Member] | Guaran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agreement description</t>
        </is>
      </c>
      <c r="B9" s="4" t="inlineStr">
        <is>
          <t xml:space="preserve"> </t>
        </is>
      </c>
      <c r="C9" s="4" t="inlineStr">
        <is>
          <t xml:space="preserve"> </t>
        </is>
      </c>
      <c r="D9" s="4" t="inlineStr">
        <is>
          <t xml:space="preserve"> </t>
        </is>
      </c>
      <c r="E9" s="4" t="inlineStr">
        <is>
          <t>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payment due</t>
        </is>
      </c>
      <c r="B10" s="4" t="inlineStr">
        <is>
          <t xml:space="preserve"> </t>
        </is>
      </c>
      <c r="C10" s="4" t="inlineStr">
        <is>
          <t xml:space="preserve"> </t>
        </is>
      </c>
      <c r="D10" s="4" t="inlineStr">
        <is>
          <t xml:space="preserve"> </t>
        </is>
      </c>
      <c r="E10" s="5" t="n">
        <v>2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 J C Capital [Member] | Maximum [Member] | Guaran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uaranty of lease amount</t>
        </is>
      </c>
      <c r="B13" s="4" t="inlineStr">
        <is>
          <t xml:space="preserve"> </t>
        </is>
      </c>
      <c r="C13" s="4" t="inlineStr">
        <is>
          <t xml:space="preserve"> </t>
        </is>
      </c>
      <c r="D13" s="4" t="inlineStr">
        <is>
          <t xml:space="preserve"> </t>
        </is>
      </c>
      <c r="E13" s="5" t="n">
        <v>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rector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advisory fee</t>
        </is>
      </c>
      <c r="B16" s="5" t="n">
        <v>91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proceeds</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rector 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advisory fee</t>
        </is>
      </c>
      <c r="B20" s="5"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rector 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salary</t>
        </is>
      </c>
      <c r="B23" s="4" t="inlineStr">
        <is>
          <t xml:space="preserve"> </t>
        </is>
      </c>
      <c r="C23" s="5" t="n">
        <v>4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nus payable</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options to purchase</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t>
        </is>
      </c>
      <c r="B26" s="4" t="inlineStr">
        <is>
          <t xml:space="preserve"> </t>
        </is>
      </c>
      <c r="C26" s="8" t="n">
        <v>3.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nus percentage</t>
        </is>
      </c>
      <c r="B27" s="4" t="inlineStr">
        <is>
          <t xml:space="preserve"> </t>
        </is>
      </c>
      <c r="C27" s="9" t="n">
        <v>0.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recognized</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Member] | A J C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4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9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Member] | Director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5" t="n">
        <v>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54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Member] | A J C Capital Director A E And Executive Officers Family Off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6" t="n">
        <v>3000</v>
      </c>
      <c r="E41" s="4" t="inlineStr">
        <is>
          <t xml:space="preserve"> </t>
        </is>
      </c>
      <c r="F41" s="4" t="inlineStr">
        <is>
          <t xml:space="preserve"> </t>
        </is>
      </c>
      <c r="G41" s="4" t="inlineStr">
        <is>
          <t xml:space="preserve"> </t>
        </is>
      </c>
      <c r="H41" s="4" t="inlineStr">
        <is>
          <t xml:space="preserve"> </t>
        </is>
      </c>
      <c r="I41" s="5" t="n">
        <v>3000</v>
      </c>
      <c r="J41" s="4" t="inlineStr">
        <is>
          <t xml:space="preserve"> </t>
        </is>
      </c>
      <c r="K41" s="5" t="n">
        <v>3000</v>
      </c>
      <c r="L41" s="4" t="inlineStr">
        <is>
          <t xml:space="preserve"> </t>
        </is>
      </c>
    </row>
    <row r="42">
      <c r="A42" s="4" t="inlineStr">
        <is>
          <t>Principal amount</t>
        </is>
      </c>
      <c r="B42" s="4" t="inlineStr">
        <is>
          <t xml:space="preserve"> </t>
        </is>
      </c>
      <c r="C42" s="4" t="inlineStr">
        <is>
          <t xml:space="preserve"> </t>
        </is>
      </c>
      <c r="D42" s="5" t="n">
        <v>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D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Machinery and Equipment, net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06000</v>
      </c>
      <c r="C4" s="5" t="n">
        <v>100000</v>
      </c>
      <c r="D4" s="5" t="n">
        <v>260000</v>
      </c>
      <c r="E4" s="5" t="n">
        <v>15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Schedule of Outstanding Debt Obligations (Details) - USD ($) $ in Thousands</t>
        </is>
      </c>
      <c r="C1" s="2" t="inlineStr">
        <is>
          <t>6 Months Ended</t>
        </is>
      </c>
      <c r="E1" s="2" t="inlineStr">
        <is>
          <t>12 Months Ended</t>
        </is>
      </c>
    </row>
    <row r="2">
      <c r="C2" s="2" t="inlineStr">
        <is>
          <t>Jun. 30, 2023</t>
        </is>
      </c>
      <c r="E2" s="2" t="inlineStr">
        <is>
          <t>Dec. 31, 2022</t>
        </is>
      </c>
      <c r="G2" s="2" t="inlineStr">
        <is>
          <t>Dec. 31, 2021</t>
        </is>
      </c>
    </row>
    <row r="3">
      <c r="A3" s="3" t="inlineStr">
        <is>
          <t>Short-Term Debt [Line Items]</t>
        </is>
      </c>
      <c r="C3" s="4" t="inlineStr">
        <is>
          <t xml:space="preserve"> </t>
        </is>
      </c>
      <c r="E3" s="4" t="inlineStr">
        <is>
          <t xml:space="preserve"> </t>
        </is>
      </c>
      <c r="G3" s="4" t="inlineStr">
        <is>
          <t xml:space="preserve"> </t>
        </is>
      </c>
    </row>
    <row r="4">
      <c r="A4" s="4" t="inlineStr">
        <is>
          <t>Debt instrument, face amount</t>
        </is>
      </c>
      <c r="C4" s="5" t="n">
        <v>8515</v>
      </c>
      <c r="E4" s="5" t="n">
        <v>5265</v>
      </c>
      <c r="G4" s="5" t="n">
        <v>4403</v>
      </c>
    </row>
    <row r="5">
      <c r="A5" s="4" t="inlineStr">
        <is>
          <t>Fair Value Measurements</t>
        </is>
      </c>
      <c r="C5" s="6" t="n">
        <v>629</v>
      </c>
      <c r="E5" s="6" t="n">
        <v>152</v>
      </c>
      <c r="G5" s="6" t="n">
        <v>599</v>
      </c>
    </row>
    <row r="6">
      <c r="A6" s="4" t="inlineStr">
        <is>
          <t>Discount</t>
        </is>
      </c>
      <c r="C6" s="6" t="n">
        <v>-262</v>
      </c>
      <c r="E6" s="6" t="n">
        <v>-138</v>
      </c>
      <c r="G6" s="6" t="n">
        <v>-22</v>
      </c>
    </row>
    <row r="7">
      <c r="A7" s="4" t="inlineStr">
        <is>
          <t>Accrued Interest</t>
        </is>
      </c>
      <c r="C7" s="6" t="n">
        <v>482</v>
      </c>
      <c r="E7" s="6" t="n">
        <v>146</v>
      </c>
      <c r="G7" s="6" t="n">
        <v>22</v>
      </c>
    </row>
    <row r="8">
      <c r="A8" s="4" t="inlineStr">
        <is>
          <t>Net Carrying Value</t>
        </is>
      </c>
      <c r="C8" s="6" t="n">
        <v>9364</v>
      </c>
      <c r="E8" s="6" t="n">
        <v>5425</v>
      </c>
      <c r="G8" s="6" t="n">
        <v>5002</v>
      </c>
    </row>
    <row r="9">
      <c r="A9" s="4" t="inlineStr">
        <is>
          <t>Less: current portion of long-term debt</t>
        </is>
      </c>
      <c r="C9" s="6" t="n">
        <v>-9364</v>
      </c>
      <c r="E9" s="6" t="n">
        <v>-5425</v>
      </c>
      <c r="G9" s="6" t="n">
        <v>-5002</v>
      </c>
    </row>
    <row r="10">
      <c r="A10" s="4" t="inlineStr">
        <is>
          <t>Long-term debt, net of current portion</t>
        </is>
      </c>
      <c r="C10" s="4" t="inlineStr">
        <is>
          <t xml:space="preserve"> </t>
        </is>
      </c>
      <c r="E10" s="4" t="inlineStr">
        <is>
          <t xml:space="preserve"> </t>
        </is>
      </c>
      <c r="G10" s="4" t="inlineStr">
        <is>
          <t xml:space="preserve"> </t>
        </is>
      </c>
    </row>
    <row r="11">
      <c r="A11" s="4" t="inlineStr">
        <is>
          <t>Convertible Notes Payable [Member]</t>
        </is>
      </c>
      <c r="C11" s="4" t="inlineStr">
        <is>
          <t xml:space="preserve"> </t>
        </is>
      </c>
      <c r="E11" s="4" t="inlineStr">
        <is>
          <t xml:space="preserve"> </t>
        </is>
      </c>
      <c r="G11" s="4" t="inlineStr">
        <is>
          <t xml:space="preserve"> </t>
        </is>
      </c>
    </row>
    <row r="12">
      <c r="A12" s="3" t="inlineStr">
        <is>
          <t>Short-Term Debt [Line Items]</t>
        </is>
      </c>
      <c r="C12" s="4" t="inlineStr">
        <is>
          <t xml:space="preserve"> </t>
        </is>
      </c>
      <c r="E12" s="4" t="inlineStr">
        <is>
          <t xml:space="preserve"> </t>
        </is>
      </c>
      <c r="G12" s="4" t="inlineStr">
        <is>
          <t xml:space="preserve"> </t>
        </is>
      </c>
    </row>
    <row r="13">
      <c r="A13" s="4" t="inlineStr">
        <is>
          <t>Debt instrument, face amount</t>
        </is>
      </c>
      <c r="C13" s="6" t="n">
        <v>765</v>
      </c>
      <c r="E13" s="6" t="n">
        <v>765</v>
      </c>
      <c r="G13" s="6" t="n">
        <v>1365</v>
      </c>
    </row>
    <row r="14">
      <c r="A14" s="4" t="inlineStr">
        <is>
          <t>Fair Value Measurements</t>
        </is>
      </c>
      <c r="C14" s="4" t="inlineStr">
        <is>
          <t xml:space="preserve"> </t>
        </is>
      </c>
      <c r="E14" s="4" t="inlineStr">
        <is>
          <t xml:space="preserve"> </t>
        </is>
      </c>
      <c r="G14" s="4" t="inlineStr">
        <is>
          <t xml:space="preserve"> </t>
        </is>
      </c>
    </row>
    <row r="15">
      <c r="A15" s="4" t="inlineStr">
        <is>
          <t>Discount</t>
        </is>
      </c>
      <c r="C15" s="4" t="inlineStr">
        <is>
          <t xml:space="preserve"> </t>
        </is>
      </c>
      <c r="E15" s="4" t="inlineStr">
        <is>
          <t xml:space="preserve"> </t>
        </is>
      </c>
      <c r="G15" s="4" t="inlineStr">
        <is>
          <t xml:space="preserve"> </t>
        </is>
      </c>
    </row>
    <row r="16">
      <c r="A16" s="4" t="inlineStr">
        <is>
          <t>Accrued Interest</t>
        </is>
      </c>
      <c r="C16" s="6" t="n">
        <v>77</v>
      </c>
      <c r="E16" s="6" t="n">
        <v>39</v>
      </c>
      <c r="G16" s="4" t="inlineStr">
        <is>
          <t xml:space="preserve"> </t>
        </is>
      </c>
      <c r="H16" s="4" t="inlineStr">
        <is>
          <t>[1]</t>
        </is>
      </c>
    </row>
    <row r="17">
      <c r="A17" s="4" t="inlineStr">
        <is>
          <t>Net Carrying Value</t>
        </is>
      </c>
      <c r="C17" s="6" t="n">
        <v>842</v>
      </c>
      <c r="E17" s="6" t="n">
        <v>804</v>
      </c>
      <c r="G17" s="6" t="n">
        <v>1365</v>
      </c>
    </row>
    <row r="18">
      <c r="A18" s="4" t="inlineStr">
        <is>
          <t>Contingently Convertible Notes Payable Iincluding Accrued Interest At Fair Value [Member]</t>
        </is>
      </c>
      <c r="C18" s="4" t="inlineStr">
        <is>
          <t xml:space="preserve"> </t>
        </is>
      </c>
      <c r="E18" s="4" t="inlineStr">
        <is>
          <t xml:space="preserve"> </t>
        </is>
      </c>
      <c r="G18" s="4" t="inlineStr">
        <is>
          <t xml:space="preserve"> </t>
        </is>
      </c>
    </row>
    <row r="19">
      <c r="A19" s="3" t="inlineStr">
        <is>
          <t>Short-Term Debt [Line Items]</t>
        </is>
      </c>
      <c r="C19" s="4" t="inlineStr">
        <is>
          <t xml:space="preserve"> </t>
        </is>
      </c>
      <c r="E19" s="4" t="inlineStr">
        <is>
          <t xml:space="preserve"> </t>
        </is>
      </c>
      <c r="G19" s="4" t="inlineStr">
        <is>
          <t xml:space="preserve"> </t>
        </is>
      </c>
    </row>
    <row r="20">
      <c r="A20" s="4" t="inlineStr">
        <is>
          <t>Debt instrument, face amount</t>
        </is>
      </c>
      <c r="C20" s="6" t="n">
        <v>1000</v>
      </c>
      <c r="E20" s="6" t="n">
        <v>1000</v>
      </c>
      <c r="G20" s="6" t="n">
        <v>1000</v>
      </c>
    </row>
    <row r="21">
      <c r="A21" s="4" t="inlineStr">
        <is>
          <t>Fair Value Measurements</t>
        </is>
      </c>
      <c r="C21" s="6" t="n">
        <v>629</v>
      </c>
      <c r="E21" s="6" t="n">
        <v>152</v>
      </c>
      <c r="G21" s="6" t="n">
        <v>572</v>
      </c>
    </row>
    <row r="22">
      <c r="A22" s="4" t="inlineStr">
        <is>
          <t>Discount</t>
        </is>
      </c>
      <c r="C22" s="4" t="inlineStr">
        <is>
          <t xml:space="preserve"> </t>
        </is>
      </c>
      <c r="E22" s="4" t="inlineStr">
        <is>
          <t xml:space="preserve"> </t>
        </is>
      </c>
      <c r="G22" s="4" t="inlineStr">
        <is>
          <t xml:space="preserve"> </t>
        </is>
      </c>
    </row>
    <row r="23">
      <c r="A23" s="4" t="inlineStr">
        <is>
          <t>Accrued Interest</t>
        </is>
      </c>
      <c r="C23" s="4" t="inlineStr">
        <is>
          <t xml:space="preserve"> </t>
        </is>
      </c>
      <c r="D23" s="4" t="inlineStr">
        <is>
          <t>[2]</t>
        </is>
      </c>
      <c r="E23" s="4" t="inlineStr">
        <is>
          <t xml:space="preserve"> </t>
        </is>
      </c>
      <c r="F23" s="4" t="inlineStr">
        <is>
          <t>[2],[3]</t>
        </is>
      </c>
      <c r="G23" s="4" t="inlineStr">
        <is>
          <t xml:space="preserve"> </t>
        </is>
      </c>
      <c r="H23" s="4" t="inlineStr">
        <is>
          <t>[3]</t>
        </is>
      </c>
    </row>
    <row r="24">
      <c r="A24" s="4" t="inlineStr">
        <is>
          <t>Net Carrying Value</t>
        </is>
      </c>
      <c r="C24" s="6" t="n">
        <v>1629</v>
      </c>
      <c r="E24" s="6" t="n">
        <v>1152</v>
      </c>
      <c r="G24" s="6" t="n">
        <v>1572</v>
      </c>
    </row>
    <row r="25">
      <c r="A25" s="4" t="inlineStr">
        <is>
          <t>Term Notes Payable [Member]</t>
        </is>
      </c>
      <c r="C25" s="4" t="inlineStr">
        <is>
          <t xml:space="preserve"> </t>
        </is>
      </c>
      <c r="E25" s="4" t="inlineStr">
        <is>
          <t xml:space="preserve"> </t>
        </is>
      </c>
      <c r="G25" s="4" t="inlineStr">
        <is>
          <t xml:space="preserve"> </t>
        </is>
      </c>
    </row>
    <row r="26">
      <c r="A26" s="3" t="inlineStr">
        <is>
          <t>Short-Term Debt [Line Items]</t>
        </is>
      </c>
      <c r="C26" s="4" t="inlineStr">
        <is>
          <t xml:space="preserve"> </t>
        </is>
      </c>
      <c r="E26" s="4" t="inlineStr">
        <is>
          <t xml:space="preserve"> </t>
        </is>
      </c>
      <c r="G26" s="4" t="inlineStr">
        <is>
          <t xml:space="preserve"> </t>
        </is>
      </c>
    </row>
    <row r="27">
      <c r="A27" s="4" t="inlineStr">
        <is>
          <t>Debt instrument, face amount</t>
        </is>
      </c>
      <c r="C27" s="6" t="n">
        <v>5750</v>
      </c>
      <c r="E27" s="6" t="n">
        <v>2500</v>
      </c>
      <c r="G27" s="6" t="n">
        <v>500</v>
      </c>
    </row>
    <row r="28">
      <c r="A28" s="4" t="inlineStr">
        <is>
          <t>Fair Value Measurements</t>
        </is>
      </c>
      <c r="C28" s="4" t="inlineStr">
        <is>
          <t xml:space="preserve"> </t>
        </is>
      </c>
      <c r="E28" s="4" t="inlineStr">
        <is>
          <t xml:space="preserve"> </t>
        </is>
      </c>
      <c r="G28" s="4" t="inlineStr">
        <is>
          <t xml:space="preserve"> </t>
        </is>
      </c>
    </row>
    <row r="29">
      <c r="A29" s="4" t="inlineStr">
        <is>
          <t>Discount</t>
        </is>
      </c>
      <c r="C29" s="6" t="n">
        <v>-262</v>
      </c>
      <c r="E29" s="6" t="n">
        <v>-138</v>
      </c>
      <c r="G29" s="4" t="inlineStr">
        <is>
          <t xml:space="preserve"> </t>
        </is>
      </c>
    </row>
    <row r="30">
      <c r="A30" s="4" t="inlineStr">
        <is>
          <t>Accrued Interest</t>
        </is>
      </c>
      <c r="C30" s="6" t="n">
        <v>405</v>
      </c>
      <c r="E30" s="6" t="n">
        <v>107</v>
      </c>
      <c r="G30" s="6" t="n">
        <v>22</v>
      </c>
    </row>
    <row r="31">
      <c r="A31" s="4" t="inlineStr">
        <is>
          <t>Net Carrying Value</t>
        </is>
      </c>
      <c r="C31" s="6" t="n">
        <v>5893</v>
      </c>
      <c r="E31" s="6" t="n">
        <v>2469</v>
      </c>
      <c r="G31" s="6" t="n">
        <v>522</v>
      </c>
    </row>
    <row r="32">
      <c r="A32" s="4" t="inlineStr">
        <is>
          <t>Loans Payable [Member]</t>
        </is>
      </c>
      <c r="C32" s="4" t="inlineStr">
        <is>
          <t xml:space="preserve"> </t>
        </is>
      </c>
      <c r="E32" s="4" t="inlineStr">
        <is>
          <t xml:space="preserve"> </t>
        </is>
      </c>
      <c r="G32" s="4" t="inlineStr">
        <is>
          <t xml:space="preserve"> </t>
        </is>
      </c>
    </row>
    <row r="33">
      <c r="A33" s="3" t="inlineStr">
        <is>
          <t>Short-Term Debt [Line Items]</t>
        </is>
      </c>
      <c r="C33" s="4" t="inlineStr">
        <is>
          <t xml:space="preserve"> </t>
        </is>
      </c>
      <c r="E33" s="4" t="inlineStr">
        <is>
          <t xml:space="preserve"> </t>
        </is>
      </c>
      <c r="G33" s="4" t="inlineStr">
        <is>
          <t xml:space="preserve"> </t>
        </is>
      </c>
    </row>
    <row r="34">
      <c r="A34" s="4" t="inlineStr">
        <is>
          <t>Debt instrument, face amount</t>
        </is>
      </c>
      <c r="C34" s="6" t="n">
        <v>1000</v>
      </c>
      <c r="E34" s="6" t="n">
        <v>1000</v>
      </c>
      <c r="G34" s="6" t="n">
        <v>1038</v>
      </c>
    </row>
    <row r="35">
      <c r="A35" s="4" t="inlineStr">
        <is>
          <t>Fair Value Measurements</t>
        </is>
      </c>
      <c r="C35" s="4" t="inlineStr">
        <is>
          <t xml:space="preserve"> </t>
        </is>
      </c>
      <c r="E35" s="4" t="inlineStr">
        <is>
          <t xml:space="preserve"> </t>
        </is>
      </c>
      <c r="G35" s="4" t="inlineStr">
        <is>
          <t xml:space="preserve"> </t>
        </is>
      </c>
    </row>
    <row r="36">
      <c r="A36" s="4" t="inlineStr">
        <is>
          <t>Discount</t>
        </is>
      </c>
      <c r="C36" s="4" t="inlineStr">
        <is>
          <t xml:space="preserve"> </t>
        </is>
      </c>
      <c r="E36" s="4" t="inlineStr">
        <is>
          <t xml:space="preserve"> </t>
        </is>
      </c>
      <c r="G36" s="4" t="inlineStr">
        <is>
          <t xml:space="preserve"> </t>
        </is>
      </c>
    </row>
    <row r="37">
      <c r="A37" s="4" t="inlineStr">
        <is>
          <t>Accrued Interest</t>
        </is>
      </c>
      <c r="C37" s="4" t="inlineStr">
        <is>
          <t xml:space="preserve"> </t>
        </is>
      </c>
      <c r="E37" s="4" t="inlineStr">
        <is>
          <t xml:space="preserve"> </t>
        </is>
      </c>
      <c r="G37" s="4" t="inlineStr">
        <is>
          <t xml:space="preserve"> </t>
        </is>
      </c>
    </row>
    <row r="38">
      <c r="A38" s="4" t="inlineStr">
        <is>
          <t>Net Carrying Value</t>
        </is>
      </c>
      <c r="C38" s="5" t="n">
        <v>1000</v>
      </c>
      <c r="E38" s="5" t="n">
        <v>1000</v>
      </c>
      <c r="G38" s="6" t="n">
        <v>1038</v>
      </c>
    </row>
    <row r="39">
      <c r="A39" s="4" t="inlineStr">
        <is>
          <t>Term Notes Payable Including Accrued Interest At Fair Value [Member]</t>
        </is>
      </c>
      <c r="C39" s="4" t="inlineStr">
        <is>
          <t xml:space="preserve"> </t>
        </is>
      </c>
      <c r="E39" s="4" t="inlineStr">
        <is>
          <t xml:space="preserve"> </t>
        </is>
      </c>
      <c r="G39" s="4" t="inlineStr">
        <is>
          <t xml:space="preserve"> </t>
        </is>
      </c>
    </row>
    <row r="40">
      <c r="A40" s="3" t="inlineStr">
        <is>
          <t>Short-Term Debt [Line Items]</t>
        </is>
      </c>
      <c r="C40" s="4" t="inlineStr">
        <is>
          <t xml:space="preserve"> </t>
        </is>
      </c>
      <c r="E40" s="4" t="inlineStr">
        <is>
          <t xml:space="preserve"> </t>
        </is>
      </c>
      <c r="G40" s="4" t="inlineStr">
        <is>
          <t xml:space="preserve"> </t>
        </is>
      </c>
    </row>
    <row r="41">
      <c r="A41" s="4" t="inlineStr">
        <is>
          <t>Debt instrument, face amount</t>
        </is>
      </c>
      <c r="C41" s="4" t="inlineStr">
        <is>
          <t xml:space="preserve"> </t>
        </is>
      </c>
      <c r="E41" s="4" t="inlineStr">
        <is>
          <t xml:space="preserve"> </t>
        </is>
      </c>
      <c r="G41" s="6" t="n">
        <v>500</v>
      </c>
    </row>
    <row r="42">
      <c r="A42" s="4" t="inlineStr">
        <is>
          <t>Fair Value Measurements</t>
        </is>
      </c>
      <c r="C42" s="4" t="inlineStr">
        <is>
          <t xml:space="preserve"> </t>
        </is>
      </c>
      <c r="E42" s="4" t="inlineStr">
        <is>
          <t xml:space="preserve"> </t>
        </is>
      </c>
      <c r="G42" s="6" t="n">
        <v>27</v>
      </c>
    </row>
    <row r="43">
      <c r="A43" s="4" t="inlineStr">
        <is>
          <t>Discount</t>
        </is>
      </c>
      <c r="C43" s="4" t="inlineStr">
        <is>
          <t xml:space="preserve"> </t>
        </is>
      </c>
      <c r="E43" s="4" t="inlineStr">
        <is>
          <t xml:space="preserve"> </t>
        </is>
      </c>
      <c r="G43" s="6" t="n">
        <v>-22</v>
      </c>
    </row>
    <row r="44">
      <c r="A44" s="4" t="inlineStr">
        <is>
          <t>Accrued Interest</t>
        </is>
      </c>
      <c r="B44" s="4" t="inlineStr">
        <is>
          <t>[3]</t>
        </is>
      </c>
      <c r="C44" s="4" t="inlineStr">
        <is>
          <t xml:space="preserve"> </t>
        </is>
      </c>
      <c r="E44" s="4" t="inlineStr">
        <is>
          <t xml:space="preserve"> </t>
        </is>
      </c>
      <c r="G44" s="4" t="inlineStr">
        <is>
          <t xml:space="preserve"> </t>
        </is>
      </c>
    </row>
    <row r="45">
      <c r="A45" s="4" t="inlineStr">
        <is>
          <t>Net Carrying Value</t>
        </is>
      </c>
      <c r="C45" s="4" t="inlineStr">
        <is>
          <t xml:space="preserve"> </t>
        </is>
      </c>
      <c r="E45" s="4" t="inlineStr">
        <is>
          <t xml:space="preserve"> </t>
        </is>
      </c>
      <c r="G45" s="5" t="n">
        <v>505</v>
      </c>
    </row>
    <row r="46"/>
    <row r="47">
      <c r="A47" s="4" t="inlineStr">
        <is>
          <t>[1]Convertible
    notes payable issued with common stock in lieu of cash interest. See further discussion under Convertible Notes Payable section below.[2]Accrued
    interest is included in fair value measurements for contingently convertible notes payable, at fair value, for the periods presented.
    See further disclosures under the fair value option of accounting in Note 2, Note 3, Note 7, and applicable sections below.[3]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t>
        </is>
      </c>
    </row>
  </sheetData>
  <mergeCells count="8">
    <mergeCell ref="A1:B2"/>
    <mergeCell ref="C1:D1"/>
    <mergeCell ref="E1:H1"/>
    <mergeCell ref="C2:D2"/>
    <mergeCell ref="E2:F2"/>
    <mergeCell ref="G2:H2"/>
    <mergeCell ref="A46:G46"/>
    <mergeCell ref="A47:G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Maturities of Outstanding Debt (Details) - USD ($) $ in Thousands</t>
        </is>
      </c>
      <c r="B1" s="2" t="inlineStr">
        <is>
          <t>Jun.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 (July — December)</t>
        </is>
      </c>
      <c r="B3" s="5" t="n">
        <v>5265</v>
      </c>
      <c r="C3" s="4" t="inlineStr">
        <is>
          <t xml:space="preserve"> </t>
        </is>
      </c>
      <c r="D3" s="4" t="inlineStr">
        <is>
          <t xml:space="preserve"> </t>
        </is>
      </c>
    </row>
    <row r="4">
      <c r="A4" s="4" t="inlineStr">
        <is>
          <t>2023</t>
        </is>
      </c>
      <c r="B4" s="6" t="n">
        <v>3250</v>
      </c>
      <c r="C4" s="5" t="n">
        <v>5265</v>
      </c>
      <c r="D4" s="4" t="inlineStr">
        <is>
          <t xml:space="preserve"> </t>
        </is>
      </c>
    </row>
    <row r="5">
      <c r="A5" s="4" t="inlineStr">
        <is>
          <t>Plus: fair value measurement adjustments</t>
        </is>
      </c>
      <c r="B5" s="6" t="n">
        <v>629</v>
      </c>
      <c r="C5" s="6" t="n">
        <v>152</v>
      </c>
      <c r="D5" s="5" t="n">
        <v>599</v>
      </c>
    </row>
    <row r="6">
      <c r="A6" s="4" t="inlineStr">
        <is>
          <t>Plus: accrued interest</t>
        </is>
      </c>
      <c r="B6" s="6" t="n">
        <v>482</v>
      </c>
      <c r="C6" s="6" t="n">
        <v>146</v>
      </c>
      <c r="D6" s="4" t="inlineStr">
        <is>
          <t xml:space="preserve"> </t>
        </is>
      </c>
    </row>
    <row r="7">
      <c r="A7" s="4" t="inlineStr">
        <is>
          <t>Less: discounts</t>
        </is>
      </c>
      <c r="B7" s="6" t="n">
        <v>-262</v>
      </c>
      <c r="C7" s="6" t="n">
        <v>-138</v>
      </c>
      <c r="D7" s="6" t="n">
        <v>-22</v>
      </c>
    </row>
    <row r="8">
      <c r="A8" s="4" t="inlineStr">
        <is>
          <t>Total debt</t>
        </is>
      </c>
      <c r="B8" s="5" t="n">
        <v>9364</v>
      </c>
      <c r="C8" s="5" t="n">
        <v>5425</v>
      </c>
      <c r="D8" s="5" t="n">
        <v>5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H2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34" customWidth="1" min="5" max="5"/>
    <col width="29" customWidth="1" min="6" max="6"/>
    <col width="29" customWidth="1" min="7" max="7"/>
    <col width="22" customWidth="1" min="8" max="8"/>
    <col width="40" customWidth="1" min="9" max="9"/>
    <col width="40" customWidth="1" min="10" max="10"/>
    <col width="22" customWidth="1" min="11" max="11"/>
    <col width="23" customWidth="1" min="12" max="12"/>
    <col width="15" customWidth="1" min="13" max="13"/>
    <col width="80" customWidth="1" min="14" max="14"/>
    <col width="80" customWidth="1" min="15" max="15"/>
    <col width="22" customWidth="1" min="16" max="16"/>
    <col width="29" customWidth="1" min="17" max="17"/>
    <col width="80" customWidth="1" min="18" max="18"/>
    <col width="22" customWidth="1" min="19" max="19"/>
    <col width="29" customWidth="1" min="20" max="20"/>
    <col width="29" customWidth="1" min="21" max="21"/>
    <col width="80" customWidth="1" min="22" max="22"/>
    <col width="29" customWidth="1" min="23" max="23"/>
    <col width="33" customWidth="1" min="24" max="24"/>
    <col width="80" customWidth="1" min="25" max="25"/>
    <col width="29" customWidth="1" min="26" max="26"/>
    <col width="80" customWidth="1" min="27" max="27"/>
    <col width="80" customWidth="1" min="28" max="28"/>
    <col width="80" customWidth="1" min="29" max="29"/>
    <col width="22" customWidth="1" min="30" max="30"/>
    <col width="22" customWidth="1" min="31" max="31"/>
    <col width="32" customWidth="1" min="32" max="32"/>
    <col width="22" customWidth="1" min="33" max="33"/>
    <col width="22" customWidth="1" min="34" max="34"/>
  </cols>
  <sheetData>
    <row r="1">
      <c r="A1" s="1" t="inlineStr">
        <is>
          <t>Debt (Details Narrative)</t>
        </is>
      </c>
      <c r="M1" s="2" t="inlineStr">
        <is>
          <t>1 Months Ended</t>
        </is>
      </c>
      <c r="U1" s="2" t="inlineStr">
        <is>
          <t>5 Months Ended</t>
        </is>
      </c>
      <c r="V1" s="2" t="inlineStr">
        <is>
          <t>6 Months Ended</t>
        </is>
      </c>
      <c r="Y1" s="2" t="inlineStr">
        <is>
          <t>12 Months Ended</t>
        </is>
      </c>
    </row>
    <row r="2">
      <c r="B2" s="2" t="inlineStr">
        <is>
          <t>Dec. 31, 2022 USD ($) $ / shares shares</t>
        </is>
      </c>
      <c r="C2" s="2" t="inlineStr">
        <is>
          <t>Nov. 30, 2022 USD ($)</t>
        </is>
      </c>
      <c r="D2" s="2" t="inlineStr">
        <is>
          <t>Oct. 31, 2022</t>
        </is>
      </c>
      <c r="E2" s="2" t="inlineStr">
        <is>
          <t>Jul. 31, 2022 USD ($)</t>
        </is>
      </c>
      <c r="F2" s="2" t="inlineStr">
        <is>
          <t>Dec. 31, 2021 USD ($) shares</t>
        </is>
      </c>
      <c r="G2" s="2" t="inlineStr">
        <is>
          <t>Jun. 30, 2021 USD ($) shares</t>
        </is>
      </c>
      <c r="H2" s="2" t="inlineStr">
        <is>
          <t>Jan. 02, 2021 USD ($)</t>
        </is>
      </c>
      <c r="I2" s="2" t="inlineStr">
        <is>
          <t>Dec. 31, 2020 USD ($) $ / shares shares</t>
        </is>
      </c>
      <c r="J2" s="2" t="inlineStr">
        <is>
          <t>Dec. 31, 2020 USD ($) $ / shares shares</t>
        </is>
      </c>
      <c r="K2" s="2" t="inlineStr">
        <is>
          <t>Apr. 30, 2020 USD ($)</t>
        </is>
      </c>
      <c r="L2" s="2" t="inlineStr">
        <is>
          <t>Dec. 31, 2019 USD ($)</t>
        </is>
      </c>
      <c r="M2" s="2" t="inlineStr">
        <is>
          <t>Sep. 30, 2022</t>
        </is>
      </c>
      <c r="N2" s="2" t="inlineStr">
        <is>
          <t>Jul. 31, 2022 USD ($)</t>
        </is>
      </c>
      <c r="O2" s="2" t="inlineStr">
        <is>
          <t>Mar. 31, 2022 USD ($) shares</t>
        </is>
      </c>
      <c r="P2" s="2" t="inlineStr">
        <is>
          <t>Sep. 30, 2021 USD ($)</t>
        </is>
      </c>
      <c r="Q2" s="2" t="inlineStr">
        <is>
          <t>Jun. 30, 2021 USD ($) shares</t>
        </is>
      </c>
      <c r="R2" s="2" t="inlineStr">
        <is>
          <t>Jan. 31, 2021 USD ($) $ / shares shares</t>
        </is>
      </c>
      <c r="S2" s="2" t="inlineStr">
        <is>
          <t>Apr. 30, 2020 USD ($)</t>
        </is>
      </c>
      <c r="T2" s="2" t="inlineStr">
        <is>
          <t>Mar. 31, 2017 USD ($) shares</t>
        </is>
      </c>
      <c r="U2" s="2" t="inlineStr">
        <is>
          <t>Dec. 31, 2021 USD ($) shares</t>
        </is>
      </c>
      <c r="V2" s="2" t="inlineStr">
        <is>
          <t>Jun. 30, 2023 USD ($) $ / shares shares</t>
        </is>
      </c>
      <c r="W2" s="2" t="inlineStr">
        <is>
          <t>Jun. 30, 2022 USD ($) shares</t>
        </is>
      </c>
      <c r="X2" s="2" t="inlineStr">
        <is>
          <t>Jun. 30, 2018 USD ($) $ / shares</t>
        </is>
      </c>
      <c r="Y2" s="2" t="inlineStr">
        <is>
          <t>Dec. 31, 2022 USD ($) $ / shares shares</t>
        </is>
      </c>
      <c r="Z2" s="2" t="inlineStr">
        <is>
          <t>Dec. 31, 2021 USD ($) shares</t>
        </is>
      </c>
      <c r="AA2" s="2" t="inlineStr">
        <is>
          <t>Dec. 31, 2020 USD ($) $ / shares shares</t>
        </is>
      </c>
      <c r="AB2" s="2" t="inlineStr">
        <is>
          <t>Dec. 31, 2020 USD ($) $ / shares shares</t>
        </is>
      </c>
      <c r="AC2" s="2" t="inlineStr">
        <is>
          <t>Dec. 31, 2019 USD ($)</t>
        </is>
      </c>
      <c r="AD2" s="2" t="inlineStr">
        <is>
          <t>Sep. 12, 2023 USD ($)</t>
        </is>
      </c>
      <c r="AE2" s="2" t="inlineStr">
        <is>
          <t>Oct. 31, 2021 USD ($)</t>
        </is>
      </c>
      <c r="AF2" s="2" t="inlineStr">
        <is>
          <t>Mar. 31, 2021 $ / shares shares</t>
        </is>
      </c>
      <c r="AG2" s="2" t="inlineStr">
        <is>
          <t>Nov. 30, 2020 USD ($)</t>
        </is>
      </c>
      <c r="AH2" s="2" t="inlineStr">
        <is>
          <t>Jan. 3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Weighted average interest rate</t>
        </is>
      </c>
      <c r="B4" s="12" t="n">
        <v>0.08699999999999999</v>
      </c>
      <c r="C4" s="4" t="inlineStr">
        <is>
          <t xml:space="preserve"> </t>
        </is>
      </c>
      <c r="D4" s="4" t="inlineStr">
        <is>
          <t xml:space="preserve"> </t>
        </is>
      </c>
      <c r="E4" s="4" t="inlineStr">
        <is>
          <t xml:space="preserve"> </t>
        </is>
      </c>
      <c r="F4" s="12" t="n">
        <v>0.02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2" t="n">
        <v>0.027</v>
      </c>
      <c r="V4" s="12" t="n">
        <v>0.104</v>
      </c>
      <c r="W4" s="4" t="inlineStr">
        <is>
          <t xml:space="preserve"> </t>
        </is>
      </c>
      <c r="X4" s="4" t="inlineStr">
        <is>
          <t xml:space="preserve"> </t>
        </is>
      </c>
      <c r="Y4" s="12" t="n">
        <v>0.08699999999999999</v>
      </c>
      <c r="Z4" s="12" t="n">
        <v>0.027</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04000</v>
      </c>
      <c r="W5" s="5" t="n">
        <v>23000</v>
      </c>
      <c r="X5" s="4" t="inlineStr">
        <is>
          <t xml:space="preserve"> </t>
        </is>
      </c>
      <c r="Y5" s="5" t="n">
        <v>200000</v>
      </c>
      <c r="Z5" s="5" t="n">
        <v>6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Debt instrument, face amount</t>
        </is>
      </c>
      <c r="B6" s="5" t="n">
        <v>5265000</v>
      </c>
      <c r="C6" s="4" t="inlineStr">
        <is>
          <t xml:space="preserve"> </t>
        </is>
      </c>
      <c r="D6" s="4" t="inlineStr">
        <is>
          <t xml:space="preserve"> </t>
        </is>
      </c>
      <c r="E6" s="4" t="inlineStr">
        <is>
          <t xml:space="preserve"> </t>
        </is>
      </c>
      <c r="F6" s="5" t="n">
        <v>440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403000</v>
      </c>
      <c r="V6" s="6" t="n">
        <v>8515000</v>
      </c>
      <c r="W6" s="4" t="inlineStr">
        <is>
          <t xml:space="preserve"> </t>
        </is>
      </c>
      <c r="X6" s="4" t="inlineStr">
        <is>
          <t xml:space="preserve"> </t>
        </is>
      </c>
      <c r="Y6" s="5" t="n">
        <v>5265000</v>
      </c>
      <c r="Z6" s="5" t="n">
        <v>4403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Debt Instrument, interest rate</t>
        </is>
      </c>
      <c r="B7" s="9" t="n">
        <v>0.1</v>
      </c>
      <c r="C7" s="4" t="inlineStr">
        <is>
          <t xml:space="preserve"> </t>
        </is>
      </c>
      <c r="D7" s="4" t="inlineStr">
        <is>
          <t xml:space="preserve"> </t>
        </is>
      </c>
      <c r="E7" s="4" t="inlineStr">
        <is>
          <t xml:space="preserve"> </t>
        </is>
      </c>
      <c r="F7" s="12" t="n">
        <v>0.0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2" t="n">
        <v>0.031</v>
      </c>
      <c r="V7" s="4" t="inlineStr">
        <is>
          <t xml:space="preserve"> </t>
        </is>
      </c>
      <c r="W7" s="4" t="inlineStr">
        <is>
          <t xml:space="preserve"> </t>
        </is>
      </c>
      <c r="X7" s="4" t="inlineStr">
        <is>
          <t xml:space="preserve"> </t>
        </is>
      </c>
      <c r="Y7" s="9" t="n">
        <v>0.1</v>
      </c>
      <c r="Z7" s="12" t="n">
        <v>0.031</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ebt instrument, increase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82000</v>
      </c>
      <c r="W8" s="4" t="inlineStr">
        <is>
          <t xml:space="preserve"> </t>
        </is>
      </c>
      <c r="X8" s="4" t="inlineStr">
        <is>
          <t xml:space="preserve"> </t>
        </is>
      </c>
      <c r="Y8" s="5" t="n">
        <v>146000</v>
      </c>
      <c r="Z8" s="5" t="n">
        <v>22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ebt discount</t>
        </is>
      </c>
      <c r="B9" s="5" t="n">
        <v>138000</v>
      </c>
      <c r="C9" s="4" t="inlineStr">
        <is>
          <t xml:space="preserve"> </t>
        </is>
      </c>
      <c r="D9" s="4" t="inlineStr">
        <is>
          <t xml:space="preserve"> </t>
        </is>
      </c>
      <c r="E9" s="4" t="inlineStr">
        <is>
          <t xml:space="preserve"> </t>
        </is>
      </c>
      <c r="F9" s="5" t="n">
        <v>2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2000</v>
      </c>
      <c r="V9" s="6" t="n">
        <v>262000</v>
      </c>
      <c r="W9" s="4" t="inlineStr">
        <is>
          <t xml:space="preserve"> </t>
        </is>
      </c>
      <c r="X9" s="4" t="inlineStr">
        <is>
          <t xml:space="preserve"> </t>
        </is>
      </c>
      <c r="Y9" s="6" t="n">
        <v>138000</v>
      </c>
      <c r="Z9" s="6" t="n">
        <v>22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rincipal plus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emaining principal plus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5265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Issued warrants | shares</t>
        </is>
      </c>
      <c r="B12" s="6" t="n">
        <v>40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4050000</v>
      </c>
      <c r="W12" s="4" t="inlineStr">
        <is>
          <t xml:space="preserve"> </t>
        </is>
      </c>
      <c r="X12" s="4" t="inlineStr">
        <is>
          <t xml:space="preserve"> </t>
        </is>
      </c>
      <c r="Y12" s="6" t="n">
        <v>4050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Number of warrants outstanding | shares</t>
        </is>
      </c>
      <c r="B13" s="6" t="n">
        <v>4050000</v>
      </c>
      <c r="C13" s="4" t="inlineStr">
        <is>
          <t xml:space="preserve"> </t>
        </is>
      </c>
      <c r="D13" s="4" t="inlineStr">
        <is>
          <t xml:space="preserve"> </t>
        </is>
      </c>
      <c r="E13" s="4" t="inlineStr">
        <is>
          <t xml:space="preserve"> </t>
        </is>
      </c>
      <c r="F13" s="6" t="n">
        <v>40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050000</v>
      </c>
      <c r="V13" s="6" t="n">
        <v>4050000</v>
      </c>
      <c r="W13" s="4" t="inlineStr">
        <is>
          <t xml:space="preserve"> </t>
        </is>
      </c>
      <c r="X13" s="4" t="inlineStr">
        <is>
          <t xml:space="preserve"> </t>
        </is>
      </c>
      <c r="Y13" s="6" t="n">
        <v>4050000</v>
      </c>
      <c r="Z13" s="6" t="n">
        <v>405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425001</v>
      </c>
      <c r="W14" s="6" t="n">
        <v>263646</v>
      </c>
      <c r="X14" s="4" t="inlineStr">
        <is>
          <t xml:space="preserve"> </t>
        </is>
      </c>
      <c r="Y14" s="6" t="n">
        <v>120000000</v>
      </c>
      <c r="Z14" s="6" t="n">
        <v>35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ssuance of common stock,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72000</v>
      </c>
      <c r="W15" s="4" t="inlineStr">
        <is>
          <t xml:space="preserve"> </t>
        </is>
      </c>
      <c r="X15" s="4" t="inlineStr">
        <is>
          <t xml:space="preserve"> </t>
        </is>
      </c>
      <c r="Y15" s="4" t="inlineStr">
        <is>
          <t xml:space="preserve"> </t>
        </is>
      </c>
      <c r="Z15" s="5" t="n">
        <v>35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75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Debt description</t>
        </is>
      </c>
      <c r="B17" s="4" t="inlineStr">
        <is>
          <t xml:space="preserve"> </t>
        </is>
      </c>
      <c r="C17" s="4" t="inlineStr">
        <is>
          <t xml:space="preserve"> </t>
        </is>
      </c>
      <c r="D17" s="4" t="inlineStr">
        <is>
          <t xml:space="preserve"> </t>
        </is>
      </c>
      <c r="E17" s="4" t="inlineStr">
        <is>
          <t>financing of $15 million or mor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 issued price per share | $ / shares</t>
        </is>
      </c>
      <c r="B18" s="8" t="n">
        <v>3.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8" t="n">
        <v>3.86</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5" t="n">
        <v>522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22000</v>
      </c>
      <c r="V19" s="4" t="inlineStr">
        <is>
          <t xml:space="preserve"> </t>
        </is>
      </c>
      <c r="W19" s="4" t="inlineStr">
        <is>
          <t xml:space="preserve"> </t>
        </is>
      </c>
      <c r="X19" s="4" t="inlineStr">
        <is>
          <t xml:space="preserve"> </t>
        </is>
      </c>
      <c r="Y19" s="4" t="inlineStr">
        <is>
          <t xml:space="preserve"> </t>
        </is>
      </c>
      <c r="Z19" s="6" t="n">
        <v>522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Debt instrument carrying amount</t>
        </is>
      </c>
      <c r="B20" s="5" t="n">
        <v>5425000</v>
      </c>
      <c r="C20" s="4" t="inlineStr">
        <is>
          <t xml:space="preserve"> </t>
        </is>
      </c>
      <c r="D20" s="4" t="inlineStr">
        <is>
          <t xml:space="preserve"> </t>
        </is>
      </c>
      <c r="E20" s="4" t="inlineStr">
        <is>
          <t xml:space="preserve"> </t>
        </is>
      </c>
      <c r="F20" s="6" t="n">
        <v>500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5002000</v>
      </c>
      <c r="V20" s="6" t="n">
        <v>9364000</v>
      </c>
      <c r="W20" s="4" t="inlineStr">
        <is>
          <t xml:space="preserve"> </t>
        </is>
      </c>
      <c r="X20" s="4" t="inlineStr">
        <is>
          <t xml:space="preserve"> </t>
        </is>
      </c>
      <c r="Y20" s="5" t="n">
        <v>5425000</v>
      </c>
      <c r="Z20" s="6" t="n">
        <v>5002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1000000</v>
      </c>
      <c r="AH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16</v>
      </c>
      <c r="J24" s="12" t="n">
        <v>0.01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12" t="n">
        <v>0.016</v>
      </c>
      <c r="AB24" s="12" t="n">
        <v>0.016</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lass of warrant or right, exercise price of warrants or righ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5" t="n">
        <v>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1</v>
      </c>
      <c r="AB25" s="5" t="n">
        <v>1</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Number of shares of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v>
      </c>
      <c r="J26" s="6" t="n">
        <v>2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2000000</v>
      </c>
      <c r="AB26" s="6" t="n">
        <v>200000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5" t="n">
        <v>1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000000</v>
      </c>
      <c r="AB27" s="5" t="n">
        <v>1000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Line of credit facility,remaining borrowing capacity</t>
        </is>
      </c>
      <c r="B28" s="6" t="n">
        <v>1000000</v>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000000</v>
      </c>
      <c r="V28" s="4" t="inlineStr">
        <is>
          <t xml:space="preserve"> </t>
        </is>
      </c>
      <c r="W28" s="4" t="inlineStr">
        <is>
          <t xml:space="preserve"> </t>
        </is>
      </c>
      <c r="X28" s="4" t="inlineStr">
        <is>
          <t xml:space="preserve"> </t>
        </is>
      </c>
      <c r="Y28" s="6" t="n">
        <v>1000000</v>
      </c>
      <c r="Z28" s="5" t="n">
        <v>1000000</v>
      </c>
      <c r="AA28" s="4" t="inlineStr">
        <is>
          <t xml:space="preserve"> </t>
        </is>
      </c>
      <c r="AB28" s="4" t="inlineStr">
        <is>
          <t xml:space="preserve"> </t>
        </is>
      </c>
      <c r="AC28" s="4" t="inlineStr">
        <is>
          <t xml:space="preserve"> </t>
        </is>
      </c>
      <c r="AD28" s="4" t="inlineStr">
        <is>
          <t xml:space="preserve"> </t>
        </is>
      </c>
      <c r="AE28" s="5" t="n">
        <v>1000000</v>
      </c>
      <c r="AF28" s="4" t="inlineStr">
        <is>
          <t xml:space="preserve"> </t>
        </is>
      </c>
      <c r="AG28" s="4" t="inlineStr">
        <is>
          <t xml:space="preserve"> </t>
        </is>
      </c>
      <c r="AH28" s="4" t="inlineStr">
        <is>
          <t xml:space="preserve"> </t>
        </is>
      </c>
    </row>
    <row r="29">
      <c r="A29" s="4" t="inlineStr">
        <is>
          <t>Debt interest rate</t>
        </is>
      </c>
      <c r="B29" s="4" t="inlineStr">
        <is>
          <t xml:space="preserve"> </t>
        </is>
      </c>
      <c r="C29" s="4" t="inlineStr">
        <is>
          <t xml:space="preserve"> </t>
        </is>
      </c>
      <c r="D29" s="12"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2020 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5"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1</v>
      </c>
      <c r="AB32" s="5" t="n">
        <v>1</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Borrowing capacity</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v>
      </c>
      <c r="J33" s="5" t="n">
        <v>1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000000</v>
      </c>
      <c r="W33" s="4" t="inlineStr">
        <is>
          <t xml:space="preserve"> </t>
        </is>
      </c>
      <c r="X33" s="4" t="inlineStr">
        <is>
          <t xml:space="preserve"> </t>
        </is>
      </c>
      <c r="Y33" s="6" t="n">
        <v>1000000</v>
      </c>
      <c r="Z33" s="4" t="inlineStr">
        <is>
          <t xml:space="preserve"> </t>
        </is>
      </c>
      <c r="AA33" s="5" t="n">
        <v>1000000</v>
      </c>
      <c r="AB33" s="5" t="n">
        <v>100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Matur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Oct. 26,  2021</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Borrowed bear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12" t="n">
        <v>0.01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Number of shares of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0</v>
      </c>
      <c r="J36" s="6" t="n">
        <v>2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2000000</v>
      </c>
      <c r="AB36" s="6" t="n">
        <v>200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Annum based interest rate</t>
        </is>
      </c>
      <c r="B37" s="4" t="inlineStr">
        <is>
          <t xml:space="preserve"> </t>
        </is>
      </c>
      <c r="C37" s="4" t="inlineStr">
        <is>
          <t xml:space="preserve"> </t>
        </is>
      </c>
      <c r="D37" s="12" t="n">
        <v>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02889</v>
      </c>
      <c r="W40" s="4" t="inlineStr">
        <is>
          <t xml:space="preserve"> </t>
        </is>
      </c>
      <c r="X40" s="4" t="inlineStr">
        <is>
          <t xml:space="preserve"> </t>
        </is>
      </c>
      <c r="Y40" s="4" t="inlineStr">
        <is>
          <t xml:space="preserve"> </t>
        </is>
      </c>
      <c r="Z40" s="6" t="n">
        <v>35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Issuance of common stock,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58000</v>
      </c>
      <c r="W44" s="5" t="n">
        <v>-12000</v>
      </c>
      <c r="X44" s="4" t="inlineStr">
        <is>
          <t xml:space="preserve"> </t>
        </is>
      </c>
      <c r="Y44" s="6" t="n">
        <v>-116000</v>
      </c>
      <c r="Z44" s="6" t="n">
        <v>-564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000000</v>
      </c>
      <c r="W45" s="4" t="inlineStr">
        <is>
          <t xml:space="preserve"> </t>
        </is>
      </c>
      <c r="X45" s="4" t="inlineStr">
        <is>
          <t xml:space="preserve"> </t>
        </is>
      </c>
      <c r="Y45" s="6" t="n">
        <v>1000000</v>
      </c>
      <c r="Z45" s="6" t="n">
        <v>5000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2018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Debt instrument, face amount</t>
        </is>
      </c>
      <c r="B48" s="4" t="inlineStr">
        <is>
          <t xml:space="preserve"> </t>
        </is>
      </c>
      <c r="C48" s="4" t="inlineStr">
        <is>
          <t xml:space="preserve"> </t>
        </is>
      </c>
      <c r="D48" s="4" t="inlineStr">
        <is>
          <t xml:space="preserve"> </t>
        </is>
      </c>
      <c r="E48" s="5" t="n">
        <v>76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20000</v>
      </c>
      <c r="M48" s="4" t="inlineStr">
        <is>
          <t xml:space="preserve"> </t>
        </is>
      </c>
      <c r="N48" s="5" t="n">
        <v>765000</v>
      </c>
      <c r="O48" s="5" t="n">
        <v>4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400000</v>
      </c>
      <c r="Y48" s="4" t="inlineStr">
        <is>
          <t xml:space="preserve"> </t>
        </is>
      </c>
      <c r="Z48" s="4" t="inlineStr">
        <is>
          <t xml:space="preserve"> </t>
        </is>
      </c>
      <c r="AA48" s="4" t="inlineStr">
        <is>
          <t xml:space="preserve"> </t>
        </is>
      </c>
      <c r="AB48" s="4" t="inlineStr">
        <is>
          <t xml:space="preserve"> </t>
        </is>
      </c>
      <c r="AC48" s="5" t="n">
        <v>120000</v>
      </c>
      <c r="AD48" s="4" t="inlineStr">
        <is>
          <t xml:space="preserve"> </t>
        </is>
      </c>
      <c r="AE48" s="4" t="inlineStr">
        <is>
          <t xml:space="preserve"> </t>
        </is>
      </c>
      <c r="AF48" s="4" t="inlineStr">
        <is>
          <t xml:space="preserve"> </t>
        </is>
      </c>
      <c r="AG48" s="4" t="inlineStr">
        <is>
          <t xml:space="preserve"> </t>
        </is>
      </c>
      <c r="AH48" s="5" t="n">
        <v>30000</v>
      </c>
    </row>
    <row r="49">
      <c r="A49" s="4" t="inlineStr">
        <is>
          <t>Debt instrument, maturity d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6 months</t>
        </is>
      </c>
      <c r="U49" s="4" t="inlineStr">
        <is>
          <t xml:space="preserve"> </t>
        </is>
      </c>
      <c r="V49" s="4" t="inlineStr">
        <is>
          <t xml:space="preserve"> </t>
        </is>
      </c>
      <c r="W49" s="4" t="inlineStr">
        <is>
          <t xml:space="preserve"> </t>
        </is>
      </c>
      <c r="X49" s="4" t="inlineStr">
        <is>
          <t>18 months</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Debt instrument, conversion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0000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5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Instrument, interest rate</t>
        </is>
      </c>
      <c r="B53" s="4" t="inlineStr">
        <is>
          <t xml:space="preserve"> </t>
        </is>
      </c>
      <c r="C53" s="4" t="inlineStr">
        <is>
          <t xml:space="preserve"> </t>
        </is>
      </c>
      <c r="D53" s="4" t="inlineStr">
        <is>
          <t xml:space="preserve"> </t>
        </is>
      </c>
      <c r="E53" s="9" t="n">
        <v>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2018 Convertible Notes [Member] | SAF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000000</v>
      </c>
      <c r="V56" s="4" t="inlineStr">
        <is>
          <t xml:space="preserve"> </t>
        </is>
      </c>
      <c r="W56" s="4" t="inlineStr">
        <is>
          <t xml:space="preserve"> </t>
        </is>
      </c>
      <c r="X56" s="4" t="inlineStr">
        <is>
          <t xml:space="preserve"> </t>
        </is>
      </c>
      <c r="Y56" s="4" t="inlineStr">
        <is>
          <t xml:space="preserve"> </t>
        </is>
      </c>
      <c r="Z56" s="6" t="n">
        <v>2000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2018 Convertible Notes [Member] | Series A-2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Debt instrument,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8" t="n">
        <v>1.75</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57143</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Two Thousand Nineteen Contingently Convertible Notes At Fair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6" t="n">
        <v>150000</v>
      </c>
      <c r="G63" s="4" t="inlineStr">
        <is>
          <t xml:space="preserve"> </t>
        </is>
      </c>
      <c r="H63" s="4" t="inlineStr">
        <is>
          <t xml:space="preserve"> </t>
        </is>
      </c>
      <c r="I63" s="4" t="inlineStr">
        <is>
          <t xml:space="preserve"> </t>
        </is>
      </c>
      <c r="J63" s="4" t="inlineStr">
        <is>
          <t xml:space="preserve"> </t>
        </is>
      </c>
      <c r="K63" s="4" t="inlineStr">
        <is>
          <t xml:space="preserve"> </t>
        </is>
      </c>
      <c r="L63" s="5" t="n">
        <v>2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150000</v>
      </c>
      <c r="V63" s="4" t="inlineStr">
        <is>
          <t xml:space="preserve"> </t>
        </is>
      </c>
      <c r="W63" s="4" t="inlineStr">
        <is>
          <t xml:space="preserve"> </t>
        </is>
      </c>
      <c r="X63" s="4" t="inlineStr">
        <is>
          <t xml:space="preserve"> </t>
        </is>
      </c>
      <c r="Y63" s="4" t="inlineStr">
        <is>
          <t xml:space="preserve"> </t>
        </is>
      </c>
      <c r="Z63" s="6" t="n">
        <v>150000</v>
      </c>
      <c r="AA63" s="4" t="inlineStr">
        <is>
          <t xml:space="preserve"> </t>
        </is>
      </c>
      <c r="AB63" s="4" t="inlineStr">
        <is>
          <t xml:space="preserve"> </t>
        </is>
      </c>
      <c r="AC63" s="5" t="n">
        <v>2300000</v>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Debt instrument, maturity d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28 to 31
months</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9" t="n">
        <v>0.05</v>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Debt instrument, conversion fea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Debt instrument, increase accrued interest</t>
        </is>
      </c>
      <c r="B67" s="4" t="inlineStr">
        <is>
          <t xml:space="preserve"> </t>
        </is>
      </c>
      <c r="C67" s="4" t="inlineStr">
        <is>
          <t xml:space="preserve"> </t>
        </is>
      </c>
      <c r="D67" s="4" t="inlineStr">
        <is>
          <t xml:space="preserve"> </t>
        </is>
      </c>
      <c r="E67" s="4" t="inlineStr">
        <is>
          <t xml:space="preserve"> </t>
        </is>
      </c>
      <c r="F67" s="6" t="n">
        <v>2133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Two Thousand Nineteen Contingently Convertible Notes At Fair Value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8000000</v>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Two Thousand Twenty Contingently Convertible Notes At Fair Valu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00000</v>
      </c>
      <c r="J73" s="5" t="n">
        <v>4000000</v>
      </c>
      <c r="K73" s="4" t="inlineStr">
        <is>
          <t xml:space="preserve"> </t>
        </is>
      </c>
      <c r="L73" s="5" t="n">
        <v>4000000</v>
      </c>
      <c r="M73" s="4" t="inlineStr">
        <is>
          <t xml:space="preserve"> </t>
        </is>
      </c>
      <c r="N73" s="4" t="inlineStr">
        <is>
          <t xml:space="preserve"> </t>
        </is>
      </c>
      <c r="O73" s="4" t="inlineStr">
        <is>
          <t xml:space="preserve"> </t>
        </is>
      </c>
      <c r="P73" s="5" t="n">
        <v>3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4000000</v>
      </c>
      <c r="AB73" s="5" t="n">
        <v>4000000</v>
      </c>
      <c r="AC73" s="5" t="n">
        <v>4000000</v>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Debt instrument, maturity dat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January 2023</t>
        </is>
      </c>
      <c r="AC74" s="4" t="inlineStr">
        <is>
          <t>January 2023</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5</v>
      </c>
      <c r="J75" s="9" t="n">
        <v>0.05</v>
      </c>
      <c r="K75" s="4" t="inlineStr">
        <is>
          <t xml:space="preserve"> </t>
        </is>
      </c>
      <c r="L75" s="4" t="inlineStr">
        <is>
          <t xml:space="preserve"> </t>
        </is>
      </c>
      <c r="M75" s="4" t="inlineStr">
        <is>
          <t xml:space="preserve"> </t>
        </is>
      </c>
      <c r="N75" s="4" t="inlineStr">
        <is>
          <t xml:space="preserve"> </t>
        </is>
      </c>
      <c r="O75" s="4" t="inlineStr">
        <is>
          <t xml:space="preserve"> </t>
        </is>
      </c>
      <c r="P75" s="9" t="n">
        <v>0.0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9" t="n">
        <v>0.05</v>
      </c>
      <c r="AB75" s="9" t="n">
        <v>0.05</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Debt instrument,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Debt instrument,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Sep. 23,  2023</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Two Thousand Twenty Contingently Convertible Notes At Fair Value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instrument, face amount</t>
        </is>
      </c>
      <c r="B81" s="6" t="n">
        <v>1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1000000</v>
      </c>
      <c r="W81" s="4" t="inlineStr">
        <is>
          <t xml:space="preserve"> </t>
        </is>
      </c>
      <c r="X81" s="4" t="inlineStr">
        <is>
          <t xml:space="preserve"> </t>
        </is>
      </c>
      <c r="Y81" s="5" t="n">
        <v>1000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Two Thousand Twenty Contingently Convertible Notes At Fair Valu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Debt instrument,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8000000</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Two Thousand Twenty Three Term Note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nterest rate ter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The 2023 Term Loans bear simple interest of 24% per annum, of which 14% is payable in cash at maturity
and the remaining 10% of the principal amount invested was paid in shares of Calidi common stock, valued at $3.86 and $2.96 per share,
as applicable.</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Note payable common stock value in cash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3.86</v>
      </c>
      <c r="W88" s="4" t="inlineStr">
        <is>
          <t xml:space="preserve"> </t>
        </is>
      </c>
      <c r="X88" s="4" t="inlineStr">
        <is>
          <t xml:space="preserve"> </t>
        </is>
      </c>
      <c r="Y88" s="8" t="n">
        <v>3.86</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Note payable common stock value in shares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8" t="n">
        <v>2.96</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294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Gross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0000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9" t="n">
        <v>0.14</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Accrued interest and net of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3200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Principal plus 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265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Remaining principal plus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6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Two Thousand Twenty Three Term Note Payable [Member] | 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3250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Two Thousand Twenty Two Term Note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Interest rate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The 2022 Term Loans bear simple interest of 24% per annum, of which 14% is payable in cash
at maturity and the remaining 10% of the principal amount invested was paid in shares of Calidi common stock, valued at $3.86 per share.</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Debt discount</t>
        </is>
      </c>
      <c r="B102" s="6" t="n">
        <v>150000</v>
      </c>
      <c r="C102" s="5" t="n">
        <v>15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150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Gross procee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20000000</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9" t="n">
        <v>0.14</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600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Two Thousand Twenty Two Term Note Payable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Debt instrument, face amount</t>
        </is>
      </c>
      <c r="B108" s="5" t="n">
        <v>1500000</v>
      </c>
      <c r="C108" s="6" t="n">
        <v>1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1500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Two Thousand Twenty One Term Note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Debt instrument, maturity date,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In
July 2022, the maturity date of the 2021 Term Note was extended to the earlier of i) June 30, 2023 or ii) Calidi’s completion of
a qualified financing of $15 million or more. The amended 2021 Term Note will accrue interest at 10% per annum. All other terms and conditions
remained substantially unchanged.</t>
        </is>
      </c>
      <c r="O111" s="4" t="inlineStr">
        <is>
          <t>In
March 2022, upon the scheduled maturity of the outstanding 2021 Term Note, the holder and Calidi agreed to extend the maturity date for
the 2021 Term Note to the earlier of i) September 30, 2022 or ii) Calidi’s completion of a qualified financing of $5 million or
more. All other terms and conditions remained substantially unchanged.</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Interest rate ter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Interest rate</t>
        </is>
      </c>
      <c r="B113" s="9" t="n">
        <v>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0.1</v>
      </c>
      <c r="W113" s="4" t="inlineStr">
        <is>
          <t xml:space="preserve"> </t>
        </is>
      </c>
      <c r="X113" s="4" t="inlineStr">
        <is>
          <t xml:space="preserve"> </t>
        </is>
      </c>
      <c r="Y113" s="9" t="n">
        <v>0.1</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Accrued interest</t>
        </is>
      </c>
      <c r="B114" s="5" t="n">
        <v>544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569000</v>
      </c>
      <c r="W114" s="4" t="inlineStr">
        <is>
          <t xml:space="preserve"> </t>
        </is>
      </c>
      <c r="X114" s="4" t="inlineStr">
        <is>
          <t xml:space="preserve"> </t>
        </is>
      </c>
      <c r="Y114" s="5" t="n">
        <v>544000</v>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Issued warrant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6" t="n">
        <v>1000000</v>
      </c>
      <c r="AG115" s="4" t="inlineStr">
        <is>
          <t xml:space="preserve"> </t>
        </is>
      </c>
      <c r="AH115" s="4" t="inlineStr">
        <is>
          <t xml:space="preserve"> </t>
        </is>
      </c>
    </row>
    <row r="116">
      <c r="A116" s="4" t="inlineStr">
        <is>
          <t>Class of warrant or right, exercise price of warrants or rights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5" t="n">
        <v>1</v>
      </c>
      <c r="AG116" s="4" t="inlineStr">
        <is>
          <t xml:space="preserve"> </t>
        </is>
      </c>
      <c r="AH116" s="4" t="inlineStr">
        <is>
          <t xml:space="preserve"> </t>
        </is>
      </c>
    </row>
    <row r="117">
      <c r="A117" s="4" t="inlineStr">
        <is>
          <t>Two Thousand Twenty One Term Note Payable [Member] | Related Pa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500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Two Thousand Twenty Twenty Term Note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Debt instrument, maturity date,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In
July 2022, the maturity date of the 2020 Term Note was extended to the earlier of i) June 30, 2023 or ii) Calidi’s completion of
a qualified financing of $15 million or more. The amended 2020 Term Note will accrue interest at 10% per annum. All other terms and conditions
remained substantially unchanged.</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Interest rate</t>
        </is>
      </c>
      <c r="B123" s="9" t="n">
        <v>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9" t="n">
        <v>0.1</v>
      </c>
      <c r="W123" s="4" t="inlineStr">
        <is>
          <t xml:space="preserve"> </t>
        </is>
      </c>
      <c r="X123" s="4" t="inlineStr">
        <is>
          <t xml:space="preserve"> </t>
        </is>
      </c>
      <c r="Y123" s="9" t="n">
        <v>0.1</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Principal plus 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5" t="n">
        <v>450000</v>
      </c>
      <c r="AE124" s="4" t="inlineStr">
        <is>
          <t xml:space="preserve"> </t>
        </is>
      </c>
      <c r="AF124" s="4" t="inlineStr">
        <is>
          <t xml:space="preserve"> </t>
        </is>
      </c>
      <c r="AG124" s="4" t="inlineStr">
        <is>
          <t xml:space="preserve"> </t>
        </is>
      </c>
      <c r="AH124" s="4" t="inlineStr">
        <is>
          <t xml:space="preserve"> </t>
        </is>
      </c>
    </row>
    <row r="125">
      <c r="A125" s="4" t="inlineStr">
        <is>
          <t>Remaining principal plus 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5" t="n">
        <v>50000</v>
      </c>
      <c r="AE125" s="4" t="inlineStr">
        <is>
          <t xml:space="preserve"> </t>
        </is>
      </c>
      <c r="AF125" s="4" t="inlineStr">
        <is>
          <t xml:space="preserve"> </t>
        </is>
      </c>
      <c r="AG125" s="4" t="inlineStr">
        <is>
          <t xml:space="preserve"> </t>
        </is>
      </c>
      <c r="AH125" s="4" t="inlineStr">
        <is>
          <t xml:space="preserve"> </t>
        </is>
      </c>
    </row>
    <row r="126">
      <c r="A126" s="4" t="inlineStr">
        <is>
          <t>Accrued interest</t>
        </is>
      </c>
      <c r="B126" s="5" t="n">
        <v>55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578000</v>
      </c>
      <c r="W126" s="4" t="inlineStr">
        <is>
          <t xml:space="preserve"> </t>
        </is>
      </c>
      <c r="X126" s="4" t="inlineStr">
        <is>
          <t xml:space="preserve"> </t>
        </is>
      </c>
      <c r="Y126" s="5" t="n">
        <v>5500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Class of warrant or right, exercise price of warrants or rights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5" t="n">
        <v>1</v>
      </c>
      <c r="AG127" s="4" t="inlineStr">
        <is>
          <t xml:space="preserve"> </t>
        </is>
      </c>
      <c r="AH127" s="4" t="inlineStr">
        <is>
          <t xml:space="preserve"> </t>
        </is>
      </c>
    </row>
    <row r="128">
      <c r="A128" s="4" t="inlineStr">
        <is>
          <t>Number of warrants outstanding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050000</v>
      </c>
      <c r="J128" s="6" t="n">
        <v>105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1050000</v>
      </c>
      <c r="AB128" s="6" t="n">
        <v>1050000</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Investors por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5" t="n">
        <v>45000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9" t="n">
        <v>0.1</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9" t="n">
        <v>0.03</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Repaid th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100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Number of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Issuance of common stock, net of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355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Gain (loss) on extinguishment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355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Extinguishment of deb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515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Two Thousand Twenty Twenty Term Note Payable [Member] | One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50000</v>
      </c>
      <c r="J138" s="5" t="n">
        <v>15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150000</v>
      </c>
      <c r="AB138" s="5" t="n">
        <v>150000</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Two Thousand Twenty Twenty Term Note Payable [Member] | Interest Rate Flo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9" t="n">
        <v>0.02</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Two Thousand Twenty Twenty Term Note Payable [Member] | Related Par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600000</v>
      </c>
      <c r="J144" s="6" t="n">
        <v>6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6" t="n">
        <v>600000</v>
      </c>
      <c r="AB144" s="5" t="n">
        <v>600000</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2017 Convertible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15000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Debt instrument, conversion rati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1</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Number of shares issu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150000</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Converted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15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Two Thousand Nineteen Convertible Promissory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230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2300000</v>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Debt instrument, increase accrue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20000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8000000</v>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Debt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These contingent warrants are
accounted for when the contingency is resolved, and the contingent warrants are issued.</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ccrued interest rat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9" t="n">
        <v>0.05</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9" t="n">
        <v>0.05</v>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Convertible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5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Debt instrument, increase accrued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2133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Convertible Promissory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4000000</v>
      </c>
      <c r="J163" s="5" t="n">
        <v>4000000</v>
      </c>
      <c r="K163" s="4" t="inlineStr">
        <is>
          <t xml:space="preserve"> </t>
        </is>
      </c>
      <c r="L163" s="5" t="n">
        <v>40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5" t="n">
        <v>4000000</v>
      </c>
      <c r="AB163" s="5" t="n">
        <v>4000000</v>
      </c>
      <c r="AC163" s="5" t="n">
        <v>4000000</v>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Debt instrument, maturity date,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mature in January 2023</t>
        </is>
      </c>
      <c r="J164" s="4" t="inlineStr">
        <is>
          <t xml:space="preserve"> </t>
        </is>
      </c>
      <c r="K164" s="4" t="inlineStr">
        <is>
          <t xml:space="preserve"> </t>
        </is>
      </c>
      <c r="L164" s="4" t="inlineStr">
        <is>
          <t>mature in January 2023</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Debt instrument, increase 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8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Debt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 These contingent warrants are accounted for when the contingency is resolved, and the
contingent warrants are issued. Calidi evaluated whether the 2020 CCNPs contained a BCF in accordance with ASC 470-20 and determined
that a BCF that is contingent upon on the next equity financing occurring is not recognized until the contingency is resolved. The contingency
had not been resolved as of December 31, 2022. See Note 2 regarding the impact of adoption of ASU 2020-06 on January 1, 2021.</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Accrued interest rate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9" t="n">
        <v>0.05</v>
      </c>
      <c r="J167" s="9" t="n">
        <v>0.05</v>
      </c>
      <c r="K167" s="4" t="inlineStr">
        <is>
          <t xml:space="preserve"> </t>
        </is>
      </c>
      <c r="L167" s="9" t="n">
        <v>0.05</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9" t="n">
        <v>0.05</v>
      </c>
      <c r="AB167" s="9" t="n">
        <v>0.05</v>
      </c>
      <c r="AC167" s="9" t="n">
        <v>0.05</v>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Convertible Promissory Notes [Member] | Convertible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Debt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he principal and accrued interest.</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Contingently Convertible Not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Debt instrument, increase 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5" t="n">
        <v>3000000</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Debt instrument, debt default, amount</t>
        </is>
      </c>
      <c r="B174" s="6" t="n">
        <v>1000000</v>
      </c>
      <c r="C174" s="4" t="inlineStr">
        <is>
          <t xml:space="preserve"> </t>
        </is>
      </c>
      <c r="D174" s="4" t="inlineStr">
        <is>
          <t xml:space="preserve"> </t>
        </is>
      </c>
      <c r="E174" s="4" t="inlineStr">
        <is>
          <t xml:space="preserve"> </t>
        </is>
      </c>
      <c r="F174" s="5" t="n">
        <v>100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1000000</v>
      </c>
      <c r="V174" s="4" t="inlineStr">
        <is>
          <t xml:space="preserve"> </t>
        </is>
      </c>
      <c r="W174" s="4" t="inlineStr">
        <is>
          <t xml:space="preserve"> </t>
        </is>
      </c>
      <c r="X174" s="4" t="inlineStr">
        <is>
          <t xml:space="preserve"> </t>
        </is>
      </c>
      <c r="Y174" s="6" t="n">
        <v>1000000</v>
      </c>
      <c r="Z174" s="5" t="n">
        <v>1000000</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2022 Secured Term Notes Payabl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Debt instrument, face amount</t>
        </is>
      </c>
      <c r="B177" s="6" t="n">
        <v>1500000</v>
      </c>
      <c r="C177" s="5" t="n">
        <v>15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1500000</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Debt discount</t>
        </is>
      </c>
      <c r="B178" s="5" t="n">
        <v>15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150000</v>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Debt description</t>
        </is>
      </c>
      <c r="B179" s="4" t="inlineStr">
        <is>
          <t>The 2022 Term Loans bear simple interest of 24% per annum, of which 14% is payable in cash
at maturity and the remaining 10% of the principal amount invested was paid in shares of Calidi common stock, valued at $3.86 per share.
Upon issuance of the common stock related to the 2022 Term Notes, Calidi recorded as debt discount of $150,000, which is being amortized
using the effective interest method over the term of the debt. The 2022 Term Notes mature on the earliest of the following: (i) one year
from execution of the respective 2022 Term Notes, or (ii) the date the Company receives gross proceeds from a single transaction wherein
the Company receives $20 million or more for the purchase of its common or preferred stock.</t>
        </is>
      </c>
      <c r="C179" s="4" t="inlineStr">
        <is>
          <t>The 2022 Term Loans bear simple interest of 24% per annum, of which 14% is payable in cash
at maturity and the remaining 10% of the principal amount invested was paid in shares of Calidi common stock, valued at $3.86 per share.
Upon issuance of the common stock related to the 2022 Term Notes, Calidi recorded as debt discount of $150,000, which is being amortized
using the effective interest method over the term of the debt. The 2022 Term Notes mature on the earliest of the following: (i) one year
from execution of the respective 2022 Term Notes, or (ii) the date the Company receives gross proceeds from a single transaction wherein
the Company receives $20 million or more for the purchase of its common or preferred stock.</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Accure interest percent</t>
        </is>
      </c>
      <c r="B180" s="9" t="n">
        <v>0.1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9" t="n">
        <v>0.14</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2022 Secured Term Notes Payable [Member] | Terms Of Th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Debt discount</t>
        </is>
      </c>
      <c r="B183" s="5" t="n">
        <v>14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1400000</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2022 Term Note Payabl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5" t="n">
        <v>5000000</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Debt Instrument, interest rate</t>
        </is>
      </c>
      <c r="B187" s="9" t="n">
        <v>0.1</v>
      </c>
      <c r="C187" s="4" t="inlineStr">
        <is>
          <t xml:space="preserve"> </t>
        </is>
      </c>
      <c r="D187" s="4" t="inlineStr">
        <is>
          <t xml:space="preserve"> </t>
        </is>
      </c>
      <c r="E187" s="9" t="n">
        <v>0.1</v>
      </c>
      <c r="F187" s="12" t="n">
        <v>0.031</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9" t="n">
        <v>0.1</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12" t="n">
        <v>0.031</v>
      </c>
      <c r="V187" s="4" t="inlineStr">
        <is>
          <t xml:space="preserve"> </t>
        </is>
      </c>
      <c r="W187" s="4" t="inlineStr">
        <is>
          <t xml:space="preserve"> </t>
        </is>
      </c>
      <c r="X187" s="4" t="inlineStr">
        <is>
          <t xml:space="preserve"> </t>
        </is>
      </c>
      <c r="Y187" s="9" t="n">
        <v>0.1</v>
      </c>
      <c r="Z187" s="12" t="n">
        <v>0.031</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Debt description</t>
        </is>
      </c>
      <c r="B188" s="4" t="inlineStr">
        <is>
          <t xml:space="preserve"> </t>
        </is>
      </c>
      <c r="C188" s="4" t="inlineStr">
        <is>
          <t xml:space="preserve"> </t>
        </is>
      </c>
      <c r="D188" s="4" t="inlineStr">
        <is>
          <t xml:space="preserve"> </t>
        </is>
      </c>
      <c r="E188" s="4" t="inlineStr">
        <is>
          <t>financing of $15 million or more.</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Interest payable</t>
        </is>
      </c>
      <c r="B189" s="5" t="n">
        <v>544000</v>
      </c>
      <c r="C189" s="4" t="inlineStr">
        <is>
          <t xml:space="preserve"> </t>
        </is>
      </c>
      <c r="D189" s="4" t="inlineStr">
        <is>
          <t xml:space="preserve"> </t>
        </is>
      </c>
      <c r="E189" s="4" t="inlineStr">
        <is>
          <t xml:space="preserve"> </t>
        </is>
      </c>
      <c r="F189" s="5" t="n">
        <v>5050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5" t="n">
        <v>505000</v>
      </c>
      <c r="V189" s="4" t="inlineStr">
        <is>
          <t xml:space="preserve"> </t>
        </is>
      </c>
      <c r="W189" s="4" t="inlineStr">
        <is>
          <t xml:space="preserve"> </t>
        </is>
      </c>
      <c r="X189" s="4" t="inlineStr">
        <is>
          <t xml:space="preserve"> </t>
        </is>
      </c>
      <c r="Y189" s="5" t="n">
        <v>544000</v>
      </c>
      <c r="Z189" s="5" t="n">
        <v>505000</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2022 Term Note Payable [Member] | Investor And Directo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Class of warrant or right, exercise price of warrants or rights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1</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Number of shares of common stock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000000</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2022 Term Note Payable [Member] | Maximum [Member] | Investor And Directo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Line of credit, curr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5000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2020 Secured Term Notes Payabl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Debt instrument, face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600000</v>
      </c>
      <c r="J199" s="5" t="n">
        <v>60000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5" t="n">
        <v>600000</v>
      </c>
      <c r="AB199" s="5" t="n">
        <v>600000</v>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Class of warrant or right, exercise price of warrants or rights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1</v>
      </c>
      <c r="J200" s="5" t="n">
        <v>1</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5" t="n">
        <v>1</v>
      </c>
      <c r="AB200" s="5" t="n">
        <v>1</v>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Number of shares of common stock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1050000</v>
      </c>
      <c r="J201" s="6" t="n">
        <v>1050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1050000</v>
      </c>
      <c r="AB201" s="6" t="n">
        <v>1050000</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Repayment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0000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2020 Secured Term Notes Payable [Member] | Investors On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450000</v>
      </c>
      <c r="J205" s="5" t="n">
        <v>45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5" t="n">
        <v>450000</v>
      </c>
      <c r="AB205" s="5" t="n">
        <v>450000</v>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2020 Secured Term Notes Payable [Member] | Investors Tw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150000</v>
      </c>
      <c r="J208" s="6" t="n">
        <v>1500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6" t="n">
        <v>150000</v>
      </c>
      <c r="AB208" s="6" t="n">
        <v>150000</v>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2020 Term Notes Payabl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Debt Instrument,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9" t="n">
        <v>0.1</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9" t="n">
        <v>0.1</v>
      </c>
      <c r="R211" s="4" t="inlineStr">
        <is>
          <t xml:space="preserve"> </t>
        </is>
      </c>
      <c r="S211" s="4" t="inlineStr">
        <is>
          <t xml:space="preserve"> </t>
        </is>
      </c>
      <c r="T211" s="4" t="inlineStr">
        <is>
          <t xml:space="preserve"> </t>
        </is>
      </c>
      <c r="U211" s="4" t="inlineStr">
        <is>
          <t xml:space="preserve"> </t>
        </is>
      </c>
      <c r="V211" s="4" t="inlineStr">
        <is>
          <t xml:space="preserve"> </t>
        </is>
      </c>
      <c r="W211" s="9" t="n">
        <v>0.1</v>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Number of shares issued | shares</t>
        </is>
      </c>
      <c r="B212" s="4" t="inlineStr">
        <is>
          <t xml:space="preserve"> </t>
        </is>
      </c>
      <c r="C212" s="4" t="inlineStr">
        <is>
          <t xml:space="preserve"> </t>
        </is>
      </c>
      <c r="D212" s="4" t="inlineStr">
        <is>
          <t xml:space="preserve"> </t>
        </is>
      </c>
      <c r="E212" s="4" t="inlineStr">
        <is>
          <t xml:space="preserve"> </t>
        </is>
      </c>
      <c r="F212" s="4" t="inlineStr">
        <is>
          <t xml:space="preserve"> </t>
        </is>
      </c>
      <c r="G212" s="6" t="n">
        <v>5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Gain (loss) on extinguishment of debt</t>
        </is>
      </c>
      <c r="B213" s="4" t="inlineStr">
        <is>
          <t xml:space="preserve"> </t>
        </is>
      </c>
      <c r="C213" s="4" t="inlineStr">
        <is>
          <t xml:space="preserve"> </t>
        </is>
      </c>
      <c r="D213" s="4" t="inlineStr">
        <is>
          <t xml:space="preserve"> </t>
        </is>
      </c>
      <c r="E213" s="4" t="inlineStr">
        <is>
          <t xml:space="preserve"> </t>
        </is>
      </c>
      <c r="F213" s="4" t="inlineStr">
        <is>
          <t xml:space="preserve"> </t>
        </is>
      </c>
      <c r="G213" s="5" t="n">
        <v>35500</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Interest payable</t>
        </is>
      </c>
      <c r="B214" s="5" t="n">
        <v>55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5" t="n">
        <v>550000</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Debt fair value</t>
        </is>
      </c>
      <c r="B215" s="4" t="inlineStr">
        <is>
          <t xml:space="preserve"> </t>
        </is>
      </c>
      <c r="C215" s="4" t="inlineStr">
        <is>
          <t xml:space="preserve"> </t>
        </is>
      </c>
      <c r="D215" s="4" t="inlineStr">
        <is>
          <t xml:space="preserve"> </t>
        </is>
      </c>
      <c r="E215" s="4" t="inlineStr">
        <is>
          <t xml:space="preserve"> </t>
        </is>
      </c>
      <c r="F215" s="4" t="inlineStr">
        <is>
          <t xml:space="preserve"> </t>
        </is>
      </c>
      <c r="G215" s="6" t="n">
        <v>515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5" t="n">
        <v>515000</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Debt instrument carrying amount</t>
        </is>
      </c>
      <c r="B216" s="4" t="inlineStr">
        <is>
          <t xml:space="preserve"> </t>
        </is>
      </c>
      <c r="C216" s="4" t="inlineStr">
        <is>
          <t xml:space="preserve"> </t>
        </is>
      </c>
      <c r="D216" s="4" t="inlineStr">
        <is>
          <t xml:space="preserve"> </t>
        </is>
      </c>
      <c r="E216" s="4" t="inlineStr">
        <is>
          <t xml:space="preserve"> </t>
        </is>
      </c>
      <c r="F216" s="4" t="inlineStr">
        <is>
          <t xml:space="preserve"> </t>
        </is>
      </c>
      <c r="G216" s="6" t="n">
        <v>3550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35500</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Debt conversion, original debt, amount</t>
        </is>
      </c>
      <c r="B217" s="4" t="inlineStr">
        <is>
          <t xml:space="preserve"> </t>
        </is>
      </c>
      <c r="C217" s="4" t="inlineStr">
        <is>
          <t xml:space="preserve"> </t>
        </is>
      </c>
      <c r="D217" s="4" t="inlineStr">
        <is>
          <t xml:space="preserve"> </t>
        </is>
      </c>
      <c r="E217" s="4" t="inlineStr">
        <is>
          <t xml:space="preserve"> </t>
        </is>
      </c>
      <c r="F217" s="4" t="inlineStr">
        <is>
          <t xml:space="preserve"> </t>
        </is>
      </c>
      <c r="G217" s="6" t="n">
        <v>515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2020 Term Notes Payable [Member] | Common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Debt fair value</t>
        </is>
      </c>
      <c r="B220" s="4" t="inlineStr">
        <is>
          <t xml:space="preserve"> </t>
        </is>
      </c>
      <c r="C220" s="4" t="inlineStr">
        <is>
          <t xml:space="preserve"> </t>
        </is>
      </c>
      <c r="D220" s="4" t="inlineStr">
        <is>
          <t xml:space="preserve"> </t>
        </is>
      </c>
      <c r="E220" s="4" t="inlineStr">
        <is>
          <t xml:space="preserve"> </t>
        </is>
      </c>
      <c r="F220" s="4" t="inlineStr">
        <is>
          <t xml:space="preserve"> </t>
        </is>
      </c>
      <c r="G220" s="5" t="n">
        <v>355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5" t="n">
        <v>35500</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2020 Paycheck Protection Program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Gain (loss) on extinguishment of debt</t>
        </is>
      </c>
      <c r="B223" s="4" t="inlineStr">
        <is>
          <t xml:space="preserve"> </t>
        </is>
      </c>
      <c r="C223" s="4" t="inlineStr">
        <is>
          <t xml:space="preserve"> </t>
        </is>
      </c>
      <c r="D223" s="4" t="inlineStr">
        <is>
          <t xml:space="preserve"> </t>
        </is>
      </c>
      <c r="E223" s="4" t="inlineStr">
        <is>
          <t xml:space="preserve"> </t>
        </is>
      </c>
      <c r="F223" s="6" t="n">
        <v>29400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Proceeds from lo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29106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Accrued interest</t>
        </is>
      </c>
      <c r="B225" s="4" t="inlineStr">
        <is>
          <t xml:space="preserve"> </t>
        </is>
      </c>
      <c r="C225" s="4" t="inlineStr">
        <is>
          <t xml:space="preserve"> </t>
        </is>
      </c>
      <c r="D225" s="4" t="inlineStr">
        <is>
          <t xml:space="preserve"> </t>
        </is>
      </c>
      <c r="E225" s="4" t="inlineStr">
        <is>
          <t xml:space="preserve"> </t>
        </is>
      </c>
      <c r="F225" s="6" t="n">
        <v>294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5" t="n">
        <v>294000</v>
      </c>
      <c r="V225" s="4" t="inlineStr">
        <is>
          <t xml:space="preserve"> </t>
        </is>
      </c>
      <c r="W225" s="4" t="inlineStr">
        <is>
          <t xml:space="preserve"> </t>
        </is>
      </c>
      <c r="X225" s="4" t="inlineStr">
        <is>
          <t xml:space="preserve"> </t>
        </is>
      </c>
      <c r="Y225" s="4" t="inlineStr">
        <is>
          <t xml:space="preserve"> </t>
        </is>
      </c>
      <c r="Z225" s="5" t="n">
        <v>294000</v>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2021 Paycheck Protection Progra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Debt Instrument, interest rate</t>
        </is>
      </c>
      <c r="B228" s="9" t="n">
        <v>0.0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9" t="n">
        <v>0.01</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Gain (loss) on extinguishment of debt</t>
        </is>
      </c>
      <c r="B229" s="4" t="inlineStr">
        <is>
          <t xml:space="preserve"> </t>
        </is>
      </c>
      <c r="C229" s="4" t="inlineStr">
        <is>
          <t xml:space="preserve"> </t>
        </is>
      </c>
      <c r="D229" s="4" t="inlineStr">
        <is>
          <t xml:space="preserve"> </t>
        </is>
      </c>
      <c r="E229" s="4" t="inlineStr">
        <is>
          <t xml:space="preserve"> </t>
        </is>
      </c>
      <c r="F229" s="5" t="n">
        <v>381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Proceeds from lo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3792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Business Loan And Security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Debt instrument, face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150000</v>
      </c>
      <c r="J233" s="5" t="n">
        <v>1500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5" t="n">
        <v>150000</v>
      </c>
      <c r="AB233" s="5" t="n">
        <v>150000</v>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Debt instrument, periodic pay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10083</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Debt Instrument, interest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2" t="n">
        <v>0.251</v>
      </c>
      <c r="J235" s="12" t="n">
        <v>0.251</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12" t="n">
        <v>0.251</v>
      </c>
      <c r="AB235" s="12" t="n">
        <v>0.251</v>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Debt instrument, maturity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18 months</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sheetData>
  <mergeCells count="5">
    <mergeCell ref="A1:A2"/>
    <mergeCell ref="I1:J1"/>
    <mergeCell ref="M1:T1"/>
    <mergeCell ref="V1:X1"/>
    <mergeCell ref="Y1:A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5" t="n">
        <v>-18963</v>
      </c>
      <c r="C4" s="5" t="n">
        <v>-12316</v>
      </c>
      <c r="D4" s="5" t="n">
        <v>-25427</v>
      </c>
      <c r="E4" s="5" t="n">
        <v>-1093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3</v>
      </c>
      <c r="C6" s="6" t="n">
        <v>-17</v>
      </c>
      <c r="D6" s="6" t="n">
        <v>-13</v>
      </c>
      <c r="E6" s="6" t="n">
        <v>-7</v>
      </c>
    </row>
    <row r="7">
      <c r="A7" s="4" t="inlineStr">
        <is>
          <t>COMPREHENSIVE LOSS</t>
        </is>
      </c>
      <c r="B7" s="5" t="n">
        <v>-18966</v>
      </c>
      <c r="C7" s="5" t="n">
        <v>-12333</v>
      </c>
      <c r="D7" s="5" t="n">
        <v>-25440</v>
      </c>
      <c r="E7" s="5" t="n">
        <v>-1094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Convertible Preferred Stock (Details) - USD ($) $ in Thousands</t>
        </is>
      </c>
      <c r="B1" s="2" t="inlineStr">
        <is>
          <t>Jun. 30, 2023</t>
        </is>
      </c>
      <c r="C1" s="2" t="inlineStr">
        <is>
          <t>Dec. 31, 2022</t>
        </is>
      </c>
      <c r="D1" s="2" t="inlineStr">
        <is>
          <t>Dec. 31, 2021</t>
        </is>
      </c>
    </row>
    <row r="2">
      <c r="A2" s="4" t="inlineStr">
        <is>
          <t>Temporary equity shares outstanding</t>
        </is>
      </c>
      <c r="B2" s="6" t="n">
        <v>205999</v>
      </c>
      <c r="C2" s="4" t="inlineStr">
        <is>
          <t xml:space="preserve"> </t>
        </is>
      </c>
      <c r="D2" s="4" t="inlineStr">
        <is>
          <t xml:space="preserve"> </t>
        </is>
      </c>
    </row>
    <row r="3">
      <c r="A3" s="4" t="inlineStr">
        <is>
          <t>Founders [Member]</t>
        </is>
      </c>
      <c r="B3" s="4" t="inlineStr">
        <is>
          <t xml:space="preserve"> </t>
        </is>
      </c>
      <c r="C3" s="4" t="inlineStr">
        <is>
          <t xml:space="preserve"> </t>
        </is>
      </c>
      <c r="D3" s="4" t="inlineStr">
        <is>
          <t xml:space="preserve"> </t>
        </is>
      </c>
    </row>
    <row r="4">
      <c r="A4" s="4" t="inlineStr">
        <is>
          <t>Temporary equity shares authorized</t>
        </is>
      </c>
      <c r="B4" s="6" t="n">
        <v>10500000</v>
      </c>
      <c r="C4" s="6" t="n">
        <v>10500000</v>
      </c>
      <c r="D4" s="6" t="n">
        <v>10500000</v>
      </c>
    </row>
    <row r="5">
      <c r="A5" s="4" t="inlineStr">
        <is>
          <t>Temporary equity shares issued</t>
        </is>
      </c>
      <c r="B5" s="6" t="n">
        <v>10402285</v>
      </c>
      <c r="C5" s="6" t="n">
        <v>10402285</v>
      </c>
      <c r="D5" s="4" t="inlineStr">
        <is>
          <t xml:space="preserve"> </t>
        </is>
      </c>
    </row>
    <row r="6">
      <c r="A6" s="4" t="inlineStr">
        <is>
          <t>Temporary equity shares outstanding</t>
        </is>
      </c>
      <c r="B6" s="6" t="n">
        <v>10402285</v>
      </c>
      <c r="C6" s="6" t="n">
        <v>10402285</v>
      </c>
      <c r="D6" s="6" t="n">
        <v>10402285</v>
      </c>
    </row>
    <row r="7">
      <c r="A7" s="4" t="inlineStr">
        <is>
          <t>Temporary equity liquidation preference</t>
        </is>
      </c>
      <c r="B7" s="5" t="n">
        <v>2080</v>
      </c>
      <c r="C7" s="5" t="n">
        <v>2080</v>
      </c>
      <c r="D7" s="5" t="n">
        <v>2080</v>
      </c>
    </row>
    <row r="8">
      <c r="A8" s="4" t="inlineStr">
        <is>
          <t>Temporary equity carrying value</t>
        </is>
      </c>
      <c r="B8" s="5" t="n">
        <v>1354</v>
      </c>
      <c r="C8" s="5" t="n">
        <v>1354</v>
      </c>
      <c r="D8" s="5" t="n">
        <v>1354</v>
      </c>
    </row>
    <row r="9">
      <c r="A9" s="4" t="inlineStr">
        <is>
          <t>Series A 1 [Member]</t>
        </is>
      </c>
      <c r="B9" s="4" t="inlineStr">
        <is>
          <t xml:space="preserve"> </t>
        </is>
      </c>
      <c r="C9" s="4" t="inlineStr">
        <is>
          <t xml:space="preserve"> </t>
        </is>
      </c>
      <c r="D9" s="4" t="inlineStr">
        <is>
          <t xml:space="preserve"> </t>
        </is>
      </c>
    </row>
    <row r="10">
      <c r="A10" s="4" t="inlineStr">
        <is>
          <t>Temporary equity shares authorized</t>
        </is>
      </c>
      <c r="B10" s="6" t="n">
        <v>5000000</v>
      </c>
      <c r="C10" s="6" t="n">
        <v>5000000</v>
      </c>
      <c r="D10" s="4" t="inlineStr">
        <is>
          <t xml:space="preserve"> </t>
        </is>
      </c>
      <c r="E10" s="4" t="inlineStr">
        <is>
          <t>[1]</t>
        </is>
      </c>
    </row>
    <row r="11">
      <c r="A11" s="4" t="inlineStr">
        <is>
          <t>Temporary equity shares issued</t>
        </is>
      </c>
      <c r="B11" s="6" t="n">
        <v>4316400</v>
      </c>
      <c r="C11" s="6" t="n">
        <v>4316400</v>
      </c>
      <c r="D11" s="4" t="inlineStr">
        <is>
          <t xml:space="preserve"> </t>
        </is>
      </c>
    </row>
    <row r="12">
      <c r="A12" s="4" t="inlineStr">
        <is>
          <t>Temporary equity shares outstanding</t>
        </is>
      </c>
      <c r="B12" s="6" t="n">
        <v>4316400</v>
      </c>
      <c r="C12" s="6" t="n">
        <v>4316400</v>
      </c>
      <c r="D12" s="6" t="n">
        <v>4166400</v>
      </c>
    </row>
    <row r="13">
      <c r="A13" s="4" t="inlineStr">
        <is>
          <t>Temporary equity liquidation preference</t>
        </is>
      </c>
      <c r="B13" s="5" t="n">
        <v>4316</v>
      </c>
      <c r="C13" s="5" t="n">
        <v>4316</v>
      </c>
      <c r="D13" s="5" t="n">
        <v>4166</v>
      </c>
    </row>
    <row r="14">
      <c r="A14" s="4" t="inlineStr">
        <is>
          <t>Temporary equity carrying value</t>
        </is>
      </c>
      <c r="B14" s="5" t="n">
        <v>3871</v>
      </c>
      <c r="C14" s="5" t="n">
        <v>3871</v>
      </c>
      <c r="D14" s="5" t="n">
        <v>3721</v>
      </c>
    </row>
    <row r="15">
      <c r="A15" s="4" t="inlineStr">
        <is>
          <t>Series A 2 [Member]</t>
        </is>
      </c>
      <c r="B15" s="4" t="inlineStr">
        <is>
          <t xml:space="preserve"> </t>
        </is>
      </c>
      <c r="C15" s="4" t="inlineStr">
        <is>
          <t xml:space="preserve"> </t>
        </is>
      </c>
      <c r="D15" s="4" t="inlineStr">
        <is>
          <t xml:space="preserve"> </t>
        </is>
      </c>
    </row>
    <row r="16">
      <c r="A16" s="4" t="inlineStr">
        <is>
          <t>Temporary equity shares authorized</t>
        </is>
      </c>
      <c r="B16" s="6" t="n">
        <v>4000000</v>
      </c>
      <c r="C16" s="6" t="n">
        <v>4000000</v>
      </c>
      <c r="D16" s="4" t="inlineStr">
        <is>
          <t xml:space="preserve"> </t>
        </is>
      </c>
      <c r="E16" s="4" t="inlineStr">
        <is>
          <t>[1]</t>
        </is>
      </c>
    </row>
    <row r="17">
      <c r="A17" s="4" t="inlineStr">
        <is>
          <t>Temporary equity shares issued</t>
        </is>
      </c>
      <c r="B17" s="6" t="n">
        <v>2544883</v>
      </c>
      <c r="C17" s="6" t="n">
        <v>2544883</v>
      </c>
      <c r="D17" s="4" t="inlineStr">
        <is>
          <t xml:space="preserve"> </t>
        </is>
      </c>
    </row>
    <row r="18">
      <c r="A18" s="4" t="inlineStr">
        <is>
          <t>Temporary equity shares outstanding</t>
        </is>
      </c>
      <c r="B18" s="6" t="n">
        <v>2544883</v>
      </c>
      <c r="C18" s="6" t="n">
        <v>2544883</v>
      </c>
      <c r="D18" s="6" t="n">
        <v>2287740</v>
      </c>
    </row>
    <row r="19">
      <c r="A19" s="4" t="inlineStr">
        <is>
          <t>Temporary equity liquidation preference</t>
        </is>
      </c>
      <c r="B19" s="5" t="n">
        <v>4454</v>
      </c>
      <c r="C19" s="5" t="n">
        <v>4454</v>
      </c>
      <c r="D19" s="5" t="n">
        <v>4004</v>
      </c>
    </row>
    <row r="20">
      <c r="A20" s="4" t="inlineStr">
        <is>
          <t>Temporary equity carrying value</t>
        </is>
      </c>
      <c r="B20" s="5" t="n">
        <v>4376</v>
      </c>
      <c r="C20" s="5" t="n">
        <v>4376</v>
      </c>
      <c r="D20" s="5" t="n">
        <v>3926</v>
      </c>
    </row>
    <row r="21">
      <c r="A21" s="4" t="inlineStr">
        <is>
          <t>Convertible Preferred Stock [Member]</t>
        </is>
      </c>
      <c r="B21" s="4" t="inlineStr">
        <is>
          <t xml:space="preserve"> </t>
        </is>
      </c>
      <c r="C21" s="4" t="inlineStr">
        <is>
          <t xml:space="preserve"> </t>
        </is>
      </c>
      <c r="D21" s="4" t="inlineStr">
        <is>
          <t xml:space="preserve"> </t>
        </is>
      </c>
    </row>
    <row r="22">
      <c r="A22" s="4" t="inlineStr">
        <is>
          <t>Temporary equity shares authorized</t>
        </is>
      </c>
      <c r="B22" s="6" t="n">
        <v>19500000</v>
      </c>
      <c r="C22" s="6" t="n">
        <v>19500000</v>
      </c>
      <c r="D22" s="6" t="n">
        <v>30500000</v>
      </c>
      <c r="E22" s="4" t="inlineStr">
        <is>
          <t>[1]</t>
        </is>
      </c>
    </row>
    <row r="23">
      <c r="A23" s="4" t="inlineStr">
        <is>
          <t>Temporary equity shares issued</t>
        </is>
      </c>
      <c r="B23" s="6" t="n">
        <v>17263568</v>
      </c>
      <c r="C23" s="6" t="n">
        <v>17263568</v>
      </c>
      <c r="D23" s="4" t="inlineStr">
        <is>
          <t xml:space="preserve"> </t>
        </is>
      </c>
    </row>
    <row r="24">
      <c r="A24" s="4" t="inlineStr">
        <is>
          <t>Temporary equity shares outstanding</t>
        </is>
      </c>
      <c r="B24" s="6" t="n">
        <v>17263568</v>
      </c>
      <c r="C24" s="6" t="n">
        <v>17263568</v>
      </c>
      <c r="D24" s="6" t="n">
        <v>16856425</v>
      </c>
    </row>
    <row r="25">
      <c r="A25" s="4" t="inlineStr">
        <is>
          <t>Temporary equity liquidation preference</t>
        </is>
      </c>
      <c r="B25" s="5" t="n">
        <v>10850</v>
      </c>
      <c r="C25" s="5" t="n">
        <v>10850</v>
      </c>
      <c r="D25" s="5" t="n">
        <v>10250</v>
      </c>
    </row>
    <row r="26">
      <c r="A26" s="4" t="inlineStr">
        <is>
          <t>Temporary equity carrying value</t>
        </is>
      </c>
      <c r="B26" s="5" t="n">
        <v>9601</v>
      </c>
      <c r="C26" s="5" t="n">
        <v>9601</v>
      </c>
      <c r="D26" s="5" t="n">
        <v>9001</v>
      </c>
    </row>
    <row r="27">
      <c r="A27" s="4" t="inlineStr">
        <is>
          <t>Series B [Member]</t>
        </is>
      </c>
      <c r="B27" s="4" t="inlineStr">
        <is>
          <t xml:space="preserve"> </t>
        </is>
      </c>
      <c r="C27" s="4" t="inlineStr">
        <is>
          <t xml:space="preserve"> </t>
        </is>
      </c>
      <c r="D27" s="4" t="inlineStr">
        <is>
          <t xml:space="preserve"> </t>
        </is>
      </c>
    </row>
    <row r="28">
      <c r="A28" s="4" t="inlineStr">
        <is>
          <t>Temporary equity shares authorized</t>
        </is>
      </c>
      <c r="B28" s="6" t="n">
        <v>1000000</v>
      </c>
      <c r="C28" s="4" t="inlineStr">
        <is>
          <t xml:space="preserve"> </t>
        </is>
      </c>
      <c r="D28" s="6" t="n">
        <v>20000000</v>
      </c>
    </row>
    <row r="29">
      <c r="A29" s="4" t="inlineStr">
        <is>
          <t>Temporary equity shares issued</t>
        </is>
      </c>
      <c r="B29" s="6" t="n">
        <v>205999</v>
      </c>
      <c r="C29" s="4" t="inlineStr">
        <is>
          <t xml:space="preserve"> </t>
        </is>
      </c>
      <c r="D29" s="4" t="inlineStr">
        <is>
          <t xml:space="preserve"> </t>
        </is>
      </c>
    </row>
    <row r="30">
      <c r="A30" s="4" t="inlineStr">
        <is>
          <t>Temporary equity shares outstanding</t>
        </is>
      </c>
      <c r="B30" s="6" t="n">
        <v>205999</v>
      </c>
      <c r="C30" s="4" t="inlineStr">
        <is>
          <t xml:space="preserve"> </t>
        </is>
      </c>
      <c r="D30" s="4" t="inlineStr">
        <is>
          <t xml:space="preserve"> </t>
        </is>
      </c>
    </row>
    <row r="31">
      <c r="A31" s="4" t="inlineStr">
        <is>
          <t>Temporary equity liquidation preference</t>
        </is>
      </c>
      <c r="B31" s="4" t="inlineStr">
        <is>
          <t xml:space="preserve"> </t>
        </is>
      </c>
      <c r="C31" s="4" t="inlineStr">
        <is>
          <t xml:space="preserve"> </t>
        </is>
      </c>
      <c r="D31" s="4" t="inlineStr">
        <is>
          <t xml:space="preserve"> </t>
        </is>
      </c>
    </row>
    <row r="32">
      <c r="A32" s="4" t="inlineStr">
        <is>
          <t>Temporary equity carrying value</t>
        </is>
      </c>
      <c r="B32" s="5" t="n">
        <v>7632</v>
      </c>
      <c r="C32" s="4" t="inlineStr">
        <is>
          <t xml:space="preserve"> </t>
        </is>
      </c>
      <c r="D32" s="4" t="inlineStr">
        <is>
          <t xml:space="preserve"> </t>
        </is>
      </c>
    </row>
    <row r="33">
      <c r="A33" s="4" t="inlineStr">
        <is>
          <t>Convertible Preferred Stock Classified as Liability [Member]</t>
        </is>
      </c>
      <c r="B33" s="4" t="inlineStr">
        <is>
          <t xml:space="preserve"> </t>
        </is>
      </c>
      <c r="C33" s="4" t="inlineStr">
        <is>
          <t xml:space="preserve"> </t>
        </is>
      </c>
      <c r="D33" s="4" t="inlineStr">
        <is>
          <t xml:space="preserve"> </t>
        </is>
      </c>
    </row>
    <row r="34">
      <c r="A34" s="4" t="inlineStr">
        <is>
          <t>Temporary equity shares authorized</t>
        </is>
      </c>
      <c r="B34" s="6" t="n">
        <v>1000000</v>
      </c>
      <c r="C34" s="4" t="inlineStr">
        <is>
          <t xml:space="preserve"> </t>
        </is>
      </c>
      <c r="D34" s="4" t="inlineStr">
        <is>
          <t xml:space="preserve"> </t>
        </is>
      </c>
    </row>
    <row r="35">
      <c r="A35" s="4" t="inlineStr">
        <is>
          <t>Temporary equity shares issued</t>
        </is>
      </c>
      <c r="B35" s="6" t="n">
        <v>205999</v>
      </c>
      <c r="C35" s="4" t="inlineStr">
        <is>
          <t xml:space="preserve"> </t>
        </is>
      </c>
      <c r="D35" s="4" t="inlineStr">
        <is>
          <t xml:space="preserve"> </t>
        </is>
      </c>
    </row>
    <row r="36">
      <c r="A36" s="4" t="inlineStr">
        <is>
          <t>Temporary equity liquidation preference</t>
        </is>
      </c>
      <c r="B36" s="4" t="inlineStr">
        <is>
          <t xml:space="preserve"> </t>
        </is>
      </c>
      <c r="C36" s="4" t="inlineStr">
        <is>
          <t xml:space="preserve"> </t>
        </is>
      </c>
      <c r="D36" s="4" t="inlineStr">
        <is>
          <t xml:space="preserve"> </t>
        </is>
      </c>
    </row>
    <row r="37">
      <c r="A37" s="4" t="inlineStr">
        <is>
          <t>Temporary equity carrying value</t>
        </is>
      </c>
      <c r="B37" s="5" t="n">
        <v>7632</v>
      </c>
      <c r="C37" s="4" t="inlineStr">
        <is>
          <t xml:space="preserve"> </t>
        </is>
      </c>
      <c r="D37" s="4" t="inlineStr">
        <is>
          <t xml:space="preserve"> </t>
        </is>
      </c>
    </row>
    <row r="38"/>
    <row r="39">
      <c r="A39" s="4" t="inlineStr">
        <is>
          <t>[1]Prior
to the Second Amended Articles and of the 40,000,000 9,000,000 20,000,000</t>
        </is>
      </c>
    </row>
  </sheetData>
  <mergeCells count="3">
    <mergeCell ref="D1:E1"/>
    <mergeCell ref="A38:E38"/>
    <mergeCell ref="A39:E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mon Stock Reserved (Details) - shares shares in Thousands</t>
        </is>
      </c>
      <c r="B1" s="2" t="inlineStr">
        <is>
          <t>Jun. 30, 2023</t>
        </is>
      </c>
      <c r="C1" s="2" t="inlineStr">
        <is>
          <t>Dec. 31, 2022</t>
        </is>
      </c>
    </row>
    <row r="2">
      <c r="A2" s="4" t="inlineStr">
        <is>
          <t>Common stock reserved for future issuance</t>
        </is>
      </c>
      <c r="B2" s="6" t="n">
        <v>48519566</v>
      </c>
      <c r="C2" s="6" t="n">
        <v>46887065</v>
      </c>
    </row>
    <row r="3">
      <c r="A3" s="4" t="inlineStr">
        <is>
          <t>2019 Equity Incentive Plan [Member]</t>
        </is>
      </c>
      <c r="B3" s="4" t="inlineStr">
        <is>
          <t xml:space="preserve"> </t>
        </is>
      </c>
      <c r="C3" s="4" t="inlineStr">
        <is>
          <t xml:space="preserve"> </t>
        </is>
      </c>
    </row>
    <row r="4">
      <c r="A4" s="4" t="inlineStr">
        <is>
          <t>Common stock reserved for future issuance</t>
        </is>
      </c>
      <c r="B4" s="6" t="n">
        <v>1224237</v>
      </c>
      <c r="C4" s="6" t="n">
        <v>1221896</v>
      </c>
    </row>
    <row r="5">
      <c r="A5" s="4" t="inlineStr">
        <is>
          <t>Options [Member]</t>
        </is>
      </c>
      <c r="B5" s="4" t="inlineStr">
        <is>
          <t xml:space="preserve"> </t>
        </is>
      </c>
      <c r="C5" s="4" t="inlineStr">
        <is>
          <t xml:space="preserve"> </t>
        </is>
      </c>
    </row>
    <row r="6">
      <c r="A6" s="4" t="inlineStr">
        <is>
          <t>Common stock reserved for future issuance</t>
        </is>
      </c>
      <c r="B6" s="6" t="n">
        <v>23487117</v>
      </c>
      <c r="C6" s="6" t="n">
        <v>23914458</v>
      </c>
    </row>
    <row r="7">
      <c r="A7" s="4" t="inlineStr">
        <is>
          <t>Convertible Notes Payable [Member]</t>
        </is>
      </c>
      <c r="B7" s="4" t="inlineStr">
        <is>
          <t xml:space="preserve"> </t>
        </is>
      </c>
      <c r="C7" s="4" t="inlineStr">
        <is>
          <t xml:space="preserve"> </t>
        </is>
      </c>
    </row>
    <row r="8">
      <c r="A8" s="4" t="inlineStr">
        <is>
          <t>Common stock reserved for future issuance</t>
        </is>
      </c>
      <c r="B8" s="6" t="n">
        <v>480857</v>
      </c>
      <c r="C8" s="6" t="n">
        <v>437143</v>
      </c>
    </row>
    <row r="9">
      <c r="A9" s="4" t="inlineStr">
        <is>
          <t>Common Stock Warrants [Member]</t>
        </is>
      </c>
      <c r="B9" s="4" t="inlineStr">
        <is>
          <t xml:space="preserve"> </t>
        </is>
      </c>
      <c r="C9" s="4" t="inlineStr">
        <is>
          <t xml:space="preserve"> </t>
        </is>
      </c>
    </row>
    <row r="10">
      <c r="A10" s="4" t="inlineStr">
        <is>
          <t>Common stock reserved for future issuance</t>
        </is>
      </c>
      <c r="B10" s="6" t="n">
        <v>4050000</v>
      </c>
      <c r="C10" s="6" t="n">
        <v>4050000</v>
      </c>
    </row>
    <row r="11">
      <c r="A11" s="4" t="inlineStr">
        <is>
          <t>Convertible Preferred Stock [Member]</t>
        </is>
      </c>
      <c r="B11" s="4" t="inlineStr">
        <is>
          <t xml:space="preserve"> </t>
        </is>
      </c>
      <c r="C11" s="4" t="inlineStr">
        <is>
          <t xml:space="preserve"> </t>
        </is>
      </c>
    </row>
    <row r="12">
      <c r="A12" s="4" t="inlineStr">
        <is>
          <t>Common stock reserved for future issuance</t>
        </is>
      </c>
      <c r="B12" s="6" t="n">
        <v>19277355</v>
      </c>
      <c r="C12" s="6" t="n">
        <v>17263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5" customWidth="1" min="2" max="2"/>
    <col width="25" customWidth="1" min="3" max="3"/>
    <col width="26" customWidth="1" min="4" max="4"/>
    <col width="26" customWidth="1" min="5" max="5"/>
  </cols>
  <sheetData>
    <row r="1">
      <c r="A1" s="1" t="inlineStr">
        <is>
          <t>Schedule of Warrant Activity (Details) - $ / shares shares in Thousands</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4" t="inlineStr">
        <is>
          <t>Weighted average exercise price, Balance</t>
        </is>
      </c>
      <c r="B3" s="4" t="inlineStr">
        <is>
          <t xml:space="preserve"> </t>
        </is>
      </c>
      <c r="C3" s="5" t="n">
        <v>1</v>
      </c>
      <c r="D3" s="5" t="n">
        <v>1</v>
      </c>
      <c r="E3" s="4" t="inlineStr">
        <is>
          <t xml:space="preserve"> </t>
        </is>
      </c>
    </row>
    <row r="4">
      <c r="A4" s="4" t="inlineStr">
        <is>
          <t>Weighted average exercise price, Balance</t>
        </is>
      </c>
      <c r="B4" s="5" t="n">
        <v>1</v>
      </c>
      <c r="C4" s="5" t="n">
        <v>1</v>
      </c>
      <c r="D4" s="5" t="n">
        <v>1</v>
      </c>
      <c r="E4" s="5" t="n">
        <v>1</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Number of Warrants, Balance</t>
        </is>
      </c>
      <c r="B6" s="4" t="inlineStr">
        <is>
          <t xml:space="preserve"> </t>
        </is>
      </c>
      <c r="C6" s="6" t="n">
        <v>4050000</v>
      </c>
      <c r="D6" s="6" t="n">
        <v>4050000</v>
      </c>
      <c r="E6" s="4" t="inlineStr">
        <is>
          <t xml:space="preserve"> </t>
        </is>
      </c>
    </row>
    <row r="7">
      <c r="A7" s="4" t="inlineStr">
        <is>
          <t>Weighted average exercise price, Balance</t>
        </is>
      </c>
      <c r="B7" s="4" t="inlineStr">
        <is>
          <t xml:space="preserve"> </t>
        </is>
      </c>
      <c r="C7" s="5" t="n">
        <v>1000</v>
      </c>
      <c r="D7" s="5" t="n">
        <v>1000</v>
      </c>
      <c r="E7" s="4" t="inlineStr">
        <is>
          <t xml:space="preserve"> </t>
        </is>
      </c>
    </row>
    <row r="8">
      <c r="A8" s="4" t="inlineStr">
        <is>
          <t>Weighted average remaining contractual life (years) outstanding</t>
        </is>
      </c>
      <c r="B8" s="4" t="inlineStr">
        <is>
          <t>7 years 4 months 13 days</t>
        </is>
      </c>
      <c r="C8" s="4" t="inlineStr">
        <is>
          <t>7 years 7 months 13 days</t>
        </is>
      </c>
      <c r="D8" s="4" t="inlineStr">
        <is>
          <t>7 years 10 months 13 days</t>
        </is>
      </c>
      <c r="E8" s="4" t="inlineStr">
        <is>
          <t>8 years 10 months 13 days</t>
        </is>
      </c>
    </row>
    <row r="9">
      <c r="A9" s="4" t="inlineStr">
        <is>
          <t>Number of Warrants, Issed</t>
        </is>
      </c>
      <c r="B9" s="4" t="inlineStr">
        <is>
          <t xml:space="preserve"> </t>
        </is>
      </c>
      <c r="C9" s="4" t="inlineStr">
        <is>
          <t xml:space="preserve"> </t>
        </is>
      </c>
      <c r="D9" s="4" t="inlineStr">
        <is>
          <t xml:space="preserve"> </t>
        </is>
      </c>
      <c r="E9" s="4" t="inlineStr">
        <is>
          <t xml:space="preserve"> </t>
        </is>
      </c>
    </row>
    <row r="10">
      <c r="A10" s="4" t="inlineStr">
        <is>
          <t>Weighted average exercise price, Issed</t>
        </is>
      </c>
      <c r="B10" s="4" t="inlineStr">
        <is>
          <t xml:space="preserve"> </t>
        </is>
      </c>
      <c r="C10" s="4" t="inlineStr">
        <is>
          <t xml:space="preserve"> </t>
        </is>
      </c>
      <c r="D10" s="4" t="inlineStr">
        <is>
          <t xml:space="preserve"> </t>
        </is>
      </c>
      <c r="E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Warrants, Cancelled</t>
        </is>
      </c>
      <c r="B13" s="4" t="inlineStr">
        <is>
          <t xml:space="preserve"> </t>
        </is>
      </c>
      <c r="C13" s="4" t="inlineStr">
        <is>
          <t xml:space="preserve"> </t>
        </is>
      </c>
      <c r="D13" s="4" t="inlineStr">
        <is>
          <t xml:space="preserve"> </t>
        </is>
      </c>
      <c r="E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c r="E14" s="4" t="inlineStr">
        <is>
          <t xml:space="preserve"> </t>
        </is>
      </c>
    </row>
    <row r="15">
      <c r="A15" s="4" t="inlineStr">
        <is>
          <t>Number of Warrants, Balance</t>
        </is>
      </c>
      <c r="B15" s="6" t="n">
        <v>4050000</v>
      </c>
      <c r="C15" s="6" t="n">
        <v>4050000</v>
      </c>
      <c r="D15" s="6" t="n">
        <v>4050000</v>
      </c>
      <c r="E15" s="6" t="n">
        <v>4050000</v>
      </c>
    </row>
    <row r="16">
      <c r="A16" s="4" t="inlineStr">
        <is>
          <t>Weighted average exercise price, Balance</t>
        </is>
      </c>
      <c r="B16" s="5" t="n">
        <v>1000</v>
      </c>
      <c r="C16" s="5" t="n">
        <v>1000</v>
      </c>
      <c r="D16" s="5" t="n">
        <v>1000</v>
      </c>
      <c r="E16" s="5" t="n">
        <v>1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imple Agreement for Future Equity (Details Narrative) - USD ($)</t>
        </is>
      </c>
      <c r="B1" s="2" t="inlineStr">
        <is>
          <t>5 Months Ended</t>
        </is>
      </c>
      <c r="C1" s="2" t="inlineStr">
        <is>
          <t>6 Months Ended</t>
        </is>
      </c>
      <c r="E1" s="2" t="inlineStr">
        <is>
          <t>10 Months Ended</t>
        </is>
      </c>
      <c r="F1" s="2" t="inlineStr">
        <is>
          <t>12 Months Ended</t>
        </is>
      </c>
    </row>
    <row r="2">
      <c r="B2" s="2" t="inlineStr">
        <is>
          <t>Dec. 31, 2021</t>
        </is>
      </c>
      <c r="C2" s="2" t="inlineStr">
        <is>
          <t>Jun. 30, 2023</t>
        </is>
      </c>
      <c r="D2" s="2" t="inlineStr">
        <is>
          <t>Jun. 30, 2022</t>
        </is>
      </c>
      <c r="E2" s="2" t="inlineStr">
        <is>
          <t>Dec. 31, 2021</t>
        </is>
      </c>
      <c r="F2" s="2" t="inlineStr">
        <is>
          <t>Dec. 31, 2022</t>
        </is>
      </c>
      <c r="G2" s="2" t="inlineStr">
        <is>
          <t>Dec. 31, 2021</t>
        </is>
      </c>
      <c r="H2" s="2" t="inlineStr">
        <is>
          <t>Sep. 1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5" t="n">
        <v>35000</v>
      </c>
      <c r="H4" s="4" t="inlineStr">
        <is>
          <t xml:space="preserve"> </t>
        </is>
      </c>
    </row>
    <row r="5">
      <c r="A5" s="4" t="inlineStr">
        <is>
          <t>Issuance of common stock in lieu of cash for consulting services</t>
        </is>
      </c>
      <c r="B5" s="4" t="inlineStr">
        <is>
          <t xml:space="preserve"> </t>
        </is>
      </c>
      <c r="C5" s="4" t="inlineStr">
        <is>
          <t xml:space="preserve"> </t>
        </is>
      </c>
      <c r="D5" s="5" t="n">
        <v>158000</v>
      </c>
      <c r="E5" s="4" t="inlineStr">
        <is>
          <t xml:space="preserve"> </t>
        </is>
      </c>
      <c r="F5" s="5" t="n">
        <v>205000</v>
      </c>
      <c r="G5" s="6" t="n">
        <v>122000</v>
      </c>
      <c r="H5" s="4" t="inlineStr">
        <is>
          <t xml:space="preserve"> </t>
        </is>
      </c>
    </row>
    <row r="6">
      <c r="A6" s="4" t="inlineStr">
        <is>
          <t>Divided per share</t>
        </is>
      </c>
      <c r="B6" s="4" t="inlineStr">
        <is>
          <t xml:space="preserve"> </t>
        </is>
      </c>
      <c r="C6" s="4" t="inlineStr">
        <is>
          <t xml:space="preserve"> </t>
        </is>
      </c>
      <c r="D6" s="4" t="inlineStr">
        <is>
          <t xml:space="preserve"> </t>
        </is>
      </c>
      <c r="E6" s="4" t="inlineStr">
        <is>
          <t xml:space="preserve"> </t>
        </is>
      </c>
      <c r="F6" s="8" t="n">
        <v>3.86</v>
      </c>
      <c r="G6" s="4" t="inlineStr">
        <is>
          <t xml:space="preserve"> </t>
        </is>
      </c>
      <c r="H6" s="4" t="inlineStr">
        <is>
          <t xml:space="preserve"> </t>
        </is>
      </c>
    </row>
    <row r="7">
      <c r="A7" s="4" t="inlineStr">
        <is>
          <t>Principal amount</t>
        </is>
      </c>
      <c r="B7" s="4" t="inlineStr">
        <is>
          <t xml:space="preserve"> </t>
        </is>
      </c>
      <c r="C7" s="5" t="n">
        <v>482000</v>
      </c>
      <c r="D7" s="4" t="inlineStr">
        <is>
          <t xml:space="preserve"> </t>
        </is>
      </c>
      <c r="E7" s="4" t="inlineStr">
        <is>
          <t xml:space="preserve"> </t>
        </is>
      </c>
      <c r="F7" s="5" t="n">
        <v>146000</v>
      </c>
      <c r="G7" s="6" t="n">
        <v>22000</v>
      </c>
      <c r="H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675000</v>
      </c>
      <c r="H8" s="4" t="inlineStr">
        <is>
          <t xml:space="preserve"> </t>
        </is>
      </c>
    </row>
    <row r="9">
      <c r="A9" s="4" t="inlineStr">
        <is>
          <t>Issuance of common stock, net of issuance costs</t>
        </is>
      </c>
      <c r="B9" s="4" t="inlineStr">
        <is>
          <t xml:space="preserve"> </t>
        </is>
      </c>
      <c r="C9" s="6" t="n">
        <v>272000</v>
      </c>
      <c r="D9" s="4" t="inlineStr">
        <is>
          <t xml:space="preserve"> </t>
        </is>
      </c>
      <c r="E9" s="4" t="inlineStr">
        <is>
          <t xml:space="preserve"> </t>
        </is>
      </c>
      <c r="F9" s="4" t="inlineStr">
        <is>
          <t xml:space="preserve"> </t>
        </is>
      </c>
      <c r="G9" s="6" t="n">
        <v>35000</v>
      </c>
      <c r="H9" s="4" t="inlineStr">
        <is>
          <t xml:space="preserve"> </t>
        </is>
      </c>
    </row>
    <row r="10">
      <c r="A10" s="4" t="inlineStr">
        <is>
          <t>Principal amount</t>
        </is>
      </c>
      <c r="B10" s="5" t="n">
        <v>4403000</v>
      </c>
      <c r="C10" s="6" t="n">
        <v>8515000</v>
      </c>
      <c r="D10" s="4" t="inlineStr">
        <is>
          <t xml:space="preserve"> </t>
        </is>
      </c>
      <c r="E10" s="5" t="n">
        <v>4403000</v>
      </c>
      <c r="F10" s="6" t="n">
        <v>5265000</v>
      </c>
      <c r="G10" s="5" t="n">
        <v>4403000</v>
      </c>
      <c r="H10" s="4" t="inlineStr">
        <is>
          <t xml:space="preserve"> </t>
        </is>
      </c>
    </row>
    <row r="11">
      <c r="A11" s="4" t="inlineStr">
        <is>
          <t>2023 Simple Agreement for Future 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oceeds</t>
        </is>
      </c>
      <c r="B13" s="4" t="inlineStr">
        <is>
          <t xml:space="preserve"> </t>
        </is>
      </c>
      <c r="C13" s="6" t="n">
        <v>2800000</v>
      </c>
      <c r="D13" s="4" t="inlineStr">
        <is>
          <t xml:space="preserve"> </t>
        </is>
      </c>
      <c r="E13" s="4" t="inlineStr">
        <is>
          <t xml:space="preserve"> </t>
        </is>
      </c>
      <c r="F13" s="6" t="n">
        <v>10800000</v>
      </c>
      <c r="G13" s="4" t="inlineStr">
        <is>
          <t xml:space="preserve"> </t>
        </is>
      </c>
      <c r="H13" s="4" t="inlineStr">
        <is>
          <t xml:space="preserve"> </t>
        </is>
      </c>
    </row>
    <row r="14">
      <c r="A14" s="4" t="inlineStr">
        <is>
          <t>Purchase amounts</t>
        </is>
      </c>
      <c r="B14" s="4" t="inlineStr">
        <is>
          <t xml:space="preserve"> </t>
        </is>
      </c>
      <c r="C14" s="5" t="n">
        <v>10000000</v>
      </c>
      <c r="D14" s="4" t="inlineStr">
        <is>
          <t xml:space="preserve"> </t>
        </is>
      </c>
      <c r="E14" s="4" t="inlineStr">
        <is>
          <t xml:space="preserve"> </t>
        </is>
      </c>
      <c r="F14" s="5" t="n">
        <v>10000000</v>
      </c>
      <c r="G14" s="4" t="inlineStr">
        <is>
          <t xml:space="preserve"> </t>
        </is>
      </c>
      <c r="H14" s="4" t="inlineStr">
        <is>
          <t xml:space="preserve"> </t>
        </is>
      </c>
    </row>
    <row r="15">
      <c r="A15" s="4" t="inlineStr">
        <is>
          <t>2023 Simple Agreement for Future Equ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rate</t>
        </is>
      </c>
      <c r="B17" s="4" t="inlineStr">
        <is>
          <t xml:space="preserve"> </t>
        </is>
      </c>
      <c r="C17" s="9" t="n">
        <v>0.7</v>
      </c>
      <c r="D17" s="4" t="inlineStr">
        <is>
          <t xml:space="preserve"> </t>
        </is>
      </c>
      <c r="E17" s="4" t="inlineStr">
        <is>
          <t xml:space="preserve"> </t>
        </is>
      </c>
      <c r="F17" s="9" t="n">
        <v>0.7</v>
      </c>
      <c r="G17" s="4" t="inlineStr">
        <is>
          <t xml:space="preserve"> </t>
        </is>
      </c>
      <c r="H17" s="4" t="inlineStr">
        <is>
          <t xml:space="preserve"> </t>
        </is>
      </c>
    </row>
    <row r="18">
      <c r="A18" s="4" t="inlineStr">
        <is>
          <t>2023 Simple Agreement for Future Equ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rate</t>
        </is>
      </c>
      <c r="B20" s="4" t="inlineStr">
        <is>
          <t xml:space="preserve"> </t>
        </is>
      </c>
      <c r="C20" s="9" t="n">
        <v>0.8</v>
      </c>
      <c r="D20" s="4" t="inlineStr">
        <is>
          <t xml:space="preserve"> </t>
        </is>
      </c>
      <c r="E20" s="4" t="inlineStr">
        <is>
          <t xml:space="preserve"> </t>
        </is>
      </c>
      <c r="F20" s="9" t="n">
        <v>0.8</v>
      </c>
      <c r="G20" s="4" t="inlineStr">
        <is>
          <t xml:space="preserve"> </t>
        </is>
      </c>
      <c r="H20" s="4" t="inlineStr">
        <is>
          <t xml:space="preserve"> </t>
        </is>
      </c>
    </row>
    <row r="21">
      <c r="A21" s="4" t="inlineStr">
        <is>
          <t>2022 Simple Agreement for Future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oceeds</t>
        </is>
      </c>
      <c r="B23" s="4" t="inlineStr">
        <is>
          <t xml:space="preserve"> </t>
        </is>
      </c>
      <c r="C23" s="4" t="inlineStr">
        <is>
          <t xml:space="preserve"> </t>
        </is>
      </c>
      <c r="D23" s="4" t="inlineStr">
        <is>
          <t xml:space="preserve"> </t>
        </is>
      </c>
      <c r="E23" s="4" t="inlineStr">
        <is>
          <t xml:space="preserve"> </t>
        </is>
      </c>
      <c r="F23" s="5" t="n">
        <v>10800000</v>
      </c>
      <c r="G23" s="4" t="inlineStr">
        <is>
          <t xml:space="preserve"> </t>
        </is>
      </c>
      <c r="H23" s="4" t="inlineStr">
        <is>
          <t xml:space="preserve"> </t>
        </is>
      </c>
    </row>
    <row r="24">
      <c r="A24" s="4" t="inlineStr">
        <is>
          <t>Purchase amounts</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row>
    <row r="25">
      <c r="A25" s="4" t="inlineStr">
        <is>
          <t>Issuance of common stock in lieu of cash for consulting services</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row>
    <row r="26">
      <c r="A26" s="4" t="inlineStr">
        <is>
          <t>2022 Simple Agreement for Future Equ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count rate</t>
        </is>
      </c>
      <c r="B28" s="4" t="inlineStr">
        <is>
          <t xml:space="preserve"> </t>
        </is>
      </c>
      <c r="C28" s="4" t="inlineStr">
        <is>
          <t xml:space="preserve"> </t>
        </is>
      </c>
      <c r="D28" s="4" t="inlineStr">
        <is>
          <t xml:space="preserve"> </t>
        </is>
      </c>
      <c r="E28" s="4" t="inlineStr">
        <is>
          <t xml:space="preserve"> </t>
        </is>
      </c>
      <c r="F28" s="9" t="n">
        <v>0.7</v>
      </c>
      <c r="G28" s="4" t="inlineStr">
        <is>
          <t xml:space="preserve"> </t>
        </is>
      </c>
      <c r="H28" s="4" t="inlineStr">
        <is>
          <t xml:space="preserve"> </t>
        </is>
      </c>
    </row>
    <row r="29">
      <c r="A29" s="4" t="inlineStr">
        <is>
          <t>2022 Simple Agreement for Future Equ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9" t="n">
        <v>0.8</v>
      </c>
      <c r="G31" s="4" t="inlineStr">
        <is>
          <t xml:space="preserve"> </t>
        </is>
      </c>
      <c r="H31" s="4" t="inlineStr">
        <is>
          <t xml:space="preserve"> </t>
        </is>
      </c>
    </row>
    <row r="32">
      <c r="A32" s="4" t="inlineStr">
        <is>
          <t>2021 Simple Agreement for Future Equ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oceeds</t>
        </is>
      </c>
      <c r="B34" s="4" t="inlineStr">
        <is>
          <t xml:space="preserve"> </t>
        </is>
      </c>
      <c r="C34" s="4" t="inlineStr">
        <is>
          <t xml:space="preserve"> </t>
        </is>
      </c>
      <c r="D34" s="4" t="inlineStr">
        <is>
          <t xml:space="preserve"> </t>
        </is>
      </c>
      <c r="E34" s="6" t="n">
        <v>7900000</v>
      </c>
      <c r="F34" s="4" t="inlineStr">
        <is>
          <t xml:space="preserve"> </t>
        </is>
      </c>
      <c r="G34" s="4" t="inlineStr">
        <is>
          <t xml:space="preserve"> </t>
        </is>
      </c>
      <c r="H34" s="4" t="inlineStr">
        <is>
          <t xml:space="preserve"> </t>
        </is>
      </c>
    </row>
    <row r="35">
      <c r="A35" s="4" t="inlineStr">
        <is>
          <t>Purchase amounts</t>
        </is>
      </c>
      <c r="B35" s="4" t="inlineStr">
        <is>
          <t xml:space="preserve"> </t>
        </is>
      </c>
      <c r="C35" s="4" t="inlineStr">
        <is>
          <t xml:space="preserve"> </t>
        </is>
      </c>
      <c r="D35" s="4" t="inlineStr">
        <is>
          <t xml:space="preserve"> </t>
        </is>
      </c>
      <c r="E35" s="5" t="n">
        <v>10000000</v>
      </c>
      <c r="F35" s="4" t="inlineStr">
        <is>
          <t xml:space="preserve"> </t>
        </is>
      </c>
      <c r="G35" s="4" t="inlineStr">
        <is>
          <t xml:space="preserve"> </t>
        </is>
      </c>
      <c r="H35" s="4" t="inlineStr">
        <is>
          <t xml:space="preserve"> </t>
        </is>
      </c>
    </row>
    <row r="36">
      <c r="A36" s="4" t="inlineStr">
        <is>
          <t>Discount rate</t>
        </is>
      </c>
      <c r="B36" s="4" t="inlineStr">
        <is>
          <t xml:space="preserve"> </t>
        </is>
      </c>
      <c r="C36" s="4" t="inlineStr">
        <is>
          <t xml:space="preserve"> </t>
        </is>
      </c>
      <c r="D36" s="4" t="inlineStr">
        <is>
          <t xml:space="preserve"> </t>
        </is>
      </c>
      <c r="E36" s="9" t="n">
        <v>0.8</v>
      </c>
      <c r="F36" s="4" t="inlineStr">
        <is>
          <t xml:space="preserve"> </t>
        </is>
      </c>
      <c r="G36" s="4" t="inlineStr">
        <is>
          <t xml:space="preserve"> </t>
        </is>
      </c>
      <c r="H36" s="4" t="inlineStr">
        <is>
          <t xml:space="preserve"> </t>
        </is>
      </c>
    </row>
    <row r="37">
      <c r="A37" s="4" t="inlineStr">
        <is>
          <t>Divided per share</t>
        </is>
      </c>
      <c r="B37" s="8" t="n">
        <v>3.62</v>
      </c>
      <c r="C37" s="4" t="inlineStr">
        <is>
          <t xml:space="preserve"> </t>
        </is>
      </c>
      <c r="D37" s="4" t="inlineStr">
        <is>
          <t xml:space="preserve"> </t>
        </is>
      </c>
      <c r="E37" s="8" t="n">
        <v>3.62</v>
      </c>
      <c r="F37" s="4" t="inlineStr">
        <is>
          <t xml:space="preserve"> </t>
        </is>
      </c>
      <c r="G37" s="8" t="n">
        <v>3.62</v>
      </c>
      <c r="H37" s="4" t="inlineStr">
        <is>
          <t xml:space="preserve"> </t>
        </is>
      </c>
    </row>
    <row r="38">
      <c r="A38" s="4" t="inlineStr">
        <is>
          <t>Contingently Convertible Notes Payabl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t>
        </is>
      </c>
      <c r="B40" s="5" t="n">
        <v>6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6" t="n">
        <v>5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on extinguishment of debt</t>
        </is>
      </c>
      <c r="B42" s="6" t="n">
        <v>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net of issuance costs</t>
        </is>
      </c>
      <c r="B43" s="6" t="n">
        <v>6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6" t="n">
        <v>1000000</v>
      </c>
      <c r="C44" s="4" t="inlineStr">
        <is>
          <t xml:space="preserve"> </t>
        </is>
      </c>
      <c r="D44" s="4" t="inlineStr">
        <is>
          <t xml:space="preserve"> </t>
        </is>
      </c>
      <c r="E44" s="5" t="n">
        <v>1000000</v>
      </c>
      <c r="F44" s="5" t="n">
        <v>1000000</v>
      </c>
      <c r="G44" s="5" t="n">
        <v>1000000</v>
      </c>
      <c r="H44" s="4" t="inlineStr">
        <is>
          <t xml:space="preserve"> </t>
        </is>
      </c>
    </row>
    <row r="45">
      <c r="A45" s="4" t="inlineStr">
        <is>
          <t>Maturity date</t>
        </is>
      </c>
      <c r="B45" s="4" t="inlineStr">
        <is>
          <t xml:space="preserve"> </t>
        </is>
      </c>
      <c r="C45" s="4" t="inlineStr">
        <is>
          <t>September 2023</t>
        </is>
      </c>
      <c r="D45" s="4" t="inlineStr">
        <is>
          <t xml:space="preserve"> </t>
        </is>
      </c>
      <c r="E45" s="4" t="inlineStr">
        <is>
          <t xml:space="preserve"> </t>
        </is>
      </c>
      <c r="F45" s="4" t="inlineStr">
        <is>
          <t>September 2022</t>
        </is>
      </c>
      <c r="G45" s="4" t="inlineStr">
        <is>
          <t xml:space="preserve"> </t>
        </is>
      </c>
      <c r="H45" s="4" t="inlineStr">
        <is>
          <t xml:space="preserve"> </t>
        </is>
      </c>
    </row>
    <row r="46">
      <c r="A46" s="4" t="inlineStr">
        <is>
          <t>Number of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00</v>
      </c>
    </row>
    <row r="47">
      <c r="A47" s="4" t="inlineStr">
        <is>
          <t>Contingently Convertible Notes Payable Agreement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0 and 2019 Contingently Convertible Notes Payabl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5" t="n">
        <v>5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C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tock Option Activity (Details) - Share-Based Payment Arrangement, Option [Member] - USD ($) $ / shares in Units, shares in Thousands, $ in Thousands</t>
        </is>
      </c>
      <c r="C1" s="2" t="inlineStr">
        <is>
          <t>6 Months Ended</t>
        </is>
      </c>
      <c r="D1" s="2" t="inlineStr">
        <is>
          <t>12 Months Ended</t>
        </is>
      </c>
    </row>
    <row r="2">
      <c r="B2" s="2" t="inlineStr">
        <is>
          <t>Jan. 18, 2023</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Options granted</t>
        </is>
      </c>
      <c r="B4" s="6" t="n">
        <v>3500</v>
      </c>
      <c r="C4" s="4" t="inlineStr">
        <is>
          <t xml:space="preserve"> </t>
        </is>
      </c>
      <c r="D4" s="4" t="inlineStr">
        <is>
          <t xml:space="preserve"> </t>
        </is>
      </c>
    </row>
    <row r="5">
      <c r="A5" s="4" t="inlineStr">
        <is>
          <t>Weighted Average Exercise Price, Ending</t>
        </is>
      </c>
      <c r="B5" s="8" t="n">
        <v>3.86</v>
      </c>
      <c r="C5" s="4" t="inlineStr">
        <is>
          <t xml:space="preserve"> </t>
        </is>
      </c>
      <c r="D5" s="4" t="inlineStr">
        <is>
          <t xml:space="preserve"> </t>
        </is>
      </c>
    </row>
    <row r="6">
      <c r="A6" s="4" t="inlineStr">
        <is>
          <t>Two Thousand Nineteen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Grant, Beginning</t>
        </is>
      </c>
      <c r="B8" s="4" t="inlineStr">
        <is>
          <t xml:space="preserve"> </t>
        </is>
      </c>
      <c r="C8" s="6" t="n">
        <v>1222</v>
      </c>
      <c r="D8" s="6" t="n">
        <v>3014</v>
      </c>
    </row>
    <row r="9">
      <c r="A9" s="4" t="inlineStr">
        <is>
          <t>Number of Options Outstanding, Beginning</t>
        </is>
      </c>
      <c r="B9" s="4" t="inlineStr">
        <is>
          <t xml:space="preserve"> </t>
        </is>
      </c>
      <c r="C9" s="6" t="n">
        <v>23914</v>
      </c>
      <c r="D9" s="6" t="n">
        <v>21886</v>
      </c>
    </row>
    <row r="10">
      <c r="A10" s="4" t="inlineStr">
        <is>
          <t>Weighted Average Exercise Price, Beginning</t>
        </is>
      </c>
      <c r="B10" s="4" t="inlineStr">
        <is>
          <t xml:space="preserve"> </t>
        </is>
      </c>
      <c r="C10" s="8" t="n">
        <v>1.11</v>
      </c>
      <c r="D10" s="8" t="n">
        <v>0.63</v>
      </c>
    </row>
    <row r="11">
      <c r="A11" s="4" t="inlineStr">
        <is>
          <t>Aggregate Intrinsic Value, Beginning</t>
        </is>
      </c>
      <c r="B11" s="4" t="inlineStr">
        <is>
          <t xml:space="preserve"> </t>
        </is>
      </c>
      <c r="C11" s="5" t="n">
        <v>4840</v>
      </c>
      <c r="D11" s="5" t="n">
        <v>5392</v>
      </c>
    </row>
    <row r="12">
      <c r="A12" s="4" t="inlineStr">
        <is>
          <t>Shares Available for Grant, Option plan increase</t>
        </is>
      </c>
      <c r="B12" s="4" t="inlineStr">
        <is>
          <t xml:space="preserve"> </t>
        </is>
      </c>
      <c r="C12" s="4" t="inlineStr">
        <is>
          <t xml:space="preserve"> </t>
        </is>
      </c>
      <c r="D12" s="6" t="n">
        <v>500</v>
      </c>
    </row>
    <row r="13">
      <c r="A13" s="4" t="inlineStr">
        <is>
          <t>Number of Options Outstanding, Option plan increase</t>
        </is>
      </c>
      <c r="B13" s="4" t="inlineStr">
        <is>
          <t xml:space="preserve"> </t>
        </is>
      </c>
      <c r="C13" s="4" t="inlineStr">
        <is>
          <t xml:space="preserve"> </t>
        </is>
      </c>
      <c r="D13" s="4" t="inlineStr">
        <is>
          <t xml:space="preserve"> </t>
        </is>
      </c>
    </row>
    <row r="14">
      <c r="A14" s="4" t="inlineStr">
        <is>
          <t>Weighted Average Exercise Price, Option plan increase</t>
        </is>
      </c>
      <c r="B14" s="4" t="inlineStr">
        <is>
          <t xml:space="preserve"> </t>
        </is>
      </c>
      <c r="C14" s="4" t="inlineStr">
        <is>
          <t xml:space="preserve"> </t>
        </is>
      </c>
      <c r="D14" s="4" t="inlineStr">
        <is>
          <t xml:space="preserve"> </t>
        </is>
      </c>
    </row>
    <row r="15">
      <c r="A15" s="4" t="inlineStr">
        <is>
          <t>Shares Available for Grant, Options granted</t>
        </is>
      </c>
      <c r="B15" s="4" t="inlineStr">
        <is>
          <t xml:space="preserve"> </t>
        </is>
      </c>
      <c r="C15" s="6" t="n">
        <v>-784</v>
      </c>
      <c r="D15" s="6" t="n">
        <v>-3490</v>
      </c>
    </row>
    <row r="16">
      <c r="A16" s="4" t="inlineStr">
        <is>
          <t>Number of Options Outstanding, Options granted</t>
        </is>
      </c>
      <c r="B16" s="4" t="inlineStr">
        <is>
          <t xml:space="preserve"> </t>
        </is>
      </c>
      <c r="C16" s="6" t="n">
        <v>784</v>
      </c>
      <c r="D16" s="6" t="n">
        <v>3490</v>
      </c>
    </row>
    <row r="17">
      <c r="A17" s="4" t="inlineStr">
        <is>
          <t>Weighted Average Exercise Price, Options granted</t>
        </is>
      </c>
      <c r="B17" s="4" t="inlineStr">
        <is>
          <t xml:space="preserve"> </t>
        </is>
      </c>
      <c r="C17" s="8" t="n">
        <v>2.96</v>
      </c>
      <c r="D17" s="8" t="n">
        <v>3.86</v>
      </c>
    </row>
    <row r="18">
      <c r="A18" s="4" t="inlineStr">
        <is>
          <t>Shares Available for Grant, Options exercised</t>
        </is>
      </c>
      <c r="B18" s="4" t="inlineStr">
        <is>
          <t xml:space="preserve"> </t>
        </is>
      </c>
      <c r="C18" s="4" t="inlineStr">
        <is>
          <t xml:space="preserve"> </t>
        </is>
      </c>
      <c r="D18" s="4" t="inlineStr">
        <is>
          <t xml:space="preserve"> </t>
        </is>
      </c>
    </row>
    <row r="19">
      <c r="A19" s="4" t="inlineStr">
        <is>
          <t>Number of Options Outstanding, Options exercised</t>
        </is>
      </c>
      <c r="B19" s="4" t="inlineStr">
        <is>
          <t xml:space="preserve"> </t>
        </is>
      </c>
      <c r="C19" s="6" t="n">
        <v>-425</v>
      </c>
      <c r="D19" s="6" t="n">
        <v>-264</v>
      </c>
    </row>
    <row r="20">
      <c r="A20" s="4" t="inlineStr">
        <is>
          <t>Weighted Average Exercise Price, Options exercised</t>
        </is>
      </c>
      <c r="B20" s="4" t="inlineStr">
        <is>
          <t xml:space="preserve"> </t>
        </is>
      </c>
      <c r="C20" s="5" t="n">
        <v>1</v>
      </c>
      <c r="D20" s="8" t="n">
        <v>0.43</v>
      </c>
    </row>
    <row r="21">
      <c r="A21" s="4" t="inlineStr">
        <is>
          <t>Shares Available for Grant, Options fofeited or cancelled</t>
        </is>
      </c>
      <c r="B21" s="4" t="inlineStr">
        <is>
          <t xml:space="preserve"> </t>
        </is>
      </c>
      <c r="C21" s="6" t="n">
        <v>786</v>
      </c>
      <c r="D21" s="6" t="n">
        <v>1198</v>
      </c>
    </row>
    <row r="22">
      <c r="A22" s="4" t="inlineStr">
        <is>
          <t>Number of Options Outstanding, Options forfeited or cancelled</t>
        </is>
      </c>
      <c r="B22" s="4" t="inlineStr">
        <is>
          <t xml:space="preserve"> </t>
        </is>
      </c>
      <c r="C22" s="6" t="n">
        <v>-786</v>
      </c>
      <c r="D22" s="6" t="n">
        <v>-1198</v>
      </c>
    </row>
    <row r="23">
      <c r="A23" s="4" t="inlineStr">
        <is>
          <t>Weighted Average Exercise Price, Options forfeited or cancelled</t>
        </is>
      </c>
      <c r="B23" s="4" t="inlineStr">
        <is>
          <t xml:space="preserve"> </t>
        </is>
      </c>
      <c r="C23" s="8" t="n">
        <v>1.03</v>
      </c>
      <c r="D23" s="8" t="n">
        <v>0.41</v>
      </c>
    </row>
    <row r="24">
      <c r="A24" s="4" t="inlineStr">
        <is>
          <t>Shares Available for Grant, Ending</t>
        </is>
      </c>
      <c r="B24" s="4" t="inlineStr">
        <is>
          <t xml:space="preserve"> </t>
        </is>
      </c>
      <c r="C24" s="6" t="n">
        <v>1224</v>
      </c>
      <c r="D24" s="6" t="n">
        <v>1222</v>
      </c>
    </row>
    <row r="25">
      <c r="A25" s="4" t="inlineStr">
        <is>
          <t>Number of Options Outstanding, Ending</t>
        </is>
      </c>
      <c r="B25" s="4" t="inlineStr">
        <is>
          <t xml:space="preserve"> </t>
        </is>
      </c>
      <c r="C25" s="6" t="n">
        <v>23487</v>
      </c>
      <c r="D25" s="6" t="n">
        <v>23914</v>
      </c>
    </row>
    <row r="26">
      <c r="A26" s="4" t="inlineStr">
        <is>
          <t>Weighted Average Exercise Price, Ending</t>
        </is>
      </c>
      <c r="B26" s="4" t="inlineStr">
        <is>
          <t xml:space="preserve"> </t>
        </is>
      </c>
      <c r="C26" s="8" t="n">
        <v>1.06</v>
      </c>
      <c r="D26" s="8" t="n">
        <v>1.11</v>
      </c>
    </row>
    <row r="27">
      <c r="A27" s="4" t="inlineStr">
        <is>
          <t>Aggregate Intrinsic Value, Ending</t>
        </is>
      </c>
      <c r="B27" s="4" t="inlineStr">
        <is>
          <t xml:space="preserve"> </t>
        </is>
      </c>
      <c r="C27" s="5" t="n">
        <v>4679</v>
      </c>
      <c r="D27" s="5" t="n">
        <v>4840</v>
      </c>
    </row>
    <row r="28">
      <c r="A28" s="4" t="inlineStr">
        <is>
          <t>Number of Options Outstanding, Exercisable</t>
        </is>
      </c>
      <c r="B28" s="4" t="inlineStr">
        <is>
          <t xml:space="preserve"> </t>
        </is>
      </c>
      <c r="C28" s="6" t="n">
        <v>18976</v>
      </c>
      <c r="D28" s="6" t="n">
        <v>17112</v>
      </c>
    </row>
    <row r="29">
      <c r="A29" s="4" t="inlineStr">
        <is>
          <t>Weighted Average Exercise Price, Exercisable</t>
        </is>
      </c>
      <c r="B29" s="4" t="inlineStr">
        <is>
          <t xml:space="preserve"> </t>
        </is>
      </c>
      <c r="C29" s="8" t="n">
        <v>0.78</v>
      </c>
      <c r="D29" s="8" t="n">
        <v>0.66</v>
      </c>
    </row>
    <row r="30">
      <c r="A30" s="4" t="inlineStr">
        <is>
          <t>Aggregate Intrinsic Value, Exercisable</t>
        </is>
      </c>
      <c r="B30" s="4" t="inlineStr">
        <is>
          <t xml:space="preserve"> </t>
        </is>
      </c>
      <c r="C30" s="5" t="n">
        <v>4677</v>
      </c>
      <c r="D30" s="5" t="n">
        <v>46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Outstanding Stock Options (Details) - $ / shares shares in Thousands</t>
        </is>
      </c>
      <c r="B1" s="2" t="inlineStr">
        <is>
          <t>6 Months Ended</t>
        </is>
      </c>
      <c r="C1" s="2" t="inlineStr">
        <is>
          <t>12 Months Ended</t>
        </is>
      </c>
    </row>
    <row r="2">
      <c r="B2" s="2" t="inlineStr">
        <is>
          <t>Jun. 30, 2023</t>
        </is>
      </c>
      <c r="C2" s="2" t="inlineStr">
        <is>
          <t>Dec. 31, 2022</t>
        </is>
      </c>
    </row>
    <row r="3">
      <c r="A3" s="4" t="inlineStr">
        <is>
          <t>Employee Stock Option Exercise Price On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Exercise Price</t>
        </is>
      </c>
      <c r="B5" s="8" t="n">
        <v>0.25</v>
      </c>
      <c r="C5" s="8" t="n">
        <v>0.25</v>
      </c>
    </row>
    <row r="6">
      <c r="A6" s="4" t="inlineStr">
        <is>
          <t>Number of Options Outstanding</t>
        </is>
      </c>
      <c r="B6" s="6" t="n">
        <v>9649</v>
      </c>
      <c r="C6" s="6" t="n">
        <v>9999</v>
      </c>
    </row>
    <row r="7">
      <c r="A7" s="4" t="inlineStr">
        <is>
          <t>Weighted Average Remaining Contractual Life</t>
        </is>
      </c>
      <c r="B7" s="4" t="inlineStr">
        <is>
          <t>3 years 8 months 1 day</t>
        </is>
      </c>
      <c r="C7" s="4" t="inlineStr">
        <is>
          <t>4 years 1 month 20 days</t>
        </is>
      </c>
    </row>
    <row r="8">
      <c r="A8" s="4" t="inlineStr">
        <is>
          <t>Employee Stock Option Exercise Price One [Member] | 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Exercise Price</t>
        </is>
      </c>
      <c r="B10" s="8" t="n">
        <v>0.2</v>
      </c>
      <c r="C10" s="8" t="n">
        <v>0.2</v>
      </c>
    </row>
    <row r="11">
      <c r="A11" s="4" t="inlineStr">
        <is>
          <t>Employee Stock Option Exercise Price One [Member]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Exercise Price</t>
        </is>
      </c>
      <c r="B13" s="13" t="n">
        <v>0.25</v>
      </c>
      <c r="C13" s="13" t="n">
        <v>0.25</v>
      </c>
    </row>
    <row r="14">
      <c r="A14" s="4" t="inlineStr">
        <is>
          <t>Employee Stock Option Exercise Price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ercise Price</t>
        </is>
      </c>
      <c r="B16" s="8" t="n">
        <v>0.95</v>
      </c>
      <c r="C16" s="8" t="n">
        <v>0.9399999999999999</v>
      </c>
    </row>
    <row r="17">
      <c r="A17" s="4" t="inlineStr">
        <is>
          <t>Number of Options Outstanding</t>
        </is>
      </c>
      <c r="B17" s="6" t="n">
        <v>8359</v>
      </c>
      <c r="C17" s="6" t="n">
        <v>9107</v>
      </c>
    </row>
    <row r="18">
      <c r="A18" s="4" t="inlineStr">
        <is>
          <t>Weighted Average Remaining Contractual Life</t>
        </is>
      </c>
      <c r="B18" s="4" t="inlineStr">
        <is>
          <t>6 years 11 months 19 days</t>
        </is>
      </c>
      <c r="C18" s="4" t="inlineStr">
        <is>
          <t>7 years 5 months 8 days</t>
        </is>
      </c>
    </row>
    <row r="19">
      <c r="A19" s="4" t="inlineStr">
        <is>
          <t>Employee Stock Option Exercise Price Two [Member] | Min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 Average Exercise Price</t>
        </is>
      </c>
      <c r="B21" s="8" t="n">
        <v>0.75</v>
      </c>
      <c r="C21" s="8" t="n">
        <v>0.75</v>
      </c>
    </row>
    <row r="22">
      <c r="A22" s="4" t="inlineStr">
        <is>
          <t>Employee Stock Option Exercise Price Two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Exercise Price</t>
        </is>
      </c>
      <c r="B24" s="6" t="n">
        <v>1</v>
      </c>
      <c r="C24" s="6" t="n">
        <v>1</v>
      </c>
    </row>
    <row r="25">
      <c r="A25" s="4" t="inlineStr">
        <is>
          <t>Employee Stock Option Exercise Price Thre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eighted Average Exercise Price</t>
        </is>
      </c>
      <c r="B27" s="8" t="n">
        <v>1.67</v>
      </c>
      <c r="C27" s="8" t="n">
        <v>1.67</v>
      </c>
    </row>
    <row r="28">
      <c r="A28" s="4" t="inlineStr">
        <is>
          <t>Number of Options Outstanding</t>
        </is>
      </c>
      <c r="B28" s="6" t="n">
        <v>1322</v>
      </c>
      <c r="C28" s="6" t="n">
        <v>1342</v>
      </c>
    </row>
    <row r="29">
      <c r="A29" s="4" t="inlineStr">
        <is>
          <t>Weighted Average Remaining Contractual Life</t>
        </is>
      </c>
      <c r="B29" s="4" t="inlineStr">
        <is>
          <t>8 years 3 months</t>
        </is>
      </c>
      <c r="C29" s="4" t="inlineStr">
        <is>
          <t>8 years 9 months</t>
        </is>
      </c>
    </row>
    <row r="30">
      <c r="A30" s="4" t="inlineStr">
        <is>
          <t>Employee Stock Option Exercise Price Three [Member] | Minimum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Exercise Price</t>
        </is>
      </c>
      <c r="B32" s="8" t="n">
        <v>1.01</v>
      </c>
      <c r="C32" s="8" t="n">
        <v>1.01</v>
      </c>
    </row>
    <row r="33">
      <c r="A33" s="4" t="inlineStr">
        <is>
          <t>Employee Stock Option Exercise Price Three [Member] | Maximum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eighted Average Exercise Price</t>
        </is>
      </c>
      <c r="B35" s="13" t="n">
        <v>1.67</v>
      </c>
      <c r="C35" s="13" t="n">
        <v>1.67</v>
      </c>
    </row>
    <row r="36">
      <c r="A36" s="4" t="inlineStr">
        <is>
          <t>Employee Stock Option Exercise Price Four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Weighted Average Exercise Price</t>
        </is>
      </c>
      <c r="B38" s="8" t="n">
        <v>2.96</v>
      </c>
      <c r="C38" s="8" t="n">
        <v>3.86</v>
      </c>
    </row>
    <row r="39">
      <c r="A39" s="4" t="inlineStr">
        <is>
          <t>Number of Options Outstanding</t>
        </is>
      </c>
      <c r="B39" s="6" t="n">
        <v>4157</v>
      </c>
      <c r="C39" s="6" t="n">
        <v>3466</v>
      </c>
    </row>
    <row r="40">
      <c r="A40" s="4" t="inlineStr">
        <is>
          <t>Weighted Average Remaining Contractual Life</t>
        </is>
      </c>
      <c r="B40" s="4" t="inlineStr">
        <is>
          <t>9 years 1 month 2 days</t>
        </is>
      </c>
      <c r="C40" s="4" t="inlineStr">
        <is>
          <t>9 years 4 months 2 days</t>
        </is>
      </c>
    </row>
    <row r="41">
      <c r="A41" s="4" t="inlineStr">
        <is>
          <t>Employee Stock Option Exercise Price Five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eighted Average Exercise Price</t>
        </is>
      </c>
      <c r="B43" s="8" t="n">
        <v>1.06</v>
      </c>
      <c r="C43" s="8" t="n">
        <v>1.11</v>
      </c>
    </row>
    <row r="44">
      <c r="A44" s="4" t="inlineStr">
        <is>
          <t>Number of Options Outstanding</t>
        </is>
      </c>
      <c r="B44" s="6" t="n">
        <v>23487</v>
      </c>
      <c r="C44" s="6" t="n">
        <v>23914</v>
      </c>
    </row>
    <row r="45">
      <c r="A45" s="4" t="inlineStr">
        <is>
          <t>Weighted Average Remaining Contractual Life</t>
        </is>
      </c>
      <c r="B45" s="4" t="inlineStr">
        <is>
          <t>7 years 3 months 14 days</t>
        </is>
      </c>
      <c r="C45" s="4" t="inlineStr">
        <is>
          <t>7 years 5 months 23 days</t>
        </is>
      </c>
    </row>
    <row r="46">
      <c r="A46" s="4" t="inlineStr">
        <is>
          <t>Employee Stock Option Exercise Price Five [Member] | Minimum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eighted Average Exercise Price</t>
        </is>
      </c>
      <c r="B48" s="8" t="n">
        <v>0.2</v>
      </c>
      <c r="C48" s="8" t="n">
        <v>0.2</v>
      </c>
    </row>
    <row r="49">
      <c r="A49" s="4" t="inlineStr">
        <is>
          <t>Employee Stock Option Exercise Price Five [Member] | Maximum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Weighted Average Exercise Price</t>
        </is>
      </c>
      <c r="B51" s="8" t="n">
        <v>2.96</v>
      </c>
      <c r="C51" s="8" t="n">
        <v>3.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Based Compensation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2514</v>
      </c>
      <c r="C4" s="5" t="n">
        <v>2402</v>
      </c>
      <c r="D4" s="5" t="n">
        <v>4522</v>
      </c>
      <c r="E4" s="5" t="n">
        <v>132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596</v>
      </c>
      <c r="C7" s="6" t="n">
        <v>234</v>
      </c>
      <c r="D7" s="6" t="n">
        <v>747</v>
      </c>
      <c r="E7" s="6" t="n">
        <v>22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918</v>
      </c>
      <c r="C10" s="5" t="n">
        <v>2168</v>
      </c>
      <c r="D10" s="5" t="n">
        <v>3775</v>
      </c>
      <c r="E10" s="5" t="n">
        <v>11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6" customWidth="1" min="2" max="2"/>
    <col width="15" customWidth="1" min="3" max="3"/>
    <col width="16" customWidth="1" min="4" max="4"/>
    <col width="14" customWidth="1" min="5" max="5"/>
  </cols>
  <sheetData>
    <row r="1">
      <c r="A1" s="1" t="inlineStr">
        <is>
          <t>Schedule of Stock Options Valuation Assumptions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5 years 10 months 13 days</t>
        </is>
      </c>
      <c r="C4" s="4" t="inlineStr">
        <is>
          <t>6 years 3 days</t>
        </is>
      </c>
      <c r="D4" s="4" t="inlineStr">
        <is>
          <t>6 years</t>
        </is>
      </c>
      <c r="E4" s="4" t="inlineStr">
        <is>
          <t>6 years</t>
        </is>
      </c>
    </row>
    <row r="5">
      <c r="A5" s="4" t="inlineStr">
        <is>
          <t>Risk-free interest rates</t>
        </is>
      </c>
      <c r="B5" s="12" t="n">
        <v>0.0373</v>
      </c>
      <c r="C5" s="12" t="n">
        <v>0.0186</v>
      </c>
      <c r="D5" s="12" t="n">
        <v>0.0209</v>
      </c>
      <c r="E5" s="12" t="n">
        <v>0.0132</v>
      </c>
    </row>
    <row r="6">
      <c r="A6" s="4" t="inlineStr">
        <is>
          <t>Volatility</t>
        </is>
      </c>
      <c r="B6" s="12" t="n">
        <v>0.8934</v>
      </c>
      <c r="C6" s="12" t="n">
        <v>0.8845</v>
      </c>
      <c r="D6" s="12" t="n">
        <v>0.8835</v>
      </c>
      <c r="E6" s="12" t="n">
        <v>0.7988</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14" customWidth="1" min="3" max="3"/>
    <col width="80" customWidth="1" min="4" max="4"/>
    <col width="14" customWidth="1" min="5" max="5"/>
    <col width="80" customWidth="1" min="6" max="6"/>
    <col width="14" customWidth="1" min="7" max="7"/>
    <col width="13" customWidth="1" min="8" max="8"/>
  </cols>
  <sheetData>
    <row r="1">
      <c r="A1" s="1" t="inlineStr">
        <is>
          <t>Stock-Based Compensation (Details Narrative) - USD ($) $ / shares in Units, $ in Millions</t>
        </is>
      </c>
      <c r="D1" s="2" t="inlineStr">
        <is>
          <t>6 Months Ended</t>
        </is>
      </c>
      <c r="F1" s="2" t="inlineStr">
        <is>
          <t>12 Months Ended</t>
        </is>
      </c>
    </row>
    <row r="2">
      <c r="B2" s="2" t="inlineStr">
        <is>
          <t>Jun. 30, 2023</t>
        </is>
      </c>
      <c r="C2" s="2" t="inlineStr">
        <is>
          <t>Jan. 18, 2023</t>
        </is>
      </c>
      <c r="D2" s="2" t="inlineStr">
        <is>
          <t>Jun. 30, 2023</t>
        </is>
      </c>
      <c r="E2" s="2" t="inlineStr">
        <is>
          <t>Jun. 30, 2022</t>
        </is>
      </c>
      <c r="F2" s="2" t="inlineStr">
        <is>
          <t>Dec. 31, 2022</t>
        </is>
      </c>
      <c r="G2" s="2" t="inlineStr">
        <is>
          <t>Dec. 31, 2021</t>
        </is>
      </c>
      <c r="H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t>
        </is>
      </c>
      <c r="B4" s="6" t="n">
        <v>48519566000</v>
      </c>
      <c r="C4" s="4" t="inlineStr">
        <is>
          <t xml:space="preserve"> </t>
        </is>
      </c>
      <c r="D4" s="6" t="n">
        <v>48519566000</v>
      </c>
      <c r="E4" s="4" t="inlineStr">
        <is>
          <t xml:space="preserve"> </t>
        </is>
      </c>
      <c r="F4" s="6" t="n">
        <v>46887065000</v>
      </c>
      <c r="G4" s="4" t="inlineStr">
        <is>
          <t xml:space="preserve"> </t>
        </is>
      </c>
      <c r="H4" s="4" t="inlineStr">
        <is>
          <t xml:space="preserve"> </t>
        </is>
      </c>
    </row>
    <row r="5">
      <c r="A5" s="4" t="inlineStr">
        <is>
          <t>Noncash compensation charge in connection with repricing</t>
        </is>
      </c>
      <c r="B5" s="4" t="inlineStr">
        <is>
          <t xml:space="preserve"> </t>
        </is>
      </c>
      <c r="C5" s="4" t="inlineStr">
        <is>
          <t xml:space="preserve"> </t>
        </is>
      </c>
      <c r="D5" s="11" t="n">
        <v>0.1</v>
      </c>
      <c r="E5" s="11" t="n">
        <v>0.7</v>
      </c>
      <c r="F5" s="4" t="inlineStr">
        <is>
          <t xml:space="preserve"> </t>
        </is>
      </c>
      <c r="G5" s="4" t="inlineStr">
        <is>
          <t xml:space="preserve"> </t>
        </is>
      </c>
      <c r="H5" s="4" t="inlineStr">
        <is>
          <t xml:space="preserve"> </t>
        </is>
      </c>
    </row>
    <row r="6">
      <c r="A6" s="4" t="inlineStr">
        <is>
          <t>Total unamortized stock-based compensation expense</t>
        </is>
      </c>
      <c r="B6" s="11" t="n">
        <v>9.800000000000001</v>
      </c>
      <c r="C6" s="4" t="inlineStr">
        <is>
          <t xml:space="preserve"> </t>
        </is>
      </c>
      <c r="D6" s="11" t="n">
        <v>9.800000000000001</v>
      </c>
      <c r="E6" s="4" t="inlineStr">
        <is>
          <t xml:space="preserve"> </t>
        </is>
      </c>
      <c r="F6" s="11" t="n">
        <v>10.2</v>
      </c>
      <c r="G6" s="4" t="inlineStr">
        <is>
          <t xml:space="preserve"> </t>
        </is>
      </c>
      <c r="H6" s="4" t="inlineStr">
        <is>
          <t xml:space="preserve"> </t>
        </is>
      </c>
    </row>
    <row r="7">
      <c r="A7" s="4" t="inlineStr">
        <is>
          <t>Estimated weighted average life</t>
        </is>
      </c>
      <c r="B7" s="4" t="inlineStr">
        <is>
          <t>2 years 7 months 6 days</t>
        </is>
      </c>
      <c r="C7" s="4" t="inlineStr">
        <is>
          <t xml:space="preserve"> </t>
        </is>
      </c>
      <c r="D7" s="4" t="inlineStr">
        <is>
          <t xml:space="preserve"> </t>
        </is>
      </c>
      <c r="E7" s="4" t="inlineStr">
        <is>
          <t xml:space="preserve"> </t>
        </is>
      </c>
      <c r="F7" s="4" t="inlineStr">
        <is>
          <t>3 years 2 months 12 days</t>
        </is>
      </c>
      <c r="G7" s="4" t="inlineStr">
        <is>
          <t xml:space="preserve"> </t>
        </is>
      </c>
      <c r="H7" s="4" t="inlineStr">
        <is>
          <t xml:space="preserve"> </t>
        </is>
      </c>
    </row>
    <row r="8">
      <c r="A8" s="4" t="inlineStr">
        <is>
          <t>Weighted-average estimated fair value of stock options</t>
        </is>
      </c>
      <c r="B8" s="4" t="inlineStr">
        <is>
          <t xml:space="preserve"> </t>
        </is>
      </c>
      <c r="C8" s="4" t="inlineStr">
        <is>
          <t xml:space="preserve"> </t>
        </is>
      </c>
      <c r="D8" s="8" t="n">
        <v>2.23</v>
      </c>
      <c r="E8" s="8" t="n">
        <v>2.85</v>
      </c>
      <c r="F8" s="8" t="n">
        <v>2.85</v>
      </c>
      <c r="G8" s="8" t="n">
        <v>0.63</v>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term and exercise price of options</t>
        </is>
      </c>
      <c r="B11" s="4" t="inlineStr">
        <is>
          <t xml:space="preserve"> </t>
        </is>
      </c>
      <c r="C11" s="4" t="inlineStr">
        <is>
          <t xml:space="preserve"> </t>
        </is>
      </c>
      <c r="D11"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t>
        </is>
      </c>
      <c r="E11" s="4" t="inlineStr">
        <is>
          <t xml:space="preserve"> </t>
        </is>
      </c>
      <c r="F11"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t>
        </is>
      </c>
      <c r="G11" s="4" t="inlineStr">
        <is>
          <t xml:space="preserve"> </t>
        </is>
      </c>
      <c r="H11" s="4" t="inlineStr">
        <is>
          <t xml:space="preserve"> </t>
        </is>
      </c>
    </row>
    <row r="12">
      <c r="A12" s="4" t="inlineStr">
        <is>
          <t>Descriptiion of options vesting</t>
        </is>
      </c>
      <c r="B12" s="4" t="inlineStr">
        <is>
          <t xml:space="preserve"> </t>
        </is>
      </c>
      <c r="C12" s="4" t="inlineStr">
        <is>
          <t xml:space="preserve"> </t>
        </is>
      </c>
      <c r="D12"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t>
        </is>
      </c>
      <c r="E12" s="4" t="inlineStr">
        <is>
          <t xml:space="preserve"> </t>
        </is>
      </c>
      <c r="F12"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t>
        </is>
      </c>
      <c r="G12" s="4" t="inlineStr">
        <is>
          <t xml:space="preserve"> </t>
        </is>
      </c>
      <c r="H12" s="4" t="inlineStr">
        <is>
          <t xml:space="preserve"> </t>
        </is>
      </c>
    </row>
    <row r="13">
      <c r="A13" s="4" t="inlineStr">
        <is>
          <t>Options granted approved for repricing</t>
        </is>
      </c>
      <c r="B13" s="4" t="inlineStr">
        <is>
          <t xml:space="preserve"> </t>
        </is>
      </c>
      <c r="C13" s="6" t="n">
        <v>3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8" t="n">
        <v>3.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per share</t>
        </is>
      </c>
      <c r="B15" s="4" t="inlineStr">
        <is>
          <t xml:space="preserve"> </t>
        </is>
      </c>
      <c r="C15" s="8" t="n">
        <v>2.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wo Thousand Ninteen Plan [Member] | Administra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ser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500000</v>
      </c>
    </row>
    <row r="19">
      <c r="A19" s="4" t="inlineStr">
        <is>
          <t>Two Thousand Nineteen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granted approved for repricing</t>
        </is>
      </c>
      <c r="B21" s="4" t="inlineStr">
        <is>
          <t xml:space="preserve"> </t>
        </is>
      </c>
      <c r="C21" s="4" t="inlineStr">
        <is>
          <t xml:space="preserve"> </t>
        </is>
      </c>
      <c r="D21" s="6" t="n">
        <v>784000</v>
      </c>
      <c r="E21" s="4" t="inlineStr">
        <is>
          <t xml:space="preserve"> </t>
        </is>
      </c>
      <c r="F21" s="6" t="n">
        <v>3490000</v>
      </c>
      <c r="G21" s="4" t="inlineStr">
        <is>
          <t xml:space="preserve"> </t>
        </is>
      </c>
      <c r="H21" s="4" t="inlineStr">
        <is>
          <t xml:space="preserve"> </t>
        </is>
      </c>
    </row>
    <row r="22">
      <c r="A22" s="4" t="inlineStr">
        <is>
          <t>Exercise price</t>
        </is>
      </c>
      <c r="B22" s="8" t="n">
        <v>1.06</v>
      </c>
      <c r="C22" s="4" t="inlineStr">
        <is>
          <t xml:space="preserve"> </t>
        </is>
      </c>
      <c r="D22" s="8" t="n">
        <v>1.06</v>
      </c>
      <c r="E22" s="4" t="inlineStr">
        <is>
          <t xml:space="preserve"> </t>
        </is>
      </c>
      <c r="F22" s="8" t="n">
        <v>1.11</v>
      </c>
      <c r="G22" s="8" t="n">
        <v>0.63</v>
      </c>
      <c r="H22" s="4" t="inlineStr">
        <is>
          <t xml:space="preserve"> </t>
        </is>
      </c>
    </row>
    <row r="23">
      <c r="A23" s="4" t="inlineStr">
        <is>
          <t>Weighted Average Exercise Price, Options granted</t>
        </is>
      </c>
      <c r="B23" s="4" t="inlineStr">
        <is>
          <t xml:space="preserve"> </t>
        </is>
      </c>
      <c r="C23" s="4" t="inlineStr">
        <is>
          <t xml:space="preserve"> </t>
        </is>
      </c>
      <c r="D23" s="8" t="n">
        <v>2.96</v>
      </c>
      <c r="E23" s="4" t="inlineStr">
        <is>
          <t xml:space="preserve"> </t>
        </is>
      </c>
      <c r="F23" s="8" t="n">
        <v>3.86</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chedule of Supplemental Cash Flow Information Related to Operating and Financing Leases (Details) - USD ($) $ in Thousands</t>
        </is>
      </c>
      <c r="B1" s="2" t="inlineStr">
        <is>
          <t>6 Months Ended</t>
        </is>
      </c>
      <c r="D1" s="2" t="inlineStr">
        <is>
          <t>12 Months Ended</t>
        </is>
      </c>
    </row>
    <row r="2">
      <c r="B2" s="2" t="inlineStr">
        <is>
          <t>Jun. 30, 2023</t>
        </is>
      </c>
      <c r="C2" s="2" t="inlineStr">
        <is>
          <t>Jun. 30, 2022</t>
        </is>
      </c>
      <c r="D2" s="2" t="inlineStr">
        <is>
          <t>Dec. 31, 2022</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F3" s="4" t="inlineStr">
        <is>
          <t xml:space="preserve"> </t>
        </is>
      </c>
    </row>
    <row r="4">
      <c r="A4" s="4" t="inlineStr">
        <is>
          <t>Operating cash flows from operating leases</t>
        </is>
      </c>
      <c r="B4" s="5" t="n">
        <v>1005</v>
      </c>
      <c r="C4" s="5" t="n">
        <v>317</v>
      </c>
      <c r="D4" s="5" t="n">
        <v>877</v>
      </c>
      <c r="E4" s="4" t="inlineStr">
        <is>
          <t>[1]</t>
        </is>
      </c>
      <c r="F4" s="5" t="n">
        <v>339</v>
      </c>
      <c r="G4" s="4" t="inlineStr">
        <is>
          <t>[1]</t>
        </is>
      </c>
    </row>
    <row r="5">
      <c r="A5" s="4" t="inlineStr">
        <is>
          <t>Operating cash flows from financing leases</t>
        </is>
      </c>
      <c r="B5" s="6" t="n">
        <v>36</v>
      </c>
      <c r="C5" s="6" t="n">
        <v>41</v>
      </c>
      <c r="D5" s="6" t="n">
        <v>14</v>
      </c>
      <c r="F5" s="6" t="n">
        <v>6</v>
      </c>
    </row>
    <row r="6">
      <c r="A6" s="4" t="inlineStr">
        <is>
          <t>Financing cash flows from financing leases</t>
        </is>
      </c>
      <c r="B6" s="6" t="n">
        <v>9</v>
      </c>
      <c r="C6" s="6" t="n">
        <v>7</v>
      </c>
      <c r="D6" s="6" t="n">
        <v>81</v>
      </c>
      <c r="F6" s="6" t="n">
        <v>30</v>
      </c>
    </row>
    <row r="7">
      <c r="A7" s="4" t="inlineStr">
        <is>
          <t>Operating lease</t>
        </is>
      </c>
      <c r="B7" s="5" t="n">
        <v>4714</v>
      </c>
      <c r="C7" s="5" t="n">
        <v>223</v>
      </c>
      <c r="D7" s="5" t="n">
        <v>204</v>
      </c>
      <c r="F7" s="5" t="n">
        <v>68</v>
      </c>
    </row>
    <row r="8"/>
    <row r="9">
      <c r="A9" s="4" t="inlineStr">
        <is>
          <t>[1]Includes
    payments made for operating leases with a term of one year or less.</t>
        </is>
      </c>
    </row>
  </sheetData>
  <mergeCells count="7">
    <mergeCell ref="A1:A2"/>
    <mergeCell ref="B1:C1"/>
    <mergeCell ref="D1:G1"/>
    <mergeCell ref="D2:E2"/>
    <mergeCell ref="F2:G2"/>
    <mergeCell ref="A8:G8"/>
    <mergeCell ref="A9:G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Description of the Business, the Proposed Merger and Liquidity</t>
        </is>
      </c>
      <c r="B1" s="2" t="inlineStr">
        <is>
          <t>6 Months Ended</t>
        </is>
      </c>
      <c r="C1" s="2" t="inlineStr">
        <is>
          <t>12 Months Ended</t>
        </is>
      </c>
    </row>
    <row r="2">
      <c r="B2" s="2" t="inlineStr">
        <is>
          <t>Jun. 30, 2023</t>
        </is>
      </c>
      <c r="C2" s="2" t="inlineStr">
        <is>
          <t>Dec. 31, 2022</t>
        </is>
      </c>
    </row>
    <row r="3">
      <c r="A3" s="4" t="inlineStr">
        <is>
          <t>Organization, Description of the Business, the Proposed Merger and Liquidity</t>
        </is>
      </c>
      <c r="B3" s="4" t="inlineStr">
        <is>
          <t xml:space="preserve">1.
Organization, Description of the Business, the Proposed Merger and Liquidity Calidi
Biotherapeutics, Inc. (“Calidi”), founded in 2014 and reincorporated in the state of Nevada in 2019, is a clinical stage
immuno-oncology company developing and commercialization novel stem cell-based platforms for delivery and potentiation of oncolytic viruses
for the treatment of cancer. Calidi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Calidi’s
most advanced product candidates are discussed below. CLD-101
(NeuroNova ™ CLD-101
for recurrent HGG (also referred to as “NNV2” as to the recurrent HGG indication) is a licensed program under development
for patents covering cancer therapies using an oncolytic adenovirus in combination with a clinical grade allogeneic neural stem cell
line for recurrent HGG. Calidi licensed this product candidate in July 2021 pursuant to an agreement with City of Hope for the commercial
development of NNV2 (see Note 13). CLD-201
(SuperNova ™ Calidi
is also developing engineered oncolytic vaccinia virus constructs as well as allogeneic cell-based platforms with improved systemic anti-tumor
immunity in the exploratory stages of development. Calidi’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Calidi’s product candidates are subject to
long development cycles and Calidi may be unsuccessful in its efforts to develop, obtain regulatory approval for or market its product
candidates. Calidi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Calidi’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Calidi’s drug development efforts are successful, it is uncertain when, if ever, Calidi will realize significant
revenue from product sales. Agreement
and Plan of Merger with First Light Acquisition Group, Inc. On
January 9, 2023, First Light Acquisition Group, Inc., a Delaware corporation (“FLAG”), entered into an Agreement and Plan
of Merger (the “Merger Agreement”), by and among FLAG, FLAG Merger Sub, Inc., a Nevada corporation and a direct, wholly owned
subsidiary of FLAG (“Merger Sub”), and Calidi, First Light Acquisition Group, LLC, in the capacity as the representative
of the stockholders of FLAG (the “Sponsor”) and Allan Camaisa, in the capacity as the representative of the stockholders
to Calidi.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In the Merger, (i) all shares of Calidi common stock (together, “Calidi Stock”) issued and outstanding
immediately prior to the Closing will be converted into the right to receive the Merger Consideration (as defined below); and (ii) each
outstanding option to acquire shares of Calidi common stock (whether vested or unvested) will be assumed by FLAG and automatically converted
into an option to acquire shares of FLAG common stock, with its price and number of shares equitably adjusted based on the conversion
ratio of the shares of Calidi common stock into the Merger Consideration. The
Merger is expected to be accounted for as a reverse recapitalization, with no goodwill or other intangible assets recorded, in accordance
with GAAP. Under this method of accounting, FLAG will be treated as the “accounting acquiree” and Calidi as the “accounting
acquirer” for financial reporting purposes. On
September 12, 2023, the Closing of the FLAG Merger was completed as further discussed in Note 14. Previous
Agreement and Plan of Merger with Edoc Acquisition Corp. and other Investors On
February 2, 2022, Edoc Acquisition Corp., a Cayman Islands corporation (together with its successors, “Edoc”), entered into
an Agreement and Plan of Merger (the “Edoc Merger Agreement”) with Edoc Merger Sub Inc., a Nevada corporation and newly formed
wholly-owned subsidiary of Edoc (“Merger Sub”), American Physicians LLC, a Delaware limited liability company (“Sponsor”)
(the “Effective Date”) with Calidi. On
August 11, 2022, the previously announced Edoc Merger Agreement was terminated by Calidi effective as of that date. Going
concern In
accordance with the Financial Accounting Standards Board (“FASB”) Accounting Standards Update (“ASU”) 2014-15,
Disclosure of Uncertainties about an Entity’s Ability to Continue as a Going Concern (Subtopic 205-40) Calidi
has incurred recurring negative cash flows since inception and has funded its operations to date primarily through private sales of convertible
preferred stock, contingently convertible and convertible promissory notes, Simple Agreements for Future Equity (“SAFE”)
instruments and common stock. These investments have been made by various related parties, including AJC Capital LLC (“AJC Capital”)
(Mr. Allan J. Camaisa, Chief Executive Officer and Chairman of the Board of Directors of Calidi), who remains the single largest investor
and shareholder in Calidi (see Note 6). Calidi expects to continue to incur significant expenses and operating losses for the foreseeable
future. As
of October 5, 2023, the issuance date of these unaudited condensed consolidated financial statements for the six months ended
June 30, 2023, Calidi expects its current cash on hand will not be sufficient to fund the operating expenses and capital expenditure
requirements necessary to advance its research efforts and clinical trials for one year from the issuance date of these unaudited condensed
consolidated financial statements. Calidi will need to obtain additional funding. The availability of financing and Calidi’s ability
to operate may also be adversely impacted by the ongoing COVID-19 pandemic which could continue to depress national and international
economies and disrupt capital markets, supply chains, and many aspects of Calidi’s operations. The extent to which the ongoing
COVID-19 pandemic will ultimately impact Calidi’s business, results of operations, financial condition, or cash flows is highly
uncertain and difficult to predict because it will depend on many factors that are outside Calidi’s control. The unavailability
or inadequacy of financing to meet future capital needs could force Calidi to modify, curtail, delay, or suspend some or all aspects
of planned operations. Sales of additional equity securities could result in the dilution of the interests of its stockholders. Calidi
intends to mitigate the conditions and events that raise substantial doubt about its ability to continue as a going concern entity by
(i) seeking additional cash equity or debt financing including continuing to raise funds under its Equity Line of Credit as necessary
(see Note 14) and, (ii) continue to pursue licensing or other revenue opportunities utilizing its cell delivery platform, all in conjunction
with the development of its product candidates and programs and development milestones disclosed elsewhere in these consolidated financial
statement footnotes. However, there can be no assurances that the current plans will generate any liquidity to Calidi or be available
on terms acceptable to Calidi, or if at all. If Calidi is unable to obtain sufficient funding, it could be required to suspend or delay
its development efforts, limit activities and reduce research and development costs, which could adversely affect its business prospects. Based
on Calidi’s recurring losses and negative cash flows from operations since inception, expectation of continuing operating losses
and negative cash flows from operations for the foreseeable future, and the need to raise additional capital to finance its future operations,
Calidi’s management concluded that there is substantial doubt about Calidi’s ability to continue as a going concern within
one year after the issuance date of the unaudited condensed consolidated financial statements presented herein. The accompanying unaudited
condensed consolidated financial statements do not include any adjustments that might result from the outcome of this uncertainty. Accordingly,
the unaudited condensed consolidated financial statements have been prepared on a basis that assumes Calidi will continue as a going
concern which contemplates the realization of assets and satisfaction of liabilities and commitments in the ordinary course of business. COVID-19
impact and other risks and uncertainties The
ongoing global outbreak of COVID-19, including the different variant strains that have emerged, and the various attempts throughout the
world to contain it, have created significant volatility, uncertainty and disruption. In response to government directives and guidelines,
health care advisories and employee and other concerns, Calidi has altered certain aspects of its operations. A number of Calidi employees
have had to work remotely from home and those on site have had to follow Calidi’s social distance guidelines, which could impact
their productivity. COVID-19 could also disrupt Calidi’s operations due to absenteeism by infected or ill members of management
or other employees, or absenteeism by members of management and other employees who cannot effectively work remotely but who elect not
to come to work due to the illness affecting others in Calidi’s office or laboratory facilities, or due to quarantines. Because
of COVID-19, travel, visits, and in-person meetings related to Calidi’s business have been severely curtailed or canceled and Calidi
has instead used on-line or virtual meetings to meet with potential investors, suppliers, manufacturing partners and others. It
is possible that continuing impacts of COVID-19 on Calidi’s operations or its access to capital could prevent Calidi from complying,
or could result in a material noncompliance, with one or more obligations or covenants under material agreements to which Calidi is a
party, with the result that Calidi would be in material breach of the applicable obligation, covenant, or agreement. Any such material
breach could cause Calidi to incur material financial liabilities or an acceleration of the date for paying a financial obligation to
the other party to the applicable agreement, or could cause Calidi to lose material contractual rights, such as rights to use leased
equipment or laboratory or office space, or rights to use licensed patents or other intellectual property the use of which is material
to Calidi’s business. Similarly, it is possible that impacts of COVID-19 on the business, operations, or financial condition of
any third party with whom Calidi has a contractual relationship could cause the third party to be unable to perform its contractual obligations
to Calidi, resulting in Calidi’s loss of the benefits of a contract that could be material to Calidi’s business. The
full extent to which the COVID-19 pandemic and related variants, and the various responses to it might impact Calidi’s business,
operations and financial results will depend on numerous evolving factors that are not subject to accurate prediction and that are beyond
Calidi’s control. The
war in Ukraine and the uncertain nature, magnitude, and duration of the conflict and the potential effect of sanctions and other measures
being imposed in response thereto have contributed to increased levels of economic and political uncertainty, which could have an adverse
impact on macroeconomic factors that affect the financial markets, the global economy and Calidi’s business and operations. Additionally,
the ongoing conflict in Ukraine may disrupt the ability of third parties on which Calidi relies on to perform in accordance with its
expectations, including on manufacturing vendors or commercial research organizations to conduct clinical trials. Moreover, enrollment
and retention of clinical trial participants may be adversely affected. Calidi cannot be certain what the overall impact of this conflict
will be on its ability to conduct and complete the clinical trials on schedule. However, interruptions of clinical trials could significantly
delay Calidi’s clinical development plans and potential authorization or approval of product candidates, which could increase Calidi’s
costs and jeopardize its ability to successfully commercialize its product candidates. On
March 12, 2023, Silicon Valley Bank was closed by its state chartering authority, the California Department of Financial Protection and
Innovation. On the same date the Federal Deposit Insurance Corporation (“FDIC”) was appointed as receiver and transferred
all customer deposits and substantially all of the assets of Silicon Valley Bank to Silicon Valley Bridge Bank, N.A., a full-service
bank that is being operated by the FDIC. Calidi automatically became a customer of Silicon Valley Bridge Bank, N.A. as part of this action.
As of March 12, 2023, Calidi held, in separate accounts, approximately $ 150,000 100,000 118,000 Changes
in other economic conditions, including rising interest rates, ongoing pandemics, including the COVID-19 pandemic, lower consumer confidence,
volatile equity capital markets and ongoing supply chain disruptions and the impacts of the war in Ukraine, may also affect Calidi’s
operations. </t>
        </is>
      </c>
      <c r="C3" s="4" t="inlineStr">
        <is>
          <t xml:space="preserve">1.
Organization, Description of the Business, the Proposed Merger and Liquidity Calidi
Biotherapeutics, Inc. (“Calidi”), founded in 2014 and reincorporated in the state of Nevada in 2019, is a clinical stage
immuno-oncology company developing and commercialization novel stem cell-based platforms for delivery and potentiation of oncolytic viruses
for the treatment of cancer. Calidi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Calidi’s
most advanced product candidates are discussed below. CLD-101
(NeuroNova ™ CLD-101
for recurrent HGG (also referred to as “NNV2” as to the recurrent HGG indication) is a licensed program under development
for patents covering cancer therapies using an oncolytic adenovirus in combination with a clinical grade allogeneic neural stem cell
line for recurrent HGG. Calidi licensed this product candidate in July 2021 pursuant to an agreement with City of Hope for the commercial
development of NNV2 (see Note 3). CLD-201
(SuperNova ™ Calidi
is also developing engineered oncolytic vaccinia virus constructs as well as allogeneic cell-based platforms with improved systemic anti-tumor
immunity in the exploratory stages of development. Calidi’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Calidi has commenced certain non-commercial revenue
generating activities during 2021 as a result of entering into a research collaboration agreement with a customer (see Note 12). Calidi’s
product candidates are subject to long development cycles and Calidi may be unsuccessful in its efforts to develop, obtain regulatory
approval for or market its product candidates. Calidi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Calidi’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Calidi’s drug development efforts are successful, it is uncertain when, if ever, Calidi will realize significant
revenue from product sales. Agreement
and Plan of Merger with First Light Acquisition Group, Inc. On
January 9, 2023, First Light Acquisition Group, Inc., a Delaware corporation (“FLAG”), entered into an Agreement and Plan
of Merger (the “Merger Agreement”), by and among FLAG, FLAG Merger Sub, Inc., a Nevada corporation and a direct, wholly owned
subsidiary of FLAG (“Merger Sub”), and Calidi, First Light Acquisition Group, LLC, in the capacity as the representative
of the stockholders of FLAG (the “Sponsor”) and Allan Camaisa, in the capacity as the representative of the stockholders
to Calidi.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In the Merger, (i) all shares of Calidi common stock (together, “Calidi Stock”) issued and outstanding
immediately prior to the Closing will be converted into the right to receive the Merger Consideration (as defined below); and (ii) each
outstanding option to acquire shares of Calidi common stock (whether vested or unvested) will be assumed by FLAG and automatically converted
into an option to acquire shares of FLAG common stock, with its price and number of shares equitably adjusted based on the conversion
ratio of the shares of Calidi common stock into the Merger Consideration. Merger
Consideration The
aggregate merger consideration to be paid pursuant to the Merger Agreement to holders of Calidi Stock as of immediately prior to the
Effective Time will be an amount equal to $ 250 10.00 The
Merger Agreement and the consummation of the transactions contemplated above requires the approval of both FLAG’s shareholders
and Calidi’s stockholders, among other closing conditions specified in the FLAG Merger Agreement and the various agreements described
above, there can be no assurance that the FLAG Merger or the Closing will occur or that Calidi will receive any proceeds from this transaction.
Calidi has incurred and expects to incur significant amount of transaction expenses in connection with the FLAG Merger and the transaction,
and if the FLAG Merger is not consummated nor approved, Calidi will bear the risk of payment of all such transaction costs without reimbursement
from FLAG or any other party. The
FLAG Merger is expected to be completed during the second quarter of 2023. However, there can be no assurance as to when or if the closing
of the FLAG Merger will occur. See
Note 15 for a full discussion on the FLAG Merger Agreement. Previous
Agreement and Plan of Merger with Edoc Acquisition Corp. and other Investors On
February 2, 2022, Edoc Acquisition Corp., a Cayman Islands corporation (together with its successors, “Edoc”), entered into
an Agreement and Plan of Merger (the “Edoc Merger Agreement”) with Edoc Merger Sub Inc.,
a Nevada corporation and newly formed wholly-owned subsidiary of Edoc (“Merger Sub”), American Physicians LLC, a Delaware
limited liability company (“Sponsor”) (the “Effective Date”) with Calidi. On
August 11, 2022, the previously announced Edoc Merger Agreement was terminated by Calidi effective as of that date. Going
concern In
accordance with the Financial Accounting Standards Board (“FASB”) Accounting Standards Update (“ASU”) 2014-15,
Disclosure of Uncertainties about an Entity’s Ability to Continue as a Going Concern (Subtopic 205-40) Calidi
has incurred recurring negative cash flows since inception and has funded its operations to date primarily through private sales of convertible
preferred stock, contingently convertible and convertible promissory notes, Simple Agreements for Future Equity (“SAFE”)
instruments and common stock. These investments have been made by various related parties, including AJC Capital LLC (“AJC Capital”)
(Mr. Allan J. Camaisa, Chief Executive Officer and Chairman of the Board of Directors of Calidi), who remains the single largest investor
and shareholder in Calidi (see Note 7). Calidi expects to continue to incur significant expenses and operating losses for the foreseeable
future. As
of April 13, 2023, the issuance date of these consolidated financial statements for the year ended December 31, 2022, Calidi expects
its current cash on hand, including additional capital raises completed discussed in Note 15, will not be sufficient to fund the operating
expenses and capital expenditure requirements necessary to advance its research efforts and clinical trials for one year from the issuance
date of these consolidated financial statements. Calidi will need to obtain additional funding. The availability of financing and Calidi’s
ability to operate may also be adversely impacted by the ongoing COVID-19 pandemic which could continue to depress national and international
economies and disrupt capital markets, supply chains, and many aspects of Calidi’s operations. The extent to which the ongoing
COVID-19 pandemic will ultimately impact Calidi’s business, results of operations, financial condition, or cash flows is highly
uncertain and difficult to predict because it will depend on many factors that are outside Calidi’s control. The unavailability
or inadequacy of financing to meet future capital needs could force Calidi to modify, curtail, delay, or suspend some or all aspects
of planned operations. Sales of additional equity securities could result in the dilution of the interests of its stockholders. Calidi
intends to mitigate the conditions and events that raise substantial doubt about its ability to continue as a going concern entity by
(i) pursuing a public offering of its common stock or in a business combination with a Special Purpose Acquisition Company (“SPAC”)
transaction to obtain additional capital and align Calidi’s long-term operating strategy, (ii) negotiate other cash equity or debt
financing in the short-term, including continuing to raise funds under its existing Simple Agreements for Future Equity (“SAFE”)
instrument and, (iii) continue to pursue licensing or other revenue opportunities utilizing its cell delivery platform, all in conjunction
with the development of its product candidates and programs and development milestones disclosed elsewhere in these consolidated financial
statement footnotes. However, there can be no assurances that the current plans will generate any liquidity to the Company or be available
on terms acceptable to Calidi, or if at all. If Calidi is unable to obtain sufficient funding, it could be required to suspend or delay
its development efforts, limit activities and reduce research and development costs, which could adversely affect its business prospects. Based
on Calidi’s recurring losses and negative cash flows from operations since inception, expectation of continuing operating losses
and negative cash flows from operations for the foreseeable future, and the need to raise additional capital to finance its future operations,
Calidi’s management concluded that there is substantial doubt about Calidi’s ability to continue as a going concern within
one year after the issuance date of the consolidated financial statements presented herein. The accompanying consolidated financial statements
do not include any adjustments that might result from the outcome of this uncertainty. Accordingly, the consolidated financial statements
have been prepared on a basis that assumes Calidi will continue as a going concern which contemplates the realization of assets and satisfaction
of liabilities and commitments in the ordinary course of business. COVID-19
impact and other risks and uncertainties The
ongoing global outbreak of COVID-19, including the different variant strains that have emerged, and the various attempts throughout the
world to contain it, have created significant volatility, uncertainty and disruption. In response to government directives and guidelines,
health care advisories and employee and other concerns, Calidi has altered certain aspects of its operations. A number of Calidi employees
have had to work remotely from home and those on site have had to follow Calidi’s social distance guidelines, which could impact
their productivity. COVID-19 could also disrupt Calidi’s operations due to absenteeism by infected or ill members of management
or other employees, or absenteeism by members of management and other employees who cannot effectively work remotely but who elect not
to come to work due to the illness affecting others in Calidi’s office or laboratory facilities, or due to quarantines. Because
of COVID-19, travel, visits, and in-person meetings related to Calidi’s business have been severely curtailed or canceled and Calidi
has instead used on-line or virtual meetings to meet with potential investors, suppliers, manufacturing partners and others. It
is possible that continuing impacts of COVID-19 on Calidi’s operations or its access to capital could prevent Calidi from complying,
or could result in a material noncompliance, with one or more obligations or covenants under material agreements to which Calidi is a
party, with the result that Calidi would be in material breach of the applicable obligation, covenant, or agreement. Any such material
breach could cause Calidi to incur material financial liabilities or an acceleration of the date for paying a financial obligation to
the other party to the applicable agreement, or could cause Calidi to lose material contractual rights, such as rights to use leased
equipment or laboratory or office space, or rights to use licensed patents or other intellectual property the use of which is material
to Calidi’s business. Similarly, it is possible that impacts of COVID-19 on the business, operations, or financial condition of
any third party with whom Calidi has a contractual relationship could cause the third party to be unable to perform its contractual obligations
to Calidi, resulting in Calidi’s loss of the benefits of a contract that could be material to Calidi’s business. The
full extent to which the COVID-19 pandemic and related variants, and the various responses to it might impact Calidi’s business,
operations and financial results will depend on numerous evolving factors that are not subject to accurate prediction and that are beyond
Calidi’s control. The
war in Ukraine and the uncertain nature, magnitude, and duration of the conflict and the potential effect of sanctions and other measures
being imposed in response thereto have contributed to increased levels of economic and political uncertainty, which could have an adverse
impact on macroeconomic factors that affect the financial markets, the global economy and Calidi’s business and operations. Additionally,
the ongoing conflict in Ukraine may disrupt the ability of third parties on which Calidi relies on to perform in accordance with its
expectations, including on manufacturing vendors or commercial research organizations to conduct clinical trials. Moreover, enrollment
and retention of clinical trial participants may be adversely affected. Calidi cannot be certain what the overall impact of this conflict
will be on its ability to conduct and complete the clinical trials on schedule. However, interruptions of clinical trials could significantly
delay Calidi’s clinical development plans and potential authorization or approval of product candidates, which could increase Calidi’s
costs and jeopardize its ability to successfully commercialize its product candidates. Changes
in other economic conditions, including rising interest rates, ongoing pandemics, including the COVID-19 pandemic, lower consumer confidence,
volatile equity capital markets and ongoing supply chain disruptions and the impacts of the war in Ukraine, may also affect Calidi’s
operations. </t>
        </is>
      </c>
    </row>
    <row r="4">
      <c r="A4" s="4" t="inlineStr">
        <is>
          <t>First Light Acquisition Group Inc [Member]</t>
        </is>
      </c>
      <c r="B4" s="4" t="inlineStr">
        <is>
          <t xml:space="preserve"> </t>
        </is>
      </c>
      <c r="C4" s="4" t="inlineStr">
        <is>
          <t xml:space="preserve"> </t>
        </is>
      </c>
    </row>
    <row r="5">
      <c r="A5" s="4" t="inlineStr">
        <is>
          <t>Organization, Description of the Business, the Proposed Merger and Liquidity</t>
        </is>
      </c>
      <c r="B5" s="4" t="inlineStr">
        <is>
          <t xml:space="preserve">NOTE
1. ORGANIZATION AND PLANS OF BUSINESS OPERATIONS Organization, Description of the Business, the Proposed Merger and Liquidity First
Light Acquisition Group, Inc. (the “Company”) is a blank check company formed in Delaware on March 24, 2021. The Company
was formed for the purpose of entering into a merger, capital stock exchange, asset acquisition, stock purchase, reorganization or similar
business combination with one or more businesses (the “Business Combination”). As
of June 30, 2023, the Company had not commenced any operations. All activity through June 30, 2023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September 9, 2021 (the “Effective
Date”). On September 14, 2021, the Company consummated the IPO of 23,000,000 10.00 230,000,000 3,397,155 1.50 5,095,733 Following
the closing of the IPO on September 14, 2021, $ 230,000,000 10.00 180 On
September 13, 2022, the Company held a special meeting of its stockholders (the “Special Meeting”). At the Special Meeting,
the Company’s stockholders approved an amendment to the Company’s amended and restated certificate of incorporation to extend
the date by which the Company must consummate a business combination transaction from September 14, 2022 (the date which was 12 months
from the closing date of the IPO) to December 14, 2022, following which the board of directors of the Company had the ability to extend
for three additional times for three months each time, for a total of nine additional months (the “completion window”) if
the Sponsor pays an amount equal to 1% of the amount then on deposit in the Trust Account for each three-month extension; provided, that
if as of the time of an extension the Company has filed a Form S-4 or F-4 registration statement under the Securities Act or a proxy,
information or tender offer statement with the Securities and Exchange Commission in connection with such initial business combination,
then no Extension Fee would be required in connection with such extension; provided further, that for each three- month extension (if
any) following such extension where no deposit into the Trust Account or other payment has been made, the Sponsor or its affiliates or
designees would be required to deposit into the Trust Account an amount equal to 1 In
connection with the Charter Amendment Proposal, stockholders elected to redeem 18,871,976 4,128,024 On
December 6, 2022, Guggenheim Securities, the IPO Underwriter, notified FLAG that it had determined to waive its entitlement to the payment
of $ 8,050,000 On
December 14, 2022, the Board approved an extension of the completion window from December 14, 2022 to March 14, 2023 (the “Extension”).
In connection with the Extension, the Trust Account was funded by the Sponsor a payment of $ 415,626 On
March 14, 2023, an automatic extension of the completion window from March 14, 2023 to June 14, 2023 occurred pursuant to the Company’s
amended and restated certificate of incorporation. On
June 12, 2023, the Board approved an extension of the completion window from June 14, 2023 to September 14, 2023 (the “Additional
Extension”). In connection with the Additional Extension, the Trust Account was funded with a payment of $ 423,186 Risks
and Uncertainties Management
continues to evaluate the impact of the Russia-Ukraine war and rising interest rates and increased inflation and their macro-economic
impact on the industry and has concluded that while it is reasonably possible that such events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uncertainties. FIRST
LIGHT ACQUISITION GROUP, INC. NOTES
TO FINANCIAL STATEMENTS (UNAUDITED) Proposed
Business Combination On
January 9, 2023, we entered into an Agreement and Plan of Merger (the “Merger Agreement”), by and among FLAG, FLAG Merger
Sub, Inc., a Nevada corporation and a direct, wholly owned subsidiary of FLAG (“Merger Sub”), Calidi Biotherapeutics, Inc.,
a Nevada corporation (“Calidi”), the Sponsor, in the capacity as the representative of the stockholders of FLAG and Allan
Camaisa, in the capacity as the representative of the stockholders to Calidi. Pursuant
to the Merger Agreement, the parties thereto will enter into a business combination transaction (the “Business Combination”)
pursuant to which Merger Sub will merge with and into Calidi, with Calidi being the surviving corporation in the merger (the “Merger”
and, together with the other transactions contemplated by the Merger Agreement, the “Transactions”). We refer to the new
public entity following consummation of the Merger as “New Calidi.” The
proposed Business Combination is expected to be consummated after the required approval by the stockholders of FLAG and Calidi and the
satisfaction of certain other conditions summarized below: At
the effective time of the Merger (the “Effective Time”), all shares of Calidi common stock outstanding immediately prior
to the Effective Time, with certain exceptions, will be converted into (i) the right to receive shares of Class A common stock, par value
$ 0.0001 The
aggregate consideration to be paid to the securityholders of Calidi (the “Merger Consideration”) (excluding for this purpose
options of Calidi that remain unvested immediately following the Merger) will be based on an equity value of Calidi of $ 250,000,000 to
adjustment dependent upon (i) the difference in Calidi’s “net debt” as of the Effective Time from a target “net
debt” amount (the “Net Debt Adjustment”) and (ii) the achievement of certain pre-closing milestones, if any (as described
below). As of the Effective Time, each outstanding Calidi option (whether vested or unvested) will be assumed by FLAG and automatically
converted into an option for shares of New Calidi Common Stock. FLAG and Calidi anticipate an adjustment to the merger consideration
of $ 25,000,000 If,
during the period between the execution of the Merger Agreement and the closing of the Transactions (the “Interim Period”),
Calidi enters into a revenue-generating definitive collaboration or out-license contract involving Calidi’s technology (a “Pre-Closing
Milestone Contract”), the Merger Consideration will be increased by an amount equal to the aggregate up-front cash payments received
by Calidi pursuant to any such Pre-Closing Milestone Contracts. Following
the closing of the Transactions (the “Closing”), as additional consideration for the Merger, New Calidi will issue shares
of New Calidi Common Stock (“Escalation Shares”) to each holder of Calidi common stock immediately prior to the Effective
Time (a “Calidi Stockholder”) in accordance with the following terms: If
at any time during the five ( 5 20 30
● greater
than or equal to $ 12.00 4,500,000
● greater
than or equal to $ 14.00 4,500,000
● greater
than or equal to $ 16.00 4,500,000
● greater
than or equal to $ 18.00 4,500,000 If,
during the Escalation Period, there is a change of control pursuant to which FLAG or its stockholders have the right to receive consideration
implying a value per share that is equal to or in excess of the above price targets, there will be an acceleration of the Escalation
Period at the applicable target price. To
incentivize FLAG public stockholders not to redeem their shares, up to 2 10 200,000 To
the extent that there are any Non-Redeeming Continuation Shares that are not issued to non-redeeming FLAG public stockholders (the “Unused
Continuation Shares”), FLAG may designate for issuance at or prior to Closing the Unused Continuation Shares as an incentive for
any PIPE investment or in connection with another equity or debt-linked security investment in FLAG or Calidi that facilitates the Closing
or post-Closing liquidity of FLAG and its subsidiaries. FIRST
LIGHT ACQUISITION GROUP, INC. NOTES
TO FINANCIAL STATEMENTS (UNAUDITED) The
Escalation Shares will be placed in escrow and will be outstanding from and after the Closing, subject to cancellation if the applicable
price targets are not achieved. While in escrow, the shares will be non-voting. In connection with the execution of the Merger Agreement,
FLAG entered into Voting and Lock-Up Agreements (the “Voting and Lock-Up Agreement”) with certain holders of Calidi common
stock (each, a “Significant Company Holder”). Pursuant to each Voting and Lock-Up Agreement, each Significant Company Holder
agreed to, among other things, (a) execute and deliver an irrevocable written consent approving (i) the Merger Agreement, Transaction
Agreements and the Transactions (including the Merger) and (ii) any other matters necessary or appropriate in order to effect the Merger
and the other transactions contemplated by the Merger Agreement within 15 business days following the time the Registration Statement
is declared effective and (b) be bound by certain transfer restrictions with respect to the New Calidi Common Stock received by them
in the Merger following the closing of the Transactions. In
connection with the execution of the Merger Agreement, FLAG, Calidi, the Sponsor, Metric and the directors and officers of FLAG entered
into the Sponsor Agreement (“Sponsor Agreement”), pursuant to which, among other things, the Sponsor, Metric and the directors
and officers of FLAG agreed, among other things, (a) to vote any shares of common stock held by such party in favor of the Business Combination
proposal and other proposals to be presented to FLAG stockholders at the FLAG special meeting, (b) not to redeem any shares of Class
A common stock or Class B common stock in connection with the redemption, (c) to be bound by certain lock-up restrictions with respect
to the Class A common stock of each holder from and after the Merger, and (d) to make available certain Class B common stock and private
placement warrants of FLAG (the “Incentive Securities”) (i) as incentives in connection with certain equity issuances of
Calidi, or (ii) to pay expenses or otherwise reduce costs incurred in connection with the Business Combination, or in connection with
other pre-Closing operating costs of FLAG, or otherwise forfeit such Incentive Securities for no consideration. In
connection with the Transactions, FLAG, Calidi, the Sponsor, Metric, the Significant Company Holders and certain other parties thereto
agreed to enter into the Registration Rights Agreement (“Registration Rights Agreement”) upon the consummation of the Transactions,
pursuant to which, holders and their permitted transferees will have the right to require FLAG immediately following the Merger Agreement,
at New Calidi’s expense, to (a) file a registration statement in respect of the resale of the FLAG Class A Common Stock that they
hold within 30 business days following the closing date of the Transactions and on customary terms for a transaction of this type, and
(b) customary registration rights, including demand, piggy-back and shelf registration rights. On
June 16, 2023, Calidi entered into a Securities Purchase Agreement with certain investors in connection with the issuance of Series B
Preferred Stock of Calidi (“Series B Preferred Stock,” and such investment, the “Series B Financing”), providing
for (A) the issuance of an aggregate amount of $ 12,500,000 5,000,000 7,500,000 12,500,000 5,000,000 7,500,000 In
connection with the Initial Investment, the Sponsor and Metric executed (x) a Share Transfer Agreement with Jackson, pursuant to which
the Sponsor and Metric agreed to transfer 389,968 255,987 133,981 100 On
June 16, 2023, FLAG, Calidi and Jackson entered into a Voting and Lock-Up Agreement, substantially in form previously executed by Mr.
Camaisa and Mr. Leftwich, except that, with respect to the shares of FLAG Class A Common Stock received by Jackson as Merger Consideration,
Mr. Jackson agreed that if Closing occurs, he will not transfer such shares, with limited exceptions, until the earliest of (a) the six-month
anniversary of the Closing, (b) subsequent to the Closing, the date on which the closing price of New Calidi Common Stock equals or exceeds
$ 12.00 20 30 Going
Concern As
of June 30, 2023 and December 31, 2022, the Company had $ 669,867 93,892 7,386,962 4,134,242 The
Company’s liquidity needs up to June 30, 2023 have been satisfied through a payment from the Sponsor and Metric of $ 25,000 0.0001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FIRST
LIGHT ACQUISITION GROUP, INC. NOTES
TO FINANCIAL STATEMENTS (UNAUDITED) </t>
        </is>
      </c>
      <c r="C5" s="4" t="inlineStr">
        <is>
          <t xml:space="preserve">DESCRIPTION OF ORGANIZATION AND BUSINESS OPERATIONS Organization, Description of the Business, the Proposed Merger and Liquidity First
Light Acquisition Group, Inc. (the “Company”) is a blank check company formed in Delaware on March 24, 2021. The Company
was formed for the purpose of entering into a merger, capital stock exchange, asset acquisition, stock purchase, reorganization or similar
business combination with one or more businesses (the “Business Combination”). As
of December 31, 2022, the Company had not commenced any operations. All activity for the period from March 24, 2021 (inception)
through December 31, 2022 relates to the Company’s formation and its initial public offering (“Initial Public
Offering” or “IPO”), which is described below, and identifying a target for a Business Combination. The Company
will not generate any operating revenues until after the completion of a Business Combination, at the earliest. The Company will
generate non-operating income in the form of investment income from the proceeds derived from the Proposed Public Offering. The
Company has selected December 31 as its fiscal year end. The
registration statement for the Company’s Initial Public Offering was declared effective on September 9, 2021 (the “Effective
Date”). On September 14, 2021, the Company consummated the IPO of 23,000,000 10.00 230,000,000 3,397,155 1.50 5,095,733 Following
the closing of the IPO on September 14, 2021, $ 230,000,000 10.00 180 18,871,976 0.0001 41,679,745 Risks
and Uncertainties Management
continues to evaluate the impact of the COVID-19 pandemic, rising interest rates and increased inflation and their macro-economic
impact, and the Russia-Ukraine war on the industry and has concluded that while it is reasonably possible that such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Going
Concern As
of December 31, 2022, the Company had $ 93,892 4,134,242 The
Company’s liquidity needs up to December 31, 2022 had been satisfied through a payment from the Sponsor and Metric of $ 25,000 0.0001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FIRST LIGHT ACQUISITION GROUP,
INC. NOTES TO FINANCIAL STATEMENTS
The
Company cannot assure that its plans to consummate an initial Business Combination will be successful. In addition, management is
currently evaluating the impact of the COVID-19 pandemic, rising interest rates and increased inflation and their macro-economic
impact, the Russia-Ukraine war on the industry, and their effect on the Company’s financial position, results of its
operations and/or search for a target company.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chedule of Supplemental Balance Sheet Information Related to Operating and Financing Leases (Details) - USD ($) $ in Thousands</t>
        </is>
      </c>
      <c r="B1" s="2" t="inlineStr">
        <is>
          <t>Jun. 30, 2023</t>
        </is>
      </c>
      <c r="C1" s="2" t="inlineStr">
        <is>
          <t>Dec. 31, 2022</t>
        </is>
      </c>
      <c r="D1" s="2" t="inlineStr">
        <is>
          <t>Jun.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ight-of-use assets, net</t>
        </is>
      </c>
      <c r="B3" s="5" t="n">
        <v>4576</v>
      </c>
      <c r="C3" s="5" t="n">
        <v>199</v>
      </c>
      <c r="D3" s="5" t="n">
        <v>216</v>
      </c>
      <c r="E3" s="5" t="n">
        <v>88</v>
      </c>
    </row>
    <row r="4">
      <c r="A4" s="4" t="inlineStr">
        <is>
          <t>Right-of-use lease liabilities, current</t>
        </is>
      </c>
      <c r="B4" s="6" t="n">
        <v>956</v>
      </c>
      <c r="C4" s="6" t="n">
        <v>44</v>
      </c>
      <c r="D4" s="6" t="n">
        <v>42</v>
      </c>
      <c r="E4" s="6" t="n">
        <v>90</v>
      </c>
    </row>
    <row r="5">
      <c r="A5" s="4" t="inlineStr">
        <is>
          <t>Right-of-use lease liabilities, noncurrent</t>
        </is>
      </c>
      <c r="B5" s="6" t="n">
        <v>3546</v>
      </c>
      <c r="C5" s="6" t="n">
        <v>305</v>
      </c>
      <c r="D5" s="6" t="n">
        <v>173</v>
      </c>
      <c r="E5" s="6" t="n">
        <v>5</v>
      </c>
    </row>
    <row r="6">
      <c r="A6" s="4" t="inlineStr">
        <is>
          <t>Total operating lease liabilities</t>
        </is>
      </c>
      <c r="B6" s="6" t="n">
        <v>4502</v>
      </c>
      <c r="C6" s="6" t="n">
        <v>349</v>
      </c>
      <c r="D6" s="6" t="n">
        <v>215</v>
      </c>
      <c r="E6" s="6" t="n">
        <v>95</v>
      </c>
    </row>
    <row r="7">
      <c r="A7" s="4" t="inlineStr">
        <is>
          <t>Machinery and equipment, gross</t>
        </is>
      </c>
      <c r="B7" s="6" t="n">
        <v>423</v>
      </c>
      <c r="C7" s="6" t="n">
        <v>417</v>
      </c>
      <c r="D7" s="6" t="n">
        <v>281</v>
      </c>
      <c r="E7" s="6" t="n">
        <v>205</v>
      </c>
    </row>
    <row r="8">
      <c r="A8" s="4" t="inlineStr">
        <is>
          <t>Accumulated depreciation</t>
        </is>
      </c>
      <c r="B8" s="6" t="n">
        <v>-211</v>
      </c>
      <c r="C8" s="6" t="n">
        <v>-173</v>
      </c>
      <c r="D8" s="6" t="n">
        <v>-140</v>
      </c>
      <c r="E8" s="6" t="n">
        <v>-119</v>
      </c>
    </row>
    <row r="9">
      <c r="A9" s="4" t="inlineStr">
        <is>
          <t>Machinery and equipment, net</t>
        </is>
      </c>
      <c r="B9" s="6" t="n">
        <v>212</v>
      </c>
      <c r="C9" s="6" t="n">
        <v>244</v>
      </c>
      <c r="D9" s="6" t="n">
        <v>141</v>
      </c>
      <c r="E9" s="6" t="n">
        <v>86</v>
      </c>
    </row>
    <row r="10">
      <c r="A10" s="4" t="inlineStr">
        <is>
          <t>Current liabilities</t>
        </is>
      </c>
      <c r="B10" s="6" t="n">
        <v>70</v>
      </c>
      <c r="C10" s="6" t="n">
        <v>72</v>
      </c>
      <c r="D10" s="6" t="n">
        <v>50</v>
      </c>
      <c r="E10" s="6" t="n">
        <v>46</v>
      </c>
    </row>
    <row r="11">
      <c r="A11" s="4" t="inlineStr">
        <is>
          <t>Noncurrent liabilities</t>
        </is>
      </c>
      <c r="B11" s="6" t="n">
        <v>110</v>
      </c>
      <c r="C11" s="6" t="n">
        <v>142</v>
      </c>
      <c r="D11" s="6" t="n">
        <v>76</v>
      </c>
      <c r="E11" s="6" t="n">
        <v>38</v>
      </c>
    </row>
    <row r="12">
      <c r="A12" s="4" t="inlineStr">
        <is>
          <t>Total financing lease liabilities</t>
        </is>
      </c>
      <c r="B12" s="5" t="n">
        <v>180</v>
      </c>
      <c r="C12" s="5" t="n">
        <v>214</v>
      </c>
      <c r="D12" s="5" t="n">
        <v>126</v>
      </c>
      <c r="E12" s="5" t="n">
        <v>84</v>
      </c>
    </row>
    <row r="13">
      <c r="A13" s="4" t="inlineStr">
        <is>
          <t>Weighted average remaining lease term, Operating leases (in years)</t>
        </is>
      </c>
      <c r="B13" s="4" t="inlineStr">
        <is>
          <t>3 years 8 months 12 days</t>
        </is>
      </c>
      <c r="C13" s="4" t="inlineStr">
        <is>
          <t>4 years 3 months 18 days</t>
        </is>
      </c>
      <c r="D13" s="4" t="inlineStr">
        <is>
          <t>4 years 8 months 12 days</t>
        </is>
      </c>
      <c r="E13" s="4" t="inlineStr">
        <is>
          <t>6 months</t>
        </is>
      </c>
    </row>
    <row r="14">
      <c r="A14" s="4" t="inlineStr">
        <is>
          <t>Weighted average remaining lease term, Financing leases (in years)</t>
        </is>
      </c>
      <c r="B14" s="4" t="inlineStr">
        <is>
          <t>3 years 1 month 6 days</t>
        </is>
      </c>
      <c r="C14" s="4" t="inlineStr">
        <is>
          <t>3 years 6 months</t>
        </is>
      </c>
      <c r="D14" s="4" t="inlineStr">
        <is>
          <t>3 years 3 months 18 days</t>
        </is>
      </c>
      <c r="E14" s="4" t="inlineStr">
        <is>
          <t>2 years 7 months 6 days</t>
        </is>
      </c>
    </row>
    <row r="15">
      <c r="A15" s="4" t="inlineStr">
        <is>
          <t>Operating leases</t>
        </is>
      </c>
      <c r="B15" s="12" t="n">
        <v>0.118</v>
      </c>
      <c r="C15" s="12" t="n">
        <v>0.059</v>
      </c>
      <c r="D15" s="12" t="n">
        <v>0.059</v>
      </c>
      <c r="E15" s="12" t="n">
        <v>0.057</v>
      </c>
    </row>
    <row r="16">
      <c r="A16" s="4" t="inlineStr">
        <is>
          <t>Financing leases</t>
        </is>
      </c>
      <c r="B16" s="12" t="n">
        <v>0.08699999999999999</v>
      </c>
      <c r="C16" s="12" t="n">
        <v>0.0914</v>
      </c>
      <c r="D16" s="12" t="n">
        <v>0.137</v>
      </c>
      <c r="E16" s="12" t="n">
        <v>0.17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Commitments (Details) - USD ($) $ in Thousands</t>
        </is>
      </c>
      <c r="B1" s="2" t="inlineStr">
        <is>
          <t>Jun. 30, 2023</t>
        </is>
      </c>
      <c r="C1" s="2" t="inlineStr">
        <is>
          <t>Dec. 31, 2022</t>
        </is>
      </c>
      <c r="D1" s="2" t="inlineStr">
        <is>
          <t>Jun.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Operating Leases, 2023 (July - December)</t>
        </is>
      </c>
      <c r="B3" s="5" t="n">
        <v>695</v>
      </c>
      <c r="C3" s="4" t="inlineStr">
        <is>
          <t xml:space="preserve"> </t>
        </is>
      </c>
      <c r="D3" s="4" t="inlineStr">
        <is>
          <t xml:space="preserve"> </t>
        </is>
      </c>
      <c r="E3" s="4" t="inlineStr">
        <is>
          <t xml:space="preserve"> </t>
        </is>
      </c>
    </row>
    <row r="4">
      <c r="A4" s="4" t="inlineStr">
        <is>
          <t>Financing Leases, 2023 (July - December)</t>
        </is>
      </c>
      <c r="B4" s="6" t="n">
        <v>43</v>
      </c>
      <c r="C4" s="4" t="inlineStr">
        <is>
          <t xml:space="preserve"> </t>
        </is>
      </c>
      <c r="D4" s="4" t="inlineStr">
        <is>
          <t xml:space="preserve"> </t>
        </is>
      </c>
      <c r="E4" s="4" t="inlineStr">
        <is>
          <t xml:space="preserve"> </t>
        </is>
      </c>
    </row>
    <row r="5">
      <c r="A5" s="4" t="inlineStr">
        <is>
          <t>Operating Leases, 2023</t>
        </is>
      </c>
      <c r="B5" s="6" t="n">
        <v>1422</v>
      </c>
      <c r="C5" s="5" t="n">
        <v>55</v>
      </c>
      <c r="D5" s="4" t="inlineStr">
        <is>
          <t xml:space="preserve"> </t>
        </is>
      </c>
      <c r="E5" s="4" t="inlineStr">
        <is>
          <t xml:space="preserve"> </t>
        </is>
      </c>
    </row>
    <row r="6">
      <c r="A6" s="4" t="inlineStr">
        <is>
          <t>Financing Leases, 2023</t>
        </is>
      </c>
      <c r="B6" s="6" t="n">
        <v>65</v>
      </c>
      <c r="C6" s="6" t="n">
        <v>87</v>
      </c>
      <c r="D6" s="4" t="inlineStr">
        <is>
          <t xml:space="preserve"> </t>
        </is>
      </c>
      <c r="E6" s="4" t="inlineStr">
        <is>
          <t xml:space="preserve"> </t>
        </is>
      </c>
    </row>
    <row r="7">
      <c r="A7" s="4" t="inlineStr">
        <is>
          <t>Operating Leases, 2024</t>
        </is>
      </c>
      <c r="B7" s="6" t="n">
        <v>1461</v>
      </c>
      <c r="C7" s="6" t="n">
        <v>54</v>
      </c>
      <c r="D7" s="4" t="inlineStr">
        <is>
          <t xml:space="preserve"> </t>
        </is>
      </c>
      <c r="E7" s="4" t="inlineStr">
        <is>
          <t xml:space="preserve"> </t>
        </is>
      </c>
    </row>
    <row r="8">
      <c r="A8" s="4" t="inlineStr">
        <is>
          <t>Financing Leases, 2024</t>
        </is>
      </c>
      <c r="B8" s="6" t="n">
        <v>44</v>
      </c>
      <c r="C8" s="6" t="n">
        <v>65</v>
      </c>
      <c r="D8" s="4" t="inlineStr">
        <is>
          <t xml:space="preserve"> </t>
        </is>
      </c>
      <c r="E8" s="4" t="inlineStr">
        <is>
          <t xml:space="preserve"> </t>
        </is>
      </c>
    </row>
    <row r="9">
      <c r="A9" s="4" t="inlineStr">
        <is>
          <t>Operating Leases, 2026 and thereafter</t>
        </is>
      </c>
      <c r="B9" s="6" t="n">
        <v>1984</v>
      </c>
      <c r="C9" s="4" t="inlineStr">
        <is>
          <t xml:space="preserve"> </t>
        </is>
      </c>
      <c r="D9" s="4" t="inlineStr">
        <is>
          <t xml:space="preserve"> </t>
        </is>
      </c>
      <c r="E9" s="4" t="inlineStr">
        <is>
          <t xml:space="preserve"> </t>
        </is>
      </c>
    </row>
    <row r="10">
      <c r="A10" s="4" t="inlineStr">
        <is>
          <t>Financing Leases, 2026 and thereafter</t>
        </is>
      </c>
      <c r="B10" s="6" t="n">
        <v>48</v>
      </c>
      <c r="C10" s="4" t="inlineStr">
        <is>
          <t xml:space="preserve"> </t>
        </is>
      </c>
      <c r="D10" s="4" t="inlineStr">
        <is>
          <t xml:space="preserve"> </t>
        </is>
      </c>
      <c r="E10" s="4" t="inlineStr">
        <is>
          <t xml:space="preserve"> </t>
        </is>
      </c>
    </row>
    <row r="11">
      <c r="A11" s="4" t="inlineStr">
        <is>
          <t>Operating Leases, Total minimum lease payments</t>
        </is>
      </c>
      <c r="B11" s="6" t="n">
        <v>5562</v>
      </c>
      <c r="C11" s="6" t="n">
        <v>451</v>
      </c>
      <c r="D11" s="4" t="inlineStr">
        <is>
          <t xml:space="preserve"> </t>
        </is>
      </c>
      <c r="E11" s="4" t="inlineStr">
        <is>
          <t xml:space="preserve"> </t>
        </is>
      </c>
    </row>
    <row r="12">
      <c r="A12" s="4" t="inlineStr">
        <is>
          <t>Financing Leases, Total minimum lease payments</t>
        </is>
      </c>
      <c r="B12" s="6" t="n">
        <v>200</v>
      </c>
      <c r="C12" s="6" t="n">
        <v>243</v>
      </c>
      <c r="D12" s="4" t="inlineStr">
        <is>
          <t xml:space="preserve"> </t>
        </is>
      </c>
      <c r="E12" s="4" t="inlineStr">
        <is>
          <t xml:space="preserve"> </t>
        </is>
      </c>
    </row>
    <row r="13">
      <c r="A13" s="4" t="inlineStr">
        <is>
          <t>Operating Leases, Less: amounts representing interest</t>
        </is>
      </c>
      <c r="B13" s="6" t="n">
        <v>-1060</v>
      </c>
      <c r="C13" s="6" t="n">
        <v>-102</v>
      </c>
      <c r="D13" s="4" t="inlineStr">
        <is>
          <t xml:space="preserve"> </t>
        </is>
      </c>
      <c r="E13" s="4" t="inlineStr">
        <is>
          <t xml:space="preserve"> </t>
        </is>
      </c>
    </row>
    <row r="14">
      <c r="A14" s="4" t="inlineStr">
        <is>
          <t>Financing Leases, Less: amounts representing interest</t>
        </is>
      </c>
      <c r="B14" s="6" t="n">
        <v>-20</v>
      </c>
      <c r="C14" s="6" t="n">
        <v>-29</v>
      </c>
      <c r="D14" s="4" t="inlineStr">
        <is>
          <t xml:space="preserve"> </t>
        </is>
      </c>
      <c r="E14" s="4" t="inlineStr">
        <is>
          <t xml:space="preserve"> </t>
        </is>
      </c>
    </row>
    <row r="15">
      <c r="A15" s="4" t="inlineStr">
        <is>
          <t>Operating Leases, Present value of net minimum lease payments</t>
        </is>
      </c>
      <c r="B15" s="6" t="n">
        <v>4502</v>
      </c>
      <c r="C15" s="6" t="n">
        <v>349</v>
      </c>
      <c r="D15" s="5" t="n">
        <v>215</v>
      </c>
      <c r="E15" s="5" t="n">
        <v>95</v>
      </c>
    </row>
    <row r="16">
      <c r="A16" s="4" t="inlineStr">
        <is>
          <t>Financing Leases, Present value of net minimum lease payments</t>
        </is>
      </c>
      <c r="B16" s="5" t="n">
        <v>180</v>
      </c>
      <c r="C16" s="6" t="n">
        <v>214</v>
      </c>
      <c r="D16" s="5" t="n">
        <v>126</v>
      </c>
      <c r="E16" s="5" t="n">
        <v>84</v>
      </c>
    </row>
    <row r="17">
      <c r="A17" s="4" t="inlineStr">
        <is>
          <t>Operating Leases, 2025</t>
        </is>
      </c>
      <c r="B17" s="4" t="inlineStr">
        <is>
          <t xml:space="preserve"> </t>
        </is>
      </c>
      <c r="C17" s="6" t="n">
        <v>52</v>
      </c>
      <c r="D17" s="4" t="inlineStr">
        <is>
          <t xml:space="preserve"> </t>
        </is>
      </c>
      <c r="E17" s="4" t="inlineStr">
        <is>
          <t xml:space="preserve"> </t>
        </is>
      </c>
    </row>
    <row r="18">
      <c r="A18" s="4" t="inlineStr">
        <is>
          <t>Financing Leases, 2025</t>
        </is>
      </c>
      <c r="B18" s="4" t="inlineStr">
        <is>
          <t xml:space="preserve"> </t>
        </is>
      </c>
      <c r="C18" s="6" t="n">
        <v>43</v>
      </c>
      <c r="D18" s="4" t="inlineStr">
        <is>
          <t xml:space="preserve"> </t>
        </is>
      </c>
      <c r="E18" s="4" t="inlineStr">
        <is>
          <t xml:space="preserve"> </t>
        </is>
      </c>
    </row>
    <row r="19">
      <c r="A19" s="4" t="inlineStr">
        <is>
          <t>Operating Leases, 2026</t>
        </is>
      </c>
      <c r="B19" s="4" t="inlineStr">
        <is>
          <t xml:space="preserve"> </t>
        </is>
      </c>
      <c r="C19" s="6" t="n">
        <v>52</v>
      </c>
      <c r="D19" s="4" t="inlineStr">
        <is>
          <t xml:space="preserve"> </t>
        </is>
      </c>
      <c r="E19" s="4" t="inlineStr">
        <is>
          <t xml:space="preserve"> </t>
        </is>
      </c>
    </row>
    <row r="20">
      <c r="A20" s="4" t="inlineStr">
        <is>
          <t>Financing Leases, 2026</t>
        </is>
      </c>
      <c r="B20" s="4" t="inlineStr">
        <is>
          <t xml:space="preserve"> </t>
        </is>
      </c>
      <c r="C20" s="6" t="n">
        <v>41</v>
      </c>
      <c r="D20" s="4" t="inlineStr">
        <is>
          <t xml:space="preserve"> </t>
        </is>
      </c>
      <c r="E20" s="4" t="inlineStr">
        <is>
          <t xml:space="preserve"> </t>
        </is>
      </c>
    </row>
    <row r="21">
      <c r="A21" s="4" t="inlineStr">
        <is>
          <t>Operating Leases, 2027 and thereafter</t>
        </is>
      </c>
      <c r="B21" s="4" t="inlineStr">
        <is>
          <t xml:space="preserve"> </t>
        </is>
      </c>
      <c r="C21" s="6" t="n">
        <v>238</v>
      </c>
      <c r="D21" s="4" t="inlineStr">
        <is>
          <t xml:space="preserve"> </t>
        </is>
      </c>
      <c r="E21" s="4" t="inlineStr">
        <is>
          <t xml:space="preserve"> </t>
        </is>
      </c>
    </row>
    <row r="22">
      <c r="A22" s="4" t="inlineStr">
        <is>
          <t>Financing Leases, 2027 and thereafter</t>
        </is>
      </c>
      <c r="B22" s="4" t="inlineStr">
        <is>
          <t xml:space="preserve"> </t>
        </is>
      </c>
      <c r="C22" s="5" t="n">
        <v>7</v>
      </c>
      <c r="D22" s="4" t="inlineStr">
        <is>
          <t xml:space="preserve"> </t>
        </is>
      </c>
      <c r="E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ustomer Contracts (Details Narrative) - USD ($)</t>
        </is>
      </c>
      <c r="D1" s="2" t="inlineStr">
        <is>
          <t>1 Months Ended</t>
        </is>
      </c>
      <c r="E1" s="2" t="inlineStr">
        <is>
          <t>6 Months Ended</t>
        </is>
      </c>
      <c r="G1" s="2" t="inlineStr">
        <is>
          <t>12 Months Ended</t>
        </is>
      </c>
    </row>
    <row r="2">
      <c r="B2" s="2" t="inlineStr">
        <is>
          <t>Oct. 04, 2021</t>
        </is>
      </c>
      <c r="C2" s="2" t="inlineStr">
        <is>
          <t>Jun. 22, 2021</t>
        </is>
      </c>
      <c r="D2" s="2" t="inlineStr">
        <is>
          <t>Jan. 31, 2022</t>
        </is>
      </c>
      <c r="E2" s="2" t="inlineStr">
        <is>
          <t>Jun. 30, 2023</t>
        </is>
      </c>
      <c r="F2" s="2" t="inlineStr">
        <is>
          <t>Jun. 30, 2022</t>
        </is>
      </c>
      <c r="G2" s="2" t="inlineStr">
        <is>
          <t>Dec.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5" t="n">
        <v>45000</v>
      </c>
      <c r="G4" s="5" t="n">
        <v>45000</v>
      </c>
      <c r="H4" s="5" t="n">
        <v>449000</v>
      </c>
    </row>
    <row r="5">
      <c r="A5" s="4" t="inlineStr">
        <is>
          <t>Research Collabor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ne time upfront payment</t>
        </is>
      </c>
      <c r="B7" s="4" t="inlineStr">
        <is>
          <t xml:space="preserve"> </t>
        </is>
      </c>
      <c r="C7" s="5" t="n">
        <v>4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endment No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ne time upfront payment</t>
        </is>
      </c>
      <c r="B10" s="4" t="inlineStr">
        <is>
          <t xml:space="preserve"> </t>
        </is>
      </c>
      <c r="C10" s="5" t="n">
        <v>4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amount agreed to pay for services</t>
        </is>
      </c>
      <c r="B11" s="5" t="n">
        <v>450000</v>
      </c>
      <c r="C11" s="4" t="inlineStr">
        <is>
          <t xml:space="preserve"> </t>
        </is>
      </c>
      <c r="D11" s="4" t="inlineStr">
        <is>
          <t xml:space="preserve"> </t>
        </is>
      </c>
      <c r="E11" s="5" t="n">
        <v>450000</v>
      </c>
      <c r="F11" s="4" t="inlineStr">
        <is>
          <t xml:space="preserve"> </t>
        </is>
      </c>
      <c r="G11" s="6" t="n">
        <v>450000</v>
      </c>
      <c r="H11" s="4" t="inlineStr">
        <is>
          <t xml:space="preserve"> </t>
        </is>
      </c>
    </row>
    <row r="12">
      <c r="A12" s="4" t="inlineStr">
        <is>
          <t>Consideration paid for services</t>
        </is>
      </c>
      <c r="B12" s="5" t="n">
        <v>2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paid for services after submission of final report</t>
        </is>
      </c>
      <c r="B13" s="4" t="inlineStr">
        <is>
          <t xml:space="preserve"> </t>
        </is>
      </c>
      <c r="C13" s="4" t="inlineStr">
        <is>
          <t xml:space="preserve"> </t>
        </is>
      </c>
      <c r="D13" s="5" t="n">
        <v>225000</v>
      </c>
      <c r="E13" s="4" t="inlineStr">
        <is>
          <t xml:space="preserve"> </t>
        </is>
      </c>
      <c r="F13" s="4" t="inlineStr">
        <is>
          <t xml:space="preserve"> </t>
        </is>
      </c>
      <c r="G13" s="4" t="inlineStr">
        <is>
          <t xml:space="preserve"> </t>
        </is>
      </c>
      <c r="H13" s="4" t="inlineStr">
        <is>
          <t xml:space="preserve"> </t>
        </is>
      </c>
    </row>
    <row r="14">
      <c r="A14" s="4" t="inlineStr">
        <is>
          <t>Contractual asset offset by scheduled billing</t>
        </is>
      </c>
      <c r="B14" s="4" t="inlineStr">
        <is>
          <t xml:space="preserve"> </t>
        </is>
      </c>
      <c r="C14" s="4" t="inlineStr">
        <is>
          <t xml:space="preserve"> </t>
        </is>
      </c>
      <c r="D14" s="4" t="inlineStr">
        <is>
          <t xml:space="preserve"> </t>
        </is>
      </c>
      <c r="E14" s="4" t="inlineStr">
        <is>
          <t xml:space="preserve"> </t>
        </is>
      </c>
      <c r="F14" s="4" t="inlineStr">
        <is>
          <t xml:space="preserve"> </t>
        </is>
      </c>
      <c r="G14" s="6" t="n">
        <v>225000</v>
      </c>
      <c r="H14" s="6" t="n">
        <v>449000</v>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5" t="n">
        <v>45000</v>
      </c>
      <c r="H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0000</v>
      </c>
    </row>
  </sheetData>
  <mergeCells count="3">
    <mergeCell ref="A1:A2"/>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onvertible Preferred Stock (Details) (Parenthetical) - shares</t>
        </is>
      </c>
      <c r="B1" s="2" t="inlineStr">
        <is>
          <t>Jun. 30, 2023</t>
        </is>
      </c>
      <c r="C1" s="2" t="inlineStr">
        <is>
          <t>Feb. 09, 2023</t>
        </is>
      </c>
      <c r="D1" s="2" t="inlineStr">
        <is>
          <t>Dec. 31, 2022</t>
        </is>
      </c>
      <c r="E1" s="2" t="inlineStr">
        <is>
          <t>Feb. 0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Shares authorised</t>
        </is>
      </c>
      <c r="B3" s="4" t="inlineStr">
        <is>
          <t xml:space="preserve"> </t>
        </is>
      </c>
      <c r="C3" s="4" t="inlineStr">
        <is>
          <t xml:space="preserve"> </t>
        </is>
      </c>
      <c r="D3" s="4" t="inlineStr">
        <is>
          <t xml:space="preserve"> </t>
        </is>
      </c>
      <c r="E3" s="6" t="n">
        <v>40000000</v>
      </c>
    </row>
    <row r="4">
      <c r="A4" s="4" t="inlineStr">
        <is>
          <t>Shares issued</t>
        </is>
      </c>
      <c r="B4" s="6" t="n">
        <v>21150095</v>
      </c>
      <c r="C4" s="4" t="inlineStr">
        <is>
          <t xml:space="preserve"> </t>
        </is>
      </c>
      <c r="D4" s="6" t="n">
        <v>20622204</v>
      </c>
      <c r="E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s issued</t>
        </is>
      </c>
      <c r="B7" s="4" t="inlineStr">
        <is>
          <t xml:space="preserve"> </t>
        </is>
      </c>
      <c r="C7" s="6" t="n">
        <v>9000000</v>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6" t="n">
        <v>20000000</v>
      </c>
      <c r="D10" s="4" t="inlineStr">
        <is>
          <t xml:space="preserve"> </t>
        </is>
      </c>
      <c r="E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alance at the beginning of the year</t>
        </is>
      </c>
      <c r="B4" s="5" t="n">
        <v>1077</v>
      </c>
      <c r="C4" s="5" t="n">
        <v>965</v>
      </c>
    </row>
    <row r="5">
      <c r="A5" s="4" t="inlineStr">
        <is>
          <t>Additions based on tax positions related to current year</t>
        </is>
      </c>
      <c r="B5" s="6" t="n">
        <v>162</v>
      </c>
      <c r="C5" s="6" t="n">
        <v>106</v>
      </c>
    </row>
    <row r="6">
      <c r="A6" s="4" t="inlineStr">
        <is>
          <t>Adjustments based on tax positions related to prior years</t>
        </is>
      </c>
      <c r="B6" s="4" t="inlineStr">
        <is>
          <t xml:space="preserve"> </t>
        </is>
      </c>
      <c r="C6" s="6" t="n">
        <v>6</v>
      </c>
    </row>
    <row r="7">
      <c r="A7" s="4" t="inlineStr">
        <is>
          <t>Balance at end of year</t>
        </is>
      </c>
      <c r="B7" s="5" t="n">
        <v>1239</v>
      </c>
      <c r="C7" s="5" t="n">
        <v>10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sset Acquisitions (Details Narrative) - USD ($)</t>
        </is>
      </c>
      <c r="D1" s="2" t="inlineStr">
        <is>
          <t>6 Months Ended</t>
        </is>
      </c>
      <c r="F1" s="2" t="inlineStr">
        <is>
          <t>12 Months Ended</t>
        </is>
      </c>
    </row>
    <row r="2">
      <c r="B2" s="2" t="inlineStr">
        <is>
          <t>Oct. 14, 2021</t>
        </is>
      </c>
      <c r="C2" s="2" t="inlineStr">
        <is>
          <t>Jul. 22, 2021</t>
        </is>
      </c>
      <c r="D2" s="2" t="inlineStr">
        <is>
          <t>Jun. 30, 2023</t>
        </is>
      </c>
      <c r="E2" s="2" t="inlineStr">
        <is>
          <t>Jun. 30, 2022</t>
        </is>
      </c>
      <c r="F2" s="2" t="inlineStr">
        <is>
          <t>Dec. 31, 2022</t>
        </is>
      </c>
      <c r="G2" s="2" t="inlineStr">
        <is>
          <t>Dec. 31, 2021</t>
        </is>
      </c>
      <c r="H2" s="2" t="inlineStr">
        <is>
          <t>Jun.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5" t="n">
        <v>1918000</v>
      </c>
      <c r="E4" s="4" t="inlineStr">
        <is>
          <t xml:space="preserve"> </t>
        </is>
      </c>
      <c r="F4" s="5" t="n">
        <v>372000</v>
      </c>
      <c r="G4" s="5" t="n">
        <v>2137000</v>
      </c>
      <c r="H4" s="4" t="inlineStr">
        <is>
          <t xml:space="preserve"> </t>
        </is>
      </c>
    </row>
    <row r="5">
      <c r="A5" s="4" t="inlineStr">
        <is>
          <t>Research and development expense</t>
        </is>
      </c>
      <c r="B5" s="4" t="inlineStr">
        <is>
          <t xml:space="preserve"> </t>
        </is>
      </c>
      <c r="C5" s="4" t="inlineStr">
        <is>
          <t xml:space="preserve"> </t>
        </is>
      </c>
      <c r="D5" s="5" t="n">
        <v>5799000</v>
      </c>
      <c r="E5" s="5" t="n">
        <v>3049000</v>
      </c>
      <c r="F5" s="5" t="n">
        <v>7257000</v>
      </c>
      <c r="G5" s="5" t="n">
        <v>3798000</v>
      </c>
      <c r="H5" s="4" t="inlineStr">
        <is>
          <t xml:space="preserve"> </t>
        </is>
      </c>
    </row>
    <row r="6">
      <c r="A6" s="4" t="inlineStr">
        <is>
          <t>Issuance of common stock, net of issuance costs, shares</t>
        </is>
      </c>
      <c r="B6" s="4" t="inlineStr">
        <is>
          <t xml:space="preserve"> </t>
        </is>
      </c>
      <c r="C6" s="4" t="inlineStr">
        <is>
          <t xml:space="preserve"> </t>
        </is>
      </c>
      <c r="D6" s="6" t="n">
        <v>425001</v>
      </c>
      <c r="E6" s="6" t="n">
        <v>263646</v>
      </c>
      <c r="F6" s="6" t="n">
        <v>120000000</v>
      </c>
      <c r="G6" s="6" t="n">
        <v>35000</v>
      </c>
      <c r="H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v>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row>
    <row r="11">
      <c r="A11" s="4" t="inlineStr">
        <is>
          <t>Material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developmen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rthwester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row>
    <row r="17">
      <c r="A17" s="4" t="inlineStr">
        <is>
          <t>Research and development expense</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ity of Hop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fee paid</t>
        </is>
      </c>
      <c r="B20" s="4" t="inlineStr">
        <is>
          <t xml:space="preserve"> </t>
        </is>
      </c>
      <c r="C20" s="5" t="n">
        <v>18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of issuance costs, shares</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issuance</t>
        </is>
      </c>
      <c r="B22" s="4" t="inlineStr">
        <is>
          <t xml:space="preserve"> </t>
        </is>
      </c>
      <c r="C22" s="5" t="n">
        <v>16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censed patents</t>
        </is>
      </c>
      <c r="B23" s="4" t="inlineStr">
        <is>
          <t xml:space="preserve"> </t>
        </is>
      </c>
      <c r="C23" s="6" t="n">
        <v>18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in process</t>
        </is>
      </c>
      <c r="B24" s="4" t="inlineStr">
        <is>
          <t xml:space="preserve"> </t>
        </is>
      </c>
      <c r="C24" s="5" t="n">
        <v>347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Summary of Significant Accounting Policies</t>
        </is>
      </c>
      <c r="B3" s="4" t="inlineStr">
        <is>
          <t xml:space="preserve">2.
Summary of Significant Accounting Policies Unaudited
interim financial information The
accompanying unaudited condensed consolidated financial statements as of June 30, 2023, and for the six months ended June 30, 2023 and
2022,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Calidi’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2, included elsewhere in this registration statement. Any
reference in these notes to applicable guidance is meant to refer to the authoritative U.S. GAAP as found in the Accounting Standards
Codification (“ASC”) and Accounting Standards Update (“ASU”) of the FASB. Principles
of consolidation The
accompanying unaudited condensed consolidated financial statements of Calidi include the accounts of its wholly owned subsidiary,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Calidi under a cost-plus intercompany development agreement
funded by Calidi.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Calidi is involved, it assesses whether it is the primary beneficiary on an ongoing basis. In circumstances where Calidi
has both the power to direct the activities that most significantly impact the VIEs performance and the obligation to absorb losses or
the right to receive the benefits of the VIE that could be significant, Calidi would conclude that it is the primary beneficiary of the
VIE, and Calidi consolidates the VIE. In situations where Calidi is not deemed to be the primary beneficiary of the VIE, it does not
consolidate the VIE and only recognizes Calidi’s interests in the VIE. Calidi
Cure LLC (“Calidi Cure”), a Delaware limited liability company formed in June 2023, is a special purpose vehicle entity that
is solely managed and operated by Allan J. Camaisa, Chief Executive Officer and Chairman of the Board of Directors of Calidi. Calidi
Cure was created for the sole purpose of supporting the Series B Preferred Stock financing arrangement for Calidi (see Notes 9 and 14),
has no other operations, and will be dissolved upon the closing of the business combination between Calidi and FLAG. As such, the level
of equity in Calidi Cure is not sufficient to permit the entity to finance its activities without additional subordinated financial support
provided by other parties. Accordingly, it was determined that Calidi Cure is a VIE and Calidi is the primary beneficiary. As such, Calidi
has consolidated Calidi Cure into its condensed consolidated financial statements presented herein. The
accompanying unaudited condensed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unaudited condensed consolidated financial statements in future reporting periods. 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Restricted Cash Reported in Financial Statements
June 30, December 31,
Cash $ 1,918 $ 372
Restricted cash included within prepaid expenses and other current assets 250 100
Restricted cash included within deferred financing and other noncurrent assets 118 118
Total cash and restricted cash as shown in the unaudited condensed consolidated statements of cash flows $ 2,286 $ 590 Leases
Calidi
accounts for leases in accordance with ASC 842, Leases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3 for the Sand Diego Office lease which commenced on March 1, 2023, and was accounted for as an operating lease in accordance with
ASC 842. 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3 and Note 7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Calidi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unaudited condensed consolidated balance sheets
and were subsequently re-measured at fair value at the end of each reporting period presented within the unaudited condensed consolidated
financial statements. The changes in the fair value of the FVO debt instruments are recorded in changes in fair value of debt and change
in fair value of debt — related party, included as a component of other income and expenses, net, in the unaudited condensed consolidated
statements of operations. The change in fair value related to the accrued interest components is also included within the single line
of change in fair value of debt and change in fair value of debt — related party on the unaudited condensed consolidated statements
of operations. See additional information on valuation methodologies and significant assumptions used in Note 3. 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Classification
of Founders, Series A-1, and Series A-2 convertible preferred stock Calidi
has classified its Founders, Series A-1 and Series A-2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June 30, 2023 and December 31, 2022, no events have occurred that would require such
an adjustment to the carrying value of Convertible Preferred Stock (see Note 9). Classification
of Series B convertible preferred stock – liability classified Calidi
has classified its Series B convertible preferred stock (“Series B Convertible Preferred Stock”) as a liability pursuant
to the classification guidance provided under ASC 480-10-25-14, Distinguishing Liabilities from Equity 7.6 2.4 5.150 0.1 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June 30, 2023 and December 31, 2022, Calidi does not have any freestanding derivative financial instruments, or embedded derivative
financial instruments that were accounted for separately from its host contract pursuant to ASC 815 and the above discussion on the FVO
debt instruments (see Note 7).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unaudited condensed consolidated statements of operations. For
any debt financing in which Calidi has elected the fair value option, any debt issuance costs associated with the debt financing are
immediately recognized in interest expense in the unaudited condensed consolidated statements of operations and are not deferred (see
above discussion on the FVO election and Note 7). 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and expenses,
net, on Calidi’s consolidated statement of operations when the related research and developments expenses are incurred. As
of December 31, 2022, no 1,520,000 1,580,000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Convertible
Preferred Stock contain participating rights in any dividend declared and paid by Calidi and are therefore participating securities,
the Convertible Preferred Stock has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Calidi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9) were antidilutive. As
a result of Calidi reported net loss attributable to common stockholders for all periods presented herein, the following common stock
equivalents were excluded from the computation of diluted net loss per common share for the six months ended June 30, 2023 and 2022 because
including them would have been antidilutive (in thousands): Schedule
of Computation of Diluted Net Loss per Common Share
Six Months Ended
2023 2022
Stock options 23,487 24,395
Warrants for common stock 4,050 4,050
Founders preferred stock 10,402 10,402
Series A-1 preferred stock 4,316 4,316
Series A-2 preferred stock 2,545 2,545
Series B preferred stock (1) 2,014 —
Convertible notes payable 481 437
Contingently convertible notes payable (2) — —
Contingently convertible SAFE agreements (3) — —
Total common stock equivalents 47,295 46,145
(1) Although
the Series B preferred stock is classified as a liability as of the periods presented, the Series B preferred stock converts automatically
at the Closing at $ 2.55 2.83
(2)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0.5
(3)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 Segments Calidi’s
executive management team, as a group, represents the entity’s chief operating decision makers. To date, Calidi’s executive
management team has viewed Calidi’s operations as one segment that includes the research, development and commercialization efforts
of cell-based platforms to potentiate oncolytic virus therapies. As a result, the financial information disclosed materially represents
all of the financial information related to Calidi’s sole operating segment. Substantially all of Calidi’s consolidated operating
activities, including its long-lived assets, are located within the U.S. and considering Calidi’s limited revenue operating stage,
Calidi currently has no concentration exposure to products or customers. Recently
adopted accounting pronouncements In
June 2016, the FASB issued ASU No. 2016-13, Financial Instruments — Credit Losses: Measurement of Credit Losses on Financial
Instruments Recently
issued accounting pronouncements not yet adopted In
June 2022, the FASB issued ASU No. 2022-03, Fair Value Measurement of Equity Securities Subject to Contractual Sale Restrictions In
March 2023, the FASB issued ASU No. 2023-01, Leases (Topic 842): Common Control Arrangements </t>
        </is>
      </c>
      <c r="C3" s="4" t="inlineStr">
        <is>
          <t>2.
Summary of Significant Accounting Policies Basis
of presentation The
accompanying consolidated financial statements as of and for the years ended December 31, 2022 and 2021,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ASB. Principles
of consolidation The
accompanying consolidated financial statements of Calidi include the accounts of its wholly owned subsidiary, StemVac GmbH (“StemVac”),
a company organized under the laws of Germany. StemVac’s primary operating activities include process development and other research
and development activities for the SNV1 program performed for Calidi under a cost-plus intercompany development agreement funded by Calidi.
In October 2022, Calidi formed Calidi Biotherapeutics Australia Pty Ltd (“Calidi Australia”), a wholly owned Australian subsidiary
for the principal purpose of conducting a part of its SNV1 clinical trials in Australia. The
accompanying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consolidated financial statements in future reporting periods. Concentration
of significant suppliers Calidi
is dependent upon certain third-party contract manufacturers and third-party contract research organizations for the performance of portions
of its testing for pre-clinical, manufacturing and clinical studies. Calidi believes that its relationships with these organizations
are satisfactory, and that alternative suppliers of these services are available in the event of the loss of one or more of these suppliers. Cash Cash
consists principally of amounts on deposit with various financial institutions for operating purposes. Calidi maintains cash balances
at financial institutions in excess of amounts insured by United States government agencies. Calidi places its cash with high credit
quality financial institutions (see Note 15). 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Leases Calidi
accounts for leases in accordance with ASC 842, Leases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Impairment
of long-lived assets Calidi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Calidi’s consolidated statements of operations. Business
combinations and asset acquisitions Calidi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Calidi acquired inputs and processes that have the ability to create outputs, which would meet the requirements of a business
combination. If determined to be a business combination, Calidi accounts for the transaction under the acquisition method of accounting
as indicated in ASC 805, Business Combinations Calidi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Calidi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Calidi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There
were no business combinations during the years ended December 31, 2022 and 2021. See Note 3 for certain asset acquisitions during the
year ended December 31, 2021. 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also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see Note 8). In
addition, as of December 31, 2021,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for the year ended December 31, 2021, Calidi qualified for and elected the FVO for the entire term notes payable instruments, for which
such election was no longer applicable for the year ended December 31, 2022 primarily due to the maturity and extension of those term
notes. Accordingly, as of December 31, 2022, there are no term notes that are accounted for under the FVO (see Note 8). The
CCNP, inclusive of its respective accrued interest at the stated interest rates (collectively referred to as the “FVO debt instruments”)
was initially recorded at fair value as liabilities on the consolidated balance sheets and was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 is also included within the single line of change in fair value of debt and change in fair value of debt — related
party on the consolidated statements of operations. See additional information on valuation methodologies and significant assumptions
used in Note 4. 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Classification
of Founders, Series A-1, Series A-2 and Series B convertible preferred stock Calidi
has classified its Founders, Series A-1, Series A-2 and Series B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December 31, 2022 and 2021, no events have occurred that would require
such an adjustment to carrying value of Convertible Preferred Stock (see Note 10). 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and 2021, Calidi does not have any freestanding derivative financial instruments, or embedded derivative financial
instruments that were accounted for separately from its host contract pursuant to ASC 815 and the above discussion on the FVO debt instruments
(see Note 8).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Calidi has elected the fair value option, any debt issuance costs associated with the debt financing are
immediately recognized in interest expense in the consolidated statements of operations and are not deferred (see above discussion on
the FVO election and Note 8). Beneficial
conversion features Prior
to the January 1, 2021 adoption of ASU 2020-06, convertible debt or equity financings in which other financial instruments are concurrently
issued, such as warrants or common stock, if the amount allocated to a convertible debt or convertible preferred stock instrument results
in an effective per share conversion price that is less than the fair value of Calidi’s preferred stock or common stock on the
issuance date, the intrinsic value of this beneficial conversion feature (“BCF”) is recorded as a discount to the convertible
instrument, with a corresponding increase to additional paid in capital. The BCF discount is equal to the difference between the effective
conversion price and the fair value of Calidi’s convertible preferred stock or common stock at the issuance date, unless limited
by the remaining proceeds allocated to the convertible debt or preferred stock instrument. The resulting discount on convertible notes,
if any, is amortized to interest expense over the term of the convertible debt, while the resulting discount on convertible preferred
stock, if any, is recognized as a deemed dividend. Beginning on the January 1, 2021 adoption date, Calidi is no longer required to perform
a BCF evaluation in such convertible debt or equity financings in which other financial instruments are concurrently issued, among other
changes implemented by this new standard. Revenue
recognition To
date, Calidi has not generated any revenues from commercial products. Calidi analyzes its research collaboration arrangements to assess
whether they are within the scope of ASC Topic 808, Collaborative Arrangements If
Calidi concludes that some or all aspects of the arrangement represent a transaction with a customer, Calidi accounts for those aspects
of the arrangement within the scope of ASC Topic 606, Revenue from Contracts with Customers If
a contract is determined to be within the scope of ASC 606 at inception, Calidi assesses the goods or services promised within the contract,
determines which of those goods and services are performance obligations, and assesses whether each promised good or service is distinct.
Calidi considers the intended benefit of the contract in assessing whether a promised good or service is separately identifiable from
other promises in the contract. If a promised good or service is not distinct, Calidi combines that good or service with other promised
goods or services until it identifies a bundle of goods or services that is distinct. Calidi may provide options to additional goods
or services in such arrangements exercisable at a customer’s discretion. Calidi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Calidi
determines the transaction price based on the amount of consideration that Calidi expects to receive for transferring the promised goods
or services in the contract. Consideration may be fixed, variable, or a combination of both. Calidi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Calidi considers applicable market conditions and relevant entity-specific factors, including factors
that were contemplated in negotiating the agreement with the customer and estimated costs. If
the consideration promised in a contract includes a variable amount, Calidi estimates the amount of consideration to which it will be
entitled by using the expected value method or the most likely amount method. Calidi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Calidi re-evaluates the estimated
variable consideration included in the transaction price and any related constraint, and if necessary, adjusts its estimate of the overall
transaction price. Calidi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Calidi’s consolidated
balance sheets. If the related performance obligation is expected to be satisfied within the next twelve months, deferred revenue will
be classified in current liabilities. Revenue recognized, if any, prior to contractual billings made to the customer, and if Calidi expects
to have an unconditional right to receive the consideration in the next twelve months, these contractual assets are included in other
current assets in Calidi’s consolidated balance sheets. As of December 31, 2022, there is no deferred revenue or contractual assets
recorded. See Note 12 for contractual assets balances as of December 31, 2021. Calidi
further analyzes changes to contracts from customers to assess whether they qualify as a contract modification within the scope of ASC
606. Calidi considers that a contract modification exists when the parties to a contract approve a modification that either creates new,
or changes, existing enforceable rights and obligations of the parties to the contract. Calidi considers that a contract approval could
be approved in writing, by oral agreement, or implied by customary practices. Whenever a change in the scope or price, or both, of a
contract is approved by the parties to the contract, Calidi analyzes whether the contract modification qualifies as a separate contract
or a contract combination. Calidi
accounts for a contract modification as a separate contract when (i) the scope of the contract increases because of the addition of promised
goods or services that are distinct and (ii) the price of the contract increases by an amount of consideration that reflects Calidi’s
SSP of the additional promised goods or services and any appropriate adjustments to that price to reflect the circumstances of the particular
contract. If the modification is not accounted for as a separate contract, Calidi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Revenues
recognized during the years ended December 31, 2022 and 2021, have been recorded under ASC 606 from a service agreement with a customer
that was completed during the year ended December 31, 2022 (see Note 12). Cost
of revenues Cost
of revenues generally consist of cost of materials, direct labor including benefits and stock-based compensation, equipment and infrastructure
expenses associated with performing the services for the customer contract. Infrastructure expenses include depreciation of laboratory
equipment and certain allocated costs such as rent, insurance and information technology. Income
taxes Calidi
accounts for income taxes in accordance with ASC 740, Income Taxes Calidi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alidi recognizes any interest and penalties related to uncertain tax
positions in income tax expense. No amounts were accrued for the payment of interest and penalties as of December 31, 2022 and 2021.
Calidi is not aware of any uncertain tax positions that could result in significant additional payments, accruals, or other material
deviation for the years ended December 31, 2022 and 2021. Calidi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or tax years beginning after December 31, 2021, companies are required to capitalize all research and
development expenditures that are experimental, and laboratory related incurred in their trade or business (sometimes referred to as
a “Section 174 Expenditure” under the 2017 Tax Act). These Section 174 Expenditures are required to be amortized over a 5-
or 15- year period for domestic or foreign eligible expenditures, respectively. As of December 31, 2022, Calidi has capitalized approximately
$ 1.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Calidi relate to the amounts received under the PPP loan program and the possible forgiveness of those loans by the SBA. For the PPP
loans Calidi received in 2020 and 2021, Calidi applied for and received forgiveness on both loans in 2021 (see Note 8), which was not
taxable in the year of forgiveness. Calidi evaluated the impact of the CARES Act and determined that there was no impact to the consolidated
income tax provision. On
June 29, 2020, California enacted Assembly Bill No. 85, which generally prohibits the total amount of refunds or credit offsets that
would otherwise be allowed for a taxable year beginning on or after January 1, 2020, and before January 1, 2023, from exceeding $ 5 On
December 21, 2020, the U.S. president has signed into law the “Consolidated Appropriations Act, 2021” (“the Appropriations
Act”)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alidi does not expect the Appropriations Act will have a material impact to its consolidated income tax provision. On
March 11, 2021, the American Rescue Plan Act was signed into law and contained provisions relating to exten</t>
        </is>
      </c>
    </row>
    <row r="4">
      <c r="A4" s="4" t="inlineStr">
        <is>
          <t>First Light Acquisition Group Inc [Member]</t>
        </is>
      </c>
      <c r="B4" s="4" t="inlineStr">
        <is>
          <t xml:space="preserve"> </t>
        </is>
      </c>
      <c r="C4" s="4" t="inlineStr">
        <is>
          <t xml:space="preserve"> </t>
        </is>
      </c>
    </row>
    <row r="5">
      <c r="A5" s="4" t="inlineStr">
        <is>
          <t>Summary of Significant Accounting Policies</t>
        </is>
      </c>
      <c r="B5" s="4" t="inlineStr">
        <is>
          <t xml:space="preserve">NOTE
2. SUMMARY OF SIGNIFICANT ACCOUNTING POLICIES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2022 Annual Report on Form
10-K as filed with the SEC on March 31,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RST
LIGHT ACQUISITION GROUP, INC. NOTES
TO FINANCIAL STATEMENTS (UNAUDITED) Cash
and Cash Equivalents The
Company considers all short-term investments with an original maturity of three months or less when purchased to be cash equivalents.
The Company had $ 669,867 93,892 no Cash
Held in Trust Account Following
the closing of the Initial Public Offering on September 14, 2021, an amount of $ 230,000,000 100 15 18,871,976 190,010,529 4,128,024 43,214,249 42,453,107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September 14, 2021, offering costs totaling $ 22,517,064 2,335,058 8,050,000 640,129 11,491,877 989,674 21,527,389 On
December 6, 2022, the underwriter waived its right to the deferred underwriting fee of $ 8,050,00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190,010,529 4,128,024 4,128,024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Company recorded accretion of $ 307,306 761,142 43,214,249 42,453,107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IRST
LIGHT ACQUISITION GROUP, INC. NOTES
TO FINANCIAL STATEMENTS (UNAUDIT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et
Income (Loss) per Common Stock The
Company complies with accounting and disclosure requirements of ASC Topic 260, “Earnings Per Share”. The statements of operations
include a presentation of income (loss)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The
following table reflects the calculation of basic and diluted net loss per common share for the three and six months ended June 30, 2023: Schedule
of Computation Details of Final Net Income Loss Available to Common Stockholders
Three Months Ended
Net loss $ (4,268,408 )
Accretion of temporary equity to redemption value (307,306 )
Net loss including accretion of temporary equity to redemption value $ (4,575,714 ) Schedule
of Earnings Per Share, Basic and Diluted
Class A Class B
Three Months Ended
June 30, 2023
Class A Class B
Allocation of net loss including accretion of temporary equity $ (1,912,190 ) $ (2,663,524 )
Plus: Accretion applicable to Class A redeemable shares 307,306 —
Total loss by Class $ (1,604,884 ) $ (2,663,524 )
Weighted average number of shares 4,128,024 5,750,000
Loss per share $ (0.39 ) $ (0.46 )
Six Months Ended
Net loss $ (6,492,948 )
Accretion of temporary equity to redemption value (761,142 )
Net loss including accretion of temporary equity to redemption value $ (7,254,090 )
Class A Class B
Six Months Ended
June 30, 2023
Class A Class B
Allocation of net loss including accretion of temporary equity $ (3,031,481 ) $ (4,222,609 )
Plus: Accretion applicable to Class A redeemable shares 761,142 —
Total loss by Class $ (2,270,339 ) $ (4,222,609 )
Weighted average number of shares 4,128,024 5,750,000
Loss per share $ (0.55 ) $ (0.73 ) FIRST
LIGHT ACQUISITION GROUP, INC. NOTES
TO FINANCIAL STATEMENTS (UNAUDITED) The
following table reflects the calculation of basic and diluted net income per common share for the three and six months ended June 30,
2022 (in dollars, except per share amounts):
Three Months Ended
Net income $ 4,161,210
Accretion of temporary equity to redemption value (159,999 )
Net income including accretion of temporary equity to redemption value $ 4,001,211
Class A Class B
Three Months Ended
Class A Class B
Allocation of net income including accretion of temporary equity $ 3,200,969 $ 800,242
Plus: Accretion applicable to Class A redeemable shares 159,999 —
Total income by Class $ 3,360,968 $ 800,242
Weighted average number of shares 23,000,000 5,750,000
Income per share $ 0.15 $ 0.14
Six Months Ended
Net income $ 5,623,403
Accretion of temporary equity to redemption value (178,770 )
Net income including accretion of temporary equity to redemption value $ 5,444,633
Class A Class B
Six Months Ended
Class A Class B
Allocation of net income including accretion of temporary equity $ 4,355,706 $ 1,088,927
Plus: Accretion applicable to Class A redeemable shares 178,770 —
Plus: Accretion applicable to Class redeemable shares 178,770 —
Total income by Class $ 4,534,476 $ 1,088,927
Weighted average number of shares 23,000,000 5,750,000
Income per share $ 0.20 $ 0.19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IRST
LIGHT ACQUISITION GROUP, INC. NOTES
TO FINANCIAL STATEMENTS (UNAUDITED)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capital. 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 FIRST
LIGHT ACQUISITION GROUP, INC. NOTES
TO FINANCIAL STATEMENTS (UNAUDITED) </t>
        </is>
      </c>
      <c r="C5" s="4" t="inlineStr">
        <is>
          <t xml:space="preserve">NOTE
2 — SIGNIFICANT ACCOUNTING POLICIES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93,892 1,062,653 no FIRST LIGHT ACQUISITION GROUP,
INC. NOTES TO FINANCIAL STATEMENTS
Marketable
Securities Held in Trust Account Following
the closing of the Initial Public Offering on September 14, 2021, an amount of $ 230,000,000 100 18,871,976 190,010,529 4,128,024 42,453,107 230,004,784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and the Private Placement Warrants to the proceeds received from the Units sold upon the completion of the
IPO. Accordingly, on September 14, 2021, offering costs totaling $ 22,517,064 2,335,058 8,050,000 640,129 11,491,877 989,674 21,527,39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190,010,529 4,128,024 4,128,024 23,000,000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December 31, 2021, the Company recorded an accretion of $ 31,636,390 13,567,035 18,069,355 31,641,174 230,004,784 2,458,852 42,453,107 FIRST LIGHT ACQUISITION GROUP,
INC. NOTES TO FINANCIAL STATEMENT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et
Income (Loss) Per Common Stock The
Company complies with accounting and disclosure requirements of ASC Topic 260, “Earnings Per Share”. The statements of
operations include a presentation of income (loss) per Class A redeemable common stock and loss per non-redeemable common stock
following the two-class method of income per common stock. In order to determine the net income (loss) attributable to both the
Class A redeemable common stock and non-redeemable common stock, the Company first considered the total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The
following tables reflects the calculation of basic and diluted net loss per common stock (in dollars, except per share amounts): Schedule of Computation Details of Final Net Income Loss Available to Common Stockholders
For the Year Ended
Net income $ 3,530,190
Accretion of temporary equity to redemption value (2,458,852 )
Net income including accretion of temporary equity to redemption value $ 1,071,338 Schedule
of Earnings Per Share, Basic and Diluted
Class A Class B
For the Year
Class A Class B
Allocation of net income including accretion of temporary equity $ 808,358 $ 262,980
Plus: accretion applicable to Class A redeemable shares 2,458,852 —
Total income by Class $ 3,267,210 $ 262,980
Weighted average number of shares 17,674,483 5,750,000
Income per share $ 0.18 $ 0.05 FIRST LIGHT ACQUISITION GROUP,
INC. NOTES TO FINANCIAL STATEMENTS
For the period from
Net income 3,386,750
Accretion of temporary equity to redemption value (31,641,174 )
Net loss including accretion of temporary equity to redemption value $ (28,254,424 )
Class A Class B
For the period from
Class A Class B
Allocation of net loss including accretion of temporary equity $ (22,485,584 ) $ (5,768,840 )
Plus: accretion applicable to Class A redeemable shares 31,641,174 —
Total income (loss) by Class $ 9,155,590 $ (5,768,840 )
Weighted average number of shares 8,890,071 5,750,000
Income (loss) per share $ 1.03 $ (1.00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RST LIGHT ACQUISITION GROUP,
INC. NOTES TO FINANCIAL STATE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capital. 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00:46:23Z</dcterms:created>
  <dcterms:modified xmlns:dcterms="http://purl.org/dc/terms/" xmlns:xsi="http://www.w3.org/2001/XMLSchema-instance" xsi:type="dcterms:W3CDTF">2023-10-06T00:46:23Z</dcterms:modified>
</cp:coreProperties>
</file>